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SEGMENT REPORTING" sheetId="13" state="visible" r:id="rId13"/>
    <sheet xmlns:r="http://schemas.openxmlformats.org/officeDocument/2006/relationships" name="ACQUISITION-RELATED COSTS" sheetId="14" state="visible" r:id="rId14"/>
    <sheet xmlns:r="http://schemas.openxmlformats.org/officeDocument/2006/relationships" name="RESTRUCTURING COSTS" sheetId="15" state="visible" r:id="rId15"/>
    <sheet xmlns:r="http://schemas.openxmlformats.org/officeDocument/2006/relationships" name="TRADE RECEIVABLES - FACTORING"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DEBT" sheetId="22" state="visible" r:id="rId22"/>
    <sheet xmlns:r="http://schemas.openxmlformats.org/officeDocument/2006/relationships" name="LEASE COMMITMENTS" sheetId="23" state="visible" r:id="rId23"/>
    <sheet xmlns:r="http://schemas.openxmlformats.org/officeDocument/2006/relationships" name="INCOME TAXES" sheetId="24" state="visible" r:id="rId24"/>
    <sheet xmlns:r="http://schemas.openxmlformats.org/officeDocument/2006/relationships" name="INTEREST EXPENSE, NET" sheetId="25" state="visible" r:id="rId25"/>
    <sheet xmlns:r="http://schemas.openxmlformats.org/officeDocument/2006/relationships" name="EMPLOYEE BENEFIT PLANS" sheetId="26" state="visible" r:id="rId26"/>
    <sheet xmlns:r="http://schemas.openxmlformats.org/officeDocument/2006/relationships" name="DERIVATIVE INSTRUMENTS" sheetId="27" state="visible" r:id="rId27"/>
    <sheet xmlns:r="http://schemas.openxmlformats.org/officeDocument/2006/relationships" name="MANDATORILY REDEEMABLE FINANCIA" sheetId="28" state="visible" r:id="rId28"/>
    <sheet xmlns:r="http://schemas.openxmlformats.org/officeDocument/2006/relationships" name="NONCONTROLLING INTERESTS AND RE" sheetId="29" state="visible" r:id="rId29"/>
    <sheet xmlns:r="http://schemas.openxmlformats.org/officeDocument/2006/relationships" name="EQUITY" sheetId="30" state="visible" r:id="rId30"/>
    <sheet xmlns:r="http://schemas.openxmlformats.org/officeDocument/2006/relationships" name="SHARE-BASED COMPENSATION PLANS" sheetId="31" state="visible" r:id="rId31"/>
    <sheet xmlns:r="http://schemas.openxmlformats.org/officeDocument/2006/relationships" name="NET (LOSS) INCOME ATTRIBUTABLE "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VALUATION AND QUALIFYING ACCOUN"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S (Tables)" sheetId="38" state="visible" r:id="rId38"/>
    <sheet xmlns:r="http://schemas.openxmlformats.org/officeDocument/2006/relationships" name="SEGMENT REPORTING (Tables)" sheetId="39" state="visible" r:id="rId39"/>
    <sheet xmlns:r="http://schemas.openxmlformats.org/officeDocument/2006/relationships" name="RESTRUCTURING COSTS (Tables)" sheetId="40" state="visible" r:id="rId40"/>
    <sheet xmlns:r="http://schemas.openxmlformats.org/officeDocument/2006/relationships" name="INVENTORIES (Tables)" sheetId="41" state="visible" r:id="rId41"/>
    <sheet xmlns:r="http://schemas.openxmlformats.org/officeDocument/2006/relationships" name="PROPERTY AND EQUIPMENT, NET (Ta" sheetId="42" state="visible" r:id="rId42"/>
    <sheet xmlns:r="http://schemas.openxmlformats.org/officeDocument/2006/relationships" name="GOODWILL AND OTHER INTANGIBLE43" sheetId="43" state="visible" r:id="rId43"/>
    <sheet xmlns:r="http://schemas.openxmlformats.org/officeDocument/2006/relationships" name="ACCRUED EXPENSES AND OTHER CU44" sheetId="44" state="visible" r:id="rId44"/>
    <sheet xmlns:r="http://schemas.openxmlformats.org/officeDocument/2006/relationships" name="OTHER NONCURRENT LIABILITIES (T" sheetId="45" state="visible" r:id="rId45"/>
    <sheet xmlns:r="http://schemas.openxmlformats.org/officeDocument/2006/relationships" name="DEBT (Tables)" sheetId="46" state="visible" r:id="rId46"/>
    <sheet xmlns:r="http://schemas.openxmlformats.org/officeDocument/2006/relationships" name="LEASE COMMITMENTS (Tables)" sheetId="47" state="visible" r:id="rId47"/>
    <sheet xmlns:r="http://schemas.openxmlformats.org/officeDocument/2006/relationships" name="INCOME TAXES (Tables)" sheetId="48" state="visible" r:id="rId48"/>
    <sheet xmlns:r="http://schemas.openxmlformats.org/officeDocument/2006/relationships" name="INTEREST EXPENSE, NET (Tables)" sheetId="49" state="visible" r:id="rId49"/>
    <sheet xmlns:r="http://schemas.openxmlformats.org/officeDocument/2006/relationships" name="EMPLOYEE BENEFIT PLANS (Tables)" sheetId="50" state="visible" r:id="rId50"/>
    <sheet xmlns:r="http://schemas.openxmlformats.org/officeDocument/2006/relationships" name="DERIVATIVE INSTRUMENTS (Tables)" sheetId="51" state="visible" r:id="rId51"/>
    <sheet xmlns:r="http://schemas.openxmlformats.org/officeDocument/2006/relationships" name="NONCONTROLLING INTERESTS AND 52" sheetId="52" state="visible" r:id="rId52"/>
    <sheet xmlns:r="http://schemas.openxmlformats.org/officeDocument/2006/relationships" name="EQUITY (Tables)" sheetId="53" state="visible" r:id="rId53"/>
    <sheet xmlns:r="http://schemas.openxmlformats.org/officeDocument/2006/relationships" name="SHARE-BASED COMPENSATION PLANS " sheetId="54" state="visible" r:id="rId54"/>
    <sheet xmlns:r="http://schemas.openxmlformats.org/officeDocument/2006/relationships" name="NET (LOSS) INCOME ATTRIBUTABL55" sheetId="55" state="visible" r:id="rId55"/>
    <sheet xmlns:r="http://schemas.openxmlformats.org/officeDocument/2006/relationships" name="DESCRIPTION OF BUSINESS - Narra"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BUSINESS COMBINATIONS - P&amp;G Bea" sheetId="60" state="visible" r:id="rId60"/>
    <sheet xmlns:r="http://schemas.openxmlformats.org/officeDocument/2006/relationships" name="BUSINESS COMBINATIONS - P&amp;G Sch" sheetId="61" state="visible" r:id="rId61"/>
    <sheet xmlns:r="http://schemas.openxmlformats.org/officeDocument/2006/relationships" name="BUSINESS COMBINATIONS - ghd Acq" sheetId="62" state="visible" r:id="rId62"/>
    <sheet xmlns:r="http://schemas.openxmlformats.org/officeDocument/2006/relationships" name="BUSINESS COMBINATIONS - ghd Sch" sheetId="63" state="visible" r:id="rId63"/>
    <sheet xmlns:r="http://schemas.openxmlformats.org/officeDocument/2006/relationships" name="BUSINESS COMBINATIONS - Youniqu" sheetId="64" state="visible" r:id="rId64"/>
    <sheet xmlns:r="http://schemas.openxmlformats.org/officeDocument/2006/relationships" name="BUSINESS COMBINATIONS - Youni65" sheetId="65" state="visible" r:id="rId65"/>
    <sheet xmlns:r="http://schemas.openxmlformats.org/officeDocument/2006/relationships" name="BUSINESS COMBINATIONS - Hyperma" sheetId="66" state="visible" r:id="rId66"/>
    <sheet xmlns:r="http://schemas.openxmlformats.org/officeDocument/2006/relationships" name="BUSINESS COMBINATIONS - Hyper67" sheetId="67" state="visible" r:id="rId67"/>
    <sheet xmlns:r="http://schemas.openxmlformats.org/officeDocument/2006/relationships" name="BUSINESS COMBINATIONS - Pro For" sheetId="68" state="visible" r:id="rId68"/>
    <sheet xmlns:r="http://schemas.openxmlformats.org/officeDocument/2006/relationships" name="SEGMENT REPORTING - Reporting S" sheetId="69" state="visible" r:id="rId69"/>
    <sheet xmlns:r="http://schemas.openxmlformats.org/officeDocument/2006/relationships" name="SEGMENT REPORTING - Geographic " sheetId="70" state="visible" r:id="rId70"/>
    <sheet xmlns:r="http://schemas.openxmlformats.org/officeDocument/2006/relationships" name="SEGMENT REPORTING - Reportable " sheetId="71" state="visible" r:id="rId71"/>
    <sheet xmlns:r="http://schemas.openxmlformats.org/officeDocument/2006/relationships" name="ACQUISITION-RELATED COSTS (Deta" sheetId="72" state="visible" r:id="rId72"/>
    <sheet xmlns:r="http://schemas.openxmlformats.org/officeDocument/2006/relationships" name="RESTRUCTURING COSTS - Restructu" sheetId="73" state="visible" r:id="rId73"/>
    <sheet xmlns:r="http://schemas.openxmlformats.org/officeDocument/2006/relationships" name="RESTRUCTURING COSTS - Restruc74" sheetId="74" state="visible" r:id="rId74"/>
    <sheet xmlns:r="http://schemas.openxmlformats.org/officeDocument/2006/relationships" name="RESTRUCTURING COSTS - Narrative" sheetId="75" state="visible" r:id="rId75"/>
    <sheet xmlns:r="http://schemas.openxmlformats.org/officeDocument/2006/relationships" name="TRADE RECEIVABLES - FACTORING (" sheetId="76" state="visible" r:id="rId76"/>
    <sheet xmlns:r="http://schemas.openxmlformats.org/officeDocument/2006/relationships" name="INVENTORIES (Details)" sheetId="77" state="visible" r:id="rId77"/>
    <sheet xmlns:r="http://schemas.openxmlformats.org/officeDocument/2006/relationships" name="PROPERTY AND EQUIPMENT, NET (De"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ACCRUED EXPENSES AND OTHER CU86" sheetId="86" state="visible" r:id="rId86"/>
    <sheet xmlns:r="http://schemas.openxmlformats.org/officeDocument/2006/relationships" name="OTHER NONCURRENT LIABILITIES (D" sheetId="87" state="visible" r:id="rId87"/>
    <sheet xmlns:r="http://schemas.openxmlformats.org/officeDocument/2006/relationships" name="DEBT - Schedule of Debt (Detail" sheetId="88" state="visible" r:id="rId88"/>
    <sheet xmlns:r="http://schemas.openxmlformats.org/officeDocument/2006/relationships" name="DEBT - Narrative (Details)" sheetId="89" state="visible" r:id="rId89"/>
    <sheet xmlns:r="http://schemas.openxmlformats.org/officeDocument/2006/relationships" name="DEBT - Schedule of Long Term De" sheetId="90" state="visible" r:id="rId90"/>
    <sheet xmlns:r="http://schemas.openxmlformats.org/officeDocument/2006/relationships" name="DEBT - Schedule of Debt Pricing" sheetId="91" state="visible" r:id="rId91"/>
    <sheet xmlns:r="http://schemas.openxmlformats.org/officeDocument/2006/relationships" name="DEBT - Schedule of Fair Value o" sheetId="92" state="visible" r:id="rId92"/>
    <sheet xmlns:r="http://schemas.openxmlformats.org/officeDocument/2006/relationships" name="DEBT - Long-term Debt Repayment" sheetId="93" state="visible" r:id="rId93"/>
    <sheet xmlns:r="http://schemas.openxmlformats.org/officeDocument/2006/relationships" name="DEBT - Debt Covenants (Details)" sheetId="94" state="visible" r:id="rId94"/>
    <sheet xmlns:r="http://schemas.openxmlformats.org/officeDocument/2006/relationships" name="LEASE COMMITMENTS - Narrative (" sheetId="95" state="visible" r:id="rId95"/>
    <sheet xmlns:r="http://schemas.openxmlformats.org/officeDocument/2006/relationships" name="LEASE COMMITMENTS - Minimum ren" sheetId="96" state="visible" r:id="rId96"/>
    <sheet xmlns:r="http://schemas.openxmlformats.org/officeDocument/2006/relationships" name="INCOME TAXES - Income (loss) fr" sheetId="97" state="visible" r:id="rId97"/>
    <sheet xmlns:r="http://schemas.openxmlformats.org/officeDocument/2006/relationships" name="INCOME TAXES - Components of pr" sheetId="98" state="visible" r:id="rId98"/>
    <sheet xmlns:r="http://schemas.openxmlformats.org/officeDocument/2006/relationships" name="INCOME TAXES - Narrative (Detai" sheetId="99" state="visible" r:id="rId99"/>
    <sheet xmlns:r="http://schemas.openxmlformats.org/officeDocument/2006/relationships" name="INCOME TAXES - Reconciliation o" sheetId="100" state="visible" r:id="rId100"/>
    <sheet xmlns:r="http://schemas.openxmlformats.org/officeDocument/2006/relationships" name="INCOME TAXES - Components of De" sheetId="101" state="visible" r:id="rId101"/>
    <sheet xmlns:r="http://schemas.openxmlformats.org/officeDocument/2006/relationships" name="INCOME TAXES - Expirations of t" sheetId="102" state="visible" r:id="rId102"/>
    <sheet xmlns:r="http://schemas.openxmlformats.org/officeDocument/2006/relationships" name="INCOME TAXES - Unrecognized tax" sheetId="103" state="visible" r:id="rId103"/>
    <sheet xmlns:r="http://schemas.openxmlformats.org/officeDocument/2006/relationships" name="INTEREST EXPENSE, NET (Details)" sheetId="104" state="visible" r:id="rId104"/>
    <sheet xmlns:r="http://schemas.openxmlformats.org/officeDocument/2006/relationships" name="EMPLOYEE BENEFIT PLANS - Narrat" sheetId="105" state="visible" r:id="rId105"/>
    <sheet xmlns:r="http://schemas.openxmlformats.org/officeDocument/2006/relationships" name="EMPLOYEE BENEFIT PLANS - Reconc" sheetId="106" state="visible" r:id="rId106"/>
    <sheet xmlns:r="http://schemas.openxmlformats.org/officeDocument/2006/relationships" name="EMPLOYEE BENEFIT PLANS - Amount" sheetId="107" state="visible" r:id="rId107"/>
    <sheet xmlns:r="http://schemas.openxmlformats.org/officeDocument/2006/relationships" name="EMPLOYEE BENEFIT PLANS - Pensio" sheetId="108" state="visible" r:id="rId108"/>
    <sheet xmlns:r="http://schemas.openxmlformats.org/officeDocument/2006/relationships" name="EMPLOYEE BENEFIT PLANS - Compon" sheetId="109" state="visible" r:id="rId109"/>
    <sheet xmlns:r="http://schemas.openxmlformats.org/officeDocument/2006/relationships" name="EMPLOYEE BENEFIT PLANS - Pre-ta" sheetId="110" state="visible" r:id="rId110"/>
    <sheet xmlns:r="http://schemas.openxmlformats.org/officeDocument/2006/relationships" name="EMPLOYEE BENEFIT PLANS - Change" sheetId="111" state="visible" r:id="rId111"/>
    <sheet xmlns:r="http://schemas.openxmlformats.org/officeDocument/2006/relationships" name="EMPLOYEE BENEFIT PLANS - Amo112" sheetId="112" state="visible" r:id="rId112"/>
    <sheet xmlns:r="http://schemas.openxmlformats.org/officeDocument/2006/relationships" name="EMPLOYEE BENEFIT PLANS - Schedu" sheetId="113" state="visible" r:id="rId113"/>
    <sheet xmlns:r="http://schemas.openxmlformats.org/officeDocument/2006/relationships" name="EMPLOYEE BENEFIT PLANS - Effect" sheetId="114" state="visible" r:id="rId114"/>
    <sheet xmlns:r="http://schemas.openxmlformats.org/officeDocument/2006/relationships" name="EMPLOYEE BENEFIT PLANS - Target" sheetId="115" state="visible" r:id="rId115"/>
    <sheet xmlns:r="http://schemas.openxmlformats.org/officeDocument/2006/relationships" name="EMPLOYEE BENEFIT PLANS - Fair v" sheetId="116" state="visible" r:id="rId116"/>
    <sheet xmlns:r="http://schemas.openxmlformats.org/officeDocument/2006/relationships" name="EMPLOYEE BENEFIT PLANS - Rec117" sheetId="117" state="visible" r:id="rId117"/>
    <sheet xmlns:r="http://schemas.openxmlformats.org/officeDocument/2006/relationships" name="EMPLOYEE BENEFIT PLANS - Expect" sheetId="118" state="visible" r:id="rId118"/>
    <sheet xmlns:r="http://schemas.openxmlformats.org/officeDocument/2006/relationships" name="DERIVATIVE INSTRUMENTS - Narrat" sheetId="119" state="visible" r:id="rId119"/>
    <sheet xmlns:r="http://schemas.openxmlformats.org/officeDocument/2006/relationships" name="DERIVATIVE INSTRUMENTS - Gains " sheetId="120" state="visible" r:id="rId120"/>
    <sheet xmlns:r="http://schemas.openxmlformats.org/officeDocument/2006/relationships" name="DERIVATIVE INSTRUMENTS - Amount" sheetId="121" state="visible" r:id="rId121"/>
    <sheet xmlns:r="http://schemas.openxmlformats.org/officeDocument/2006/relationships" name="DERIVATIVE INSTRUMENTS - Amo122" sheetId="122" state="visible" r:id="rId122"/>
    <sheet xmlns:r="http://schemas.openxmlformats.org/officeDocument/2006/relationships" name="MANDATORILY REDEEMABLE FINAN123" sheetId="123" state="visible" r:id="rId123"/>
    <sheet xmlns:r="http://schemas.openxmlformats.org/officeDocument/2006/relationships" name="NONCONTROLLING INTERESTS AND124" sheetId="124" state="visible" r:id="rId124"/>
    <sheet xmlns:r="http://schemas.openxmlformats.org/officeDocument/2006/relationships" name="NONCONTROLLING INTERESTS AND125" sheetId="125" state="visible" r:id="rId125"/>
    <sheet xmlns:r="http://schemas.openxmlformats.org/officeDocument/2006/relationships" name="EQUITY - Narrative (Details)" sheetId="126" state="visible" r:id="rId126"/>
    <sheet xmlns:r="http://schemas.openxmlformats.org/officeDocument/2006/relationships" name="EQUITY - Issuance of Series A P" sheetId="127" state="visible" r:id="rId127"/>
    <sheet xmlns:r="http://schemas.openxmlformats.org/officeDocument/2006/relationships" name="EQUITY - Schedule of Declared D" sheetId="128" state="visible" r:id="rId128"/>
    <sheet xmlns:r="http://schemas.openxmlformats.org/officeDocument/2006/relationships" name="EQUITY - Accumulated Other Comp" sheetId="129" state="visible" r:id="rId129"/>
    <sheet xmlns:r="http://schemas.openxmlformats.org/officeDocument/2006/relationships" name="EQUITY - Schedule of Share Repu" sheetId="130" state="visible" r:id="rId130"/>
    <sheet xmlns:r="http://schemas.openxmlformats.org/officeDocument/2006/relationships" name="SHARE-BASED COMPENSATION PLA131" sheetId="131" state="visible" r:id="rId131"/>
    <sheet xmlns:r="http://schemas.openxmlformats.org/officeDocument/2006/relationships" name="SHARE-BASED COMPENSATION PLA132" sheetId="132" state="visible" r:id="rId132"/>
    <sheet xmlns:r="http://schemas.openxmlformats.org/officeDocument/2006/relationships" name="SHARE-BASED COMPENSATION PLA133" sheetId="133" state="visible" r:id="rId133"/>
    <sheet xmlns:r="http://schemas.openxmlformats.org/officeDocument/2006/relationships" name="SHARE-BASED COMPENSATION PLA134" sheetId="134" state="visible" r:id="rId134"/>
    <sheet xmlns:r="http://schemas.openxmlformats.org/officeDocument/2006/relationships" name="SHARE-BASED COMPENSATION PLA135" sheetId="135" state="visible" r:id="rId135"/>
    <sheet xmlns:r="http://schemas.openxmlformats.org/officeDocument/2006/relationships" name="SHARE-BASED COMPENSATION PLA136" sheetId="136" state="visible" r:id="rId136"/>
    <sheet xmlns:r="http://schemas.openxmlformats.org/officeDocument/2006/relationships" name="SHARE-BASED COMPENSATION PLA137" sheetId="137" state="visible" r:id="rId137"/>
    <sheet xmlns:r="http://schemas.openxmlformats.org/officeDocument/2006/relationships" name="SHARE-BASED COMPENSATION PLA138" sheetId="138" state="visible" r:id="rId138"/>
    <sheet xmlns:r="http://schemas.openxmlformats.org/officeDocument/2006/relationships" name="SHARE-BASED COMPENSATION PLA139" sheetId="139" state="visible" r:id="rId139"/>
    <sheet xmlns:r="http://schemas.openxmlformats.org/officeDocument/2006/relationships" name="SHARE-BASED COMPENSATION PLA140" sheetId="140" state="visible" r:id="rId140"/>
    <sheet xmlns:r="http://schemas.openxmlformats.org/officeDocument/2006/relationships" name="NET (LOSS) INCOME ATTRIBUTAB141" sheetId="141" state="visible" r:id="rId141"/>
    <sheet xmlns:r="http://schemas.openxmlformats.org/officeDocument/2006/relationships" name="COMMITMENTS AND CONTINGENCIES -" sheetId="142" state="visible" r:id="rId142"/>
    <sheet xmlns:r="http://schemas.openxmlformats.org/officeDocument/2006/relationships" name="SUBSEQUENT EVENTS - Narrative (" sheetId="143" state="visible" r:id="rId143"/>
    <sheet xmlns:r="http://schemas.openxmlformats.org/officeDocument/2006/relationships" name="VALUATION AND QUALIFYING ACC144" sheetId="144" state="visible" r:id="rId144"/>
  </sheets>
  <definedNames/>
  <calcPr calcId="124519" fullCalcOnLoad="1"/>
</workbook>
</file>

<file path=xl/sharedStrings.xml><?xml version="1.0" encoding="utf-8"?>
<sst xmlns="http://schemas.openxmlformats.org/spreadsheetml/2006/main" uniqueCount="1837">
  <si>
    <t>Document and Entity Information - USD ($)</t>
  </si>
  <si>
    <t>12 Months Ended</t>
  </si>
  <si>
    <t>Jun. 30, 2017</t>
  </si>
  <si>
    <t>Aug. 16, 2017</t>
  </si>
  <si>
    <t>Dec. 31, 2016</t>
  </si>
  <si>
    <t>Document and Entity Information [Abstract]</t>
  </si>
  <si>
    <t>Entity Registrant Name</t>
  </si>
  <si>
    <t>COTY INC.</t>
  </si>
  <si>
    <t>Document Type</t>
  </si>
  <si>
    <t>10-K</t>
  </si>
  <si>
    <t>Current Fiscal Year End Date</t>
  </si>
  <si>
    <t>--06-30</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7</t>
  </si>
  <si>
    <t>Document Fiscal Year Focus</t>
  </si>
  <si>
    <t>Document Fiscal Period Focus</t>
  </si>
  <si>
    <t>FY</t>
  </si>
  <si>
    <t>Entity Public Float</t>
  </si>
  <si>
    <t>CONSOLIDATED STATEMENTS OF OPERATIONS - USD ($) shares in Millions, $ in Millions</t>
  </si>
  <si>
    <t>Jun. 30, 2016</t>
  </si>
  <si>
    <t>Jun. 30, 2015</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Gain on sale of assets</t>
  </si>
  <si>
    <t>Operating (loss) income</t>
  </si>
  <si>
    <t>Interest expense, net</t>
  </si>
  <si>
    <t>Loss on early extinguishment of debt</t>
  </si>
  <si>
    <t>Other expense, net</t>
  </si>
  <si>
    <t>(Loss) income before income taxes</t>
  </si>
  <si>
    <t>Benefit for income taxes</t>
  </si>
  <si>
    <t>Net (loss) income</t>
  </si>
  <si>
    <t>Net income attributable to noncontrolling interests</t>
  </si>
  <si>
    <t>Net income attributable to redeemable noncontrolling interests</t>
  </si>
  <si>
    <t>Net (loss) income attributable to Coty Inc.</t>
  </si>
  <si>
    <t>Net (loss) income attributable to Coty Inc. per common share:</t>
  </si>
  <si>
    <t>Basic (dollars per shares)</t>
  </si>
  <si>
    <t>Diluted (dollars per shares)</t>
  </si>
  <si>
    <t>Weighted-average common shares outstanding:</t>
  </si>
  <si>
    <t>Basic (shares)</t>
  </si>
  <si>
    <t>Diluted (shares)</t>
  </si>
  <si>
    <t>CONSOLIDATED STATEMENTS OF COMPREHENSIVE INCOME (LOSS) - USD ($) $ in Millions</t>
  </si>
  <si>
    <t>Statement of Comprehensive Income [Abstract]</t>
  </si>
  <si>
    <t>Other comprehensive income (loss):</t>
  </si>
  <si>
    <t>Foreign currency translation adjustment</t>
  </si>
  <si>
    <t>Net unrealized derivative gain (loss) on cash flow hedges, net of taxes of $(7.7), $0.3 and $(1.6), respectively</t>
  </si>
  <si>
    <t>Pension and other post-employment benefits, net of tax of $(25.1), $7.9 and $(17.6), respectively</t>
  </si>
  <si>
    <t>Total other comprehensive income (loss), net of tax</t>
  </si>
  <si>
    <t>Comprehensive (loss) income:</t>
  </si>
  <si>
    <t>Comprehensive income attributable to noncontrolling interests:</t>
  </si>
  <si>
    <t>Net income</t>
  </si>
  <si>
    <t>Total comprehensive income attributable to noncontrolling interests</t>
  </si>
  <si>
    <t>Comprehensive income attributable to redeemable noncontrolling interests:</t>
  </si>
  <si>
    <t>Total comprehensive income attributable to redeemable noncontrolling interests</t>
  </si>
  <si>
    <t>Comprehensive (loss) income attributable to Coty Inc.</t>
  </si>
  <si>
    <t>CONSOLIDATED STATEMENTS OF COMPREHENSIVE INCOME (LOSS) (Parentheticals) - USD ($) $ in Millions</t>
  </si>
  <si>
    <t>Net unrealized derivative gain (loss) on cash flow hedges, tax (benefit)</t>
  </si>
  <si>
    <t>Pension and other post-employment benefits adjustment, tax (benefit)</t>
  </si>
  <si>
    <t>CONSOLIDATED BALANCE SHEETS - USD ($)</t>
  </si>
  <si>
    <t>Current assets:</t>
  </si>
  <si>
    <t>Cash and cash equivalents</t>
  </si>
  <si>
    <t>Restricted cash</t>
  </si>
  <si>
    <t>Trade receivables—less allowances of $58.5 and $35.2,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 net</t>
  </si>
  <si>
    <t>Pension and other post-employment benefits</t>
  </si>
  <si>
    <t>Other noncurrent liabilities</t>
  </si>
  <si>
    <t>Total liabilities</t>
  </si>
  <si>
    <t>COMMITMENTS AND CONTINGENCIES</t>
  </si>
  <si>
    <t xml:space="preserve"> </t>
  </si>
  <si>
    <t>REDEEMABLE NONCONTROLLING INTERESTS</t>
  </si>
  <si>
    <t>EQUITY:</t>
  </si>
  <si>
    <t>Preferred stock, $0.01 par value; 20.0 shares authorized; 4.2 and 1.7 issued and outstanding, at June 30, 2017 and 2016, respectively</t>
  </si>
  <si>
    <t>Additional paid-in capital</t>
  </si>
  <si>
    <t>Accumulated deficit</t>
  </si>
  <si>
    <t>Accumulated other comprehensive income (loss)</t>
  </si>
  <si>
    <t>Treasury stock—at cost, shares: 65.0 and 63.6 at June 30, 2017 and 2016, respectively</t>
  </si>
  <si>
    <t>Total Coty Inc. stockholders’ equity</t>
  </si>
  <si>
    <t>Noncontrolling interests</t>
  </si>
  <si>
    <t>Total equity</t>
  </si>
  <si>
    <t>TOTAL LIABILITIES, REDEEMABLE NONCONTROLLING INTERESTS AND EQUITY</t>
  </si>
  <si>
    <t>Common Class A</t>
  </si>
  <si>
    <t>Common stock, value</t>
  </si>
  <si>
    <t>Common Class B</t>
  </si>
  <si>
    <t>CONSOLIDATED BALANCE SHEETS (Parentheticals) - USD ($) $ in Millions</t>
  </si>
  <si>
    <t>Trade receivables, allowances</t>
  </si>
  <si>
    <t>Preferred stock, par value (in dollars per share)</t>
  </si>
  <si>
    <t>Preferred stock, shares authorized (shares)</t>
  </si>
  <si>
    <t>Preferred stock, shares issued (shares)</t>
  </si>
  <si>
    <t>Preferred stock, shares outstanding (shares)</t>
  </si>
  <si>
    <t>Treasury stock, at cost, shares (shares)</t>
  </si>
  <si>
    <t>Common stock, par value (in dollars per share)</t>
  </si>
  <si>
    <t>Common stock, shares authorized (shares)</t>
  </si>
  <si>
    <t>Common stock, shares issued (shares)</t>
  </si>
  <si>
    <t>Common stock, shares outstanding (shares)</t>
  </si>
  <si>
    <t>CONSOLIDATED STATEMENTS OF EQUITY AND REDEEMABLE NONCONTROLLING INTERESTS - USD ($) shares in Millions, $ in Millions</t>
  </si>
  <si>
    <t>Total</t>
  </si>
  <si>
    <t>CEO</t>
  </si>
  <si>
    <t>Series A Preferred Stock</t>
  </si>
  <si>
    <t>Total Coty Inc. Stockholders’ Equity</t>
  </si>
  <si>
    <t>Total Coty Inc. Stockholders’ EquityCEO</t>
  </si>
  <si>
    <t>Total Coty Inc. Stockholders’ EquitySeries A Preferred Stock</t>
  </si>
  <si>
    <t>Preferred Stock</t>
  </si>
  <si>
    <t>Common StockCommon Class A</t>
  </si>
  <si>
    <t>Common StockCommon Class ACEO</t>
  </si>
  <si>
    <t>Common StockCommon Class B</t>
  </si>
  <si>
    <t>Additional Paid-in Capital</t>
  </si>
  <si>
    <t>Additional Paid-in CapitalCEO</t>
  </si>
  <si>
    <t>Additional Paid-in CapitalSeries A Preferred Stock</t>
  </si>
  <si>
    <t>Accumulated Deficit</t>
  </si>
  <si>
    <t>Accumulated Other Comprehensive Income (Loss)</t>
  </si>
  <si>
    <t>Treasury Stock</t>
  </si>
  <si>
    <t>Treasury StockCEO</t>
  </si>
  <si>
    <t>Noncontrolling Interest</t>
  </si>
  <si>
    <t>BALANCE at Jun. 30, 2014</t>
  </si>
  <si>
    <t>BALANCE (shares) at Jun. 30, 2014</t>
  </si>
  <si>
    <t>Increase (Decrease) in Stockholders' Equity [Roll Forward]</t>
  </si>
  <si>
    <t>Issuance of Class A Common Stock for acquisition</t>
  </si>
  <si>
    <t>Issuance of Class A Common Stock for Acquisition (shares)</t>
  </si>
  <si>
    <t>Issuance of Preferred Stock (shares)</t>
  </si>
  <si>
    <t>Conversion of Common Stock (shares)</t>
  </si>
  <si>
    <t>Purchase of Class A Common Stock</t>
  </si>
  <si>
    <t>Purchase of Class A Common Stock (shares)</t>
  </si>
  <si>
    <t>Exercise of employee stock options</t>
  </si>
  <si>
    <t>Exercise of employee stock options (shares)</t>
  </si>
  <si>
    <t>Reclassification of common stock and stock options to liability</t>
  </si>
  <si>
    <t>Reclassification of Class A Common Stock from liability to APIC</t>
  </si>
  <si>
    <t>Discount of Class A Common Stock</t>
  </si>
  <si>
    <t>Exercise of employee stock options and settlement of restricted stock units (shares)</t>
  </si>
  <si>
    <t>Exercise of employee stock options and settlement of restricted stock units</t>
  </si>
  <si>
    <t>Share-based compensation expense</t>
  </si>
  <si>
    <t>Dividends</t>
  </si>
  <si>
    <t>Net income (loss)</t>
  </si>
  <si>
    <t>Other comprehensive income (loss)</t>
  </si>
  <si>
    <t>Proceeds from noncontrolling interests</t>
  </si>
  <si>
    <t>Distribution to noncontrolling interests, net</t>
  </si>
  <si>
    <t>Exercise of employee stock options and restricted stock units and related tax benefits</t>
  </si>
  <si>
    <t>BALANCE at Jun. 30, 2015</t>
  </si>
  <si>
    <t>BALANCE (shares) at Jun. 30, 2015</t>
  </si>
  <si>
    <t>Increase (Decrease) in Redeemable Noncontrolling Interests [Roll Forward]</t>
  </si>
  <si>
    <t>Reclassification of common stock/stock options to liability</t>
  </si>
  <si>
    <t>Exercise of former CEO stock options</t>
  </si>
  <si>
    <t>Redeemable noncontrolling interest purchase</t>
  </si>
  <si>
    <t>Adjustment of redeemable noncontrolling interests to redemption value</t>
  </si>
  <si>
    <t>Cancellation of Preferred Stock</t>
  </si>
  <si>
    <t>Cancellation of Preferred Stock (shares)</t>
  </si>
  <si>
    <t>BALANCE at Jun. 30, 2016</t>
  </si>
  <si>
    <t>BALANCE (shares) at Jun. 30, 2016</t>
  </si>
  <si>
    <t>Conversion of Common Stock</t>
  </si>
  <si>
    <t>Reclassification of noncontrolling interest to mandatory redeemable financial interest</t>
  </si>
  <si>
    <t>BALANCE at Jun. 30, 2017</t>
  </si>
  <si>
    <t>BALANCE (shares) at Jun. 30, 2017</t>
  </si>
  <si>
    <t>Redeemable noncontrolling interest due to business combination</t>
  </si>
  <si>
    <t>Adjustment to repurchase of redeemable noncontrolling interests</t>
  </si>
  <si>
    <t>CONSOLIDATED STATEMENTS OF EQUITY AND REDEEMABLE NONCONTROLLING INTERESTS (Parentheticals) - $ / shares</t>
  </si>
  <si>
    <t>May 10, 2017</t>
  </si>
  <si>
    <t>Feb. 09, 2017</t>
  </si>
  <si>
    <t>Dec. 09, 2016</t>
  </si>
  <si>
    <t>Aug. 01, 2016</t>
  </si>
  <si>
    <t>Sep. 11, 2015</t>
  </si>
  <si>
    <t>Sep. 16, 2014</t>
  </si>
  <si>
    <t>Statement of Stockholders' Equity [Abstract]</t>
  </si>
  <si>
    <t>Dividends declared (in dollars per share)</t>
  </si>
  <si>
    <t>CONSOLIDATED STATEMENTS OF CASH FLOWS - USD ($) $ in Millions</t>
  </si>
  <si>
    <t>CASH FLOWS FROM OPERATING ACTIVITIES:</t>
  </si>
  <si>
    <t>Adjustments to reconcile net income (loss)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Net cash provided by operating activities</t>
  </si>
  <si>
    <t>CASH FLOWS FROM INVESTING ACTIVITIES:</t>
  </si>
  <si>
    <t>Capital expenditures</t>
  </si>
  <si>
    <t>Payments for business combinations, net of cash acquired</t>
  </si>
  <si>
    <t>Additions of goodwill</t>
  </si>
  <si>
    <t>Proceeds from sale of assets</t>
  </si>
  <si>
    <t>Payments related to loss on foreign currency contracts</t>
  </si>
  <si>
    <t>Net cash used in investing activities</t>
  </si>
  <si>
    <t>CASH FLOWS FROM FINANCING ACTIVITIES:</t>
  </si>
  <si>
    <t>Proceeds from short-term debt, original maturity more than three months</t>
  </si>
  <si>
    <t>Repayments of short-term debt, original maturity more than three months</t>
  </si>
  <si>
    <t>Net (repayments of) proceeds from short-term debt, original maturity less than three months</t>
  </si>
  <si>
    <t>Proceeds from revolving loan facilities</t>
  </si>
  <si>
    <t>Repayments of revolving loan facilities</t>
  </si>
  <si>
    <t>Proceeds from term loans and other long term debt</t>
  </si>
  <si>
    <t>Repayments of term loans and other long term debt</t>
  </si>
  <si>
    <t>Dividend payment</t>
  </si>
  <si>
    <t>Net proceeds from issuance of Class A Common Stock</t>
  </si>
  <si>
    <t>Payments for purchases of Class A Common Stock</t>
  </si>
  <si>
    <t>Net payments for foreign currency contracts</t>
  </si>
  <si>
    <t>Payment for business combinations – contingent consideration</t>
  </si>
  <si>
    <t>Proceeds from mandatorily redeemable noncontrolling interests and noncontrolling interests</t>
  </si>
  <si>
    <t>Distributions to mandatorily redeemable noncontrolling interests, redeemable noncontrolling interests and noncontrolling interests</t>
  </si>
  <si>
    <t>Purchase of additional mandatorily redeemable noncontrolling interests, redeemable noncontrolling interests and noncontrolling interests</t>
  </si>
  <si>
    <t>Payment of deferred financing fees</t>
  </si>
  <si>
    <t>Net cash provided by (used in) financing activities</t>
  </si>
  <si>
    <t>EFFECT OF EXCHANGE RATES ON CASH, CASH EQUIVALENTS AND RESTRICTED CASH</t>
  </si>
  <si>
    <t>NET INCREASE (DECREASE) IN CASH, CASH EQUIVALENTS AND RESTRICTED CASH</t>
  </si>
  <si>
    <t>CASH, CASH EQUIVALENTS AND RESTRICTED CASH—Beginning of period</t>
  </si>
  <si>
    <t>CASH, CASH EQUIVALENTS AND RESTRICTED CASH—End of period</t>
  </si>
  <si>
    <t>SUPPLEMENTAL DISCLOSURE OF CASH FLOWS INFORMATION:</t>
  </si>
  <si>
    <t>Cash paid during the year for interest</t>
  </si>
  <si>
    <t>Cash paid during the year for income taxes, net of refunds received</t>
  </si>
  <si>
    <t>SUPPLEMENTAL DISCLOSURE OF NONCASH FINANCING AND INVESTING ACTIVITIES:</t>
  </si>
  <si>
    <t>Accrued capital expenditure additions</t>
  </si>
  <si>
    <t>Non-cash reclassification from noncontrolling interest to mandatorily redeemable financial interest</t>
  </si>
  <si>
    <t>Non-cash stock issued for business combination</t>
  </si>
  <si>
    <t>Non-cash debt assumed for business combination</t>
  </si>
  <si>
    <t>Non-cash acquisition of additional redeemable noncontrolling interests</t>
  </si>
  <si>
    <t>Non-cash capital contribution associated with special share purchase transaction</t>
  </si>
  <si>
    <t>DESCRIPTION OF BUSINESS</t>
  </si>
  <si>
    <t>Organization, Consolidation and Presentation of Financial Statements [Abstract]</t>
  </si>
  <si>
    <t>DESCRIPTION OF BUSINESS Coty Inc. and its subsidiaries (collectively, the “Company” or “Coty”) manufacture, market, sell and distribute branded beauty products, including fragrances, color cosmetics, hair care products and skin &amp; body related products. Coty is a global beauty company and a new leader and challenger in the beauty industry. On October 1, 2016, the Company completed its acquisition of certain assets and liabilities related to The Procter &amp; Gamble Company’s (“P&amp;G”) global fine fragrances, salon professional, cosmetics and retail hair color businesses, along with select hair styling brands (the “P&amp;G Beauty Business”). The P&amp;G Beauty Business manufactures, markets and sells various branded beauty products globally including professional and retail hair care, coloring and styling products, fine fragrances and color cosmetics primarily through salons, mass merchandisers, grocery stores, drug stores, department stores and distributors. Refer to Note 3 —Business Combinations. After the closing of the P&amp;G Beauty Business acquisition, the Company reorganized its business into three new divisions: the Luxury division, focused on prestige fragrances, premium skin care and premium cosmetics; the Consumer Beauty division, focused on color cosmetics, retail hair coloring and styling products, mass fragrance, mass skin care and body care; and the Professional Beauty division, focused on hair and nail care products for professionals. In this new organizational structure, each division has full end-to-end responsibility to optimize consumers’ beauty experience in the relevant categories and channels. The three divisions also comprise the Company’s operating and reportable segments. The Company operates on a fiscal year basis with a year-end of June 30 . Unless otherwise noted, any reference to a year preceded by the word “fiscal” refers to the fiscal year ended June 30 of that year. For example, references to “fiscal 2017 ” refer to the fiscal year ended June 30, 2017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SUMMARY OF SIGNIFICANT ACCOUNTING POLICIES</t>
  </si>
  <si>
    <t>Accounting Policies [Abstract]</t>
  </si>
  <si>
    <t>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States of America, United Arab Emirates, Kingdom of Saudi Arabia, Malaysia, Indonesia, Philippines, Singapore, Hong Kong, China, South Korea, Thailand and Taiwan where the Company has the ability to exercise controlling influence. Ownership interests of noncontrolling parties are presented as mandatorily redeemable financial interests, noncontrolling interests or redeemable noncontrolling interests, as applicabl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17 and June 30, 2016, the Company had restricted cash of $35.3 and nil , respectively, included in Restricted cash in the Consolidated Balance Sheets. The restricted cash balance as of June 30, 2017 provides collateral for certain bank guarantees on rent, customs and duty accounts. Restricted cash is included as a component of Cash, cash equivalents, and restricted cash in the Consolidated Statement of Cash Flows. 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liquidity. Trade receivables are written off on a case-by-case basis, net of any amounts that may be collected. Inventories Inventorie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estimated market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Intangible assets with finite lives are amortized principally using the straight-line method over the following estimated useful lives: Description Estimated Useful Lives License agreements 5-34 years Customer relationships 2-28 years Trademarks 2-30 years Product formulations and technology 3-29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identifies its operating segments, which are also its reportable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three reporting units. Luxury, Consumer Beauty and Professional Beauty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Company makes certain judgments and assumptions in allocating assets and liabilities to determine carrying values for its reporting units.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An impairment loss is recognized when the estimated fair value of the intangible asset is less than its carrying value. 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 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redemption values on each balance sheet date with changes recognized as an adjustment to retained earnings, or in the absence of retained earnings, as an adjustment to additional paid-in capital. Revenue Recognition 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 Returns represented 2% , 3% and 3% of gross revenue after customer discounts and allowances in fiscal 2017 , 2016 and 2015 , respectively. Trade spending activities recorded as a reduction to gross revenue after customer discounts and allowances represented 7% , 8% , and 9% in fiscal 2017 , 2016 and 2015 , respectively.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 Advertising and promotional costs are expensed as incurred and totaled $1,883.3 , $967.6 and $1,007.7 in fiscal 2017 , 2016 and 2015 , respectively. Included in advertising and promotional costs are $107.4 , $65.0 , and $69.8 of depreciation of marketing furniture and fixtures, such as product displays, in fiscal 2017 , 2016 and 2015 , respectively. Research and development costs are expensed as incurred and totaled $139.2 , $47.7 and $47.4 in fiscal 2017 , 2016 and 2015 , respectively. Share-Based Compensation Common Stock Common shares are available to be awarded for the exercise of phantom units, vested stock options, the settlement of restricted stock units (“RSUs”), and the conversion of Series A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2 —Share-Based Compensation Plans. The fair value of RSUs is determined on the date of grant based on the Company’s stock price. Preferred Stock The Company has issued Series A Preferred Stock that can be converted into Class A Common Stock or settled in cash. Series A Preferred Stock is accounted for using liability plan accounting to the extent the award is expected to be settled in cash. Accordingly, share-based compensation expense for the portion that is liability accounted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Preferred Stock is determined using the binomial valuation model for fiscal 2017 using the weighted-average assumptions discussed in Note 22 —Share-Based Compensation Plans. The fair value of Series A Preferred Stock was determined using the Black-Scholes valuation model for fiscal 2016 and 2015 using the weighted-average assumptions discussed in Note 22 —Share-Based Compensation Plans.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Prior to the fourth quarter of fiscal 2017, the classification of deferred tax assets and liabilities corresponds with the classification of the underlying assets and liabilities, giving rise to the temporary differences or the period of expected reversal, as applicable. In the fourth quarter of fiscal 2017 the Company adopted guidance issued by the Financial Accounting Standards Board (“FASB”) (as later discussed) which allows for presentation of deferred tax assets and liabilities as noncurrent. This guidance was adopted on a prospective basis and Deferred taxes in the Consolidated Balance Sheet for the year ended June 30, 2017 are presented as noncurrent.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It is the Company’s intention to permanently reinvest undistributed earnings and profits from the Company’s foreign operations that have been generated through June 30, 2017 , except where we are able to repatriate these earnings to the U.S. without material incremental tax expenditures. The Company’s future plans do not demonstrate a need to repatriate the foreign amounts to fund U.S. operations. Accordingly, no provision has been made for U.S. income taxes on undistributed earnings of foreign subsidiaries as of June 30, 2017 . It is not practicable for the Company to determine the amount of additional income and withholding taxes that may be payable in the event the undistributed earnings are repatriated.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to terminate a contract before the end of its term are recognized and measured at their fair value when the Company gives written notice to the counterparty. For lease terminations, a liability based on the remaining lease rentals, reduced by estimated sublease rentals is measured at the cease-use date. All other costs are recognized as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Charges for accelerated depreciation are recognized on long-lived assets that will be taken out of service before the end of their normal service, in which case depreciation estimates are revised to reflect the use of the asset over its shortened useful life. All other costs are recognized as incurred.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our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BITDA, the estimated allocation of earnings between different classes of assets, the attrition rate, the effective tax rate and the discount rate.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 Derivative Instruments and Hedging Activities Refer to Note 18 —Derivative Instruments for the Company’s policies for Derivative Instruments and Hedging Activities. Foreign Currency Exchange gains or losses incurred on non-financing foreign exchange currency transactions conducted by one of the Company’s operations in a currency other than the operation’s functional currency are reflected in Cost of sales or operating expenses. Net losses (gains) of $1.5 , $7.2 and $(7.9) in fiscal 2017 , 2016 and 2015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gains (losses) of $(12.8) , $19.2 and $(4.1) in fiscal 2017 , 2016 and 2015 , respectively, resulting from financing foreign exchange currency transactions are included in Interest expense, net in the Consolidated Statements of Operations. Net (losses) of $(1.7) , $(29.4) and nil in fiscal 2017 , 2016 and 2015 , respectively, resulting from acquisition-related foreign exchange currency transactions are included in Other expense, net in the Consolidated Statements of Operations. Recently Adopted Accounting Pronouncements In November 2016, the FASB issued authoritative guidance amending the classification and presentation of restricted cash on the statement of cash flows.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early adopted this guidance in the second quarter of fiscal 2017 and has applied a retrospective transition method for each period presented. Accordingly, restricted cash and restricted cash equivalents have been reclassified as a component of Cash, cash equivalents, and restricted cash in the Consolidated Statement of Cash Flows for all periods presented. In November 2015, the FASB issued authoritative guidance to eliminate the requirement to present deferred tax assets and liabilities as current and noncurrent amounts in a classified balance sheet. The new standard requires deferred tax assets and liabilities to be classified as noncurrent. The Company early adopted this guidance as of the fourth quarter of fiscal 2017 on a prospective basis beginning with the fiscal 2017 period presented. Accordingly, deferred tax assets and liabilities as well as corresponding valuation allowances have been classified as noncurrent in the Company’s Consolidated Balance Sheet.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Company adopted this guidance as of the first quarter of fiscal 2017. With respect to the Company’s revolving credit facilities (as discussed in Note 13 —Debt), the Company has elected to classify unamortized debt issuance costs within the liability section of the balance sheet (as a contra-liability). In circumstances where the unamortized debt issuance costs exceeds the related outstanding balance of the Coty Revolving Credit Facility or the Galleria Revolving Credit Facility (as both defined in Note 13 —Debt), the amount of unamortized debt issuance costs exceeding the outstanding balance will be reclassified to assets. The Company has applied the change in accounting principle with retrospective application to prior periods. As such, the amounts previously reported as Other noncurrent assets and Long-term debt, net in the Consolidated Balance Sheet as of June 30, 2016 were decreased by $64.6 , respectively, for the reclassification of debt issuance costs from assets to liabilities. The change in accounting principle does not have an impact on the Company’s Consolidated Statements of Operations, Statements of Cash Flows and Consolidated Statements of Equity and Redeemable Noncontrolling Interests.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does not change a customer’s accounting for service contracts. The Company adopted this guidance as of the first quarter of fiscal 2017 on a prospective basis. The adoption of this guidance did not have a material impact on the Company’s Consolidated Financial Statements. In February 2015, the FASB issued authoritative guidance on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is amendment was effective for the Company’s interim and annual financial statements for fiscal 2017. The Company adopted this guidance retrospectively. The adoption of this guidance did not have an impact on the Company’s Consolidated Financial statements. Recently Issued and Not Yet Adopted Accounting Pronouncements Accounting Standard Update(s) Topic Effective Period Summary 2017-09 Scope of Modification Accounting Fiscal 2019. Early adoption is permitted for the Company beginning in fiscal 2018. The FASB issued authoritative guidance regarding changes to terms or conditions of share-based payment awards that require an entity to apply modification accounting. Under this amendment, an entity should not account for the effects of a modification if all of the following conditions are met: i) the fair value (or calculated value or intrinsic value, if such an alternative measurement method is used) of the modified and original award (immediately before modification) is the same; ii) the vesting conditions of the modified and original award (immediately before modification) are the same; iii) the classification of the modified and original award (immediately before modification) as an equity or a liability instrument is the same. The Company is currently evaluating the impact this guidance will have on the Company’s Consolidated Financial Statements. 2017-07 Improving the Presentation of Net Periodic Pension Cost and Net Periodic Postretirement Benefit Cost Fiscal 2019. Early adoption is permitted for the Company beginning in fiscal 2018. The FASB issued authoritative guidance that requires an employer to report the servic</t>
  </si>
  <si>
    <t>BUSINESS COMBINATIONS</t>
  </si>
  <si>
    <t>Business Combinations [Abstract]</t>
  </si>
  <si>
    <t>BUSINESS COMBINATIONS P&amp;G Beauty Business Acquisition On October 1, 2016 the Company acquired the P&amp;G Beauty Business in order to further strengthen the Company’s position in the global beauty industry. The purchase price was $11,570.4 and consisted of $9,628.6 of total equity consideration and $1,941.8 of assumed debt. The P&amp;G Beauty Business acquisition was completed pursuant to the Transaction Agreement, dated July 8, 2015 (the “Transaction Agreement”), by and among the Company, P&amp;G, Galleria Co. (“Galleria”) and Green Acquisition Sub Inc., a wholly-owned subsidiary of the Company (“Merger Sub”). On October 1, 2016, (i) Merger Sub was merged with and into Galleria, with Galleria continuing as the surviving corporation and a direct, wholly-owned subsidiary of the Company (the “Merger”) and (ii) each share of Galleria common stock was converted into the right to receive one share of the Company’s common stock. The Company issued 409.7 million shares of common stock to the former holders of Galleria common stock, together with cash in lieu of fractional shares. Immediately after consummation of the Merger, approximately 54% of the fully-diluted shares of the Company’s common stock was held by pre-Merger holders of Galleria common stock, and approximately 46% of the fully-diluted shares of the Company’s common stock was held by pre-Merger holders of the Company’s common stock. Coty Inc. is considered to be the acquiring company for accounting purposes. The Company estimated the preliminary fair value of acquired assets and liabilities as of the date of acquisition based on information currently available. The preliminary fair values are substantially complete with the exception of identifiable intangible assets, fixed assets, taxes and goodwill.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of the P&amp;G Beauty Business as of the October 1, 2016 acquisition date: Estimated (a) Measurement period adjustments (b) Estimated fair value adjusted Estimated Cash and cash equivalents $ 387.6 $ — $ 387.6 Inventories 506.7 (41.2 ) 465.5 Property, plant and equipment 770.4 (27.5 ) 742.9 3 - 40 Goodwill 5,081.8 446.6 5,528.4 Indefinite Trademarks — indefinite 1,890.0 (315.0 ) 1,575.0 Indefinite Trademarks — finite 879.1 (131.4 ) 747.7 10 - 30 Customer relationships 1,795.8 (721.6 ) 1,074.2 2 - 17 License agreements 1,836.0 463.0 2,299.0 10 - 30 Product formulations 183.8 — 183.8 5 - 29 Other net working capital 10.8 (34.0 ) (23.2 ) Net other assets 54.9 9.7 64.6 Unfavorable contract liabilities (130.0 ) — (130.0 ) Pension liabilities (394.9 ) (9.2 ) (404.1 ) Deferred tax liability, net (1,301.6 ) 360.6 (941.0 ) Total purchase price $ 11,570.4 $ — $ 11,570.4 (a) As previously reported in the Company’s Quarterly Report on Form 10-Q for the quarter ended December 31, 2016. This was the quarter in which the business combination was completed. (b) The measurement period adjustments related to indefinite- and finite-lived trademarks, Customer relationships and License agreements of $(705.0) were a result of changes in assumptions used for valuation purposes such as projected growth rates, profitability and discount rates. The decrease to net deferred tax liabilities was primarily a result of the decrease to intangible values. Additional measurement period adjustments were recorded as a result of further validating tangible assets, such as inventory and property, plant and equipment, based on obtaining new facts and circumstances about acquired assets and liabilities that existed at the acquisition date. All measurement period adjustments were offset against goodwill. Goodwill is primarily attributable to the anticipated company-specific synergies and economies of scale expected from the operations of the combined company. The synergies include certain cost savings, operating efficiencies, and leverage of the acquired brand recognition to be achieved as a result of the P&amp;G Beauty Business acquisition. Goodwill is not expected to be deductible for tax purposes. Goodwill of $2,030.1 , $2,965.2 and $533.1 is allocated to the Luxury, Consumer Beauty and Professional Beauty segments, respectively. The allocation of goodwill to segments was based on the relative fair values of synergies. For the fiscal year ended June 30, 2017 , net revenues and net loss of the P&amp;G Beauty Business included in the Company’s Consolidated Statements of Operations from the date of acquisition were $3,140.4 and $(129.4) , respectively. Net loss for the fiscal year ended June 30, 2017 was impacted by the amortization of certain asset values based on the estimated fair values of the acquired assets as determined during the initial purchase accounting, such as the amortization of inventory step-up and finite intangibles. Such amortization activity had an impact to net loss for the fiscal year ended June 30, 2017 of $(166.9) , net of tax. The Company recognized acquisition-related costs of $344.3 , $163.8 and $30.2 for the fiscal years ended June 30, 2017, 2016 and 2015 , respectively, which are included in Acquisition-related costs in the Consolidated Statements of Operations. ghd Acquisition On November 21, 2016, the Company completed the acquisition of 100% of the equity interest of Lion/Gloria Topco Limited, which held the net assets of ghd (“ghd”) which stands for “Good Hair Day”, a premium brand in high-end hair styling appliances, pursuant to a sale and purchase agreement. The ghd acquisition further strengthens the Company’s professional hair category and is included in the Professional Beauty segment’s results after the acquisition date. The total cash consideration paid net of acquired cash and cash equivalents was £430.2 million , the equivalent of $531.5 , at the time of closing, which was funded through cash on hand and available debt. The Company estimated the preliminary fair value of acquired assets and liabilities as of the date of acquisition based on information currently available. The preliminary fair values are substantially complete with the exception of identifiable intangible assets, accrued expenses, taxes and goodwill.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of ghd as of the November 21, 2016 acquisition date: Estimated (a) Measurement period adjustments (b) Estimated fair value adjusted Estimated Cash and cash equivalents $ 7.1 $ — $ 7.1 Inventories 79.8 (0.2 ) 79.6 Property, plant and equipment 11.3 (1.3 ) 10.0 3 - 10 Goodwill 175.5 (1.1 ) 174.4 Indefinite Indefinite-lived other intangibles assets 163.8 — 163.8 Indefinite Customer relationships 44.2 (7.6 ) 36.6 11 - 24 Technology 138.6 8.0 146.6 11 - 16 Other net working capital (7.4 ) (9.2 ) (16.6 ) Net other assets 0.9 — 0.9 Deferred tax liability, net (75.3 ) 11.4 (63.9 ) Total purchase price $ 538.5 $ — $ 538.5 (a) As previously reported in the Company’s Quarterly Report on Form 10-Q for the quarter ended December 31, 2016. This was the quarter in which the business combination was completed. (b) The Company recorded measurement period adjustments in the third and fourth quarters of fiscal 2017 due to obtaining new facts and circumstances about acquired assets and liabilities that existed at the acquisition date. The adjustments included a decrease to customer relationships and deferred tax liability, net of $7.6 and $11.4 , respectively and an increase to technology of $8.0 and a decrease in the estimated other net working capital of $(9.2) primarily related to accrued expenses as of the November 21, 2016 acquisition date. These adjustments were offset against goodwill. Goodwill is not expected to be deductible for tax purposes. The goodwill is attributable to expected synergies resulting from integrating ghd’s products into the Company’s existing sales channels. Goodwill of $49.0 , $42.0 , and $83.4 is allocated to Luxury, Consumer Beauty, and Professional Beauty segments, respectively. The allocation of goodwill to the segments were due to the reduction in corporate and regional overhead allocated to these segments due to the addition of the ghd acquisition. For the fiscal year ended June 30, 2017 , net revenues and net loss of ghd included in the Company’s Consolidated Statements of Operations were $137.3 and $(40.6) , respectively. Net loss for the fiscal year ended June 30, 2017 was impacted by the amortization of certain asset values based on the estimated fair values of acquired assets as determined during the initial purchase accounting, such as the amortization of inventory step-up and finite intangibles. Such amortization activity had an impact to net loss for the fiscal year ended June 30, 2017 of $(42.9) , net of tax. The Company recognized acquisition-related costs of $3.2 , nil and nil during the fiscal year ended June 30, 2017, 2016 and 2015 , respectively, which is included in Acquisition-related costs in the Consolidated Statements of Operations. Younique Acquisition On February 1, 2017, the Company completed its acquisition of 60% of the membership interest in Foundation, LLC (“Foundation”), which held the net assets of Younique, LLC, a Utah limited liability company (“Younique”), for cash consideration of $600.0 , net of acquired cash and debt assumed, and an additional payment of $7.5 for working capital adjustments expected to be paid in the first half of fiscal 2018. The existing Younique membership holders contributed their 100% membership interest in Younique to Foundation in exchange for a 40% membership interest in Foundation and $600.0 of cash consideration plus the additional payment of $7.5 . Younique strengthens the Consumer Beauty division’s color cosmetics and skin and body care product offerings. The acquisition was funded with a combination of cash on hand and borrowings under available debt facilities. The Company accounts for the noncontrolling interest portion of the acquisition as a redeemable noncontrolling interest. Refer to Note 20 —Noncontrolling Interests and Redeemable Noncontrolling Interests for information regarding valuation method and significant assumptions used to calculate the fair value. The Company estimated the preliminary fair value of acquired assets and liabilities as of the date of acquisition based on information currently available. The preliminary fair values are substantially complete with the exception of identifiable intangible assets, accrued expenses, taxes and goodwill. As the Company finalizes the fair value of assets acquired and liabilities assumed, additional purchase price adjustments may be recorded during the measurement period. The Company will reflect measurement period adjustments, if any, in the period in which the adjustments are recognized. The following table summarizes the estimated allocation of the purchase price to the net assets of Younique as of the February 1, 2017 acquisition date: Estimated (a) Measurement period adjustments (b) Estimated Estimated Cash and cash equivalents $ 17.5 $ — $ 17.5 Inventories 106.5 (18.4 ) 88.1 Property, plant and equipment 64.1 3.0 67.1 3 - 7 Goodwill 559.5 15.8 575.3 Indefinite Trademark — finite 121.0 2.0 123.0 20 Product formulations 0.6 — 0.6 5 Customer relationships 184.0 13.0 197.0 7 - 10 Other net working capital (24.8 ) (2.9 ) (27.7 ) Short-term and long-term debt (1.2 ) — (1.2 ) Total equity value 1,027.2 12.5 1,039.7 Redeemable noncontrolling interest 410.9 5.0 415.9 Net cash and debt acquired 16.3 — 16.3 Total purchase price $ 600.0 $ 7.5 $ 607.5 (a) As previously reported in the Company’s Quarterly Report on Form 10-Q for the quarter ended March 31, 2017. This was the quarter in which the business combination was completed. (b) The Company recorded measurement period adjustments in the fourth quarter of fiscal 2017 due to obtaining new facts and circumstances about acquired assets and liabilities that existed at the acquisition date. The adjustments included a decrease in inventories of $18.4 and an increase in trademark — finite of $2.0 and customer relationships of $13.0 . These adjustments were offset against goodwill. Goodwill is expected to be deductible for tax purposes. The goodwill is attributable to expected synergies resulting from certain manufacturing and supply chain cost savings. Goodwill of $95.0 , $420.3 , and $60.0 is allocated to Luxury, Consumer Beauty, and Professional Beauty segments, respectively. The allocation of goodwill to the segments were due to the reduction in corporate and regional overhead allocated to these segments due to the addition of the Younique acquisition. For the fiscal year ended June 30, 2017 , net revenues and net income attributable to Coty Inc. of Younique were included in the Company’s Consolidated Statements of Operations from the date of acquisition were $199.2 and $1.3 , respectively. Net income for the fiscal year ended June 30, 2017 was impacted by the amortization of certain asset values based on the estimated fair values of the acquired assets as determined during the initial purchase accounting, such as the amortization of inventory step-up and finite intangibles. Such amortization activity had an impact to net income for the fiscal year ended June 30, 2017 of $(21.0) , net of tax. The Company recognized acquisition-related costs of $0.9 , nil and nil during the fiscal years ended June 30, 2017, 2016 and 2015 , respectively, which is included in Acquisition-related costs in the Consolidated Statements of Operations. Hypermarcas Brands Acquisition On February 1, 2016, the Company completed the acquisition of 100% of the net assets of the personal care and beauty business of Hypermarcas S.A. (the “Hypermarcas Brands”) pursuant to a share purchase agreement in order to further strengthen its position in the Brazilian beauty and personal care market. This acquisition was included in the Consumer Beauty segment. The total consideration of R$3,599.5 million , the equivalent of $901.9 , at the time of closing, was paid during fiscal 2016. The Company has finalized the valuation of assets acquired and liabilities assumed for the Hypermarcas Brands. The Company recognized certain measurement period adjustments as disclosed below during the quarter ended September 30, 2016. The measurement period for the Hypermarcas Brands was closed as of September 30, 2016. The following table summarizes the allocation of the purchase price to the net assets acquired as of the February 1, 2016 acquisition date: Estimated (a) Measurement period adjustments (b) Estimated Estimated Cash and cash equivalents $ 11.1 $ — $ 11.1 Inventories 45.6 — 45.6 Property, plant and equipment 95.4 — 95.4 2 - 40 Goodwill 553.7 (16.6 ) 537.1 Indefinite Trademarks — indefinite 147.1 — 147.1 Indefinite Trademarks — finite 10.3 — 10.3 5 - 15 Customer relationships 44.6 — 44.6 13 - 28 Product formulations 12.8 — 12.8 3 Other net working capital 0.7 — 0.7 Net other assets 2.1 (0.7 ) 1.4 Deferred tax liability, net (21.5 ) 17.3 (4.2 ) Total purchase price $ 901.9 $ — $ 901.9 (a) As previously reported in the Company’s Annual Report on Form 10-K for the fiscal year ended June 30, 2016. This was the fiscal year in which the business combination was completed. (b) The Company recorded measurement period adjustments in the first quarter of fiscal 2017 to account for a $0.7 asset retirement obligation, as well as a net decrease in net deferred tax liability of $17.3 as of the February 1, 2016 acquisition date. These adjustments were offset against Goodwill. The Company has completed the local tax requirements allowing approximately $500.0 of goodwill and $44.6 of customer relationships assets to be tax deductible. The Company recognized acquisition-related costs of $2.2 , $4.8 and nil during fiscal years ended 2017 , 2016 and 2015, respectively, which are included in Acquisition-related costs in the Consolidated Statements of Operations. Unaudited Pro Forma Information The unaudited pro forma financial information in the table below summarizes the combined results of the Company and the P&amp;G Beauty Business, Younique and the Hypermarcas Brands (the “Pro Forma Acquisitions”). The information in the table below is presented to reflect the pro forma results as if the combination of the P&amp;G Beauty Business and Younique occurred on July 1, 2015 and the Hypermarcas Brands occurred on July 1, 2014. The fiscal years ended June 30, 2017 and 2016 include pro forma adjustments for all the Pro Forma Acquisitions. The pro forma adjustments include incremental amortization of intangible assets and depreciation adjustment of property, plant and equipment, based on the values of each asset as well as costs related to financing the Pro Forma Acquisitions. The unaudited pro forma information also includes non-recurring acquisition-related costs as well as amortization of the inventory step-up. Pro forma adjustments were tax-effected at the Company’s statutory rates. For the pro forma basic and diluted earnings per share calculation, 409.7 million shares issued in connection with the P&amp;G Beauty Business acquisition were considered as if issued on July 1, 2015. The pro forma information is presented for informational purposes only and may not be indicative of the results of operations that would have been achieved if the Pro Forma Acquisitions had taken place on July 1, 2015 or that may occur in the future, and does not reflect future synergies, integration costs, or other such costs or savings. The pro forma information for the fiscal years ended 2017 and 2016, respectively, are as follows: Year Ended June 30, 2017 (a) 2016 (b) Pro forma Net revenues $ 8,889.2 $ 8,219.6 Pro forma Net income (111.9 ) 159.1 Pro forma Net income attributable to Coty Inc. (148.0 ) 125.2 Pro forma Net income attributable to Coty Inc. per common share Basic $ (0.20 ) $ 0.17 Diluted $ (0.20 ) $ 0.16 (a) For the twelve months ended June 30, 2017 , the pro forma information excluded $465.4 of non-recurring acquisition-related costs and $89.6 of amortization of inventory step up, respectively. (b ) For the twelve months ended June 30, 2016 , the pro forma information included $45.8 of non-recurring acquisition-related costs and $80.1 of amortization of inventory step up, respectively.</t>
  </si>
  <si>
    <t>SEGMENT REPORTING</t>
  </si>
  <si>
    <t>Segment Reporting [Abstract]</t>
  </si>
  <si>
    <t>SEGMENT REPORTING Operating and reportable segments (referred to as “segments”) reflect the way the Company is managed and for which separate financial information is available and evaluated regularly by the chief operating decision maker (“CODM”) in deciding how to allocate resources and assess performance. The Company has designated its Chief Executive Officer as the CODM. In connection with the Company’s acquisition of the P&amp;G Beauty Business, the Company realigned its operations and determined management’s internal and external reporting based on the following three divisions – Luxury, Consumer Beauty and Professional Beauty. The new organizational structure is category focused, putting the consumer first, by specifically targeting how and where they shop and what and why they purchase. Each division has full end-to-end responsibility to optimize consumers’ beauty experience in the relevant categories and channels. The Company has determined that its three divisions are its operating segments and reportable segments. The operating and reportable segments are: Luxury — primarily focused on prestige fragrances, premium skin care and premium cosmetics; Consumer Beauty — primarily focused on color cosmetics, retail hair coloring and styling products, mass fragrance, mass skin care and body care; Professional Beauty — primarily focused on hair and nail care products for professionals. As a result of this change in segment reporting, the Company retrospectively revised prior period results, by segment, to conform to current period presentation. Prior to the realignment, the Company operated and managed its business as four operating and reportable segments: Fragrances, Color Cosmetics, Skin &amp; Body Care, and the Brazil Acquisition. Certain revenues and shared costs and the results of corporate initiatives are being managed outside of the three segments by Corporate. The items within Corporate relate to corporate-based responsibilities and decisions and are not used by the CODM to measure the underlying performance of the segments. Corporate primarily includes restructuring costs, costs related to acquisition activities and certain other expense items not attributable to ongoing operating activities of the segments.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10 —Goodwill. Year Ended June 30, SEGMENT DATA 2017 2016 2015 Net revenues: Luxury $ 2,566.6 $ 1,836.6 $ 1,938.3 Consumer Beauty 3,688.2 2,262.5 2,185.4 Professional Beauty 1,395.5 250.0 271.5 Total $ 7,650.3 $ 4,349.1 $ 4,395.2 Depreciation and amortization: Luxury $ 203.5 $ 99.1 $ 113.0 Consumer Beauty 256.2 114.6 99.7 Professional Beauty 95.4 18.0 16.9 Corporate — 0.3 1.3 Total $ 555.1 $ 232.0 $ 230.9 Operating income (loss): Luxury $ 158.0 $ 228.9 $ 313.1 Consumer Beauty 261.2 246.5 156.4 Professional Beauty 78.5 68.0 74.8 Corporate (935.5 ) (289.2 ) (149.2 ) Total $ (437.8 ) $ 254.2 $ 395.1 Reconciliation: Operating (loss) income $ (437.8 ) $ 254.2 $ 395.1 Interest expense, net 218.6 81.9 73.0 Loss on early extinguishment of debt — 3.1 88.8 Other expense, net 1.6 30.4 — (Loss) income before income taxes $ (658.0 ) $ 138.8 $ 233.3 Additionally, in connection with the Company’s acquisition of the P&amp;G Beauty Business, the Company reorganized its geographical structure into three regions: North America (Canada and the United States), Europe and ALMEA (Asia, Latin America, the Middle East, Africa and Australia). Year Ended June 30, GEOGRAPHIC DATA 2017 2016 2015 Net revenues: North America $ 2,506.9 $ 1,413.0 $ 1,499.7 Europe 3,325.7 1,924.6 1,961.6 ALMEA 1,817.7 1,011.5 933.9 Total $ 7,650.3 $ 4,349.1 $ 4,395.2 Long-lived assets: U.S. $ 7,662.4 $ 2,688.7 $ 2,713.9 Switzerland 6,899.8 508.0 297.4 Brazil 863.3 882.7 1.4 All other 3,187.3 830.9 931.8 Total $ 18,612.8 $ 4,910.3 $ 3,944.5 For Net revenues, a major country is defined as a group of subsidiaries in a country with combined revenues greater than 10% of consolidated net revenues or as otherwise deemed significant. The United States and United Kingdom are the only two countries that account for more than 10% of total net revenue for fiscal years 2017, 2016, and 2015. The United States had net revenues of $2,220.4 , $1,256.0 and $1,342.9 in fiscal 2017, 2016, and 2015, respectively. The United Kingdom had net revenues of $735.1 , $429.5 , and $450.4 in fiscal 2017, 2016, and 2015, respectively.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No customer or group of affiliated customers accounted for more than 10% of the Company’s Net revenues in fiscal 2017 , 2016 and 2015 or are otherwise deemed significant. Presented below are the net revenues associated with Company’s product categories: Year Ended June 30, PRODUCT CATEGORY 2017 2016 2015 Fragrances 36.1 % 46.3 % 49.6 % Color Cosmetics 29.6 % 35.9 % 32.9 % Skin &amp; Body Care 12.4 % 17.6 % 17.5 % Hair Care 21.9 % 0.2 % — % Total 100.0 % 100.0 % 100.0 %</t>
  </si>
  <si>
    <t>ACQUISITION-RELATED COSTS</t>
  </si>
  <si>
    <t>ACQUISITION-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355.4 , $174.0 and $34.1 for the fiscal years ended 2017 , 2016 and 2015 , respectively, which have been recorded in Acquisition-related costs in the Consolidated Statements of Operations.</t>
  </si>
  <si>
    <t>RESTRUCTURING COSTS</t>
  </si>
  <si>
    <t>Restructuring and Related Activities [Abstract]</t>
  </si>
  <si>
    <t>RESTRUCTURING COSTS Restructuring costs for the fiscal years ended June 30, 2017 , 2016 and 2015 are presented below: Year Ended June 30, 2017 2016 2015 Global Integration Activities $ 364.2 $ — $ — Acquisition Integration Program 2.3 42.3 15.3 Organizational Redesign 5.1 34.5 58.6 Other Restructuring 0.6 10.1 1.5 Total $ 372.2 $ 86.9 $ 75.4 Global Integration Activities In connection with the acquisition of the P&amp;G Beauty Business, the Company anticipates that it will incur restructuring and related costs aimed at integrating and optimizing the combined organization (“Global Integration Activities”). Of the expected costs, the Company incurred $387.3 related to approved initiatives in the fiscal year ended June 30, 2017 : Cost of sales (a) Selling, general and administrative (b) Restructuring Total Fiscal year ended June 30, $ 13.1 $ 10.0 $ 364.2 $ 387.3 (a) Primarily related to inventory buyback associated with the conversion of P&amp;G distributors and accelerated depreciation. (b) Primarily other business realignment costs, including legal and consulting costs. Over the next two years, the Company expects to incur approximately $160.0 of additional restructuring charges and $90.0 of other related costs pertaining to the approved actions. Of the $160.0 of additional restructuring charges, the Company currently anticipates spending equal amounts related to employee termination benefits, fixed asset write-offs, contract terminations, and other costs to exit facilities and relocate employees. The related liability balance and activity for the Global Integration Activities restructuring costs are presented below: Severance and Third-Party Fixed Asset Write-offs Other (a) Total Balance—July 1, 2016 $ — $ — $ — $ — $ — Restructuring charges 339.1 22.4 4.6 3.3 369.4 Payments (26.0 ) (7.7 ) — (1.3 ) (35.0 ) Change in estimates (5.2 ) — — — (5.2 ) Non-cash utilization — — (4.6 ) 0.8 (3.8 ) Effect of exchange rates 2.9 0.2 — — 3.1 Balance—June 30, 2017 $ 310.8 $ 14.9 $ — $ 2.8 $ 328.5 (a) Other costs primarily represent lease terminations and other exit costs, partially offset by pension curtailment and settlement gains recognized in connection with involuntary employee terminations as part of the Global Integration Activities. The gains resulted in a corresponding decrease to the net pension liability. Refer to Note 17 —Employee Benefit Plans for further information. The Company currently estimates that the total remaining accrual of $328.5 will result in cash expenditures of approximately $252.4 , $72.7 and $3.4 in fiscal 2018 , 2019 and 2020 , respectively. Acquisition Integration Program In the first quarter of fiscal 2016, the Company’s Board of Directors (the “Board”) approved an expansion to a restructuring program in connection with the acquisition of the Bourjois brand (the “Acquisition Integration Program”). Actions associated with the program were initiated after the acquisition of Bourjois and were substantially completed during fiscal 2017 with cash payments continuing through fiscal 2018. The Company incurred $59.9 of restructuring costs life-to-date as of June 30, 2017 , which have been recorded in Corporate. The related liability balance and activity for the Acquisition Integration Program costs are presented below: Severance and Third-Party Other (a) Total Balance—July 1, 2016 $ 35.7 $ 7.6 $ 0.1 $ 43.4 Restructuring charges 0.6 0.6 4.7 5.9 Payments (11.7 ) (3.7 ) (2.5 ) (17.9 ) Changes in estimates (0.8 ) (2.8 ) — (3.6 ) Non-cash utilization (a) — — 1.8 1.8 Effect of exchange rates 1.0 (0.2 ) — 0.8 Balance—June 30, 2017 $ 24.8 $ 1.5 $ 4.1 $ 30.4 (a) Other costs primarily represent lease terminations partially offset by a pension curtailment gain recognized in connection with involuntary employee terminations as part of the Acquisition Integration Program. The gain resulted in a corresponding decrease to the net pension liability. Refer to Note 17 —Employee Benefit Plans for further information. The Company currently estimates that the total remaining accrual of $30.4 will result in cash expenditures of approximately $29.6 and $0.8 in fiscal 2018 and 2019 , respectively. Organizational Redesign During the fourth quarter of fiscal 2014, the Board approved a program associated with a new organizational structure (“Organizational Redesign”) that aims to reinforce the Company’s growth path and strengthen its position as a new global leader and challenger in the beauty industry. The Organizational Redesign was substantially completed during fiscal 2017. The Company incurred $111.2 of restructuring costs life-to-date as of June 30, 2017 , which have been recorded in Corporate. The Company incurred $37.4 of other business realignment costs life-to-date as of June 30, 2017 , which have been primarily reported in Selling, general and administrative expenses in the Consolidated Statements of Operations in Corporate. The related liability balance and activity for the Organizational Redesign costs are presented below: Severance and Third-Party Contract Terminations Fixed Asset Write-offs Other Total Balance—July 1, 2016 $ 33.6 $ 0.4 $ — $ 0.5 $ 34.5 Restructuring charges 6.1 — 2.2 — 8.3 Payments (31.3 ) — — (0.2 ) (31.5 ) Changes in estimates (3.0 ) (0.2 ) — — (3.2 ) Non-cash utilization — — (2.2 ) — (2.2 ) Effects of exchange rates 0.5 — — (0.2 ) 0.3 Balance—June 30, 2017 $ 5.9 $ 0.2 $ — $ 0.1 $ 6.2 The Company currently estimates that the total remaining accrual of $6.2 will result in cash expenditures of $6.1 and $0.1 in fiscal 2018 and 2019 , respectively. Other Restructuring Other restructuring primarily relates to the Company’s programs to integrate supply chain and selling activities, which were substantially completed during fiscal 2016 with cash payments expected to continue through fiscal 2018. The Company incurred $0.6 , $10.1 and $1.5 in fiscal 2017 , 2016 and 2015 , respectively. The related liability balances were $3.9 and $6.2 at June 30, 2017 and June 30, 2016 , respectively. The Company currently estimates that the total remaining accrual of $3.9 will result in cash expenditures in fiscal 2018. In connection with the acquisition of the P&amp;G Beauty Business, the Company assumed restructuring liabilities of approximately $21.7 at October 1, 2016. The Company estimates that the remaining accrual of $14.3 at June 30, 2017 will result in cash expenditures of $9.0 , $3.3 and $2.0 in fiscal 2018 , 2019 and 2020, respectively.</t>
  </si>
  <si>
    <t>TRADE RECEIVABLES - FACTORING</t>
  </si>
  <si>
    <t>Receivables [Abstract]</t>
  </si>
  <si>
    <t>TRADE RECEIVABLES—FACTORING</t>
  </si>
  <si>
    <t>TRADE RECEIVABLES—FACTORING The Company factors a portion of its trade receivables with unrelated third-party factoring companies on a non-recourse basis. Trade receivables factored throughout the fiscal year amounted to $344.9 and $379.2 in fiscal 2017 and 2016 , respectively. Remaining balances due from factors amounted to $16.8 and $16.1 as of June 30, 2017 and 2016 , respectively, and are included in Trade receivables, net in the Consolidated Balance Sheets. Factoring fees paid under these arrangements were $0.7 , $0.8 and $0.6 in fiscal 2017 , 2016 and 2015 , respectively, which were recorded in Selling, general and administrative expenses in the Consolidated Statements of Operations.</t>
  </si>
  <si>
    <t>INVENTORIES</t>
  </si>
  <si>
    <t>Inventory Disclosure [Abstract]</t>
  </si>
  <si>
    <t>INVENTORIES Inventories as of June 30, 2017 and 2016 are presented below: June 30, June 30, Raw materials $ 256.4 $ 159.8 Work-in-process 33.4 9.5 Finished goods 762.8 396.5 Total inventories $ 1,052.6 $ 565.8</t>
  </si>
  <si>
    <t>PROPERTY AND EQUIPMENT, NET</t>
  </si>
  <si>
    <t>Property, Plant and Equipment [Abstract]</t>
  </si>
  <si>
    <t>PROPERTY AND EQUIPMENT, NET Property and equipment, net as of June 30, 2017 and 2016 are presented below: June 30, June 30, Land, buildings and leasehold improvements $ 646.1 $ 284.8 Machinery and equipment 851.5 523.1 Marketing furniture and fixtures 432.8 295.2 Computer equipment and software 459.0 346.7 Construction in progress 286.1 79.6 Property and equipment, gross 2,675.5 1,529.4 Accumulated depreciation and amortization (1,043.4 ) (890.8 ) Property and equipment, net $ 1,632.1 $ 638.6 Depreciation and amortization expense of property and equipment totaled $280.0 , $152.4 and $156.2 in fiscal 2017 , 2016 and 2015 , respectively, and is recorded in Cost of sales and Selling, general and administrative expenses in the Consolidated Statements of Operations. In October 2014, the Company agreed to sell certain TJoy Holdings Co., Ltd. (“TJoy”) assets for cash of 86.0 million RMB ( $14.1 ) in conjunction with a reorganization of certain business operations in China. As a result, the Company recognized a gain of $7.2 in Gain on sale of assets in the Consolidated Statements of Operations during fiscal 2015.</t>
  </si>
  <si>
    <t>GOODWILL AND OTHER INTANGIBLE ASSETS, NET</t>
  </si>
  <si>
    <t>Goodwill and Intangible Assets Disclosure [Abstract]</t>
  </si>
  <si>
    <t>GOODWILL AND OTHER INTANGIBLE ASSETS, NET Goodwill The Company tests goodwill and indefinite lived intangible assets for impairment at least annually as of May 1, or more frequently, if certain events or circumstances warrant. There were no impairments of goodwill at the Company’s reporting units in fiscal 2017 and 2016 . Goodwill as of June 30, 2017 , 2016 and 2015 is presented below: Luxury Consumer Beauty Professional Beauty Total Gross balance at June 30, 2015 $ 1,092.7 $ 848.1 $ 230.7 $ 2,171.5 Accumulated impairments (403.7 ) (237.1 ) — (640.8 ) Net balance at June 30, 2015 $ 689.0 $ 611.0 $ 230.7 $ 1,530.7 Changes during the year ended June 30, 2016 Acquisitions (a) 167.6 306.7 36.2 510.5 Measurement period adjustments — 56.9 — 56.9 Foreign currency translation 34.2 79.3 5.3 118.8 Dispositions — (2.8 ) (1.4 ) (4.2 ) Gross balance at June 30, 2016 $ 1,294.5 $ 1,288.2 $ 270.8 $ 2,853.5 Accumulated impairments (403.7 ) (237.1 ) — (640.8 ) Net balance at June 30, 2016 $ 890.8 $ 1,051.1 $ 270.8 $ 2,212.7 Changes during the year ended June 30, 2017 Acquisitions (b) 1,866.1 3,285.2 665.5 5,816.8 Measurement period adjustments (c) 308.0 124.7 12.0 444.7 Foreign currency translation 28.2 36.3 19.2 83.7 Dispositions — (2.4 ) — (2.4 ) Gross balance at June 30, 2017 $ 3,496.8 $ 4,732.0 $ 967.5 $ 9,196.3 Accumulated impairments (403.7 ) (237.1 ) — (640.8 ) Net balance at June 30, 2017 $ 3,093.1 $ 4,494.9 $ 967.5 $ 8,555.5 (a) Includes goodwill resulting from the Hypermarcas Brands during the year ended June 30, 2016 (Refer to Note 3 —Business Combinations). Additionally, the Company acquired 100% of the issued share capital of Beamly Limited for a purchase price of $17.9 in a transaction accounted for as a business combination, which resulted in the recognition of $13.7 of goodwill. (b) Includes goodwill resulting from the P&amp;G Beauty Business, ghd and Younique acquisitions during the year ended June 30, 2017 (Refer to Note 3 —Business Combinations). (c) Includes measurement period adjustments in connection with the Hypermarcas Brands, P&amp;G Beauty Business, ghd and Younique acquisitions (Refer to Note 3 —Business Combinations). As described in Note 4 —Segment Reporting, the Company changed its segments during the second quarter ended December 31, 2016. As a result, the Company allocated goodwill to the new segments using a relative fair value approach. In addition, the Company completed an assessment of any potential goodwill impairment for all reporting units immediately prior to the reallocation and determined that no impairment existed. Further, the Company recasted the goodwill and indefinite-lived intangible asset tables for the new segments. During fiscal 2017 , the Company sold assets related to one of its fragrance brands for a total disposal price of $10.5 . The Company allocated $2.4 of goodwill to the brand as part of the sale. During fiscal 2016 , the Company sold assets relating to the Cutex brand for a total disposal price of $29.2 . The Company allocated $4.2 of goodwill to the brand as part of the sale. The Company recorded gains of $3.1 and $24.8 , which are reflected in Gain on sale of assets in the Consolidated Statements of Operations for the fiscal years ended June 30, 2017 and 2016 , respectively. Other Intangible Assets, net Other intangible assets, net as of June 30, 2017 and 2016 are presented below: June 30, June 30, Indefinite-lived other intangible assets $ 3,186.9 $ 1,417.0 Finite-lived other intangible assets, net 5,238.3 633.1 Total Other intangible assets, net $ 8,425.2 $ 2,050.1 The changes in the carrying amount of indefinite-lived other intangible assets are presented below: Luxury Consumer Beauty Professional Beauty Total Gross balance at June 30, 2015 404.8 403.9 663.1 1,471.8 Accumulated impairments (118.8 ) (75.9 ) (3.1 ) (197.8 ) Net balance at June 30, 2015 286.0 328.0 660.0 1,274.0 Changes during the year ended June 30, 2016 Acquisitions — 157.1 — 157.1 Measurement period adjustments — (10.0 ) — (10.0 ) Foreign currency translation (3.6 ) 0.5 (1.0 ) (4.1 ) Gross balance at June 30, 2016 $ 401.2 $ 551.5 $ 662.1 $ 1,614.8 Accumulated impairments (118.8 ) (75.9 ) (3.1 ) (197.8 ) Net balance at June 30, 2016 282.4 475.6 659.0 1,417.0 Changes during the year ended June 30, 2017 Acquisitions (a) — 1,390.0 663.8 2,053.8 Measurement period adjustments (b) — (255.0 ) (60.0 ) (315.0 ) Foreign currency translation 8.6 9.9 12.6 31.1 Gross balance at June 30, 2017 409.8 1,696.4 1,278.5 3,384.7 Accumulated impairments (118.8 ) (75.9 ) (3.1 ) (197.8 ) Net balance at June 3 0, 2017 $ 291.0 $ 1,620.5 $ 1,275.4 $ 3,186.9 (a) Includes Indefinite-lived other intangible assets resulting from the P&amp;G Beauty Business and ghd acquisitions during the year ended June 30, 2017 (Refer to Note 3 —Business Combinations). (b) Includes measurement period adjustments in connection with the P&amp;G Beauty Business acquisition (Refer to Note 3 —Business Combinations). Intangible assets subject to amortization are presented below: Cost Accumulated Amortization Accumulated Impairment Net June 30, 2016 License agreements $ 798.3 $ (532.2 ) $ — $ 266.1 Customer relationships 611.7 (274.2 ) (5.5 ) 332.0 Trademarks 128.3 (108.6 ) — 19.7 Product formulations 48.0 (32.7 ) — 15.3 Total $ 1,586.3 $ (947.7 ) $ (5.5 ) $ 633.1 June 30, 2017 License agreements (a) $ 3,148.4 $ (653.3 ) $ — $ 2,495.1 Customer relationships (a) 1,937.3 (375.0 ) (5.5 ) 1,556.8 Trademarks (a) 1,001.1 (141.0 ) — 860.1 Product formulations and technology (a) 389.3 (63.0 ) — 326.3 Total $ 6,476.1 $ (1,232.3 ) $ (5.5 ) $ 5,238.3 (a) Includes License agreements, Customer relationships, Trademarks, and Product formulations and technology of $2,299.0 , $1,307.8 , $870.7 and $331.0 , respectively resulting from the P&amp;G Beauty Business, ghd and Younique acquisitions during the year ended June 30, 2017 (see Note 3 —Business Combinations). In conjunction with the Company’s analysis of its go-to-market strategy in Southeast Asia during the first quarter of fiscal 2016, the Company evaluated future cash flows for this asset group and determined that the carrying value exceeded the undiscounted cash flows. As a result, the Company evaluated the fair value of the long-lived assets in the asset group, through an analysis of discounted future cash flows, and determined that the customer relationships were fully impaired and thus recorded $5.5 of Asset impairment charges in the Consolidated Statements of Operations for the fiscal year ended June 30, 2016. Amortization expense totaled $275.1 and $79.5 for the years ended June 30, 2017 and 2016 , respectively. Intangible assets subject to amortization are amortized principally using the straight-line method and have the following weighted-average remaining lives: Description License agreements 24.7 years Customer relationships 16.5 years Trademarks 22.8 years Product formulations and technology 10.7 years As of June 30, 2017 , the remaining weighted-average life of all intangible assets subject to amortization is 21.1 years . The estimated aggregate amortization expense for each of the following fiscal years ending June 30 is presented below: 2018 $ 361.1 2019 353.0 2020 348.0 2021 346.6 2022 307.0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licenses provide for automatic extensions ranging from 3 to 10 year terms, at the Company’s discretion.</t>
  </si>
  <si>
    <t>ACCRUED EXPENSES AND OTHER CURRENT LIABILITIES</t>
  </si>
  <si>
    <t>Payables and Accruals [Abstract]</t>
  </si>
  <si>
    <t>ACCRUED EXPENSES AND OTHER CURRENT LIABILITIES Accrued expenses and other current liabilities as of June 30, 2017 and 2016 are presented below: June 30, June 30, Advertising, marketing and licensing $ 445.1 $ 180.2 Compensation and other compensation related benefits 328.2 157.5 Customer returns, discounts, allowances and bonuses 307.3 164.8 Restructuring costs 301.0 60.8 VAT, sales and other non-income taxes 97.7 36.2 Tax indemnification liability 38.0 — Acquisition-related costs 23.5 42.4 Interest 17.8 9.4 Deferred income 15.8 3.8 Unfavorable contract liability 11.0 — Auditing and consulting 8.8 6.3 Derivative liabilities 7.9 20.9 Working capital payment related to acquisition 7.5 — Other 186.8 66.1 Total accrued expenses and other current liabilities $ 1,796.4 $ 748.4</t>
  </si>
  <si>
    <t>OTHER NONCURRENT LIABILITIES</t>
  </si>
  <si>
    <t>Other Liabilities Disclosure [Abstract]</t>
  </si>
  <si>
    <t>OTHER NONCURRENT LIABILITIES Other noncurrent liabilities as of June 30, 2017 and 2016 are presented below: June 30, June 30, Noncurrent income tax liabilities $ 154.2 $ 131.9 Unfavorable contract liabilities 113.2 — Restructuring 82.3 23.5 Deferred rent 49.0 47.2 Mandatorily redeemable financial instrument liability (Note 19) 46.4 5.2 Other 28.3 26.0 Total other noncurrent liabilities $ 473.4 $ 233.8</t>
  </si>
  <si>
    <t>DEBT</t>
  </si>
  <si>
    <t>Debt Disclosure [Abstract]</t>
  </si>
  <si>
    <t>DEBT June 30, June 30, Short-term debt $ 3.7 $ 19.8 Galleria Credit Agreement Galleria Revolving Credit Facility due September 2021 — — Galleria Term Loan A Facility due September 2021 944.3 — Galleria Term Loan B Facility due September 2023 1,000.0 — Coty Credit Agreement Coty Revolving Credit Facility due October 2020 810.0 670.0 Coty Term Loan A Facility due October 2020 1,792.8 1,883.6 Coty Term Loan A Facility due October 2021 950.6 — Coty Term Loan B Facility due October 2022 1,712.5 1,596.0 Other long-term debt and capital lease obligations 1.7 0.7 Total debt 7,215.6 4,170.1 Less: Short-term debt and current portion of long-term debt (209.1 ) (161.8 ) Total Long-term debt 7,006.5 4,008.3 Less: Unamortized debt issuance costs (a) (67.6 ) (64.6 ) Less: Discount on Long-term debt (10.6 ) (7.3 ) Total Long-term debt, net $ 6,928.3 $ 3,936.4 (a) Consists of unamortized debt issuance costs of $17.5 and $22.7 for the Coty Revolving Credit Facility, $33.2 and $30.3 for the Coty Term Loan A Facility and $11.3 and $11.6 for the Coty Term Loan B Facility as of June 30, 2017 and June 30, 2016 , respectively. Consists of unamortized debt issuance costs of $2.7 and $0.0 for the Galleria Term Loan A Facility and $3.0 and $0.0 for the Galleria Term Loan B Facility as of June 30, 2017 and June 30, 2016 , respectively. Unamortized debt issuance costs of $4.2 for the Galleria Revolving Credit Facility were classified as Other noncurrent assets as of June 30, 2017 . Short-Term Debt The Company maintains short-term lines of credit with financial institutions around the world. Total available lines of credit were $132.4 and $108.5 , of which $3.2 and $19.8 were outstanding at June 30, 2017 and 2016 , respectively. Interest rates on these short-term lines of credit vary depending on market rates for borrowings within the respective geographic locations plus applicable spreads. Interest rates plus applicable spreads on these lines ranged from 0.4% to 11.2% and from 0.5% to 16.5% as of June 30, 2017 and 2016 , respectively. The weighted-average interest rate on short-term debt outstanding was 3.0% and 14.0% as of June 30, 2017 and 2016 , respectively. In addition, the Company had undrawn letters of credit of $5.5 and $4.6 as of June 30, 2017 and 2016 , respectively. Long Term Debt The Company’s long term debt facilities consisted of the following as of June 30, 2017 : Facility Maturity Date Borrowing Capacity (in millions) Interest Rate Terms Applicable Interest Rate Spread as of Debt Discount Repayment Schedule Galleria Revolving Credit Facility (a) September 2021 $1,500.0 LIBOR (a) plus a margin ranging from 1.00% to 2.00% per annum or a base rate plus a margin ranging from 0.00% to 1.00% per annum, based on the Company’s total net leverage ratio (c) (d) (f) 1.75% N/A (b) Payable in full at maturity date Galleria Term Loan A Facility (a) September 2021 $2,000.0 (g) LIBOR (a) plus a margin ranging from 1.00% to 2.00% per annum or a base rate plus a margin ranging from 0.00% to 1.00% per annum, based on the Company’s total net leverage ratio (c) (f) 1.75% N/A (b) Quarterly repayments beginning December 31, 2017 at 1.25% of original principal amount Galleria Term Loan B Facility (a) September 2023 $1,000.0 LIBOR (a) plus a margin of 3.00% or a base rate, plus a margin of 2.00% (f) 3.00% 0.50% Quarterly repayments Coty Revolving Credit Facility (a) October 2020 $1,500.0 LIBOR (a) plus a margin ranging from 1.00% to 2.00% per annum or a base rate plus a margin ranging from 0.00% to 1.00% per annum, based on the Company’s total net leverage ratio (c) (d) (f) 1.75% N/A (b) Payable in full at maturity date Coty Term Loan A Facility (a) - USD Portion October 2020 $1,750.0 LIBOR (a) plus a margin ranging from 1.00% to 2.00% per annum or a base rate plus a margin ranging from 0.00% to 1.00% per annum, based on the Company’s total net leverage ratio (c) (f) 1.75% N/A (b) Quarterly repayments beginning June 30, 2016 at 1.25% of original principal amount Coty Term Loan A Facility (a) - Euro Portion October 2020 €140.0 EURIBOR (a) plus a margin of 1.00% to 2.00% per annum, based on the Company’s total net leverage ratio (c) (f) 1.75% N/A (b) Quarterly repayments beginning September 30, 2016 at 1.25% of original principal amount Incremental Term A Facility (a) October 2021 $975.0 LIBOR (a) plus a margin ranging from 1.00% to 2.00% per annum or a base rate plus a margin ranging from 0.00% to 1.00% per annum, based on the Company’s total net leverage ratio (c) (f) 1.75% N/A (b) Quarterly repayments beginning March 31, 2017 at 1.25% of original principal amount Coty Term Loan B Facility (a)(h) - USD Portion and Incremental Term B Facility (a) October 2022 $600.0 LIBOR (a) plus a margin of 2.50% or a base rate, plus a margin of 2.00% (f) 2.50% 0.50% Quarterly repayments beginning June 30, 2016 at 0.25% of original principal amount Coty Term Loan B Facility (a) - Euro Portion October 2022 €990.0 (e) EURIBOR (a) plus a margin of 2.75% 2.75% 0.50% See below. (e) (a) As defined below. (b) N/A - Not Applicable. (c) As defined per the respective loan agreement. (d) Additionally the Company will pay to the Revolving Credit Facility lenders an unused commitment fee calculated at a rate ranging from 0.25% to 0.50% per annum, based on the Company’s total net leverage ratio (c) . As of June 30, 2017 , the applicable rate on the unused commitment fee was 0.50% . (e) Includes €665.0 million of the Euro portion of Coty Term Loan B Facility originated on October 27, 2015, and the €325.0 million from the Incremental Term Loans, as defined below, originated on April 8, 2016. Repayments on the €665.0 million portion are payable quarterly beginning on June 30, 2016 at 0.25% of the original principal amount. Repayments on the €325.0 million Incremental Term Loan B are payable quarterly beginning on September 30, 2016 at 0.25% of the original principal amount. (f) The selection of the applicable interest rate for the period is at the discretion of the Company. (g) At the closing of the P&amp;G Beauty Business acquisition, $944.3 were assumed under the Galleria Credit Agreement. The remaining unused loan commitments for the Galleria Term Loan A Facility expired. (h) Refinanced as part of the Incremental Assumption Agreement (a) on October 28, 2016 and part of the Refinancing Facilities (a) . The Company’s long term debt facilities consisted of the following as of June 30, 2016: Facility Maturity Date Borrowing Capacity (in millions) Interest Rate Terms Applicable Interest Rate Spread as of June 30, 2016 Debt Discount Repayment Schedule Coty Revolving Credit Facility (a) October 2020 $1,500.0 LIBOR (a) plus a margin ranging from 1.00% to 2.00% per annum or a base rate plus a margin ranging from 0.00% to 1.00% per annum, based on the Company’s total net leverage ratio (c) (d) (f) 1.75% N/A (b) Payable in full at maturity date Coty Term Loan A Facility (a) - USD Portion October 2020 $1,750.0 LIBOR (a) plus a margin ranging from 1.00% to 2.00% per annum or a base rate plus a margin ranging from 0.00% to 1.00% per annum, based on the Company’s total net leverage ratio (c) (f) 1.75% N/A (b) Quarterly repayments beginning June 30, 2016 at 1.25% of original principal amount Coty Term Loan A Facility (a) - Euro Portion October 2020 €140.0 EURIBOR (a) plus a margin of 1.00% to 2.00% per annum, based on the Company’s total net leverage ratio (c) (f) 1.75% N/A (b) Quarterly repayments beginning September 30, 2016 at 1.25% of original principal amount Coty Term Loan B Facility (a) - USD portion October 2022 $500.0 LIBOR (a) (subject to a 0.75% floor) plus a margin of 3.00% or a base rate (subject to a 1.75% floor), plus a margin of 2.00% (f) 3.00% 0.50% Quarterly repayments beginning June 30, 2016 at 0.25% of original principal amount Coty Term Loan B Facility (a) - Euro portion October 2022 €990.0 (e) EURIBOR (a) (subject to a 0.75% floor) plus a margin of 2.75% 2.75% 0.50% Quarterly repayments beginning June 30, 2016 at 0.25% of original principal amount (e) (a) As defined below. (b) N/A - Not Applicable. (c) As defined per the respective loan agreement. (d) Additionally the Company will pay to the Coty Revolving Credit Facility and Galleria Revolving Facility lenders an unused commitment fee calculated at a rate ranging from 0.25% to 0.50% per annum, based on the Company’s total net leverage ratio (c) . As of June 30, 2016, the applicable rate on the unused commitment fee was 0.50% . (e) Includes €665.0 million of the Euro portion of Term Loan B originated on October 27, 2015, and the €325.0 million from the Incremental Term Loans, as defined below, originated on April 8, 2016. Repayments on the €325.0 million Incremental Term Loan B are payable quarterly beginning on September 30, 2016 at 0.25% of the original principal amount. (f) The selection of the applicable interest rate for the period is at the discretion of the Company. On October 27, 2015, the Company refinanced its long term debt facilities. The Company’s long term debt facilities that were outstanding prior to the Company’s refinancing consisted of the following as of June 30, 2015: Facility Maturity Date Borrowing Capacity (in millions) Interest Rate Terms Applicable Interest Rate Spread as of Debt Discount Repayment Schedule 2013 Term Loan (a) March 2018 $1,250.0 LIBOR (c) plus a margin ranging from 0.0% to 1.75% based on the Company’s consolidated leverage ratio (d) 1.50% N/A (b) Quarterly repayments commence on October 1, 2016 and will total $175.0, and $875.0 in fiscal 2017, and 2018 respectively Incremental Term Loan (a) April 2018 $625.0 LIBOR (c) plus a margin ranging from 0.0% to 1.75% based on the Company’s consolidated leverage ratio (d) 1.50% N/A (b) Payable in full on 2013 Revolving Loan Facility (a) April 2018 $1,250.0 LIBOR (c) plus a margin ranging from 0.15% to 0.25% based on the Company’s consolidated leverage ratio (d) 1.28% N/A (b) Payable in full at maturity date 2015 Credit Agreement (a) March 2018 $800.0 Applicable base rate (c) plus a margin ranging from 0.125% to 1.875% based on the Company’s consolidated leverage ratio (d) 1.63% N/A (b) Payable in full on (a) As defined below. (b) N/A - Not Applicable. (c) Applicable base rates of interest on amounts borrowed under the 2015 Credit Agreement were based on the London Interbank Offered Rate (“LIBOR”), a qualified Eurocurrency LIBOR, an alternative base rate, or a qualified local currency rate, as applicable to the borrowings. (d) As defined per the respective loan agreement. Coty Credit Agreement On October 27, 2015, the Company entered into a Credit Agreement (the “Coty Credit Agreement”) with JPMorgan Chase Bank, N.A., as administrative agent. The Coty Credit Agreement provides for senior secured credit facilities comprised of (i) a revolving credit facility in an aggregate principal amount up to $1,500.0 (the “Coty Revolving Credit Facility”), which includes up to $80.0 in swingline loans available for short term borrowings, (ii) a $1,750.0 term loan A facility (“Coty Term Loan A Facility”) and (iii) a term loan B facility comprising of a $500.0 tranche and a €665.0 million tranche (“Coty Term Loan B Facility”). The Coty Term Loan B Facility was issued at a 0.50% discount. The proceeds of the Coty Credit Agreement were primarily used to refinance the Company’s previously existing debt, which included the 2015 Credit Agreement due March 2018 and facilities under the Coty Inc. Credit Facility (together, the “Prior Coty Inc. Credit Facilities”). On April 8, 2016, the Company entered into an Incremental Assumption Agreement and Amendment No. 1 (the “Incremental Credit Agreement”) to the Coty Credit Agreement. The Incremental Credit Agreement provides for an additional €140.0 million in commitments under the Coty Term Loan A Facility and an additional €325.0 million in commitments under the Coty Term Loan B Facility of the Coty Credit Agreement (the “Incremental Term Loans”). The proceeds of the Incremental Term Loans were used to partially repay outstanding balances under the Revolving Credit Facility. The terms of the €140.0 million and €325.0 million portions of the Incremental Term Loans are substantially the same as the respective existing Coty Term Loan A Facility and Euro denominated portion of the Coty Term Loan B Facility. On October 28, 2016, the Company entered into an Incremental Assumption Agreement and Refinancing Amendment (the “Incremental and Refinancing Agreement”), which amended the Coty Credit Agreement. The Incremental and Refinancing Agreement provides for: (i) an additional Coty Term Loan A Facility in aggregate principal amount of $975.0 in commitments (the “Incremental Term A Facility”), (ii) an additional Coty Term Loan B Facility in aggregate principal amount of $100.0 in commitments (the “Incremental Term B Facility”) and (iii) a refinancing of the previously existing USD and Euro denominated Coty Term Loan B Facility loans (the “Refinancing Facilities”) under the Coty Credit Agreement. The loans made under the Incremental Term A Facility have terms that are substantially identical to the existing Coty Term Loan A Facility except that the loans will mature on the date that is five years after October 28, 2016. The loans under the Incremental Term B Facility and the Refinancing Facilities have substantially identical terms as the term B loans existing under the Coty Credit Agreement prior to effectiveness of the Incremental and Refinancing Agreement, except that, among other things: (i) the interest rate with respect to the USD denominated tranche of the Refinancing Facilities and the Incremental Term B Facility will be, at the Company’s option, either the London Interbank Offered Rate (“LIBOR”) plus an applicable margin of 2.50% or an alternate base rate (“ABR”) equal to the highest of (1) JPMorgan Chase Bank N.A.’s prime rate, (2) the federal funds rate plus 0.50% and (3) one-month LIBOR plus 1.00% , in each case plus an applicable margin of 1.50% and (ii) the LIBOR floor with respect to the LIBOR loans under the Incremental Term B Facility and the Refinancing Facilities is 0.00% . The Company recognized $13.0 of deferred debt issuance costs in connection with the Incremental and Refinancing Agreement. The Coty Credit Agreement is guaranteed by Coty Inc.’s wholly-owned domestic subsidiaries and secured by a first priority lien on substantially all of Coty Inc. and its wholly-owned domestic subsidiaries’ assets, in each case subject to certain carve outs and exceptions. Galleria Credit Agreement On October 1, 2016, at the closing of the P&amp;G Beauty Business acquisition, the Company assumed the debt facilities available under the Galleria Credit Agreement (the “Galleria Credit Agreement”), which was initially entered into by Galleria on January 26, 2016. The Galleria Credit Agreement provides for the senior secured credit facilities comprised of (i) a $2,000.0 five year term loan A facility (“Galleria Term Loan A Facility”), (ii) a $1,000.0 seven year term loan B facility (“Galleria Term Loan B Facility”) and (iii) a $1,500.0 five year revolving credit facility (“Galleria Revolving Facility”). The Galleria Term Loan B Facility was issued at a 0.5% discount. In connection with the closing of the P&amp;G Beauty Business acquisition, the Company assumed $1,941.8 of aggregate debt outstanding consisting of $944.3 Galleria Term Loan A Facility, $995.0 Galleria Term Loan B Facility, net of a discount and $0.0 outstanding under the Galleria Revolving Facility, as well as $2.5 in assumed fees payable. At the closing of the P&amp;G Beauty Business acquisition, the remaining unused loan commitments for the Galleria Term Loan A Facility expired. The Company recognized $11.4 of deferred debt issuance costs in connection with the Galleria Credit Agreement. The Galleria Credit Agreement is guaranteed by Coty Inc. and its wholly-owned domestic subsidiaries (other than Galleria) and secured by a first priority lien on substantially all of Coty Inc. and its wholly-owned domestic subsidiaries’ assets, in each case subject to certain carve outs and exceptions. Scheduled Amortization Beginning in the second quarter of fiscal 2018 and ending at maturity, the Company will make quarterly repayments of 1.25% and 0.25% of the initial aggregate Galleria Term Loan A Facility and Galleria Term Loan B Facility, respectively. The remaining balance of the initial aggregate Galleria Term Loan A Facility and Galleria Term Loan B Facility amount will be payable on the maturity date for each facility, respectively. Prior Coty Inc. Credit Facilities 2015 Credit Agreement On March 24, 2015, the Company entered into a Credit Agreement (the “2015 Credit Agreement”) with JPMorgan Chase Bank, N.A., as administrative agent, and Bank of America, N.A., BNP Paribas, Crédit Agricole Corporate &amp; Investment Bank, ING Bank, N.V., Morgan Stanley MUFG Loan Partners, LLC and Wells Fargo Bank, N.A., as syndication agents. The 2015 Credit Agreement provided for a term loan of $800.0 (the “2015 Term Loan”) payable in full on March 31, 2018. Coty Inc. Credit Facility On June 25, 2014, the Company entered into an Incremental Term Loan Amendment (the “Incremental Amendment”) to the 2013 Credit Agreement. The 2014 Incremental Amendment provided for an incremental term loan of $625.0 (the “Incremental Term Loan”), which had substantially the same terms and conditions as the 2013 Term Loan, except with respect to principal repayments. On April 2, 2013, the Company refinanced its then-existing credit facility by entering into a Credit Agreement (the “2013 Credit Agreement”), with JP Morgan Chase Bank, N.A. as administrative agent and Bank of America, N.A., BNP Paribas, Crédit Agricole Corporate &amp; Investment Bank, Deutsche Bank Securities Inc., ING Bank N.V., Morgan Stanley MUFG Loan Partners, LLC and Wells Fargo Bank, N.A., as syndication agents. The 2013 Credit Agreement provided a term loan of $1,250.0 (the “2013 Term Loan”), which would have expired on March 31, 2018. The 2013 Credit Agreement additionally provided a revolving loan facility of $1,250.0 (the “Revolving Loan Facility”), which would have expired on April 2, 2018, which provided for up to $80.0 in swingline loans. Deferred Financing Fees For the fiscal years ended June 30, 2017, 2016 and 2015 , the Company recognized deferred financing fees of $24.4 , $59.0 , and $11.2 , respectively. For the fiscal years ended June 30, 2017, 2016 and 2015 , the Company wrote-off deferred financing fees of $0.0 , $3.1 , and $5.1 , respectively, of which $3.1 and $4.2 in fiscal 2016 and 2015, respectively, were recorded to Loss on early extinguishment of debt in the Consolidated Statement of Operations. The remaining $0.9 of the fees written off in fiscal 2015 was recorded to Interest expense in the Consolidated Statement of Operations. As of June 30, 2017 and 2016 , the Company had deferred financing fees of $4.2 and $0.0 recorded in Other noncurrent assets on the Company’s Consolidated Balance Sheet. Interest The Coty Credit Agreement and Galleria Credit Agreement facilities will bear interest at rates equal to, at the Company’s option, either: • the LIBOR of the applicable qualified currency plus the applicable margin; or • ABR plus the applicable margin. In the case of the Coty Revolving Credit Facility, Coty Term Loan A Facilities, Galleria Revolving Facility and Galleria Term Loan A Facility, the applicable margin means a percentage per annum to be determined in accordance with a leverage-based pricing grid below: Pricing Tier Total Net Leverage Ratio: LIBOR plus: Alternative Base Rate Margin: 1.0 Greater than or equal to 5.00:1 2.000% 1.000% 2.0 Less than 5.00:1 but greater than or equal to 4.00:1 1.750% 0.750% 3.0 Less than 4.00:1 but greater than or equal to 2.75:1 1.500% 0.500% 4.0 Less than 2.75:1 but greater than or equal to 2.00:1 1.250% 0.250% 5.0 Less than 2.00:1 but greater than or equal to 1.50:1 1.125% 0.125% 6.0 Less than 1.50:1 1.000% —% In the case of the USD portion of the Coty Term Loan B Facility, the applicable margin means 2.50% per annum, in the case of LIBOR loans, and 2.00% per annum, in the case of ABR loans. In the case of the Euro portion of the Coty Term Loan B Facility, the applicable margin means 2.75% per annum, in the case of EURIBOR loans. In the case of the Galleria Term Loan B Facility, the applicable margin means 3.00% per annum, in the case of LIBOR loans, and 2.00% per annum, in the case of ABR loans. With respect to the Galleria Term Loan B Facility, in no event will (i) LIBOR be deemed to be less than 0.75% per annum and (ii) ABR be deemed to be less than 1.75% per annum. Interest is payable quarterly or on the last day of the interest period applicable to borrowings under the Company’s long-term debt facilities. For fiscal 2017 , the weighted-average interest rates for the Revolving Credit Facility, Term Loan A Facility, and Term Loan B Facility under the Coty Credit Agreement collectively were 2.43% , 2.45% and 3.15% , respectively. For fiscal 2017 , the weighted-average interest rates for the Revolving Credit Facility, Term Loan A Facility, and Term Loan B Facility under the Galleria Credit Agreement collectively were 2.06% , 2.42% and 3.86% , respectively. With respect to the Prior Coty Inc. Credit Facilities, the weighted-average interest rates on the Company’s 2015 Term Loan, Incremental Term Loan and the 2013 Term Loan collectively were 1.77% and 1.70% in fiscal 2016 , and 2015 , respectively. The weighted-average interest rates on the Company’s 2013 Revolving Loan Facility were 1.67% and 1.40% in fiscal 2016 , and 2015 . Senior Notes On September 29, 2014, the Company prepaid the Senior Notes as defined below. The prepayment included the principal amount of Senior Notes of $500.0 , accrued interest of $8.0 and a make-whole amount of $84.6 . In connection with the prepayment, the Company incurred a loss on early extinguishment of debt of $88.8 , which included the make-whole amount and the write-off of $4.2 of deferred financing fees related to the Senior Notes. On June 16, 2010, the Company issued $500.0 of Senior Secured Notes (the “Senior Notes”) in three series in a private placement transaction: (i) $100.0 in aggregate principal amount of 5.12% Series A Senior Secured Notes due June 16, 2017, (ii) $225.0 in aggregate principal amount of 5.67% Series B Senior Secured Notes due June 16, 2020 and (iii) $175.0 in aggregate principal amount of 5.82% Series C Senior Secured Notes due June 16, 2022. Fair Value of Debt June 30, 2017 June 30, 2016 Carrying Fair Carrying Fair Galleria Credit Agreement $ 1,944.3 $ 1,944.0 $ — $ — Coty Credit Agreement 5,265.9 5,275.4 4,149.6 4,106.9 The Company uses the market approach to value the Coty Credit Agreement and the Galleria Credit Agreement. The Company obtains fair values from independent pricing services to determine the fair value of these debt instruments. Based on the assumptions used to value these liabilities at fair value, these debt instruments are categorized a Level 2 in the fair value hierarchy. Debt Maturities Schedule Aggregate maturities of all long-term debt, including current portion of long-term debt and excluding capital lease obligations as of June 30, 2017 , are presented below: Fiscal Year Ending June 30, 2018 $ 204.4 2019 218.8 2020 218.8 2021 2,439.5 2022 1,550.2 Thereafter 2,578.5 Total $ 7,210.2 Debt Covenants The Company is required to comply with certain affirmative and negative covenants contained within the Coty Credit Agreement and the Galleria Credit Agreement (collectively the “Debt Agreements”). With certain exceptions as described below, the Debt Agreements include a financial covenant that requires the Company to maintain a Total Net Leverage Ratio (as defined below), equal to or less than the ratios shown below for each respective test period. Test Period Ending Total Net Leverage Ratio (a) September 30, 2017 5.00 to 1.00 December 31, 2017 5.00 to 1.00 March 31, 2018 4.75 to 1.00 June 30, 2018 4.75 to 1.00 September 30, 2018 4.50 to 1.00 December 31, 2018 4.50 to 1.00 March 31, 2019 4.25 to 1.00 June 30, 2019 4.25 to 1.00 September 30, 2019 4.00 to 1.00 December 31, 2019 4.00 to 1.00 March 31, 2020 4.00 to 1.00 June 30, 2020 4.00 to 1.00 September 30, 2020 4.00 to 1.00 (a) Total Net Leverage Ratio means, as of any date of determination, the ratio of: (a) (i) Total Indebtedness minus (ii) unrestricted cash and Cash Equivalents of the Parent Borrower and its Restricted Subsidiaries as determined in accordance with GAAP to (b) Adjusted EBITDA for the most recently ended Test Period (each of the defined terms used within the definition of Total Net Leverage Ratio have the meanings ascribed to them within the Debt Agreements). In the four fiscal quarters following the closing of any Material Acquisition (as defined in the Debt Agreements), including the fiscal quarter in which such Material Acquisition occurs, the maximum Total Net Leverage Ratio shall be the lesser of (i) 5.95 to 1.00 and (ii) 1.00 higher than the otherwise applicable maximum Total Net Leverage Ratio for such quarter (as set forth in the table above). Immediately after any such four fiscal quarter period, there shall be at least two consecutive fiscal quarters during which the Company's Total Net Leverage Ratio is no greater than the maximum Total Net Leverage Ratio that would otherwise have been required in the absence of such Material Acquisition, regardless of whether any additional Material Acquisitions are consummated during such period. As of June 30, 2017 , the Company was in compliance with all covenants contained within the Debt Agreements.</t>
  </si>
  <si>
    <t>LEASE COMMITMENTS</t>
  </si>
  <si>
    <t>Leases [Abstract]</t>
  </si>
  <si>
    <t>LEASE COMMITMENTS The Company has various buildings and equipment under leasing arrangements. The leases generally provide for payment of additional rent based upon increases in items such as real estate taxes and insurance. Certain lease agreements have renewal options for periods typically ranging between one and nine years . Certain lease agreements have escalation clauses for rent, which have been straight-lined over the life of the respective lease agreements. The minimum rental lease commitments for non-cancellable operating leases as of June 30, 2017 are presented below: Fiscal Year Ending June 30, 2018 $ 126.1 2019 114.3 2020 98.3 2021 82.2 2022 73.7 Thereafter 290.4 785.0 Less: sublease income (30.2 ) Total minimum payments required $ 754.8 The Company incurred rent expense of $166.1 , $82.5 and $87.1 relating to operating leases in fiscal 2017 , 2016 and 2015 , respectively. The Company collected payments from sub-lessors relating to facilities no longer in use by the Company of $6.0 , $5.4 and $4.3 for fiscal 2017 , 2016 and 2015 , respectively. Included in rent expense are estimated net future minimum lease payments (recoveries) and related costs for facilities no longer used in operations of $9.2 , nil and $(0.7) for fiscal 2017 , 2016 and 2015 , respectively.</t>
  </si>
  <si>
    <t>INCOME TAXES</t>
  </si>
  <si>
    <t>Income Tax Disclosure [Abstract]</t>
  </si>
  <si>
    <t>INCOME TAXES (Loss) income from operations before income taxes in fiscal 2017 , 2016 and 2015 is presented below: Year Ended June 30, 2017 2016 2015 United States $ (524.8 ) $ (153.6 ) $ (173.7 ) Foreign (133.2 ) 292.4 407.0 Total $ (658.0 ) $ 138.8 $ 233.3 The components of the Company’s total (benefit) provision for income taxes during fiscal 2017 , 2016 and 2015 are presented below: Year Ended June 30, 2017 2016 2015 (Benefit) provision for income taxes: Current: Federal $ 0.4 $ (30.0 ) $ 3.7 State and local 1.1 (2.7 ) 3.3 Foreign 129.0 131.5 54.1 Total 130.5 98.8 61.1 Deferred: Federal (256.9 ) (91.7 ) (71.0 ) State and local (24.2 ) (9.9 ) (12.0 ) Foreign (108.9 ) (37.6 ) (4.2 ) Total (390.0 ) (139.2 ) (87.2 ) Benefit for income taxes $ (259.5 ) $ (40.4 ) $ (26.1 ) During the second quarter of fiscal 2017, the Company released a valuation allowance in the U.S. as a result of the P&amp;G Beauty Business acquisition of $111.2 . During the first quarter of fiscal 2016, the Company reached final settlement with the IRS in connection with the 2004–2012 examination periods. The settlement primarily relates to the acquisition of the Calvin Klein fragrance business. In connection with the settlement, the Company recognized a tax benefit of approximately $194.4 of which $164.7 was mainly due to the recognition of additional deferred tax assets related to the basis of the Calvin Klein trademark, and approximately $29.7 resulted from the reduction of gross unrecognized tax benefits. Of the $194.4 tax benefit, $111.2 was offset by a valuation allowance due to on-going operating losses in the U.S. During fiscal 2015, the Company transferred certain international intellectual property rights to its wholly-owned subsidiary in Switzerland in order to align the Company’s ownership of these international intellectual property rights with its global operations. Although the transfer of foreign intellectual property rights between consolidated entities did not result in any gain in the consolidated results of operations, the Company generated a taxable gain in the U.S. that was offset by net operating loss carryforwards. Income taxes incurred related to the intercompany transactions are treated as a prepaid income tax in the Company’s consolidated balance sheet and amortized to income tax expense over the life of the intellectual property. For the fiscal years ending June 30, 2017 and 2016 , the prepaid income taxes of $7.6 and $7.6 , respectively, are included in Prepaid expenses and other current assets and $128.2 and $135.8 , respectively, are included in Other noncurrent assets in the Consolidated Balance Sheets. The prepaid income taxes are amortized as a component of income tax expense over twenty years . The reconciliation of the U.S. Federal statutory tax rate to the Company’s effective income tax rate during fiscal 2017 , 2016 and 2015 is presented below: Year Ended June 30, 2017 2016 2015 Income (loss) before income taxes $ (658.0 ) $ 138.8 $ 233.3 (Benefit) provision for income taxes at statutory rate $ (230.3 ) $ 48.5 $ 81.7 State and local taxes—net of federal benefit (15.0 ) (8.3 ) (5.6 ) Foreign tax differentials 53.3 (50.8 ) (74.4 ) Change in valuation allowances (108.2 ) (7.6 ) (6.6 ) Change in unrecognized tax benefit 25.6 45.8 (16.0 ) U.S. audit settlement, net — (83.2 ) (19.2 ) Permanent differences—net 1.2 4.7 10.6 Amortization on intercompany sale 5.7 5.7 — Other 8.2 4.8 3.4 (Benefit) provision for income taxes $ (259.5 ) $ (40.4 ) $ (26.1 ) Effective income tax rate 39.4 % (29.1 )% (11.2 )% Significant components of deferred income tax assets and liabilities as of June 30, 2017 and 2016 are presented below: June 30, June 30, Deferred income tax assets: Inventories $ 11.7 $ 19.3 Accruals and allowances 108.8 53.0 Sales returns 14.8 13.6 Share-based compensation 14.2 14.6 Employee benefits 141.2 64.8 Net operating loss carry forwards and tax credits 436.9 237.7 Other 40.7 23.8 Less: valuation allowances (60.3 ) (179.2 ) Net deferred income tax assets 708.0 247.6 Deferred income tax liabilities: Intangible assets 1,420.9 367.3 Property, plant and equipment 44.1 19.0 Unrealized gain 44.0 49.1 Licensing rights 30.4 26.6 Other 20.9 3.5 Deferred income tax liabilities 1,560.3 465.5 Net deferred income tax liabilities $ (852.3 ) $ (217.9 ) Deferred tax assets relating to tax benefits of stock-based compensation have been reduced to reflect exercises of stock options to the extent recognized for financial statement purposes. Some exercises resulted in tax deductions in excess of previously recorded benefits at the time of grant. These excess tax benefits are not recognized in the deferred tax balances until the deductions reduce taxes payable. Accordingly, there is an additional $12.0 of net operating losses which are not reflected as part of the net deferred tax assets. The expirations of tax loss carry forwards, amounting to $1,327.6 as of June 30, 2017 , in each of the fiscal years ending June 30, are presented below: Fiscal Year Ending June 30, United States Western Europe Rest of World Total 2018 $ — $ — $ 48.6 $ 48.6 2019 — — 14.7 14.7 2020 — — 74.9 74.9 2021 — 0.8 12.0 12.8 2022 and thereafter 813.5 239.8 123.3 1,176.6 Total $ 813.5 $ 240.6 $ 273.5 $ 1,327.6 The total valuation allowances recorded are $60.3 and $179.2 as of June 30, 2017 and 2016 , respectively. In fiscal 2017 , the change in the valuation allowance was due primarily to a release in the U.S. A reconciliation of the beginning and ending amount of UTBs is presented below: Year Ended June 30, 2017 2016 2015 UTBs—July 1 $ 228.9 $ 342.6 $ 400.5 Additions based on tax positions related to the current year 43.6 60.4 51.6 Additions for tax positions of prior years 0.4 — 6.4 Reductions for tax positions of prior years — (70.5 ) (60.3 ) Settlements (1.5 ) (72.7 ) (29.7 ) Lapses in statutes of limitations (13.2 ) (37.9 ) (14.2 ) Foreign currency translation (0.3 ) 7.0 (11.7 ) UTBs—June 30 $ 257.9 $ 228.9 $ 342.6 As of June 30, 2017 , the Company had $257.9 of UTBs of which $243.1 represents the amount that, if recognized, would impact the effective income tax rate in future periods. As of June 30, 2017 and 2016 , the liability associated with UTBs, including accrued interest and penalties, is $154.6 and $131.9 , respectively, which is recorded in Income and other taxes payable and Other non-current liabilities in the Consolidated Balance Sheets. During fiscal 2017 , the Company accrued interest of $1.4 , while in fiscal 2016 and 2015 the Company accrued and released interest of $1.2 and $(4.4) , respectively. During fiscal 2017 , the Company accrued penalty of $0.1 , while in fiscal 2016 and 2015 the Company accrued and released penalty of $0.1 and $(1.0) , respectively. The total gross accrued interest and penalties recorded in the Other noncurrent liabilities in the Consolidated Balance Sheets related to UTBs as of June 30, 2017 and 2016 is $11.7 and $9.9 , respectively. The Company is present in approximately 55 tax jurisdictions, and at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17 and 2016 , the Company recognized a tax benefit of $12.3 and $51.4 respectively associated with the settlement of tax audits in multiple jurisdictions and the expiration of foreign and state statutes of limitation. The Company has open tax years ranging from 2009 and forward. On the basis of information available at June 30, 2017 , it is reasonably possible that a decrease of up to $10.1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 It is the Company’s intention to permanently reinvest undistributed earnings and income from the Company’s foreign operations that have been generated through June 30, 2017 , except where we are able to repatriate these earnings to the U.S. without material incremental tax expenditures. Accordingly, no provision has been made for U.S. income taxes on the remaining undistributed earnings of foreign subsidiaries as of June 30, 2017 . Cumulative undistributed earnings of non-U.S. subsidiaries was $2,412.7 as of June 30, 2017 . It is not practicable for the Company to determine the amount of additional income and withholding taxes that may be payable in the event the undistributed earnings are repatriated.</t>
  </si>
  <si>
    <t>INTEREST EXPENSE, NET</t>
  </si>
  <si>
    <t>Interest Income (Expense), Net [Abstract]</t>
  </si>
  <si>
    <t>INTEREST EXPENSE, NET Interest expense, net for the years ended June 30, 2017 , 2016 and 2015 is presented below: Year Ended June 30, 2017 2016 2015 Interest expense $ 219.6 $ 112.9 $ 71.4 Foreign exchange (gain) losses, net of derivative contracts (a) 3.4 (26.9 ) 4.1 Deferred financing fees write-off — — 0.9 Interest income (4.4 ) (4.1 ) (3.4 ) Total interest expense, net $ 218.6 $ 81.9 $ 73.0 (a) 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3 — Debt. Fluctuations in exchange rates between the dates the short-term forward contracts were entered into and the settlement date resulted in a gain upon settlement of $11.1 included within total Interest expense, net for the fiscal year end June 30, 2016 in the Company’s Consolidated Statements of Operations.</t>
  </si>
  <si>
    <t>EMPLOYEE BENEFIT PLANS</t>
  </si>
  <si>
    <t>Retirement Benefits [Abstract]</t>
  </si>
  <si>
    <t>EMPLOYEE BENEFIT PLANS Savings and Retirement Plans -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17 , 2016 and 2015 , the defined contribution expense for the U.S. defined contribution plan was $20.6 , $12.7 and $12.2 , respectively, and the defined contribution expense for the international savings plans was $13.3 , $5.7 and $10.7 , respectively. Pension Plans - The Company sponsors contributory and noncontributory defined benefit pension plans covering certain U.S. and international employees primarily in Austria, France, Germany, the Netherlands, Spain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U.S. Del Laboratories, Inc. Pension Plan Settlement The Company settled obligations to U.S. Del Laboratories, Inc. pension plan (the “Plan”) participants during the first and second quarters of fiscal year 2017 resulting in the recognition of pre-tax settlement losses of $15.9 , included in Selling, general and administrative expenses in the Consolidated Statement of Operations for the year ended June 30, 2017 . The settlement occurred in two phases as described below. In the first phase, lump sum payments were made to a group of plan participants and the Company recognized a pre-tax settlement loss of $3.1 due to accelerated recognition of losses previously deferred within accumulated other comprehensive loss. In the second phase, the Company transferred the remainder of the Plan’s obligation to a third-party insurance company by purchasing annuity contracts. The settlement was facilitated by a cash contribution of $8.8 followed by liquidation of the Plan’s assets totaling $47.0 at the settlement date. As a result of this transaction the Company recognized a pre-tax settlement loss of $12.8 , due to accelerated recognition of losses previously deferred within accumulated other comprehensive loss. As of December 31, 2016, the Plan had been fully terminated as a result of these actions. Additionally during fiscal year 2017, the Company recognized a curtailment gain of $1.8 in connection with involuntary employee terminations as part of the Acquisition Integration Program, which significantly reduced the expected years of future service of employees within one of the Company’s international pension plans. The curtailment gain is included in Restructuring costs in the Company’s Consolidated Statements of Operations for the year ended June 30, 2017 . Refer to Note 6 —Restructuring Costs for further information about the Acquisition Integration Program. P&amp;G Beauty Business Employee Benefit Plans In connection with the P&amp;G Beauty Business acquisition, the Company assumed certain international pension and other post-employment benefit plan obligations and assets. The assumed benefit plans resulted in liabilities of $404.1 , representing the aggregate funded status of these plans as of the date of acquisition. As part of Global Integration Activities initiated during fiscal 2017, we concluded that our restructuring actions resulted in a significant reduction of future services of active employees primarily in our Non-US pension plans. As a result, we recognized net settlement and curtailment gains of $0.4 and $0.4 , respectively, in restructuring costs during fiscal 2017. See Note 6 —Restructuring Costs for more information. Other Post-Employment Benefit Plans (“OPEB”) - The Company provides certain post-employment health and life insurance benefits for certain employees and spouses principally in the U.S., France, and Canada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7 2016 2017 2016 2017 2016 2017 2016 Change in benefit obligation Benefit obligation—July 1 $ 82.1 $ 77.7 $ 203.6 $ 177.2 $ 47.7 $ 48.2 $ 333.4 $ 303.1 Service cost — — 34.8 6.5 1.9 1.1 36.7 7.6 Interest cost 1.6 3.4 6.6 3.6 1.8 1.9 10.0 8.9 Plan participants’ contributions — — 15.0 2.0 0.2 0.3 15.2 2.3 Benefits paid (2.5 ) (3.5 ) (9.6 ) (8.6 ) (2.0 ) (3.2 ) (14.1 ) (15.3 ) Premiums paid — — (2.9 ) (0.8 ) — — (2.9 ) (0.8 ) Pension curtailment — — (2.2 ) — — (1.8 ) (2.2 ) (1.8 ) Pension settlements (60.2 ) — (23.0 ) (1.7 ) — — (83.2 ) (1.7 ) Actuarial (gain) loss (2.2 ) 4.5 (80.9 ) 22.9 (1.4 ) 1.3 (84.5 ) 28.7 Acquired obligations (a) — — 557.4 5.2 15.4 — 572.8 5.2 Effect of exchange rates — — 10.1 (2.7 ) 0.1 (0.2 ) 10.2 (2.9 ) Other — — (0.1 ) — 0.1 0.1 — 0.1 Benefit obligation—June 30 $ 18.8 $ 82.1 $ 708.8 $ 203.6 $ 63.8 $ 47.7 $ 791.4 $ 333.4 Change in plan assets Fair value of plan assets—July 1 $ 53.2 $ 52.2 $ 42.4 $ 36.6 $ — $ — $ 95.6 $ 88.8 Actual return on plan assets (0.8 ) 3.8 10.6 1.8 — — 9.8 5.6 Employer contributions 10.1 0.7 29.8 9.2 1.8 2.9 41.7 12.8 Plan participants’ contributions — — 15.0 2.0 0.2 0.3 15.2 2.3 Benefits paid (2.5 ) (3.5 ) (9.6 ) (8.6 ) (2.0 ) (3.2 ) (14.1 ) (15.3 ) Premiums paid — — (2.9 ) (0.8 ) — — (2.9 ) (0.8 ) Plan settlements (60.2 ) — (23.0 ) (1.7 ) — — (83.2 ) (1.7 ) Acquired plan assets (a) — — 168.3 5.2 0.4 — 168.7 5.2 Effect of exchange rates — — 3.6 (1.3 ) — — 3.6 (1.3 ) Other 0.2 — — — — — 0.2 — Fair value of plan assets—June 30 — 53.2 234.2 42.4 0.4 — 234.6 95.6 Funded status—June 30 $ (18.8 ) $ (28.9 ) $ (474.6 ) $ (161.2 ) $ (63.4 ) $ (47.7 ) $ (556.8 ) $ (237.8 ) (a) As a result of the acquisition of the P&amp;G Beauty Business, the Company acquired certain international pension plans. See Note 3 —Business Combinations for additional information. With respect to the Company’s pension plans and other post-employment benefit plans, amounts recognized in the Company’s Consolidated Balance Sheets as of June 30, 2017 and 2016 , are presented below: Pension Plans Other Post-Employment Benefits Total U.S. International 2017 2016 2017 2016 2017 2016 2017 2016 Noncurrent assets $ — $ — $ 0.5 $ — $ — $ — $ 0.5 $ — Current liabilities (1.3 ) (1.3 ) (4.9 ) (4.1 ) (1.9 ) (1.8 ) (8.1 ) (7.2 ) Noncurrent liabilities (17.5 ) (27.6 ) (470.2 ) (157.1 ) (61.5 ) (45.9 ) (549.2 ) (230.6 ) Funded status (18.8 ) (28.9 ) (474.6 ) (161.2 ) (63.4 ) (47.7 ) (556.8 ) (237.8 ) AOC(L)/I 2.5 (15.5 ) 25.1 (66.7 ) 23.9 28.0 51.5 (54.2 ) Net amount recognized $ (16.3 ) $ (44.4 ) $ (449.5 ) $ (227.9 ) $ (39.5 ) $ (19.7 ) $ (505.3 ) $ (292.0 ) The accumulated benefit obligation for the U.S. defined benefit pension plans was $18.8 and $82.1 as of June 30, 2017 and 2016 , respectively. The accumulated benefit obligation for international defined benefit pension plans was $640.6 and $194.4 as of June 30, 2017 and 2016 ,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7 2016 2017 2016 2017 2016 2017 2016 Projected benefit obligation $ 18.8 $ 82.1 $ 695.0 $ 203.4 $ 18.8 $ 82.1 $ 705.6 $ 203.4 Accumulated benefit obligation 18.8 82.1 631.6 194.4 18.8 82.1 640.6 194.4 Fair value of plan assets — 53.5 223.9 42.2 — 53.5 230.4 42.4 Net Periodic Benefit Cost The components of net periodic benefit cost for pension plans and other post-employment benefit plans recognized in the Consolidated Statements of Operations are presented below: Year Ended June 30, Pension Plans Other Post- Employment Benefits U.S. International Total 2017 2016 2015 2017 2016 2015 2017 2016 2015 2017 2016 2015 Service cost $ — $ — $ — $ 34.8 $ 6.5 $ 5.5 $ 1.9 $ 1.1 $ 1.9 $ 36.7 $ 7.6 $ 7.4 Interest cost 1.6 3.4 3.3 6.6 3.6 4.3 1.8 1.9 2.7 10.0 8.9 10.3 Expected return on plan assets (0.9 ) (2.6 ) (3.0 ) (6.3 ) (1.1 ) (1.2 ) — — — (7.2 ) (3.7 ) (4.2 ) Amortization of prior service (credit) cost — — — 0.2 0.2 0.3 (5.9 ) (5.9 ) (3.1 ) (5.7 ) (5.7 ) (2.8 ) Amortization of net loss (gain) 2.3 1.2 2.0 4.2 2.6 3.1 0.1 — (0.1 ) 6.6 3.8 5.0 Settlements loss (gain) recognized 15.9 — — (0.5 ) 0.1 1.2 — — (0.1 ) 15.4 0.1 1.1 Curtailment (gain) loss recognized — — — (2.2 ) — (0.6 ) — (1.8 ) — (2.2 ) (1.8 ) (0.6 ) Net periodic benefit cost $ 18.9 $ 2.0 $ 2.3 $ 36.8 $ 11.9 $ 12.6 $ (2.1 ) $ (4.7 ) $ 1.3 $ 53.6 $ 9.2 $ 16.2 Pre-tax amounts recognized in AOC(L)/I, which have not yet been recognized as a component of net periodic benefit cost are presented below: Pension Plans Other Post-Employment Benefits U.S. International Total 2017 2016 2017 2016 2017 2016 2017 2016 Net actuarial (loss) gain $ 2.5 $ (15.5 ) $ 27.4 $ (64.3 ) $ 1.7 $ (0.1 ) $ 31.6 $ (79.9 ) Prior service (cost) credit — — (2.3 ) (2.4 ) 22.2 28.1 19.9 25.7 Total recognized in AOC(L)/I $ 2.5 $ (15.5 ) $ 25.1 $ (66.7 ) $ 23.9 $ 28.0 $ 51.5 $ (54.2 ) Changes in plan assets and benefit obligations recognized in OCI/(L) during the fiscal year are presented below: Pension Plans Other Post-Employment Benefits U.S. International Total 2017 2016 2017 2016 2017 2016 2017 2016 Net actuarial (loss) gain $ 0.4 $ (3.1 ) $ 85.2 $ (22.2 ) $ 1.4 $ (1.3 ) $ 87.0 $ (26.6 ) Amortization of prior service cost (credit) — — 0.2 0.2 (5.9 ) (5.9 ) (5.7 ) (5.7 ) Recognized net actuarial loss (gain) 17.6 1.2 3.7 2.8 0.1 — 21.4 4.0 Prior service cost — — — — — — — — Effect of exchange rates — — 2.7 0.7 0.3 — 3.0 0.7 Total recognized in OCI/(L) $ 18.0 $ (1.9 ) $ 91.8 $ (18.5 ) $ (4.1 ) $ (7.2 ) $ 105.7 $ (27.6 ) Amounts in AOCI/(L) expected to be amortized as components of net periodic benefit cost during fiscal 2018 are presented below: Pension Plans Other Post-Employment Benefits Total U.S. International Prior service (cost) credit $ — $ (0.2 ) $ 5.9 $ 5.7 Net loss 0.6 (1.3 ) 0.2 (0.5 ) Total $ 0.6 $ (1.5 ) $ 6.1 $ 5.2 Pension and Other Post-Employment Benefit Assumptions The weighted-average assumptions used to determine the Company’s projected benefit obligation above are presented below: Pension Plans Other Post-Employment Benefits U.S. International 2017 2016 2017 2016 2017 2016 Discount rates 3.6% 3.3%-3.8% 0.4%-7.5% 0.2%-1.9% 1.9%-7.6% 3.8%-4.0% Future compensation growth rates N/A N/A 0%-6.0% 1.5%-2.5% N/A N/A The weighted-average assumptions used to determine the Company’s net periodic benefit cost in fiscal 2017 , 2016 and 2015 are presented below: Pension Plans Other Post- U.S. International 2017 2016 2015 2017 2016 2015 2017 2016 2015 Discount rates 3.3%-3.8% 4.1%-4.5% 3.1%-4.5% 0.2%-7.8% 1.0%-2.7% 1.8%-3.2% 1.4%-8.0% 4.1%-4.6% 4.2%-4.8% Future compensation growth rates N/A N/A N/A 1.5%-5.8% 1.5%-2.5% 2.0%-2.5% N/A N/A N/A Expected long-term rates of return on plan assets N/A 5.1% 6.5% 1.6%-6.0% 2.3%-4.3% 2.8%-4.3% N/A N/A N/A The health care cost trend rate assumptions have a significant effect on the amounts reported. Year Ended June 30, 2017 2016 2015 Health care cost trend rate assumed for next year 7.2%-7.4% 7.2%-7.4% 6.3%-6.7% Rate to which the cost trend rate is assumed to decline (the ultimate trend rate) 5% 5% 5% Year that the rate reaches the ultimate trend rate 2025 2024 - 2025 2022 - 2023 A one-percentage point change in assumed health care cost trend rates would have the following effects: One Percentage Point Increase One Percentage Point Decrease Effect on total service cost and interest cost $ 6.7 $ (5.8 ) Effect on post-employment benefit obligation 0.4 (0.3 )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the Company’s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sset allocations for the Company’s pension plans as of June 30, 2017 and 2016 , by asset category are presented below: % of Plan Assets at Year Ended Target 2017 2016 Equity securities 50 % 41 % 25 % Fixed income securities 40 % 39 % 35 % Cash and other investments 10 % 20 % 40 % Fair Value of Plan Assets The U.S. and international pension plan assets that the Company measures at fair value on a recurring basis, based on the fair value hierarchy as described in Note 2 —Summary of Significant Accounting Policies, as of June 30, 2017 and 2016 are presented below: Level 1 Level 2 Level 3 Total 2017 2016 2017 2016 2017 2016 2017 2016 International equity securities $ 53.4 $ — $ — $ — $ — $ — $ 53.4 $ — Fixed income securities: U.S. Government and government agencies — 5.8 — 13.1 — — — 18.9 Corporate securities 50.5 — — 6.8 — — 50.5 6.8 Commingled bond fund — — — 23.3 — — — 23.3 Other: Cash and cash equivalents 0.5 4.5 — — — — 0.5 4.5 Insurance contracts and Other — — — — 130.2 42.4 130.2 42.4 Total pension plan assets at fair value-June 30 $ 104.4 $ 10.3 $ — $ 43.2 $ 130.2 $ 42.4 $ 234.6 $ 95.9 The following is a description of the valuation methodologies used for plan assets measured at fair value: Equity securities (domestic and international) -The fair values reflect the closing price reported on a major market where the individual securities are traded. These investments are classified within Level 1 of the valuation hierarchy. U.S. government and government agencies fixed income securities -When quoted prices are available in an active market, the investments are classified as Level 1. When quoted market prices are not available in an active market, these investments are classified as Level 2. Corporate securities and commingled bond fund -The fair values are based on a compilation of primarily observable market information or a broker quote in a non-active market. These investments are primarily classified within Level 2 of the valuation hierarchy. Cash and cash equivalents -The carrying amount approximates fair value, primarily because of the short maturity of cash equivalent instruments. These investments are classified within Level 1 of the valuation hierarchy. Insurance contracts and other - Includes contracts issued by insurance companies and other investments that are not publicly traded. These investments are generally classified as Level 3 as there are neither quoted prices nor other observable inputs for pricing. Insurance contracts are valued at cash surrender value, which approximates the contract fair value. Other Level 3 plan assets include real estate and other alternative investment funds requiring inputs that cannot be readily derived from observable market data due to the infrequency with which the underlying assets trade.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Company also sponsors qualified defined benefit pension plans for certain eligible German employees. The Company’s German pension plans are partially funded with plan assets held in a Contractual Trust Arrangement (CTA), under which Company assets have been irrevocably transferred to a registered association for the exclusive purpose of securing and funding pension obligations in Germany. The association invests primarily in publicly tradable equity and fixed income securities, using a funding strategy that is reviewed on a regular basis. Plan assets are also held in the Company’s other Non-US defined benefit pension plans. The other Non-US defined benefit pension plans provide benefits primarily based on earnings and years of service and are funded in compliance with local laws and practices. The plan assets are invested in various asset classes that are expected to produce a sufficient level of diversification and investment return over the long term at an acceptable level of risk. The reconciliations of Level 3 plan assets measured at fair value in fiscal 2017 and 2016 are presented below: June 30, June 30, Insurance contract: Fair value—July 1 $ 42.4 $ 36.6 Plan assets from acquisitions 75.7 — Return on plan assets 4.7 1.8 Purchases, sales and settlements, net 5.3 5.3 Effect of exchange rates 2.1 (1.3 ) Fair value—June 30 $ 130.2 $ 42.4 Contributions The Company plans to contribute approximately $1.3 to its remaining U.S. pension plan and expects to contribute approximately $35.6 and $2.5 to its international pension and other post-employment benefit plans, respectively, during fiscal 2018 . Estimated Future Benefit Payments Expected benefit payments, which reflect expected future service, as appropriate, are presented below: Pension Plans Other Post-Employment Benefits Total Fiscal Year Ending June 30, U.S International 2018 $ 1.3 $ 25.9 $ 2.5 $ 29.7 2019 1.3 24.9 2.8 29.0 2020 1.3 25.5 3.0 29.8 2021 1.3 25.0 3.2 29.5 2022 1.3 27.0 3.4 31.7 2023 - 2027 6.0 135.3 17.8 159.1</t>
  </si>
  <si>
    <t>DERIVATIVE INSTRUMENTS</t>
  </si>
  <si>
    <t>Derivative Instruments and Hedging Activities Disclosure [Abstract]</t>
  </si>
  <si>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8 .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fiscal 2016, the Company entered into interest rate swap contracts that have been designated as cash-flow hedges. Hedge effectiveness of interest rate swap contracts is based on a long-haul hypothetical derivative methodology and includes all changes in value.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17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June 30, 2017 . As such, the net investment hedge was considered to be effective, and, as a result, the changes in the fair value were recorded within CTA on the Company’s Consolidated Balance Sheets. Derivative and non-derivative financial instruments which are designated as hedging instruments: The accumulated loss on foreign currency borrowings classified as net investment hedges in the foreign currency translation adjustment component of AOCI/(L) was $23.7 and $2.5 as of June 30, 2017 and 2016 , respectively. The amount of gains and losses recognized in OCI in the Consolidated Balance Sheets related to the Company’s derivative and non-derivative financial instruments which are designated as hedging instruments is presented below: Gain (Loss) Recognized in OCI Fiscal Year Ended June 30, 2017 2016 2015 Foreign exchange forward contracts $ (0.8 ) $ 6.0 $ 21.6 Interest rate swap contracts 40.8 (36.6 ) — Net investment hedge (21.2 ) (2.5 ) — As of June 30, 2017 , all of the Company’s remaining foreign currency forward contracts designated as hedges were highly effective in all material respects. The accumulated gain (loss) on derivative instruments classified as cash flow hedges in AOCI/(L), net of tax, was $12.6 and $(28.9) as of June 30, 2017 and 2016 , respectively. The estimated net gain related to these effective hedges that is expected to be reclassified from AOCI/(L) into earnings, net of tax, within the next twelve months is $0.8 . The amount of gains and losses reclassified from AOCI/(L) to the Consolidated Statements of Operations related to the Company’s derivative financial instruments which are designated as hedging instruments is presented below: Consolidated Statements of Operations Classification of Gain (Loss) Reclassified from AOCI/(L) Fiscal Year Ended June 30, 2017 2016 2015 Foreign exchange forward contract: Net revenues $ 2.4 $ 5.5 $ 8.1 Cost of sales (2.2 ) 0.7 0.3 Interest rate swap contracts: Interest expense (9.3 ) (7.7 ) — Derivatives not designated as hedging instruments: The amount of gains and losses related to the Company’s derivative financial instruments not designated as hedging instruments is presented below: Consolidated Statements of Operations Fiscal Year Ended June 30, 2017 2016 2015 Net revenues $ — $ — $ (0.1 ) Cost of sales — — (0.3 ) Selling, general and administrative (0.1 ) 1.8 (0.2 ) Interest expense, net (a) (6.5 ) (11.3 ) (37.2 ) Other expense, net (b) (1.1 ) (29.3 ) — (a) The impact on interest expense, net for fiscal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 (b) During fiscal 2016, the Company recognized $29.6 of realized losses on foreign currency forward contracts related to an advanced payment for the Hypermarcas Brands.</t>
  </si>
  <si>
    <t>MANDATORILY REDEEMABLE FINANCIAL INTEREST</t>
  </si>
  <si>
    <t>Equity Method Investments and Joint Ventures [Abstract]</t>
  </si>
  <si>
    <t>MANDATORILY REDEEMABLE FINANCIAL INTEREST United Arab Emirates subsidiary The Company is required under a shareholders agreement to purchase all of the shares held by the noncontrolling interest holder equal to 25% of the outstanding shares of a certain subsidiary in the United Arab Emirates (the “U.A.E. JV”) at the termination of the agreement. The Company has determined such shares to be a mandatorily redeemable financial instrument that is recorded as a liability. The liability is calculated based upon a pre-determined formula in accordance with the U.A.E Shareholders Agreement. As of June 30, 2017 and 2016 , the liability amounted to $5.2 and $5.6 , of which $4.7 and $5.2 , respectively, was recorded in Other noncurrent liabilities and $0.5 and $0.4 , respectively, was recorded in Accrued expenses and other current liabilities. The assets of the U.A.E. JV are restricted in that they are not available for general business use outside the context of the U.A.E. JV and creditors (or beneficial interest holders) do not have recourse to the Company or to its other assets. The U.A.E. JV has total assets and total liabilities of $22.8 and $16.5 as of June 30, 2017 , and $18.2 and $10.3 as of June 30, 2016 , respectively. South-east Asian subsidiary On May 23, 2017, the Company entered into the Sale of Shares and Termination Deed (the “Termination Agreement”) to purchase the remaining 49% noncontrolling interest from the noncontrolling interest holder of a certain South-east Asian subsidiary for a purchase price of $45.0 . Additionally, all remaining retained earnings will be paid out as dividends prior to the purchase. The payment and termination will be effective on June 30, 2019. Before the Termination Agreement, the partner’s interest was classified as noncontrolling interest in the Company’s financial statements. As a result of the Termination Agreement, the previous noncontrolling interest balance of $9.2 has been recorded as a Mandatorily Redeemable Financial Instrument (“MRFI”) along with the present value of the future purchase price for a total balance of $49.9 with the difference of $40.7 recorded in Additional Paid in Capital. The MRFI balance will be accreted to the redemption value until the effective date of the purchase with changes in the balance being reflected in Other income (expense) in the Consolidated Statements of Operations. As of June 30, 2017 , the MRFI liability amounted to $49.3 , of which $41.7 was recorded in Other noncurrent liabilities and $7.6 was recorded in Accrued expenses and other current liabilities.</t>
  </si>
  <si>
    <t>NONCONTROLLING INTERESTS AND REDEEMABLE NONCONTROLLING INTERESTS</t>
  </si>
  <si>
    <t>Noncontrolling Interest [Abstract]</t>
  </si>
  <si>
    <t>NONCONTROLLING INTERESTS AND REDEEMABLE NONCONTROLLING INTERESTS Noncontrolling Interests Due to the Termination Agreement, effective June 30, 2019, the Company will buy the shares of the noncontrolling interest holder of a certain South-east Asian subsidiary. The noncontrolling interest balance was reclassified as MRFI (See Note 19 —Mandatorily Redeemable Financial Interest) during June 2017. Redeemable Noncontrolling Interests As of June 30, 2017 , the redeemable noncontrolling interests (“RNCI”) consist of a 33.0% interest in a consolidated subsidiary in the United Arab Emirates and a 40.0% interest in the consolidated subsidiaries related to the Younique acquisition. See Note 3 —Business Combinations. Younique On February 1, 2017, the Company completed its acquisition of 60% of the membership interest in Foundation which held the net assets of Younique, for cash consideration of $600.0 , net of acquired cash and debt assumed. The existing Younique membership holders contributed their 100% membership interest in Younique to Foundation in exchange for a 40% membership interest in Foundation and $600.0 of cash consideration. An estimated additional payment of $7.5 for working capital adjustments is expected to be paid in the first half of fiscal 2018. The Company accounts for the noncontrolling interest portion of Foundation as RNCI due to the noncontrolling interest holder’s ability to put their shares to the Company in certain circumstances. While Foundation is a majority-owned consolidated subsidiary, the Company records income tax expense based on the Company’s 60% membership interest in Foundation due to its treatment as a partnership for U.S. income tax purposes. Accordingly, Foundation’s net income attributable to RNCI is equal to the 40% noncontrolling interest of Foundation’s net income excluding a provision for income taxes. The Company recognized $415.9 and $481.6 as the redeemable noncontrolling interest balances as of February 1, 2017 (acquisition date) and June 30, 2017 , respectively. The Company has the right to purchase the RNCI in Foundation from the RNCI holders (each such right, a “Foundation Call right”) upon the occurrence of certain events that are not in the Company’s control. In addition to the Foundation Call right features, the noncontrolling interest holders of Foundation have the right to sell the noncontrolling interests to the Company upon the occurrence of certain events (each such right, a “Foundation Put right”). The amount at which the Foundation Put right and Foundation Call right can be exercised is based on a fair value at the exercise date, multiplied by the noncontrolling interest holder’s percentage interest in Foundation. In certain circumstances the Foundation Put right or the Foundation Call right may be exercised at a discount or a premium. Currently management views the possibility of these circumstances occurring as remote. The noncontrolling interests are redeemable outside of the Company’s control and are recorded in the Consolidated Balance Sheets at the estimated fair value. The Company adjusts Foundation’s RNCI to the fair values at the end of each reporting period with changes recognized as adjustments to APIC. The Company uses an income approach, a market approach or a combination of these approaches to estimate the fair value of the Foundation RNCI. The income approach is used to determine the fair value of the Foundation RNCI using a discounted cash flow method, projecting future cash flows of the business, as well as a terminal value, and discounting such cash flows at a rate of return that reflects the relative risk of the cash flows. For the market approach the Company uses a selected multiple based on comparable companies multiplied by the forecasted cash flows. The key estimates and factors used in this approach include, but are not limited to, revenue growth rates and profit margins based on our internal forecasts and the entity specific weighted-average cost of capital used to discount future cash flows. Subsidiary in the United Arab Emirates On May 31, 2017, the Company and the non-controlling interest holder in the Company’s subsidiary in the United Arab Emirates (“Middle East Subsidiary”) amended the shareholder agreement governing the Company’s Middle East Subsidiary. As of July 1, 2017, the amendment will reduce the percentage of the noncontrolling interest holders’ share to 25% in exchange for Coty contributing the brands acquired as part of the P&amp;G Beauty Business acquisition to the joint venture’s portfolio of brands. The Company also has the ability to exercise the Call right for the remaining noncontrolling interest of 25% on July 1, 2028, with such transaction to close on July 1, 2029. In addition to the Call right feature, the noncontrolling interest holder has the right to sell the noncontrolling interest to the Company on July 1, 2028, with such transaction to close on July 1, 2029 (a “Put right”). The amount at which the Put right and Call right can be exercised is based on a formula prescribed by the stockholder agreement as summarized in the table below, multiplied by the noncontrolling interest holder’s percentage of stock-holding in the Company. Given the provision of the Put right, the entire noncontrolling interest is redeemable outside of the Company’s control and is recorded in the Consolidated Balance Sheets at the estimated redemption value. The Company adjusts the redeemable noncontrolling interest to the redemption values at the end of each reporting period with changes recognized as adjustments to APIC. Middle East Percentage of redeemable noncontrolling interest 33% Earliest exercise date(s) 33.0% in July 2028 (a) Formula of redemption value 3-year average of EBIT (b) * 6 (a) Upon the effective date of the amendment (July 1, 2017), the parties will be entitled to call or put the remaining 25% interest in July 2028. (b) EBIT is defined in the stockholder agreement as earnings before interest and income taxes. Hong Kong Subsidiary On February 12, 2016, the Company gave notice of intent to exercise its option to purchase as of June 30, 2016 the noncontrolling interest in a certain Hong Kong subsidiary at the purchase price of $9.8 for the remaining 45% interest. The transaction was effective as of June 30, 2016 and the payment was completed during the three months ended December 31, 2016.</t>
  </si>
  <si>
    <t>EQUITY</t>
  </si>
  <si>
    <t>Equity [Abstract]</t>
  </si>
  <si>
    <t>EQUITY Common Stock As of June 30, 2017 , the Company’s common stock consisted of Class A Common Stock with a par value of $0.01 per share. The holders of Class A Common Stock are entitled to one vote per share. Prior to September 30, 2016, the Company had Class B Common Stock outstanding. As of June 30, 2017 , total authorized shares of Class A Common Stock was 1,000.0 million and total outstanding shares of Class A Common Stock was 747.9 million . In the fiscal years ended June 30, 2017 , 2016 , and 2015 , the Company issued 2.5 million , 4.7 million , and 5.8 million shares of its Class A Common Stock, respectively, and received $21.3 , $40.9 , and $48.5 , in cash, respectively, in connection with the exercise of employee stock options, settlement of RSUs and special incentive awards, and purchase of shares by employees under the employee stock ownership programs under the Omnibus Equity and Long-Term Incentive Plan (“Omnibus LTIP”). On October 1, 2016 the Company issued 409.7 million shares of Class A Common Stock in connection with the closing of the P&amp;G Beauty Business acquisition as described in Note 3 —Business Combinations. On September 30, 2016, JABC converted all of its shares of Class B Common Stock of the Company into shares of Class A Common Stock of the Company. The Company issued approximately 262.0 million shares of Class A Common Stock to JABC upon the conversion of JABC’s shares of Class B Common Stock. Prior to October 1, 2016, the Company was a majority-owned subsidiary of JAB Cosmetics B.V. (“JABC”). Both JABC and the shares of the Company held by JABC are indirectly controlled by Lucresca SE, Agnaten SE and JAB Holdings B.V. (“JAB”). On August 1, 2016, JABC began to purchase the Company’s Class A Common Stock in open market purchases on the New York Stock Exchange. During the fiscal year ended June 30, 2017, JABC acquired 2.6 million shares of Class A Common Stock in the open market. The Company did not receive any proceeds from these stock purchases conducted by JABC. As of June 30, 2017 , the Company was no longer a majority-owned subsidiary of JAB. On September 29, 2016, the Company filed with the Secretary of State of the State of Delaware a Certificate of Amendment to the Company’s Amended and Restated Certificate of Incorporation amending the Amended and Restated Certificate of Incorporation of the Company to increase the number of authorized shares of Class A Common Stock from 800.0 million shares to 1,000.0 million shares. During the fiscal year ended June 30, 2015, the Company issued 1.4 million shares of its Class A Common Stock and recorded APIC of $12.5 in relation to the exercise of stock options by Mr. Michele Scannavini (“Mr. Scannavini”), its former Chief Executive Officer. As noted in Note 22 —Share-Based Compensation Plans, in fiscal 2015 the Company recognized compensation expense of $13.9 and a related liability for 1.4 million shares which its parent JABC agreed to repurchase from an individual originally intended to become an executive of the Company. From June 30, 2015 until the date the liability was settled by JABC, the value of the obligation declined $0.1 , which was recorded as a reduction of stock compensation expense. On July 8, 2015, JABC repurchased the shares. The settlement of the liability of $13.8 is considered a non-cash capital contribution to the Company and therefore was recorded in Additional paid-in capital. Between April 8, 2015 and June 12, 2015, JABC, the Company’s controlling stockholder at the time sold 1.7 million shares of its Class B Common Stock to certain Coty executives and two individuals intended to become Coty executives. Upon the consummation of these sales of the Class B Common Stock, such shares converted into an equal number of Class A Common Stock and the Company reclassified 1.7 million shares from Class B Common Stock to Class A Common Stock on the Consolidated Balance Sheets and Consolidated Statements of Equity and Redeemable Noncontrolling Interests as of June 30, 2015. The Company did not receive any shares or proceeds from the sale of shares by JABC. Preferred Stock As of June 30, 2017 , the Company’s preferred stock consisted of Series A Preferred Stock with a par value of $0.01 . The Series A Preferred Stock is not entitled to receive any dividends and has no voting rights except as required by law. On December 21, 2016, the Company filed with the Secretary of State of the State of Delaware (i) a Certificate of Retirement with respect to 5,493,894 shares of Series A Preferred Stock previously retired, cancelled and redeemed by the Company and (ii) filed a Certificate of Increase to increase the number of shares designated as Series A Preferred Stock from 3,506,106 to 6,506,106 . The Series A Preferred Stock are issued to executive officers and directors under subscription agreements. Generally, the subscription agreements entitle the holder of the vested Series A Preferred Stock to exchange the Series A Preferred Stock into either cash or shares of Class A Common Stock, at the election of the Company, at the exchange value. The exchange value is equal to the difference between the 10-day trailing average closing price of a share of Class A Common Stock on the date of exchange and a predetermined hurdle price. The Series A Preferred Stock generally vests on the fifth anniversary of issuance, subject to continued employment with the Company and investment by the holder in shares of Class A Common Stock throughout the vesting period. The Company considers its ability to control whether the settlement would occur in cash or shares in determining whether the shares are classified as liability or equity awards. Additionally, cash bonuses were awarded in conjunction with certain awards of Series A Preferred Stock, and are subject to the same vesting conditions. The cash bonuses have been classified as liabilities as described below. The following table summarizes the key terms of each issuance of Series A Preferred Stock: Issuance Date Number of Shares Awarded at Grant Date (millions of shares) Number of Shares Outstanding (millions of shares) Hurdle Price per Share April 2015 (a)(e) 7.4 1.7 $ 27.97 November 25, 2016 (b)(f) 1.0 1.0 $ 22.34 February 16, 2017 (c)(f) 0.5 0.5 $ 22.66 March 27, 2017 (d)(f) 1.0 1.0 $ 22.39 (a) Two of the holders subsequently forfeited 5.7 million shares, which was repurchased by the Company at $0.01 per share. Additionally, one of the holders is entitled to a cash bonus of $3.00 per share upon the vesting of 0.6 million shares of Series A Preferred Stock if the market value of Class A Common Stock on the date of conversion exceeds the hurdle price on the vest date. (b) This grant was sold to Camillo Pane (“Mr. Pane”), the Company’s Chief Executive Officer. Mr. Pane is entitled to a cash bonus of $2.60 per share upon exchanging shares of Series A Preferred stock if the market value of Class A Common Stock on the date of conversion exceeds the hurdle price. (c) Holder is entitled to a cash bonus of $2.62 per share upon exchanging shares of Series A Preferred Stock if the market value of Class A Common Stock on the date of conversion exceeds the hurdle price. (d) This grant was sold to Lambertus J.H. Becht (“Mr. Becht”), the Company’s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17 . An expense of $3.8 was recorded during fiscal 2017 and has been included in Selling, general and administrative expense on the Consolidated Statements of Operations. (e)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 portion related to service outside the United States, may be settled in cash or shares, at election of the Company. Therefore, these grants we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f) If the holder does not exchange the vested Series A Preferred Stock by a certain expiration date, the Company must automatically exchange the Series A Preferred Stock into cash or shares, at election of the Company. As of June 30, 2017 , total authorized shares of Series A Preferred Stock are 6.5 million and total outstanding shares of Series A Preferred Stock are 4.2 million . Of the 4.2 million outstanding shares of Series A Preferred Stock, 1.0 million shares vested on March 27, 2017, 1.7 million shares vest on April 15, 2020, 1.0 million shares vest on November 25, 2021 and 0.5 million shares vest on February 16, 2022. As of June 30, 2017 , the Company classified $1.5 Series A Preferred Stock as equity and $4.9 as a liability, inclusive of the cash bonuses described above, recorded in Other noncurrent liabilities in the Consolidated Balance Sheet. Dividends Prior to October 2016, the Company declared annual cash dividends in the first quarter of the fiscal year. Beginning after October 2016, the Company began declaring cash dividends on a quarterly basis. The Transaction Agreement restricts the Company’s ability to declare, make or pay any dividends, other than in the ordinary course and for an amount not to exceed $0.25 per share prior to the closing of the P&amp;G Beauty Business transaction, without P&amp;G consent. In July 2016, P&amp;G provided consent to the Company’s dividend declared on August 1, 2016. The following dividends were declared during fiscal years 2017 , 2016 and 2015 : Declaration Date Dividend Type Dividend Per Share Holders of Record Date Dividend Value Dividend Payment Date Dividends Paid Dividends Payable (a) Fiscal 2017 August 1, 2016 Annual $ 0.275 August 11, 2016 $ 93.4 August 19, 2016 $ 92.4 $ 1.0 December 9, 2016 Quarterly $ 0.125 December 19, 2016 $ 94.0 December 28, 2016 $ 93.4 $ 0.6 February 9, 2017 Quarterly $ 0.125 February 28, 2017 $ 94.0 March 10, 2017 $ 93.4 $ 0.6 May 10, 2017 Quarterly $ 0.125 May 31, 2017 $ 94.0 June 13, 2017 $ 93.4 $ 0.6 Fiscal 2017 $ 0.650 $ 375.4 $ 372.6 $ 2.8 Fiscal 2016 September 11, 2015 Annual $ 0.250 October 1, 2015 $ 90.1 October 15, 2015 $ 89.0 $ 1.1 Fiscal 2015 September 16, 2014 Annual $ 0.200 October 1, 2014 $ 71.9 October 15, 2014 $ 71.0 $ 0.9 (a)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 The Company decreased the dividend accrual recorded in a prior period by $0.4 , $0.3 and $0.3 to adjust for accrued dividends on RSUs no longer expected to vest, which was recorded as an increase to APIC in the Consolidated Balance Sheet as of June 30, 2017 , 2016 and 2015 , respectively. Total accrued dividends on unvested RSUs and phantom units of $1.0 and $3.2 , nil and $1.8 and nil and $1.4 are included in Accrued expense and other current liabilities and Other noncurrent liabilities, respectively, in the Condensed Consolidated Balance Sheet as of June 30, 2017 , 2016 and 2015 , respectively. Accumulated Other Comprehensive Income (Loss) Foreign Currency Translation Adjustments (Losses) Gains on Cash Flow Hedges Loss on Net Investment Hedge Foreign Currency Translation Adjustments Pension and Other Post-Employment Benefit Plans Total Beginning balance at July 1, 2015 $ (0.1 ) $ — $ (249.3 ) $ (24.6 ) $ (274.0 ) Other comprehensive income before reclassifications (31.2 ) (2.5 ) 85.3 (19.1 ) 32.5 Net amounts reclassified from AOCI/(L) (a) 2.4 — — (0.6 ) 1.8 Net current-period other comprehensive income (28.8 ) (2.5 ) 85.3 (19.7 ) 34.3 Ending balance at June 30, 2016 $ (28.9 ) $ (2.5 ) $ (164.0 ) $ (44.3 ) $ (239.7 ) Other comprehensive income before reclassifications 35.9 (21.2 ) 143.2 80.5 238.4 Net amounts reclassified from AOCI/(L) (a) 5.6 — — 0.1 5.7 Net current-period other comprehensive income 41.5 (21.2 ) 143.2 80.6 244.1 Ending balance at June 30, 2017 $ 12.6 $ (23.7 ) $ (20.8 ) $ 36.3 $ 4.4 (a) Amortization of actuarial gains (losses) of $0.4 and $1.7 , net of taxes of $0.3 and $1.1 , were reclassified out of AOCI/(L) and included in the computation of net period pension costs for the fiscal years ended June 30, 2017 and 2016 , respectively (see Note 17 —Employee Benefit Plans). Treasury Stock - Share Repurchase Program Since February 2014, the Board has authorized the Company to repurchase its Class A Common Stock under approved repurchase programs. On February 3, 2016, the Board authorized the Company to repurchase up to $500.0 of its Class A Common Stock (the “Incremental Repurchase Program”). Subject to certain restrictions on repurchases of shares through September 30, 2018 imposed by the tax matters agreement, dated October 1, 2016, between the Company and P&amp;G entered into in connection with the P&amp;G Beauty Business acquisition, repurchases may be made from time to time at the Company’s discretion, based on ongoing assessments of the capital needs of the business, the market price of its Class A Common Stock, and general market conditions. As of June 30, 2017, the Company has $396.8 remaining under the Incremental Repurchase Program. The following table summarizes the share repurchase activities during the years ended June 30, 2017, 2016 and 2015 : Period Number of shares repurchased (in millions) Cost of shares repurchased (in millions) Lowest fair value of shares repurchased per share Highest fair value of shares repurchased per share Fiscal Year Ended June 30, 2017 1.4 $ 36.3 $ 25.35 $ 27.40 Fiscal Year Ended June 30, 2016 27.4 $ 767.0 $ 25.10 $ 30.35 Fiscal Year Ended June 30, 2015 13.4 263.1 18.64 21.99 Treasury Stock - Other Repurchases In addition to the above mentioned repurchase activities, on December 3, 2015, the Company entered into a stock purchase agreement with a shareholder holding more than 5% of the Company’s Class A Common Stock to repurchase 1.0 million shares of its Class A Common Stock. On December 17, 2015, the Company remitted payment for the repurchased shares at a price of $27.91 per share. The fair value of shares repurchased was approximately $27.9 , which was recorded as an increase to Treasury stock in the Consolidated Balance Sheets and Consolidated Statements of Equity and Redeemable Noncontrolling Interests. On April 1, 2015, the Company completed its purchase of 100% of the net assets of the Bourjois cosmetics brand (“Bourjois”) from Chanel International B.V. (“CHANEL”) pursuant to the Stock Purchase Agreement, dated as of March 12, 2015, between the Company and CHANEL (the “Stock Purchase Agreement”). The Company issued to its foreign subsidiaries 15.5 million shares of its Class A Common Stock for $376.8 in cash and subsequently exchanged these shares with CHANEL as consideration for Bourjois. The shares had an approximate value of $376.8 based on the closing value of the Company’s Class A Common Stock on the New York Stock Exchange. As a result of the purchase, the Company reissued the total of $269.9 Treasury Stock with a charge to APIC of $106.9 . On September 29, 2014, the Company entered into an agreement with Mr. Scannavini, the Company’s former Chief Executive Officer in connection with his resignation. The agreement required the Company to purchase on or before January 27, 2015 all Class A Common Stock Mr. Scannavini held directly or indirectly, including shares of Class A Common Stock obtained upon the exercise of certain stock options, for a share price of $17.21 , which is the average closing value of the Class A Common Stock on the New York Stock Exchange over five business days immediately preceding September 29, 2014. As a result of the agreement, the Company purchased 2.4 million shares of its Class A Common Stock for $42.0 , which is reflected as an increase to Treasury stock in the Company’s Consolidated Balance Sheets and Consolidated Statements of Equity and Redeemable Noncontrolling Interests during the year ended June 30, 2015. The Company made a net payment to Mr. Scannavini of $29.5 , which is the purchase amount of $42.0 net of the aggregate exercise price of his vested stock options of $12.5 .</t>
  </si>
  <si>
    <t>SHARE-BASED COMPENSATION PLANS</t>
  </si>
  <si>
    <t>Disclosure of Compensation Related Costs, Share-based Payments [Abstract]</t>
  </si>
  <si>
    <t>SHARE-BASED COMPENSATION PLANS The Company has various share-based compensation programs (the “the Compensation Plans”) under which awards, including non-qualified stock options, Series A Preferred Stock, RSUs and other share-based awards, may be granted or shares of Class A Common Stock may be purchased. As of June 30, 2017 , approximately 62.9 million shares of the Company's Class A Common Stock were available to be granted pursuant to these Plans. The Company accounts for its share-based compensation plans for common stock as equity plans. The share-based compensation for equity plans is estimated and fixed at the grant date, based on the estimated fair value of the award. Series A Preferred Stock is accounted for partially as equity and partially using liability plan accounting to the extent the award is expected to be settled in cash. Accordingly, share-based compensation expense for the liability plan awards are measured at the end of each reporting period based on the fair value of the award on each reporting date and recognized as an expense to the extent earned. Total share-based compensation expense for fiscal 2017 , 2016 and 2015 of $29.0 , $35.4 and $35.9 , respectively, is included in Selling, general and administrative expenses in the Consolidated Statements of Operations. The related tax benefits for share-based compensation are $4.4 , $6.7 , and $10.9 for fiscal 2017 , 2016 and 2015 , respectively. As of June 30, 2017 , the total unrecognized share-based compensation expense related to unvested stock options, Series A Preferred Stock and restricted stock units and other share awards is $31.1 , $4.3 and $56.5 , respectively. The unrecognized share-based compensation expense related to unvested stock options, Series A Preferred Stock, restricted stock units and other share awards is expected to be recognized over a weighted-average period of 4.45 , 3.79 and 2.96 years, respectively. Nonqualified Stock Options During fiscal 2017 , the Company granted 9.3 million nonqualified stock option awards. During fiscal 2015 , the Company granted 1.7 million nonqualified stock option awards to a select group of key executives. These options are accounted for using equity accounting whereby the share-based compensation expense is estimated and fixed at the grant date based on the estimated value of the options using the Black-Scholes valuation model. There were no stock options accounted for under equity plans granted during fiscal 2016. During fiscal 2017 , 2016 and 2015 , the share-based compensation expense recognized on nonqualified stock options is based upon the fair value on the grant date estimated using the Black-Scholes valuation model with the following weighted-average assumptions: 2017 2015 Expected life 7.50 years 7.50 years Risk-free interest rate 1.60% 1.79% Expected volatility 36.74% 31.73% Expected dividend yield 1.62% 0.80% Expected life —The expected life represents the period of time (years) that options granted are expected to be outstanding, which the Company calculates using a formula based on the vesting term and the contractual life of the respective option. Risk-free interest rate —The Company bases the risk-free interest rate on the implied yield available on a U.S. Treasury note with a term equal to the expected term of the underlying options. Expected volatility —The Company calculates expected volatility based on median volatility for peer companies using expected life daily stock price history equal to the expected life. Expected dividend yield —The weighted-average expected dividend yield is based upon the Company’s expectation to pay dividends over the contractual term of the options. Nonqualified stock options generally become exercisable 5 years from the date of the grant and have a 5 -year exercise period from the date the grant becomes fully vested for a total contractual life of 10 years . The Company’s outstanding nonqualified stock options as of June 30, 2017 and activity during the fiscal year then ended are presented below: Shares (in millions) Weighted Average Exercise Price Aggregate Intrinsic Value Weighted Average Remaining Contractual Term (in years) Outstanding at July 1, 2016 7.3 $ 11.25 Granted 9.3 18.61 Exercised (2.2 ) 9.71 Forfeited (2.4 ) 19.31 Outstanding at June 30, 2017 12.0 $ 15.64 Vested and expected to vest at June 30, 2017 9.4 $ 14.98 $ 35.5 6.83 Exercisable at June 30, 2017 4.0 $ 9.74 $ 36.2 3.10 The grant prices of the outstanding options as of June 30, 2017 ranged from $6.40 to $24.13 . The grant prices for exercisable options ranged from $6.40 to $10.50 . A summary of the aggregated weighted-average grant date fair value of stock options granted, total intrinsic value of stock options exercised and payment to settle nonqualified stock options for fiscal 2017 , 2016 and 2015 is presented below: 2017 2016 2015 Weighted-average grant date fair value of stock options $ 6.34 $ — $ 8.75 Intrinsic value of options exercised 26.30 87.60 77.20 Payment to settle nonqualified stock options of former CEOs — — 12.00 The Company’s non-vested nonqualified stock options as of June 30, 2017 and activity during the fiscal year then ended are presented below: Shares (in millions) Weighted Average Grant Date Fair Value Non-vested at July 1, 2016 4.4 $ 4.81 Granted 9.3 18.61 Vested (3.3 ) 3.99 Forfeited (2.4 ) 6.87 Non-vested at June 30, 2017 8.0 $ 6.33 The share-based compensation expense recognized on the nonqualified stock options is $9.1 , $14.7 and $9.5 during fiscal 2017 , 2016 and 2015 , respectively. Executive Ownership Programs The Company encourages stock ownership through various programs. These programs govern shares of Class A Common Stock purchased by employees (“Purchased Shares”). Employees purchased 0.8 million and 0.1 million shares in fiscal 2017 and 2016 , respectively, and received matching nonqualified stock options or RSUs in accordance with the terms of the Compensation Plans under the Omnibus LTIP. Share-based compensation (income) expense recorded in connection with Purchased Shares for fiscal year 2017 , 2016 and 2015 was nil , nil and $(0.5) , respectively. Additionally, share-based compensation expense recorded in connection with matching stock awards granted in accordance with the Compensation Plans are noted in their respective section of this footnote. Series A Preferred Stock In addition to the Executive Ownership Programs discussed above, the Series A Preferred Stock are accounted for partially as equity and partially as a liability as of June 30, 2017 , 2016 and 2015 and the Company recognized an expense of $4.4 , $2.0 and $0.4 in fiscal 2017 , 2016 and 2015 , respectively. See Note 21 —Equity for additional information. The Series A Preferred Stock were accounted for using the Black-Scholes valuation model in prior fiscal years. In fiscal 2017, the Company granted Series A Preferred Stock that included cash bonus payments tied to the exercisability of the awards. Due to the addition of cash bonus payments in connection with the grant of Series A Preferred Stock to certain executives in fiscal 2017, the Company began estimating the fair value of the Series A Preferred Stock using a binomial lattice model to value the equity and cash bonus components of the combined instrument. The lattice structure the Company uses to value the awards consists of (i) a common stock lattice that models the possible stock price movements from the valuation date to the maturity date consistent with the stock price and estimated volatility on the valuation date; (ii) a share exchange lattice that calculates the value of the common stock received on conversion; (iii) a cash exchange lattice that calculates the value of the cash bonus; and (iv) a continuation value lattice that tracks the holding value of the combined instrument. As of June 30, 2017 , the fair value of the Company’s outstanding Series A Preferred Stock that are liability accounted were estimated with the following weighted-average assumptions. 2017 Expected life, in years 5.86 years Expected volatility 30.00% Risk-free rate of return 1.99% Dividend yield on Class A Common Stock 2.67% Yield on cash 4.70% Expected life, in years - The expected life represents the period of time (years) that Series A Preferred Stock granted are expected to be outstanding, which the Company calculates using a formula based on the vesting term and the contractual life of the respective Series A Preferred Stock. Expected volatility - The Company calculates expected volatility based on the average of historical and implied volatilities. Risk-free rate of return - The Company bases the risk-free rate of return on the US Constant Maturity Treasury Rate. Dividend yield on Class A Common Stock - The Company calculated the weighted-average dividend yield on shares using the annualized dividend rate calculated on the per share cash dividend paid quarterly and the stock price as of the valuation date. Yield on cash - The Company calculated the weighted-average yield of comparable securities with a similar credit rating to the Company as of June 30, 2017 . The fair value of the Company’s outstanding Series A Preferred Stock liability on June 30, 2016 and 2015 was estimated using the Black-Scholes valuation model with the following assumptions: 2016 2015 Expected life 4.79 years 5.79 years Risk-free interest rate 1.01% 1.96% Expected volatility 36.74% 26.14% Expected dividend yield 0.96% 0.63% Expected life -The expected life represents the period of time (years) that Series A Preferred Stock granted are expected to be outstanding, which the Company calculates using a formula based on the vesting term and the contractual life of the respective Series A Preferred Stock. Risk-free interest rate -The Company bases the risk-free interest rate on the implied yield available on a U.S. Treasury note with a term equal to the expected term of the underlying Series A Preferred Stock. Expected volatility -The Company calculates expected volatility based on median volatility for peer companies using 4.79 years and 5.79 years of daily stock price history as of June 30, 2016 and 2015 , respectively. Expected dividend yield -The Company used an expected dividend yield based upon the Company’s expectation to pay dividends over the contractual term of the shares of Series A Preferred Stock. Shares of Series A Preferred Stock generally become exercisable 5 years from the date of the grant and have a 2 -year exercise period from the date the grant becomes fully vested for a total contractual life of 7 years. See Note 21 —Equity for additional information. The Company’s outstanding Series A Preferred Shares as of June 30, 2017 and activity during the fiscal year then ended are presented below: Shares Weighted Aggregate Intrinsic Value Weighted Average Remaining Contractual Term (in years) Outstanding at July 1, 2016 1.7 $ 27.97 Granted 2.5 22.42 Outstanding at June 30, 2017 4.2 $ 24.66 Vested and expected to vest at June 30, 2017 3.7 $ 24.57 $ — 5.90 The Company’s non-vested shares of Series A Preferred Stock as of June 30, 2017 and activity during the fiscal year then ended are presented below: Shares Weighted Non-vested at July 1, 2016 1.7 $ 5.24 Granted 2.5 4.53 Vested (1.0 ) 3.63 Non-vested at June 30, 2017 3.2 $ 5.19 Restricted Share Units During fiscal 2017 , 2.7 million RSUs were granted under the Omnibus LTIP and 0.1 million RSUs were granted under the 2007 Stock Plan for Directors. During fiscal 2016 , $1.2 million RSUs were granted under the Omnibus LTIP and $0.1 million RSUs were granted under the 2007 Stock Plan for Directors. The Company’s outstanding RSUs as of June 30, 2017 and activity during the fiscal year then ended are presented below: Shares (in millions) Aggregate Intrinsic Value Weighted Average Remaining Contractual Term Outstanding at July 1, 2016 4.2 Granted 2.8 Settled (0.2 ) Cancelled (1.2 ) Outstanding at June 30, 2017 5.6 Vested and expected to vest at June 30, 2017 4.6 $ 85.9 2.75 The share-based compensation expense recorded in connection with the RSUs was $15.4 , $18.2 and $9.7 during fiscal 2017 , 2016 and 2015 , respectively. The Company’s outstanding and non-vested RSUs as of June 30, 2017 and activity during the fiscal year then ended are presented below: Shares (in millions) Weighted Average Grant Date Fair Value Outstanding and nonvested at July 1, 2016 3.9 $ 19.75 Granted 2.8 24.56 Vested (0.2 ) 15.63 Cancelled (1.2 ) 19.45 Outstanding and nonvested at June 30, 2017 5.3 $ 21.76 The total intrinsic value of RSUs vested and settled during fiscal 2017 , 2016 , and 2015 is $3.5 , $4.0 and $6.2 , respectively. Special Share Purchase Transaction As noted in Note 21 —Equity, JABC sold 1.7 million shares of its Class B shares to certain Coty executives and individuals intended to become Coty executives. One of these individuals purchased 1.4 million shares on March 13, 2015 at a purchase price representing a discount of $1.9 below the market price on the purchase date, which was determined to be share-based compensation expense to the Company. Subsequently, the individual that had purchased 1.4 million shares on March 13, 2015 indicated a desire to sell the Class A Common Stock back to JABC. JABC entered into an agreement and repurchased these shares on July 8, 2015 at the market price on that date. At June 30, 2015, the Company determined that the individual was not expected to hold the shares for a period of at least six months and therefore, the shares should be deemed compensatory and accounted for under liability plan accounting. The Company recorded a total of $15.8 share-based compensation expense to Selling, general and administrative expense which includes: (a) $1.9 for the discount recorded to APIC and (b) $13.9 for the difference between the market price of the shares as of June 30, 2015 and the original sale date of March 13, 2015 recorded to Accrued expenses and other current liabilities. From June 30, 2015 until the date the liability was settled by JABC, the value of the obligation declined $0.1 , which was recorded as a reduction of stock compensation expense. On July 8, 2015, JABC repurchased the shares. The settlement of the liability of $13.8 is considered a non-cash capital contribution to the Company and therefore was recorded in Additional paid-in capital. Phantom Units On July 21, 2015, the Board granted Lambertus J.H. Becht (“Mr. Becht”), the Company’s Chairman of the Board and interim Chief Executive Officer (“CEO”), an award of 300,000 phantom units, in consideration of Mr. Becht’s increased and continuing responsibilities as interim CEO of the Company. At the time of grant, the phantom units had a value of $8.1 based on the closing price of the Company’s Class A Common Stock on July 21, 2015. Each phantom unit has an economic value equivalent to one share of the Company’s Class A Common Stock settleable in cash or shares at the election of Mr. Becht. The award to Mr. Becht was made outside of the Company’s Omnibus LTIP. On July 24, 2015, Mr. Becht elected to receive payment of the phantom units in the form of shares of Class A Common Stock and the phantom units were valued at $8.0 . The phantom units will be settled in shares of Class A Common Stock on the fifth anniversary of the grant date or, in the event of a change of control or Mr. Becht’s death or disability, immediately. The Company recognized $8.0 of share-based compensation expense during the fiscal year ended June 30, 2016 as there are no service or performance conditions with respect to the phantom units.</t>
  </si>
  <si>
    <t>NET (LOSS) INCOME ATTRIBUTABLE TO COTY INC. PER COMMON SHARE</t>
  </si>
  <si>
    <t>Earnings Per Share [Abstract]</t>
  </si>
  <si>
    <t>NET (LOSS) INCOME ATTRIBUTABLE TO COTY INC. PER COMMON SHARE Net (loss) income attributable to Coty Inc. per common share (“basic EPS”) is computed by dividing net income (loss) attributable to Coty Inc. by the weighted-average number of common shares outstanding during the period. Net income (loss) attributable to Coty Inc. per common share assuming dilution (“diluted EPS”) is computed by using the basic EPS weighted-average number of common shares and the effect of potentially dilutive securities outstanding during the period. Potentially dilutive securities consist of nonqualified stock options, Series A Preferred Stock and RSUs as of June 30, 2017 and 2016 . The dilutive effect of these outstanding instruments is reflected in diluted EPS by application of the treasury stock method. Net (loss) income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17 , 2016 and 2015 . In addition, there are no participating securities requiring the application of the two-class method of income per share. Reconciliation between the numerators and denominators of the basic and diluted EPS computations is presented below: Year Ended June 30, 2017 2016 2015 Net (loss) income attributable to Coty Inc. $ (422.2 ) $ 156.9 $ 232.5 Weighted-average common shares outstanding—Basic 642.8 345.5 353.3 Effect of dilutive stock options and Series A Preferred Stock (a) — 5.7 7.6 Effect of restricted stock and RSUs (b) — 3.0 2.0 Weighted-average common shares outstanding—Diluted 642.8 354.2 362.9 Net (loss) income attributable to Coty Inc. per common share: Basic $ (0.66 ) $ 0.45 $ 0.66 Diluted (0.66 ) 0.44 0.64 (a) As of June 30, 2017 , outstanding stock options and Series A Preferred Stock with purchase or conversion rights to purchase shares of common stock were excluded in the computation of diluted loss per share due to the net loss incurred during the period. As of June 30, 2016 and 2015 , outstanding stock options and Series A Preferred Stock to purchase 3.0 million and 0.7 million shares of Common Stock, respectively, are excluded from the computation of diluted EPS as their inclusion would be anti-dilutive. (b) As of June 30, 2017 , RSUs were excluded in the computation of diluted loss per share due to the net loss incurred during the period. As of June 30, 2016 and 2015 , there were 0.1 million and 0.4 million anti-dilutive RSUs excluded from the computation of diluted EPS as their inclusion would be anti-dilutive.</t>
  </si>
  <si>
    <t>Commitments and Contingencies Disclosure [Abstract]</t>
  </si>
  <si>
    <t>COMMITMENTS AND CONTINGENCIES Legal Matters The Company is involved, from time to time, in various litigation and administrative and other legal proceedings including regulatory actions, incidental or related to its business, including consumer class or collective action, personal injury, intellectual property, competition, and advertising claims litigation, among others (“Legal Proceedings”). While the Company cannot predict any final outcomes relating thereto, management believes that the outcome of current Legal Proceedings will not have a material effect upon its business, prospects, financial condition, results of operations, cash flows, as well as the trading price of the Company’s securities. However, management’s assessment of the Company’s Legal Proceedings, especially those related to the P&amp;G Beauty Business and its other recently completed acquisitions, is ongoing, and could change in light of the discovery of additional facts with respect to Legal Proceedings pending against the Company not presently known to the Company or determinations by judges, arbitrators, juries or other finders of fact or deciders of law which are not in accord with management’s evaluation of the probable liability or outcome of such Legal Proceedings. From time to time, the Company is in discussions with regulators, including discussions initiated by the Company, about actual or potential violations of law in order to remediate or mitigate associated legal or compliance risks. As the outcomes of such proceedings are unpredictable, the Company can give no assurance that the results of any such proceedings will not materially affect its reputation, its business, prospects, financial condition, results of operations, cash flows, as well as the trading price of its securities. Burberry Beauty Business On April 3, 2017, the Company entered into an agreement with Burberry Limited (“Burberry”) to acquire the exclusive long-term global license rights to develop, manufacture, advertise, promote and distribute Burberry Beauty luxury fragrances, cosmetics and skincare (the “Burberry License Agreement”). Upfront consideration for this license will total £130.0 million and is expected to be paid at the commencement of the licensing arrangement, in the second quarter of fiscal 2018. The Company will be required to make annual license fee payments, subject to license fee minimums, to Burberry over the term of the Burberry License Agreement. The Company is also expected to pay to Burberry approximately £50.0 million for inventory at the closing.</t>
  </si>
  <si>
    <t>SUBSEQUENT EVENTS</t>
  </si>
  <si>
    <t>Subsequent Events [Abstract]</t>
  </si>
  <si>
    <t>SUBSEQUENT EVENTS Quarterly Dividend On August 22, 2017, the Company announced a quarterly cash dividend of $0.125 per share on its Common Stock, restricted stock units (the “RSUs”) and phantom units. The dividend will be payable on September 14, 2017 to holders of record of Common Stock on September 1, 2017.</t>
  </si>
  <si>
    <t>VALUATION AND QUALIFYING ACCOUNTS</t>
  </si>
  <si>
    <t>Valuation and Qualifying Accounts [Abstract]</t>
  </si>
  <si>
    <t>SCHEDULE II - VALUATION AND QUALIFYING ACCOUNTS Years Ended June 30, 2017 , 2016 , and 2015 ($ in millions, except per share data) Valuation and Qualifying Accounts Description Three Years Ended June 30, Balance at Balance Received through Acquisition Charged to Deductions Balance at Allowance for doubtful accounts: 2017 $ 35.2 $ — $ 32.8 $ (9.5 ) (a) $ 58.5 2016 19.6 — 21.9 (6.3 ) (a) 35.2 2015 16.7 — 4.5 (1.6 ) (a) 19.6 Allowance for customer returns: 2017 $ 57.3 $ 11.4 $ 165.7 $ (167.1 ) $ 67.3 2016 59.9 — 132.8 (135.4 ) 57.3 2015 87.3 — 153.9 (181.3 ) 59.9 Deferred tax valuation allowances: 2017 $ 179.2 $ — $ 9.2 (b) $ (128.1 ) $ 60.3 2016 81.9 — 117.9 (b) (20.6 ) 179.2 2015 98.6 — 7.9 (b) (24.6 ) 81.9 (a) Includes amounts written-off, net of recoveries and cash discounts. (b) Includes foreign currency translation adjustments unless otherwise noted.</t>
  </si>
  <si>
    <t>SUMMARY OF SIGNIFICANT ACCOUNTING POLICIES (Policies)</t>
  </si>
  <si>
    <t>Fiscal Period</t>
  </si>
  <si>
    <t>The Company operates on a fiscal year basis with a year-end of June 30 . Unless otherwise noted, any reference to a year preceded by the word “fiscal” refers to the fiscal year ended June 30 of that year. For example, references to “fiscal 2017 ” refer to the fiscal year ended June 30, 2017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Basis of Presentation and Principles of Consolidation</t>
  </si>
  <si>
    <t>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States of America, United Arab Emirates, Kingdom of Saudi Arabia, Malaysia, Indonesia, Philippines, Singapore, Hong Kong, China, South Korea, Thailand and Taiwan where the Company has the ability to exercise controlling influence. Ownership interests of noncontrolling parties are presented as mandatorily redeemable financial interests, noncontrolling interests or redeemable noncontrolling interests, as applicabl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pension benefit costs, the assessment of goodwill, other intangible assets and long-lived assets for impairment, income taxes, and redeemable noncontrolling interest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ash Equivalents</t>
  </si>
  <si>
    <t>Cash Equivalents Cash equivalents include all highly liquid investments with original maturities of three months or less at the time of purchase.</t>
  </si>
  <si>
    <t>Restricted Cash</t>
  </si>
  <si>
    <t>Restricted Cash Restricted cash represents funds that are not readily available for general purpose cash needs due to contractual limitations. Restricted cash is classified as a current or long-term asset based on the timing and nature of when or how the cash is expected to be used or when the restrictions are expected to lapse. As of June 30, 2017 and June 30, 2016, the Company had restricted cash of $35.3 and nil , respectively, included in Restricted cash in the Consolidated Balance Sheets. The restricted cash balance as of June 30, 2017 provides collateral for certain bank guarantees on rent, customs and duty accounts. Restricted cash is included as a component of Cash, cash equivalents, and restricted cash in the Consolidated Statement of Cash Flows.</t>
  </si>
  <si>
    <t>Trade Receivables</t>
  </si>
  <si>
    <t>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liquidity. Trade receivables are written off on a case-by-case basis, net of any amounts that may be collected.</t>
  </si>
  <si>
    <t>Inventories Inventorie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estimated market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si>
  <si>
    <t>Property and Equipment</t>
  </si>
  <si>
    <t>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t>
  </si>
  <si>
    <t>Other Long-lived Assets</t>
  </si>
  <si>
    <t xml:space="preserve">Intangible assets with finite lives are amortized principally using the straight-line method over the following estimated useful lives: Description Estimated Useful Lives License agreements 5-34 years Customer relationships 2-28 years Trademarks 2-30 years Product formulations and technology 3-29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t>
  </si>
  <si>
    <t>Goodwill and Other Indefinite-lived Intangible Assets</t>
  </si>
  <si>
    <t>Goodwill and Other Indefinite-lived Intangible Assets Goodwill is calculated as the excess of the cost of purchased businesses over the fair value of their underlying net assets. Goodwill is allocated and evaluated at the reporting unit level, which are the Company’s operating segments. The Company identifies its operating segments, which are also its reportable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three reporting units. Luxury, Consumer Beauty and Professional Beauty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Company makes certain judgments and assumptions in allocating assets and liabilities to determine carrying values for its reporting units.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An impairment loss is recognized when the estimated fair value of the intangible asset is less than its carrying value.</t>
  </si>
  <si>
    <t>Deferred Financing Fees</t>
  </si>
  <si>
    <t>Deferred Financing Fees The Company capitalizes costs related to the issuance of debt instruments, as applicable. Such costs are amortized over the contractual term of the related debt instrument in Interest expense, net using the straight-line method, which approximates the effective interest method, in the Consolidated Statements of Operations.</t>
  </si>
  <si>
    <t>Noncontrolling Interests and Redeemable Noncontrolling Interests</t>
  </si>
  <si>
    <t>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redemption values on each balance sheet date with changes recognized as an adjustment to retained earnings, or in the absence of retained earnings, as an adjustment to additional paid-in capital.</t>
  </si>
  <si>
    <t>Revenue Recognition</t>
  </si>
  <si>
    <t>Revenue Recognition 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t>
  </si>
  <si>
    <t>Cost of Sales</t>
  </si>
  <si>
    <t>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dditionally, shipping costs, freight-in and depreciation and amortization expenses related to manufacturing equipment and facilities are included in Cost of sales in the Consolidated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t>
  </si>
  <si>
    <t>Share-Based Compensation</t>
  </si>
  <si>
    <t xml:space="preserve">Share-Based Compensation Common Stock Common shares are available to be awarded for the exercise of phantom units, vested stock options, the settlement of restricted stock units (“RSUs”), and the conversion of Series A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2 —Share-Based Compensation Plans. The fair value of RSUs is determined on the date of grant based on the Company’s stock price. Preferred Stock The Company has issued Series A Preferred Stock that can be converted into Class A Common Stock or settled in cash. Series A Preferred Stock is accounted for using liability plan accounting to the extent the award is expected to be settled in cash. Accordingly, share-based compensation expense for the portion that is liability accounted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Preferred Stock is determined using the binomial valuation model for fiscal 2017 using the weighted-average assumptions discussed in Note 22 —Share-Based Compensation Plans. The fair value of Series A Preferred Stock was determined using the Black-Scholes valuation model for fiscal 2016 and 2015 using the weighted-average assumptions discussed in Note 22 —Share-Based Compensation Plans. </t>
  </si>
  <si>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si>
  <si>
    <t>Income Taxes</t>
  </si>
  <si>
    <t>Income Taxes The Company is subject to income taxes in the U.S. and various foreign jurisdictions. The Company accounts for income taxes under the asset and liability method. Therefore, income tax expense is based on reported (Loss) income before income taxes, and deferred income taxes reflect the effect of temporary differences between the carrying amounts of assets and liabilities that are recognized for financial reporting purposes and the carrying amounts that are recognized for income tax purposes. Prior to the fourth quarter of fiscal 2017, the classification of deferred tax assets and liabilities corresponds with the classification of the underlying assets and liabilities, giving rise to the temporary differences or the period of expected reversal, as applicable. In the fourth quarter of fiscal 2017 the Company adopted guidance issued by the Financial Accounting Standards Board (“FASB”) (as later discussed) which allows for presentation of deferred tax assets and liabilities as noncurrent. This guidance was adopted on a prospective basis and Deferred taxes in the Consolidated Balance Sheet for the year ended June 30, 2017 are presented as noncurrent. A valuation allowance is established, when necessary, to reduce deferred tax assets to the amount that is more likely than not to be realized based on currently available evidence. The Company considers how to recognize, measure, present and disclose in financial statements uncertain tax positions taken or expected to be taken on a tax return.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It is the Company’s intention to permanently reinvest undistributed earnings and profits from the Company’s foreign operations that have been generated through June 30, 2017 , except where we are able to repatriate these earnings to the U.S. without material incremental tax expenditures. The Company’s future plans do not demonstrate a need to repatriate the foreign amounts to fund U.S. operations. Accordingly, no provision has been made for U.S. income taxes on undistributed earnings of foreign subsidiaries as of June 30, 2017 . It is not practicable for the Company to determine the amount of additional income and withholding taxes that may be payable in the event the undistributed earnings are repatriated.</t>
  </si>
  <si>
    <t>Restructuring Costs</t>
  </si>
  <si>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These costs can include employee separations, contract and lease terminations, and other direct exit costs. Employee severance and other termination benefits are primarily determined based on established benefit arrangements, local statutory requirements or historical practices. The Company recognizes these benefits when payment is probable and estimable. Additional elements of severance and termination benefits associated with non-recurring benefits are recognized ratably over each employee’s required future service period. Costs to terminate a contract before the end of its term are recognized and measured at their fair value when the Company gives written notice to the counterparty. For lease terminations, a liability based on the remaining lease rentals, reduced by estimated sublease rentals is measured at the cease-use date. All other costs are recognized as incurred. Other business realignment costs represent the incremental cost directly related to the restructuring activities which can include accelerated depreciation, professional or consulting fees and other internal costs including compensation related costs for dedicated internal resources. Other business realignment costs are generally recorded in Selling, general and administrative expenses in the Consolidated Statements of Operations. Charges for accelerated depreciation are recognized on long-lived assets that will be taken out of service before the end of their normal service, in which case depreciation estimates are revised to reflect the use of the asset over its shortened useful life. All other costs are recognized as incurred.</t>
  </si>
  <si>
    <t>Business Combinations</t>
  </si>
  <si>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The Company generally uses the following methodologies for valuing our significant acquired intangibles assets: • Trademarks (indefinite or finite) - The Company uses a relief from royalty method to value trademarks. The key assumptions for the model are forecasted net revenue, the royalty rate, the effective tax rate and the discount rate. • Customer relationships and license agreements - The Company uses an excess earnings method to value customer relationships and license agreements. The key assumptions for the model are forecasted net revenue, EBITDA, the estimated allocation of earnings between different classes of assets, the attrition rate, the effective tax rate and the discount rate.</t>
  </si>
  <si>
    <t>Fair Value Measurements</t>
  </si>
  <si>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t>
  </si>
  <si>
    <t>Derivative Instruments and Hedging Activities</t>
  </si>
  <si>
    <t>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8 .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17 , all of the Company’s foreign exchange forward and interest rate swap contracts designated as hedges were highly effective.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Exposure to credit risk in the event of nonperformance by any of the counterparties with respect to the Company’s interest rate swap contracts is limited to the fair value of contracts in net asset positions. Accordingly, management of the Company believes risk of material loss under these hedging contracts is remote. Net Investment Hedge Foreign currency gains and losses on borrowings designated as a net investment hedge, except ineffective portions, are reported in the cumulative translation adjustment (“CTA”) component of AOCI/(L),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June 30, 2017 . As such, the net investment hedge was considered to be effective, and, as a result, the changes in the fair value were recorded within CTA on the Company’s Consolidated Balance Sheet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fiscal 2016, the Company entered into interest rate swap contracts that have been designated as cash-flow hedges. Hedge effectiveness of interest rate swap contracts is based on a long-haul hypothetical derivative methodology and includes all changes in value.</t>
  </si>
  <si>
    <t>Foreign Currency</t>
  </si>
  <si>
    <t>Foreign Currency Exchange gains or losses incurred on non-financing foreign exchange currency transactions conducted by one of the Company’s operations in a currency other than the operation’s functional currency are reflected in Cost of sales or operating expenses. Net losses (gains) of $1.5 , $7.2 and $(7.9) in fiscal 2017 , 2016 and 2015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t>
  </si>
  <si>
    <t>Recently Adopted Accounting Pronouncements and Recently Issued and Not Yet Adopted Accounting Pronouncements</t>
  </si>
  <si>
    <t>Recently Adopted Accounting Pronouncements In November 2016, the FASB issued authoritative guidance amending the classification and presentation of restricted cash on the statement of cash flows.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early adopted this guidance in the second quarter of fiscal 2017 and has applied a retrospective transition method for each period presented. Accordingly, restricted cash and restricted cash equivalents have been reclassified as a component of Cash, cash equivalents, and restricted cash in the Consolidated Statement of Cash Flows for all periods presented. In November 2015, the FASB issued authoritative guidance to eliminate the requirement to present deferred tax assets and liabilities as current and noncurrent amounts in a classified balance sheet. The new standard requires deferred tax assets and liabilities to be classified as noncurrent. The Company early adopted this guidance as of the fourth quarter of fiscal 2017 on a prospective basis beginning with the fiscal 2017 period presented. Accordingly, deferred tax assets and liabilities as well as corresponding valuation allowances have been classified as noncurrent in the Company’s Consolidated Balance Sheet. In April 2015,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Company adopted this guidance as of the first quarter of fiscal 2017. With respect to the Company’s revolving credit facilities (as discussed in Note 13 —Debt), the Company has elected to classify unamortized debt issuance costs within the liability section of the balance sheet (as a contra-liability). In circumstances where the unamortized debt issuance costs exceeds the related outstanding balance of the Coty Revolving Credit Facility or the Galleria Revolving Credit Facility (as both defined in Note 13 —Debt), the amount of unamortized debt issuance costs exceeding the outstanding balance will be reclassified to assets. The Company has applied the change in accounting principle with retrospective application to prior periods. As such, the amounts previously reported as Other noncurrent assets and Long-term debt, net in the Consolidated Balance Sheet as of June 30, 2016 were decreased by $64.6 , respectively, for the reclassification of debt issuance costs from assets to liabilities. The change in accounting principle does not have an impact on the Company’s Consolidated Statements of Operations, Statements of Cash Flows and Consolidated Statements of Equity and Redeemable Noncontrolling Interests. In April 2015,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does not change a customer’s accounting for service contracts. The Company adopted this guidance as of the first quarter of fiscal 2017 on a prospective basis. The adoption of this guidance did not have a material impact on the Company’s Consolidated Financial Statements. In February 2015, the FASB issued authoritative guidance on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is amendment was effective for the Company’s interim and annual financial statements for fiscal 2017. The Company adopted this guidance retrospectively. The adoption of this guidance did not have an impact on the Company’s Consolidated Financial statements. Recently Issued and Not Yet Adopted Accounting Pronouncements Accounting Standard Update(s) Topic Effective Period Summary 2017-09 Scope of Modification Accounting Fiscal 2019. Early adoption is permitted for the Company beginning in fiscal 2018. The FASB issued authoritative guidance regarding changes to terms or conditions of share-based payment awards that require an entity to apply modification accounting. Under this amendment, an entity should not account for the effects of a modification if all of the following conditions are met: i) the fair value (or calculated value or intrinsic value, if such an alternative measurement method is used) of the modified and original award (immediately before modification) is the same; ii) the vesting conditions of the modified and original award (immediately before modification) are the same; iii) the classification of the modified and original award (immediately before modification) as an equity or a liability instrument is the same. The Company is currently evaluating the impact this guidance will have on the Company’s Consolidated Financial Statements. 2017-07 Improving the Presentation of Net Periodic Pension Cost and Net Periodic Postretirement Benefit Cost Fiscal 2019. Early adoption is permitted for the Company beginning in fiscal 2018. The FASB issued authoritative guidance that requires an employer to report the service cost component of an employee benefits plan in the same line item or items as other compensation costs arising from services rendered by the pertinent employees during the period. The other components of net periodic benefit cost as defined in the current guidance are required to be presented in the income statement separately from the service cost component and outside the subtotal of income from operations, if one is presented. If separate line item or items are not used, the line item or items used in the income statement to present the other components of net periodic benefit cost must be disclosed. The amendment allows only the service cost component to be eligible for capitalization, when applicable. The Company is currently evaluating the impact this guidance will have on the Company’s Consolidated Financial Statements. Accounting Standard Update(s) Topic Effective Period Summary 2017-04 Simplifying the Test for Goodwill Impairment Fiscal 2021. Early adoption is permitted for the Company beginning in fiscal 2018. The FASB issued authoritative guidance that simplifies the subsequent measurement of goodwill by eliminating step two from the goodwill impairment test. Under this amendment, an entity should recognize a goodwill impairment charge for the amount by which the carrying amount exceeds the reporting unit’s fair value; however, the loss recognized should not exceed the total amount of goodwill allocated to that reporting unit. The amendment also eliminated the requirements for any reporting unit with a zero or negative carrying amount to perform a qualitative assessment and, if it fails that qualitative test, to perform step two of the goodwill impairment test. The Company does not expect this guidance to impact the Company’s Consolidated Financial Statements. 2016-16 Intra-Entity Transfers of Assets Other Than Inventory Fiscal 2019. Early adoption is permitted for the Company beginning in fiscal 2018. The FASB issued authoritative guidance that amends accounting guidance for intra-entity transfer of assets other than inventory to require the recognition of taxes when the transfer occurs. The Company is currently evaluating the impact this guidance will have on the Company’s Consolidated Financial Statements. 2016-15 Classification of Certain Cash Receipts and Cash Payments Fiscal 2019. Early adoption is permitted for the Company beginning in fiscal 2018. The FASB issued authoritative guidance that changes the classification and presentation of certain items with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Company is currently evaluating the effect that this guidance will have on the Company’s Consolidated Financial Statements. 2014-09 2015-14 2016-08 2016-10 2016-12 Revenue from Contracts with Customers Fiscal 2019 with either retrospective or modified retrospective treatment applied. Early adoption is permitted for the Company beginning in fiscal 2018.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In May 2016, the FASB issued authoritative guidance amending certain portions of the standard to narrow the scope over, or to provide practical expedients, for assessing collectibility, presentation of sales taxes, noncash consideration, and completed contracts and contract modifications at transition. The Company is currently evaluating the impact this standard will have on the Company’s Consolidated Financial Statements. The Company is in the early stages and has an implementation team in place that is performing a comprehensive evaluation of the impact this standard will have on its Consolidated Financial Statements and related disclosures. The Company has selected the modified retrospective transition method, but has not yet determined the effect of the standard on its ongoing financial reporting. 2016-02 Leases Fiscal 2020 with early adoption permitted. Lessees and lessors are required to recognize and measure leases at the beginning of the earliest period presented using a modified retrospective approach.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is currently evaluating the impact the standard will have on the Company’s Consolidated Financial Statements.</t>
  </si>
  <si>
    <t>SUMMARY OF SIGNIFICANT ACCOUNTING POLICIES (Tables)</t>
  </si>
  <si>
    <t>Property and Equipment, Useful Lives</t>
  </si>
  <si>
    <t>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Property and equipment, net as of June 30, 2017 and 2016 are presented below: June 30, June 30, Land, buildings and leasehold improvements $ 646.1 $ 284.8 Machinery and equipment 851.5 523.1 Marketing furniture and fixtures 432.8 295.2 Computer equipment and software 459.0 346.7 Construction in progress 286.1 79.6 Property and equipment, gross 2,675.5 1,529.4 Accumulated depreciation and amortization (1,043.4 ) (890.8 ) Property and equipment, net $ 1,632.1 $ 638.6</t>
  </si>
  <si>
    <t>Finite-Lived Intangible Assets, Useful Lives</t>
  </si>
  <si>
    <t>Intangible assets with finite lives are amortized principally using the straight-line method over the following estimated useful lives: Description Estimated Useful Lives License agreements 5-34 years Customer relationships 2-28 years Trademarks 2-30 years Product formulations and technology 3-29 years Intangible assets subject to amortization are presented below: Cost Accumulated Amortization Accumulated Impairment Net June 30, 2016 License agreements $ 798.3 $ (532.2 ) $ — $ 266.1 Customer relationships 611.7 (274.2 ) (5.5 ) 332.0 Trademarks 128.3 (108.6 ) — 19.7 Product formulations 48.0 (32.7 ) — 15.3 Total $ 1,586.3 $ (947.7 ) $ (5.5 ) $ 633.1 June 30, 2017 License agreements (a) $ 3,148.4 $ (653.3 ) $ — $ 2,495.1 Customer relationships (a) 1,937.3 (375.0 ) (5.5 ) 1,556.8 Trademarks (a) 1,001.1 (141.0 ) — 860.1 Product formulations and technology (a) 389.3 (63.0 ) — 326.3 Total $ 6,476.1 $ (1,232.3 ) $ (5.5 ) $ 5,238.3 (a) Includes License agreements, Customer relationships, Trademarks, and Product formulations and technology of $2,299.0 , $1,307.8 , $870.7 and $331.0 , respectively resulting from the P&amp;G Beauty Business, ghd and Younique acquisitions during the year ended June 30, 2017 (see Note 3 —Business Combinations). Other intangible assets, net as of June 30, 2017 and 2016 are presented below: June 30, June 30, Indefinite-lived other intangible assets $ 3,186.9 $ 1,417.0 Finite-lived other intangible assets, net 5,238.3 633.1 Total Other intangible assets, net $ 8,425.2 $ 2,050.1</t>
  </si>
  <si>
    <t>Recently Issued and Not Yet Adopted Accounting Pronouncements</t>
  </si>
  <si>
    <t>Recently Issued and Not Yet Adopted Accounting Pronouncements Accounting Standard Update(s) Topic Effective Period Summary 2017-09 Scope of Modification Accounting Fiscal 2019. Early adoption is permitted for the Company beginning in fiscal 2018. The FASB issued authoritative guidance regarding changes to terms or conditions of share-based payment awards that require an entity to apply modification accounting. Under this amendment, an entity should not account for the effects of a modification if all of the following conditions are met: i) the fair value (or calculated value or intrinsic value, if such an alternative measurement method is used) of the modified and original award (immediately before modification) is the same; ii) the vesting conditions of the modified and original award (immediately before modification) are the same; iii) the classification of the modified and original award (immediately before modification) as an equity or a liability instrument is the same. The Company is currently evaluating the impact this guidance will have on the Company’s Consolidated Financial Statements. 2017-07 Improving the Presentation of Net Periodic Pension Cost and Net Periodic Postretirement Benefit Cost Fiscal 2019. Early adoption is permitted for the Company beginning in fiscal 2018. The FASB issued authoritative guidance that requires an employer to report the service cost component of an employee benefits plan in the same line item or items as other compensation costs arising from services rendered by the pertinent employees during the period. The other components of net periodic benefit cost as defined in the current guidance are required to be presented in the income statement separately from the service cost component and outside the subtotal of income from operations, if one is presented. If separate line item or items are not used, the line item or items used in the income statement to present the other components of net periodic benefit cost must be disclosed. The amendment allows only the service cost component to be eligible for capitalization, when applicable. The Company is currently evaluating the impact this guidance will have on the Company’s Consolidated Financial Statements. Accounting Standard Update(s) Topic Effective Period Summary 2017-04 Simplifying the Test for Goodwill Impairment Fiscal 2021. Early adoption is permitted for the Company beginning in fiscal 2018. The FASB issued authoritative guidance that simplifies the subsequent measurement of goodwill by eliminating step two from the goodwill impairment test. Under this amendment, an entity should recognize a goodwill impairment charge for the amount by which the carrying amount exceeds the reporting unit’s fair value; however, the loss recognized should not exceed the total amount of goodwill allocated to that reporting unit. The amendment also eliminated the requirements for any reporting unit with a zero or negative carrying amount to perform a qualitative assessment and, if it fails that qualitative test, to perform step two of the goodwill impairment test. The Company does not expect this guidance to impact the Company’s Consolidated Financial Statements. 2016-16 Intra-Entity Transfers of Assets Other Than Inventory Fiscal 2019. Early adoption is permitted for the Company beginning in fiscal 2018. The FASB issued authoritative guidance that amends accounting guidance for intra-entity transfer of assets other than inventory to require the recognition of taxes when the transfer occurs. The Company is currently evaluating the impact this guidance will have on the Company’s Consolidated Financial Statements. 2016-15 Classification of Certain Cash Receipts and Cash Payments Fiscal 2019. Early adoption is permitted for the Company beginning in fiscal 2018. The FASB issued authoritative guidance that changes the classification and presentation of certain items within the statement of cash flow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Company is currently evaluating the effect that this guidance will have on the Company’s Consolidated Financial Statements. 2014-09 2015-14 2016-08 2016-10 2016-12 Revenue from Contracts with Customers Fiscal 2019 with either retrospective or modified retrospective treatment applied. Early adoption is permitted for the Company beginning in fiscal 2018.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In May 2016, the FASB issued authoritative guidance amending certain portions of the standard to narrow the scope over, or to provide practical expedients, for assessing collectibility, presentation of sales taxes, noncash consideration, and completed contracts and contract modifications at transition. The Company is currently evaluating the impact this standard will have on the Company’s Consolidated Financial Statements. The Company is in the early stages and has an implementation team in place that is performing a comprehensive evaluation of the impact this standard will have on its Consolidated Financial Statements and related disclosures. The Company has selected the modified retrospective transition method, but has not yet determined the effect of the standard on its ongoing financial reporting. 2016-02 Leases Fiscal 2020 with early adoption permitted. Lessees and lessors are required to recognize and measure leases at the beginning of the earliest period presented using a modified retrospective approach.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is currently evaluating the impact the standard will have on the Company’s Consolidated Financial Statements.</t>
  </si>
  <si>
    <t>BUSINESS COMBINATIONS (Tables)</t>
  </si>
  <si>
    <t>Schedule of the allocation of the purchase price to net assets acquired</t>
  </si>
  <si>
    <t>The following table summarizes the estimated allocation of the purchase price to the net assets of the P&amp;G Beauty Business as of the October 1, 2016 acquisition date: Estimated (a) Measurement period adjustments (b) Estimated fair value adjusted Estimated Cash and cash equivalents $ 387.6 $ — $ 387.6 Inventories 506.7 (41.2 ) 465.5 Property, plant and equipment 770.4 (27.5 ) 742.9 3 - 40 Goodwill 5,081.8 446.6 5,528.4 Indefinite Trademarks — indefinite 1,890.0 (315.0 ) 1,575.0 Indefinite Trademarks — finite 879.1 (131.4 ) 747.7 10 - 30 Customer relationships 1,795.8 (721.6 ) 1,074.2 2 - 17 License agreements 1,836.0 463.0 2,299.0 10 - 30 Product formulations 183.8 — 183.8 5 - 29 Other net working capital 10.8 (34.0 ) (23.2 ) Net other assets 54.9 9.7 64.6 Unfavorable contract liabilities (130.0 ) — (130.0 ) Pension liabilities (394.9 ) (9.2 ) (404.1 ) Deferred tax liability, net (1,301.6 ) 360.6 (941.0 ) Total purchase price $ 11,570.4 $ — $ 11,570.4 (a) As previously reported in the Company’s Quarterly Report on Form 10-Q for the quarter ended December 31, 2016. This was the quarter in which the business combination was completed. (b) The measurement period adjustments related to indefinite- and finite-lived trademarks, Customer relationships and License agreements of $(705.0) were a result of changes in assumptions used for valuation purposes such as projected growth rates, profitability and discount rates. The decrease to net deferred tax liabilities was primarily a result of the decrease to intangible values. Additional measurement period adjustments were recorded as a result of further validating tangible assets, such as inventory and property, plant and equipment, based on obtaining new facts and circumstances about acquired assets and liabilities that existed at the acquisition date. All measurement period adjustments were offset against goodwill. The following table summarizes the estimated allocation of the purchase price to the net assets of Younique as of the February 1, 2017 acquisition date: Estimated (a) Measurement period adjustments (b) Estimated Estimated Cash and cash equivalents $ 17.5 $ — $ 17.5 Inventories 106.5 (18.4 ) 88.1 Property, plant and equipment 64.1 3.0 67.1 3 - 7 Goodwill 559.5 15.8 575.3 Indefinite Trademark — finite 121.0 2.0 123.0 20 Product formulations 0.6 — 0.6 5 Customer relationships 184.0 13.0 197.0 7 - 10 Other net working capital (24.8 ) (2.9 ) (27.7 ) Short-term and long-term debt (1.2 ) — (1.2 ) Total equity value 1,027.2 12.5 1,039.7 Redeemable noncontrolling interest 410.9 5.0 415.9 Net cash and debt acquired 16.3 — 16.3 Total purchase price $ 600.0 $ 7.5 $ 607.5 (a) As previously reported in the Company’s Quarterly Report on Form 10-Q for the quarter ended March 31, 2017. This was the quarter in which the business combination was completed. (b) The Company recorded measurement period adjustments in the fourth quarter of fiscal 2017 due to obtaining new facts and circumstances about acquired assets and liabilities that existed at the acquisition date. The adjustments included a decrease in inventories of $18.4 and an increase in trademark — finite of $2.0 and customer relationships of $13.0 . These adjustments were offset against goodwill. The following table summarizes the estimated allocation of the purchase price to the net assets of ghd as of the November 21, 2016 acquisition date: Estimated (a) Measurement period adjustments (b) Estimated fair value adjusted Estimated Cash and cash equivalents $ 7.1 $ — $ 7.1 Inventories 79.8 (0.2 ) 79.6 Property, plant and equipment 11.3 (1.3 ) 10.0 3 - 10 Goodwill 175.5 (1.1 ) 174.4 Indefinite Indefinite-lived other intangibles assets 163.8 — 163.8 Indefinite Customer relationships 44.2 (7.6 ) 36.6 11 - 24 Technology 138.6 8.0 146.6 11 - 16 Other net working capital (7.4 ) (9.2 ) (16.6 ) Net other assets 0.9 — 0.9 Deferred tax liability, net (75.3 ) 11.4 (63.9 ) Total purchase price $ 538.5 $ — $ 538.5 (a) As previously reported in the Company’s Quarterly Report on Form 10-Q for the quarter ended December 31, 2016. This was the quarter in which the business combination was completed. (b) The Company recorded measurement period adjustments in the third and fourth quarters of fiscal 2017 due to obtaining new facts and circumstances about acquired assets and liabilities that existed at the acquisition date. The adjustments included a decrease to customer relationships and deferred tax liability, net of $7.6 and $11.4 , respectively and an increase to technology of $8.0 and a decrease in the estimated other net working capital of $(9.2) primarily related to accrued expenses as of the November 21, 2016 acquisition date. These adjustments were offset against goodwill. The following table summarizes the allocation of the purchase price to the net assets acquired as of the February 1, 2016 acquisition date: Estimated (a) Measurement period adjustments (b) Estimated Estimated Cash and cash equivalents $ 11.1 $ — $ 11.1 Inventories 45.6 — 45.6 Property, plant and equipment 95.4 — 95.4 2 - 40 Goodwill 553.7 (16.6 ) 537.1 Indefinite Trademarks — indefinite 147.1 — 147.1 Indefinite Trademarks — finite 10.3 — 10.3 5 - 15 Customer relationships 44.6 — 44.6 13 - 28 Product formulations 12.8 — 12.8 3 Other net working capital 0.7 — 0.7 Net other assets 2.1 (0.7 ) 1.4 Deferred tax liability, net (21.5 ) 17.3 (4.2 ) Total purchase price $ 901.9 $ — $ 901.9 (a) As previously reported in the Company’s Annual Report on Form 10-K for the fiscal year ended June 30, 2016. This was the fiscal year in which the business combination was completed. (b) The Company recorded measurement period adjustments in the first quarter of fiscal 2017 to account for a $0.7 asset retirement obligation, as well as a net decrease in net deferred tax liability of $17.3 as of the February 1, 2016 acquisition date. These adjustments were offset against Goodwill.</t>
  </si>
  <si>
    <t>Schedule of unaudited pro forma information</t>
  </si>
  <si>
    <t xml:space="preserve">The pro forma information for the fiscal years ended 2017 and 2016, respectively, are as follows: Year Ended June 30, 2017 (a) 2016 (b) Pro forma Net revenues $ 8,889.2 $ 8,219.6 Pro forma Net income (111.9 ) 159.1 Pro forma Net income attributable to Coty Inc. (148.0 ) 125.2 Pro forma Net income attributable to Coty Inc. per common share Basic $ (0.20 ) $ 0.17 Diluted $ (0.20 ) $ 0.16 (a) For the twelve months ended June 30, 2017 , the pro forma information excluded $465.4 of non-recurring acquisition-related costs and $89.6 of amortization of inventory step up, respectively. (b ) For the twelve months ended June 30, 2016 , the pro forma information included $45.8 of non-recurring acquisition-related costs and $80.1 of amortization of inventory step up, respectively. </t>
  </si>
  <si>
    <t>SEGMENT REPORTING (Tables)</t>
  </si>
  <si>
    <t>Schedule of reportable segments</t>
  </si>
  <si>
    <t xml:space="preserve"> Year Ended June 30, SEGMENT DATA 2017 2016 2015 Net revenues: Luxury $ 2,566.6 $ 1,836.6 $ 1,938.3 Consumer Beauty 3,688.2 2,262.5 2,185.4 Professional Beauty 1,395.5 250.0 271.5 Total $ 7,650.3 $ 4,349.1 $ 4,395.2 Depreciation and amortization: Luxury $ 203.5 $ 99.1 $ 113.0 Consumer Beauty 256.2 114.6 99.7 Professional Beauty 95.4 18.0 16.9 Corporate — 0.3 1.3 Total $ 555.1 $ 232.0 $ 230.9 Operating income (loss): Luxury $ 158.0 $ 228.9 $ 313.1 Consumer Beauty 261.2 246.5 156.4 Professional Beauty 78.5 68.0 74.8 Corporate (935.5 ) (289.2 ) (149.2 ) Total $ (437.8 ) $ 254.2 $ 395.1 Reconciliation: Operating (loss) income $ (437.8 ) $ 254.2 $ 395.1 Interest expense, net 218.6 81.9 73.0 Loss on early extinguishment of debt — 3.1 88.8 Other expense, net 1.6 30.4 — (Loss) income before income taxes $ (658.0 ) $ 138.8 $ 233.3</t>
  </si>
  <si>
    <t>Schedule of revenue from external customers and long-lived assets by geographical areas</t>
  </si>
  <si>
    <t xml:space="preserve"> Year Ended June 30, GEOGRAPHIC DATA 2017 2016 2015 Net revenues: North America $ 2,506.9 $ 1,413.0 $ 1,499.7 Europe 3,325.7 1,924.6 1,961.6 ALMEA 1,817.7 1,011.5 933.9 Total $ 7,650.3 $ 4,349.1 $ 4,395.2 Long-lived assets: U.S. $ 7,662.4 $ 2,688.7 $ 2,713.9 Switzerland 6,899.8 508.0 297.4 Brazil 863.3 882.7 1.4 All other 3,187.3 830.9 931.8 Total $ 18,612.8 $ 4,910.3 $ 3,944.5</t>
  </si>
  <si>
    <t>Schedule of product categories exceeding 5% of consolidated net revenues</t>
  </si>
  <si>
    <t>Presented below are the net revenues associated with Company’s product categories: Year Ended June 30, PRODUCT CATEGORY 2017 2016 2015 Fragrances 36.1 % 46.3 % 49.6 % Color Cosmetics 29.6 % 35.9 % 32.9 % Skin &amp; Body Care 12.4 % 17.6 % 17.5 % Hair Care 21.9 % 0.2 % — % Total 100.0 % 100.0 % 100.0 %</t>
  </si>
  <si>
    <t>RESTRUCTURING COSTS (Tables)</t>
  </si>
  <si>
    <t>Restructuring Cost and Reserve [Line Items]</t>
  </si>
  <si>
    <t>Restructuring costs for the fiscal years ended June 30, 2017 , 2016 and 2015 are presented below: Year Ended June 30, 2017 2016 2015 Global Integration Activities $ 364.2 $ — $ — Acquisition Integration Program 2.3 42.3 15.3 Organizational Redesign 5.1 34.5 58.6 Other Restructuring 0.6 10.1 1.5 Total $ 372.2 $ 86.9 $ 75.4 Of the expected costs, the Company incurred $387.3 related to approved initiatives in the fiscal year ended June 30, 2017 : Cost of sales (a) Selling, general and administrative (b) Restructuring Total Fiscal year ended June 30, $ 13.1 $ 10.0 $ 364.2 $ 387.3 (a) Primarily related to inventory buyback associated with the conversion of P&amp;G distributors and accelerated depreciation. (b) Primarily other business realignment costs, including legal and consulting costs.</t>
  </si>
  <si>
    <t>Global Integration Activities</t>
  </si>
  <si>
    <t>The related liability balance and activity for restructuring costs</t>
  </si>
  <si>
    <t>The related liability balance and activity for the Global Integration Activities restructuring costs are presented below: Severance and Third-Party Fixed Asset Write-offs Other (a) Total Balance—July 1, 2016 $ — $ — $ — $ — $ — Restructuring charges 339.1 22.4 4.6 3.3 369.4 Payments (26.0 ) (7.7 ) — (1.3 ) (35.0 ) Change in estimates (5.2 ) — — — (5.2 ) Non-cash utilization — — (4.6 ) 0.8 (3.8 ) Effect of exchange rates 2.9 0.2 — — 3.1 Balance—June 30, 2017 $ 310.8 $ 14.9 $ — $ 2.8 $ 328.5 (a) Other costs primarily represent lease terminations and other exit costs, partially offset by pension curtailment and settlement gains recognized in connection with involuntary employee terminations as part of the Global Integration Activities. The gains resulted in a corresponding decrease to the net pension liability. Refer to Note 17 —Employee Benefit Plans for further information.</t>
  </si>
  <si>
    <t>Acquisition Integration Program</t>
  </si>
  <si>
    <t>The related liability balance and activity for the Acquisition Integration Program costs are presented below: Severance and Third-Party Other (a) Total Balance—July 1, 2016 $ 35.7 $ 7.6 $ 0.1 $ 43.4 Restructuring charges 0.6 0.6 4.7 5.9 Payments (11.7 ) (3.7 ) (2.5 ) (17.9 ) Changes in estimates (0.8 ) (2.8 ) — (3.6 ) Non-cash utilization (a) — — 1.8 1.8 Effect of exchange rates 1.0 (0.2 ) — 0.8 Balance—June 30, 2017 $ 24.8 $ 1.5 $ 4.1 $ 30.4 (a) Other costs primarily represent lease terminations partially offset by a pension curtailment gain recognized in connection with involuntary employee terminations as part of the Acquisition Integration Program. The gain resulted in a corresponding decrease to the net pension liability. Refer to Note 17 —Employee Benefit Plans for further information.</t>
  </si>
  <si>
    <t>Organizational Redesign</t>
  </si>
  <si>
    <t>The related liability balance and activity for the Organizational Redesign costs are presented below: Severance and Third-Party Contract Terminations Fixed Asset Write-offs Other Total Balance—July 1, 2016 $ 33.6 $ 0.4 $ — $ 0.5 $ 34.5 Restructuring charges 6.1 — 2.2 — 8.3 Payments (31.3 ) — — (0.2 ) (31.5 ) Changes in estimates (3.0 ) (0.2 ) — — (3.2 ) Non-cash utilization — — (2.2 ) — (2.2 ) Effects of exchange rates 0.5 — — (0.2 ) 0.3 Balance—June 30, 2017 $ 5.9 $ 0.2 $ — $ 0.1 $ 6.2</t>
  </si>
  <si>
    <t>INVENTORIES (Tables)</t>
  </si>
  <si>
    <t>Schedule of inventory</t>
  </si>
  <si>
    <t>Inventories as of June 30, 2017 and 2016 are presented below: June 30, June 30, Raw materials $ 256.4 $ 159.8 Work-in-process 33.4 9.5 Finished goods 762.8 396.5 Total inventories $ 1,052.6 $ 565.8</t>
  </si>
  <si>
    <t>PROPERTY AND EQUIPMENT, NET (Tables)</t>
  </si>
  <si>
    <t>GOODWILL AND OTHER INTANGIBLE ASSETS, NET (Tables)</t>
  </si>
  <si>
    <t>Schedule of goodwill</t>
  </si>
  <si>
    <t>Goodwill as of June 30, 2017 , 2016 and 2015 is presented below: Luxury Consumer Beauty Professional Beauty Total Gross balance at June 30, 2015 $ 1,092.7 $ 848.1 $ 230.7 $ 2,171.5 Accumulated impairments (403.7 ) (237.1 ) — (640.8 ) Net balance at June 30, 2015 $ 689.0 $ 611.0 $ 230.7 $ 1,530.7 Changes during the year ended June 30, 2016 Acquisitions (a) 167.6 306.7 36.2 510.5 Measurement period adjustments — 56.9 — 56.9 Foreign currency translation 34.2 79.3 5.3 118.8 Dispositions — (2.8 ) (1.4 ) (4.2 ) Gross balance at June 30, 2016 $ 1,294.5 $ 1,288.2 $ 270.8 $ 2,853.5 Accumulated impairments (403.7 ) (237.1 ) — (640.8 ) Net balance at June 30, 2016 $ 890.8 $ 1,051.1 $ 270.8 $ 2,212.7 Changes during the year ended June 30, 2017 Acquisitions (b) 1,866.1 3,285.2 665.5 5,816.8 Measurement period adjustments (c) 308.0 124.7 12.0 444.7 Foreign currency translation 28.2 36.3 19.2 83.7 Dispositions — (2.4 ) — (2.4 ) Gross balance at June 30, 2017 $ 3,496.8 $ 4,732.0 $ 967.5 $ 9,196.3 Accumulated impairments (403.7 ) (237.1 ) — (640.8 ) Net balance at June 30, 2017 $ 3,093.1 $ 4,494.9 $ 967.5 $ 8,555.5 (a) Includes goodwill resulting from the Hypermarcas Brands during the year ended June 30, 2016 (Refer to Note 3 —Business Combinations). Additionally, the Company acquired 100% of the issued share capital of Beamly Limited for a purchase price of $17.9 in a transaction accounted for as a business combination, which resulted in the recognition of $13.7 of goodwill. (b) Includes goodwill resulting from the P&amp;G Beauty Business, ghd and Younique acquisitions during the year ended June 30, 2017 (Refer to Note 3 —Business Combinations). (c) Includes measurement period adjustments in connection with the Hypermarcas Brands, P&amp;G Beauty Business, ghd and Younique acquisitions (Refer to Note 3 —Business Combinations).</t>
  </si>
  <si>
    <t>Schedule of indefinite-lived other intangible assets</t>
  </si>
  <si>
    <t>The changes in the carrying amount of indefinite-lived other intangible assets are presented below: Luxury Consumer Beauty Professional Beauty Total Gross balance at June 30, 2015 404.8 403.9 663.1 1,471.8 Accumulated impairments (118.8 ) (75.9 ) (3.1 ) (197.8 ) Net balance at June 30, 2015 286.0 328.0 660.0 1,274.0 Changes during the year ended June 30, 2016 Acquisitions — 157.1 — 157.1 Measurement period adjustments — (10.0 ) — (10.0 ) Foreign currency translation (3.6 ) 0.5 (1.0 ) (4.1 ) Gross balance at June 30, 2016 $ 401.2 $ 551.5 $ 662.1 $ 1,614.8 Accumulated impairments (118.8 ) (75.9 ) (3.1 ) (197.8 ) Net balance at June 30, 2016 282.4 475.6 659.0 1,417.0 Changes during the year ended June 30, 2017 Acquisitions (a) — 1,390.0 663.8 2,053.8 Measurement period adjustments (b) — (255.0 ) (60.0 ) (315.0 ) Foreign currency translation 8.6 9.9 12.6 31.1 Gross balance at June 30, 2017 409.8 1,696.4 1,278.5 3,384.7 Accumulated impairments (118.8 ) (75.9 ) (3.1 ) (197.8 ) Net balance at June 3 0, 2017 $ 291.0 $ 1,620.5 $ 1,275.4 $ 3,186.9 (a) Includes Indefinite-lived other intangible assets resulting from the P&amp;G Beauty Business and ghd acquisitions during the year ended June 30, 2017 (Refer to Note 3 —Business Combinations). (b) Includes measurement period adjustments in connection with the P&amp;G Beauty Business acquisition (Refer to Note 3 —Business Combinations). Other intangible assets, net as of June 30, 2017 and 2016 are presented below: June 30, June 30, Indefinite-lived other intangible assets $ 3,186.9 $ 1,417.0 Finite-lived other intangible assets, net 5,238.3 633.1 Total Other intangible assets, net $ 8,425.2 $ 2,050.1</t>
  </si>
  <si>
    <t>Schedule of finite-lived other intangible assets</t>
  </si>
  <si>
    <t>Schedule of finite-lived intangible assets weighted average remaining lives</t>
  </si>
  <si>
    <t>Intangible assets subject to amortization are amortized principally using the straight-line method and have the following weighted-average remaining lives: Description License agreements 24.7 years Customer relationships 16.5 years Trademarks 22.8 years Product formulations and technology 10.7 years</t>
  </si>
  <si>
    <t>Schedule of finite-lived intangible assets, future amortization expense</t>
  </si>
  <si>
    <t>The estimated aggregate amortization expense for each of the following fiscal years ending June 30 is presented below: 2018 $ 361.1 2019 353.0 2020 348.0 2021 346.6 2022 307.0</t>
  </si>
  <si>
    <t>ACCRUED EXPENSES AND OTHER CURRENT LIABILITIES (Tables)</t>
  </si>
  <si>
    <t>Schedule of accrued expenses and other current liabilities</t>
  </si>
  <si>
    <t>Accrued expenses and other current liabilities as of June 30, 2017 and 2016 are presented below: June 30, June 30, Advertising, marketing and licensing $ 445.1 $ 180.2 Compensation and other compensation related benefits 328.2 157.5 Customer returns, discounts, allowances and bonuses 307.3 164.8 Restructuring costs 301.0 60.8 VAT, sales and other non-income taxes 97.7 36.2 Tax indemnification liability 38.0 — Acquisition-related costs 23.5 42.4 Interest 17.8 9.4 Deferred income 15.8 3.8 Unfavorable contract liability 11.0 — Auditing and consulting 8.8 6.3 Derivative liabilities 7.9 20.9 Working capital payment related to acquisition 7.5 — Other 186.8 66.1 Total accrued expenses and other current liabilities $ 1,796.4 $ 748.4</t>
  </si>
  <si>
    <t>OTHER NONCURRENT LIABILITIES (Tables)</t>
  </si>
  <si>
    <t>Other noncurrent liabilities as of June 30, 2017 and 2016 are presented below: June 30, June 30, Noncurrent income tax liabilities $ 154.2 $ 131.9 Unfavorable contract liabilities 113.2 — Restructuring 82.3 23.5 Deferred rent 49.0 47.2 Mandatorily redeemable financial instrument liability (Note 19) 46.4 5.2 Other 28.3 26.0 Total other noncurrent liabilities $ 473.4 $ 233.8</t>
  </si>
  <si>
    <t>DEBT (Tables)</t>
  </si>
  <si>
    <t>Schedule of debt</t>
  </si>
  <si>
    <t>June 30, June 30, Short-term debt $ 3.7 $ 19.8 Galleria Credit Agreement Galleria Revolving Credit Facility due September 2021 — — Galleria Term Loan A Facility due September 2021 944.3 — Galleria Term Loan B Facility due September 2023 1,000.0 — Coty Credit Agreement Coty Revolving Credit Facility due October 2020 810.0 670.0 Coty Term Loan A Facility due October 2020 1,792.8 1,883.6 Coty Term Loan A Facility due October 2021 950.6 — Coty Term Loan B Facility due October 2022 1,712.5 1,596.0 Other long-term debt and capital lease obligations 1.7 0.7 Total debt 7,215.6 4,170.1 Less: Short-term debt and current portion of long-term debt (209.1 ) (161.8 ) Total Long-term debt 7,006.5 4,008.3 Less: Unamortized debt issuance costs (a) (67.6 ) (64.6 ) Less: Discount on Long-term debt (10.6 ) (7.3 ) Total Long-term debt, net $ 6,928.3 $ 3,936.4 (a) Consists of unamortized debt issuance costs of $17.5 and $22.7 for the Coty Revolving Credit Facility, $33.2 and $30.3 for the Coty Term Loan A Facility and $11.3 and $11.6 for the Coty Term Loan B Facility as of June 30, 2017 and June 30, 2016 , respectively. Consists of unamortized debt issuance costs of $2.7 and $0.0 for the Galleria Term Loan A Facility and $3.0 and $0.0 for the Galleria Term Loan B Facility as of June 30, 2017 and June 30, 2016 , respectively. Unamortized debt issuance costs of $4.2 for the Galleria Revolving Credit Facility were classified as Other noncurrent assets as of June 30, 2017 .</t>
  </si>
  <si>
    <t>Schedule of long term debt facilities</t>
  </si>
  <si>
    <t xml:space="preserve">The Company’s long term debt facilities that were outstanding prior to the Company’s refinancing consisted of the following as of June 30, 2015: Facility Maturity Date Borrowing Capacity (in millions) Interest Rate Terms Applicable Interest Rate Spread as of Debt Discount Repayment Schedule 2013 Term Loan (a) March 2018 $1,250.0 LIBOR (c) plus a margin ranging from 0.0% to 1.75% based on the Company’s consolidated leverage ratio (d) 1.50% N/A (b) Quarterly repayments commence on October 1, 2016 and will total $175.0, and $875.0 in fiscal 2017, and 2018 respectively Incremental Term Loan (a) April 2018 $625.0 LIBOR (c) plus a margin ranging from 0.0% to 1.75% based on the Company’s consolidated leverage ratio (d) 1.50% N/A (b) Payable in full on 2013 Revolving Loan Facility (a) April 2018 $1,250.0 LIBOR (c) plus a margin ranging from 0.15% to 0.25% based on the Company’s consolidated leverage ratio (d) 1.28% N/A (b) Payable in full at maturity date 2015 Credit Agreement (a) March 2018 $800.0 Applicable base rate (c) plus a margin ranging from 0.125% to 1.875% based on the Company’s consolidated leverage ratio (d) 1.63% N/A (b) Payable in full on (a) As defined below. (b) N/A - Not Applicable. (c) Applicable base rates of interest on amounts borrowed under the 2015 Credit Agreement were based on the London Interbank Offered Rate (“LIBOR”), a qualified Eurocurrency LIBOR, an alternative base rate, or a qualified local currency rate, as applicable to the borrowings. (d) As defined per the respective loan agreement. The Company’s long term debt facilities consisted of the following as of June 30, 2017 : Facility Maturity Date Borrowing Capacity (in millions) Interest Rate Terms Applicable Interest Rate Spread as of Debt Discount Repayment Schedule Galleria Revolving Credit Facility (a) September 2021 $1,500.0 LIBOR (a) plus a margin ranging from 1.00% to 2.00% per annum or a base rate plus a margin ranging from 0.00% to 1.00% per annum, based on the Company’s total net leverage ratio (c) (d) (f) 1.75% N/A (b) Payable in full at maturity date Galleria Term Loan A Facility (a) September 2021 $2,000.0 (g) LIBOR (a) plus a margin ranging from 1.00% to 2.00% per annum or a base rate plus a margin ranging from 0.00% to 1.00% per annum, based on the Company’s total net leverage ratio (c) (f) 1.75% N/A (b) Quarterly repayments beginning December 31, 2017 at 1.25% of original principal amount Galleria Term Loan B Facility (a) September 2023 $1,000.0 LIBOR (a) plus a margin of 3.00% or a base rate, plus a margin of 2.00% (f) 3.00% 0.50% Quarterly repayments Coty Revolving Credit Facility (a) October 2020 $1,500.0 LIBOR (a) plus a margin ranging from 1.00% to 2.00% per annum or a base rate plus a margin ranging from 0.00% to 1.00% per annum, based on the Company’s total net leverage ratio (c) (d) (f) 1.75% N/A (b) Payable in full at maturity date Coty Term Loan A Facility (a) - USD Portion October 2020 $1,750.0 LIBOR (a) plus a margin ranging from 1.00% to 2.00% per annum or a base rate plus a margin ranging from 0.00% to 1.00% per annum, based on the Company’s total net leverage ratio (c) (f) 1.75% N/A (b) Quarterly repayments beginning June 30, 2016 at 1.25% of original principal amount Coty Term Loan A Facility (a) - Euro Portion October 2020 €140.0 EURIBOR (a) plus a margin of 1.00% to 2.00% per annum, based on the Company’s total net leverage ratio (c) (f) 1.75% N/A (b) Quarterly repayments beginning September 30, 2016 at 1.25% of original principal amount Incremental Term A Facility (a) October 2021 $975.0 LIBOR (a) plus a margin ranging from 1.00% to 2.00% per annum or a base rate plus a margin ranging from 0.00% to 1.00% per annum, based on the Company’s total net leverage ratio (c) (f) 1.75% N/A (b) Quarterly repayments beginning March 31, 2017 at 1.25% of original principal amount Coty Term Loan B Facility (a)(h) - USD Portion and Incremental Term B Facility (a) October 2022 $600.0 LIBOR (a) plus a margin of 2.50% or a base rate, plus a margin of 2.00% (f) 2.50% 0.50% Quarterly repayments beginning June 30, 2016 at 0.25% of original principal amount Coty Term Loan B Facility (a) - Euro Portion October 2022 €990.0 (e) EURIBOR (a) plus a margin of 2.75% 2.75% 0.50% See below. (e) (a) As defined below. (b) N/A - Not Applicable. (c) As defined per the respective loan agreement. (d) Additionally the Company will pay to the Revolving Credit Facility lenders an unused commitment fee calculated at a rate ranging from 0.25% to 0.50% per annum, based on the Company’s total net leverage ratio (c) . As of June 30, 2017 , the applicable rate on the unused commitment fee was 0.50% . (e) Includes €665.0 million of the Euro portion of Coty Term Loan B Facility originated on October 27, 2015, and the €325.0 million from the Incremental Term Loans, as defined below, originated on April 8, 2016. Repayments on the €665.0 million portion are payable quarterly beginning on June 30, 2016 at 0.25% of the original principal amount. Repayments on the €325.0 million Incremental Term Loan B are payable quarterly beginning on September 30, 2016 at 0.25% of the original principal amount. (f) The selection of the applicable interest rate for the period is at the discretion of the Company. (g) At the closing of the P&amp;G Beauty Business acquisition, $944.3 were assumed under the Galleria Credit Agreement. The remaining unused loan commitments for the Galleria Term Loan A Facility expired. (h) Refinanced as part of the Incremental Assumption Agreement (a) on October 28, 2016 and part of the Refinancing Facilities (a) . The Company’s long term debt facilities consisted of the following as of June 30, 2016: Facility Maturity Date Borrowing Capacity (in millions) Interest Rate Terms Applicable Interest Rate Spread as of June 30, 2016 Debt Discount Repayment Schedule Coty Revolving Credit Facility (a) October 2020 $1,500.0 LIBOR (a) plus a margin ranging from 1.00% to 2.00% per annum or a base rate plus a margin ranging from 0.00% to 1.00% per annum, based on the Company’s total net leverage ratio (c) (d) (f) 1.75% N/A (b) Payable in full at maturity date Coty Term Loan A Facility (a) - USD Portion October 2020 $1,750.0 LIBOR (a) plus a margin ranging from 1.00% to 2.00% per annum or a base rate plus a margin ranging from 0.00% to 1.00% per annum, based on the Company’s total net leverage ratio (c) (f) 1.75% N/A (b) Quarterly repayments beginning June 30, 2016 at 1.25% of original principal amount Coty Term Loan A Facility (a) - Euro Portion October 2020 €140.0 EURIBOR (a) plus a margin of 1.00% to 2.00% per annum, based on the Company’s total net leverage ratio (c) (f) 1.75% N/A (b) Quarterly repayments beginning September 30, 2016 at 1.25% of original principal amount Coty Term Loan B Facility (a) - USD portion October 2022 $500.0 LIBOR (a) (subject to a 0.75% floor) plus a margin of 3.00% or a base rate (subject to a 1.75% floor), plus a margin of 2.00% (f) 3.00% 0.50% Quarterly repayments beginning June 30, 2016 at 0.25% of original principal amount Coty Term Loan B Facility (a) - Euro portion October 2022 €990.0 (e) EURIBOR (a) (subject to a 0.75% floor) plus a margin of 2.75% 2.75% 0.50% Quarterly repayments beginning June 30, 2016 at 0.25% of original principal amount (e) (a) As defined below. (b) N/A - Not Applicable. (c) As defined per the respective loan agreement. (d) Additionally the Company will pay to the Coty Revolving Credit Facility and Galleria Revolving Facility lenders an unused commitment fee calculated at a rate ranging from 0.25% to 0.50% per annum, based on the Company’s total net leverage ratio (c) . As of June 30, 2016, the applicable rate on the unused commitment fee was 0.50% . (e) Includes €665.0 million of the Euro portion of Term Loan B originated on October 27, 2015, and the €325.0 million from the Incremental Term Loans, as defined below, originated on April 8, 2016. Repayments on the €325.0 million Incremental Term Loan B are payable quarterly beginning on September 30, 2016 at 0.25% of the original principal amount. (f) The selection of the applicable interest rate for the period is at the discretion of the Company. </t>
  </si>
  <si>
    <t>Schedule of Leverage-based Pricing</t>
  </si>
  <si>
    <t>In the case of the Coty Revolving Credit Facility, Coty Term Loan A Facilities, Galleria Revolving Facility and Galleria Term Loan A Facility, the applicable margin means a percentage per annum to be determined in accordance with a leverage-based pricing grid below: Pricing Tier Total Net Leverage Ratio: LIBOR plus: Alternative Base Rate Margin: 1.0 Greater than or equal to 5.00:1 2.000% 1.000% 2.0 Less than 5.00:1 but greater than or equal to 4.00:1 1.750% 0.750% 3.0 Less than 4.00:1 but greater than or equal to 2.75:1 1.500% 0.500% 4.0 Less than 2.75:1 but greater than or equal to 2.00:1 1.250% 0.250% 5.0 Less than 2.00:1 but greater than or equal to 1.50:1 1.125% 0.125% 6.0 Less than 1.50:1 1.000% —% With certain exceptions as described below, the Debt Agreements include a financial covenant that requires the Company to maintain a Total Net Leverage Ratio (as defined below), equal to or less than the ratios shown below for each respective test period. Test Period Ending Total Net Leverage Ratio (a) September 30, 2017 5.00 to 1.00 December 31, 2017 5.00 to 1.00 March 31, 2018 4.75 to 1.00 June 30, 2018 4.75 to 1.00 September 30, 2018 4.50 to 1.00 December 31, 2018 4.50 to 1.00 March 31, 2019 4.25 to 1.00 June 30, 2019 4.25 to 1.00 September 30, 2019 4.00 to 1.00 December 31, 2019 4.00 to 1.00 March 31, 2020 4.00 to 1.00 June 30, 2020 4.00 to 1.00 September 30, 2020 4.00 to 1.00 (a) Total Net Leverage Ratio means, as of any date of determination, the ratio of: (a) (i) Total Indebtedness minus (ii) unrestricted cash and Cash Equivalents of the Parent Borrower and its Restricted Subsidiaries as determined in accordance with GAAP to (b) Adjusted EBITDA for the most recently ended Test Period (each of the defined terms used within the definition of Total Net Leverage Ratio have the meanings ascribed to them within the Debt Agreements).</t>
  </si>
  <si>
    <t>Fair value of debt</t>
  </si>
  <si>
    <t xml:space="preserve"> June 30, 2017 June 30, 2016 Carrying Fair Carrying Fair Galleria Credit Agreement $ 1,944.3 $ 1,944.0 $ — $ — Coty Credit Agreement 5,265.9 5,275.4 4,149.6 4,106.9</t>
  </si>
  <si>
    <t>Aggregate maturities of long-term debt</t>
  </si>
  <si>
    <t>Aggregate maturities of all long-term debt, including current portion of long-term debt and excluding capital lease obligations as of June 30, 2017 , are presented below: Fiscal Year Ending June 30, 2018 $ 204.4 2019 218.8 2020 218.8 2021 2,439.5 2022 1,550.2 Thereafter 2,578.5 Total $ 7,210.2</t>
  </si>
  <si>
    <t>LEASE COMMITMENTS (Tables)</t>
  </si>
  <si>
    <t>Schedule of future minimum rental payments for operating leases</t>
  </si>
  <si>
    <t>The minimum rental lease commitments for non-cancellable operating leases as of June 30, 2017 are presented below: Fiscal Year Ending June 30, 2018 $ 126.1 2019 114.3 2020 98.3 2021 82.2 2022 73.7 Thereafter 290.4 785.0 Less: sublease income (30.2 ) Total minimum payments required $ 754.8</t>
  </si>
  <si>
    <t>INCOME TAXES (Tables)</t>
  </si>
  <si>
    <t>Schedule of income before income tax</t>
  </si>
  <si>
    <t>(Loss) income from operations before income taxes in fiscal 2017 , 2016 and 2015 is presented below: Year Ended June 30, 2017 2016 2015 United States $ (524.8 ) $ (153.6 ) $ (173.7 ) Foreign (133.2 ) 292.4 407.0 Total $ (658.0 ) $ 138.8 $ 233.3</t>
  </si>
  <si>
    <t>Schedule of components of income tax expense (benefit)</t>
  </si>
  <si>
    <t>The components of the Company’s total (benefit) provision for income taxes during fiscal 2017 , 2016 and 2015 are presented below: Year Ended June 30, 2017 2016 2015 (Benefit) provision for income taxes: Current: Federal $ 0.4 $ (30.0 ) $ 3.7 State and local 1.1 (2.7 ) 3.3 Foreign 129.0 131.5 54.1 Total 130.5 98.8 61.1 Deferred: Federal (256.9 ) (91.7 ) (71.0 ) State and local (24.2 ) (9.9 ) (12.0 ) Foreign (108.9 ) (37.6 ) (4.2 ) Total (390.0 ) (139.2 ) (87.2 ) Benefit for income taxes $ (259.5 ) $ (40.4 ) $ (26.1 )</t>
  </si>
  <si>
    <t>Schedule of effective income tax rate reconciliation</t>
  </si>
  <si>
    <t>The reconciliation of the U.S. Federal statutory tax rate to the Company’s effective income tax rate during fiscal 2017 , 2016 and 2015 is presented below: Year Ended June 30, 2017 2016 2015 Income (loss) before income taxes $ (658.0 ) $ 138.8 $ 233.3 (Benefit) provision for income taxes at statutory rate $ (230.3 ) $ 48.5 $ 81.7 State and local taxes—net of federal benefit (15.0 ) (8.3 ) (5.6 ) Foreign tax differentials 53.3 (50.8 ) (74.4 ) Change in valuation allowances (108.2 ) (7.6 ) (6.6 ) Change in unrecognized tax benefit 25.6 45.8 (16.0 ) U.S. audit settlement, net — (83.2 ) (19.2 ) Permanent differences—net 1.2 4.7 10.6 Amortization on intercompany sale 5.7 5.7 — Other 8.2 4.8 3.4 (Benefit) provision for income taxes $ (259.5 ) $ (40.4 ) $ (26.1 ) Effective income tax rate 39.4 % (29.1 )% (11.2 )%</t>
  </si>
  <si>
    <t>Schedule of deferred tax assets and liabilities</t>
  </si>
  <si>
    <t>Significant components of deferred income tax assets and liabilities as of June 30, 2017 and 2016 are presented below: June 30, June 30, Deferred income tax assets: Inventories $ 11.7 $ 19.3 Accruals and allowances 108.8 53.0 Sales returns 14.8 13.6 Share-based compensation 14.2 14.6 Employee benefits 141.2 64.8 Net operating loss carry forwards and tax credits 436.9 237.7 Other 40.7 23.8 Less: valuation allowances (60.3 ) (179.2 ) Net deferred income tax assets 708.0 247.6 Deferred income tax liabilities: Intangible assets 1,420.9 367.3 Property, plant and equipment 44.1 19.0 Unrealized gain 44.0 49.1 Licensing rights 30.4 26.6 Other 20.9 3.5 Deferred income tax liabilities 1,560.3 465.5 Net deferred income tax liabilities $ (852.3 ) $ (217.9 )</t>
  </si>
  <si>
    <t>Expirations of tax loss carryforwards</t>
  </si>
  <si>
    <t>The expirations of tax loss carry forwards, amounting to $1,327.6 as of June 30, 2017 , in each of the fiscal years ending June 30, are presented below: Fiscal Year Ending June 30, United States Western Europe Rest of World Total 2018 $ — $ — $ 48.6 $ 48.6 2019 — — 14.7 14.7 2020 — — 74.9 74.9 2021 — 0.8 12.0 12.8 2022 and thereafter 813.5 239.8 123.3 1,176.6 Total $ 813.5 $ 240.6 $ 273.5 $ 1,327.6</t>
  </si>
  <si>
    <t>Reconciliation of unrecognized tax benefits</t>
  </si>
  <si>
    <t>A reconciliation of the beginning and ending amount of UTBs is presented below: Year Ended June 30, 2017 2016 2015 UTBs—July 1 $ 228.9 $ 342.6 $ 400.5 Additions based on tax positions related to the current year 43.6 60.4 51.6 Additions for tax positions of prior years 0.4 — 6.4 Reductions for tax positions of prior years — (70.5 ) (60.3 ) Settlements (1.5 ) (72.7 ) (29.7 ) Lapses in statutes of limitations (13.2 ) (37.9 ) (14.2 ) Foreign currency translation (0.3 ) 7.0 (11.7 ) UTBs—June 30 $ 257.9 $ 228.9 $ 342.6</t>
  </si>
  <si>
    <t>INTEREST EXPENSE, NET (Tables)</t>
  </si>
  <si>
    <t>Interest expense, net for the years ended June 30, 2017 , 2016 and 2015 is presented below: Year Ended June 30, 2017 2016 2015 Interest expense $ 219.6 $ 112.9 $ 71.4 Foreign exchange (gain) losses, net of derivative contracts (a) 3.4 (26.9 ) 4.1 Deferred financing fees write-off — — 0.9 Interest income (4.4 ) (4.1 ) (3.4 ) Total interest expense, net $ 218.6 $ 81.9 $ 73.0 (a) 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3 — Debt. Fluctuations in exchange rates between the dates the short-term forward contracts were entered into and the settlement date resulted in a gain upon settlement of $11.1 included within total Interest expense, net for the fiscal year end June 30, 2016 in the Company’s Consolidated Statements of Operations.</t>
  </si>
  <si>
    <t>EMPLOYEE BENEFIT PLANS (Tables)</t>
  </si>
  <si>
    <t>Changes in Projected Benefit Obligations, Fair Value of Plan Assets, and Funded Status of Plan</t>
  </si>
  <si>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7 2016 2017 2016 2017 2016 2017 2016 Change in benefit obligation Benefit obligation—July 1 $ 82.1 $ 77.7 $ 203.6 $ 177.2 $ 47.7 $ 48.2 $ 333.4 $ 303.1 Service cost — — 34.8 6.5 1.9 1.1 36.7 7.6 Interest cost 1.6 3.4 6.6 3.6 1.8 1.9 10.0 8.9 Plan participants’ contributions — — 15.0 2.0 0.2 0.3 15.2 2.3 Benefits paid (2.5 ) (3.5 ) (9.6 ) (8.6 ) (2.0 ) (3.2 ) (14.1 ) (15.3 ) Premiums paid — — (2.9 ) (0.8 ) — — (2.9 ) (0.8 ) Pension curtailment — — (2.2 ) — — (1.8 ) (2.2 ) (1.8 ) Pension settlements (60.2 ) — (23.0 ) (1.7 ) — — (83.2 ) (1.7 ) Actuarial (gain) loss (2.2 ) 4.5 (80.9 ) 22.9 (1.4 ) 1.3 (84.5 ) 28.7 Acquired obligations (a) — — 557.4 5.2 15.4 — 572.8 5.2 Effect of exchange rates — — 10.1 (2.7 ) 0.1 (0.2 ) 10.2 (2.9 ) Other — — (0.1 ) — 0.1 0.1 — 0.1 Benefit obligation—June 30 $ 18.8 $ 82.1 $ 708.8 $ 203.6 $ 63.8 $ 47.7 $ 791.4 $ 333.4 Change in plan assets Fair value of plan assets—July 1 $ 53.2 $ 52.2 $ 42.4 $ 36.6 $ — $ — $ 95.6 $ 88.8 Actual return on plan assets (0.8 ) 3.8 10.6 1.8 — — 9.8 5.6 Employer contributions 10.1 0.7 29.8 9.2 1.8 2.9 41.7 12.8 Plan participants’ contributions — — 15.0 2.0 0.2 0.3 15.2 2.3 Benefits paid (2.5 ) (3.5 ) (9.6 ) (8.6 ) (2.0 ) (3.2 ) (14.1 ) (15.3 ) Premiums paid — — (2.9 ) (0.8 ) — — (2.9 ) (0.8 ) Plan settlements (60.2 ) — (23.0 ) (1.7 ) — — (83.2 ) (1.7 ) Acquired plan assets (a) — — 168.3 5.2 0.4 — 168.7 5.2 Effect of exchange rates — — 3.6 (1.3 ) — — 3.6 (1.3 ) Other 0.2 — — — — — 0.2 — Fair value of plan assets—June 30 — 53.2 234.2 42.4 0.4 — 234.6 95.6 Funded status—June 30 $ (18.8 ) $ (28.9 ) $ (474.6 ) $ (161.2 ) $ (63.4 ) $ (47.7 ) $ (556.8 ) $ (237.8 )</t>
  </si>
  <si>
    <t>Schedule of Amounts Recognized in Balance Sheet</t>
  </si>
  <si>
    <t>With respect to the Company’s pension plans and other post-employment benefit plans, amounts recognized in the Company’s Consolidated Balance Sheets as of June 30, 2017 and 2016 , are presented below: Pension Plans Other Post-Employment Benefits Total U.S. International 2017 2016 2017 2016 2017 2016 2017 2016 Noncurrent assets $ — $ — $ 0.5 $ — $ — $ — $ 0.5 $ — Current liabilities (1.3 ) (1.3 ) (4.9 ) (4.1 ) (1.9 ) (1.8 ) (8.1 ) (7.2 ) Noncurrent liabilities (17.5 ) (27.6 ) (470.2 ) (157.1 ) (61.5 ) (45.9 ) (549.2 ) (230.6 ) Funded status (18.8 ) (28.9 ) (474.6 ) (161.2 ) (63.4 ) (47.7 ) (556.8 ) (237.8 ) AOC(L)/I 2.5 (15.5 ) 25.1 (66.7 ) 23.9 28.0 51.5 (54.2 ) Net amount recognized $ (16.3 ) $ (44.4 ) $ (449.5 ) $ (227.9 ) $ (39.5 ) $ (19.7 ) $ (505.3 ) $ (292.0 )</t>
  </si>
  <si>
    <t>Schedule of Accumulated Benefit Obligations in Excess of Fair Value of Plan Assets</t>
  </si>
  <si>
    <t>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7 2016 2017 2016 2017 2016 2017 2016 Projected benefit obligation $ 18.8 $ 82.1 $ 695.0 $ 203.4 $ 18.8 $ 82.1 $ 705.6 $ 203.4 Accumulated benefit obligation 18.8 82.1 631.6 194.4 18.8 82.1 640.6 194.4 Fair value of plan assets — 53.5 223.9 42.2 — 53.5 230.4 42.4</t>
  </si>
  <si>
    <t>Components of net periodic benefit cost for pension plans and other post-employment plans</t>
  </si>
  <si>
    <t>The components of net periodic benefit cost for pension plans and other post-employment benefit plans recognized in the Consolidated Statements of Operations are presented below: Year Ended June 30, Pension Plans Other Post- Employment Benefits U.S. International Total 2017 2016 2015 2017 2016 2015 2017 2016 2015 2017 2016 2015 Service cost $ — $ — $ — $ 34.8 $ 6.5 $ 5.5 $ 1.9 $ 1.1 $ 1.9 $ 36.7 $ 7.6 $ 7.4 Interest cost 1.6 3.4 3.3 6.6 3.6 4.3 1.8 1.9 2.7 10.0 8.9 10.3 Expected return on plan assets (0.9 ) (2.6 ) (3.0 ) (6.3 ) (1.1 ) (1.2 ) — — — (7.2 ) (3.7 ) (4.2 ) Amortization of prior service (credit) cost — — — 0.2 0.2 0.3 (5.9 ) (5.9 ) (3.1 ) (5.7 ) (5.7 ) (2.8 ) Amortization of net loss (gain) 2.3 1.2 2.0 4.2 2.6 3.1 0.1 — (0.1 ) 6.6 3.8 5.0 Settlements loss (gain) recognized 15.9 — — (0.5 ) 0.1 1.2 — — (0.1 ) 15.4 0.1 1.1 Curtailment (gain) loss recognized — — — (2.2 ) — (0.6 ) — (1.8 ) — (2.2 ) (1.8 ) (0.6 ) Net periodic benefit cost $ 18.9 $ 2.0 $ 2.3 $ 36.8 $ 11.9 $ 12.6 $ (2.1 ) $ (4.7 ) $ 1.3 $ 53.6 $ 9.2 $ 16.2</t>
  </si>
  <si>
    <t>Schedule of Amounts Recognized in Other Comprehensive Income (Loss)</t>
  </si>
  <si>
    <t>Pre-tax amounts recognized in AOC(L)/I, which have not yet been recognized as a component of net periodic benefit cost are presented below: Pension Plans Other Post-Employment Benefits U.S. International Total 2017 2016 2017 2016 2017 2016 2017 2016 Net actuarial (loss) gain $ 2.5 $ (15.5 ) $ 27.4 $ (64.3 ) $ 1.7 $ (0.1 ) $ 31.6 $ (79.9 ) Prior service (cost) credit — — (2.3 ) (2.4 ) 22.2 28.1 19.9 25.7 Total recognized in AOC(L)/I $ 2.5 $ (15.5 ) $ 25.1 $ (66.7 ) $ 23.9 $ 28.0 $ 51.5 $ (54.2 ) Changes in plan assets and benefit obligations recognized in OCI/(L) during the fiscal year are presented below: Pension Plans Other Post-Employment Benefits U.S. International Total 2017 2016 2017 2016 2017 2016 2017 2016 Net actuarial (loss) gain $ 0.4 $ (3.1 ) $ 85.2 $ (22.2 ) $ 1.4 $ (1.3 ) $ 87.0 $ (26.6 ) Amortization of prior service cost (credit) — — 0.2 0.2 (5.9 ) (5.9 ) (5.7 ) (5.7 ) Recognized net actuarial loss (gain) 17.6 1.2 3.7 2.8 0.1 — 21.4 4.0 Prior service cost — — — — — — — — Effect of exchange rates — — 2.7 0.7 0.3 — 3.0 0.7 Total recognized in OCI/(L) $ 18.0 $ (1.9 ) $ 91.8 $ (18.5 ) $ (4.1 ) $ (7.2 ) $ 105.7 $ (27.6 )</t>
  </si>
  <si>
    <t>Schedule of Amounts in Accumulated Other Comprehensive Income (Loss) to be Recognized over Next Fiscal Year</t>
  </si>
  <si>
    <t>Amounts in AOCI/(L) expected to be amortized as components of net periodic benefit cost during fiscal 2018 are presented below: Pension Plans Other Post-Employment Benefits Total U.S. International Prior service (cost) credit $ — $ (0.2 ) $ 5.9 $ 5.7 Net loss 0.6 (1.3 ) 0.2 (0.5 ) Total $ 0.6 $ (1.5 ) $ 6.1 $ 5.2</t>
  </si>
  <si>
    <t>Schedule of Assumptions Used</t>
  </si>
  <si>
    <t>The weighted-average assumptions used to determine the Company’s projected benefit obligation above are presented below: Pension Plans Other Post-Employment Benefits U.S. International 2017 2016 2017 2016 2017 2016 Discount rates 3.6% 3.3%-3.8% 0.4%-7.5% 0.2%-1.9% 1.9%-7.6% 3.8%-4.0% Future compensation growth rates N/A N/A 0%-6.0% 1.5%-2.5% N/A N/A The weighted-average assumptions used to determine the Company’s net periodic benefit cost in fiscal 2017 , 2016 and 2015 are presented below: Pension Plans Other Post- U.S. International 2017 2016 2015 2017 2016 2015 2017 2016 2015 Discount rates 3.3%-3.8% 4.1%-4.5% 3.1%-4.5% 0.2%-7.8% 1.0%-2.7% 1.8%-3.2% 1.4%-8.0% 4.1%-4.6% 4.2%-4.8% Future compensation growth rates N/A N/A N/A 1.5%-5.8% 1.5%-2.5% 2.0%-2.5% N/A N/A N/A Expected long-term rates of return on plan assets N/A 5.1% 6.5% 1.6%-6.0% 2.3%-4.3% 2.8%-4.3% N/A N/A N/A</t>
  </si>
  <si>
    <t>Schedule of Health Care Cost Trend Rates</t>
  </si>
  <si>
    <t>The health care cost trend rate assumptions have a significant effect on the amounts reported. Year Ended June 30, 2017 2016 2015 Health care cost trend rate assumed for next year 7.2%-7.4% 7.2%-7.4% 6.3%-6.7% Rate to which the cost trend rate is assumed to decline (the ultimate trend rate) 5% 5% 5% Year that the rate reaches the ultimate trend rate 2025 2024 - 2025 2022 - 2023</t>
  </si>
  <si>
    <t>Schedule of Effect of 1% Change in Assumed Health Care Cost Trend Rates</t>
  </si>
  <si>
    <t>A one-percentage point change in assumed health care cost trend rates would have the following effects: One Percentage Point Increase One Percentage Point Decrease Effect on total service cost and interest cost $ 6.7 $ (5.8 ) Effect on post-employment benefit obligation 0.4 (0.3 )</t>
  </si>
  <si>
    <t>Schedule of Allocation of Plan Assets</t>
  </si>
  <si>
    <t>The target asset allocations for the Company’s pension plans as of June 30, 2017 and 2016 , by asset category are presented below: % of Plan Assets at Year Ended Target 2017 2016 Equity securities 50 % 41 % 25 % Fixed income securities 40 % 39 % 35 % Cash and other investments 10 % 20 % 40 % The U.S. and international pension plan assets that the Company measures at fair value on a recurring basis, based on the fair value hierarchy as described in Note 2 —Summary of Significant Accounting Policies, as of June 30, 2017 and 2016 are presented below: Level 1 Level 2 Level 3 Total 2017 2016 2017 2016 2017 2016 2017 2016 International equity securities $ 53.4 $ — $ — $ — $ — $ — $ 53.4 $ — Fixed income securities: U.S. Government and government agencies — 5.8 — 13.1 — — — 18.9 Corporate securities 50.5 — — 6.8 — — 50.5 6.8 Commingled bond fund — — — 23.3 — — — 23.3 Other: Cash and cash equivalents 0.5 4.5 — — — — 0.5 4.5 Insurance contracts and Other — — — — 130.2 42.4 130.2 42.4 Total pension plan assets at fair value-June 30 $ 104.4 $ 10.3 $ — $ 43.2 $ 130.2 $ 42.4 $ 234.6 $ 95.9</t>
  </si>
  <si>
    <t>Schedule of Effect of Significant Unobservable Inputs, Changes in Plan Assets</t>
  </si>
  <si>
    <t>The reconciliations of Level 3 plan assets measured at fair value in fiscal 2017 and 2016 are presented below: June 30, June 30, Insurance contract: Fair value—July 1 $ 42.4 $ 36.6 Plan assets from acquisitions 75.7 — Return on plan assets 4.7 1.8 Purchases, sales and settlements, net 5.3 5.3 Effect of exchange rates 2.1 (1.3 ) Fair value—June 30 $ 130.2 $ 42.4</t>
  </si>
  <si>
    <t>Schedule of Expected Benefit Payments</t>
  </si>
  <si>
    <t>Expected benefit payments, which reflect expected future service, as appropriate, are presented below: Pension Plans Other Post-Employment Benefits Total Fiscal Year Ending June 30, U.S International 2018 $ 1.3 $ 25.9 $ 2.5 $ 29.7 2019 1.3 24.9 2.8 29.0 2020 1.3 25.5 3.0 29.8 2021 1.3 25.0 3.2 29.5 2022 1.3 27.0 3.4 31.7 2023 - 2027 6.0 135.3 17.8 159.1</t>
  </si>
  <si>
    <t>DERIVATIVE INSTRUMENTS (Tables)</t>
  </si>
  <si>
    <t>Amount of gains and losses recognized in OCI</t>
  </si>
  <si>
    <t>The amount of gains and losses recognized in OCI in the Consolidated Balance Sheets related to the Company’s derivative and non-derivative financial instruments which are designated as hedging instruments is presented below: Gain (Loss) Recognized in OCI Fiscal Year Ended June 30, 2017 2016 2015 Foreign exchange forward contracts $ (0.8 ) $ 6.0 $ 21.6 Interest rate swap contracts 40.8 (36.6 ) — Net investment hedge (21.2 ) (2.5 ) —</t>
  </si>
  <si>
    <t>Amount of gains and losses reclassified from OCI</t>
  </si>
  <si>
    <t>The amount of gains and losses reclassified from AOCI/(L) to the Consolidated Statements of Operations related to the Company’s derivative financial instruments which are designated as hedging instruments is presented below: Consolidated Statements of Operations Classification of Gain (Loss) Reclassified from AOCI/(L) Fiscal Year Ended June 30, 2017 2016 2015 Foreign exchange forward contract: Net revenues $ 2.4 $ 5.5 $ 8.1 Cost of sales (2.2 ) 0.7 0.3 Interest rate swap contracts: Interest expense (9.3 ) (7.7 ) —</t>
  </si>
  <si>
    <t>Amount of gains and losses related to derivative financial instruments not designated as hedging instruments</t>
  </si>
  <si>
    <t>The amount of gains and losses related to the Company’s derivative financial instruments not designated as hedging instruments is presented below: Consolidated Statements of Operations Fiscal Year Ended June 30, 2017 2016 2015 Net revenues $ — $ — $ (0.1 ) Cost of sales — — (0.3 ) Selling, general and administrative (0.1 ) 1.8 (0.2 ) Interest expense, net (a) (6.5 ) (11.3 ) (37.2 ) Other expense, net (b) (1.1 ) (29.3 ) — (a) The impact on interest expense, net for fiscal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 (b) During fiscal 2016, the Company recognized $29.6 of realized losses on foreign currency forward contracts related to an advanced payment for the Hypermarcas Brands.</t>
  </si>
  <si>
    <t>NONCONTROLLING INTERESTS AND REDEEMABLE NONCONTROLLING INTERESTS (Tables)</t>
  </si>
  <si>
    <t>Redeemable noncontrolling interest redemption adjustments</t>
  </si>
  <si>
    <t>The Company adjusts the redeemable noncontrolling interest to the redemption values at the end of each reporting period with changes recognized as adjustments to APIC. Middle East Percentage of redeemable noncontrolling interest 33% Earliest exercise date(s) 33.0% in July 2028 (a) Formula of redemption value 3-year average of EBIT (b) * 6 (a) Upon the effective date of the amendment (July 1, 2017), the parties will be entitled to call or put the remaining 25% interest in July 2028. (b) EBIT is defined in the stockholder agreement as earnings before interest and income taxes.</t>
  </si>
  <si>
    <t>EQUITY (Tables)</t>
  </si>
  <si>
    <t>Schedule of Series A Preferred Stock</t>
  </si>
  <si>
    <t>The following table summarizes the key terms of each issuance of Series A Preferred Stock: Issuance Date Number of Shares Awarded at Grant Date (millions of shares) Number of Shares Outstanding (millions of shares) Hurdle Price per Share April 2015 (a)(e) 7.4 1.7 $ 27.97 November 25, 2016 (b)(f) 1.0 1.0 $ 22.34 February 16, 2017 (c)(f) 0.5 0.5 $ 22.66 March 27, 2017 (d)(f) 1.0 1.0 $ 22.39 (a) Two of the holders subsequently forfeited 5.7 million shares, which was repurchased by the Company at $0.01 per share. Additionally, one of the holders is entitled to a cash bonus of $3.00 per share upon the vesting of 0.6 million shares of Series A Preferred Stock if the market value of Class A Common Stock on the date of conversion exceeds the hurdle price on the vest date. (b) This grant was sold to Camillo Pane (“Mr. Pane”), the Company’s Chief Executive Officer. Mr. Pane is entitled to a cash bonus of $2.60 per share upon exchanging shares of Series A Preferred stock if the market value of Class A Common Stock on the date of conversion exceeds the hurdle price. (c) Holder is entitled to a cash bonus of $2.62 per share upon exchanging shares of Series A Preferred Stock if the market value of Class A Common Stock on the date of conversion exceeds the hurdle price. (d) This grant was sold to Lambertus J.H. Becht (“Mr. Becht”), the Company’s Chairman of the Board. Under the terms provided in the subscription agreement, the Series A Preferred Stock immediately vested on the grant date and the holder may exchange the vested shares after the fifth anniversary of the date of issuance. The Company requires shareholder approval in order to settle the exchange in shares of Class A Common Stock. Therefore, the award is classified as a liability as of June 30, 2017 . An expense of $3.8 was recorded during fiscal 2017 and has been included in Selling, general and administrative expense on the Consolidated Statements of Operations. (e)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 portion related to service outside the United States, may be settled in cash or shares, at election of the Company. Therefore, these grants we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f) If the holder does not exchange the vested Series A Preferred Stock by a certain expiration date, the Company must automatically exchange the Series A Preferred Stock into cash or shares, at election of the Company.</t>
  </si>
  <si>
    <t>Schedule of Dividends Declared</t>
  </si>
  <si>
    <t>The following dividends were declared during fiscal years 2017 , 2016 and 2015 : Declaration Date Dividend Type Dividend Per Share Holders of Record Date Dividend Value Dividend Payment Date Dividends Paid Dividends Payable (a) Fiscal 2017 August 1, 2016 Annual $ 0.275 August 11, 2016 $ 93.4 August 19, 2016 $ 92.4 $ 1.0 December 9, 2016 Quarterly $ 0.125 December 19, 2016 $ 94.0 December 28, 2016 $ 93.4 $ 0.6 February 9, 2017 Quarterly $ 0.125 February 28, 2017 $ 94.0 March 10, 2017 $ 93.4 $ 0.6 May 10, 2017 Quarterly $ 0.125 May 31, 2017 $ 94.0 June 13, 2017 $ 93.4 $ 0.6 Fiscal 2017 $ 0.650 $ 375.4 $ 372.6 $ 2.8 Fiscal 2016 September 11, 2015 Annual $ 0.250 October 1, 2015 $ 90.1 October 15, 2015 $ 89.0 $ 1.1 Fiscal 2015 September 16, 2014 Annual $ 0.200 October 1, 2014 $ 71.9 October 15, 2014 $ 71.0 $ 0.9 (a) The dividend payable is the value of the remaining dividends payable upon settlement of the RSUs and phantom units outstanding as of the Holders of Record Date. Dividends payable are recorded as Accrued expense and other current liabilities and Other noncurrent liabilities in the Consolidated Balance Sheet.</t>
  </si>
  <si>
    <t>Schedule of Accumulated Other Comprehensive (Loss)</t>
  </si>
  <si>
    <t>Accumulated Other Comprehensive Income (Loss) Foreign Currency Translation Adjustments (Losses) Gains on Cash Flow Hedges Loss on Net Investment Hedge Foreign Currency Translation Adjustments Pension and Other Post-Employment Benefit Plans Total Beginning balance at July 1, 2015 $ (0.1 ) $ — $ (249.3 ) $ (24.6 ) $ (274.0 ) Other comprehensive income before reclassifications (31.2 ) (2.5 ) 85.3 (19.1 ) 32.5 Net amounts reclassified from AOCI/(L) (a) 2.4 — — (0.6 ) 1.8 Net current-period other comprehensive income (28.8 ) (2.5 ) 85.3 (19.7 ) 34.3 Ending balance at June 30, 2016 $ (28.9 ) $ (2.5 ) $ (164.0 ) $ (44.3 ) $ (239.7 ) Other comprehensive income before reclassifications 35.9 (21.2 ) 143.2 80.5 238.4 Net amounts reclassified from AOCI/(L) (a) 5.6 — — 0.1 5.7 Net current-period other comprehensive income 41.5 (21.2 ) 143.2 80.6 244.1 Ending balance at June 30, 2017 $ 12.6 $ (23.7 ) $ (20.8 ) $ 36.3 $ 4.4 (a) Amortization of actuarial gains (losses) of $0.4 and $1.7 , net of taxes of $0.3 and $1.1 , were reclassified out of AOCI/(L) and included in the computation of net period pension costs for the fiscal years ended June 30, 2017 and 2016 , respectively (see Note 17 —Employee Benefit Plans).</t>
  </si>
  <si>
    <t>Schedule of Share Repurchase Activities</t>
  </si>
  <si>
    <t xml:space="preserve"> The following table summarizes the share repurchase activities during the years ended June 30, 2017, 2016 and 2015 : Period Number of shares repurchased (in millions) Cost of shares repurchased (in millions) Lowest fair value of shares repurchased per share Highest fair value of shares repurchased per share Fiscal Year Ended June 30, 2017 1.4 $ 36.3 $ 25.35 $ 27.40 Fiscal Year Ended June 30, 2016 27.4 $ 767.0 $ 25.10 $ 30.35 Fiscal Year Ended June 30, 2015 13.4 263.1 18.64 21.99</t>
  </si>
  <si>
    <t>SHARE-BASED COMPENSATION PLANS (Tables)</t>
  </si>
  <si>
    <t>Fair value valuation assumptions</t>
  </si>
  <si>
    <t>As of June 30, 2017 , the fair value of the Company’s outstanding Series A Preferred Stock that are liability accounted were estimated with the following weighted-average assumptions. 2017 Expected life, in years 5.86 years Expected volatility 30.00% Risk-free rate of return 1.99% Dividend yield on Class A Common Stock 2.67% Yield on cash 4.70% The fair value of the Company’s outstanding Series A Preferred Stock liability on June 30, 2016 and 2015 was estimated using the Black-Scholes valuation model with the following assumptions: 2016 2015 Expected life 4.79 years 5.79 years Risk-free interest rate 1.01% 1.96% Expected volatility 36.74% 26.14% Expected dividend yield 0.96% 0.63% During fiscal 2017 , 2016 and 2015 , the share-based compensation expense recognized on nonqualified stock options is based upon the fair value on the grant date estimated using the Black-Scholes valuation model with the following weighted-average assumptions: 2017 2015 Expected life 7.50 years 7.50 years Risk-free interest rate 1.60% 1.79% Expected volatility 36.74% 31.73% Expected dividend yield 1.62% 0.80%</t>
  </si>
  <si>
    <t>Outstanding nonqualified stock option activity</t>
  </si>
  <si>
    <t>The Company’s outstanding nonqualified stock options as of June 30, 2017 and activity during the fiscal year then ended are presented below: Shares (in millions) Weighted Average Exercise Price Aggregate Intrinsic Value Weighted Average Remaining Contractual Term (in years) Outstanding at July 1, 2016 7.3 $ 11.25 Granted 9.3 18.61 Exercised (2.2 ) 9.71 Forfeited (2.4 ) 19.31 Outstanding at June 30, 2017 12.0 $ 15.64 Vested and expected to vest at June 30, 2017 9.4 $ 14.98 $ 35.5 6.83 Exercisable at June 30, 2017 4.0 $ 9.74 $ 36.2 3.10</t>
  </si>
  <si>
    <t>A summary of the total intrinsic value of stock options exercised and payments to settle nonqualified stock options</t>
  </si>
  <si>
    <t>A summary of the aggregated weighted-average grant date fair value of stock options granted, total intrinsic value of stock options exercised and payment to settle nonqualified stock options for fiscal 2017 , 2016 and 2015 is presented below: 2017 2016 2015 Weighted-average grant date fair value of stock options $ 6.34 $ — $ 8.75 Intrinsic value of options exercised 26.30 87.60 77.20 Payment to settle nonqualified stock options of former CEOs — — 12.00</t>
  </si>
  <si>
    <t>Scheduled of outstanding Series A Preferred shares</t>
  </si>
  <si>
    <t>The Company’s outstanding Series A Preferred Shares as of June 30, 2017 and activity during the fiscal year then ended are presented below: Shares Weighted Aggregate Intrinsic Value Weighted Average Remaining Contractual Term (in years) Outstanding at July 1, 2016 1.7 $ 27.97 Granted 2.5 22.42 Outstanding at June 30, 2017 4.2 $ 24.66 Vested and expected to vest at June 30, 2017 3.7 $ 24.57 $ — 5.90</t>
  </si>
  <si>
    <t>Schedule of non-vested nonqualified share activity</t>
  </si>
  <si>
    <t>The Company’s non-vested nonqualified stock options as of June 30, 2017 and activity during the fiscal year then ended are presented below: Shares (in millions) Weighted Average Grant Date Fair Value Non-vested at July 1, 2016 4.4 $ 4.81 Granted 9.3 18.61 Vested (3.3 ) 3.99 Forfeited (2.4 ) 6.87 Non-vested at June 30, 2017 8.0 $ 6.33 The Company’s non-vested shares of Series A Preferred Stock as of June 30, 2017 and activity during the fiscal year then ended are presented below: Shares Weighted Non-vested at July 1, 2016 1.7 $ 5.24 Granted 2.5 4.53 Vested (1.0 ) 3.63 Non-vested at June 30, 2017 3.2 $ 5.19</t>
  </si>
  <si>
    <t>Outstanding RSU activity</t>
  </si>
  <si>
    <t>The Company’s outstanding RSUs as of June 30, 2017 and activity during the fiscal year then ended are presented below: Shares (in millions) Aggregate Intrinsic Value Weighted Average Remaining Contractual Term Outstanding at July 1, 2016 4.2 Granted 2.8 Settled (0.2 ) Cancelled (1.2 ) Outstanding at June 30, 2017 5.6 Vested and expected to vest at June 30, 2017 4.6 $ 85.9 2.75</t>
  </si>
  <si>
    <t>Outstanding and non-vested RSU activity</t>
  </si>
  <si>
    <t>The Company’s outstanding and non-vested RSUs as of June 30, 2017 and activity during the fiscal year then ended are presented below: Shares (in millions) Weighted Average Grant Date Fair Value Outstanding and nonvested at July 1, 2016 3.9 $ 19.75 Granted 2.8 24.56 Vested (0.2 ) 15.63 Cancelled (1.2 ) 19.45 Outstanding and nonvested at June 30, 2017 5.3 $ 21.76</t>
  </si>
  <si>
    <t>NET (LOSS) INCOME ATTRIBUTABLE TO COTY INC. PER COMMON SHARE (Tables)</t>
  </si>
  <si>
    <t>Reconciliation of numerators and denominators of basic and diluted EPS computations</t>
  </si>
  <si>
    <t xml:space="preserve">Reconciliation between the numerators and denominators of the basic and diluted EPS computations is presented below: Year Ended June 30, 2017 2016 2015 Net (loss) income attributable to Coty Inc. $ (422.2 ) $ 156.9 $ 232.5 Weighted-average common shares outstanding—Basic 642.8 345.5 353.3 Effect of dilutive stock options and Series A Preferred Stock (a) — 5.7 7.6 Effect of restricted stock and RSUs (b) — 3.0 2.0 Weighted-average common shares outstanding—Diluted 642.8 354.2 362.9 Net (loss) income attributable to Coty Inc. per common share: Basic $ (0.66 ) $ 0.45 $ 0.66 Diluted (0.66 ) 0.44 0.64 (a) As of June 30, 2017 , outstanding stock options and Series A Preferred Stock with purchase or conversion rights to purchase shares of common stock were excluded in the computation of diluted loss per share due to the net loss incurred during the period. As of June 30, 2016 and 2015 , outstanding stock options and Series A Preferred Stock to purchase 3.0 million and 0.7 million shares of Common Stock, respectively, are excluded from the computation of diluted EPS as their inclusion would be anti-dilutive. (b) As of June 30, 2017 , RSUs were excluded in the computation of diluted loss per share due to the net loss incurred during the period. As of June 30, 2016 and 2015 , there were 0.1 million and 0.4 million anti-dilutive RSUs excluded from the computation of diluted EPS as their inclusion would be anti-dilutive. </t>
  </si>
  <si>
    <t>DESCRIPTION OF BUSINESS - Narrative (Details) (Details)</t>
  </si>
  <si>
    <t>3 Months Ended</t>
  </si>
  <si>
    <t>Sep. 30, 2016segment</t>
  </si>
  <si>
    <t>Jun. 30, 2017segment</t>
  </si>
  <si>
    <t>Jun. 30, 2017unit</t>
  </si>
  <si>
    <t>Number of operating segments</t>
  </si>
  <si>
    <t>Number of reportable segments</t>
  </si>
  <si>
    <t>SUMMARY OF SIGNIFICANT ACCOUNTING POLICIES - Property Plant and Equipment (Details)</t>
  </si>
  <si>
    <t>Buildings | Minimum</t>
  </si>
  <si>
    <t>Property, Plant and Equipment [Line Items]</t>
  </si>
  <si>
    <t>Useful life</t>
  </si>
  <si>
    <t>20 years</t>
  </si>
  <si>
    <t>Buildings | Maximum</t>
  </si>
  <si>
    <t>40 years</t>
  </si>
  <si>
    <t>Marketing furniture and fixtures | Minimum</t>
  </si>
  <si>
    <t>3 years</t>
  </si>
  <si>
    <t>Marketing furniture and fixtures | Maximum</t>
  </si>
  <si>
    <t>5 years</t>
  </si>
  <si>
    <t>Machinery and equipment | Minimum</t>
  </si>
  <si>
    <t>2 years</t>
  </si>
  <si>
    <t>Machinery and equipment | Maximum</t>
  </si>
  <si>
    <t>15 years</t>
  </si>
  <si>
    <t>Computer equipment and software | Minimum</t>
  </si>
  <si>
    <t>Computer equipment and software | Maximum</t>
  </si>
  <si>
    <t>SUMMARY OF SIGNIFICANT ACCOUNTING POLICIES - Finite Lived Intangible Assets (Details)</t>
  </si>
  <si>
    <t>Finite-Lived Intangible Assets [Line Items]</t>
  </si>
  <si>
    <t>Acquired finite-lived intangible assets, useful life</t>
  </si>
  <si>
    <t>21 years 1 month 6 days</t>
  </si>
  <si>
    <t>License agreements</t>
  </si>
  <si>
    <t>24 years 8 months 12 days</t>
  </si>
  <si>
    <t>License agreements | Minimum</t>
  </si>
  <si>
    <t>License agreements | Maximum</t>
  </si>
  <si>
    <t>34 years</t>
  </si>
  <si>
    <t>Customer relationships</t>
  </si>
  <si>
    <t>16 years 6 months</t>
  </si>
  <si>
    <t>Customer relationships | Minimum</t>
  </si>
  <si>
    <t>Customer relationships | Maximum</t>
  </si>
  <si>
    <t>28 years</t>
  </si>
  <si>
    <t>Trademarks</t>
  </si>
  <si>
    <t>22 years 9 months 18 days</t>
  </si>
  <si>
    <t>Trademarks | Minimum</t>
  </si>
  <si>
    <t>Trademarks | Maximum</t>
  </si>
  <si>
    <t>30 years</t>
  </si>
  <si>
    <t>Product formulations and technology</t>
  </si>
  <si>
    <t>10 years 8 months 12 days</t>
  </si>
  <si>
    <t>Product formulations and technology | Minimum</t>
  </si>
  <si>
    <t>Product formulations and technology | Maximum</t>
  </si>
  <si>
    <t>29 years</t>
  </si>
  <si>
    <t>SUMMARY OF SIGNIFICANT ACCOUNTING POLICIES - Narrative (Details)</t>
  </si>
  <si>
    <t>Jun. 30, 2017USD ($)segment</t>
  </si>
  <si>
    <t>Jun. 30, 2017USD ($)unit</t>
  </si>
  <si>
    <t>Jun. 30, 2017USD ($)</t>
  </si>
  <si>
    <t>Jun. 30, 2016USD ($)</t>
  </si>
  <si>
    <t>Jun. 30, 2015USD ($)</t>
  </si>
  <si>
    <t>Significant Accounting Policies [Line Items]</t>
  </si>
  <si>
    <t>Number of reporting units</t>
  </si>
  <si>
    <t>Sales returns, percentage</t>
  </si>
  <si>
    <t>2.00%</t>
  </si>
  <si>
    <t>3.00%</t>
  </si>
  <si>
    <t>Trade spending activities, percentage</t>
  </si>
  <si>
    <t>7.00%</t>
  </si>
  <si>
    <t>8.00%</t>
  </si>
  <si>
    <t>9.00%</t>
  </si>
  <si>
    <t>Advertising expense</t>
  </si>
  <si>
    <t>Research and development expense</t>
  </si>
  <si>
    <t>Deferred financing fees</t>
  </si>
  <si>
    <t>Operating Income (Loss)</t>
  </si>
  <si>
    <t>Net losses (gains) from foreign currency exchange transactions</t>
  </si>
  <si>
    <t>Interest Expense, Net and Other Expense (Income), Net</t>
  </si>
  <si>
    <t>Other Expense, Net</t>
  </si>
  <si>
    <t>Accounting Standards Update 2015-03 | Long-term Debt, Noncurrent</t>
  </si>
  <si>
    <t>Accounting Standards Update 2015-03 | Other Noncurrent Assets</t>
  </si>
  <si>
    <t>Marketing furniture and fixtures</t>
  </si>
  <si>
    <t>BUSINESS COMBINATIONS - P&amp;G Beauty Business Acquisition (Details) shares in Millions, $ in Millions</t>
  </si>
  <si>
    <t>Oct. 01, 2016USD ($)shares</t>
  </si>
  <si>
    <t>Dec. 31, 2016USD ($)</t>
  </si>
  <si>
    <t>Business Acquisition [Line Items]</t>
  </si>
  <si>
    <t>Galleria</t>
  </si>
  <si>
    <t>Total consideration to acquire business</t>
  </si>
  <si>
    <t>Total equity consideration transferred</t>
  </si>
  <si>
    <t>Amount of assumed debt</t>
  </si>
  <si>
    <t>Conversion ratio of shares of common stock</t>
  </si>
  <si>
    <t>Revenue since acquisition</t>
  </si>
  <si>
    <t>Earnings (loss) of acquire since acquisition</t>
  </si>
  <si>
    <t>Galleria | Pre-Merger Holders of Galleria Common Stock</t>
  </si>
  <si>
    <t>Percentage of outstanding shares received by shareholders in combined company on a fully diluted basis (percent)</t>
  </si>
  <si>
    <t>54.00%</t>
  </si>
  <si>
    <t>Galleria | Pre-Merger Holders of Common Stock</t>
  </si>
  <si>
    <t>46.00%</t>
  </si>
  <si>
    <t>Galleria | Majority Shareholders | Pre-Merger Holders of Galleria Common Stock</t>
  </si>
  <si>
    <t>Number of shares received by former holders of Galleria common stock (in shares) | shares</t>
  </si>
  <si>
    <t>Galleria | Luxury</t>
  </si>
  <si>
    <t>Galleria | Consumer Beauty</t>
  </si>
  <si>
    <t>Galleria | Professional Beauty</t>
  </si>
  <si>
    <t>Fair Value Purchase Price Adjustments | Galleria</t>
  </si>
  <si>
    <t>BUSINESS COMBINATIONS - P&amp;G Schedule of Allocation of Purchase Price to Net Assets Acquired (Details) - USD ($) $ in Millions</t>
  </si>
  <si>
    <t>Oct. 01, 2016</t>
  </si>
  <si>
    <t>Estimated fair value as previously reported (a)</t>
  </si>
  <si>
    <t>Unfavorable contract liabilities</t>
  </si>
  <si>
    <t>Measurement period adjustments(b)</t>
  </si>
  <si>
    <t>Product formulations</t>
  </si>
  <si>
    <t>Product formulations | Minimum</t>
  </si>
  <si>
    <t>Product formulations | Maximum</t>
  </si>
  <si>
    <t>Property, plant and equipment</t>
  </si>
  <si>
    <t>Other net working capital</t>
  </si>
  <si>
    <t>Net other assets</t>
  </si>
  <si>
    <t>Pension liabilities</t>
  </si>
  <si>
    <t>Deferred tax liability, net</t>
  </si>
  <si>
    <t>Total equity value</t>
  </si>
  <si>
    <t>Total purchase price</t>
  </si>
  <si>
    <t>Galleria | Minimum</t>
  </si>
  <si>
    <t>Property, plant and equipment, estimated useful life</t>
  </si>
  <si>
    <t>Galleria | Maximum</t>
  </si>
  <si>
    <t>Galleria | Trademarks</t>
  </si>
  <si>
    <t>Finite-lived intangible assets</t>
  </si>
  <si>
    <t>Intangibles</t>
  </si>
  <si>
    <t>Galleria | Trademarks | Minimum</t>
  </si>
  <si>
    <t>10 years</t>
  </si>
  <si>
    <t>Galleria | Trademarks | Maximum</t>
  </si>
  <si>
    <t>Galleria | Customer relationships</t>
  </si>
  <si>
    <t>Galleria | Customer relationships | Minimum</t>
  </si>
  <si>
    <t>Galleria | Customer relationships | Maximum</t>
  </si>
  <si>
    <t>17 years</t>
  </si>
  <si>
    <t>Galleria | License agreements</t>
  </si>
  <si>
    <t>Galleria | License agreements | Minimum</t>
  </si>
  <si>
    <t>Galleria | License agreements | Maximum</t>
  </si>
  <si>
    <t>Galleria | Product formulations</t>
  </si>
  <si>
    <t>Galleria | Product formulations | Minimum</t>
  </si>
  <si>
    <t>Galleria | Product formulations | Maximum</t>
  </si>
  <si>
    <t>Galleria | Trademarks, customer relationships, and license agreements</t>
  </si>
  <si>
    <t>Indefinite-lived other intangibles assets</t>
  </si>
  <si>
    <t>BUSINESS COMBINATIONS - ghd Acquisition (Details) £ in Millions</t>
  </si>
  <si>
    <t>Nov. 21, 2016USD ($)</t>
  </si>
  <si>
    <t>Nov. 21, 2016GBP (£)</t>
  </si>
  <si>
    <t>Feb. 01, 2017USD ($)</t>
  </si>
  <si>
    <t>ghd</t>
  </si>
  <si>
    <t>Net assets acquired (percent)</t>
  </si>
  <si>
    <t>100.00%</t>
  </si>
  <si>
    <t>Goodwill to be tax deductible</t>
  </si>
  <si>
    <t>ghd | Fair Value Purchase Price Adjustments</t>
  </si>
  <si>
    <t>Luxury | ghd</t>
  </si>
  <si>
    <t>Consumer Beauty | ghd</t>
  </si>
  <si>
    <t>Professional Beauty | ghd</t>
  </si>
  <si>
    <t>BUSINESS COMBINATIONS - ghd Schedule of Allocation of Purchase Price to Net Assets Acquired (Details) - USD ($) $ in Millions</t>
  </si>
  <si>
    <t>Nov. 21, 2016</t>
  </si>
  <si>
    <t>ghd | Customer relationships</t>
  </si>
  <si>
    <t>ghd | Technology</t>
  </si>
  <si>
    <t>ghd | Other Intangible Assets</t>
  </si>
  <si>
    <t>Minimum | Customer relationships</t>
  </si>
  <si>
    <t>Minimum | ghd</t>
  </si>
  <si>
    <t>Minimum | ghd | Customer relationships</t>
  </si>
  <si>
    <t>11 years</t>
  </si>
  <si>
    <t>Minimum | ghd | Technology</t>
  </si>
  <si>
    <t>Maximum | Customer relationships</t>
  </si>
  <si>
    <t>Maximum | ghd</t>
  </si>
  <si>
    <t>Maximum | ghd | Customer relationships</t>
  </si>
  <si>
    <t>24 years</t>
  </si>
  <si>
    <t>Maximum | ghd | Technology</t>
  </si>
  <si>
    <t>16 years</t>
  </si>
  <si>
    <t>BUSINESS COMBINATIONS - Younique Acquisition (Details) - USD ($)</t>
  </si>
  <si>
    <t>Feb. 01, 2017</t>
  </si>
  <si>
    <t>Dec. 31, 2017</t>
  </si>
  <si>
    <t>Mar. 31, 2017</t>
  </si>
  <si>
    <t>Additional payment for working capital adjustments expected to be paid in the future</t>
  </si>
  <si>
    <t>Foundation, LLC</t>
  </si>
  <si>
    <t>60.00%</t>
  </si>
  <si>
    <t>Foundation, LLC | Younique, LLC</t>
  </si>
  <si>
    <t>40.00%</t>
  </si>
  <si>
    <t>Business acquisition, equity interest issued or issuable, percentage</t>
  </si>
  <si>
    <t>Younique, LLC</t>
  </si>
  <si>
    <t>Younique, LLC | Fair Value Purchase Price Adjustments</t>
  </si>
  <si>
    <t>Scenario, Forecast | Foundation, LLC</t>
  </si>
  <si>
    <t>Luxury | Younique, LLC</t>
  </si>
  <si>
    <t>Consumer Beauty | Younique, LLC</t>
  </si>
  <si>
    <t>Professional Beauty | Younique, LLC</t>
  </si>
  <si>
    <t>BUSINESS COMBINATIONS - Younique Schedule of Allocation of Purchase Price to Net Assets Acquired (Details) - USD ($) $ in Millions</t>
  </si>
  <si>
    <t>Short-term and long-term debt</t>
  </si>
  <si>
    <t>Redeemable noncontrolling interest</t>
  </si>
  <si>
    <t>Net cash and debt acquired</t>
  </si>
  <si>
    <t>Trademarks | Younique, LLC</t>
  </si>
  <si>
    <t>Product formulations | Younique, LLC</t>
  </si>
  <si>
    <t>Customer relationships | Younique, LLC</t>
  </si>
  <si>
    <t>Minimum | Younique, LLC</t>
  </si>
  <si>
    <t>Minimum | Trademarks</t>
  </si>
  <si>
    <t>Minimum | Product formulations</t>
  </si>
  <si>
    <t>Minimum | Customer relationships | Younique, LLC</t>
  </si>
  <si>
    <t>7 years</t>
  </si>
  <si>
    <t>Maximum | Younique, LLC</t>
  </si>
  <si>
    <t>Maximum | Trademarks</t>
  </si>
  <si>
    <t>Maximum | Product formulations</t>
  </si>
  <si>
    <t>Maximum | Customer relationships | Younique, LLC</t>
  </si>
  <si>
    <t>BUSINESS COMBINATIONS - Hypermarcas Brands Acquisition (Details) BRL in Millions</t>
  </si>
  <si>
    <t>Feb. 01, 2016USD ($)</t>
  </si>
  <si>
    <t>Feb. 01, 2016BRL</t>
  </si>
  <si>
    <t>Brazilian Beauty Business</t>
  </si>
  <si>
    <t>Brazilian Beauty Business | Customer relationships</t>
  </si>
  <si>
    <t>Customer relationship assets to be tax deductible</t>
  </si>
  <si>
    <t>BUSINESS COMBINATIONS - Hypermarcas Brands Acquisition Schedule of Allocation of Purchase Price to Net Assets Acquired (Details) - USD ($) $ in Millions</t>
  </si>
  <si>
    <t>Feb. 01, 2016</t>
  </si>
  <si>
    <t>Sep. 30, 2016</t>
  </si>
  <si>
    <t>Asset retirement obligation</t>
  </si>
  <si>
    <t>Trademarks | Brazilian Beauty Business</t>
  </si>
  <si>
    <t>Customer relationships | Brazilian Beauty Business</t>
  </si>
  <si>
    <t>Product formulations | Brazilian Beauty Business</t>
  </si>
  <si>
    <t>Minimum | Brazilian Beauty Business</t>
  </si>
  <si>
    <t>Minimum | Trademarks | Brazilian Beauty Business</t>
  </si>
  <si>
    <t>Minimum | Customer relationships | Brazilian Beauty Business</t>
  </si>
  <si>
    <t>13 years</t>
  </si>
  <si>
    <t>Maximum | Brazilian Beauty Business</t>
  </si>
  <si>
    <t>Maximum | Trademarks | Brazilian Beauty Business</t>
  </si>
  <si>
    <t>Maximum | Customer relationships | Brazilian Beauty Business</t>
  </si>
  <si>
    <t>BUSINESS COMBINATIONS - Pro Forma Schedule (Details) - Galleria - USD ($) $ / shares in Units, shares in Millions, $ in Millions</t>
  </si>
  <si>
    <t>Business Acquisition, Pro Forma Information, Nonrecurring Adjustment [Line Items]</t>
  </si>
  <si>
    <t>Pro forma Net revenues</t>
  </si>
  <si>
    <t>Pro forma Net income (loss)</t>
  </si>
  <si>
    <t>Pro forma Net income attributable to Coty Inc.</t>
  </si>
  <si>
    <t>Pro forma Net income attributable to Coty Inc. per common share:</t>
  </si>
  <si>
    <t>Basic (in dollars per share)</t>
  </si>
  <si>
    <t>Diluted (in dollars per share)</t>
  </si>
  <si>
    <t>Amortization of inventory step up</t>
  </si>
  <si>
    <t>Majority Shareholders | Pre-Merger Holders of Galleria Common Stock</t>
  </si>
  <si>
    <t>Number of shares received by former holders of Galleria common stock (in shares)</t>
  </si>
  <si>
    <t>SEGMENT REPORTING - Reporting Segments (Details) $ in Millions</t>
  </si>
  <si>
    <t>Segment Reporting Information [Line Items]</t>
  </si>
  <si>
    <t>Number of operating segments | segment</t>
  </si>
  <si>
    <t>Luxury</t>
  </si>
  <si>
    <t>Consumer Beauty</t>
  </si>
  <si>
    <t>Professional Beauty</t>
  </si>
  <si>
    <t>Operating Segments | Luxury</t>
  </si>
  <si>
    <t>Operating Segments | Consumer Beauty</t>
  </si>
  <si>
    <t>Operating Segments | Professional Beauty</t>
  </si>
  <si>
    <t>Corporate</t>
  </si>
  <si>
    <t>SEGMENT REPORTING - Geographic Data (Details) $ in Millions</t>
  </si>
  <si>
    <t>Jun. 30, 2017USD ($)region</t>
  </si>
  <si>
    <t>Number of regions in which entity operates | region</t>
  </si>
  <si>
    <t>Revenues from External Customers and Long-Lived Assets [Line Items]</t>
  </si>
  <si>
    <t>Long-lived assets</t>
  </si>
  <si>
    <t>North America</t>
  </si>
  <si>
    <t>Europe</t>
  </si>
  <si>
    <t>ALMEA</t>
  </si>
  <si>
    <t>U.S.</t>
  </si>
  <si>
    <t>Switzerland</t>
  </si>
  <si>
    <t>Brazil</t>
  </si>
  <si>
    <t>All other</t>
  </si>
  <si>
    <t>SEGMENT REPORTING - Reportable Segments, Product Categories Exceeding 5% Of Consolidated Net Revenues (Details) - USD ($) $ in Millions</t>
  </si>
  <si>
    <t>Product Concentration Risk | Sales Revenue</t>
  </si>
  <si>
    <t>Percentage of consolidated revenues</t>
  </si>
  <si>
    <t>UNITED KINGDOM</t>
  </si>
  <si>
    <t>Luxury | Product Concentration Risk | Sales Revenue</t>
  </si>
  <si>
    <t>36.10%</t>
  </si>
  <si>
    <t>46.30%</t>
  </si>
  <si>
    <t>49.60%</t>
  </si>
  <si>
    <t>Consumer Beauty | Product Concentration Risk | Sales Revenue</t>
  </si>
  <si>
    <t>29.60%</t>
  </si>
  <si>
    <t>35.90%</t>
  </si>
  <si>
    <t>32.90%</t>
  </si>
  <si>
    <t>Professional Beauty | Product Concentration Risk | Sales Revenue</t>
  </si>
  <si>
    <t>12.40%</t>
  </si>
  <si>
    <t>17.60%</t>
  </si>
  <si>
    <t>17.50%</t>
  </si>
  <si>
    <t>Hair Care | Product Concentration Risk | Sales Revenue</t>
  </si>
  <si>
    <t>21.90%</t>
  </si>
  <si>
    <t>0.20%</t>
  </si>
  <si>
    <t>0.00%</t>
  </si>
  <si>
    <t>ACQUISITION-RELATED COSTS (Details) - USD ($) $ in Millions</t>
  </si>
  <si>
    <t>RESTRUCTURING COSTS - Restructuring Costs (Details) - USD ($) $ in Millions</t>
  </si>
  <si>
    <t>Restructuring charges</t>
  </si>
  <si>
    <t>Other Restructuring</t>
  </si>
  <si>
    <t>Cost of sales | Global Integration Activities</t>
  </si>
  <si>
    <t>Selling, general and administrative | Global Integration Activities</t>
  </si>
  <si>
    <t>Restructuring | Global Integration Activities</t>
  </si>
  <si>
    <t>RESTRUCTURING COSTS - Restructuring Roll Forward (Details) $ in Millions</t>
  </si>
  <si>
    <t>Balance—July 1, 2016</t>
  </si>
  <si>
    <t>Payments</t>
  </si>
  <si>
    <t>Change in estimates</t>
  </si>
  <si>
    <t>Non-cash utilization</t>
  </si>
  <si>
    <t>Effect of exchange rates</t>
  </si>
  <si>
    <t>Balance—June 30, 2017</t>
  </si>
  <si>
    <t>Severance and Employee Benefits | Global Integration Activities</t>
  </si>
  <si>
    <t>Severance and Employee Benefits | Acquisition Integration Program</t>
  </si>
  <si>
    <t>Severance and Employee Benefits | Organizational Redesign</t>
  </si>
  <si>
    <t>Third-Party Contract Terminations | Global Integration Activities</t>
  </si>
  <si>
    <t>Third-Party Contract Terminations | Acquisition Integration Program</t>
  </si>
  <si>
    <t>Third-Party Contract Terminations | Organizational Redesign</t>
  </si>
  <si>
    <t>Fixed Asset Write-offs | Global Integration Activities</t>
  </si>
  <si>
    <t>Fixed Asset Write-offs | Organizational Redesign</t>
  </si>
  <si>
    <t>Other Exit Costs | Global Integration Activities</t>
  </si>
  <si>
    <t>Other Exit Costs | Acquisition Integration Program</t>
  </si>
  <si>
    <t>Other Exit Costs | Organizational Redesign</t>
  </si>
  <si>
    <t>RESTRUCTURING COSTS - Narrative (Details) - USD ($) $ in Millions</t>
  </si>
  <si>
    <t>Jun. 30, 2020</t>
  </si>
  <si>
    <t>Jun. 30, 2019</t>
  </si>
  <si>
    <t>Jun. 30, 2018</t>
  </si>
  <si>
    <t>Additional restructuring charges remaining</t>
  </si>
  <si>
    <t>Additional other charges remaining, approval actions</t>
  </si>
  <si>
    <t>Curtailment gain</t>
  </si>
  <si>
    <t>Restructuring accrual</t>
  </si>
  <si>
    <t>Cash expenditures</t>
  </si>
  <si>
    <t>Global Integration Activities | Scenario, Forecast</t>
  </si>
  <si>
    <t>Restructuring costs incurred</t>
  </si>
  <si>
    <t>Acquisition Integration Program | Scenario, Forecast</t>
  </si>
  <si>
    <t>Organizational Redesign | Corporate</t>
  </si>
  <si>
    <t>Organizational Redesign | Scenario, Forecast</t>
  </si>
  <si>
    <t>Other Restructuring, Integrate Chain and Selling Activities</t>
  </si>
  <si>
    <t>Other Restructuring Programs, Assumed Proctor and Gable Restructuring</t>
  </si>
  <si>
    <t>Other Restructuring Programs, Assumed Proctor and Gable Restructuring | Scenario, Forecast</t>
  </si>
  <si>
    <t>Selling, general and administrative | Organizational Redesign | Corporate</t>
  </si>
  <si>
    <t>TRADE RECEIVABLES - FACTORING (Details) - Factored Receivable - USD ($) $ in Millions</t>
  </si>
  <si>
    <t>Accounts, Notes, Loans and Financing Receivable [Line Items]</t>
  </si>
  <si>
    <t>Trade receivables, factored</t>
  </si>
  <si>
    <t>Trade receivables, factoring fees</t>
  </si>
  <si>
    <t>Trade receivables, factored, amounts due from factors</t>
  </si>
  <si>
    <t>INVENTORIES (Details) - USD ($) $ in Millions</t>
  </si>
  <si>
    <t>Raw materials</t>
  </si>
  <si>
    <t>Work-in-process</t>
  </si>
  <si>
    <t>Finished goods</t>
  </si>
  <si>
    <t>Total inventories</t>
  </si>
  <si>
    <t>PROPERTY AND EQUIPMENT, NET (Details) ¥ in Millions, $ in Millions</t>
  </si>
  <si>
    <t>1 Months Ended</t>
  </si>
  <si>
    <t>Oct. 31, 2014USD ($)</t>
  </si>
  <si>
    <t>Oct. 31, 2014CNY (¥)</t>
  </si>
  <si>
    <t>Property and equipment, gross</t>
  </si>
  <si>
    <t>Accumulated depreciation and amortization</t>
  </si>
  <si>
    <t>China Optimization</t>
  </si>
  <si>
    <t>Sales price of TJOY assets</t>
  </si>
  <si>
    <t>Gain recognized on sale of assets</t>
  </si>
  <si>
    <t>Land, buildings and leasehold improvements</t>
  </si>
  <si>
    <t>Machinery and equipment</t>
  </si>
  <si>
    <t>Computer equipment and software</t>
  </si>
  <si>
    <t>Construction in progress</t>
  </si>
  <si>
    <t>GOODWILL AND OTHER INTANGIBLE ASSETS, NET - Narrative (Details) - USD ($)</t>
  </si>
  <si>
    <t>Goodwill impairment</t>
  </si>
  <si>
    <t>Weighted-average remaining lives</t>
  </si>
  <si>
    <t>Amortization of Intangible Assets</t>
  </si>
  <si>
    <t>Minimum</t>
  </si>
  <si>
    <t>Renewal term</t>
  </si>
  <si>
    <t>Maximum</t>
  </si>
  <si>
    <t>Disposal Group, Disposed of by Sale, Not Discontinued Operations | Luxury</t>
  </si>
  <si>
    <t>Disposal Group, Disposed of by Sale, Not Discontinued Operations | Cutex Brand</t>
  </si>
  <si>
    <t>Gain on asset sale</t>
  </si>
  <si>
    <t>GOODWILL AND OTHER INTANGIBLE ASSETS, NET - Schedule of goodwill (Details) - USD ($) $ in Millions</t>
  </si>
  <si>
    <t>Goodwill [Roll Forward]</t>
  </si>
  <si>
    <t>Gross balance</t>
  </si>
  <si>
    <t>Accumulated impairments</t>
  </si>
  <si>
    <t>Beginning balance</t>
  </si>
  <si>
    <t>Acquisitions</t>
  </si>
  <si>
    <t>Measurement period adjustments</t>
  </si>
  <si>
    <t>Foreign currency translation</t>
  </si>
  <si>
    <t>Disposition</t>
  </si>
  <si>
    <t>Ending balance</t>
  </si>
  <si>
    <t>Beamly Limited</t>
  </si>
  <si>
    <t>Percentage of shares acquired</t>
  </si>
  <si>
    <t>Purchase price</t>
  </si>
  <si>
    <t>GOODWILL AND OTHER INTANGIBLE ASSETS, NET - Other intangible assets (Details) - USD ($) $ in Millions</t>
  </si>
  <si>
    <t>Indefinite-lived other intangible assets</t>
  </si>
  <si>
    <t>Finite-lived other intangible assets, net</t>
  </si>
  <si>
    <t>Total Other intangible assets, net</t>
  </si>
  <si>
    <t>GOODWILL AND OTHER INTANGIBLE ASSETS, NET - Changes in the carrying amount of indefinite-lived other intangible assets (Details) - USD ($) $ in Millions</t>
  </si>
  <si>
    <t>Indefinite-lived Intangible Assets [Roll Forward]</t>
  </si>
  <si>
    <t>GOODWILL AND OTHER INTANGIBLE ASSETS, NET - Schedule of intangible assets subject to amortization (Details) - USD ($) $ in Millions</t>
  </si>
  <si>
    <t>Cost</t>
  </si>
  <si>
    <t>Accumulated Amortization</t>
  </si>
  <si>
    <t>Accumulated Impairment</t>
  </si>
  <si>
    <t>Net</t>
  </si>
  <si>
    <t>Intangible assets acquired</t>
  </si>
  <si>
    <t>GOODWILL AND OTHER INTANGIBLE ASSETS, NET - Schedule of weighted average remaining lives of intangible assets subject to amortization (Details)</t>
  </si>
  <si>
    <t>GOODWILL AND OTHER INTANGIBLE ASSETS, NET - Amortization expense (Details) $ in Millions</t>
  </si>
  <si>
    <t>ACCRUED EXPENSES AND OTHER CURRENT LIABILITIES (Details) - USD ($) $ in Millions</t>
  </si>
  <si>
    <t>Advertising, marketing and licensing</t>
  </si>
  <si>
    <t>Compensation and other compensation related benefits</t>
  </si>
  <si>
    <t>Customer returns, discounts, allowances and bonuses</t>
  </si>
  <si>
    <t>VAT, sales and other non-income taxes</t>
  </si>
  <si>
    <t>Tax indemnification liability</t>
  </si>
  <si>
    <t>Interest</t>
  </si>
  <si>
    <t>Deferred income</t>
  </si>
  <si>
    <t>Unfavorable contract liability</t>
  </si>
  <si>
    <t>Auditing and consulting</t>
  </si>
  <si>
    <t>Derivative liabilities</t>
  </si>
  <si>
    <t>Working capital payment related to acquisition</t>
  </si>
  <si>
    <t>Total accrued expenses and other current liabilities</t>
  </si>
  <si>
    <t>OTHER NONCURRENT LIABILITIES (Details) - USD ($) $ in Millions</t>
  </si>
  <si>
    <t>Noncurrent income tax liabilities</t>
  </si>
  <si>
    <t>Restructuring</t>
  </si>
  <si>
    <t>Deferred rent</t>
  </si>
  <si>
    <t>Mandatorily redeemable financial instrument liability</t>
  </si>
  <si>
    <t>Total other noncurrent liabilities</t>
  </si>
  <si>
    <t>DEBT - Schedule of Debt (Details) - USD ($) $ in Millions</t>
  </si>
  <si>
    <t>Debt Instrument [Line Items]</t>
  </si>
  <si>
    <t>Short-term debt</t>
  </si>
  <si>
    <t>Long term debt</t>
  </si>
  <si>
    <t>Other long-term debt and capital lease obligations</t>
  </si>
  <si>
    <t>Total debt</t>
  </si>
  <si>
    <t>Less: Short-term debt and current portion of long-term debt</t>
  </si>
  <si>
    <t>Total Long-term debt</t>
  </si>
  <si>
    <t>Less: Unamortized debt issuance costs</t>
  </si>
  <si>
    <t>Less: Discount on Long-term debt</t>
  </si>
  <si>
    <t>Total Long-term debt, net</t>
  </si>
  <si>
    <t>Line of Credit | Revolving credit facility | Galleria Revolving Credit Facility due September 2021</t>
  </si>
  <si>
    <t>Unamortized debt issuance cost</t>
  </si>
  <si>
    <t>Line of Credit | Revolving credit facility | Coty Revolving Credit Facility due October 2020</t>
  </si>
  <si>
    <t>Line of Credit | Term Loan | Galleria Term Loan A Facility due September 2021</t>
  </si>
  <si>
    <t>Line of Credit | Term Loan | Galleria Term Loan B Facility due September 2023</t>
  </si>
  <si>
    <t>Line of Credit | Term Loan | Coty Term Loan A Facility due October 2020</t>
  </si>
  <si>
    <t>Line of Credit | Term Loan | Coty Term Loan A Facility due October 2021</t>
  </si>
  <si>
    <t>Line of Credit | Term Loan | Coty Term Loan B Facility due October 2022</t>
  </si>
  <si>
    <t>DEBT - Narrative (Details)</t>
  </si>
  <si>
    <t>Oct. 28, 2016USD ($)</t>
  </si>
  <si>
    <t>Jan. 26, 2016USD ($)</t>
  </si>
  <si>
    <t>Sep. 30, 2021</t>
  </si>
  <si>
    <t>Sep. 30, 2023</t>
  </si>
  <si>
    <t>Jun. 30, 2017EUR (€)</t>
  </si>
  <si>
    <t>Mar. 31, 2017USD ($)</t>
  </si>
  <si>
    <t>Jun. 30, 2016EUR (€)</t>
  </si>
  <si>
    <t>Apr. 08, 2016EUR (€)</t>
  </si>
  <si>
    <t>Oct. 27, 2015USD ($)</t>
  </si>
  <si>
    <t>Oct. 27, 2015EUR (€)</t>
  </si>
  <si>
    <t>Mar. 24, 2015USD ($)</t>
  </si>
  <si>
    <t>Sep. 29, 2014USD ($)</t>
  </si>
  <si>
    <t>Jun. 25, 2014USD ($)</t>
  </si>
  <si>
    <t>Apr. 02, 2013USD ($)</t>
  </si>
  <si>
    <t>Jun. 16, 2010USD ($)series</t>
  </si>
  <si>
    <t>Weighted-average interest rate (as a percent)</t>
  </si>
  <si>
    <t>14.00%</t>
  </si>
  <si>
    <t>Deferred financing fees write-off</t>
  </si>
  <si>
    <t>Senior Notes</t>
  </si>
  <si>
    <t>Repayment amount</t>
  </si>
  <si>
    <t>Accrued interest</t>
  </si>
  <si>
    <t>Make-whole amount</t>
  </si>
  <si>
    <t>Galleria Term Loan B Facility due September 2023 | Minimum</t>
  </si>
  <si>
    <t>Applicable margin percentage</t>
  </si>
  <si>
    <t>1.75%</t>
  </si>
  <si>
    <t>Short-term Lines of Credit</t>
  </si>
  <si>
    <t>Principal Amount</t>
  </si>
  <si>
    <t>Short-term Lines of Credit | Minimum</t>
  </si>
  <si>
    <t>Interest rate spread (as a percent)</t>
  </si>
  <si>
    <t>0.40%</t>
  </si>
  <si>
    <t>0.50%</t>
  </si>
  <si>
    <t>Short-term Lines of Credit | Maximum</t>
  </si>
  <si>
    <t>11.20%</t>
  </si>
  <si>
    <t>16.50%</t>
  </si>
  <si>
    <t>Letter of credit</t>
  </si>
  <si>
    <t>Undrawn letters of credit</t>
  </si>
  <si>
    <t>Line of Credit</t>
  </si>
  <si>
    <t>Recognized deferred financing fees</t>
  </si>
  <si>
    <t>Line of Credit | Other Noncurrent Assets</t>
  </si>
  <si>
    <t>Line of Credit | Loss on early extinguishment of debt</t>
  </si>
  <si>
    <t>Line of Credit | Interest expense</t>
  </si>
  <si>
    <t>Line of Credit | Minimum</t>
  </si>
  <si>
    <t>Maximum total net leverage ratio covenant</t>
  </si>
  <si>
    <t>Line of Credit | Maximum</t>
  </si>
  <si>
    <t>Line of Credit | Revolving credit facility</t>
  </si>
  <si>
    <t>Weighted average interest rate (as a percent)</t>
  </si>
  <si>
    <t>1.67%</t>
  </si>
  <si>
    <t>1.40%</t>
  </si>
  <si>
    <t>Line of Credit | Revolving credit facility | JPMorgan Chase NA, as Administrative Agent</t>
  </si>
  <si>
    <t>Line of Credit | Revolving credit facility | Coty Credit Agreement</t>
  </si>
  <si>
    <t>2.43%</t>
  </si>
  <si>
    <t>Line of Credit | Revolving credit facility | Revolving Loan Facility due April 2018</t>
  </si>
  <si>
    <t>Line of Credit | Revolving credit facility | Revolving Loan Facility due April 2018 | JPMorgan Chase NA, as Administrative Agent</t>
  </si>
  <si>
    <t>Line of Credit | Revolving credit facility | Galleria Credit Agreement</t>
  </si>
  <si>
    <t>2.06%</t>
  </si>
  <si>
    <t>Line of Credit | Swingline loans | JPMorgan Chase NA, as Administrative Agent</t>
  </si>
  <si>
    <t>Line of Credit | Swingline loans | Revolving Loan Facility due April 2018 | JPMorgan Chase NA, as Administrative Agent</t>
  </si>
  <si>
    <t>Line of Credit | Term Loan</t>
  </si>
  <si>
    <t>1.77%</t>
  </si>
  <si>
    <t>1.70%</t>
  </si>
  <si>
    <t>2.45%</t>
  </si>
  <si>
    <t>Line of Credit | Term Loan | Coty Term Loan A Facility due October 2020 | U.S. Dollar</t>
  </si>
  <si>
    <t>Amount of debt</t>
  </si>
  <si>
    <t>Repayment percentage</t>
  </si>
  <si>
    <t>1.25%</t>
  </si>
  <si>
    <t>Line of Credit | Term Loan | Coty Term Loan A Facility due October 2020 | Euro</t>
  </si>
  <si>
    <t>Amount of debt | €</t>
  </si>
  <si>
    <t>Line of Credit | Term Loan | Coty Term Loan A Facility due October 2020 | JPMorgan Chase NA, as Administrative Agent</t>
  </si>
  <si>
    <t>Line of Credit | Term Loan | Coty Term Loan A Facility due October 2020 | JPMorgan Chase NA, as Administrative Agent | Euro</t>
  </si>
  <si>
    <t>Additional commitments under facility | €</t>
  </si>
  <si>
    <t>3.15%</t>
  </si>
  <si>
    <t>Line of Credit | Term Loan | Coty Term Loan B Facility due October 2022 | U.S. Dollar</t>
  </si>
  <si>
    <t>Debt discount (percentage)</t>
  </si>
  <si>
    <t>0.25%</t>
  </si>
  <si>
    <t>Line of Credit | Term Loan | Coty Term Loan B Facility due October 2022 | Euro</t>
  </si>
  <si>
    <t>Principal Amount | €</t>
  </si>
  <si>
    <t>Line of Credit | Term Loan | Coty Term Loan B Facility due October 2022 | JPMorgan Chase NA, as Administrative Agent</t>
  </si>
  <si>
    <t>Line of Credit | Term Loan | Coty Term Loan B Facility due October 2022 | JPMorgan Chase NA, as Administrative Agent | U.S. Dollar</t>
  </si>
  <si>
    <t>Line of Credit | Term Loan | Coty Term Loan B Facility due October 2022 | JPMorgan Chase NA, as Administrative Agent | Euro</t>
  </si>
  <si>
    <t>2.42%</t>
  </si>
  <si>
    <t>Line of Credit | Term Loan | 2015 Credit Agreement due March 2018</t>
  </si>
  <si>
    <t>Line of Credit | Term Loan | 2015 Credit Agreement due March 2018 | JPMorgan Chase NA, as Administrative Agent</t>
  </si>
  <si>
    <t>Line of Credit | Term Loan | Incremental Term Loan due April 2018</t>
  </si>
  <si>
    <t>Line of Credit | Term Loan | Incremental Term Loan due April 2018 | JPMorgan Chase NA, as Administrative Agent</t>
  </si>
  <si>
    <t>Line of Credit | Term Loan | 2013 Term Loan due March 2018</t>
  </si>
  <si>
    <t>Line of Credit | Term Loan | 2013 Term Loan due March 2018 | JPMorgan Chase NA, as Administrative Agent</t>
  </si>
  <si>
    <t>Line of Credit | Term Loan | Incremental Term A Facility [Member] | JPMorgan Chase NA, as Administrative Agent</t>
  </si>
  <si>
    <t>Additional commitments under facility</t>
  </si>
  <si>
    <t>Debt instrument term</t>
  </si>
  <si>
    <t>Line of Credit | Term Loan | Refinancing Term B USD Facility [Member] | JPMorgan Chase NA, as Administrative Agent | U.S. Dollar</t>
  </si>
  <si>
    <t>1.50%</t>
  </si>
  <si>
    <t>Line of Credit | Term Loan | Incremental Term B Facility [Member] | JPMorgan Chase NA, as Administrative Agent</t>
  </si>
  <si>
    <t>3.86%</t>
  </si>
  <si>
    <t>Number of series | series</t>
  </si>
  <si>
    <t>Senior Notes | Series A Senior Notes due June 16, 2017</t>
  </si>
  <si>
    <t>Stated interest rate (as a percent)</t>
  </si>
  <si>
    <t>5.12%</t>
  </si>
  <si>
    <t>Senior Notes | Series B Senior Notes due June 16, 2020</t>
  </si>
  <si>
    <t>5.67%</t>
  </si>
  <si>
    <t>Senior Notes | Series C Senior Notes due June 16, 2022</t>
  </si>
  <si>
    <t>5.82%</t>
  </si>
  <si>
    <t>LIBOR | Coty Term Loan B Facility due October 2022</t>
  </si>
  <si>
    <t>2.50%</t>
  </si>
  <si>
    <t>LIBOR | Galleria Term Loan B Facility due September 2023</t>
  </si>
  <si>
    <t>LIBOR | Galleria Term Loan B Facility due September 2023 | Minimum</t>
  </si>
  <si>
    <t>0.75%</t>
  </si>
  <si>
    <t>LIBOR | Line of Credit | Revolving credit facility | Coty Credit Agreement | Minimum</t>
  </si>
  <si>
    <t>1.00%</t>
  </si>
  <si>
    <t>LIBOR | Line of Credit | Revolving credit facility | Coty Credit Agreement | Maximum</t>
  </si>
  <si>
    <t>LIBOR | Line of Credit | Revolving credit facility | Revolving Loan Facility due April 2018 | Minimum</t>
  </si>
  <si>
    <t>0.15%</t>
  </si>
  <si>
    <t>LIBOR | Line of Credit | Revolving credit facility | Revolving Loan Facility due April 2018 | Maximum</t>
  </si>
  <si>
    <t>LIBOR | Line of Credit | Revolving credit facility | Galleria Credit Agreement | Minimum</t>
  </si>
  <si>
    <t>LIBOR | Line of Credit | Revolving credit facility | Galleria Credit Agreement | Maximum</t>
  </si>
  <si>
    <t>LIBOR | Line of Credit | Term Loan | Coty Term Loan A Facility due October 2020 | Minimum | U.S. Dollar</t>
  </si>
  <si>
    <t>LIBOR | Line of Credit | Term Loan | Coty Term Loan A Facility due October 2020 | Maximum | U.S. Dollar</t>
  </si>
  <si>
    <t>LIBOR | Line of Credit | Term Loan | Coty Term Loan B Facility due October 2022 | Minimum | U.S. Dollar</t>
  </si>
  <si>
    <t>LIBOR | Line of Credit | Term Loan | Coty Term Loan B Facility due October 2022 | Maximum | U.S. Dollar</t>
  </si>
  <si>
    <t>LIBOR | Line of Credit | Term Loan | Galleria Term Loan A Facility due September 2021</t>
  </si>
  <si>
    <t>LIBOR | Line of Credit | Term Loan | Galleria Term Loan A Facility due September 2021 | Minimum</t>
  </si>
  <si>
    <t>LIBOR | Line of Credit | Term Loan | Galleria Term Loan A Facility due September 2021 | Maximum</t>
  </si>
  <si>
    <t>LIBOR | Line of Credit | Term Loan | Incremental Term Loan due April 2018 | Minimum</t>
  </si>
  <si>
    <t>LIBOR | Line of Credit | Term Loan | Incremental Term Loan due April 2018 | Maximum</t>
  </si>
  <si>
    <t>LIBOR | Line of Credit | Term Loan | 2013 Term Loan due March 2018 | Minimum</t>
  </si>
  <si>
    <t>LIBOR | Line of Credit | Term Loan | 2013 Term Loan due March 2018 | Maximum</t>
  </si>
  <si>
    <t>LIBOR | Line of Credit | Term Loan | Refinancing Term B USD Facility [Member] | JPMorgan Chase NA, as Administrative Agent | U.S. Dollar</t>
  </si>
  <si>
    <t>LIBOR | Line of Credit | Term Loan | Incremental Term B Facility [Member] | JPMorgan Chase NA, as Administrative Agent</t>
  </si>
  <si>
    <t>Variable rate, minimum</t>
  </si>
  <si>
    <t>LIBOR | Line of Credit | Term Loan | Galleria Term Loan B Facility due September 2023</t>
  </si>
  <si>
    <t>LIBOR | Line of Credit | Term Loan | Galleria Term Loan B Facility due September 2023 | Maximum</t>
  </si>
  <si>
    <t>Base Rate | Coty Term Loan B Facility due October 2022</t>
  </si>
  <si>
    <t>Base Rate | Galleria Term Loan B Facility due September 2023</t>
  </si>
  <si>
    <t>Base Rate | Line of Credit | Revolving credit facility | Coty Credit Agreement | Minimum</t>
  </si>
  <si>
    <t>Base Rate | Line of Credit | Revolving credit facility | Coty Credit Agreement | Maximum</t>
  </si>
  <si>
    <t>Base Rate | Line of Credit | Revolving credit facility | Galleria Credit Agreement | Minimum</t>
  </si>
  <si>
    <t>Base Rate | Line of Credit | Revolving credit facility | Galleria Credit Agreement | Maximum</t>
  </si>
  <si>
    <t>Base Rate | Line of Credit | Term Loan | Coty Term Loan A Facility due October 2020 | Minimum | U.S. Dollar</t>
  </si>
  <si>
    <t>Base Rate | Line of Credit | Term Loan | Coty Term Loan A Facility due October 2020 | Maximum | U.S. Dollar</t>
  </si>
  <si>
    <t>Base Rate | Line of Credit | Term Loan | Coty Term Loan B Facility due October 2022 | Minimum | U.S. Dollar</t>
  </si>
  <si>
    <t>Base Rate | Line of Credit | Term Loan | Coty Term Loan B Facility due October 2022 | Maximum | U.S. Dollar</t>
  </si>
  <si>
    <t>Base Rate | Line of Credit | Term Loan | Galleria Term Loan A Facility due September 2021 | Minimum</t>
  </si>
  <si>
    <t>Base Rate | Line of Credit | Term Loan | Galleria Term Loan A Facility due September 2021 | Maximum</t>
  </si>
  <si>
    <t>Base Rate | Line of Credit | Term Loan | 2015 Credit Agreement due March 2018 | Minimum</t>
  </si>
  <si>
    <t>0.125%</t>
  </si>
  <si>
    <t>Base Rate | Line of Credit | Term Loan | 2015 Credit Agreement due March 2018 | Maximum</t>
  </si>
  <si>
    <t>1.875%</t>
  </si>
  <si>
    <t>Base Rate | Line of Credit | Term Loan | Galleria Term Loan B Facility due September 2023 | Maximum</t>
  </si>
  <si>
    <t>EURIBOR | Coty Term Loan B Facility due October 2022</t>
  </si>
  <si>
    <t>2.75%</t>
  </si>
  <si>
    <t>EURIBOR | Line of Credit | Term Loan | Coty Term Loan A Facility due October 2020 | Minimum | Euro</t>
  </si>
  <si>
    <t>EURIBOR | Line of Credit | Term Loan | Coty Term Loan A Facility due October 2020 | Maximum | Euro</t>
  </si>
  <si>
    <t>EURIBOR | Line of Credit | Term Loan | Coty Term Loan B Facility due October 2022 | Minimum | Euro</t>
  </si>
  <si>
    <t>EURIBOR | Line of Credit | Term Loan | Coty Term Loan B Facility due October 2022 | Maximum | Euro</t>
  </si>
  <si>
    <t>Federal Funds Effective Swap Rate | Line of Credit | Term Loan | Refinancing Term B USD Facility [Member] | JPMorgan Chase NA, as Administrative Agent | U.S. Dollar</t>
  </si>
  <si>
    <t>London Interbank Offered Rate (LIBOR), One-Month | Line of Credit | Term Loan | Refinancing Term B USD Facility [Member] | JPMorgan Chase NA, as Administrative Agent | U.S. Dollar</t>
  </si>
  <si>
    <t>Galleria | Line of Credit | Galleria Credit Agreement</t>
  </si>
  <si>
    <t>Galleria | Line of Credit | Revolving credit facility | Galleria Revolving Credit Facility due September 2021</t>
  </si>
  <si>
    <t>Galleria | Line of Credit | Accounts Payable [Member] | Galleria Revolving Credit Facility due September 2021</t>
  </si>
  <si>
    <t>Debt instrument fees</t>
  </si>
  <si>
    <t>Galleria | Line of Credit | Term Loan | Galleria Term Loan A Facility due September 2021</t>
  </si>
  <si>
    <t>Galleria | Line of Credit | Term Loan | Galleria Term Loan B Facility due September 2023</t>
  </si>
  <si>
    <t>Galleria | Line of Credit | Term Loan | Galleria Credit Agreement</t>
  </si>
  <si>
    <t>Scenario, Forecast | Line of Credit | Term Loan | Galleria Term Loan A Facility due September 2021</t>
  </si>
  <si>
    <t>Scenario, Forecast | Line of Credit | Term Loan | Galleria Term Loan B Facility due September 2023</t>
  </si>
  <si>
    <t>DEBT - Schedule of Long Term Debt Facilities (Details)</t>
  </si>
  <si>
    <t>Line of Credit Facility [Line Items]</t>
  </si>
  <si>
    <t>Repayments in 2017</t>
  </si>
  <si>
    <t>Repayments in 2018</t>
  </si>
  <si>
    <t>Margin percentage</t>
  </si>
  <si>
    <t>Galleria Term Loan B Facility due September 2023 | LIBOR</t>
  </si>
  <si>
    <t>Galleria Term Loan B Facility due September 2023 | LIBOR | Minimum</t>
  </si>
  <si>
    <t>Galleria Term Loan B Facility due September 2023 | Base Rate</t>
  </si>
  <si>
    <t>Coty Term Loan B Facility due October 2022 | LIBOR</t>
  </si>
  <si>
    <t>Coty Term Loan B Facility due October 2022 | Base Rate</t>
  </si>
  <si>
    <t>Coty Term Loan B Facility due October 2022 | EURIBOR</t>
  </si>
  <si>
    <t>Borrowing Capacity (in millions)</t>
  </si>
  <si>
    <t>Applicable Interest Rate Spread at period end</t>
  </si>
  <si>
    <t>Line of Credit | Revolving credit facility | Galleria Credit Agreement | LIBOR | Minimum</t>
  </si>
  <si>
    <t>Line of Credit | Revolving credit facility | Galleria Credit Agreement | LIBOR | Maximum</t>
  </si>
  <si>
    <t>Line of Credit | Revolving credit facility | Galleria Credit Agreement | Base Rate | Minimum</t>
  </si>
  <si>
    <t>Line of Credit | Revolving credit facility | Galleria Credit Agreement | Base Rate | Maximum</t>
  </si>
  <si>
    <t>Unused commitment fee percentage</t>
  </si>
  <si>
    <t>Line of Credit | Revolving credit facility | Coty Credit Agreement | Minimum</t>
  </si>
  <si>
    <t>Line of Credit | Revolving credit facility | Coty Credit Agreement | Maximum</t>
  </si>
  <si>
    <t>Line of Credit | Revolving credit facility | Coty Credit Agreement | LIBOR | Minimum</t>
  </si>
  <si>
    <t>Line of Credit | Revolving credit facility | Coty Credit Agreement | LIBOR | Maximum</t>
  </si>
  <si>
    <t>Line of Credit | Revolving credit facility | Coty Credit Agreement | Base Rate | Minimum</t>
  </si>
  <si>
    <t>Line of Credit | Revolving credit facility | Coty Credit Agreement | Base Rate | Maximum</t>
  </si>
  <si>
    <t>1.28%</t>
  </si>
  <si>
    <t>Line of Credit | Revolving credit facility | Revolving Loan Facility due April 2018 | LIBOR | Minimum</t>
  </si>
  <si>
    <t>Line of Credit | Revolving credit facility | Revolving Loan Facility due April 2018 | LIBOR | Maximum</t>
  </si>
  <si>
    <t>Amount of term loan</t>
  </si>
  <si>
    <t>Line of Credit | Term Loan | Galleria Term Loan A Facility due September 2021 | LIBOR</t>
  </si>
  <si>
    <t>Line of Credit | Term Loan | Galleria Term Loan A Facility due September 2021 | LIBOR | Minimum</t>
  </si>
  <si>
    <t>Line of Credit | Term Loan | Galleria Term Loan A Facility due September 2021 | LIBOR | Maximum</t>
  </si>
  <si>
    <t>Line of Credit | Term Loan | Galleria Term Loan A Facility due September 2021 | Base Rate | Minimum</t>
  </si>
  <si>
    <t>Line of Credit | Term Loan | Galleria Term Loan A Facility due September 2021 | Base Rate | Maximum</t>
  </si>
  <si>
    <t>Line of Credit | Term Loan | Galleria Term Loan B Facility due September 2023 | LIBOR</t>
  </si>
  <si>
    <t>Line of Credit | Term Loan | Galleria Term Loan B Facility due September 2023 | LIBOR | Maximum</t>
  </si>
  <si>
    <t>Line of Credit | Term Loan | Galleria Term Loan B Facility due September 2023 | Base Rate | Maximum</t>
  </si>
  <si>
    <t>Amount of term loan | €</t>
  </si>
  <si>
    <t>Line of Credit | Term Loan | Coty Term Loan A Facility due October 2020 | Euro | JPMorgan Chase NA, as Administrative Agent</t>
  </si>
  <si>
    <t>Line of Credit | Term Loan | Coty Term Loan A Facility due October 2020 | LIBOR | U.S. Dollar | Minimum</t>
  </si>
  <si>
    <t>Line of Credit | Term Loan | Coty Term Loan A Facility due October 2020 | LIBOR | U.S. Dollar | Maximum</t>
  </si>
  <si>
    <t>Line of Credit | Term Loan | Coty Term Loan A Facility due October 2020 | Base Rate | U.S. Dollar | Minimum</t>
  </si>
  <si>
    <t>Line of Credit | Term Loan | Coty Term Loan A Facility due October 2020 | Base Rate | U.S. Dollar | Maximum</t>
  </si>
  <si>
    <t>Line of Credit | Term Loan | Coty Term Loan A Facility due October 2020 | EURIBOR | Euro | Minimum</t>
  </si>
  <si>
    <t>Line of Credit | Term Loan | Coty Term Loan A Facility due October 2020 | EURIBOR | Euro | Maximum</t>
  </si>
  <si>
    <t>Debt Discount (percentage)</t>
  </si>
  <si>
    <t>Line of Credit | Term Loan | Coty Term Loan B Facility due October 2022 | U.S. Dollar | JPMorgan Chase NA, as Administrative Agent</t>
  </si>
  <si>
    <t>Borrowing Capacity (in millions) | €</t>
  </si>
  <si>
    <t>Line of Credit | Term Loan | Coty Term Loan B Facility due October 2022 | Euro | JPMorgan Chase NA, as Administrative Agent</t>
  </si>
  <si>
    <t>Line of Credit | Term Loan | Coty Term Loan B Facility due October 2022 | LIBOR | U.S. Dollar | Minimum</t>
  </si>
  <si>
    <t>Line of Credit | Term Loan | Coty Term Loan B Facility due October 2022 | LIBOR | U.S. Dollar | Maximum</t>
  </si>
  <si>
    <t>Line of Credit | Term Loan | Coty Term Loan B Facility due October 2022 | Base Rate | U.S. Dollar | Minimum</t>
  </si>
  <si>
    <t>Line of Credit | Term Loan | Coty Term Loan B Facility due October 2022 | Base Rate | U.S. Dollar | Maximum</t>
  </si>
  <si>
    <t>Line of Credit | Term Loan | Coty Term Loan B Facility due October 2022 | EURIBOR | Euro | Minimum</t>
  </si>
  <si>
    <t>Line of Credit | Term Loan | Coty Term Loan B Facility due October 2022 | EURIBOR | Euro | Maximum</t>
  </si>
  <si>
    <t>Repayments in 2016</t>
  </si>
  <si>
    <t>Line of Credit | Term Loan | 2013 Term Loan due March 2018 | LIBOR | Minimum</t>
  </si>
  <si>
    <t>Line of Credit | Term Loan | 2013 Term Loan due March 2018 | LIBOR | Maximum</t>
  </si>
  <si>
    <t>Line of Credit | Term Loan | Incremental Term Loan due April 2018 | LIBOR | Minimum</t>
  </si>
  <si>
    <t>Line of Credit | Term Loan | Incremental Term Loan due April 2018 | LIBOR | Maximum</t>
  </si>
  <si>
    <t>1.63%</t>
  </si>
  <si>
    <t>Line of Credit | Term Loan | 2015 Credit Agreement due March 2018 | Base Rate | Minimum</t>
  </si>
  <si>
    <t>Line of Credit | Term Loan | 2015 Credit Agreement due March 2018 | Base Rate | Maximum</t>
  </si>
  <si>
    <t>DEBT - Schedule of Debt Pricing Tier (Details)</t>
  </si>
  <si>
    <t>Pricing Tier One | Minimum</t>
  </si>
  <si>
    <t>Pricing tier net leverage ratio</t>
  </si>
  <si>
    <t>Pricing Tier One | LIBOR</t>
  </si>
  <si>
    <t>Pricing Tier One | Base Rate</t>
  </si>
  <si>
    <t>Pricing Tier Two | Minimum</t>
  </si>
  <si>
    <t>Pricing Tier Two | Maximum</t>
  </si>
  <si>
    <t>Pricing Tier Two | LIBOR</t>
  </si>
  <si>
    <t>Pricing Tier Two | Base Rate</t>
  </si>
  <si>
    <t>Pricing Tier Three | Minimum</t>
  </si>
  <si>
    <t>Pricing Tier Three | Maximum</t>
  </si>
  <si>
    <t>Pricing Tier Three | LIBOR</t>
  </si>
  <si>
    <t>Pricing Tier Three | Base Rate</t>
  </si>
  <si>
    <t>Pricing Tier Four | Minimum</t>
  </si>
  <si>
    <t>Pricing Tier Four | Maximum</t>
  </si>
  <si>
    <t>Pricing Tier Four | LIBOR</t>
  </si>
  <si>
    <t>Pricing Tier Four | Base Rate</t>
  </si>
  <si>
    <t>Pricing Tier Five | Minimum</t>
  </si>
  <si>
    <t>Pricing Tier Five | Maximum</t>
  </si>
  <si>
    <t>Pricing Tier Five | LIBOR</t>
  </si>
  <si>
    <t>1.125%</t>
  </si>
  <si>
    <t>Pricing Tier Five | Base Rate</t>
  </si>
  <si>
    <t>Pricing Tier Six | Maximum</t>
  </si>
  <si>
    <t>Pricing Tier Six | LIBOR</t>
  </si>
  <si>
    <t>Pricing Tier Six | Base Rate</t>
  </si>
  <si>
    <t>DEBT - Schedule of Fair Value of Debt (Details) - USD ($) $ in Millions</t>
  </si>
  <si>
    <t>Carrying Amount | Galleria Credit Agreement</t>
  </si>
  <si>
    <t>Carrying Amount | Coty Credit Agreement</t>
  </si>
  <si>
    <t>Fair Value | Galleria Credit Agreement</t>
  </si>
  <si>
    <t>Fair Value | Coty Credit Agreement</t>
  </si>
  <si>
    <t>DEBT - Long-term Debt Repayment Schedule (Details) $ in Millions</t>
  </si>
  <si>
    <t>Thereafter</t>
  </si>
  <si>
    <t>DEBT - Debt Covenants (Details)</t>
  </si>
  <si>
    <t>September 30, 2017</t>
  </si>
  <si>
    <t>Total net leverage ratio</t>
  </si>
  <si>
    <t>December 31, 2017</t>
  </si>
  <si>
    <t>March 31, 2018</t>
  </si>
  <si>
    <t>June 30, 2018</t>
  </si>
  <si>
    <t>September 30, 2018</t>
  </si>
  <si>
    <t>December 31, 2018</t>
  </si>
  <si>
    <t>March 31, 2019</t>
  </si>
  <si>
    <t>June 30, 2019</t>
  </si>
  <si>
    <t>September 30, 2019</t>
  </si>
  <si>
    <t>December 31, 2019</t>
  </si>
  <si>
    <t>March 31, 2020</t>
  </si>
  <si>
    <t>June 30, 2020</t>
  </si>
  <si>
    <t>September 30, 2020</t>
  </si>
  <si>
    <t>LEASE COMMITMENTS - Narrative (Details) - USD ($)</t>
  </si>
  <si>
    <t>Operating Leased Assets [Line Items]</t>
  </si>
  <si>
    <t>Rent expense</t>
  </si>
  <si>
    <t>Payments collected from sub-lessors</t>
  </si>
  <si>
    <t>Selling, general and administrative</t>
  </si>
  <si>
    <t>Estimated net future minimum lease (recoveries) payments and related costs for facilities no longer used</t>
  </si>
  <si>
    <t>Operating leases renewal term</t>
  </si>
  <si>
    <t>1 year</t>
  </si>
  <si>
    <t>9 years</t>
  </si>
  <si>
    <t>LEASE COMMITMENTS - Minimum rental lease commitments (Details) $ in Millions</t>
  </si>
  <si>
    <t>Gross minimum payments required</t>
  </si>
  <si>
    <t>Less: sublease income</t>
  </si>
  <si>
    <t>Total minimum payments required</t>
  </si>
  <si>
    <t>INCOME TAXES - Income (loss) from operations before income taxes (Details) - USD ($) $ in Millions</t>
  </si>
  <si>
    <t>United States</t>
  </si>
  <si>
    <t>Foreign</t>
  </si>
  <si>
    <t>INCOME TAXES - Components of provision (benefit) (Details) - USD ($) $ in Millions</t>
  </si>
  <si>
    <t>Current:</t>
  </si>
  <si>
    <t>Federal</t>
  </si>
  <si>
    <t>State and local</t>
  </si>
  <si>
    <t>Deferred:</t>
  </si>
  <si>
    <t>INCOME TAXES - Narrative (Details) $ in Millions</t>
  </si>
  <si>
    <t>Sep. 30, 2015USD ($)</t>
  </si>
  <si>
    <t>Jun. 30, 2017USD ($)jurisdiction</t>
  </si>
  <si>
    <t>Jun. 30, 2014USD ($)</t>
  </si>
  <si>
    <t>Income Tax Contingency [Line Items]</t>
  </si>
  <si>
    <t>Tax benefit recognized</t>
  </si>
  <si>
    <t>Reduction of gross unrecognized tax benefits</t>
  </si>
  <si>
    <t>Valuation allowance</t>
  </si>
  <si>
    <t>Net operating losses not reflected as part of net deferred tax assets</t>
  </si>
  <si>
    <t>Tax loss carry forwards subject to expiration</t>
  </si>
  <si>
    <t>Unrecognized tax benefits</t>
  </si>
  <si>
    <t>Unrecognized tax benefits that would impact effective tax rate</t>
  </si>
  <si>
    <t>Accrued interest and penalties</t>
  </si>
  <si>
    <t>Interest accrued</t>
  </si>
  <si>
    <t>Penalties accrued</t>
  </si>
  <si>
    <t>Number of tax jurisdictions | jurisdiction</t>
  </si>
  <si>
    <t>Income tax expense (benefit)</t>
  </si>
  <si>
    <t>Amount of decrease in UTBs</t>
  </si>
  <si>
    <t>Undistributed earnings of foreign subsidiaries</t>
  </si>
  <si>
    <t>Other Noncurrent Liabilities</t>
  </si>
  <si>
    <t>Intellectual Property</t>
  </si>
  <si>
    <t>Intellectual Property | Prepaid Expenses and Other Current Assets</t>
  </si>
  <si>
    <t>Prepaid income taxes</t>
  </si>
  <si>
    <t>Intellectual Property | Other Noncurrent Assets</t>
  </si>
  <si>
    <t>IRS | Domestic Tax Authority</t>
  </si>
  <si>
    <t>IRS | Domestic Tax Authority | Settlement with Taxing Authority</t>
  </si>
  <si>
    <t>IRS | Domestic Tax Authority | Settlement with Taxing Authority | Trademarks</t>
  </si>
  <si>
    <t>Recognition of additional deferred tax assets</t>
  </si>
  <si>
    <t>INCOME TAXES - Reconciliation of Federal statutory tax rate to effective tax rate (Details) - USD ($) $ in Millions</t>
  </si>
  <si>
    <t>Income (loss) before income taxes</t>
  </si>
  <si>
    <t>(Benefit) provision for income taxes at statutory rate</t>
  </si>
  <si>
    <t>State and local taxes—net of federal benefit</t>
  </si>
  <si>
    <t>Foreign tax differentials</t>
  </si>
  <si>
    <t>Change in valuation allowances</t>
  </si>
  <si>
    <t>Change in unrecognized tax benefit</t>
  </si>
  <si>
    <t>U.S. audit settlement, net</t>
  </si>
  <si>
    <t>Permanent differences—net</t>
  </si>
  <si>
    <t>Amortization on intercompany sale</t>
  </si>
  <si>
    <t>Effective income tax rate</t>
  </si>
  <si>
    <t>39.40%</t>
  </si>
  <si>
    <t>(29.10%)</t>
  </si>
  <si>
    <t>(11.20%)</t>
  </si>
  <si>
    <t>INCOME TAXES - Components of Deferred income tax assets and liabilities (Details) - USD ($) $ in Millions</t>
  </si>
  <si>
    <t>Deferred income tax assets:</t>
  </si>
  <si>
    <t>Accruals and allowances</t>
  </si>
  <si>
    <t>Sales returns</t>
  </si>
  <si>
    <t>Employee benefits</t>
  </si>
  <si>
    <t>Net operating loss carry forwards and tax credits</t>
  </si>
  <si>
    <t>Less: valuation allowances</t>
  </si>
  <si>
    <t>Net deferred income tax assets</t>
  </si>
  <si>
    <t>Deferred income tax liabilities:</t>
  </si>
  <si>
    <t>Intangible assets</t>
  </si>
  <si>
    <t>Unrealized gain</t>
  </si>
  <si>
    <t>Licensing rights</t>
  </si>
  <si>
    <t>Deferred income tax liabilities</t>
  </si>
  <si>
    <t>Net deferred income tax liabilities</t>
  </si>
  <si>
    <t>INCOME TAXES - Expirations of tax loss carry forwards (Details) $ in Millions</t>
  </si>
  <si>
    <t>Tax Credit Carryforward [Line Items]</t>
  </si>
  <si>
    <t>Operating loss carryforwards</t>
  </si>
  <si>
    <t>Tax Year 2018</t>
  </si>
  <si>
    <t>Tax Year 2019</t>
  </si>
  <si>
    <t>Tax Year 2020</t>
  </si>
  <si>
    <t>Tax Year 2021</t>
  </si>
  <si>
    <t>Tax Year 2022 and Thereafter</t>
  </si>
  <si>
    <t>United States | Tax Year 2018</t>
  </si>
  <si>
    <t>United States | Tax Year 2019</t>
  </si>
  <si>
    <t>United States | Tax Year 2020</t>
  </si>
  <si>
    <t>United States | Tax Year 2021</t>
  </si>
  <si>
    <t>United States | Tax Year 2022 and Thereafter</t>
  </si>
  <si>
    <t>Western Europe</t>
  </si>
  <si>
    <t>Western Europe | Tax Year 2018</t>
  </si>
  <si>
    <t>Western Europe | Tax Year 2019</t>
  </si>
  <si>
    <t>Western Europe | Tax Year 2020</t>
  </si>
  <si>
    <t>Western Europe | Tax Year 2021</t>
  </si>
  <si>
    <t>Western Europe | Tax Year 2022 and Thereafter</t>
  </si>
  <si>
    <t>Rest of World</t>
  </si>
  <si>
    <t>Rest of World | Tax Year 2018</t>
  </si>
  <si>
    <t>Rest of World | Tax Year 2019</t>
  </si>
  <si>
    <t>Rest of World | Tax Year 2020</t>
  </si>
  <si>
    <t>Rest of World | Tax Year 2021</t>
  </si>
  <si>
    <t>Rest of World | Tax Year 2022 and Thereafter</t>
  </si>
  <si>
    <t>INCOME TAXES - Unrecognized tax benefit reconciliation (Details) - USD ($) $ in Millions</t>
  </si>
  <si>
    <t>Reconciliation of Unrecognized Tax Benefits [Roll Forward]</t>
  </si>
  <si>
    <t>Unrecognized Tax Benefits, Beginning Balance</t>
  </si>
  <si>
    <t>Additions based on tax positions related to the current year</t>
  </si>
  <si>
    <t>Additions for tax positions of prior years</t>
  </si>
  <si>
    <t>Reductions for tax positions of prior years</t>
  </si>
  <si>
    <t>Settlements</t>
  </si>
  <si>
    <t>Lapses in statutes of limitations</t>
  </si>
  <si>
    <t>Unrecognized Tax Benefits, Ending Balance</t>
  </si>
  <si>
    <t>INTEREST EXPENSE, NET (Details) - USD ($) $ in Millions</t>
  </si>
  <si>
    <t>Dec. 31, 2015</t>
  </si>
  <si>
    <t>Interest expense</t>
  </si>
  <si>
    <t>Foreign exchange (gain) losses, net of derivative contracts</t>
  </si>
  <si>
    <t>Interest income</t>
  </si>
  <si>
    <t>Total interest expense, net</t>
  </si>
  <si>
    <t>Gain related to short-term forward contracts</t>
  </si>
  <si>
    <t>EMPLOYEE BENEFIT PLANS - Narrative (Details) $ in Millions</t>
  </si>
  <si>
    <t>6 Months Ended</t>
  </si>
  <si>
    <t>Sep. 30, 2016USD ($)</t>
  </si>
  <si>
    <t>Dec. 31, 2016USD ($)phase</t>
  </si>
  <si>
    <t>Oct. 01, 2016USD ($)</t>
  </si>
  <si>
    <t>Defined Benefit Plan Disclosure [Line Items]</t>
  </si>
  <si>
    <t>Service period</t>
  </si>
  <si>
    <t>90 days</t>
  </si>
  <si>
    <t>Percent of Company match to plan</t>
  </si>
  <si>
    <t>Percent of employee salary eligible for contribution</t>
  </si>
  <si>
    <t>6.00%</t>
  </si>
  <si>
    <t>Settlements loss (gain) recognized</t>
  </si>
  <si>
    <t>Funded status</t>
  </si>
  <si>
    <t>Other Post-Employment Benefits</t>
  </si>
  <si>
    <t>Expected contributions</t>
  </si>
  <si>
    <t>U.S. Pension Plan</t>
  </si>
  <si>
    <t>Employer contributions</t>
  </si>
  <si>
    <t>Accumulated benefit obligation</t>
  </si>
  <si>
    <t>U.S. Pension Plan | Del Laboratories, Inc</t>
  </si>
  <si>
    <t>Number of settlement phases | phase</t>
  </si>
  <si>
    <t>Payment for settlement</t>
  </si>
  <si>
    <t>Liquidation of plan assets</t>
  </si>
  <si>
    <t>International Plan</t>
  </si>
  <si>
    <t>Global Integration Activities | International Plan</t>
  </si>
  <si>
    <t>EMPLOYEE BENEFIT PLANS - Reconciliation of the projected benefit obligations, plan assets, funded status (Details) - USD ($) $ in Millions</t>
  </si>
  <si>
    <t>Defined Benefit Plan, Change in Benefit Obligation [Roll Forward]</t>
  </si>
  <si>
    <t>Benefit obligation - beginning balance</t>
  </si>
  <si>
    <t>Service cost</t>
  </si>
  <si>
    <t>Interest cost</t>
  </si>
  <si>
    <t>Plan participants’ contributions</t>
  </si>
  <si>
    <t>Benefits paid</t>
  </si>
  <si>
    <t>Premiums paid</t>
  </si>
  <si>
    <t>Pension curtailment</t>
  </si>
  <si>
    <t>Pension settlements</t>
  </si>
  <si>
    <t>Actuarial (gain) loss</t>
  </si>
  <si>
    <t>Acquired obligations</t>
  </si>
  <si>
    <t>Benefit obligation - ending balance</t>
  </si>
  <si>
    <t>Defined Benefit Plan, Change in Fair Value of Plan Assets [Roll Forward]</t>
  </si>
  <si>
    <t>Fair value of plan assets - beginning balance</t>
  </si>
  <si>
    <t>Actual return on plan assets</t>
  </si>
  <si>
    <t>Plan settlements</t>
  </si>
  <si>
    <t>Acquired plan assets</t>
  </si>
  <si>
    <t>Fair value of plan assets - ending balance</t>
  </si>
  <si>
    <t>EMPLOYEE BENEFIT PLANS - Amount recognized in Balance Sheet (Details) - USD ($) $ in Millions</t>
  </si>
  <si>
    <t>Noncurrent assets</t>
  </si>
  <si>
    <t>Current liabilities</t>
  </si>
  <si>
    <t>Noncurrent liabilities</t>
  </si>
  <si>
    <t>AOC(L)/I</t>
  </si>
  <si>
    <t>Net amount recognized</t>
  </si>
  <si>
    <t>EMPLOYEE BENEFIT PLANS - Pension plans with accumulated benefit obligations in excess of plan assets (Details) - USD ($) $ in Millions</t>
  </si>
  <si>
    <t>Pension plans with accumulated benefit obligations in excess of plan assets</t>
  </si>
  <si>
    <t>Projected benefit obligation</t>
  </si>
  <si>
    <t>Fair value of plan assets</t>
  </si>
  <si>
    <t>Pension plans with projected benefit obligations in excess of plan assets</t>
  </si>
  <si>
    <t>EMPLOYEE BENEFIT PLANS - Components of net periodic benefit cost (Details) - USD ($) $ in Millions</t>
  </si>
  <si>
    <t>Expected return on plan assets</t>
  </si>
  <si>
    <t>Amortization of prior service (credit) cost</t>
  </si>
  <si>
    <t>Amortization of net loss (gain)</t>
  </si>
  <si>
    <t>Curtailment (gain) loss recognized</t>
  </si>
  <si>
    <t>Net periodic benefit cost</t>
  </si>
  <si>
    <t>EMPLOYEE BENEFIT PLANS - Pre-tax amounts recognized in AOCI (Details) - USD ($) $ in Millions</t>
  </si>
  <si>
    <t>Net actuarial (loss) gain</t>
  </si>
  <si>
    <t>Prior service (cost) credit</t>
  </si>
  <si>
    <t>Total recognized in AOC(L)/I</t>
  </si>
  <si>
    <t>EMPLOYEE BENEFIT PLANS - Changes in plan assets and benefit obligations recognized in OCI (Details) - USD ($) $ in Millions</t>
  </si>
  <si>
    <t>Amortization of prior service cost (credit)</t>
  </si>
  <si>
    <t>Recognized net actuarial loss (gain)</t>
  </si>
  <si>
    <t>Prior service cost</t>
  </si>
  <si>
    <t>Total recognized in OCI/(L)</t>
  </si>
  <si>
    <t>EMPLOYEE BENEFIT PLANS - Amounts in AOCI to be amortized (Details) $ in Millions</t>
  </si>
  <si>
    <t>Net loss</t>
  </si>
  <si>
    <t>EMPLOYEE BENEFIT PLANS - Schedule of Assumptions (Details)</t>
  </si>
  <si>
    <t>Defined Benefit Plan, Assumed Health Care Cost Trend Rates [Abstract]</t>
  </si>
  <si>
    <t>Rate to which the cost trend rate is assumed to decline (the ultimate trend rate)</t>
  </si>
  <si>
    <t>5.00%</t>
  </si>
  <si>
    <t>Health care cost trend rate assumed for next year</t>
  </si>
  <si>
    <t>7.20%</t>
  </si>
  <si>
    <t>6.30%</t>
  </si>
  <si>
    <t>Minimum | Other Post-Employment Benefits</t>
  </si>
  <si>
    <t>Defined Benefit Plan, Weighted Average Assumptions Used in Calculating Benefit Obligation [Abstract]</t>
  </si>
  <si>
    <t>Discount rates, Benefit Obligation</t>
  </si>
  <si>
    <t>1.90%</t>
  </si>
  <si>
    <t>3.80%</t>
  </si>
  <si>
    <t>Defined Benefit Plan, Weighted Average Assumptions Used in Calculating Net Periodic Benefit Cost [Abstract]</t>
  </si>
  <si>
    <t>Discount rate, Benefit Cost</t>
  </si>
  <si>
    <t>4.10%</t>
  </si>
  <si>
    <t>4.20%</t>
  </si>
  <si>
    <t>7.40%</t>
  </si>
  <si>
    <t>6.70%</t>
  </si>
  <si>
    <t>Maximum | Other Post-Employment Benefits</t>
  </si>
  <si>
    <t>7.60%</t>
  </si>
  <si>
    <t>4.00%</t>
  </si>
  <si>
    <t>4.60%</t>
  </si>
  <si>
    <t>4.80%</t>
  </si>
  <si>
    <t>3.60%</t>
  </si>
  <si>
    <t>Expected long-term rate of return, Benefit Cost</t>
  </si>
  <si>
    <t>5.10%</t>
  </si>
  <si>
    <t>6.50%</t>
  </si>
  <si>
    <t>U.S. Pension Plan | Minimum</t>
  </si>
  <si>
    <t>3.30%</t>
  </si>
  <si>
    <t>3.10%</t>
  </si>
  <si>
    <t>U.S. Pension Plan | Maximum</t>
  </si>
  <si>
    <t>4.50%</t>
  </si>
  <si>
    <t>International Plan | Minimum</t>
  </si>
  <si>
    <t>Rate of compensation growth, Benefit Obligation</t>
  </si>
  <si>
    <t>1.80%</t>
  </si>
  <si>
    <t>Future compensation growth rates, Benefit Cost</t>
  </si>
  <si>
    <t>1.60%</t>
  </si>
  <si>
    <t>2.30%</t>
  </si>
  <si>
    <t>2.80%</t>
  </si>
  <si>
    <t>International Plan | Maximum</t>
  </si>
  <si>
    <t>7.50%</t>
  </si>
  <si>
    <t>7.80%</t>
  </si>
  <si>
    <t>2.70%</t>
  </si>
  <si>
    <t>3.20%</t>
  </si>
  <si>
    <t>5.80%</t>
  </si>
  <si>
    <t>4.30%</t>
  </si>
  <si>
    <t>EMPLOYEE BENEFIT PLANS - Effect of one percent point change in assumed health care cost trend rates (Details) $ in Millions</t>
  </si>
  <si>
    <t>Effect of one percentage point increase on service cost and interest cost</t>
  </si>
  <si>
    <t>Effect of one percentage point decrease on service cost and interest cost</t>
  </si>
  <si>
    <t>Effect of one percentage point increase on post-employment benefit obligation</t>
  </si>
  <si>
    <t>Effect of one percentage point decrease on post-employment benefit obligation</t>
  </si>
  <si>
    <t>EMPLOYEE BENEFIT PLANS - Target and weighted-average asset allocations (Details) - U.S. Pension Plan</t>
  </si>
  <si>
    <t>Equity securities</t>
  </si>
  <si>
    <t>Target Plan Asset Allocations</t>
  </si>
  <si>
    <t>50.00%</t>
  </si>
  <si>
    <t>Actual Plan Asset Allocations</t>
  </si>
  <si>
    <t>41.00%</t>
  </si>
  <si>
    <t>25.00%</t>
  </si>
  <si>
    <t>Fixed income securities</t>
  </si>
  <si>
    <t>39.00%</t>
  </si>
  <si>
    <t>35.00%</t>
  </si>
  <si>
    <t>10.00%</t>
  </si>
  <si>
    <t>20.00%</t>
  </si>
  <si>
    <t>EMPLOYEE BENEFIT PLANS - Fair value of Plan Assets (Details) - USD ($) $ in Millions</t>
  </si>
  <si>
    <t>Fair value of pension assets</t>
  </si>
  <si>
    <t>Insurance contracts and Other | Level 3</t>
  </si>
  <si>
    <t>Recurring</t>
  </si>
  <si>
    <t>Recurring | Level 1</t>
  </si>
  <si>
    <t>Recurring | Level 2</t>
  </si>
  <si>
    <t>Recurring | Level 3</t>
  </si>
  <si>
    <t>Recurring | International equity securities</t>
  </si>
  <si>
    <t>Recurring | International equity securities | Level 1</t>
  </si>
  <si>
    <t>Recurring | International equity securities | Level 2</t>
  </si>
  <si>
    <t>Recurring | International equity securities | Level 3</t>
  </si>
  <si>
    <t>Recurring | U.S. Government and government agencies</t>
  </si>
  <si>
    <t>Recurring | U.S. Government and government agencies | Level 1</t>
  </si>
  <si>
    <t>Recurring | U.S. Government and government agencies | Level 2</t>
  </si>
  <si>
    <t>Recurring | U.S. Government and government agencies | Level 3</t>
  </si>
  <si>
    <t>Recurring | Corporate securities</t>
  </si>
  <si>
    <t>Recurring | Corporate securities | Level 1</t>
  </si>
  <si>
    <t>Recurring | Corporate securities | Level 2</t>
  </si>
  <si>
    <t>Recurring | Corporate securities | Level 3</t>
  </si>
  <si>
    <t>Recurring | Commingled bond fund</t>
  </si>
  <si>
    <t>Recurring | Commingled bond fund | Level 1</t>
  </si>
  <si>
    <t>Recurring | Commingled bond fund | Level 2</t>
  </si>
  <si>
    <t>Recurring | Commingled bond fund | Level 3</t>
  </si>
  <si>
    <t>Recurring | Cash and cash equivalents</t>
  </si>
  <si>
    <t>Recurring | Cash and cash equivalents | Level 1</t>
  </si>
  <si>
    <t>Recurring | Cash and cash equivalents | Level 2</t>
  </si>
  <si>
    <t>Recurring | Cash and cash equivalents | Level 3</t>
  </si>
  <si>
    <t>Recurring | Insurance contracts and Other</t>
  </si>
  <si>
    <t>Recurring | Insurance contracts and Other | Level 1</t>
  </si>
  <si>
    <t>Recurring | Insurance contracts and Other | Level 2</t>
  </si>
  <si>
    <t>Recurring | Insurance contracts and Other | Level 3</t>
  </si>
  <si>
    <t>EMPLOYEE BENEFIT PLANS - Reconciliations of Level 3 plan assets (Details) - USD ($) $ in Millions</t>
  </si>
  <si>
    <t>Plan assets from acquisitions</t>
  </si>
  <si>
    <t>Return on plan assets</t>
  </si>
  <si>
    <t>Purchases, sales and settlements, net</t>
  </si>
  <si>
    <t>EMPLOYEE BENEFIT PLANS - Expected benefit payments (Details) $ in Millions</t>
  </si>
  <si>
    <t>2023 - 2027</t>
  </si>
  <si>
    <t>DERIVATIVE INSTRUMENTS - Narrative (Details) - USD ($) $ in Millions</t>
  </si>
  <si>
    <t>Derivative Instruments and Hedging Activities Disclosures [Line Items]</t>
  </si>
  <si>
    <t>Foreign exchange forward contracts</t>
  </si>
  <si>
    <t>Accumulated cash flow hedges in AOCI, net of tax</t>
  </si>
  <si>
    <t>Cash flow hedge to be reclassified during next 12 months</t>
  </si>
  <si>
    <t>Foreign exchange forward contracts | Other Foreign Currency Translation Adjustments | Net investment hedge</t>
  </si>
  <si>
    <t>DERIVATIVE INSTRUMENTS - Gains and Losses Recognized in OCI (Details) - USD ($) $ in Millions</t>
  </si>
  <si>
    <t>Cash flow hedging | Foreign exchange forward contracts</t>
  </si>
  <si>
    <t>Derivative [Line Items]</t>
  </si>
  <si>
    <t>Gain (Loss) Recognized in OCI</t>
  </si>
  <si>
    <t>Cash flow hedging | Interest rate swap contracts</t>
  </si>
  <si>
    <t>Net investment hedge</t>
  </si>
  <si>
    <t>DERIVATIVE INSTRUMENTS - Amount of Gains and Losses Reclassified from AOCI (Details) - USD ($) $ in Millions</t>
  </si>
  <si>
    <t>Reclassification Adjustment out of Accumulated Other Comprehensive Income on Derivatives [Line Items]</t>
  </si>
  <si>
    <t>Accumulated Net Gain (Loss) from Cash Flow Hedges Including Portion Attributable to Noncontrolling Interest [Member] | Foreign exchange forward contracts | Reclassification out of Accumulated Other Comprehensive Income</t>
  </si>
  <si>
    <t>Accumulated Net Gain (Loss) from Cash Flow Hedges Including Portion Attributable to Noncontrolling Interest [Member] | Interest rate swap contracts | Reclassification out of Accumulated Other Comprehensive Income</t>
  </si>
  <si>
    <t>DERIVATIVE INSTRUMENTS - Amount of Gains and Losses Related Derivative Financial Instruments Not Designated as Hedging Instruments (Details) - Derivatives not designated as hedges - USD ($) $ in Millions</t>
  </si>
  <si>
    <t>Derivative Instruments, Gain (Loss) [Line Items]</t>
  </si>
  <si>
    <t>Condensed Consolidated Statements of Operations Classification of Gain (Loss) Recognized in Operations</t>
  </si>
  <si>
    <t>Foreign exchange forward contracts | Other expense, net | Brazilian Beauty Business</t>
  </si>
  <si>
    <t>MANDATORILY REDEEMABLE FINANCIAL INTEREST (Details) - USD ($) $ in Millions</t>
  </si>
  <si>
    <t>May 23, 2017</t>
  </si>
  <si>
    <t>Jan. 01, 2014</t>
  </si>
  <si>
    <t>Schedule of Equity Method Investments [Line Items]</t>
  </si>
  <si>
    <t>Liability for mandatorily redeemable financial instrument</t>
  </si>
  <si>
    <t>Purchase of additional noncontrolling interest</t>
  </si>
  <si>
    <t>U.A.E. JV</t>
  </si>
  <si>
    <t>Percentage of redeemable noncontrolling interest</t>
  </si>
  <si>
    <t>U.A.E. JV | Other Noncurrent Liabilities</t>
  </si>
  <si>
    <t>U.A.E. JV | Accrued Expenses and Other Current Liabilities</t>
  </si>
  <si>
    <t>U.A.E. JV | Primary Beneficiary</t>
  </si>
  <si>
    <t>Joint venture total assets</t>
  </si>
  <si>
    <t>Joint venture total liabilities</t>
  </si>
  <si>
    <t>South-east Asian Subsidiary</t>
  </si>
  <si>
    <t>49.00%</t>
  </si>
  <si>
    <t>Mandatorily redeemable financial instrument, noncontrolling interest acquired</t>
  </si>
  <si>
    <t>Mandatorily redeemable financial instrument, noncontrolling interest and present value of future purchase price</t>
  </si>
  <si>
    <t>South-east Asian Subsidiary | Other Noncurrent Liabilities</t>
  </si>
  <si>
    <t>South-east Asian Subsidiary | Accrued Expenses and Other Current Liabilities</t>
  </si>
  <si>
    <t>South-east Asian Subsidiary | Additional Paid-in Capital</t>
  </si>
  <si>
    <t>NONCONTROLLING INTERESTS AND REDEEMABLE NONCONTROLLING INTERESTS - Narrative (Details) - USD ($) $ in Millions</t>
  </si>
  <si>
    <t>Jul. 01, 2017</t>
  </si>
  <si>
    <t>Redeemable Noncontrolling Interest [Line Items]</t>
  </si>
  <si>
    <t>Redeemable noncontrolling interest balances</t>
  </si>
  <si>
    <t>Hong Kong Subsidiary</t>
  </si>
  <si>
    <t>Estimate purchase price to exercise option</t>
  </si>
  <si>
    <t>Remaining interest percentage</t>
  </si>
  <si>
    <t>45.00%</t>
  </si>
  <si>
    <t>United Arab Emirates subsidiary</t>
  </si>
  <si>
    <t>33.00%</t>
  </si>
  <si>
    <t>Remaining call option percentage</t>
  </si>
  <si>
    <t>Percentage of membership interest contributed by holders</t>
  </si>
  <si>
    <t>Subsequent Event | United Arab Emirates subsidiary</t>
  </si>
  <si>
    <t>Call right percentage</t>
  </si>
  <si>
    <t>NONCONTROLLING INTERESTS AND REDEEMABLE NONCONTROLLING INTERESTS - Redeemable Noncontrolling Interest Adjustments (Details) - United Arab Emirates subsidiary</t>
  </si>
  <si>
    <t>Earliest exercise date</t>
  </si>
  <si>
    <t>Jul. 1,
		2028</t>
  </si>
  <si>
    <t>Redemption Assumptions, EBIT Average Period</t>
  </si>
  <si>
    <t>Redemption Assumptions, Percentage Applied to EBIT Average</t>
  </si>
  <si>
    <t>EQUITY - Narrative (Details)</t>
  </si>
  <si>
    <t>May 10, 2017USD ($)$ / shares</t>
  </si>
  <si>
    <t>Feb. 09, 2017USD ($)$ / shares</t>
  </si>
  <si>
    <t>Dec. 09, 2016USD ($)$ / shares</t>
  </si>
  <si>
    <t>Oct. 01, 2016shares</t>
  </si>
  <si>
    <t>Sep. 30, 2016shares</t>
  </si>
  <si>
    <t>Aug. 01, 2016USD ($)$ / shares</t>
  </si>
  <si>
    <t>Dec. 17, 2015USD ($)$ / shares</t>
  </si>
  <si>
    <t>Dec. 03, 2015shares</t>
  </si>
  <si>
    <t>Sep. 11, 2015USD ($)$ / shares</t>
  </si>
  <si>
    <t>Jul. 08, 2015USD ($)</t>
  </si>
  <si>
    <t>Apr. 01, 2015USD ($)shares</t>
  </si>
  <si>
    <t>Mar. 13, 2015shares</t>
  </si>
  <si>
    <t>Sep. 29, 2014USD ($)$ / sharesshares</t>
  </si>
  <si>
    <t>Sep. 16, 2014USD ($)$ / shares</t>
  </si>
  <si>
    <t>Jun. 12, 2015individualshares</t>
  </si>
  <si>
    <t>Jun. 30, 2017USD ($)vote$ / sharesshares</t>
  </si>
  <si>
    <t>Jun. 30, 2016USD ($)$ / sharesshares</t>
  </si>
  <si>
    <t>Jun. 30, 2015USD ($)$ / sharesshares</t>
  </si>
  <si>
    <t>Mar. 27, 2017shares</t>
  </si>
  <si>
    <t>Feb. 16, 2017shares</t>
  </si>
  <si>
    <t>Dec. 21, 2016shares</t>
  </si>
  <si>
    <t>Dec. 20, 2016shares</t>
  </si>
  <si>
    <t>Nov. 25, 2016shares</t>
  </si>
  <si>
    <t>Sep. 29, 2016shares</t>
  </si>
  <si>
    <t>Sep. 28, 2016shares</t>
  </si>
  <si>
    <t>Feb. 03, 2016USD ($)</t>
  </si>
  <si>
    <t>Apr. 30, 2015$ / sharesshares</t>
  </si>
  <si>
    <t>Class of Stock [Line Items]</t>
  </si>
  <si>
    <t>Exercise of employee stock options and settlement of restricted stock units | $</t>
  </si>
  <si>
    <t>Preferred stock, par value (in dollars per share) | $ / shares</t>
  </si>
  <si>
    <t>Preferred stock, shares authorized (shares) | shares</t>
  </si>
  <si>
    <t>Preferred stock, shares outstanding (shares) | shares</t>
  </si>
  <si>
    <t>Dividends declared (in dollars per share) | $ / shares</t>
  </si>
  <si>
    <t>Dividends payable | $</t>
  </si>
  <si>
    <t>Cost of shares repurchased (in millions) | $</t>
  </si>
  <si>
    <t>Percentage of assets acquired</t>
  </si>
  <si>
    <t>Reissuance of treasury stock for Bourjois acquisition | $</t>
  </si>
  <si>
    <t>Treasury stock reissued | $</t>
  </si>
  <si>
    <t>Charge to APIC | $</t>
  </si>
  <si>
    <t>Net payment | $</t>
  </si>
  <si>
    <t>Issuance of Class A Common Stock for acquisition (shares) | shares</t>
  </si>
  <si>
    <t>Bourjois</t>
  </si>
  <si>
    <t>Executive Officer | Accrued Expenses and Other Current Liabilities</t>
  </si>
  <si>
    <t>Difference between market price of the shares and sale date | $</t>
  </si>
  <si>
    <t>Transaction Agreement with P&amp;G | P&amp;G Beauty Brands | P&amp;G | Maximum</t>
  </si>
  <si>
    <t>Stock Option | Former CEO</t>
  </si>
  <si>
    <t>Restricted Stock Units | Additional Paid-in Capital</t>
  </si>
  <si>
    <t>Reduction of dividend accrual recorded in prior period | $</t>
  </si>
  <si>
    <t>Restricted Stock Units | Accrued Expenses and Other Current Liabilities</t>
  </si>
  <si>
    <t>Restricted Stock Units | Other Noncurrent Liabilities</t>
  </si>
  <si>
    <t>Platinum | Employee Stock Options, Restricted Stock Units RSUs Member And Employee Stock Ownership Program</t>
  </si>
  <si>
    <t>Executive Officer</t>
  </si>
  <si>
    <t>Stock repurchased during period, shares | shares</t>
  </si>
  <si>
    <t>Reduction in stock compensation expense | $</t>
  </si>
  <si>
    <t>Executive Officer | Additional Paid-in Capital</t>
  </si>
  <si>
    <t>Deemed capital contribution from related party | $</t>
  </si>
  <si>
    <t>Common stock, par value (in dollars per share) | $ / shares</t>
  </si>
  <si>
    <t>Voting rights per share | vote</t>
  </si>
  <si>
    <t>Common stock, shares authorized (shares) | shares</t>
  </si>
  <si>
    <t>Common stock, shares outstanding (shares) | shares</t>
  </si>
  <si>
    <t>Shares issued (shares) | shares</t>
  </si>
  <si>
    <t>Amount remaining under current repurchase program | $</t>
  </si>
  <si>
    <t>Number of shares repurchased (less than 0.1 million shares of Class B) | shares</t>
  </si>
  <si>
    <t>Common Class A | Minimum</t>
  </si>
  <si>
    <t>Shares repurchased, cost per share (in dollars per share) | $ / shares</t>
  </si>
  <si>
    <t>Common Class A | Maximum</t>
  </si>
  <si>
    <t>Common Class A | Bourjois</t>
  </si>
  <si>
    <t>Number of shares issued | shares</t>
  </si>
  <si>
    <t>Common Class A | Former CEO</t>
  </si>
  <si>
    <t>APIC, exercise of stock options | $</t>
  </si>
  <si>
    <t>Number of business days</t>
  </si>
  <si>
    <t>5 days</t>
  </si>
  <si>
    <t>Common Class A | Platinum</t>
  </si>
  <si>
    <t>Common Class A | Majority Shareholders | JAB Cosmetics B.V.</t>
  </si>
  <si>
    <t>Conversion of common stock (shares) | shares</t>
  </si>
  <si>
    <t>Open market shares acquired by related party (in shares) | shares</t>
  </si>
  <si>
    <t>Common Class A | Investor | Stock Purchase Agreement with Shareholder Holding More than 5% of Class A Common Stock</t>
  </si>
  <si>
    <t>Conversion of class B to class A common stock (in shares) | shares</t>
  </si>
  <si>
    <t>Common Class B | JABC</t>
  </si>
  <si>
    <t>Number of individuals | individual</t>
  </si>
  <si>
    <t>Common Class B | JABC | Executive Officer</t>
  </si>
  <si>
    <t>Shares issued in transaction | shares</t>
  </si>
  <si>
    <t>Number of votes entitled to holders</t>
  </si>
  <si>
    <t>Shares of Series A Preferred Stock previously retired, cancelled and redeemed (in shares) | shares</t>
  </si>
  <si>
    <t>Amount of preferred stock | $</t>
  </si>
  <si>
    <t>Series A Preferred Stock | Other Noncurrent Liabilities</t>
  </si>
  <si>
    <t>Series A Preferred Stock | Board of Directors Chairman</t>
  </si>
  <si>
    <t>Tranche One | Series A Preferred Stock</t>
  </si>
  <si>
    <t>Tranche Two | Series A Preferred Stock</t>
  </si>
  <si>
    <t>Tranche Three | Series A Preferred Stock</t>
  </si>
  <si>
    <t>Tranche Four | Series A Preferred Stock</t>
  </si>
  <si>
    <t>Incremental Repurchase Program | Common Class A</t>
  </si>
  <si>
    <t>Stock repurchase program, authorized amount | $</t>
  </si>
  <si>
    <t>EQUITY - Issuance of Series A Preferred Stock (Details) - USD ($) $ / shares in Units, shares in Millions, $ in Millions</t>
  </si>
  <si>
    <t>Apr. 30, 2015</t>
  </si>
  <si>
    <t>Mar. 27, 2017</t>
  </si>
  <si>
    <t>Feb. 16, 2017</t>
  </si>
  <si>
    <t>Nov. 25, 2016</t>
  </si>
  <si>
    <t>Number of Shares Awarded at Grant Date (millions of shares)</t>
  </si>
  <si>
    <t>Number of Shares Outstanding (millions of shares)</t>
  </si>
  <si>
    <t>Hurdle Price per Share</t>
  </si>
  <si>
    <t>Forfeited (in shares)</t>
  </si>
  <si>
    <t>Potential cash bonus</t>
  </si>
  <si>
    <t>Vested (in shares)</t>
  </si>
  <si>
    <t>Selling, General and Administrative</t>
  </si>
  <si>
    <t>Selling, General and Administrative | Series A Preferred Stock</t>
  </si>
  <si>
    <t>EQUITY - Schedule of Declared Dividends (Details) - USD ($) $ / shares in Units, $ in Millions</t>
  </si>
  <si>
    <t>Jun. 13, 2017</t>
  </si>
  <si>
    <t>Mar. 10, 2017</t>
  </si>
  <si>
    <t>Dec. 28, 2016</t>
  </si>
  <si>
    <t>Aug. 19, 2016</t>
  </si>
  <si>
    <t>Oct. 15, 2015</t>
  </si>
  <si>
    <t>Oct. 15, 2014</t>
  </si>
  <si>
    <t>Dividend Value</t>
  </si>
  <si>
    <t>Dividends Paid</t>
  </si>
  <si>
    <t>Dividends payable</t>
  </si>
  <si>
    <t>EQUITY - Accumulated Other Comprehensive Income (Loss) (Details) - USD ($) $ in Millions</t>
  </si>
  <si>
    <t>Accumulated Other Comprehensive Income (Loss), Net of Tax [Roll Forward]</t>
  </si>
  <si>
    <t>BALANCE</t>
  </si>
  <si>
    <t>Other comprehensive income before reclassifications</t>
  </si>
  <si>
    <t>Less: Net amounts reclassified from AOCI/(L)</t>
  </si>
  <si>
    <t>(Losses) Gains on Cash Flow Hedges</t>
  </si>
  <si>
    <t>Loss on Net Investment Hedge</t>
  </si>
  <si>
    <t>Amortization of actuarial losses</t>
  </si>
  <si>
    <t>Amortization of actuarial gains (losses), tax</t>
  </si>
  <si>
    <t>Foreign Currency Translation Adjustments</t>
  </si>
  <si>
    <t>Pension and Other Post-Employment Benefit Plans</t>
  </si>
  <si>
    <t>EQUITY - Schedule of Share Repurchase Activities (Details) - USD ($) $ / shares in Units, shares in Millions, $ in Millions</t>
  </si>
  <si>
    <t>Equity, Class of Treasury Stock [Line Items]</t>
  </si>
  <si>
    <t>Cost of shares repurchased (in millions)</t>
  </si>
  <si>
    <t>Number of shares repurchased (in millions)</t>
  </si>
  <si>
    <t>Fair value of shares repurchased per share</t>
  </si>
  <si>
    <t>SHARE-BASED COMPENSATION PLANS - Narrative (Details) - USD ($)</t>
  </si>
  <si>
    <t>Jul. 24, 2015</t>
  </si>
  <si>
    <t>Jul. 21, 2015</t>
  </si>
  <si>
    <t>Jul. 08, 2015</t>
  </si>
  <si>
    <t>Mar. 13, 2015</t>
  </si>
  <si>
    <t>Jun. 12, 2015</t>
  </si>
  <si>
    <t>Share-based Compensation Arrangement by Share-based Payment Award [Line Items]</t>
  </si>
  <si>
    <t>Number of shares available for grant</t>
  </si>
  <si>
    <t>Related tax benefits for share-based compensation</t>
  </si>
  <si>
    <t>Granted (in shares)</t>
  </si>
  <si>
    <t>Expected life</t>
  </si>
  <si>
    <t>7 years 6 months</t>
  </si>
  <si>
    <t>Adjustments to APIC</t>
  </si>
  <si>
    <t>Difference between market price of the shares and sale date</t>
  </si>
  <si>
    <t>Reduction in stock compensation expense</t>
  </si>
  <si>
    <t>Deemed capital contribution from related party</t>
  </si>
  <si>
    <t>Outstanding options grant price</t>
  </si>
  <si>
    <t>Exercisable options grant price</t>
  </si>
  <si>
    <t>Total share-based compensation expense</t>
  </si>
  <si>
    <t>Certain Senior Executives</t>
  </si>
  <si>
    <t>Executive Officer | JABC</t>
  </si>
  <si>
    <t>Number of shares sold in transaction by related party</t>
  </si>
  <si>
    <t>Discount on shares</t>
  </si>
  <si>
    <t>Period from vesting and issuance</t>
  </si>
  <si>
    <t>6 months</t>
  </si>
  <si>
    <t>Executive Officer | Selling, general and administrative</t>
  </si>
  <si>
    <t>EOP</t>
  </si>
  <si>
    <t>Shares purchased during period</t>
  </si>
  <si>
    <t>Total unrecognized share-based compensation expense</t>
  </si>
  <si>
    <t>Weighted-average period for unrecognized share-based compensation</t>
  </si>
  <si>
    <t>3 years 9 months 15 days</t>
  </si>
  <si>
    <t>2 years 11 months 16 days</t>
  </si>
  <si>
    <t>Stock options vesting period</t>
  </si>
  <si>
    <t>Nonqualified stock options exercise period</t>
  </si>
  <si>
    <t>Nonqualified stock options contractual life</t>
  </si>
  <si>
    <t>Compensation expense</t>
  </si>
  <si>
    <t>5 years 10 months 10 days</t>
  </si>
  <si>
    <t>4 years 9 months 15 days</t>
  </si>
  <si>
    <t>5 years 9 months 15 days</t>
  </si>
  <si>
    <t>Phantom units granted (in shares)</t>
  </si>
  <si>
    <t>Series A Preferred Stock | Selling, general and administrative</t>
  </si>
  <si>
    <t>Restricted And Other Share Awards [Member]</t>
  </si>
  <si>
    <t>Common Class B | Executive Officer | JABC</t>
  </si>
  <si>
    <t>Shares issued in transaction</t>
  </si>
  <si>
    <t>Stock Option</t>
  </si>
  <si>
    <t>4 years 5 months 12 days</t>
  </si>
  <si>
    <t>Restricted Stock Units</t>
  </si>
  <si>
    <t>Total intrinsic value of restricted shares vested and settled</t>
  </si>
  <si>
    <t>Restricted Stock Units | Omnibus Long-Term Incentive Plan</t>
  </si>
  <si>
    <t>Restricted Stock Units | 2007 Stock Plan for Directors</t>
  </si>
  <si>
    <t>Phantom Units | CEO</t>
  </si>
  <si>
    <t>Phantom units value</t>
  </si>
  <si>
    <t>Phantom Units | Common Class A | CEO</t>
  </si>
  <si>
    <t>Share equivalent of Class A Common Stock</t>
  </si>
  <si>
    <t>SHARE-BASED COMPENSATION PLANS - Black-Scholes Valuation Assumptions (Details)</t>
  </si>
  <si>
    <t>Risk-free interest rate</t>
  </si>
  <si>
    <t>1.79%</t>
  </si>
  <si>
    <t>Expected volatility</t>
  </si>
  <si>
    <t>36.74%</t>
  </si>
  <si>
    <t>31.73%</t>
  </si>
  <si>
    <t>Expected dividend yield</t>
  </si>
  <si>
    <t>1.62%</t>
  </si>
  <si>
    <t>0.80%</t>
  </si>
  <si>
    <t>1.99%</t>
  </si>
  <si>
    <t>1.01%</t>
  </si>
  <si>
    <t>1.96%</t>
  </si>
  <si>
    <t>30.00%</t>
  </si>
  <si>
    <t>26.14%</t>
  </si>
  <si>
    <t>2.67%</t>
  </si>
  <si>
    <t>0.96%</t>
  </si>
  <si>
    <t>0.63%</t>
  </si>
  <si>
    <t>SHARE-BASED COMPENSATION PLANS - Outstanding Non-qualified Stock Options Activity (Details) $ / shares in Units, shares in Millions, $ in Millions</t>
  </si>
  <si>
    <t>Jun. 30, 2017USD ($)$ / sharesshares</t>
  </si>
  <si>
    <t>Shares</t>
  </si>
  <si>
    <t>Outstanding, beginning balance (in shares) | shares</t>
  </si>
  <si>
    <t>Granted (in shares) | shares</t>
  </si>
  <si>
    <t>Exercised (in shares) | shares</t>
  </si>
  <si>
    <t>Forfeited or expired (in shares) | shares</t>
  </si>
  <si>
    <t>Outstanding, ending balance (in shares) | shares</t>
  </si>
  <si>
    <t>Vested and expected to vest (in shares) | shares</t>
  </si>
  <si>
    <t>Exercisable (in shares) | shares</t>
  </si>
  <si>
    <t>Weighted Average Exercise Price</t>
  </si>
  <si>
    <t>Outstanding, weighted average exercise price, beginning balance (in dollars per share) | $ / shares</t>
  </si>
  <si>
    <t>Granted (in dollars per share) | $ / shares</t>
  </si>
  <si>
    <t>Exercised (in dollars per share) | $ / shares</t>
  </si>
  <si>
    <t>Forfeited or expired (in dollars per share) | $ / shares</t>
  </si>
  <si>
    <t>Outstanding, weighted average exercise price, ending balance (in dollars per share) | $ / shares</t>
  </si>
  <si>
    <t>Vested and expected to vest (in dollars per share) | $ / shares</t>
  </si>
  <si>
    <t>Exercisable (in dollars per share) | $ / shares</t>
  </si>
  <si>
    <t>Aggregate Intrinsic Value and Weighted Average Remaining Contractual Term</t>
  </si>
  <si>
    <t>Vested and expected to vest, aggregate intrinsic value | $</t>
  </si>
  <si>
    <t>Exercisable, aggregate intrinsic value | $</t>
  </si>
  <si>
    <t>Vested and expected to vest, weighted average remaining contractual term</t>
  </si>
  <si>
    <t>6 years 9 months 29 days</t>
  </si>
  <si>
    <t>Exercisable, weighted average remaining contractual term</t>
  </si>
  <si>
    <t>3 years 1 month 6 days</t>
  </si>
  <si>
    <t>SHARE-BASED COMPENSATION PLANS - Summary of the Total Intrinsic Value of Stock Options Exercised and Payment to Settle Nonqualified Stock Options (Details) - USD ($) $ / shares in Units, $ in Millions</t>
  </si>
  <si>
    <t>Weighted-average grant date fair value of stock options (in dollars per share)</t>
  </si>
  <si>
    <t>Intrinsic value of options exercised</t>
  </si>
  <si>
    <t>Former CEO</t>
  </si>
  <si>
    <t>Payment to settle nonqualified stock options of former CEOs</t>
  </si>
  <si>
    <t>SHARE-BASED COMPENSATION PLANS - Non-vested Nonqualified Stock Options (Details) - $ / shares shares in Millions</t>
  </si>
  <si>
    <t>Number of Shares</t>
  </si>
  <si>
    <t>Weighted Average Grant Date Fair Value</t>
  </si>
  <si>
    <t>Granted (in dollars per share)</t>
  </si>
  <si>
    <t>Non Qualified Options</t>
  </si>
  <si>
    <t>Non-vested, beginning balance (in shares)</t>
  </si>
  <si>
    <t>Non-vested, ending balance (in shares)</t>
  </si>
  <si>
    <t>Non-vested, beginning balance (in dollars per share)</t>
  </si>
  <si>
    <t>Vested (in dollars per share)</t>
  </si>
  <si>
    <t>Forfeited (in dollars per share)</t>
  </si>
  <si>
    <t>Non-vested, ending balance (in dollars per share)</t>
  </si>
  <si>
    <t>SHARE-BASED COMPENSATION PLANS - Significant Assumptions Used in Binomial Lattice Model (Details) (Details)</t>
  </si>
  <si>
    <t>Expected life, in years</t>
  </si>
  <si>
    <t>Risk-free rate of return</t>
  </si>
  <si>
    <t>Dividend yield on Class A Common Stock</t>
  </si>
  <si>
    <t>Yield on cash</t>
  </si>
  <si>
    <t>4.70%</t>
  </si>
  <si>
    <t>SHARE-BASED COMPENSATION PLANS - Outstanding Series A Preferred Stock Activity (Details) - Series A Preferred Stock $ / shares in Units, shares in Millions, $ in Millions</t>
  </si>
  <si>
    <t>Outstanding, beginning of period (in shares) | shares</t>
  </si>
  <si>
    <t>Outstanding, end of period (in shares) | shares</t>
  </si>
  <si>
    <t>Outstanding, beginning of period (in dollars per share) | $ / shares</t>
  </si>
  <si>
    <t>Outstanding, end of period (in dollars per share) | $ / shares</t>
  </si>
  <si>
    <t>5 years 10 months 24 days</t>
  </si>
  <si>
    <t>SHARE-BASED COMPENSATION PLANS - Non-Vested Shares of Series A Preferred Stock (Details) - Series A Preferred Stock - $ / shares shares in Millions</t>
  </si>
  <si>
    <t>Outstanding, beginning balance (in shares)</t>
  </si>
  <si>
    <t>Outstanding, ending balance (in shares)</t>
  </si>
  <si>
    <t>Outstanding and nonvested, beginning balance (in dollars per share)</t>
  </si>
  <si>
    <t>Vested, weighted average grant date fair value (in dollars per share)</t>
  </si>
  <si>
    <t>Outstanding and nonvested, ending balance (in dollars per share)</t>
  </si>
  <si>
    <t>SHARE-BASED COMPENSATION PLANS - RSU Activity (Details) - Restricted Stock Units shares in Millions, $ in Millions</t>
  </si>
  <si>
    <t>Jun. 30, 2017USD ($)shares</t>
  </si>
  <si>
    <t>Settled (in shares)</t>
  </si>
  <si>
    <t>Cancelled (in shares)</t>
  </si>
  <si>
    <t>Vested and expected to vest (in shares)</t>
  </si>
  <si>
    <t>2 years 9 months</t>
  </si>
  <si>
    <t>SHARE-BASED COMPENSATION PLANS - Outstanding and Non-vested RSUs Activity (Details) - Restricted Stock Units shares in Millions</t>
  </si>
  <si>
    <t>Jun. 30, 2017$ / sharesshares</t>
  </si>
  <si>
    <t>Vested (in shares) | shares</t>
  </si>
  <si>
    <t>Cancelled (in shares) | shares</t>
  </si>
  <si>
    <t>Outstanding and nonvested, beginning balance (in dollars per share) | $ / shares</t>
  </si>
  <si>
    <t>Vested (in dollars per share) | $ / shares</t>
  </si>
  <si>
    <t>Cancelled (in dollars per share) | $ / shares</t>
  </si>
  <si>
    <t>Outstanding and nonvested, ending balance (in dollars per share) | $ / shares</t>
  </si>
  <si>
    <t>NET (LOSS) INCOME ATTRIBUTABLE TO COTY INC. PER COMMON SHARE (Details) - USD ($) $ / shares in Units, shares in Millions, $ in Millions</t>
  </si>
  <si>
    <t>Weighted-average common shares outstanding—Basic</t>
  </si>
  <si>
    <t>Effect of dilutive stock options and Series A Preferred Stock</t>
  </si>
  <si>
    <t>Effect of restricted stock and RSUs</t>
  </si>
  <si>
    <t>Weighted-average common shares outstanding—Diluted</t>
  </si>
  <si>
    <t>Outstanding Stock Options and Series A Preferred Stock</t>
  </si>
  <si>
    <t>Antidilutive Securities Excluded from Computation of Earnings Per Share [Line Items]</t>
  </si>
  <si>
    <t>Outstanding options excluded from diluted earnings per share calculation due to anti-dilutive effect</t>
  </si>
  <si>
    <t>COMMITMENTS AND CONTINGENCIES - Narrative (Details) - Burberry £ in Millions</t>
  </si>
  <si>
    <t>Apr. 03, 2017GBP (£)</t>
  </si>
  <si>
    <t>Loss Contingencies [Line Items]</t>
  </si>
  <si>
    <t>Finite-lived intangibles</t>
  </si>
  <si>
    <t>SUBSEQUENT EVENTS - Narrative (Details) - $ / shares</t>
  </si>
  <si>
    <t>Aug. 22, 2017</t>
  </si>
  <si>
    <t>Subsequent Event [Line Items]</t>
  </si>
  <si>
    <t>Subsequent Event | Common Stock</t>
  </si>
  <si>
    <t>VALUATION AND QUALIFYING ACCOUNTS (Details) - USD ($) $ in Millions</t>
  </si>
  <si>
    <t>Allowance for doubtful accounts</t>
  </si>
  <si>
    <t>Movement in Valuation Allowances and Reserves [Roll Forward]</t>
  </si>
  <si>
    <t>Balance at Beginning of Period</t>
  </si>
  <si>
    <t>Balance Received through Acquisition</t>
  </si>
  <si>
    <t>Charged to Costs and Expenses</t>
  </si>
  <si>
    <t>Deductions</t>
  </si>
  <si>
    <t>Balance at End of Period</t>
  </si>
  <si>
    <t>Allowance for customer returns</t>
  </si>
  <si>
    <t>Deferred tax valuation allowances</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_);_(&quot;£ &quot;(#,##0.0)" numFmtId="169"/>
    <numFmt formatCode="_(&quot;BRL &quot;#,##0.0_);_(&quot;BRL &quot;(#,##0.0)" numFmtId="170"/>
    <numFmt formatCode="_(&quot;¥ &quot;#,##0_);_(&quot;¥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748686540</v>
      </c>
    </row>
    <row r="8" spans="1:4">
      <c r="A8" s="4" t="s">
        <v>13</v>
      </c>
      <c r="B8" s="4" t="s">
        <v>14</v>
      </c>
    </row>
    <row r="9" spans="1:4">
      <c r="A9" s="4" t="s">
        <v>15</v>
      </c>
      <c r="B9" s="5" t="n">
        <v>1024305</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5" t="n">
        <v>2017</v>
      </c>
    </row>
    <row r="16" spans="1:4">
      <c r="A16" s="4" t="s">
        <v>26</v>
      </c>
      <c r="B16" s="4" t="s">
        <v>27</v>
      </c>
    </row>
    <row r="17" spans="1:4">
      <c r="A17" s="4" t="s">
        <v>28</v>
      </c>
      <c r="D17" s="6" t="n">
        <v>135419681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31</v>
      </c>
    </row>
    <row r="3" spans="1:4">
      <c r="A3" s="3" t="s">
        <v>287</v>
      </c>
    </row>
    <row r="4" spans="1:4">
      <c r="A4" s="4" t="s">
        <v>1236</v>
      </c>
      <c r="B4" s="6" t="n">
        <v>-658</v>
      </c>
      <c r="C4" s="7" t="n">
        <v>138.8</v>
      </c>
      <c r="D4" s="7" t="n">
        <v>233.3</v>
      </c>
    </row>
    <row r="5" spans="1:4">
      <c r="A5" s="4" t="s">
        <v>1237</v>
      </c>
      <c r="B5" s="8" t="n">
        <v>-230.3</v>
      </c>
      <c r="C5" s="8" t="n">
        <v>48.5</v>
      </c>
      <c r="D5" s="8" t="n">
        <v>81.7</v>
      </c>
    </row>
    <row r="6" spans="1:4">
      <c r="A6" s="4" t="s">
        <v>1238</v>
      </c>
      <c r="B6" s="5" t="n">
        <v>-15</v>
      </c>
      <c r="C6" s="8" t="n">
        <v>-8.300000000000001</v>
      </c>
      <c r="D6" s="8" t="n">
        <v>-5.6</v>
      </c>
    </row>
    <row r="7" spans="1:4">
      <c r="A7" s="4" t="s">
        <v>1239</v>
      </c>
      <c r="B7" s="8" t="n">
        <v>53.3</v>
      </c>
      <c r="C7" s="8" t="n">
        <v>-50.8</v>
      </c>
      <c r="D7" s="8" t="n">
        <v>-74.40000000000001</v>
      </c>
    </row>
    <row r="8" spans="1:4">
      <c r="A8" s="4" t="s">
        <v>1240</v>
      </c>
      <c r="B8" s="8" t="n">
        <v>-108.2</v>
      </c>
      <c r="C8" s="8" t="n">
        <v>-7.6</v>
      </c>
      <c r="D8" s="8" t="n">
        <v>-6.6</v>
      </c>
    </row>
    <row r="9" spans="1:4">
      <c r="A9" s="4" t="s">
        <v>1241</v>
      </c>
      <c r="B9" s="8" t="n">
        <v>25.6</v>
      </c>
      <c r="C9" s="8" t="n">
        <v>45.8</v>
      </c>
      <c r="D9" s="5" t="n">
        <v>-16</v>
      </c>
    </row>
    <row r="10" spans="1:4">
      <c r="A10" s="4" t="s">
        <v>1242</v>
      </c>
      <c r="B10" s="5" t="n">
        <v>0</v>
      </c>
      <c r="C10" s="8" t="n">
        <v>-83.2</v>
      </c>
      <c r="D10" s="8" t="n">
        <v>-19.2</v>
      </c>
    </row>
    <row r="11" spans="1:4">
      <c r="A11" s="4" t="s">
        <v>1243</v>
      </c>
      <c r="B11" s="8" t="n">
        <v>1.2</v>
      </c>
      <c r="C11" s="8" t="n">
        <v>4.7</v>
      </c>
      <c r="D11" s="8" t="n">
        <v>10.6</v>
      </c>
    </row>
    <row r="12" spans="1:4">
      <c r="A12" s="4" t="s">
        <v>1244</v>
      </c>
      <c r="B12" s="8" t="n">
        <v>5.7</v>
      </c>
      <c r="C12" s="8" t="n">
        <v>5.7</v>
      </c>
      <c r="D12" s="5" t="n">
        <v>0</v>
      </c>
    </row>
    <row r="13" spans="1:4">
      <c r="A13" s="4" t="s">
        <v>201</v>
      </c>
      <c r="B13" s="8" t="n">
        <v>8.199999999999999</v>
      </c>
      <c r="C13" s="8" t="n">
        <v>4.8</v>
      </c>
      <c r="D13" s="8" t="n">
        <v>3.4</v>
      </c>
    </row>
    <row r="14" spans="1:4">
      <c r="A14" s="4" t="s">
        <v>47</v>
      </c>
      <c r="B14" s="7" t="n">
        <v>-259.5</v>
      </c>
      <c r="C14" s="7" t="n">
        <v>-40.4</v>
      </c>
      <c r="D14" s="7" t="n">
        <v>-26.1</v>
      </c>
    </row>
    <row r="15" spans="1:4">
      <c r="A15" s="4" t="s">
        <v>1245</v>
      </c>
      <c r="B15" s="4" t="s">
        <v>1246</v>
      </c>
      <c r="C15" s="4" t="s">
        <v>1247</v>
      </c>
      <c r="D15" s="4" t="s">
        <v>12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0</v>
      </c>
    </row>
    <row r="2" spans="1:3">
      <c r="A2" s="3" t="s">
        <v>1250</v>
      </c>
    </row>
    <row r="3" spans="1:3">
      <c r="A3" s="4" t="s">
        <v>80</v>
      </c>
      <c r="B3" s="7" t="n">
        <v>11.7</v>
      </c>
      <c r="C3" s="7" t="n">
        <v>19.3</v>
      </c>
    </row>
    <row r="4" spans="1:3">
      <c r="A4" s="4" t="s">
        <v>1251</v>
      </c>
      <c r="B4" s="8" t="n">
        <v>108.8</v>
      </c>
      <c r="C4" s="5" t="n">
        <v>53</v>
      </c>
    </row>
    <row r="5" spans="1:3">
      <c r="A5" s="4" t="s">
        <v>1252</v>
      </c>
      <c r="B5" s="8" t="n">
        <v>14.8</v>
      </c>
      <c r="C5" s="8" t="n">
        <v>13.6</v>
      </c>
    </row>
    <row r="6" spans="1:3">
      <c r="A6" s="4" t="s">
        <v>200</v>
      </c>
      <c r="B6" s="8" t="n">
        <v>14.2</v>
      </c>
      <c r="C6" s="8" t="n">
        <v>14.6</v>
      </c>
    </row>
    <row r="7" spans="1:3">
      <c r="A7" s="4" t="s">
        <v>1253</v>
      </c>
      <c r="B7" s="8" t="n">
        <v>141.2</v>
      </c>
      <c r="C7" s="8" t="n">
        <v>64.8</v>
      </c>
    </row>
    <row r="8" spans="1:3">
      <c r="A8" s="4" t="s">
        <v>1254</v>
      </c>
      <c r="B8" s="8" t="n">
        <v>436.9</v>
      </c>
      <c r="C8" s="8" t="n">
        <v>237.7</v>
      </c>
    </row>
    <row r="9" spans="1:3">
      <c r="A9" s="4" t="s">
        <v>201</v>
      </c>
      <c r="B9" s="8" t="n">
        <v>40.7</v>
      </c>
      <c r="C9" s="8" t="n">
        <v>23.8</v>
      </c>
    </row>
    <row r="10" spans="1:3">
      <c r="A10" s="4" t="s">
        <v>1255</v>
      </c>
      <c r="B10" s="8" t="n">
        <v>-60.3</v>
      </c>
      <c r="C10" s="8" t="n">
        <v>-179.2</v>
      </c>
    </row>
    <row r="11" spans="1:3">
      <c r="A11" s="4" t="s">
        <v>1256</v>
      </c>
      <c r="B11" s="5" t="n">
        <v>708</v>
      </c>
      <c r="C11" s="8" t="n">
        <v>247.6</v>
      </c>
    </row>
    <row r="12" spans="1:3">
      <c r="A12" s="3" t="s">
        <v>1257</v>
      </c>
    </row>
    <row r="13" spans="1:3">
      <c r="A13" s="4" t="s">
        <v>1258</v>
      </c>
      <c r="B13" s="8" t="n">
        <v>1420.9</v>
      </c>
      <c r="C13" s="8" t="n">
        <v>367.3</v>
      </c>
    </row>
    <row r="14" spans="1:3">
      <c r="A14" s="4" t="s">
        <v>610</v>
      </c>
      <c r="B14" s="8" t="n">
        <v>44.1</v>
      </c>
      <c r="C14" s="5" t="n">
        <v>19</v>
      </c>
    </row>
    <row r="15" spans="1:3">
      <c r="A15" s="4" t="s">
        <v>1259</v>
      </c>
      <c r="B15" s="5" t="n">
        <v>44</v>
      </c>
      <c r="C15" s="8" t="n">
        <v>49.1</v>
      </c>
    </row>
    <row r="16" spans="1:3">
      <c r="A16" s="4" t="s">
        <v>1260</v>
      </c>
      <c r="B16" s="8" t="n">
        <v>30.4</v>
      </c>
      <c r="C16" s="8" t="n">
        <v>26.6</v>
      </c>
    </row>
    <row r="17" spans="1:3">
      <c r="A17" s="4" t="s">
        <v>201</v>
      </c>
      <c r="B17" s="8" t="n">
        <v>20.9</v>
      </c>
      <c r="C17" s="8" t="n">
        <v>3.5</v>
      </c>
    </row>
    <row r="18" spans="1:3">
      <c r="A18" s="4" t="s">
        <v>1261</v>
      </c>
      <c r="B18" s="8" t="n">
        <v>1560.3</v>
      </c>
      <c r="C18" s="8" t="n">
        <v>465.5</v>
      </c>
    </row>
    <row r="19" spans="1:3">
      <c r="A19" s="4" t="s">
        <v>1262</v>
      </c>
      <c r="B19" s="7" t="n">
        <v>-852.3</v>
      </c>
      <c r="C19" s="7" t="n">
        <v>-217.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78"/>
    <col customWidth="1" max="2" min="2" width="21"/>
  </cols>
  <sheetData>
    <row r="1" spans="1:2">
      <c r="A1" s="1" t="s">
        <v>1263</v>
      </c>
      <c r="B1" s="2" t="s">
        <v>558</v>
      </c>
    </row>
    <row r="2" spans="1:2">
      <c r="A2" s="3" t="s">
        <v>1264</v>
      </c>
    </row>
    <row r="3" spans="1:2">
      <c r="A3" s="4" t="s">
        <v>1265</v>
      </c>
      <c r="B3" s="7" t="n">
        <v>1327.6</v>
      </c>
    </row>
    <row r="4" spans="1:2">
      <c r="A4" s="4" t="s">
        <v>1266</v>
      </c>
    </row>
    <row r="5" spans="1:2">
      <c r="A5" s="3" t="s">
        <v>1264</v>
      </c>
    </row>
    <row r="6" spans="1:2">
      <c r="A6" s="4" t="s">
        <v>1265</v>
      </c>
      <c r="B6" s="8" t="n">
        <v>48.6</v>
      </c>
    </row>
    <row r="7" spans="1:2">
      <c r="A7" s="4" t="s">
        <v>1267</v>
      </c>
    </row>
    <row r="8" spans="1:2">
      <c r="A8" s="3" t="s">
        <v>1264</v>
      </c>
    </row>
    <row r="9" spans="1:2">
      <c r="A9" s="4" t="s">
        <v>1265</v>
      </c>
      <c r="B9" s="8" t="n">
        <v>14.7</v>
      </c>
    </row>
    <row r="10" spans="1:2">
      <c r="A10" s="4" t="s">
        <v>1268</v>
      </c>
    </row>
    <row r="11" spans="1:2">
      <c r="A11" s="3" t="s">
        <v>1264</v>
      </c>
    </row>
    <row r="12" spans="1:2">
      <c r="A12" s="4" t="s">
        <v>1265</v>
      </c>
      <c r="B12" s="8" t="n">
        <v>74.90000000000001</v>
      </c>
    </row>
    <row r="13" spans="1:2">
      <c r="A13" s="4" t="s">
        <v>1269</v>
      </c>
    </row>
    <row r="14" spans="1:2">
      <c r="A14" s="3" t="s">
        <v>1264</v>
      </c>
    </row>
    <row r="15" spans="1:2">
      <c r="A15" s="4" t="s">
        <v>1265</v>
      </c>
      <c r="B15" s="8" t="n">
        <v>12.8</v>
      </c>
    </row>
    <row r="16" spans="1:2">
      <c r="A16" s="4" t="s">
        <v>1270</v>
      </c>
    </row>
    <row r="17" spans="1:2">
      <c r="A17" s="3" t="s">
        <v>1264</v>
      </c>
    </row>
    <row r="18" spans="1:2">
      <c r="A18" s="4" t="s">
        <v>1265</v>
      </c>
      <c r="B18" s="8" t="n">
        <v>1176.6</v>
      </c>
    </row>
    <row r="19" spans="1:2">
      <c r="A19" s="4" t="s">
        <v>1200</v>
      </c>
    </row>
    <row r="20" spans="1:2">
      <c r="A20" s="3" t="s">
        <v>1264</v>
      </c>
    </row>
    <row r="21" spans="1:2">
      <c r="A21" s="4" t="s">
        <v>1265</v>
      </c>
      <c r="B21" s="8" t="n">
        <v>813.5</v>
      </c>
    </row>
    <row r="22" spans="1:2">
      <c r="A22" s="4" t="s">
        <v>1271</v>
      </c>
    </row>
    <row r="23" spans="1:2">
      <c r="A23" s="3" t="s">
        <v>1264</v>
      </c>
    </row>
    <row r="24" spans="1:2">
      <c r="A24" s="4" t="s">
        <v>1265</v>
      </c>
      <c r="B24" s="5" t="n">
        <v>0</v>
      </c>
    </row>
    <row r="25" spans="1:2">
      <c r="A25" s="4" t="s">
        <v>1272</v>
      </c>
    </row>
    <row r="26" spans="1:2">
      <c r="A26" s="3" t="s">
        <v>1264</v>
      </c>
    </row>
    <row r="27" spans="1:2">
      <c r="A27" s="4" t="s">
        <v>1265</v>
      </c>
      <c r="B27" s="5" t="n">
        <v>0</v>
      </c>
    </row>
    <row r="28" spans="1:2">
      <c r="A28" s="4" t="s">
        <v>1273</v>
      </c>
    </row>
    <row r="29" spans="1:2">
      <c r="A29" s="3" t="s">
        <v>1264</v>
      </c>
    </row>
    <row r="30" spans="1:2">
      <c r="A30" s="4" t="s">
        <v>1265</v>
      </c>
      <c r="B30" s="5" t="n">
        <v>0</v>
      </c>
    </row>
    <row r="31" spans="1:2">
      <c r="A31" s="4" t="s">
        <v>1274</v>
      </c>
    </row>
    <row r="32" spans="1:2">
      <c r="A32" s="3" t="s">
        <v>1264</v>
      </c>
    </row>
    <row r="33" spans="1:2">
      <c r="A33" s="4" t="s">
        <v>1265</v>
      </c>
      <c r="B33" s="5" t="n">
        <v>0</v>
      </c>
    </row>
    <row r="34" spans="1:2">
      <c r="A34" s="4" t="s">
        <v>1275</v>
      </c>
    </row>
    <row r="35" spans="1:2">
      <c r="A35" s="3" t="s">
        <v>1264</v>
      </c>
    </row>
    <row r="36" spans="1:2">
      <c r="A36" s="4" t="s">
        <v>1265</v>
      </c>
      <c r="B36" s="8" t="n">
        <v>813.5</v>
      </c>
    </row>
    <row r="37" spans="1:2">
      <c r="A37" s="4" t="s">
        <v>1276</v>
      </c>
    </row>
    <row r="38" spans="1:2">
      <c r="A38" s="3" t="s">
        <v>1264</v>
      </c>
    </row>
    <row r="39" spans="1:2">
      <c r="A39" s="4" t="s">
        <v>1265</v>
      </c>
      <c r="B39" s="8" t="n">
        <v>240.6</v>
      </c>
    </row>
    <row r="40" spans="1:2">
      <c r="A40" s="4" t="s">
        <v>1277</v>
      </c>
    </row>
    <row r="41" spans="1:2">
      <c r="A41" s="3" t="s">
        <v>1264</v>
      </c>
    </row>
    <row r="42" spans="1:2">
      <c r="A42" s="4" t="s">
        <v>1265</v>
      </c>
      <c r="B42" s="5" t="n">
        <v>0</v>
      </c>
    </row>
    <row r="43" spans="1:2">
      <c r="A43" s="4" t="s">
        <v>1278</v>
      </c>
    </row>
    <row r="44" spans="1:2">
      <c r="A44" s="3" t="s">
        <v>1264</v>
      </c>
    </row>
    <row r="45" spans="1:2">
      <c r="A45" s="4" t="s">
        <v>1265</v>
      </c>
      <c r="B45" s="5" t="n">
        <v>0</v>
      </c>
    </row>
    <row r="46" spans="1:2">
      <c r="A46" s="4" t="s">
        <v>1279</v>
      </c>
    </row>
    <row r="47" spans="1:2">
      <c r="A47" s="3" t="s">
        <v>1264</v>
      </c>
    </row>
    <row r="48" spans="1:2">
      <c r="A48" s="4" t="s">
        <v>1265</v>
      </c>
      <c r="B48" s="5" t="n">
        <v>0</v>
      </c>
    </row>
    <row r="49" spans="1:2">
      <c r="A49" s="4" t="s">
        <v>1280</v>
      </c>
    </row>
    <row r="50" spans="1:2">
      <c r="A50" s="3" t="s">
        <v>1264</v>
      </c>
    </row>
    <row r="51" spans="1:2">
      <c r="A51" s="4" t="s">
        <v>1265</v>
      </c>
      <c r="B51" s="8" t="n">
        <v>0.8</v>
      </c>
    </row>
    <row r="52" spans="1:2">
      <c r="A52" s="4" t="s">
        <v>1281</v>
      </c>
    </row>
    <row r="53" spans="1:2">
      <c r="A53" s="3" t="s">
        <v>1264</v>
      </c>
    </row>
    <row r="54" spans="1:2">
      <c r="A54" s="4" t="s">
        <v>1265</v>
      </c>
      <c r="B54" s="8" t="n">
        <v>239.8</v>
      </c>
    </row>
    <row r="55" spans="1:2">
      <c r="A55" s="4" t="s">
        <v>1282</v>
      </c>
    </row>
    <row r="56" spans="1:2">
      <c r="A56" s="3" t="s">
        <v>1264</v>
      </c>
    </row>
    <row r="57" spans="1:2">
      <c r="A57" s="4" t="s">
        <v>1265</v>
      </c>
      <c r="B57" s="8" t="n">
        <v>273.5</v>
      </c>
    </row>
    <row r="58" spans="1:2">
      <c r="A58" s="4" t="s">
        <v>1283</v>
      </c>
    </row>
    <row r="59" spans="1:2">
      <c r="A59" s="3" t="s">
        <v>1264</v>
      </c>
    </row>
    <row r="60" spans="1:2">
      <c r="A60" s="4" t="s">
        <v>1265</v>
      </c>
      <c r="B60" s="8" t="n">
        <v>48.6</v>
      </c>
    </row>
    <row r="61" spans="1:2">
      <c r="A61" s="4" t="s">
        <v>1284</v>
      </c>
    </row>
    <row r="62" spans="1:2">
      <c r="A62" s="3" t="s">
        <v>1264</v>
      </c>
    </row>
    <row r="63" spans="1:2">
      <c r="A63" s="4" t="s">
        <v>1265</v>
      </c>
      <c r="B63" s="8" t="n">
        <v>14.7</v>
      </c>
    </row>
    <row r="64" spans="1:2">
      <c r="A64" s="4" t="s">
        <v>1285</v>
      </c>
    </row>
    <row r="65" spans="1:2">
      <c r="A65" s="3" t="s">
        <v>1264</v>
      </c>
    </row>
    <row r="66" spans="1:2">
      <c r="A66" s="4" t="s">
        <v>1265</v>
      </c>
      <c r="B66" s="8" t="n">
        <v>74.90000000000001</v>
      </c>
    </row>
    <row r="67" spans="1:2">
      <c r="A67" s="4" t="s">
        <v>1286</v>
      </c>
    </row>
    <row r="68" spans="1:2">
      <c r="A68" s="3" t="s">
        <v>1264</v>
      </c>
    </row>
    <row r="69" spans="1:2">
      <c r="A69" s="4" t="s">
        <v>1265</v>
      </c>
      <c r="B69" s="5" t="n">
        <v>12</v>
      </c>
    </row>
    <row r="70" spans="1:2">
      <c r="A70" s="4" t="s">
        <v>1287</v>
      </c>
    </row>
    <row r="71" spans="1:2">
      <c r="A71" s="3" t="s">
        <v>1264</v>
      </c>
    </row>
    <row r="72" spans="1:2">
      <c r="A72" s="4" t="s">
        <v>1265</v>
      </c>
      <c r="B72" s="7" t="n">
        <v>12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0</v>
      </c>
      <c r="D2" s="2" t="s">
        <v>31</v>
      </c>
    </row>
    <row r="3" spans="1:4">
      <c r="A3" s="3" t="s">
        <v>1289</v>
      </c>
    </row>
    <row r="4" spans="1:4">
      <c r="A4" s="4" t="s">
        <v>1290</v>
      </c>
      <c r="B4" s="7" t="n">
        <v>228.9</v>
      </c>
      <c r="C4" s="7" t="n">
        <v>342.6</v>
      </c>
      <c r="D4" s="7" t="n">
        <v>400.5</v>
      </c>
    </row>
    <row r="5" spans="1:4">
      <c r="A5" s="4" t="s">
        <v>1291</v>
      </c>
      <c r="B5" s="8" t="n">
        <v>43.6</v>
      </c>
      <c r="C5" s="8" t="n">
        <v>60.4</v>
      </c>
      <c r="D5" s="8" t="n">
        <v>51.6</v>
      </c>
    </row>
    <row r="6" spans="1:4">
      <c r="A6" s="4" t="s">
        <v>1292</v>
      </c>
      <c r="B6" s="8" t="n">
        <v>0.4</v>
      </c>
      <c r="C6" s="5" t="n">
        <v>0</v>
      </c>
      <c r="D6" s="8" t="n">
        <v>6.4</v>
      </c>
    </row>
    <row r="7" spans="1:4">
      <c r="A7" s="4" t="s">
        <v>1293</v>
      </c>
      <c r="B7" s="5" t="n">
        <v>0</v>
      </c>
      <c r="C7" s="8" t="n">
        <v>-70.5</v>
      </c>
      <c r="D7" s="8" t="n">
        <v>-60.3</v>
      </c>
    </row>
    <row r="8" spans="1:4">
      <c r="A8" s="4" t="s">
        <v>1294</v>
      </c>
      <c r="B8" s="8" t="n">
        <v>-1.5</v>
      </c>
      <c r="C8" s="8" t="n">
        <v>-72.7</v>
      </c>
      <c r="D8" s="8" t="n">
        <v>-29.7</v>
      </c>
    </row>
    <row r="9" spans="1:4">
      <c r="A9" s="4" t="s">
        <v>1295</v>
      </c>
      <c r="B9" s="8" t="n">
        <v>-13.2</v>
      </c>
      <c r="C9" s="8" t="n">
        <v>-37.9</v>
      </c>
      <c r="D9" s="8" t="n">
        <v>-14.2</v>
      </c>
    </row>
    <row r="10" spans="1:4">
      <c r="A10" s="4" t="s">
        <v>854</v>
      </c>
      <c r="B10" s="8" t="n">
        <v>-0.3</v>
      </c>
      <c r="C10" s="5" t="n">
        <v>7</v>
      </c>
      <c r="D10" s="8" t="n">
        <v>-11.7</v>
      </c>
    </row>
    <row r="11" spans="1:4">
      <c r="A11" s="4" t="s">
        <v>1296</v>
      </c>
      <c r="B11" s="7" t="n">
        <v>257.9</v>
      </c>
      <c r="C11" s="7" t="n">
        <v>228.9</v>
      </c>
      <c r="D11" s="7" t="n">
        <v>34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1297</v>
      </c>
      <c r="B1" s="2" t="s">
        <v>508</v>
      </c>
      <c r="C1" s="2" t="s">
        <v>1</v>
      </c>
    </row>
    <row r="2" spans="1:5">
      <c r="B2" s="2" t="s">
        <v>1298</v>
      </c>
      <c r="C2" s="2" t="s">
        <v>2</v>
      </c>
      <c r="D2" s="2" t="s">
        <v>30</v>
      </c>
      <c r="E2" s="2" t="s">
        <v>31</v>
      </c>
    </row>
    <row r="3" spans="1:5">
      <c r="A3" s="3" t="s">
        <v>290</v>
      </c>
    </row>
    <row r="4" spans="1:5">
      <c r="A4" s="4" t="s">
        <v>1299</v>
      </c>
      <c r="C4" s="7" t="n">
        <v>219.6</v>
      </c>
      <c r="D4" s="7" t="n">
        <v>112.9</v>
      </c>
      <c r="E4" s="7" t="n">
        <v>71.40000000000001</v>
      </c>
    </row>
    <row r="5" spans="1:5">
      <c r="A5" s="4" t="s">
        <v>1300</v>
      </c>
      <c r="C5" s="8" t="n">
        <v>3.4</v>
      </c>
      <c r="D5" s="8" t="n">
        <v>-26.9</v>
      </c>
      <c r="E5" s="8" t="n">
        <v>4.1</v>
      </c>
    </row>
    <row r="6" spans="1:5">
      <c r="A6" s="4" t="s">
        <v>930</v>
      </c>
      <c r="C6" s="5" t="n">
        <v>0</v>
      </c>
      <c r="D6" s="5" t="n">
        <v>0</v>
      </c>
      <c r="E6" s="8" t="n">
        <v>0.9</v>
      </c>
    </row>
    <row r="7" spans="1:5">
      <c r="A7" s="4" t="s">
        <v>1301</v>
      </c>
      <c r="C7" s="8" t="n">
        <v>-4.4</v>
      </c>
      <c r="D7" s="8" t="n">
        <v>-4.1</v>
      </c>
      <c r="E7" s="8" t="n">
        <v>-3.4</v>
      </c>
    </row>
    <row r="8" spans="1:5">
      <c r="A8" s="4" t="s">
        <v>1302</v>
      </c>
      <c r="C8" s="8" t="n">
        <v>218.6</v>
      </c>
      <c r="D8" s="7" t="n">
        <v>81.90000000000001</v>
      </c>
      <c r="E8" s="6" t="n">
        <v>73</v>
      </c>
    </row>
    <row r="9" spans="1:5">
      <c r="A9" s="4" t="s">
        <v>1303</v>
      </c>
      <c r="B9" s="7" t="n">
        <v>11.1</v>
      </c>
      <c r="C9" s="7" t="n">
        <v>11.1</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1304</v>
      </c>
      <c r="B1" s="2" t="s">
        <v>508</v>
      </c>
      <c r="D1" s="2" t="s">
        <v>1305</v>
      </c>
      <c r="E1" s="2" t="s">
        <v>1</v>
      </c>
    </row>
    <row r="2" spans="1:8">
      <c r="B2" s="2" t="s">
        <v>582</v>
      </c>
      <c r="C2" s="2" t="s">
        <v>1306</v>
      </c>
      <c r="D2" s="2" t="s">
        <v>1307</v>
      </c>
      <c r="E2" s="2" t="s">
        <v>558</v>
      </c>
      <c r="F2" s="2" t="s">
        <v>559</v>
      </c>
      <c r="G2" s="2" t="s">
        <v>560</v>
      </c>
      <c r="H2" s="2" t="s">
        <v>1308</v>
      </c>
    </row>
    <row r="3" spans="1:8">
      <c r="A3" s="3" t="s">
        <v>1309</v>
      </c>
    </row>
    <row r="4" spans="1:8">
      <c r="A4" s="4" t="s">
        <v>1310</v>
      </c>
      <c r="E4" s="4" t="s">
        <v>1311</v>
      </c>
    </row>
    <row r="5" spans="1:8">
      <c r="A5" s="4" t="s">
        <v>1312</v>
      </c>
      <c r="E5" s="4" t="s">
        <v>644</v>
      </c>
    </row>
    <row r="6" spans="1:8">
      <c r="A6" s="4" t="s">
        <v>1313</v>
      </c>
      <c r="E6" s="4" t="s">
        <v>1314</v>
      </c>
    </row>
    <row r="7" spans="1:8">
      <c r="A7" s="4" t="s">
        <v>1315</v>
      </c>
      <c r="E7" s="7" t="n">
        <v>15.4</v>
      </c>
      <c r="F7" s="7" t="n">
        <v>0.1</v>
      </c>
      <c r="G7" s="7" t="n">
        <v>1.1</v>
      </c>
    </row>
    <row r="8" spans="1:8">
      <c r="A8" s="4" t="s">
        <v>802</v>
      </c>
      <c r="E8" s="8" t="n">
        <v>2.2</v>
      </c>
      <c r="F8" s="8" t="n">
        <v>1.8</v>
      </c>
      <c r="G8" s="8" t="n">
        <v>0.6</v>
      </c>
    </row>
    <row r="9" spans="1:8">
      <c r="A9" s="4" t="s">
        <v>1316</v>
      </c>
      <c r="E9" s="8" t="n">
        <v>-556.8</v>
      </c>
      <c r="F9" s="8" t="n">
        <v>-237.8</v>
      </c>
    </row>
    <row r="10" spans="1:8">
      <c r="A10" s="4" t="s">
        <v>1317</v>
      </c>
    </row>
    <row r="11" spans="1:8">
      <c r="A11" s="3" t="s">
        <v>1309</v>
      </c>
    </row>
    <row r="12" spans="1:8">
      <c r="A12" s="4" t="s">
        <v>1315</v>
      </c>
      <c r="E12" s="5" t="n">
        <v>0</v>
      </c>
      <c r="F12" s="5" t="n">
        <v>0</v>
      </c>
      <c r="G12" s="8" t="n">
        <v>-0.1</v>
      </c>
    </row>
    <row r="13" spans="1:8">
      <c r="A13" s="4" t="s">
        <v>802</v>
      </c>
      <c r="E13" s="5" t="n">
        <v>0</v>
      </c>
      <c r="F13" s="8" t="n">
        <v>1.8</v>
      </c>
      <c r="G13" s="5" t="n">
        <v>0</v>
      </c>
    </row>
    <row r="14" spans="1:8">
      <c r="A14" s="4" t="s">
        <v>1316</v>
      </c>
      <c r="E14" s="8" t="n">
        <v>-63.4</v>
      </c>
      <c r="F14" s="8" t="n">
        <v>-47.7</v>
      </c>
    </row>
    <row r="15" spans="1:8">
      <c r="A15" s="4" t="s">
        <v>1318</v>
      </c>
      <c r="E15" s="8" t="n">
        <v>2.5</v>
      </c>
    </row>
    <row r="16" spans="1:8">
      <c r="A16" s="4" t="s">
        <v>1319</v>
      </c>
    </row>
    <row r="17" spans="1:8">
      <c r="A17" s="3" t="s">
        <v>1309</v>
      </c>
    </row>
    <row r="18" spans="1:8">
      <c r="A18" s="4" t="s">
        <v>1320</v>
      </c>
      <c r="E18" s="8" t="n">
        <v>20.6</v>
      </c>
      <c r="F18" s="8" t="n">
        <v>12.7</v>
      </c>
      <c r="G18" s="8" t="n">
        <v>12.2</v>
      </c>
    </row>
    <row r="19" spans="1:8">
      <c r="A19" s="4" t="s">
        <v>1315</v>
      </c>
      <c r="E19" s="8" t="n">
        <v>15.9</v>
      </c>
      <c r="F19" s="5" t="n">
        <v>0</v>
      </c>
      <c r="G19" s="5" t="n">
        <v>0</v>
      </c>
    </row>
    <row r="20" spans="1:8">
      <c r="A20" s="4" t="s">
        <v>802</v>
      </c>
      <c r="E20" s="5" t="n">
        <v>0</v>
      </c>
      <c r="F20" s="5" t="n">
        <v>0</v>
      </c>
      <c r="G20" s="5" t="n">
        <v>0</v>
      </c>
    </row>
    <row r="21" spans="1:8">
      <c r="A21" s="4" t="s">
        <v>1316</v>
      </c>
      <c r="E21" s="8" t="n">
        <v>-18.8</v>
      </c>
      <c r="F21" s="8" t="n">
        <v>-28.9</v>
      </c>
    </row>
    <row r="22" spans="1:8">
      <c r="A22" s="4" t="s">
        <v>1321</v>
      </c>
      <c r="E22" s="8" t="n">
        <v>18.8</v>
      </c>
      <c r="F22" s="8" t="n">
        <v>82.09999999999999</v>
      </c>
    </row>
    <row r="23" spans="1:8">
      <c r="A23" s="4" t="s">
        <v>1318</v>
      </c>
      <c r="E23" s="8" t="n">
        <v>1.3</v>
      </c>
    </row>
    <row r="24" spans="1:8">
      <c r="A24" s="4" t="s">
        <v>1322</v>
      </c>
    </row>
    <row r="25" spans="1:8">
      <c r="A25" s="3" t="s">
        <v>1309</v>
      </c>
    </row>
    <row r="26" spans="1:8">
      <c r="A26" s="4" t="s">
        <v>1315</v>
      </c>
      <c r="B26" s="7" t="n">
        <v>12.8</v>
      </c>
      <c r="C26" s="7" t="n">
        <v>3.1</v>
      </c>
      <c r="E26" s="8" t="n">
        <v>15.9</v>
      </c>
    </row>
    <row r="27" spans="1:8">
      <c r="A27" s="4" t="s">
        <v>1323</v>
      </c>
      <c r="D27" s="5" t="n">
        <v>2</v>
      </c>
    </row>
    <row r="28" spans="1:8">
      <c r="A28" s="4" t="s">
        <v>1324</v>
      </c>
      <c r="D28" s="7" t="n">
        <v>8.800000000000001</v>
      </c>
    </row>
    <row r="29" spans="1:8">
      <c r="A29" s="4" t="s">
        <v>1325</v>
      </c>
      <c r="D29" s="6" t="n">
        <v>47</v>
      </c>
    </row>
    <row r="30" spans="1:8">
      <c r="A30" s="4" t="s">
        <v>1326</v>
      </c>
    </row>
    <row r="31" spans="1:8">
      <c r="A31" s="3" t="s">
        <v>1309</v>
      </c>
    </row>
    <row r="32" spans="1:8">
      <c r="A32" s="4" t="s">
        <v>1320</v>
      </c>
      <c r="E32" s="8" t="n">
        <v>13.3</v>
      </c>
      <c r="F32" s="8" t="n">
        <v>5.7</v>
      </c>
      <c r="G32" s="8" t="n">
        <v>10.7</v>
      </c>
    </row>
    <row r="33" spans="1:8">
      <c r="A33" s="4" t="s">
        <v>1315</v>
      </c>
      <c r="E33" s="8" t="n">
        <v>-0.5</v>
      </c>
      <c r="F33" s="8" t="n">
        <v>0.1</v>
      </c>
      <c r="G33" s="8" t="n">
        <v>1.2</v>
      </c>
    </row>
    <row r="34" spans="1:8">
      <c r="A34" s="4" t="s">
        <v>802</v>
      </c>
      <c r="E34" s="8" t="n">
        <v>2.2</v>
      </c>
      <c r="F34" s="5" t="n">
        <v>0</v>
      </c>
      <c r="G34" s="7" t="n">
        <v>0.6</v>
      </c>
    </row>
    <row r="35" spans="1:8">
      <c r="A35" s="4" t="s">
        <v>1316</v>
      </c>
      <c r="E35" s="8" t="n">
        <v>-474.6</v>
      </c>
      <c r="F35" s="8" t="n">
        <v>-161.2</v>
      </c>
    </row>
    <row r="36" spans="1:8">
      <c r="A36" s="4" t="s">
        <v>1321</v>
      </c>
      <c r="E36" s="8" t="n">
        <v>640.6</v>
      </c>
      <c r="F36" s="7" t="n">
        <v>194.4</v>
      </c>
    </row>
    <row r="37" spans="1:8">
      <c r="A37" s="4" t="s">
        <v>1318</v>
      </c>
      <c r="E37" s="8" t="n">
        <v>35.6</v>
      </c>
    </row>
    <row r="38" spans="1:8">
      <c r="A38" s="4" t="s">
        <v>584</v>
      </c>
    </row>
    <row r="39" spans="1:8">
      <c r="A39" s="3" t="s">
        <v>1309</v>
      </c>
    </row>
    <row r="40" spans="1:8">
      <c r="A40" s="4" t="s">
        <v>1316</v>
      </c>
      <c r="H40" s="7" t="n">
        <v>404.1</v>
      </c>
    </row>
    <row r="41" spans="1:8">
      <c r="A41" s="4" t="s">
        <v>393</v>
      </c>
    </row>
    <row r="42" spans="1:8">
      <c r="A42" s="3" t="s">
        <v>1309</v>
      </c>
    </row>
    <row r="43" spans="1:8">
      <c r="A43" s="4" t="s">
        <v>802</v>
      </c>
      <c r="E43" s="8" t="n">
        <v>1.8</v>
      </c>
    </row>
    <row r="44" spans="1:8">
      <c r="A44" s="4" t="s">
        <v>1327</v>
      </c>
    </row>
    <row r="45" spans="1:8">
      <c r="A45" s="3" t="s">
        <v>1309</v>
      </c>
    </row>
    <row r="46" spans="1:8">
      <c r="A46" s="4" t="s">
        <v>1315</v>
      </c>
      <c r="E46" s="8" t="n">
        <v>-0.4</v>
      </c>
    </row>
    <row r="47" spans="1:8">
      <c r="A47" s="4" t="s">
        <v>802</v>
      </c>
      <c r="E47" s="7" t="n">
        <v>0.4</v>
      </c>
    </row>
  </sheetData>
  <mergeCells count="3">
    <mergeCell ref="A1:A2"/>
    <mergeCell ref="B1:C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30</v>
      </c>
      <c r="D2" s="2" t="s">
        <v>31</v>
      </c>
    </row>
    <row r="3" spans="1:4">
      <c r="A3" s="3" t="s">
        <v>1329</v>
      </c>
    </row>
    <row r="4" spans="1:4">
      <c r="A4" s="4" t="s">
        <v>1330</v>
      </c>
      <c r="B4" s="7" t="n">
        <v>333.4</v>
      </c>
      <c r="C4" s="7" t="n">
        <v>303.1</v>
      </c>
    </row>
    <row r="5" spans="1:4">
      <c r="A5" s="4" t="s">
        <v>1331</v>
      </c>
      <c r="B5" s="8" t="n">
        <v>36.7</v>
      </c>
      <c r="C5" s="8" t="n">
        <v>7.6</v>
      </c>
      <c r="D5" s="7" t="n">
        <v>7.4</v>
      </c>
    </row>
    <row r="6" spans="1:4">
      <c r="A6" s="4" t="s">
        <v>1332</v>
      </c>
      <c r="B6" s="5" t="n">
        <v>10</v>
      </c>
      <c r="C6" s="8" t="n">
        <v>8.9</v>
      </c>
      <c r="D6" s="8" t="n">
        <v>10.3</v>
      </c>
    </row>
    <row r="7" spans="1:4">
      <c r="A7" s="4" t="s">
        <v>1333</v>
      </c>
      <c r="B7" s="8" t="n">
        <v>15.2</v>
      </c>
      <c r="C7" s="8" t="n">
        <v>2.3</v>
      </c>
    </row>
    <row r="8" spans="1:4">
      <c r="A8" s="4" t="s">
        <v>1334</v>
      </c>
      <c r="B8" s="8" t="n">
        <v>-14.1</v>
      </c>
      <c r="C8" s="8" t="n">
        <v>-15.3</v>
      </c>
    </row>
    <row r="9" spans="1:4">
      <c r="A9" s="4" t="s">
        <v>1335</v>
      </c>
      <c r="B9" s="8" t="n">
        <v>-2.9</v>
      </c>
      <c r="C9" s="8" t="n">
        <v>-0.8</v>
      </c>
    </row>
    <row r="10" spans="1:4">
      <c r="A10" s="4" t="s">
        <v>1336</v>
      </c>
      <c r="B10" s="8" t="n">
        <v>-2.2</v>
      </c>
      <c r="C10" s="8" t="n">
        <v>-1.8</v>
      </c>
    </row>
    <row r="11" spans="1:4">
      <c r="A11" s="4" t="s">
        <v>1337</v>
      </c>
      <c r="B11" s="8" t="n">
        <v>-83.2</v>
      </c>
      <c r="C11" s="8" t="n">
        <v>-1.7</v>
      </c>
    </row>
    <row r="12" spans="1:4">
      <c r="A12" s="4" t="s">
        <v>1338</v>
      </c>
      <c r="B12" s="8" t="n">
        <v>-84.5</v>
      </c>
      <c r="C12" s="8" t="n">
        <v>28.7</v>
      </c>
    </row>
    <row r="13" spans="1:4">
      <c r="A13" s="4" t="s">
        <v>1339</v>
      </c>
      <c r="B13" s="8" t="n">
        <v>572.8</v>
      </c>
      <c r="C13" s="8" t="n">
        <v>5.2</v>
      </c>
    </row>
    <row r="14" spans="1:4">
      <c r="A14" s="4" t="s">
        <v>783</v>
      </c>
      <c r="B14" s="8" t="n">
        <v>10.2</v>
      </c>
      <c r="C14" s="8" t="n">
        <v>-2.9</v>
      </c>
    </row>
    <row r="15" spans="1:4">
      <c r="A15" s="4" t="s">
        <v>201</v>
      </c>
      <c r="B15" s="5" t="n">
        <v>0</v>
      </c>
      <c r="C15" s="8" t="n">
        <v>0.1</v>
      </c>
    </row>
    <row r="16" spans="1:4">
      <c r="A16" s="4" t="s">
        <v>1340</v>
      </c>
      <c r="B16" s="8" t="n">
        <v>791.4</v>
      </c>
      <c r="C16" s="8" t="n">
        <v>333.4</v>
      </c>
      <c r="D16" s="8" t="n">
        <v>303.1</v>
      </c>
    </row>
    <row r="17" spans="1:4">
      <c r="A17" s="3" t="s">
        <v>1341</v>
      </c>
    </row>
    <row r="18" spans="1:4">
      <c r="A18" s="4" t="s">
        <v>1342</v>
      </c>
      <c r="B18" s="8" t="n">
        <v>95.59999999999999</v>
      </c>
      <c r="C18" s="8" t="n">
        <v>88.8</v>
      </c>
    </row>
    <row r="19" spans="1:4">
      <c r="A19" s="4" t="s">
        <v>1343</v>
      </c>
      <c r="B19" s="8" t="n">
        <v>9.800000000000001</v>
      </c>
      <c r="C19" s="8" t="n">
        <v>5.6</v>
      </c>
    </row>
    <row r="20" spans="1:4">
      <c r="A20" s="4" t="s">
        <v>1320</v>
      </c>
      <c r="B20" s="8" t="n">
        <v>41.7</v>
      </c>
      <c r="C20" s="8" t="n">
        <v>12.8</v>
      </c>
    </row>
    <row r="21" spans="1:4">
      <c r="A21" s="4" t="s">
        <v>1333</v>
      </c>
      <c r="B21" s="8" t="n">
        <v>15.2</v>
      </c>
      <c r="C21" s="8" t="n">
        <v>2.3</v>
      </c>
    </row>
    <row r="22" spans="1:4">
      <c r="A22" s="4" t="s">
        <v>1334</v>
      </c>
      <c r="B22" s="8" t="n">
        <v>-14.1</v>
      </c>
      <c r="C22" s="8" t="n">
        <v>-15.3</v>
      </c>
    </row>
    <row r="23" spans="1:4">
      <c r="A23" s="4" t="s">
        <v>1335</v>
      </c>
      <c r="B23" s="8" t="n">
        <v>-2.9</v>
      </c>
      <c r="C23" s="8" t="n">
        <v>-0.8</v>
      </c>
    </row>
    <row r="24" spans="1:4">
      <c r="A24" s="4" t="s">
        <v>1344</v>
      </c>
      <c r="B24" s="8" t="n">
        <v>-83.2</v>
      </c>
      <c r="C24" s="8" t="n">
        <v>-1.7</v>
      </c>
    </row>
    <row r="25" spans="1:4">
      <c r="A25" s="4" t="s">
        <v>1345</v>
      </c>
      <c r="B25" s="8" t="n">
        <v>168.7</v>
      </c>
      <c r="C25" s="8" t="n">
        <v>5.2</v>
      </c>
    </row>
    <row r="26" spans="1:4">
      <c r="A26" s="4" t="s">
        <v>783</v>
      </c>
      <c r="B26" s="8" t="n">
        <v>3.6</v>
      </c>
      <c r="C26" s="8" t="n">
        <v>-1.3</v>
      </c>
    </row>
    <row r="27" spans="1:4">
      <c r="A27" s="4" t="s">
        <v>201</v>
      </c>
      <c r="B27" s="8" t="n">
        <v>0.2</v>
      </c>
      <c r="C27" s="5" t="n">
        <v>0</v>
      </c>
    </row>
    <row r="28" spans="1:4">
      <c r="A28" s="4" t="s">
        <v>1346</v>
      </c>
      <c r="B28" s="8" t="n">
        <v>234.6</v>
      </c>
      <c r="C28" s="8" t="n">
        <v>95.59999999999999</v>
      </c>
      <c r="D28" s="8" t="n">
        <v>88.8</v>
      </c>
    </row>
    <row r="29" spans="1:4">
      <c r="A29" s="4" t="s">
        <v>1316</v>
      </c>
      <c r="B29" s="8" t="n">
        <v>-556.8</v>
      </c>
      <c r="C29" s="8" t="n">
        <v>-237.8</v>
      </c>
    </row>
    <row r="30" spans="1:4">
      <c r="A30" s="4" t="s">
        <v>1317</v>
      </c>
    </row>
    <row r="31" spans="1:4">
      <c r="A31" s="3" t="s">
        <v>1329</v>
      </c>
    </row>
    <row r="32" spans="1:4">
      <c r="A32" s="4" t="s">
        <v>1330</v>
      </c>
      <c r="B32" s="8" t="n">
        <v>47.7</v>
      </c>
      <c r="C32" s="8" t="n">
        <v>48.2</v>
      </c>
    </row>
    <row r="33" spans="1:4">
      <c r="A33" s="4" t="s">
        <v>1331</v>
      </c>
      <c r="B33" s="8" t="n">
        <v>1.9</v>
      </c>
      <c r="C33" s="8" t="n">
        <v>1.1</v>
      </c>
      <c r="D33" s="8" t="n">
        <v>1.9</v>
      </c>
    </row>
    <row r="34" spans="1:4">
      <c r="A34" s="4" t="s">
        <v>1332</v>
      </c>
      <c r="B34" s="8" t="n">
        <v>1.8</v>
      </c>
      <c r="C34" s="8" t="n">
        <v>1.9</v>
      </c>
      <c r="D34" s="8" t="n">
        <v>2.7</v>
      </c>
    </row>
    <row r="35" spans="1:4">
      <c r="A35" s="4" t="s">
        <v>1333</v>
      </c>
      <c r="B35" s="8" t="n">
        <v>0.2</v>
      </c>
      <c r="C35" s="8" t="n">
        <v>0.3</v>
      </c>
    </row>
    <row r="36" spans="1:4">
      <c r="A36" s="4" t="s">
        <v>1334</v>
      </c>
      <c r="B36" s="5" t="n">
        <v>-2</v>
      </c>
      <c r="C36" s="8" t="n">
        <v>-3.2</v>
      </c>
    </row>
    <row r="37" spans="1:4">
      <c r="A37" s="4" t="s">
        <v>1335</v>
      </c>
      <c r="B37" s="5" t="n">
        <v>0</v>
      </c>
      <c r="C37" s="5" t="n">
        <v>0</v>
      </c>
    </row>
    <row r="38" spans="1:4">
      <c r="A38" s="4" t="s">
        <v>1336</v>
      </c>
      <c r="B38" s="5" t="n">
        <v>0</v>
      </c>
      <c r="C38" s="8" t="n">
        <v>-1.8</v>
      </c>
    </row>
    <row r="39" spans="1:4">
      <c r="A39" s="4" t="s">
        <v>1337</v>
      </c>
      <c r="B39" s="5" t="n">
        <v>0</v>
      </c>
      <c r="C39" s="5" t="n">
        <v>0</v>
      </c>
    </row>
    <row r="40" spans="1:4">
      <c r="A40" s="4" t="s">
        <v>1338</v>
      </c>
      <c r="B40" s="8" t="n">
        <v>-1.4</v>
      </c>
      <c r="C40" s="8" t="n">
        <v>1.3</v>
      </c>
    </row>
    <row r="41" spans="1:4">
      <c r="A41" s="4" t="s">
        <v>1339</v>
      </c>
      <c r="B41" s="8" t="n">
        <v>15.4</v>
      </c>
      <c r="C41" s="5" t="n">
        <v>0</v>
      </c>
    </row>
    <row r="42" spans="1:4">
      <c r="A42" s="4" t="s">
        <v>783</v>
      </c>
      <c r="B42" s="8" t="n">
        <v>0.1</v>
      </c>
      <c r="C42" s="8" t="n">
        <v>-0.2</v>
      </c>
    </row>
    <row r="43" spans="1:4">
      <c r="A43" s="4" t="s">
        <v>201</v>
      </c>
      <c r="B43" s="8" t="n">
        <v>0.1</v>
      </c>
      <c r="C43" s="8" t="n">
        <v>0.1</v>
      </c>
    </row>
    <row r="44" spans="1:4">
      <c r="A44" s="4" t="s">
        <v>1340</v>
      </c>
      <c r="B44" s="8" t="n">
        <v>63.8</v>
      </c>
      <c r="C44" s="8" t="n">
        <v>47.7</v>
      </c>
      <c r="D44" s="8" t="n">
        <v>48.2</v>
      </c>
    </row>
    <row r="45" spans="1:4">
      <c r="A45" s="3" t="s">
        <v>1341</v>
      </c>
    </row>
    <row r="46" spans="1:4">
      <c r="A46" s="4" t="s">
        <v>1342</v>
      </c>
      <c r="B46" s="5" t="n">
        <v>0</v>
      </c>
      <c r="C46" s="5" t="n">
        <v>0</v>
      </c>
    </row>
    <row r="47" spans="1:4">
      <c r="A47" s="4" t="s">
        <v>1343</v>
      </c>
      <c r="B47" s="5" t="n">
        <v>0</v>
      </c>
      <c r="C47" s="5" t="n">
        <v>0</v>
      </c>
    </row>
    <row r="48" spans="1:4">
      <c r="A48" s="4" t="s">
        <v>1320</v>
      </c>
      <c r="B48" s="8" t="n">
        <v>1.8</v>
      </c>
      <c r="C48" s="8" t="n">
        <v>2.9</v>
      </c>
    </row>
    <row r="49" spans="1:4">
      <c r="A49" s="4" t="s">
        <v>1333</v>
      </c>
      <c r="B49" s="8" t="n">
        <v>0.2</v>
      </c>
      <c r="C49" s="8" t="n">
        <v>0.3</v>
      </c>
    </row>
    <row r="50" spans="1:4">
      <c r="A50" s="4" t="s">
        <v>1334</v>
      </c>
      <c r="B50" s="5" t="n">
        <v>-2</v>
      </c>
      <c r="C50" s="8" t="n">
        <v>-3.2</v>
      </c>
    </row>
    <row r="51" spans="1:4">
      <c r="A51" s="4" t="s">
        <v>1335</v>
      </c>
      <c r="B51" s="5" t="n">
        <v>0</v>
      </c>
      <c r="C51" s="5" t="n">
        <v>0</v>
      </c>
    </row>
    <row r="52" spans="1:4">
      <c r="A52" s="4" t="s">
        <v>1344</v>
      </c>
      <c r="B52" s="5" t="n">
        <v>0</v>
      </c>
      <c r="C52" s="5" t="n">
        <v>0</v>
      </c>
    </row>
    <row r="53" spans="1:4">
      <c r="A53" s="4" t="s">
        <v>1345</v>
      </c>
      <c r="B53" s="8" t="n">
        <v>0.4</v>
      </c>
      <c r="C53" s="5" t="n">
        <v>0</v>
      </c>
    </row>
    <row r="54" spans="1:4">
      <c r="A54" s="4" t="s">
        <v>783</v>
      </c>
      <c r="B54" s="5" t="n">
        <v>0</v>
      </c>
      <c r="C54" s="5" t="n">
        <v>0</v>
      </c>
    </row>
    <row r="55" spans="1:4">
      <c r="A55" s="4" t="s">
        <v>201</v>
      </c>
      <c r="B55" s="5" t="n">
        <v>0</v>
      </c>
      <c r="C55" s="5" t="n">
        <v>0</v>
      </c>
    </row>
    <row r="56" spans="1:4">
      <c r="A56" s="4" t="s">
        <v>1346</v>
      </c>
      <c r="B56" s="8" t="n">
        <v>0.4</v>
      </c>
      <c r="C56" s="5" t="n">
        <v>0</v>
      </c>
      <c r="D56" s="5" t="n">
        <v>0</v>
      </c>
    </row>
    <row r="57" spans="1:4">
      <c r="A57" s="4" t="s">
        <v>1316</v>
      </c>
      <c r="B57" s="8" t="n">
        <v>-63.4</v>
      </c>
      <c r="C57" s="8" t="n">
        <v>-47.7</v>
      </c>
    </row>
    <row r="58" spans="1:4">
      <c r="A58" s="4" t="s">
        <v>1319</v>
      </c>
    </row>
    <row r="59" spans="1:4">
      <c r="A59" s="3" t="s">
        <v>1329</v>
      </c>
    </row>
    <row r="60" spans="1:4">
      <c r="A60" s="4" t="s">
        <v>1330</v>
      </c>
      <c r="B60" s="8" t="n">
        <v>82.09999999999999</v>
      </c>
      <c r="C60" s="8" t="n">
        <v>77.7</v>
      </c>
    </row>
    <row r="61" spans="1:4">
      <c r="A61" s="4" t="s">
        <v>1331</v>
      </c>
      <c r="B61" s="5" t="n">
        <v>0</v>
      </c>
      <c r="C61" s="5" t="n">
        <v>0</v>
      </c>
      <c r="D61" s="5" t="n">
        <v>0</v>
      </c>
    </row>
    <row r="62" spans="1:4">
      <c r="A62" s="4" t="s">
        <v>1332</v>
      </c>
      <c r="B62" s="8" t="n">
        <v>1.6</v>
      </c>
      <c r="C62" s="8" t="n">
        <v>3.4</v>
      </c>
      <c r="D62" s="8" t="n">
        <v>3.3</v>
      </c>
    </row>
    <row r="63" spans="1:4">
      <c r="A63" s="4" t="s">
        <v>1333</v>
      </c>
      <c r="B63" s="5" t="n">
        <v>0</v>
      </c>
      <c r="C63" s="5" t="n">
        <v>0</v>
      </c>
    </row>
    <row r="64" spans="1:4">
      <c r="A64" s="4" t="s">
        <v>1334</v>
      </c>
      <c r="B64" s="8" t="n">
        <v>-2.5</v>
      </c>
      <c r="C64" s="8" t="n">
        <v>-3.5</v>
      </c>
    </row>
    <row r="65" spans="1:4">
      <c r="A65" s="4" t="s">
        <v>1335</v>
      </c>
      <c r="B65" s="5" t="n">
        <v>0</v>
      </c>
      <c r="C65" s="5" t="n">
        <v>0</v>
      </c>
    </row>
    <row r="66" spans="1:4">
      <c r="A66" s="4" t="s">
        <v>1336</v>
      </c>
      <c r="B66" s="5" t="n">
        <v>0</v>
      </c>
      <c r="C66" s="5" t="n">
        <v>0</v>
      </c>
    </row>
    <row r="67" spans="1:4">
      <c r="A67" s="4" t="s">
        <v>1337</v>
      </c>
      <c r="B67" s="8" t="n">
        <v>-60.2</v>
      </c>
      <c r="C67" s="5" t="n">
        <v>0</v>
      </c>
    </row>
    <row r="68" spans="1:4">
      <c r="A68" s="4" t="s">
        <v>1338</v>
      </c>
      <c r="B68" s="8" t="n">
        <v>-2.2</v>
      </c>
      <c r="C68" s="8" t="n">
        <v>4.5</v>
      </c>
    </row>
    <row r="69" spans="1:4">
      <c r="A69" s="4" t="s">
        <v>1339</v>
      </c>
      <c r="B69" s="5" t="n">
        <v>0</v>
      </c>
      <c r="C69" s="5" t="n">
        <v>0</v>
      </c>
    </row>
    <row r="70" spans="1:4">
      <c r="A70" s="4" t="s">
        <v>783</v>
      </c>
      <c r="B70" s="5" t="n">
        <v>0</v>
      </c>
      <c r="C70" s="5" t="n">
        <v>0</v>
      </c>
    </row>
    <row r="71" spans="1:4">
      <c r="A71" s="4" t="s">
        <v>201</v>
      </c>
      <c r="B71" s="5" t="n">
        <v>0</v>
      </c>
      <c r="C71" s="5" t="n">
        <v>0</v>
      </c>
    </row>
    <row r="72" spans="1:4">
      <c r="A72" s="4" t="s">
        <v>1340</v>
      </c>
      <c r="B72" s="8" t="n">
        <v>18.8</v>
      </c>
      <c r="C72" s="8" t="n">
        <v>82.09999999999999</v>
      </c>
      <c r="D72" s="8" t="n">
        <v>77.7</v>
      </c>
    </row>
    <row r="73" spans="1:4">
      <c r="A73" s="3" t="s">
        <v>1341</v>
      </c>
    </row>
    <row r="74" spans="1:4">
      <c r="A74" s="4" t="s">
        <v>1342</v>
      </c>
      <c r="B74" s="8" t="n">
        <v>53.2</v>
      </c>
      <c r="C74" s="8" t="n">
        <v>52.2</v>
      </c>
    </row>
    <row r="75" spans="1:4">
      <c r="A75" s="4" t="s">
        <v>1343</v>
      </c>
      <c r="B75" s="8" t="n">
        <v>-0.8</v>
      </c>
      <c r="C75" s="8" t="n">
        <v>3.8</v>
      </c>
    </row>
    <row r="76" spans="1:4">
      <c r="A76" s="4" t="s">
        <v>1320</v>
      </c>
      <c r="B76" s="8" t="n">
        <v>10.1</v>
      </c>
      <c r="C76" s="8" t="n">
        <v>0.7</v>
      </c>
    </row>
    <row r="77" spans="1:4">
      <c r="A77" s="4" t="s">
        <v>1333</v>
      </c>
      <c r="B77" s="5" t="n">
        <v>0</v>
      </c>
      <c r="C77" s="5" t="n">
        <v>0</v>
      </c>
    </row>
    <row r="78" spans="1:4">
      <c r="A78" s="4" t="s">
        <v>1334</v>
      </c>
      <c r="B78" s="8" t="n">
        <v>-2.5</v>
      </c>
      <c r="C78" s="8" t="n">
        <v>-3.5</v>
      </c>
    </row>
    <row r="79" spans="1:4">
      <c r="A79" s="4" t="s">
        <v>1335</v>
      </c>
      <c r="B79" s="5" t="n">
        <v>0</v>
      </c>
      <c r="C79" s="5" t="n">
        <v>0</v>
      </c>
    </row>
    <row r="80" spans="1:4">
      <c r="A80" s="4" t="s">
        <v>1344</v>
      </c>
      <c r="B80" s="8" t="n">
        <v>-60.2</v>
      </c>
      <c r="C80" s="5" t="n">
        <v>0</v>
      </c>
    </row>
    <row r="81" spans="1:4">
      <c r="A81" s="4" t="s">
        <v>1345</v>
      </c>
      <c r="B81" s="5" t="n">
        <v>0</v>
      </c>
      <c r="C81" s="5" t="n">
        <v>0</v>
      </c>
    </row>
    <row r="82" spans="1:4">
      <c r="A82" s="4" t="s">
        <v>783</v>
      </c>
      <c r="B82" s="5" t="n">
        <v>0</v>
      </c>
      <c r="C82" s="5" t="n">
        <v>0</v>
      </c>
    </row>
    <row r="83" spans="1:4">
      <c r="A83" s="4" t="s">
        <v>201</v>
      </c>
      <c r="B83" s="8" t="n">
        <v>0.2</v>
      </c>
      <c r="C83" s="5" t="n">
        <v>0</v>
      </c>
    </row>
    <row r="84" spans="1:4">
      <c r="A84" s="4" t="s">
        <v>1346</v>
      </c>
      <c r="B84" s="5" t="n">
        <v>0</v>
      </c>
      <c r="C84" s="8" t="n">
        <v>53.2</v>
      </c>
      <c r="D84" s="8" t="n">
        <v>52.2</v>
      </c>
    </row>
    <row r="85" spans="1:4">
      <c r="A85" s="4" t="s">
        <v>1316</v>
      </c>
      <c r="B85" s="8" t="n">
        <v>-18.8</v>
      </c>
      <c r="C85" s="8" t="n">
        <v>-28.9</v>
      </c>
    </row>
    <row r="86" spans="1:4">
      <c r="A86" s="4" t="s">
        <v>1326</v>
      </c>
    </row>
    <row r="87" spans="1:4">
      <c r="A87" s="3" t="s">
        <v>1329</v>
      </c>
    </row>
    <row r="88" spans="1:4">
      <c r="A88" s="4" t="s">
        <v>1330</v>
      </c>
      <c r="B88" s="8" t="n">
        <v>203.6</v>
      </c>
      <c r="C88" s="8" t="n">
        <v>177.2</v>
      </c>
    </row>
    <row r="89" spans="1:4">
      <c r="A89" s="4" t="s">
        <v>1331</v>
      </c>
      <c r="B89" s="8" t="n">
        <v>34.8</v>
      </c>
      <c r="C89" s="8" t="n">
        <v>6.5</v>
      </c>
      <c r="D89" s="8" t="n">
        <v>5.5</v>
      </c>
    </row>
    <row r="90" spans="1:4">
      <c r="A90" s="4" t="s">
        <v>1332</v>
      </c>
      <c r="B90" s="8" t="n">
        <v>6.6</v>
      </c>
      <c r="C90" s="8" t="n">
        <v>3.6</v>
      </c>
      <c r="D90" s="8" t="n">
        <v>4.3</v>
      </c>
    </row>
    <row r="91" spans="1:4">
      <c r="A91" s="4" t="s">
        <v>1333</v>
      </c>
      <c r="B91" s="5" t="n">
        <v>15</v>
      </c>
      <c r="C91" s="5" t="n">
        <v>2</v>
      </c>
    </row>
    <row r="92" spans="1:4">
      <c r="A92" s="4" t="s">
        <v>1334</v>
      </c>
      <c r="B92" s="8" t="n">
        <v>-9.6</v>
      </c>
      <c r="C92" s="8" t="n">
        <v>-8.6</v>
      </c>
    </row>
    <row r="93" spans="1:4">
      <c r="A93" s="4" t="s">
        <v>1335</v>
      </c>
      <c r="B93" s="8" t="n">
        <v>-2.9</v>
      </c>
      <c r="C93" s="8" t="n">
        <v>-0.8</v>
      </c>
    </row>
    <row r="94" spans="1:4">
      <c r="A94" s="4" t="s">
        <v>1336</v>
      </c>
      <c r="B94" s="8" t="n">
        <v>-2.2</v>
      </c>
      <c r="C94" s="5" t="n">
        <v>0</v>
      </c>
    </row>
    <row r="95" spans="1:4">
      <c r="A95" s="4" t="s">
        <v>1337</v>
      </c>
      <c r="B95" s="5" t="n">
        <v>-23</v>
      </c>
      <c r="C95" s="8" t="n">
        <v>-1.7</v>
      </c>
    </row>
    <row r="96" spans="1:4">
      <c r="A96" s="4" t="s">
        <v>1338</v>
      </c>
      <c r="B96" s="8" t="n">
        <v>-80.90000000000001</v>
      </c>
      <c r="C96" s="8" t="n">
        <v>22.9</v>
      </c>
    </row>
    <row r="97" spans="1:4">
      <c r="A97" s="4" t="s">
        <v>1339</v>
      </c>
      <c r="B97" s="8" t="n">
        <v>557.4</v>
      </c>
      <c r="C97" s="8" t="n">
        <v>5.2</v>
      </c>
    </row>
    <row r="98" spans="1:4">
      <c r="A98" s="4" t="s">
        <v>783</v>
      </c>
      <c r="B98" s="8" t="n">
        <v>10.1</v>
      </c>
      <c r="C98" s="8" t="n">
        <v>-2.7</v>
      </c>
    </row>
    <row r="99" spans="1:4">
      <c r="A99" s="4" t="s">
        <v>201</v>
      </c>
      <c r="B99" s="8" t="n">
        <v>-0.1</v>
      </c>
      <c r="C99" s="5" t="n">
        <v>0</v>
      </c>
    </row>
    <row r="100" spans="1:4">
      <c r="A100" s="4" t="s">
        <v>1340</v>
      </c>
      <c r="B100" s="8" t="n">
        <v>708.8</v>
      </c>
      <c r="C100" s="8" t="n">
        <v>203.6</v>
      </c>
      <c r="D100" s="8" t="n">
        <v>177.2</v>
      </c>
    </row>
    <row r="101" spans="1:4">
      <c r="A101" s="3" t="s">
        <v>1341</v>
      </c>
    </row>
    <row r="102" spans="1:4">
      <c r="A102" s="4" t="s">
        <v>1342</v>
      </c>
      <c r="B102" s="8" t="n">
        <v>42.4</v>
      </c>
      <c r="C102" s="8" t="n">
        <v>36.6</v>
      </c>
    </row>
    <row r="103" spans="1:4">
      <c r="A103" s="4" t="s">
        <v>1343</v>
      </c>
      <c r="B103" s="8" t="n">
        <v>10.6</v>
      </c>
      <c r="C103" s="8" t="n">
        <v>1.8</v>
      </c>
    </row>
    <row r="104" spans="1:4">
      <c r="A104" s="4" t="s">
        <v>1320</v>
      </c>
      <c r="B104" s="8" t="n">
        <v>29.8</v>
      </c>
      <c r="C104" s="8" t="n">
        <v>9.199999999999999</v>
      </c>
    </row>
    <row r="105" spans="1:4">
      <c r="A105" s="4" t="s">
        <v>1333</v>
      </c>
      <c r="B105" s="5" t="n">
        <v>15</v>
      </c>
      <c r="C105" s="5" t="n">
        <v>2</v>
      </c>
    </row>
    <row r="106" spans="1:4">
      <c r="A106" s="4" t="s">
        <v>1334</v>
      </c>
      <c r="B106" s="8" t="n">
        <v>-9.6</v>
      </c>
      <c r="C106" s="8" t="n">
        <v>-8.6</v>
      </c>
    </row>
    <row r="107" spans="1:4">
      <c r="A107" s="4" t="s">
        <v>1335</v>
      </c>
      <c r="B107" s="8" t="n">
        <v>-2.9</v>
      </c>
      <c r="C107" s="8" t="n">
        <v>-0.8</v>
      </c>
    </row>
    <row r="108" spans="1:4">
      <c r="A108" s="4" t="s">
        <v>1344</v>
      </c>
      <c r="B108" s="5" t="n">
        <v>-23</v>
      </c>
      <c r="C108" s="8" t="n">
        <v>-1.7</v>
      </c>
    </row>
    <row r="109" spans="1:4">
      <c r="A109" s="4" t="s">
        <v>1345</v>
      </c>
      <c r="B109" s="8" t="n">
        <v>168.3</v>
      </c>
      <c r="C109" s="8" t="n">
        <v>5.2</v>
      </c>
    </row>
    <row r="110" spans="1:4">
      <c r="A110" s="4" t="s">
        <v>783</v>
      </c>
      <c r="B110" s="8" t="n">
        <v>-3.6</v>
      </c>
      <c r="C110" s="8" t="n">
        <v>1.3</v>
      </c>
    </row>
    <row r="111" spans="1:4">
      <c r="A111" s="4" t="s">
        <v>201</v>
      </c>
      <c r="B111" s="5" t="n">
        <v>0</v>
      </c>
      <c r="C111" s="5" t="n">
        <v>0</v>
      </c>
    </row>
    <row r="112" spans="1:4">
      <c r="A112" s="4" t="s">
        <v>1346</v>
      </c>
      <c r="B112" s="8" t="n">
        <v>234.2</v>
      </c>
      <c r="C112" s="8" t="n">
        <v>42.4</v>
      </c>
      <c r="D112" s="7" t="n">
        <v>36.6</v>
      </c>
    </row>
    <row r="113" spans="1:4">
      <c r="A113" s="4" t="s">
        <v>1316</v>
      </c>
      <c r="B113" s="7" t="n">
        <v>-474.6</v>
      </c>
      <c r="C113" s="7" t="n">
        <v>-161.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v>
      </c>
      <c r="C1" s="2" t="s">
        <v>30</v>
      </c>
    </row>
    <row r="2" spans="1:3">
      <c r="A2" s="3" t="s">
        <v>1309</v>
      </c>
    </row>
    <row r="3" spans="1:3">
      <c r="A3" s="4" t="s">
        <v>1348</v>
      </c>
      <c r="B3" s="7" t="n">
        <v>0.5</v>
      </c>
      <c r="C3" s="6" t="n">
        <v>0</v>
      </c>
    </row>
    <row r="4" spans="1:3">
      <c r="A4" s="4" t="s">
        <v>1349</v>
      </c>
      <c r="B4" s="8" t="n">
        <v>-8.1</v>
      </c>
      <c r="C4" s="8" t="n">
        <v>-7.2</v>
      </c>
    </row>
    <row r="5" spans="1:3">
      <c r="A5" s="4" t="s">
        <v>1350</v>
      </c>
      <c r="B5" s="8" t="n">
        <v>-549.2</v>
      </c>
      <c r="C5" s="8" t="n">
        <v>-230.6</v>
      </c>
    </row>
    <row r="6" spans="1:3">
      <c r="A6" s="4" t="s">
        <v>1316</v>
      </c>
      <c r="B6" s="8" t="n">
        <v>-556.8</v>
      </c>
      <c r="C6" s="8" t="n">
        <v>-237.8</v>
      </c>
    </row>
    <row r="7" spans="1:3">
      <c r="A7" s="4" t="s">
        <v>1351</v>
      </c>
      <c r="B7" s="8" t="n">
        <v>51.5</v>
      </c>
      <c r="C7" s="8" t="n">
        <v>-54.2</v>
      </c>
    </row>
    <row r="8" spans="1:3">
      <c r="A8" s="4" t="s">
        <v>1352</v>
      </c>
      <c r="B8" s="8" t="n">
        <v>-505.3</v>
      </c>
      <c r="C8" s="5" t="n">
        <v>-292</v>
      </c>
    </row>
    <row r="9" spans="1:3">
      <c r="A9" s="4" t="s">
        <v>1317</v>
      </c>
    </row>
    <row r="10" spans="1:3">
      <c r="A10" s="3" t="s">
        <v>1309</v>
      </c>
    </row>
    <row r="11" spans="1:3">
      <c r="A11" s="4" t="s">
        <v>1348</v>
      </c>
      <c r="B11" s="5" t="n">
        <v>0</v>
      </c>
      <c r="C11" s="5" t="n">
        <v>0</v>
      </c>
    </row>
    <row r="12" spans="1:3">
      <c r="A12" s="4" t="s">
        <v>1349</v>
      </c>
      <c r="B12" s="8" t="n">
        <v>-1.9</v>
      </c>
      <c r="C12" s="8" t="n">
        <v>-1.8</v>
      </c>
    </row>
    <row r="13" spans="1:3">
      <c r="A13" s="4" t="s">
        <v>1350</v>
      </c>
      <c r="B13" s="8" t="n">
        <v>-61.5</v>
      </c>
      <c r="C13" s="8" t="n">
        <v>-45.9</v>
      </c>
    </row>
    <row r="14" spans="1:3">
      <c r="A14" s="4" t="s">
        <v>1316</v>
      </c>
      <c r="B14" s="8" t="n">
        <v>-63.4</v>
      </c>
      <c r="C14" s="8" t="n">
        <v>-47.7</v>
      </c>
    </row>
    <row r="15" spans="1:3">
      <c r="A15" s="4" t="s">
        <v>1351</v>
      </c>
      <c r="B15" s="8" t="n">
        <v>23.9</v>
      </c>
      <c r="C15" s="5" t="n">
        <v>28</v>
      </c>
    </row>
    <row r="16" spans="1:3">
      <c r="A16" s="4" t="s">
        <v>1352</v>
      </c>
      <c r="B16" s="8" t="n">
        <v>-39.5</v>
      </c>
      <c r="C16" s="8" t="n">
        <v>-19.7</v>
      </c>
    </row>
    <row r="17" spans="1:3">
      <c r="A17" s="4" t="s">
        <v>1319</v>
      </c>
    </row>
    <row r="18" spans="1:3">
      <c r="A18" s="3" t="s">
        <v>1309</v>
      </c>
    </row>
    <row r="19" spans="1:3">
      <c r="A19" s="4" t="s">
        <v>1348</v>
      </c>
      <c r="B19" s="5" t="n">
        <v>0</v>
      </c>
      <c r="C19" s="5" t="n">
        <v>0</v>
      </c>
    </row>
    <row r="20" spans="1:3">
      <c r="A20" s="4" t="s">
        <v>1349</v>
      </c>
      <c r="B20" s="8" t="n">
        <v>-1.3</v>
      </c>
      <c r="C20" s="8" t="n">
        <v>-1.3</v>
      </c>
    </row>
    <row r="21" spans="1:3">
      <c r="A21" s="4" t="s">
        <v>1350</v>
      </c>
      <c r="B21" s="8" t="n">
        <v>-17.5</v>
      </c>
      <c r="C21" s="8" t="n">
        <v>-27.6</v>
      </c>
    </row>
    <row r="22" spans="1:3">
      <c r="A22" s="4" t="s">
        <v>1316</v>
      </c>
      <c r="B22" s="8" t="n">
        <v>-18.8</v>
      </c>
      <c r="C22" s="8" t="n">
        <v>-28.9</v>
      </c>
    </row>
    <row r="23" spans="1:3">
      <c r="A23" s="4" t="s">
        <v>1351</v>
      </c>
      <c r="B23" s="8" t="n">
        <v>2.5</v>
      </c>
      <c r="C23" s="8" t="n">
        <v>-15.5</v>
      </c>
    </row>
    <row r="24" spans="1:3">
      <c r="A24" s="4" t="s">
        <v>1352</v>
      </c>
      <c r="B24" s="8" t="n">
        <v>-16.3</v>
      </c>
      <c r="C24" s="8" t="n">
        <v>-44.4</v>
      </c>
    </row>
    <row r="25" spans="1:3">
      <c r="A25" s="4" t="s">
        <v>1326</v>
      </c>
    </row>
    <row r="26" spans="1:3">
      <c r="A26" s="3" t="s">
        <v>1309</v>
      </c>
    </row>
    <row r="27" spans="1:3">
      <c r="A27" s="4" t="s">
        <v>1348</v>
      </c>
      <c r="B27" s="8" t="n">
        <v>0.5</v>
      </c>
      <c r="C27" s="5" t="n">
        <v>0</v>
      </c>
    </row>
    <row r="28" spans="1:3">
      <c r="A28" s="4" t="s">
        <v>1349</v>
      </c>
      <c r="B28" s="8" t="n">
        <v>-4.9</v>
      </c>
      <c r="C28" s="8" t="n">
        <v>-4.1</v>
      </c>
    </row>
    <row r="29" spans="1:3">
      <c r="A29" s="4" t="s">
        <v>1350</v>
      </c>
      <c r="B29" s="8" t="n">
        <v>-470.2</v>
      </c>
      <c r="C29" s="8" t="n">
        <v>-157.1</v>
      </c>
    </row>
    <row r="30" spans="1:3">
      <c r="A30" s="4" t="s">
        <v>1316</v>
      </c>
      <c r="B30" s="8" t="n">
        <v>-474.6</v>
      </c>
      <c r="C30" s="8" t="n">
        <v>-161.2</v>
      </c>
    </row>
    <row r="31" spans="1:3">
      <c r="A31" s="4" t="s">
        <v>1351</v>
      </c>
      <c r="B31" s="8" t="n">
        <v>25.1</v>
      </c>
      <c r="C31" s="8" t="n">
        <v>-66.7</v>
      </c>
    </row>
    <row r="32" spans="1:3">
      <c r="A32" s="4" t="s">
        <v>1352</v>
      </c>
      <c r="B32" s="7" t="n">
        <v>-449.5</v>
      </c>
      <c r="C32" s="7" t="n">
        <v>-227.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30</v>
      </c>
    </row>
    <row r="2" spans="1:3">
      <c r="A2" s="4" t="s">
        <v>1319</v>
      </c>
    </row>
    <row r="3" spans="1:3">
      <c r="A3" s="3" t="s">
        <v>1354</v>
      </c>
    </row>
    <row r="4" spans="1:3">
      <c r="A4" s="4" t="s">
        <v>1355</v>
      </c>
      <c r="B4" s="7" t="n">
        <v>18.8</v>
      </c>
      <c r="C4" s="7" t="n">
        <v>82.09999999999999</v>
      </c>
    </row>
    <row r="5" spans="1:3">
      <c r="A5" s="4" t="s">
        <v>1321</v>
      </c>
      <c r="B5" s="8" t="n">
        <v>18.8</v>
      </c>
      <c r="C5" s="8" t="n">
        <v>82.09999999999999</v>
      </c>
    </row>
    <row r="6" spans="1:3">
      <c r="A6" s="4" t="s">
        <v>1356</v>
      </c>
      <c r="B6" s="5" t="n">
        <v>0</v>
      </c>
      <c r="C6" s="8" t="n">
        <v>53.5</v>
      </c>
    </row>
    <row r="7" spans="1:3">
      <c r="A7" s="3" t="s">
        <v>1357</v>
      </c>
    </row>
    <row r="8" spans="1:3">
      <c r="A8" s="4" t="s">
        <v>1355</v>
      </c>
      <c r="B8" s="8" t="n">
        <v>18.8</v>
      </c>
      <c r="C8" s="8" t="n">
        <v>82.09999999999999</v>
      </c>
    </row>
    <row r="9" spans="1:3">
      <c r="A9" s="4" t="s">
        <v>1321</v>
      </c>
      <c r="B9" s="8" t="n">
        <v>18.8</v>
      </c>
      <c r="C9" s="8" t="n">
        <v>82.09999999999999</v>
      </c>
    </row>
    <row r="10" spans="1:3">
      <c r="A10" s="4" t="s">
        <v>1356</v>
      </c>
      <c r="B10" s="5" t="n">
        <v>0</v>
      </c>
      <c r="C10" s="8" t="n">
        <v>53.5</v>
      </c>
    </row>
    <row r="11" spans="1:3">
      <c r="A11" s="4" t="s">
        <v>1326</v>
      </c>
    </row>
    <row r="12" spans="1:3">
      <c r="A12" s="3" t="s">
        <v>1354</v>
      </c>
    </row>
    <row r="13" spans="1:3">
      <c r="A13" s="4" t="s">
        <v>1355</v>
      </c>
      <c r="B13" s="5" t="n">
        <v>695</v>
      </c>
      <c r="C13" s="8" t="n">
        <v>203.4</v>
      </c>
    </row>
    <row r="14" spans="1:3">
      <c r="A14" s="4" t="s">
        <v>1321</v>
      </c>
      <c r="B14" s="8" t="n">
        <v>631.6</v>
      </c>
      <c r="C14" s="8" t="n">
        <v>194.4</v>
      </c>
    </row>
    <row r="15" spans="1:3">
      <c r="A15" s="4" t="s">
        <v>1356</v>
      </c>
      <c r="B15" s="8" t="n">
        <v>223.9</v>
      </c>
      <c r="C15" s="8" t="n">
        <v>42.2</v>
      </c>
    </row>
    <row r="16" spans="1:3">
      <c r="A16" s="3" t="s">
        <v>1357</v>
      </c>
    </row>
    <row r="17" spans="1:3">
      <c r="A17" s="4" t="s">
        <v>1355</v>
      </c>
      <c r="B17" s="8" t="n">
        <v>705.6</v>
      </c>
      <c r="C17" s="8" t="n">
        <v>203.4</v>
      </c>
    </row>
    <row r="18" spans="1:3">
      <c r="A18" s="4" t="s">
        <v>1321</v>
      </c>
      <c r="B18" s="8" t="n">
        <v>640.6</v>
      </c>
      <c r="C18" s="8" t="n">
        <v>194.4</v>
      </c>
    </row>
    <row r="19" spans="1:3">
      <c r="A19" s="4" t="s">
        <v>1356</v>
      </c>
      <c r="B19" s="7" t="n">
        <v>230.4</v>
      </c>
      <c r="C19" s="7" t="n">
        <v>4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0</v>
      </c>
      <c r="D2" s="2" t="s">
        <v>31</v>
      </c>
    </row>
    <row r="3" spans="1:4">
      <c r="A3" s="3" t="s">
        <v>1309</v>
      </c>
    </row>
    <row r="4" spans="1:4">
      <c r="A4" s="4" t="s">
        <v>1331</v>
      </c>
      <c r="B4" s="7" t="n">
        <v>36.7</v>
      </c>
      <c r="C4" s="7" t="n">
        <v>7.6</v>
      </c>
      <c r="D4" s="7" t="n">
        <v>7.4</v>
      </c>
    </row>
    <row r="5" spans="1:4">
      <c r="A5" s="4" t="s">
        <v>1332</v>
      </c>
      <c r="B5" s="5" t="n">
        <v>10</v>
      </c>
      <c r="C5" s="8" t="n">
        <v>8.9</v>
      </c>
      <c r="D5" s="8" t="n">
        <v>10.3</v>
      </c>
    </row>
    <row r="6" spans="1:4">
      <c r="A6" s="4" t="s">
        <v>1359</v>
      </c>
      <c r="B6" s="8" t="n">
        <v>-7.2</v>
      </c>
      <c r="C6" s="8" t="n">
        <v>-3.7</v>
      </c>
      <c r="D6" s="8" t="n">
        <v>-4.2</v>
      </c>
    </row>
    <row r="7" spans="1:4">
      <c r="A7" s="4" t="s">
        <v>1360</v>
      </c>
      <c r="B7" s="8" t="n">
        <v>-5.7</v>
      </c>
      <c r="C7" s="8" t="n">
        <v>-5.7</v>
      </c>
      <c r="D7" s="8" t="n">
        <v>-2.8</v>
      </c>
    </row>
    <row r="8" spans="1:4">
      <c r="A8" s="4" t="s">
        <v>1361</v>
      </c>
      <c r="B8" s="8" t="n">
        <v>6.6</v>
      </c>
      <c r="C8" s="8" t="n">
        <v>3.8</v>
      </c>
      <c r="D8" s="5" t="n">
        <v>5</v>
      </c>
    </row>
    <row r="9" spans="1:4">
      <c r="A9" s="4" t="s">
        <v>1315</v>
      </c>
      <c r="B9" s="8" t="n">
        <v>15.4</v>
      </c>
      <c r="C9" s="8" t="n">
        <v>0.1</v>
      </c>
      <c r="D9" s="8" t="n">
        <v>1.1</v>
      </c>
    </row>
    <row r="10" spans="1:4">
      <c r="A10" s="4" t="s">
        <v>1362</v>
      </c>
      <c r="B10" s="8" t="n">
        <v>-2.2</v>
      </c>
      <c r="C10" s="8" t="n">
        <v>-1.8</v>
      </c>
      <c r="D10" s="8" t="n">
        <v>-0.6</v>
      </c>
    </row>
    <row r="11" spans="1:4">
      <c r="A11" s="4" t="s">
        <v>1363</v>
      </c>
      <c r="B11" s="8" t="n">
        <v>53.6</v>
      </c>
      <c r="C11" s="8" t="n">
        <v>9.199999999999999</v>
      </c>
      <c r="D11" s="8" t="n">
        <v>16.2</v>
      </c>
    </row>
    <row r="12" spans="1:4">
      <c r="A12" s="4" t="s">
        <v>1317</v>
      </c>
    </row>
    <row r="13" spans="1:4">
      <c r="A13" s="3" t="s">
        <v>1309</v>
      </c>
    </row>
    <row r="14" spans="1:4">
      <c r="A14" s="4" t="s">
        <v>1331</v>
      </c>
      <c r="B14" s="8" t="n">
        <v>1.9</v>
      </c>
      <c r="C14" s="8" t="n">
        <v>1.1</v>
      </c>
      <c r="D14" s="8" t="n">
        <v>1.9</v>
      </c>
    </row>
    <row r="15" spans="1:4">
      <c r="A15" s="4" t="s">
        <v>1332</v>
      </c>
      <c r="B15" s="8" t="n">
        <v>1.8</v>
      </c>
      <c r="C15" s="8" t="n">
        <v>1.9</v>
      </c>
      <c r="D15" s="8" t="n">
        <v>2.7</v>
      </c>
    </row>
    <row r="16" spans="1:4">
      <c r="A16" s="4" t="s">
        <v>1359</v>
      </c>
      <c r="B16" s="5" t="n">
        <v>0</v>
      </c>
      <c r="C16" s="5" t="n">
        <v>0</v>
      </c>
      <c r="D16" s="5" t="n">
        <v>0</v>
      </c>
    </row>
    <row r="17" spans="1:4">
      <c r="A17" s="4" t="s">
        <v>1360</v>
      </c>
      <c r="B17" s="8" t="n">
        <v>-5.9</v>
      </c>
      <c r="C17" s="8" t="n">
        <v>-5.9</v>
      </c>
      <c r="D17" s="8" t="n">
        <v>-3.1</v>
      </c>
    </row>
    <row r="18" spans="1:4">
      <c r="A18" s="4" t="s">
        <v>1361</v>
      </c>
      <c r="B18" s="8" t="n">
        <v>0.1</v>
      </c>
      <c r="C18" s="5" t="n">
        <v>0</v>
      </c>
      <c r="D18" s="8" t="n">
        <v>-0.1</v>
      </c>
    </row>
    <row r="19" spans="1:4">
      <c r="A19" s="4" t="s">
        <v>1315</v>
      </c>
      <c r="B19" s="5" t="n">
        <v>0</v>
      </c>
      <c r="C19" s="5" t="n">
        <v>0</v>
      </c>
      <c r="D19" s="8" t="n">
        <v>-0.1</v>
      </c>
    </row>
    <row r="20" spans="1:4">
      <c r="A20" s="4" t="s">
        <v>1362</v>
      </c>
      <c r="B20" s="5" t="n">
        <v>0</v>
      </c>
      <c r="C20" s="8" t="n">
        <v>-1.8</v>
      </c>
      <c r="D20" s="5" t="n">
        <v>0</v>
      </c>
    </row>
    <row r="21" spans="1:4">
      <c r="A21" s="4" t="s">
        <v>1363</v>
      </c>
      <c r="B21" s="8" t="n">
        <v>-2.1</v>
      </c>
      <c r="C21" s="8" t="n">
        <v>-4.7</v>
      </c>
      <c r="D21" s="8" t="n">
        <v>1.3</v>
      </c>
    </row>
    <row r="22" spans="1:4">
      <c r="A22" s="4" t="s">
        <v>1319</v>
      </c>
    </row>
    <row r="23" spans="1:4">
      <c r="A23" s="3" t="s">
        <v>1309</v>
      </c>
    </row>
    <row r="24" spans="1:4">
      <c r="A24" s="4" t="s">
        <v>1331</v>
      </c>
      <c r="B24" s="5" t="n">
        <v>0</v>
      </c>
      <c r="C24" s="5" t="n">
        <v>0</v>
      </c>
      <c r="D24" s="5" t="n">
        <v>0</v>
      </c>
    </row>
    <row r="25" spans="1:4">
      <c r="A25" s="4" t="s">
        <v>1332</v>
      </c>
      <c r="B25" s="8" t="n">
        <v>1.6</v>
      </c>
      <c r="C25" s="8" t="n">
        <v>3.4</v>
      </c>
      <c r="D25" s="8" t="n">
        <v>3.3</v>
      </c>
    </row>
    <row r="26" spans="1:4">
      <c r="A26" s="4" t="s">
        <v>1359</v>
      </c>
      <c r="B26" s="8" t="n">
        <v>-0.9</v>
      </c>
      <c r="C26" s="8" t="n">
        <v>-2.6</v>
      </c>
      <c r="D26" s="5" t="n">
        <v>-3</v>
      </c>
    </row>
    <row r="27" spans="1:4">
      <c r="A27" s="4" t="s">
        <v>1360</v>
      </c>
      <c r="B27" s="5" t="n">
        <v>0</v>
      </c>
      <c r="C27" s="5" t="n">
        <v>0</v>
      </c>
      <c r="D27" s="5" t="n">
        <v>0</v>
      </c>
    </row>
    <row r="28" spans="1:4">
      <c r="A28" s="4" t="s">
        <v>1361</v>
      </c>
      <c r="B28" s="8" t="n">
        <v>2.3</v>
      </c>
      <c r="C28" s="8" t="n">
        <v>1.2</v>
      </c>
      <c r="D28" s="5" t="n">
        <v>2</v>
      </c>
    </row>
    <row r="29" spans="1:4">
      <c r="A29" s="4" t="s">
        <v>1315</v>
      </c>
      <c r="B29" s="8" t="n">
        <v>15.9</v>
      </c>
      <c r="C29" s="5" t="n">
        <v>0</v>
      </c>
      <c r="D29" s="5" t="n">
        <v>0</v>
      </c>
    </row>
    <row r="30" spans="1:4">
      <c r="A30" s="4" t="s">
        <v>1362</v>
      </c>
      <c r="B30" s="5" t="n">
        <v>0</v>
      </c>
      <c r="C30" s="5" t="n">
        <v>0</v>
      </c>
      <c r="D30" s="5" t="n">
        <v>0</v>
      </c>
    </row>
    <row r="31" spans="1:4">
      <c r="A31" s="4" t="s">
        <v>1363</v>
      </c>
      <c r="B31" s="8" t="n">
        <v>18.9</v>
      </c>
      <c r="C31" s="5" t="n">
        <v>2</v>
      </c>
      <c r="D31" s="8" t="n">
        <v>2.3</v>
      </c>
    </row>
    <row r="32" spans="1:4">
      <c r="A32" s="4" t="s">
        <v>1326</v>
      </c>
    </row>
    <row r="33" spans="1:4">
      <c r="A33" s="3" t="s">
        <v>1309</v>
      </c>
    </row>
    <row r="34" spans="1:4">
      <c r="A34" s="4" t="s">
        <v>1331</v>
      </c>
      <c r="B34" s="8" t="n">
        <v>34.8</v>
      </c>
      <c r="C34" s="8" t="n">
        <v>6.5</v>
      </c>
      <c r="D34" s="8" t="n">
        <v>5.5</v>
      </c>
    </row>
    <row r="35" spans="1:4">
      <c r="A35" s="4" t="s">
        <v>1332</v>
      </c>
      <c r="B35" s="8" t="n">
        <v>6.6</v>
      </c>
      <c r="C35" s="8" t="n">
        <v>3.6</v>
      </c>
      <c r="D35" s="8" t="n">
        <v>4.3</v>
      </c>
    </row>
    <row r="36" spans="1:4">
      <c r="A36" s="4" t="s">
        <v>1359</v>
      </c>
      <c r="B36" s="8" t="n">
        <v>-6.3</v>
      </c>
      <c r="C36" s="8" t="n">
        <v>-1.1</v>
      </c>
      <c r="D36" s="8" t="n">
        <v>-1.2</v>
      </c>
    </row>
    <row r="37" spans="1:4">
      <c r="A37" s="4" t="s">
        <v>1360</v>
      </c>
      <c r="B37" s="8" t="n">
        <v>0.2</v>
      </c>
      <c r="C37" s="8" t="n">
        <v>0.2</v>
      </c>
      <c r="D37" s="8" t="n">
        <v>0.3</v>
      </c>
    </row>
    <row r="38" spans="1:4">
      <c r="A38" s="4" t="s">
        <v>1361</v>
      </c>
      <c r="B38" s="8" t="n">
        <v>4.2</v>
      </c>
      <c r="C38" s="8" t="n">
        <v>2.6</v>
      </c>
      <c r="D38" s="8" t="n">
        <v>3.1</v>
      </c>
    </row>
    <row r="39" spans="1:4">
      <c r="A39" s="4" t="s">
        <v>1315</v>
      </c>
      <c r="B39" s="8" t="n">
        <v>-0.5</v>
      </c>
      <c r="C39" s="8" t="n">
        <v>0.1</v>
      </c>
      <c r="D39" s="8" t="n">
        <v>1.2</v>
      </c>
    </row>
    <row r="40" spans="1:4">
      <c r="A40" s="4" t="s">
        <v>1362</v>
      </c>
      <c r="B40" s="8" t="n">
        <v>-2.2</v>
      </c>
      <c r="C40" s="5" t="n">
        <v>0</v>
      </c>
      <c r="D40" s="8" t="n">
        <v>-0.6</v>
      </c>
    </row>
    <row r="41" spans="1:4">
      <c r="A41" s="4" t="s">
        <v>1363</v>
      </c>
      <c r="B41" s="7" t="n">
        <v>36.8</v>
      </c>
      <c r="C41" s="7" t="n">
        <v>11.9</v>
      </c>
      <c r="D41" s="7" t="n">
        <v>1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30</v>
      </c>
    </row>
    <row r="2" spans="1:3">
      <c r="A2" s="3" t="s">
        <v>1309</v>
      </c>
    </row>
    <row r="3" spans="1:3">
      <c r="A3" s="4" t="s">
        <v>1365</v>
      </c>
      <c r="B3" s="7" t="n">
        <v>31.6</v>
      </c>
      <c r="C3" s="7" t="n">
        <v>-79.90000000000001</v>
      </c>
    </row>
    <row r="4" spans="1:3">
      <c r="A4" s="4" t="s">
        <v>1366</v>
      </c>
      <c r="B4" s="8" t="n">
        <v>19.9</v>
      </c>
      <c r="C4" s="8" t="n">
        <v>25.7</v>
      </c>
    </row>
    <row r="5" spans="1:3">
      <c r="A5" s="4" t="s">
        <v>1367</v>
      </c>
      <c r="B5" s="8" t="n">
        <v>51.5</v>
      </c>
      <c r="C5" s="8" t="n">
        <v>-54.2</v>
      </c>
    </row>
    <row r="6" spans="1:3">
      <c r="A6" s="4" t="s">
        <v>1317</v>
      </c>
    </row>
    <row r="7" spans="1:3">
      <c r="A7" s="3" t="s">
        <v>1309</v>
      </c>
    </row>
    <row r="8" spans="1:3">
      <c r="A8" s="4" t="s">
        <v>1365</v>
      </c>
      <c r="B8" s="8" t="n">
        <v>1.7</v>
      </c>
      <c r="C8" s="8" t="n">
        <v>-0.1</v>
      </c>
    </row>
    <row r="9" spans="1:3">
      <c r="A9" s="4" t="s">
        <v>1366</v>
      </c>
      <c r="B9" s="8" t="n">
        <v>22.2</v>
      </c>
      <c r="C9" s="8" t="n">
        <v>28.1</v>
      </c>
    </row>
    <row r="10" spans="1:3">
      <c r="A10" s="4" t="s">
        <v>1367</v>
      </c>
      <c r="B10" s="8" t="n">
        <v>23.9</v>
      </c>
      <c r="C10" s="5" t="n">
        <v>28</v>
      </c>
    </row>
    <row r="11" spans="1:3">
      <c r="A11" s="4" t="s">
        <v>1319</v>
      </c>
    </row>
    <row r="12" spans="1:3">
      <c r="A12" s="3" t="s">
        <v>1309</v>
      </c>
    </row>
    <row r="13" spans="1:3">
      <c r="A13" s="4" t="s">
        <v>1365</v>
      </c>
      <c r="B13" s="8" t="n">
        <v>2.5</v>
      </c>
      <c r="C13" s="8" t="n">
        <v>-15.5</v>
      </c>
    </row>
    <row r="14" spans="1:3">
      <c r="A14" s="4" t="s">
        <v>1366</v>
      </c>
      <c r="B14" s="5" t="n">
        <v>0</v>
      </c>
      <c r="C14" s="5" t="n">
        <v>0</v>
      </c>
    </row>
    <row r="15" spans="1:3">
      <c r="A15" s="4" t="s">
        <v>1367</v>
      </c>
      <c r="B15" s="8" t="n">
        <v>2.5</v>
      </c>
      <c r="C15" s="8" t="n">
        <v>-15.5</v>
      </c>
    </row>
    <row r="16" spans="1:3">
      <c r="A16" s="4" t="s">
        <v>1326</v>
      </c>
    </row>
    <row r="17" spans="1:3">
      <c r="A17" s="3" t="s">
        <v>1309</v>
      </c>
    </row>
    <row r="18" spans="1:3">
      <c r="A18" s="4" t="s">
        <v>1365</v>
      </c>
      <c r="B18" s="8" t="n">
        <v>27.4</v>
      </c>
      <c r="C18" s="8" t="n">
        <v>-64.3</v>
      </c>
    </row>
    <row r="19" spans="1:3">
      <c r="A19" s="4" t="s">
        <v>1366</v>
      </c>
      <c r="B19" s="8" t="n">
        <v>-2.3</v>
      </c>
      <c r="C19" s="8" t="n">
        <v>-2.4</v>
      </c>
    </row>
    <row r="20" spans="1:3">
      <c r="A20" s="4" t="s">
        <v>1367</v>
      </c>
      <c r="B20" s="7" t="n">
        <v>25.1</v>
      </c>
      <c r="C20" s="7" t="n">
        <v>-6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2</v>
      </c>
      <c r="C2" s="2" t="s">
        <v>30</v>
      </c>
    </row>
    <row r="3" spans="1:3">
      <c r="A3" s="3" t="s">
        <v>1309</v>
      </c>
    </row>
    <row r="4" spans="1:3">
      <c r="A4" s="4" t="s">
        <v>1365</v>
      </c>
      <c r="B4" s="6" t="n">
        <v>87</v>
      </c>
      <c r="C4" s="7" t="n">
        <v>-26.6</v>
      </c>
    </row>
    <row r="5" spans="1:3">
      <c r="A5" s="4" t="s">
        <v>1369</v>
      </c>
      <c r="B5" s="8" t="n">
        <v>-5.7</v>
      </c>
      <c r="C5" s="8" t="n">
        <v>-5.7</v>
      </c>
    </row>
    <row r="6" spans="1:3">
      <c r="A6" s="4" t="s">
        <v>1370</v>
      </c>
      <c r="B6" s="8" t="n">
        <v>21.4</v>
      </c>
      <c r="C6" s="5" t="n">
        <v>4</v>
      </c>
    </row>
    <row r="7" spans="1:3">
      <c r="A7" s="4" t="s">
        <v>1371</v>
      </c>
      <c r="B7" s="5" t="n">
        <v>0</v>
      </c>
      <c r="C7" s="5" t="n">
        <v>0</v>
      </c>
    </row>
    <row r="8" spans="1:3">
      <c r="A8" s="4" t="s">
        <v>783</v>
      </c>
      <c r="B8" s="5" t="n">
        <v>3</v>
      </c>
      <c r="C8" s="8" t="n">
        <v>0.7</v>
      </c>
    </row>
    <row r="9" spans="1:3">
      <c r="A9" s="4" t="s">
        <v>1372</v>
      </c>
      <c r="B9" s="8" t="n">
        <v>105.7</v>
      </c>
      <c r="C9" s="8" t="n">
        <v>-27.6</v>
      </c>
    </row>
    <row r="10" spans="1:3">
      <c r="A10" s="4" t="s">
        <v>1317</v>
      </c>
    </row>
    <row r="11" spans="1:3">
      <c r="A11" s="3" t="s">
        <v>1309</v>
      </c>
    </row>
    <row r="12" spans="1:3">
      <c r="A12" s="4" t="s">
        <v>1365</v>
      </c>
      <c r="B12" s="8" t="n">
        <v>1.4</v>
      </c>
      <c r="C12" s="8" t="n">
        <v>-1.3</v>
      </c>
    </row>
    <row r="13" spans="1:3">
      <c r="A13" s="4" t="s">
        <v>1369</v>
      </c>
      <c r="B13" s="8" t="n">
        <v>-5.9</v>
      </c>
      <c r="C13" s="8" t="n">
        <v>-5.9</v>
      </c>
    </row>
    <row r="14" spans="1:3">
      <c r="A14" s="4" t="s">
        <v>1370</v>
      </c>
      <c r="B14" s="8" t="n">
        <v>0.1</v>
      </c>
      <c r="C14" s="5" t="n">
        <v>0</v>
      </c>
    </row>
    <row r="15" spans="1:3">
      <c r="A15" s="4" t="s">
        <v>1371</v>
      </c>
      <c r="B15" s="5" t="n">
        <v>0</v>
      </c>
      <c r="C15" s="5" t="n">
        <v>0</v>
      </c>
    </row>
    <row r="16" spans="1:3">
      <c r="A16" s="4" t="s">
        <v>783</v>
      </c>
      <c r="B16" s="8" t="n">
        <v>0.3</v>
      </c>
      <c r="C16" s="5" t="n">
        <v>0</v>
      </c>
    </row>
    <row r="17" spans="1:3">
      <c r="A17" s="4" t="s">
        <v>1372</v>
      </c>
      <c r="B17" s="8" t="n">
        <v>-4.1</v>
      </c>
      <c r="C17" s="8" t="n">
        <v>-7.2</v>
      </c>
    </row>
    <row r="18" spans="1:3">
      <c r="A18" s="4" t="s">
        <v>1319</v>
      </c>
    </row>
    <row r="19" spans="1:3">
      <c r="A19" s="3" t="s">
        <v>1309</v>
      </c>
    </row>
    <row r="20" spans="1:3">
      <c r="A20" s="4" t="s">
        <v>1365</v>
      </c>
      <c r="B20" s="8" t="n">
        <v>0.4</v>
      </c>
      <c r="C20" s="8" t="n">
        <v>-3.1</v>
      </c>
    </row>
    <row r="21" spans="1:3">
      <c r="A21" s="4" t="s">
        <v>1369</v>
      </c>
      <c r="B21" s="5" t="n">
        <v>0</v>
      </c>
      <c r="C21" s="5" t="n">
        <v>0</v>
      </c>
    </row>
    <row r="22" spans="1:3">
      <c r="A22" s="4" t="s">
        <v>1370</v>
      </c>
      <c r="B22" s="8" t="n">
        <v>17.6</v>
      </c>
      <c r="C22" s="8" t="n">
        <v>1.2</v>
      </c>
    </row>
    <row r="23" spans="1:3">
      <c r="A23" s="4" t="s">
        <v>1371</v>
      </c>
      <c r="B23" s="5" t="n">
        <v>0</v>
      </c>
      <c r="C23" s="5" t="n">
        <v>0</v>
      </c>
    </row>
    <row r="24" spans="1:3">
      <c r="A24" s="4" t="s">
        <v>783</v>
      </c>
      <c r="B24" s="5" t="n">
        <v>0</v>
      </c>
      <c r="C24" s="5" t="n">
        <v>0</v>
      </c>
    </row>
    <row r="25" spans="1:3">
      <c r="A25" s="4" t="s">
        <v>1372</v>
      </c>
      <c r="B25" s="5" t="n">
        <v>18</v>
      </c>
      <c r="C25" s="8" t="n">
        <v>-1.9</v>
      </c>
    </row>
    <row r="26" spans="1:3">
      <c r="A26" s="4" t="s">
        <v>1326</v>
      </c>
    </row>
    <row r="27" spans="1:3">
      <c r="A27" s="3" t="s">
        <v>1309</v>
      </c>
    </row>
    <row r="28" spans="1:3">
      <c r="A28" s="4" t="s">
        <v>1365</v>
      </c>
      <c r="B28" s="8" t="n">
        <v>85.2</v>
      </c>
      <c r="C28" s="8" t="n">
        <v>-22.2</v>
      </c>
    </row>
    <row r="29" spans="1:3">
      <c r="A29" s="4" t="s">
        <v>1369</v>
      </c>
      <c r="B29" s="8" t="n">
        <v>0.2</v>
      </c>
      <c r="C29" s="8" t="n">
        <v>0.2</v>
      </c>
    </row>
    <row r="30" spans="1:3">
      <c r="A30" s="4" t="s">
        <v>1370</v>
      </c>
      <c r="B30" s="8" t="n">
        <v>3.7</v>
      </c>
      <c r="C30" s="8" t="n">
        <v>2.8</v>
      </c>
    </row>
    <row r="31" spans="1:3">
      <c r="A31" s="4" t="s">
        <v>1371</v>
      </c>
      <c r="B31" s="5" t="n">
        <v>0</v>
      </c>
      <c r="C31" s="5" t="n">
        <v>0</v>
      </c>
    </row>
    <row r="32" spans="1:3">
      <c r="A32" s="4" t="s">
        <v>783</v>
      </c>
      <c r="B32" s="8" t="n">
        <v>2.7</v>
      </c>
      <c r="C32" s="8" t="n">
        <v>0.7</v>
      </c>
    </row>
    <row r="33" spans="1:3">
      <c r="A33" s="4" t="s">
        <v>1372</v>
      </c>
      <c r="B33" s="7" t="n">
        <v>91.8</v>
      </c>
      <c r="C33" s="7" t="n">
        <v>-18.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558</v>
      </c>
    </row>
    <row r="2" spans="1:2">
      <c r="A2" s="3" t="s">
        <v>1309</v>
      </c>
    </row>
    <row r="3" spans="1:2">
      <c r="A3" s="4" t="s">
        <v>1366</v>
      </c>
      <c r="B3" s="7" t="n">
        <v>5.7</v>
      </c>
    </row>
    <row r="4" spans="1:2">
      <c r="A4" s="4" t="s">
        <v>1374</v>
      </c>
      <c r="B4" s="8" t="n">
        <v>-0.5</v>
      </c>
    </row>
    <row r="5" spans="1:2">
      <c r="A5" s="4" t="s">
        <v>127</v>
      </c>
      <c r="B5" s="8" t="n">
        <v>5.2</v>
      </c>
    </row>
    <row r="6" spans="1:2">
      <c r="A6" s="4" t="s">
        <v>1317</v>
      </c>
    </row>
    <row r="7" spans="1:2">
      <c r="A7" s="3" t="s">
        <v>1309</v>
      </c>
    </row>
    <row r="8" spans="1:2">
      <c r="A8" s="4" t="s">
        <v>1366</v>
      </c>
      <c r="B8" s="8" t="n">
        <v>5.9</v>
      </c>
    </row>
    <row r="9" spans="1:2">
      <c r="A9" s="4" t="s">
        <v>1374</v>
      </c>
      <c r="B9" s="8" t="n">
        <v>0.2</v>
      </c>
    </row>
    <row r="10" spans="1:2">
      <c r="A10" s="4" t="s">
        <v>127</v>
      </c>
      <c r="B10" s="8" t="n">
        <v>6.1</v>
      </c>
    </row>
    <row r="11" spans="1:2">
      <c r="A11" s="4" t="s">
        <v>1319</v>
      </c>
    </row>
    <row r="12" spans="1:2">
      <c r="A12" s="3" t="s">
        <v>1309</v>
      </c>
    </row>
    <row r="13" spans="1:2">
      <c r="A13" s="4" t="s">
        <v>1366</v>
      </c>
      <c r="B13" s="5" t="n">
        <v>0</v>
      </c>
    </row>
    <row r="14" spans="1:2">
      <c r="A14" s="4" t="s">
        <v>1374</v>
      </c>
      <c r="B14" s="8" t="n">
        <v>0.6</v>
      </c>
    </row>
    <row r="15" spans="1:2">
      <c r="A15" s="4" t="s">
        <v>127</v>
      </c>
      <c r="B15" s="8" t="n">
        <v>0.6</v>
      </c>
    </row>
    <row r="16" spans="1:2">
      <c r="A16" s="4" t="s">
        <v>1326</v>
      </c>
    </row>
    <row r="17" spans="1:2">
      <c r="A17" s="3" t="s">
        <v>1309</v>
      </c>
    </row>
    <row r="18" spans="1:2">
      <c r="A18" s="4" t="s">
        <v>1366</v>
      </c>
      <c r="B18" s="8" t="n">
        <v>-0.2</v>
      </c>
    </row>
    <row r="19" spans="1:2">
      <c r="A19" s="4" t="s">
        <v>1374</v>
      </c>
      <c r="B19" s="8" t="n">
        <v>-1.3</v>
      </c>
    </row>
    <row r="20" spans="1:2">
      <c r="A20" s="4" t="s">
        <v>127</v>
      </c>
      <c r="B20" s="7" t="n">
        <v>-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31</v>
      </c>
    </row>
    <row r="3" spans="1:4">
      <c r="A3" s="3" t="s">
        <v>1376</v>
      </c>
    </row>
    <row r="4" spans="1:4">
      <c r="A4" s="4" t="s">
        <v>1377</v>
      </c>
      <c r="B4" s="4" t="s">
        <v>1378</v>
      </c>
      <c r="C4" s="4" t="s">
        <v>1378</v>
      </c>
      <c r="D4" s="4" t="s">
        <v>1378</v>
      </c>
    </row>
    <row r="5" spans="1:4">
      <c r="A5" s="4" t="s">
        <v>841</v>
      </c>
    </row>
    <row r="6" spans="1:4">
      <c r="A6" s="3" t="s">
        <v>1376</v>
      </c>
    </row>
    <row r="7" spans="1:4">
      <c r="A7" s="4" t="s">
        <v>1379</v>
      </c>
      <c r="B7" s="4" t="s">
        <v>1380</v>
      </c>
      <c r="C7" s="4" t="s">
        <v>1380</v>
      </c>
      <c r="D7" s="4" t="s">
        <v>1381</v>
      </c>
    </row>
    <row r="8" spans="1:4">
      <c r="A8" s="4" t="s">
        <v>1382</v>
      </c>
    </row>
    <row r="9" spans="1:4">
      <c r="A9" s="3" t="s">
        <v>1383</v>
      </c>
    </row>
    <row r="10" spans="1:4">
      <c r="A10" s="4" t="s">
        <v>1384</v>
      </c>
      <c r="B10" s="4" t="s">
        <v>1385</v>
      </c>
      <c r="C10" s="4" t="s">
        <v>1386</v>
      </c>
    </row>
    <row r="11" spans="1:4">
      <c r="A11" s="3" t="s">
        <v>1387</v>
      </c>
    </row>
    <row r="12" spans="1:4">
      <c r="A12" s="4" t="s">
        <v>1388</v>
      </c>
      <c r="B12" s="4" t="s">
        <v>960</v>
      </c>
      <c r="C12" s="4" t="s">
        <v>1389</v>
      </c>
      <c r="D12" s="4" t="s">
        <v>1390</v>
      </c>
    </row>
    <row r="13" spans="1:4">
      <c r="A13" s="4" t="s">
        <v>843</v>
      </c>
    </row>
    <row r="14" spans="1:4">
      <c r="A14" s="3" t="s">
        <v>1376</v>
      </c>
    </row>
    <row r="15" spans="1:4">
      <c r="A15" s="4" t="s">
        <v>1379</v>
      </c>
      <c r="B15" s="4" t="s">
        <v>1391</v>
      </c>
      <c r="C15" s="4" t="s">
        <v>1391</v>
      </c>
      <c r="D15" s="4" t="s">
        <v>1392</v>
      </c>
    </row>
    <row r="16" spans="1:4">
      <c r="A16" s="4" t="s">
        <v>1393</v>
      </c>
    </row>
    <row r="17" spans="1:4">
      <c r="A17" s="3" t="s">
        <v>1383</v>
      </c>
    </row>
    <row r="18" spans="1:4">
      <c r="A18" s="4" t="s">
        <v>1384</v>
      </c>
      <c r="B18" s="4" t="s">
        <v>1394</v>
      </c>
      <c r="C18" s="4" t="s">
        <v>1395</v>
      </c>
    </row>
    <row r="19" spans="1:4">
      <c r="A19" s="3" t="s">
        <v>1387</v>
      </c>
    </row>
    <row r="20" spans="1:4">
      <c r="A20" s="4" t="s">
        <v>1388</v>
      </c>
      <c r="B20" s="4" t="s">
        <v>568</v>
      </c>
      <c r="C20" s="4" t="s">
        <v>1396</v>
      </c>
      <c r="D20" s="4" t="s">
        <v>1397</v>
      </c>
    </row>
    <row r="21" spans="1:4">
      <c r="A21" s="4" t="s">
        <v>1319</v>
      </c>
    </row>
    <row r="22" spans="1:4">
      <c r="A22" s="3" t="s">
        <v>1383</v>
      </c>
    </row>
    <row r="23" spans="1:4">
      <c r="A23" s="4" t="s">
        <v>1384</v>
      </c>
      <c r="B23" s="4" t="s">
        <v>1398</v>
      </c>
    </row>
    <row r="24" spans="1:4">
      <c r="A24" s="3" t="s">
        <v>1387</v>
      </c>
    </row>
    <row r="25" spans="1:4">
      <c r="A25" s="4" t="s">
        <v>1399</v>
      </c>
      <c r="C25" s="4" t="s">
        <v>1400</v>
      </c>
      <c r="D25" s="4" t="s">
        <v>1401</v>
      </c>
    </row>
    <row r="26" spans="1:4">
      <c r="A26" s="4" t="s">
        <v>1402</v>
      </c>
    </row>
    <row r="27" spans="1:4">
      <c r="A27" s="3" t="s">
        <v>1383</v>
      </c>
    </row>
    <row r="28" spans="1:4">
      <c r="A28" s="4" t="s">
        <v>1384</v>
      </c>
      <c r="C28" s="4" t="s">
        <v>1403</v>
      </c>
    </row>
    <row r="29" spans="1:4">
      <c r="A29" s="3" t="s">
        <v>1387</v>
      </c>
    </row>
    <row r="30" spans="1:4">
      <c r="A30" s="4" t="s">
        <v>1388</v>
      </c>
      <c r="B30" s="4" t="s">
        <v>1403</v>
      </c>
      <c r="C30" s="4" t="s">
        <v>1389</v>
      </c>
      <c r="D30" s="4" t="s">
        <v>1404</v>
      </c>
    </row>
    <row r="31" spans="1:4">
      <c r="A31" s="4" t="s">
        <v>1405</v>
      </c>
    </row>
    <row r="32" spans="1:4">
      <c r="A32" s="3" t="s">
        <v>1383</v>
      </c>
    </row>
    <row r="33" spans="1:4">
      <c r="A33" s="4" t="s">
        <v>1384</v>
      </c>
      <c r="C33" s="4" t="s">
        <v>1386</v>
      </c>
    </row>
    <row r="34" spans="1:4">
      <c r="A34" s="3" t="s">
        <v>1387</v>
      </c>
    </row>
    <row r="35" spans="1:4">
      <c r="A35" s="4" t="s">
        <v>1388</v>
      </c>
      <c r="B35" s="4" t="s">
        <v>1386</v>
      </c>
      <c r="C35" s="4" t="s">
        <v>1406</v>
      </c>
      <c r="D35" s="4" t="s">
        <v>1406</v>
      </c>
    </row>
    <row r="36" spans="1:4">
      <c r="A36" s="4" t="s">
        <v>1407</v>
      </c>
    </row>
    <row r="37" spans="1:4">
      <c r="A37" s="3" t="s">
        <v>1383</v>
      </c>
    </row>
    <row r="38" spans="1:4">
      <c r="A38" s="4" t="s">
        <v>1384</v>
      </c>
      <c r="B38" s="4" t="s">
        <v>942</v>
      </c>
      <c r="C38" s="4" t="s">
        <v>769</v>
      </c>
    </row>
    <row r="39" spans="1:4">
      <c r="A39" s="4" t="s">
        <v>1408</v>
      </c>
      <c r="B39" s="4" t="s">
        <v>770</v>
      </c>
      <c r="C39" s="4" t="s">
        <v>1003</v>
      </c>
    </row>
    <row r="40" spans="1:4">
      <c r="A40" s="3" t="s">
        <v>1387</v>
      </c>
    </row>
    <row r="41" spans="1:4">
      <c r="A41" s="4" t="s">
        <v>1388</v>
      </c>
      <c r="B41" s="4" t="s">
        <v>769</v>
      </c>
      <c r="C41" s="4" t="s">
        <v>1020</v>
      </c>
      <c r="D41" s="4" t="s">
        <v>1409</v>
      </c>
    </row>
    <row r="42" spans="1:4">
      <c r="A42" s="4" t="s">
        <v>1410</v>
      </c>
      <c r="B42" s="4" t="s">
        <v>1003</v>
      </c>
      <c r="C42" s="4" t="s">
        <v>1003</v>
      </c>
      <c r="D42" s="4" t="s">
        <v>564</v>
      </c>
    </row>
    <row r="43" spans="1:4">
      <c r="A43" s="4" t="s">
        <v>1399</v>
      </c>
      <c r="B43" s="4" t="s">
        <v>1411</v>
      </c>
      <c r="C43" s="4" t="s">
        <v>1412</v>
      </c>
      <c r="D43" s="4" t="s">
        <v>1413</v>
      </c>
    </row>
    <row r="44" spans="1:4">
      <c r="A44" s="4" t="s">
        <v>1414</v>
      </c>
    </row>
    <row r="45" spans="1:4">
      <c r="A45" s="3" t="s">
        <v>1383</v>
      </c>
    </row>
    <row r="46" spans="1:4">
      <c r="A46" s="4" t="s">
        <v>1384</v>
      </c>
      <c r="B46" s="4" t="s">
        <v>1415</v>
      </c>
      <c r="C46" s="4" t="s">
        <v>1385</v>
      </c>
    </row>
    <row r="47" spans="1:4">
      <c r="A47" s="4" t="s">
        <v>1408</v>
      </c>
      <c r="B47" s="4" t="s">
        <v>1314</v>
      </c>
      <c r="C47" s="4" t="s">
        <v>1015</v>
      </c>
    </row>
    <row r="48" spans="1:4">
      <c r="A48" s="3" t="s">
        <v>1387</v>
      </c>
    </row>
    <row r="49" spans="1:4">
      <c r="A49" s="4" t="s">
        <v>1388</v>
      </c>
      <c r="B49" s="4" t="s">
        <v>1416</v>
      </c>
      <c r="C49" s="4" t="s">
        <v>1417</v>
      </c>
      <c r="D49" s="4" t="s">
        <v>1418</v>
      </c>
    </row>
    <row r="50" spans="1:4">
      <c r="A50" s="4" t="s">
        <v>1410</v>
      </c>
      <c r="B50" s="4" t="s">
        <v>1419</v>
      </c>
      <c r="C50" s="4" t="s">
        <v>1015</v>
      </c>
      <c r="D50" s="4" t="s">
        <v>1015</v>
      </c>
    </row>
    <row r="51" spans="1:4">
      <c r="A51" s="4" t="s">
        <v>1399</v>
      </c>
      <c r="B51" s="4" t="s">
        <v>1314</v>
      </c>
      <c r="C51" s="4" t="s">
        <v>1420</v>
      </c>
      <c r="D51" s="4" t="s">
        <v>14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21</v>
      </c>
      <c r="B1" s="2" t="s">
        <v>1</v>
      </c>
    </row>
    <row r="2" spans="1:2">
      <c r="B2" s="2" t="s">
        <v>558</v>
      </c>
    </row>
    <row r="3" spans="1:2">
      <c r="A3" s="3" t="s">
        <v>293</v>
      </c>
    </row>
    <row r="4" spans="1:2">
      <c r="A4" s="4" t="s">
        <v>1422</v>
      </c>
      <c r="B4" s="7" t="n">
        <v>6.7</v>
      </c>
    </row>
    <row r="5" spans="1:2">
      <c r="A5" s="4" t="s">
        <v>1423</v>
      </c>
      <c r="B5" s="8" t="n">
        <v>-5.8</v>
      </c>
    </row>
    <row r="6" spans="1:2">
      <c r="A6" s="4" t="s">
        <v>1424</v>
      </c>
      <c r="B6" s="8" t="n">
        <v>0.4</v>
      </c>
    </row>
    <row r="7" spans="1:2">
      <c r="A7" s="4" t="s">
        <v>1425</v>
      </c>
      <c r="B7" s="7" t="n">
        <v>-0.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30</v>
      </c>
    </row>
    <row r="2" spans="1:3">
      <c r="A2" s="4" t="s">
        <v>1427</v>
      </c>
    </row>
    <row r="3" spans="1:3">
      <c r="A3" s="3" t="s">
        <v>1309</v>
      </c>
    </row>
    <row r="4" spans="1:3">
      <c r="A4" s="4" t="s">
        <v>1428</v>
      </c>
      <c r="B4" s="4" t="s">
        <v>1429</v>
      </c>
    </row>
    <row r="5" spans="1:3">
      <c r="A5" s="4" t="s">
        <v>1430</v>
      </c>
      <c r="B5" s="4" t="s">
        <v>1431</v>
      </c>
      <c r="C5" s="4" t="s">
        <v>1432</v>
      </c>
    </row>
    <row r="6" spans="1:3">
      <c r="A6" s="4" t="s">
        <v>1433</v>
      </c>
    </row>
    <row r="7" spans="1:3">
      <c r="A7" s="3" t="s">
        <v>1309</v>
      </c>
    </row>
    <row r="8" spans="1:3">
      <c r="A8" s="4" t="s">
        <v>1428</v>
      </c>
      <c r="B8" s="4" t="s">
        <v>674</v>
      </c>
    </row>
    <row r="9" spans="1:3">
      <c r="A9" s="4" t="s">
        <v>1430</v>
      </c>
      <c r="B9" s="4" t="s">
        <v>1434</v>
      </c>
      <c r="C9" s="4" t="s">
        <v>1435</v>
      </c>
    </row>
    <row r="10" spans="1:3">
      <c r="A10" s="4" t="s">
        <v>77</v>
      </c>
    </row>
    <row r="11" spans="1:3">
      <c r="A11" s="3" t="s">
        <v>1309</v>
      </c>
    </row>
    <row r="12" spans="1:3">
      <c r="A12" s="4" t="s">
        <v>1428</v>
      </c>
      <c r="B12" s="4" t="s">
        <v>1436</v>
      </c>
    </row>
    <row r="13" spans="1:3">
      <c r="A13" s="4" t="s">
        <v>1430</v>
      </c>
      <c r="B13" s="4" t="s">
        <v>1437</v>
      </c>
      <c r="C13" s="4" t="s">
        <v>6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8</v>
      </c>
      <c r="B1" s="2" t="s">
        <v>2</v>
      </c>
      <c r="C1" s="2" t="s">
        <v>30</v>
      </c>
      <c r="D1" s="2" t="s">
        <v>31</v>
      </c>
    </row>
    <row r="2" spans="1:4">
      <c r="A2" s="3" t="s">
        <v>1309</v>
      </c>
    </row>
    <row r="3" spans="1:4">
      <c r="A3" s="4" t="s">
        <v>1439</v>
      </c>
      <c r="B3" s="7" t="n">
        <v>234.6</v>
      </c>
      <c r="C3" s="7" t="n">
        <v>95.59999999999999</v>
      </c>
      <c r="D3" s="7" t="n">
        <v>88.8</v>
      </c>
    </row>
    <row r="4" spans="1:4">
      <c r="A4" s="4" t="s">
        <v>1440</v>
      </c>
    </row>
    <row r="5" spans="1:4">
      <c r="A5" s="3" t="s">
        <v>1309</v>
      </c>
    </row>
    <row r="6" spans="1:4">
      <c r="A6" s="4" t="s">
        <v>1439</v>
      </c>
      <c r="B6" s="8" t="n">
        <v>130.2</v>
      </c>
      <c r="C6" s="8" t="n">
        <v>42.4</v>
      </c>
      <c r="D6" s="7" t="n">
        <v>36.6</v>
      </c>
    </row>
    <row r="7" spans="1:4">
      <c r="A7" s="4" t="s">
        <v>1441</v>
      </c>
    </row>
    <row r="8" spans="1:4">
      <c r="A8" s="3" t="s">
        <v>1309</v>
      </c>
    </row>
    <row r="9" spans="1:4">
      <c r="A9" s="4" t="s">
        <v>1439</v>
      </c>
      <c r="B9" s="8" t="n">
        <v>234.6</v>
      </c>
      <c r="C9" s="8" t="n">
        <v>95.90000000000001</v>
      </c>
    </row>
    <row r="10" spans="1:4">
      <c r="A10" s="4" t="s">
        <v>1442</v>
      </c>
    </row>
    <row r="11" spans="1:4">
      <c r="A11" s="3" t="s">
        <v>1309</v>
      </c>
    </row>
    <row r="12" spans="1:4">
      <c r="A12" s="4" t="s">
        <v>1439</v>
      </c>
      <c r="B12" s="8" t="n">
        <v>104.4</v>
      </c>
      <c r="C12" s="8" t="n">
        <v>10.3</v>
      </c>
    </row>
    <row r="13" spans="1:4">
      <c r="A13" s="4" t="s">
        <v>1443</v>
      </c>
    </row>
    <row r="14" spans="1:4">
      <c r="A14" s="3" t="s">
        <v>1309</v>
      </c>
    </row>
    <row r="15" spans="1:4">
      <c r="A15" s="4" t="s">
        <v>1439</v>
      </c>
      <c r="B15" s="5" t="n">
        <v>0</v>
      </c>
      <c r="C15" s="8" t="n">
        <v>43.2</v>
      </c>
    </row>
    <row r="16" spans="1:4">
      <c r="A16" s="4" t="s">
        <v>1444</v>
      </c>
    </row>
    <row r="17" spans="1:4">
      <c r="A17" s="3" t="s">
        <v>1309</v>
      </c>
    </row>
    <row r="18" spans="1:4">
      <c r="A18" s="4" t="s">
        <v>1439</v>
      </c>
      <c r="B18" s="8" t="n">
        <v>130.2</v>
      </c>
      <c r="C18" s="8" t="n">
        <v>42.4</v>
      </c>
    </row>
    <row r="19" spans="1:4">
      <c r="A19" s="4" t="s">
        <v>1445</v>
      </c>
    </row>
    <row r="20" spans="1:4">
      <c r="A20" s="3" t="s">
        <v>1309</v>
      </c>
    </row>
    <row r="21" spans="1:4">
      <c r="A21" s="4" t="s">
        <v>1439</v>
      </c>
      <c r="B21" s="8" t="n">
        <v>53.4</v>
      </c>
      <c r="C21" s="5" t="n">
        <v>0</v>
      </c>
    </row>
    <row r="22" spans="1:4">
      <c r="A22" s="4" t="s">
        <v>1446</v>
      </c>
    </row>
    <row r="23" spans="1:4">
      <c r="A23" s="3" t="s">
        <v>1309</v>
      </c>
    </row>
    <row r="24" spans="1:4">
      <c r="A24" s="4" t="s">
        <v>1439</v>
      </c>
      <c r="B24" s="8" t="n">
        <v>53.4</v>
      </c>
      <c r="C24" s="5" t="n">
        <v>0</v>
      </c>
    </row>
    <row r="25" spans="1:4">
      <c r="A25" s="4" t="s">
        <v>1447</v>
      </c>
    </row>
    <row r="26" spans="1:4">
      <c r="A26" s="3" t="s">
        <v>1309</v>
      </c>
    </row>
    <row r="27" spans="1:4">
      <c r="A27" s="4" t="s">
        <v>1439</v>
      </c>
      <c r="B27" s="5" t="n">
        <v>0</v>
      </c>
      <c r="C27" s="5" t="n">
        <v>0</v>
      </c>
    </row>
    <row r="28" spans="1:4">
      <c r="A28" s="4" t="s">
        <v>1448</v>
      </c>
    </row>
    <row r="29" spans="1:4">
      <c r="A29" s="3" t="s">
        <v>1309</v>
      </c>
    </row>
    <row r="30" spans="1:4">
      <c r="A30" s="4" t="s">
        <v>1439</v>
      </c>
      <c r="B30" s="5" t="n">
        <v>0</v>
      </c>
      <c r="C30" s="5" t="n">
        <v>0</v>
      </c>
    </row>
    <row r="31" spans="1:4">
      <c r="A31" s="4" t="s">
        <v>1449</v>
      </c>
    </row>
    <row r="32" spans="1:4">
      <c r="A32" s="3" t="s">
        <v>1309</v>
      </c>
    </row>
    <row r="33" spans="1:4">
      <c r="A33" s="4" t="s">
        <v>1439</v>
      </c>
      <c r="B33" s="5" t="n">
        <v>0</v>
      </c>
      <c r="C33" s="8" t="n">
        <v>18.9</v>
      </c>
    </row>
    <row r="34" spans="1:4">
      <c r="A34" s="4" t="s">
        <v>1450</v>
      </c>
    </row>
    <row r="35" spans="1:4">
      <c r="A35" s="3" t="s">
        <v>1309</v>
      </c>
    </row>
    <row r="36" spans="1:4">
      <c r="A36" s="4" t="s">
        <v>1439</v>
      </c>
      <c r="B36" s="5" t="n">
        <v>0</v>
      </c>
      <c r="C36" s="8" t="n">
        <v>5.8</v>
      </c>
    </row>
    <row r="37" spans="1:4">
      <c r="A37" s="4" t="s">
        <v>1451</v>
      </c>
    </row>
    <row r="38" spans="1:4">
      <c r="A38" s="3" t="s">
        <v>1309</v>
      </c>
    </row>
    <row r="39" spans="1:4">
      <c r="A39" s="4" t="s">
        <v>1439</v>
      </c>
      <c r="B39" s="5" t="n">
        <v>0</v>
      </c>
      <c r="C39" s="8" t="n">
        <v>13.1</v>
      </c>
    </row>
    <row r="40" spans="1:4">
      <c r="A40" s="4" t="s">
        <v>1452</v>
      </c>
    </row>
    <row r="41" spans="1:4">
      <c r="A41" s="3" t="s">
        <v>1309</v>
      </c>
    </row>
    <row r="42" spans="1:4">
      <c r="A42" s="4" t="s">
        <v>1439</v>
      </c>
      <c r="B42" s="5" t="n">
        <v>0</v>
      </c>
      <c r="C42" s="5" t="n">
        <v>0</v>
      </c>
    </row>
    <row r="43" spans="1:4">
      <c r="A43" s="4" t="s">
        <v>1453</v>
      </c>
    </row>
    <row r="44" spans="1:4">
      <c r="A44" s="3" t="s">
        <v>1309</v>
      </c>
    </row>
    <row r="45" spans="1:4">
      <c r="A45" s="4" t="s">
        <v>1439</v>
      </c>
      <c r="B45" s="8" t="n">
        <v>50.5</v>
      </c>
      <c r="C45" s="8" t="n">
        <v>6.8</v>
      </c>
    </row>
    <row r="46" spans="1:4">
      <c r="A46" s="4" t="s">
        <v>1454</v>
      </c>
    </row>
    <row r="47" spans="1:4">
      <c r="A47" s="3" t="s">
        <v>1309</v>
      </c>
    </row>
    <row r="48" spans="1:4">
      <c r="A48" s="4" t="s">
        <v>1439</v>
      </c>
      <c r="B48" s="8" t="n">
        <v>50.5</v>
      </c>
      <c r="C48" s="5" t="n">
        <v>0</v>
      </c>
    </row>
    <row r="49" spans="1:4">
      <c r="A49" s="4" t="s">
        <v>1455</v>
      </c>
    </row>
    <row r="50" spans="1:4">
      <c r="A50" s="3" t="s">
        <v>1309</v>
      </c>
    </row>
    <row r="51" spans="1:4">
      <c r="A51" s="4" t="s">
        <v>1439</v>
      </c>
      <c r="B51" s="5" t="n">
        <v>0</v>
      </c>
      <c r="C51" s="8" t="n">
        <v>6.8</v>
      </c>
    </row>
    <row r="52" spans="1:4">
      <c r="A52" s="4" t="s">
        <v>1456</v>
      </c>
    </row>
    <row r="53" spans="1:4">
      <c r="A53" s="3" t="s">
        <v>1309</v>
      </c>
    </row>
    <row r="54" spans="1:4">
      <c r="A54" s="4" t="s">
        <v>1439</v>
      </c>
      <c r="B54" s="5" t="n">
        <v>0</v>
      </c>
      <c r="C54" s="5" t="n">
        <v>0</v>
      </c>
    </row>
    <row r="55" spans="1:4">
      <c r="A55" s="4" t="s">
        <v>1457</v>
      </c>
    </row>
    <row r="56" spans="1:4">
      <c r="A56" s="3" t="s">
        <v>1309</v>
      </c>
    </row>
    <row r="57" spans="1:4">
      <c r="A57" s="4" t="s">
        <v>1439</v>
      </c>
      <c r="B57" s="5" t="n">
        <v>0</v>
      </c>
      <c r="C57" s="8" t="n">
        <v>23.3</v>
      </c>
    </row>
    <row r="58" spans="1:4">
      <c r="A58" s="4" t="s">
        <v>1458</v>
      </c>
    </row>
    <row r="59" spans="1:4">
      <c r="A59" s="3" t="s">
        <v>1309</v>
      </c>
    </row>
    <row r="60" spans="1:4">
      <c r="A60" s="4" t="s">
        <v>1439</v>
      </c>
      <c r="B60" s="5" t="n">
        <v>0</v>
      </c>
      <c r="C60" s="5" t="n">
        <v>0</v>
      </c>
    </row>
    <row r="61" spans="1:4">
      <c r="A61" s="4" t="s">
        <v>1459</v>
      </c>
    </row>
    <row r="62" spans="1:4">
      <c r="A62" s="3" t="s">
        <v>1309</v>
      </c>
    </row>
    <row r="63" spans="1:4">
      <c r="A63" s="4" t="s">
        <v>1439</v>
      </c>
      <c r="B63" s="5" t="n">
        <v>0</v>
      </c>
      <c r="C63" s="8" t="n">
        <v>23.3</v>
      </c>
    </row>
    <row r="64" spans="1:4">
      <c r="A64" s="4" t="s">
        <v>1460</v>
      </c>
    </row>
    <row r="65" spans="1:4">
      <c r="A65" s="3" t="s">
        <v>1309</v>
      </c>
    </row>
    <row r="66" spans="1:4">
      <c r="A66" s="4" t="s">
        <v>1439</v>
      </c>
      <c r="B66" s="5" t="n">
        <v>0</v>
      </c>
      <c r="C66" s="5" t="n">
        <v>0</v>
      </c>
    </row>
    <row r="67" spans="1:4">
      <c r="A67" s="4" t="s">
        <v>1461</v>
      </c>
    </row>
    <row r="68" spans="1:4">
      <c r="A68" s="3" t="s">
        <v>1309</v>
      </c>
    </row>
    <row r="69" spans="1:4">
      <c r="A69" s="4" t="s">
        <v>1439</v>
      </c>
      <c r="B69" s="8" t="n">
        <v>0.5</v>
      </c>
      <c r="C69" s="8" t="n">
        <v>4.5</v>
      </c>
    </row>
    <row r="70" spans="1:4">
      <c r="A70" s="4" t="s">
        <v>1462</v>
      </c>
    </row>
    <row r="71" spans="1:4">
      <c r="A71" s="3" t="s">
        <v>1309</v>
      </c>
    </row>
    <row r="72" spans="1:4">
      <c r="A72" s="4" t="s">
        <v>1439</v>
      </c>
      <c r="B72" s="8" t="n">
        <v>0.5</v>
      </c>
      <c r="C72" s="8" t="n">
        <v>4.5</v>
      </c>
    </row>
    <row r="73" spans="1:4">
      <c r="A73" s="4" t="s">
        <v>1463</v>
      </c>
    </row>
    <row r="74" spans="1:4">
      <c r="A74" s="3" t="s">
        <v>1309</v>
      </c>
    </row>
    <row r="75" spans="1:4">
      <c r="A75" s="4" t="s">
        <v>1439</v>
      </c>
      <c r="B75" s="5" t="n">
        <v>0</v>
      </c>
      <c r="C75" s="5" t="n">
        <v>0</v>
      </c>
    </row>
    <row r="76" spans="1:4">
      <c r="A76" s="4" t="s">
        <v>1464</v>
      </c>
    </row>
    <row r="77" spans="1:4">
      <c r="A77" s="3" t="s">
        <v>1309</v>
      </c>
    </row>
    <row r="78" spans="1:4">
      <c r="A78" s="4" t="s">
        <v>1439</v>
      </c>
      <c r="B78" s="5" t="n">
        <v>0</v>
      </c>
      <c r="C78" s="5" t="n">
        <v>0</v>
      </c>
    </row>
    <row r="79" spans="1:4">
      <c r="A79" s="4" t="s">
        <v>1465</v>
      </c>
    </row>
    <row r="80" spans="1:4">
      <c r="A80" s="3" t="s">
        <v>1309</v>
      </c>
    </row>
    <row r="81" spans="1:4">
      <c r="A81" s="4" t="s">
        <v>1439</v>
      </c>
      <c r="B81" s="8" t="n">
        <v>130.2</v>
      </c>
      <c r="C81" s="8" t="n">
        <v>42.4</v>
      </c>
    </row>
    <row r="82" spans="1:4">
      <c r="A82" s="4" t="s">
        <v>1466</v>
      </c>
    </row>
    <row r="83" spans="1:4">
      <c r="A83" s="3" t="s">
        <v>1309</v>
      </c>
    </row>
    <row r="84" spans="1:4">
      <c r="A84" s="4" t="s">
        <v>1439</v>
      </c>
      <c r="B84" s="5" t="n">
        <v>0</v>
      </c>
      <c r="C84" s="5" t="n">
        <v>0</v>
      </c>
    </row>
    <row r="85" spans="1:4">
      <c r="A85" s="4" t="s">
        <v>1467</v>
      </c>
    </row>
    <row r="86" spans="1:4">
      <c r="A86" s="3" t="s">
        <v>1309</v>
      </c>
    </row>
    <row r="87" spans="1:4">
      <c r="A87" s="4" t="s">
        <v>1439</v>
      </c>
      <c r="B87" s="5" t="n">
        <v>0</v>
      </c>
      <c r="C87" s="5" t="n">
        <v>0</v>
      </c>
    </row>
    <row r="88" spans="1:4">
      <c r="A88" s="4" t="s">
        <v>1468</v>
      </c>
    </row>
    <row r="89" spans="1:4">
      <c r="A89" s="3" t="s">
        <v>1309</v>
      </c>
    </row>
    <row r="90" spans="1:4">
      <c r="A90" s="4" t="s">
        <v>1439</v>
      </c>
      <c r="B90" s="7" t="n">
        <v>130.2</v>
      </c>
      <c r="C90" s="7" t="n">
        <v>4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2</v>
      </c>
      <c r="C2" s="2" t="s">
        <v>30</v>
      </c>
    </row>
    <row r="3" spans="1:3">
      <c r="A3" s="3" t="s">
        <v>1341</v>
      </c>
    </row>
    <row r="4" spans="1:3">
      <c r="A4" s="4" t="s">
        <v>1342</v>
      </c>
      <c r="B4" s="7" t="n">
        <v>95.59999999999999</v>
      </c>
      <c r="C4" s="7" t="n">
        <v>88.8</v>
      </c>
    </row>
    <row r="5" spans="1:3">
      <c r="A5" s="4" t="s">
        <v>1470</v>
      </c>
      <c r="B5" s="8" t="n">
        <v>168.7</v>
      </c>
      <c r="C5" s="8" t="n">
        <v>5.2</v>
      </c>
    </row>
    <row r="6" spans="1:3">
      <c r="A6" s="4" t="s">
        <v>1471</v>
      </c>
      <c r="B6" s="8" t="n">
        <v>9.800000000000001</v>
      </c>
      <c r="C6" s="8" t="n">
        <v>5.6</v>
      </c>
    </row>
    <row r="7" spans="1:3">
      <c r="A7" s="4" t="s">
        <v>783</v>
      </c>
      <c r="B7" s="8" t="n">
        <v>3.6</v>
      </c>
      <c r="C7" s="8" t="n">
        <v>-1.3</v>
      </c>
    </row>
    <row r="8" spans="1:3">
      <c r="A8" s="4" t="s">
        <v>1346</v>
      </c>
      <c r="B8" s="8" t="n">
        <v>234.6</v>
      </c>
      <c r="C8" s="8" t="n">
        <v>95.59999999999999</v>
      </c>
    </row>
    <row r="9" spans="1:3">
      <c r="A9" s="4" t="s">
        <v>1440</v>
      </c>
    </row>
    <row r="10" spans="1:3">
      <c r="A10" s="3" t="s">
        <v>1341</v>
      </c>
    </row>
    <row r="11" spans="1:3">
      <c r="A11" s="4" t="s">
        <v>1342</v>
      </c>
      <c r="B11" s="8" t="n">
        <v>42.4</v>
      </c>
      <c r="C11" s="8" t="n">
        <v>36.6</v>
      </c>
    </row>
    <row r="12" spans="1:3">
      <c r="A12" s="4" t="s">
        <v>1470</v>
      </c>
      <c r="B12" s="8" t="n">
        <v>75.7</v>
      </c>
      <c r="C12" s="5" t="n">
        <v>0</v>
      </c>
    </row>
    <row r="13" spans="1:3">
      <c r="A13" s="4" t="s">
        <v>1471</v>
      </c>
      <c r="B13" s="8" t="n">
        <v>4.7</v>
      </c>
      <c r="C13" s="8" t="n">
        <v>1.8</v>
      </c>
    </row>
    <row r="14" spans="1:3">
      <c r="A14" s="4" t="s">
        <v>1472</v>
      </c>
      <c r="B14" s="8" t="n">
        <v>5.3</v>
      </c>
      <c r="C14" s="8" t="n">
        <v>5.3</v>
      </c>
    </row>
    <row r="15" spans="1:3">
      <c r="A15" s="4" t="s">
        <v>783</v>
      </c>
      <c r="B15" s="8" t="n">
        <v>2.1</v>
      </c>
      <c r="C15" s="8" t="n">
        <v>-1.3</v>
      </c>
    </row>
    <row r="16" spans="1:3">
      <c r="A16" s="4" t="s">
        <v>1346</v>
      </c>
      <c r="B16" s="7" t="n">
        <v>130.2</v>
      </c>
      <c r="C16" s="7" t="n">
        <v>42.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21"/>
  </cols>
  <sheetData>
    <row r="1" spans="1:2">
      <c r="A1" s="1" t="s">
        <v>1473</v>
      </c>
      <c r="B1" s="2" t="s">
        <v>558</v>
      </c>
    </row>
    <row r="2" spans="1:2">
      <c r="A2" s="3" t="s">
        <v>1309</v>
      </c>
    </row>
    <row r="3" spans="1:2">
      <c r="A3" s="5" t="n">
        <v>2018</v>
      </c>
      <c r="B3" s="7" t="n">
        <v>29.7</v>
      </c>
    </row>
    <row r="4" spans="1:2">
      <c r="A4" s="5" t="n">
        <v>2019</v>
      </c>
      <c r="B4" s="5" t="n">
        <v>29</v>
      </c>
    </row>
    <row r="5" spans="1:2">
      <c r="A5" s="5" t="n">
        <v>2020</v>
      </c>
      <c r="B5" s="8" t="n">
        <v>29.8</v>
      </c>
    </row>
    <row r="6" spans="1:2">
      <c r="A6" s="5" t="n">
        <v>2021</v>
      </c>
      <c r="B6" s="8" t="n">
        <v>29.5</v>
      </c>
    </row>
    <row r="7" spans="1:2">
      <c r="A7" s="5" t="n">
        <v>2022</v>
      </c>
      <c r="B7" s="8" t="n">
        <v>31.7</v>
      </c>
    </row>
    <row r="8" spans="1:2">
      <c r="A8" s="4" t="s">
        <v>1474</v>
      </c>
      <c r="B8" s="8" t="n">
        <v>159.1</v>
      </c>
    </row>
    <row r="9" spans="1:2">
      <c r="A9" s="4" t="s">
        <v>1317</v>
      </c>
    </row>
    <row r="10" spans="1:2">
      <c r="A10" s="3" t="s">
        <v>1309</v>
      </c>
    </row>
    <row r="11" spans="1:2">
      <c r="A11" s="5" t="n">
        <v>2018</v>
      </c>
      <c r="B11" s="8" t="n">
        <v>2.5</v>
      </c>
    </row>
    <row r="12" spans="1:2">
      <c r="A12" s="5" t="n">
        <v>2019</v>
      </c>
      <c r="B12" s="8" t="n">
        <v>2.8</v>
      </c>
    </row>
    <row r="13" spans="1:2">
      <c r="A13" s="5" t="n">
        <v>2020</v>
      </c>
      <c r="B13" s="5" t="n">
        <v>3</v>
      </c>
    </row>
    <row r="14" spans="1:2">
      <c r="A14" s="5" t="n">
        <v>2021</v>
      </c>
      <c r="B14" s="8" t="n">
        <v>3.2</v>
      </c>
    </row>
    <row r="15" spans="1:2">
      <c r="A15" s="5" t="n">
        <v>2022</v>
      </c>
      <c r="B15" s="8" t="n">
        <v>3.4</v>
      </c>
    </row>
    <row r="16" spans="1:2">
      <c r="A16" s="4" t="s">
        <v>1474</v>
      </c>
      <c r="B16" s="8" t="n">
        <v>17.8</v>
      </c>
    </row>
    <row r="17" spans="1:2">
      <c r="A17" s="4" t="s">
        <v>1319</v>
      </c>
    </row>
    <row r="18" spans="1:2">
      <c r="A18" s="3" t="s">
        <v>1309</v>
      </c>
    </row>
    <row r="19" spans="1:2">
      <c r="A19" s="5" t="n">
        <v>2018</v>
      </c>
      <c r="B19" s="8" t="n">
        <v>1.3</v>
      </c>
    </row>
    <row r="20" spans="1:2">
      <c r="A20" s="5" t="n">
        <v>2019</v>
      </c>
      <c r="B20" s="8" t="n">
        <v>1.3</v>
      </c>
    </row>
    <row r="21" spans="1:2">
      <c r="A21" s="5" t="n">
        <v>2020</v>
      </c>
      <c r="B21" s="8" t="n">
        <v>1.3</v>
      </c>
    </row>
    <row r="22" spans="1:2">
      <c r="A22" s="5" t="n">
        <v>2021</v>
      </c>
      <c r="B22" s="8" t="n">
        <v>1.3</v>
      </c>
    </row>
    <row r="23" spans="1:2">
      <c r="A23" s="5" t="n">
        <v>2022</v>
      </c>
      <c r="B23" s="8" t="n">
        <v>1.3</v>
      </c>
    </row>
    <row r="24" spans="1:2">
      <c r="A24" s="4" t="s">
        <v>1474</v>
      </c>
      <c r="B24" s="5" t="n">
        <v>6</v>
      </c>
    </row>
    <row r="25" spans="1:2">
      <c r="A25" s="4" t="s">
        <v>1326</v>
      </c>
    </row>
    <row r="26" spans="1:2">
      <c r="A26" s="3" t="s">
        <v>1309</v>
      </c>
    </row>
    <row r="27" spans="1:2">
      <c r="A27" s="5" t="n">
        <v>2018</v>
      </c>
      <c r="B27" s="8" t="n">
        <v>25.9</v>
      </c>
    </row>
    <row r="28" spans="1:2">
      <c r="A28" s="5" t="n">
        <v>2019</v>
      </c>
      <c r="B28" s="8" t="n">
        <v>24.9</v>
      </c>
    </row>
    <row r="29" spans="1:2">
      <c r="A29" s="5" t="n">
        <v>2020</v>
      </c>
      <c r="B29" s="8" t="n">
        <v>25.5</v>
      </c>
    </row>
    <row r="30" spans="1:2">
      <c r="A30" s="5" t="n">
        <v>2021</v>
      </c>
      <c r="B30" s="5" t="n">
        <v>25</v>
      </c>
    </row>
    <row r="31" spans="1:2">
      <c r="A31" s="5" t="n">
        <v>2022</v>
      </c>
      <c r="B31" s="5" t="n">
        <v>27</v>
      </c>
    </row>
    <row r="32" spans="1:2">
      <c r="A32" s="4" t="s">
        <v>1474</v>
      </c>
      <c r="B32" s="7" t="n">
        <v>13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0</v>
      </c>
    </row>
    <row r="2" spans="1:3">
      <c r="A2" s="3" t="s">
        <v>1476</v>
      </c>
    </row>
    <row r="3" spans="1:3">
      <c r="A3" s="4" t="s">
        <v>106</v>
      </c>
      <c r="B3" s="7" t="n">
        <v>4.4</v>
      </c>
      <c r="C3" s="7" t="n">
        <v>-239.7</v>
      </c>
    </row>
    <row r="4" spans="1:3">
      <c r="A4" s="4" t="s">
        <v>1477</v>
      </c>
    </row>
    <row r="5" spans="1:3">
      <c r="A5" s="3" t="s">
        <v>1476</v>
      </c>
    </row>
    <row r="6" spans="1:3">
      <c r="A6" s="4" t="s">
        <v>1478</v>
      </c>
      <c r="B6" s="8" t="n">
        <v>12.6</v>
      </c>
      <c r="C6" s="8" t="n">
        <v>-28.9</v>
      </c>
    </row>
    <row r="7" spans="1:3">
      <c r="A7" s="4" t="s">
        <v>1479</v>
      </c>
      <c r="B7" s="8" t="n">
        <v>0.8</v>
      </c>
    </row>
    <row r="8" spans="1:3">
      <c r="A8" s="4" t="s">
        <v>1480</v>
      </c>
    </row>
    <row r="9" spans="1:3">
      <c r="A9" s="3" t="s">
        <v>1476</v>
      </c>
    </row>
    <row r="10" spans="1:3">
      <c r="A10" s="4" t="s">
        <v>106</v>
      </c>
      <c r="B10" s="7" t="n">
        <v>23.7</v>
      </c>
      <c r="C10" s="7" t="n">
        <v>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30</v>
      </c>
      <c r="D2" s="2" t="s">
        <v>31</v>
      </c>
    </row>
    <row r="3" spans="1:4">
      <c r="A3" s="4" t="s">
        <v>1482</v>
      </c>
    </row>
    <row r="4" spans="1:4">
      <c r="A4" s="3" t="s">
        <v>1483</v>
      </c>
    </row>
    <row r="5" spans="1:4">
      <c r="A5" s="4" t="s">
        <v>1484</v>
      </c>
      <c r="B5" s="7" t="n">
        <v>-0.8</v>
      </c>
      <c r="C5" s="6" t="n">
        <v>6</v>
      </c>
      <c r="D5" s="7" t="n">
        <v>21.6</v>
      </c>
    </row>
    <row r="6" spans="1:4">
      <c r="A6" s="4" t="s">
        <v>1485</v>
      </c>
    </row>
    <row r="7" spans="1:4">
      <c r="A7" s="3" t="s">
        <v>1483</v>
      </c>
    </row>
    <row r="8" spans="1:4">
      <c r="A8" s="4" t="s">
        <v>1484</v>
      </c>
      <c r="B8" s="8" t="n">
        <v>40.8</v>
      </c>
      <c r="C8" s="8" t="n">
        <v>-36.6</v>
      </c>
      <c r="D8" s="5" t="n">
        <v>0</v>
      </c>
    </row>
    <row r="9" spans="1:4">
      <c r="A9" s="4" t="s">
        <v>1486</v>
      </c>
    </row>
    <row r="10" spans="1:4">
      <c r="A10" s="3" t="s">
        <v>1483</v>
      </c>
    </row>
    <row r="11" spans="1:4">
      <c r="A11" s="4" t="s">
        <v>1484</v>
      </c>
      <c r="B11" s="7" t="n">
        <v>-21.2</v>
      </c>
      <c r="C11" s="7" t="n">
        <v>-2.5</v>
      </c>
      <c r="D11"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30</v>
      </c>
      <c r="D2" s="2" t="s">
        <v>31</v>
      </c>
    </row>
    <row r="3" spans="1:4">
      <c r="A3" s="3" t="s">
        <v>1488</v>
      </c>
    </row>
    <row r="4" spans="1:4">
      <c r="A4" s="4" t="s">
        <v>33</v>
      </c>
      <c r="B4" s="7" t="n">
        <v>7650.3</v>
      </c>
      <c r="C4" s="7" t="n">
        <v>4349.1</v>
      </c>
      <c r="D4" s="7" t="n">
        <v>4395.2</v>
      </c>
    </row>
    <row r="5" spans="1:4">
      <c r="A5" s="4" t="s">
        <v>34</v>
      </c>
      <c r="B5" s="8" t="n">
        <v>3028.5</v>
      </c>
      <c r="C5" s="5" t="n">
        <v>1746</v>
      </c>
      <c r="D5" s="5" t="n">
        <v>1757</v>
      </c>
    </row>
    <row r="6" spans="1:4">
      <c r="A6" s="4" t="s">
        <v>1299</v>
      </c>
      <c r="B6" s="8" t="n">
        <v>-218.6</v>
      </c>
      <c r="C6" s="8" t="n">
        <v>-81.90000000000001</v>
      </c>
      <c r="D6" s="5" t="n">
        <v>-73</v>
      </c>
    </row>
    <row r="7" spans="1:4">
      <c r="A7" s="4" t="s">
        <v>1489</v>
      </c>
    </row>
    <row r="8" spans="1:4">
      <c r="A8" s="3" t="s">
        <v>1488</v>
      </c>
    </row>
    <row r="9" spans="1:4">
      <c r="A9" s="4" t="s">
        <v>33</v>
      </c>
      <c r="B9" s="8" t="n">
        <v>2.4</v>
      </c>
      <c r="C9" s="8" t="n">
        <v>5.5</v>
      </c>
      <c r="D9" s="8" t="n">
        <v>8.1</v>
      </c>
    </row>
    <row r="10" spans="1:4">
      <c r="A10" s="4" t="s">
        <v>34</v>
      </c>
      <c r="B10" s="8" t="n">
        <v>-2.2</v>
      </c>
      <c r="C10" s="8" t="n">
        <v>0.7</v>
      </c>
      <c r="D10" s="8" t="n">
        <v>0.3</v>
      </c>
    </row>
    <row r="11" spans="1:4">
      <c r="A11" s="4" t="s">
        <v>1490</v>
      </c>
    </row>
    <row r="12" spans="1:4">
      <c r="A12" s="3" t="s">
        <v>1488</v>
      </c>
    </row>
    <row r="13" spans="1:4">
      <c r="A13" s="4" t="s">
        <v>1299</v>
      </c>
      <c r="B13" s="7" t="n">
        <v>-9.300000000000001</v>
      </c>
      <c r="C13" s="7" t="n">
        <v>-7.7</v>
      </c>
      <c r="D13"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0</v>
      </c>
      <c r="D2" s="2" t="s">
        <v>31</v>
      </c>
    </row>
    <row r="3" spans="1:4">
      <c r="A3" s="4" t="s">
        <v>33</v>
      </c>
    </row>
    <row r="4" spans="1:4">
      <c r="A4" s="3" t="s">
        <v>1492</v>
      </c>
    </row>
    <row r="5" spans="1:4">
      <c r="A5" s="4" t="s">
        <v>1493</v>
      </c>
      <c r="B5" s="6" t="n">
        <v>0</v>
      </c>
      <c r="C5" s="6" t="n">
        <v>0</v>
      </c>
      <c r="D5" s="7" t="n">
        <v>-0.1</v>
      </c>
    </row>
    <row r="6" spans="1:4">
      <c r="A6" s="4" t="s">
        <v>34</v>
      </c>
    </row>
    <row r="7" spans="1:4">
      <c r="A7" s="3" t="s">
        <v>1492</v>
      </c>
    </row>
    <row r="8" spans="1:4">
      <c r="A8" s="4" t="s">
        <v>1493</v>
      </c>
      <c r="B8" s="5" t="n">
        <v>0</v>
      </c>
      <c r="C8" s="5" t="n">
        <v>0</v>
      </c>
      <c r="D8" s="8" t="n">
        <v>-0.3</v>
      </c>
    </row>
    <row r="9" spans="1:4">
      <c r="A9" s="4" t="s">
        <v>1190</v>
      </c>
    </row>
    <row r="10" spans="1:4">
      <c r="A10" s="3" t="s">
        <v>1492</v>
      </c>
    </row>
    <row r="11" spans="1:4">
      <c r="A11" s="4" t="s">
        <v>1493</v>
      </c>
      <c r="B11" s="8" t="n">
        <v>-0.1</v>
      </c>
      <c r="C11" s="8" t="n">
        <v>1.8</v>
      </c>
      <c r="D11" s="8" t="n">
        <v>-0.2</v>
      </c>
    </row>
    <row r="12" spans="1:4">
      <c r="A12" s="4" t="s">
        <v>43</v>
      </c>
    </row>
    <row r="13" spans="1:4">
      <c r="A13" s="3" t="s">
        <v>1492</v>
      </c>
    </row>
    <row r="14" spans="1:4">
      <c r="A14" s="4" t="s">
        <v>1493</v>
      </c>
      <c r="B14" s="8" t="n">
        <v>-6.5</v>
      </c>
      <c r="C14" s="8" t="n">
        <v>-11.3</v>
      </c>
      <c r="D14" s="8" t="n">
        <v>-37.2</v>
      </c>
    </row>
    <row r="15" spans="1:4">
      <c r="A15" s="4" t="s">
        <v>45</v>
      </c>
    </row>
    <row r="16" spans="1:4">
      <c r="A16" s="3" t="s">
        <v>1492</v>
      </c>
    </row>
    <row r="17" spans="1:4">
      <c r="A17" s="4" t="s">
        <v>1493</v>
      </c>
      <c r="B17" s="8" t="n">
        <v>-1.1</v>
      </c>
      <c r="C17" s="7" t="n">
        <v>-29.3</v>
      </c>
      <c r="D17" s="6" t="n">
        <v>0</v>
      </c>
    </row>
    <row r="18" spans="1:4">
      <c r="A18" s="4" t="s">
        <v>1494</v>
      </c>
    </row>
    <row r="19" spans="1:4">
      <c r="A19" s="3" t="s">
        <v>1492</v>
      </c>
    </row>
    <row r="20" spans="1:4">
      <c r="A20" s="4" t="s">
        <v>1493</v>
      </c>
      <c r="B20" s="7" t="n">
        <v>-29.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495</v>
      </c>
      <c r="B1" s="2" t="s">
        <v>1496</v>
      </c>
      <c r="C1" s="2" t="s">
        <v>2</v>
      </c>
      <c r="D1" s="2" t="s">
        <v>30</v>
      </c>
      <c r="E1" s="2" t="s">
        <v>31</v>
      </c>
      <c r="F1" s="2" t="s">
        <v>1497</v>
      </c>
    </row>
    <row r="2" spans="1:6">
      <c r="A2" s="3" t="s">
        <v>1498</v>
      </c>
    </row>
    <row r="3" spans="1:6">
      <c r="A3" s="4" t="s">
        <v>1499</v>
      </c>
      <c r="C3" s="7" t="n">
        <v>46.4</v>
      </c>
      <c r="D3" s="7" t="n">
        <v>5.2</v>
      </c>
    </row>
    <row r="4" spans="1:6">
      <c r="A4" s="4" t="s">
        <v>1500</v>
      </c>
      <c r="C4" s="8" t="n">
        <v>9.800000000000001</v>
      </c>
      <c r="D4" s="8" t="n">
        <v>0.7</v>
      </c>
      <c r="E4" s="7" t="n">
        <v>15.8</v>
      </c>
    </row>
    <row r="5" spans="1:6">
      <c r="A5" s="4" t="s">
        <v>180</v>
      </c>
      <c r="C5" s="8" t="n">
        <v>49.9</v>
      </c>
    </row>
    <row r="6" spans="1:6">
      <c r="A6" s="4" t="s">
        <v>137</v>
      </c>
    </row>
    <row r="7" spans="1:6">
      <c r="A7" s="3" t="s">
        <v>1498</v>
      </c>
    </row>
    <row r="8" spans="1:6">
      <c r="A8" s="4" t="s">
        <v>180</v>
      </c>
      <c r="C8" s="8" t="n">
        <v>40.7</v>
      </c>
    </row>
    <row r="9" spans="1:6">
      <c r="A9" s="4" t="s">
        <v>1501</v>
      </c>
    </row>
    <row r="10" spans="1:6">
      <c r="A10" s="3" t="s">
        <v>1498</v>
      </c>
    </row>
    <row r="11" spans="1:6">
      <c r="A11" s="4" t="s">
        <v>1502</v>
      </c>
      <c r="F11" s="4" t="s">
        <v>1432</v>
      </c>
    </row>
    <row r="12" spans="1:6">
      <c r="A12" s="4" t="s">
        <v>1499</v>
      </c>
      <c r="C12" s="8" t="n">
        <v>5.2</v>
      </c>
      <c r="D12" s="8" t="n">
        <v>5.6</v>
      </c>
    </row>
    <row r="13" spans="1:6">
      <c r="A13" s="4" t="s">
        <v>1503</v>
      </c>
    </row>
    <row r="14" spans="1:6">
      <c r="A14" s="3" t="s">
        <v>1498</v>
      </c>
    </row>
    <row r="15" spans="1:6">
      <c r="A15" s="4" t="s">
        <v>1499</v>
      </c>
      <c r="C15" s="8" t="n">
        <v>4.7</v>
      </c>
      <c r="D15" s="8" t="n">
        <v>5.2</v>
      </c>
    </row>
    <row r="16" spans="1:6">
      <c r="A16" s="4" t="s">
        <v>1504</v>
      </c>
    </row>
    <row r="17" spans="1:6">
      <c r="A17" s="3" t="s">
        <v>1498</v>
      </c>
    </row>
    <row r="18" spans="1:6">
      <c r="A18" s="4" t="s">
        <v>1499</v>
      </c>
      <c r="C18" s="8" t="n">
        <v>0.5</v>
      </c>
      <c r="D18" s="8" t="n">
        <v>0.4</v>
      </c>
    </row>
    <row r="19" spans="1:6">
      <c r="A19" s="4" t="s">
        <v>1505</v>
      </c>
    </row>
    <row r="20" spans="1:6">
      <c r="A20" s="3" t="s">
        <v>1498</v>
      </c>
    </row>
    <row r="21" spans="1:6">
      <c r="A21" s="4" t="s">
        <v>1506</v>
      </c>
      <c r="C21" s="8" t="n">
        <v>22.8</v>
      </c>
      <c r="D21" s="8" t="n">
        <v>18.2</v>
      </c>
    </row>
    <row r="22" spans="1:6">
      <c r="A22" s="4" t="s">
        <v>1507</v>
      </c>
      <c r="C22" s="8" t="n">
        <v>16.5</v>
      </c>
      <c r="D22" s="7" t="n">
        <v>10.3</v>
      </c>
    </row>
    <row r="23" spans="1:6">
      <c r="A23" s="4" t="s">
        <v>1508</v>
      </c>
    </row>
    <row r="24" spans="1:6">
      <c r="A24" s="3" t="s">
        <v>1498</v>
      </c>
    </row>
    <row r="25" spans="1:6">
      <c r="A25" s="4" t="s">
        <v>1502</v>
      </c>
      <c r="B25" s="4" t="s">
        <v>1509</v>
      </c>
    </row>
    <row r="26" spans="1:6">
      <c r="A26" s="4" t="s">
        <v>1499</v>
      </c>
      <c r="C26" s="8" t="n">
        <v>49.3</v>
      </c>
    </row>
    <row r="27" spans="1:6">
      <c r="A27" s="4" t="s">
        <v>1500</v>
      </c>
      <c r="B27" s="6" t="n">
        <v>45</v>
      </c>
    </row>
    <row r="28" spans="1:6">
      <c r="A28" s="4" t="s">
        <v>1510</v>
      </c>
      <c r="B28" s="8" t="n">
        <v>9.199999999999999</v>
      </c>
    </row>
    <row r="29" spans="1:6">
      <c r="A29" s="4" t="s">
        <v>1511</v>
      </c>
      <c r="B29" s="8" t="n">
        <v>49.9</v>
      </c>
    </row>
    <row r="30" spans="1:6">
      <c r="A30" s="4" t="s">
        <v>1512</v>
      </c>
    </row>
    <row r="31" spans="1:6">
      <c r="A31" s="3" t="s">
        <v>1498</v>
      </c>
    </row>
    <row r="32" spans="1:6">
      <c r="A32" s="4" t="s">
        <v>1499</v>
      </c>
      <c r="C32" s="8" t="n">
        <v>41.7</v>
      </c>
    </row>
    <row r="33" spans="1:6">
      <c r="A33" s="4" t="s">
        <v>1513</v>
      </c>
    </row>
    <row r="34" spans="1:6">
      <c r="A34" s="3" t="s">
        <v>1498</v>
      </c>
    </row>
    <row r="35" spans="1:6">
      <c r="A35" s="4" t="s">
        <v>1499</v>
      </c>
      <c r="C35" s="7" t="n">
        <v>7.6</v>
      </c>
    </row>
    <row r="36" spans="1:6">
      <c r="A36" s="4" t="s">
        <v>1514</v>
      </c>
    </row>
    <row r="37" spans="1:6">
      <c r="A37" s="3" t="s">
        <v>1498</v>
      </c>
    </row>
    <row r="38" spans="1:6">
      <c r="A38" s="4" t="s">
        <v>180</v>
      </c>
      <c r="B38" s="7" t="n">
        <v>40.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15</v>
      </c>
      <c r="B1" s="2" t="s">
        <v>1516</v>
      </c>
      <c r="C1" s="2" t="s">
        <v>667</v>
      </c>
      <c r="D1" s="2" t="s">
        <v>668</v>
      </c>
      <c r="E1" s="2" t="s">
        <v>2</v>
      </c>
      <c r="F1" s="2" t="s">
        <v>30</v>
      </c>
      <c r="G1" s="2" t="s">
        <v>31</v>
      </c>
    </row>
    <row r="2" spans="1:7">
      <c r="A2" s="3" t="s">
        <v>1517</v>
      </c>
    </row>
    <row r="3" spans="1:7">
      <c r="A3" s="4" t="s">
        <v>670</v>
      </c>
      <c r="E3" s="6" t="n">
        <v>0</v>
      </c>
      <c r="F3" s="6" t="n">
        <v>0</v>
      </c>
      <c r="G3" s="6" t="n">
        <v>30</v>
      </c>
    </row>
    <row r="4" spans="1:7">
      <c r="A4" s="4" t="s">
        <v>1518</v>
      </c>
      <c r="E4" s="7" t="n">
        <v>551.1</v>
      </c>
      <c r="F4" s="8" t="n">
        <v>73.3</v>
      </c>
    </row>
    <row r="5" spans="1:7">
      <c r="A5" s="4" t="s">
        <v>1519</v>
      </c>
    </row>
    <row r="6" spans="1:7">
      <c r="A6" s="3" t="s">
        <v>1517</v>
      </c>
    </row>
    <row r="7" spans="1:7">
      <c r="A7" s="4" t="s">
        <v>1520</v>
      </c>
      <c r="F7" s="7" t="n">
        <v>9.800000000000001</v>
      </c>
    </row>
    <row r="8" spans="1:7">
      <c r="A8" s="4" t="s">
        <v>1521</v>
      </c>
      <c r="F8" s="4" t="s">
        <v>1522</v>
      </c>
    </row>
    <row r="9" spans="1:7">
      <c r="A9" s="4" t="s">
        <v>1523</v>
      </c>
    </row>
    <row r="10" spans="1:7">
      <c r="A10" s="3" t="s">
        <v>1517</v>
      </c>
    </row>
    <row r="11" spans="1:7">
      <c r="A11" s="4" t="s">
        <v>1502</v>
      </c>
      <c r="E11" s="4" t="s">
        <v>1524</v>
      </c>
    </row>
    <row r="12" spans="1:7">
      <c r="A12" s="4" t="s">
        <v>1525</v>
      </c>
      <c r="E12" s="4" t="s">
        <v>1524</v>
      </c>
    </row>
    <row r="13" spans="1:7">
      <c r="A13" s="4" t="s">
        <v>676</v>
      </c>
    </row>
    <row r="14" spans="1:7">
      <c r="A14" s="3" t="s">
        <v>1517</v>
      </c>
    </row>
    <row r="15" spans="1:7">
      <c r="A15" s="4" t="s">
        <v>1502</v>
      </c>
      <c r="E15" s="4" t="s">
        <v>674</v>
      </c>
    </row>
    <row r="16" spans="1:7">
      <c r="A16" s="4" t="s">
        <v>1518</v>
      </c>
      <c r="C16" s="7" t="n">
        <v>415.9</v>
      </c>
      <c r="E16" s="7" t="n">
        <v>481.6</v>
      </c>
    </row>
    <row r="17" spans="1:7">
      <c r="A17" s="4" t="s">
        <v>671</v>
      </c>
    </row>
    <row r="18" spans="1:7">
      <c r="A18" s="3" t="s">
        <v>1517</v>
      </c>
    </row>
    <row r="19" spans="1:7">
      <c r="A19" s="4" t="s">
        <v>858</v>
      </c>
      <c r="C19" s="4" t="s">
        <v>672</v>
      </c>
    </row>
    <row r="20" spans="1:7">
      <c r="A20" s="4" t="s">
        <v>859</v>
      </c>
      <c r="C20" s="6" t="n">
        <v>600</v>
      </c>
    </row>
    <row r="21" spans="1:7">
      <c r="A21" s="4" t="s">
        <v>673</v>
      </c>
    </row>
    <row r="22" spans="1:7">
      <c r="A22" s="3" t="s">
        <v>1517</v>
      </c>
    </row>
    <row r="23" spans="1:7">
      <c r="A23" s="4" t="s">
        <v>858</v>
      </c>
      <c r="C23" s="4" t="s">
        <v>674</v>
      </c>
    </row>
    <row r="24" spans="1:7">
      <c r="A24" s="4" t="s">
        <v>859</v>
      </c>
      <c r="C24" s="6" t="n">
        <v>600</v>
      </c>
    </row>
    <row r="25" spans="1:7">
      <c r="A25" s="4" t="s">
        <v>1526</v>
      </c>
      <c r="C25" s="4" t="s">
        <v>644</v>
      </c>
    </row>
    <row r="26" spans="1:7">
      <c r="A26" s="4" t="s">
        <v>678</v>
      </c>
    </row>
    <row r="27" spans="1:7">
      <c r="A27" s="3" t="s">
        <v>1517</v>
      </c>
    </row>
    <row r="28" spans="1:7">
      <c r="A28" s="4" t="s">
        <v>670</v>
      </c>
      <c r="D28" s="7" t="n">
        <v>7.5</v>
      </c>
    </row>
    <row r="29" spans="1:7">
      <c r="A29" s="4" t="s">
        <v>1527</v>
      </c>
    </row>
    <row r="30" spans="1:7">
      <c r="A30" s="3" t="s">
        <v>1517</v>
      </c>
    </row>
    <row r="31" spans="1:7">
      <c r="A31" s="4" t="s">
        <v>1528</v>
      </c>
      <c r="B31" s="4" t="s">
        <v>1432</v>
      </c>
    </row>
    <row r="32" spans="1:7">
      <c r="A32" s="4" t="s">
        <v>1525</v>
      </c>
      <c r="B32" s="4" t="s">
        <v>143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29</v>
      </c>
      <c r="B1" s="2" t="s">
        <v>1</v>
      </c>
    </row>
    <row r="2" spans="1:2">
      <c r="B2" s="2" t="s">
        <v>2</v>
      </c>
    </row>
    <row r="3" spans="1:2">
      <c r="A3" s="3" t="s">
        <v>1517</v>
      </c>
    </row>
    <row r="4" spans="1:2">
      <c r="A4" s="4" t="s">
        <v>1502</v>
      </c>
      <c r="B4" s="4" t="s">
        <v>1524</v>
      </c>
    </row>
    <row r="5" spans="1:2">
      <c r="A5" s="4" t="s">
        <v>1530</v>
      </c>
      <c r="B5" s="4" t="s">
        <v>1531</v>
      </c>
    </row>
    <row r="6" spans="1:2">
      <c r="A6" s="4" t="s">
        <v>1525</v>
      </c>
      <c r="B6" s="4" t="s">
        <v>1524</v>
      </c>
    </row>
    <row r="7" spans="1:2">
      <c r="A7" s="4" t="s">
        <v>1532</v>
      </c>
      <c r="B7" s="4" t="s">
        <v>522</v>
      </c>
    </row>
    <row r="8" spans="1:2">
      <c r="A8" s="4" t="s">
        <v>1533</v>
      </c>
      <c r="B8" s="4" t="s">
        <v>131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AC129"/>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1"/>
    <col customWidth="1" max="5" min="5" width="20"/>
    <col customWidth="1" max="6" min="6" width="20"/>
    <col customWidth="1" max="7" min="7" width="31"/>
    <col customWidth="1" max="8" min="8" width="31"/>
    <col customWidth="1" max="9" min="9" width="20"/>
    <col customWidth="1" max="10" min="10" width="31"/>
    <col customWidth="1" max="11" min="11" width="21"/>
    <col customWidth="1" max="12" min="12" width="21"/>
    <col customWidth="1" max="13" min="13" width="27"/>
    <col customWidth="1" max="14" min="14" width="20"/>
    <col customWidth="1" max="15" min="15" width="37"/>
    <col customWidth="1" max="16" min="16" width="31"/>
    <col customWidth="1" max="17" min="17" width="30"/>
    <col customWidth="1" max="18" min="18" width="41"/>
    <col customWidth="1" max="19" min="19" width="37"/>
    <col customWidth="1" max="20" min="20" width="37"/>
    <col customWidth="1" max="21" min="21" width="20"/>
    <col customWidth="1" max="22" min="22" width="20"/>
    <col customWidth="1" max="23" min="23" width="20"/>
    <col customWidth="1" max="24" min="24" width="20"/>
    <col customWidth="1" max="25" min="25" width="20"/>
    <col customWidth="1" max="26" min="26" width="20"/>
    <col customWidth="1" max="27" min="27" width="20"/>
    <col customWidth="1" max="28" min="28" width="21"/>
    <col customWidth="1" max="29" min="29" width="30"/>
  </cols>
  <sheetData>
    <row r="1" spans="1:29">
      <c r="A1" s="1" t="s">
        <v>1534</v>
      </c>
      <c r="B1" s="2" t="s">
        <v>1535</v>
      </c>
      <c r="C1" s="2" t="s">
        <v>1536</v>
      </c>
      <c r="D1" s="2" t="s">
        <v>1537</v>
      </c>
      <c r="E1" s="2" t="s">
        <v>1538</v>
      </c>
      <c r="F1" s="2" t="s">
        <v>1539</v>
      </c>
      <c r="G1" s="2" t="s">
        <v>1540</v>
      </c>
      <c r="H1" s="2" t="s">
        <v>1541</v>
      </c>
      <c r="I1" s="2" t="s">
        <v>1542</v>
      </c>
      <c r="J1" s="2" t="s">
        <v>1543</v>
      </c>
      <c r="K1" s="2" t="s">
        <v>1544</v>
      </c>
      <c r="L1" s="2" t="s">
        <v>1544</v>
      </c>
      <c r="M1" s="2" t="s">
        <v>1545</v>
      </c>
      <c r="N1" s="2" t="s">
        <v>1546</v>
      </c>
      <c r="O1" s="2" t="s">
        <v>1547</v>
      </c>
      <c r="P1" s="2" t="s">
        <v>1548</v>
      </c>
      <c r="Q1" s="2" t="s">
        <v>1549</v>
      </c>
      <c r="R1" s="2" t="s">
        <v>1550</v>
      </c>
      <c r="S1" s="2" t="s">
        <v>1551</v>
      </c>
      <c r="T1" s="2" t="s">
        <v>1552</v>
      </c>
      <c r="U1" s="2" t="s">
        <v>1553</v>
      </c>
      <c r="V1" s="2" t="s">
        <v>1554</v>
      </c>
      <c r="W1" s="2" t="s">
        <v>1555</v>
      </c>
      <c r="X1" s="2" t="s">
        <v>1556</v>
      </c>
      <c r="Y1" s="2" t="s">
        <v>1557</v>
      </c>
      <c r="Z1" s="2" t="s">
        <v>1558</v>
      </c>
      <c r="AA1" s="2" t="s">
        <v>1559</v>
      </c>
      <c r="AB1" s="2" t="s">
        <v>1560</v>
      </c>
      <c r="AC1" s="2" t="s">
        <v>1561</v>
      </c>
    </row>
    <row r="2" spans="1:29">
      <c r="A2" s="3" t="s">
        <v>1562</v>
      </c>
    </row>
    <row r="3" spans="1:29">
      <c r="A3" s="4" t="s">
        <v>1563</v>
      </c>
      <c r="R3" s="6" t="n">
        <v>22800000</v>
      </c>
      <c r="T3" s="6" t="n">
        <v>48500000</v>
      </c>
    </row>
    <row r="4" spans="1:29">
      <c r="A4" s="4" t="s">
        <v>1564</v>
      </c>
      <c r="R4" s="9" t="n">
        <v>0.01</v>
      </c>
      <c r="S4" s="9" t="n">
        <v>0.01</v>
      </c>
    </row>
    <row r="5" spans="1:29">
      <c r="A5" s="4" t="s">
        <v>1565</v>
      </c>
      <c r="R5" s="5" t="n">
        <v>20000000</v>
      </c>
      <c r="S5" s="5" t="n">
        <v>20000000</v>
      </c>
    </row>
    <row r="6" spans="1:29">
      <c r="A6" s="4" t="s">
        <v>1566</v>
      </c>
      <c r="R6" s="5" t="n">
        <v>4200000</v>
      </c>
      <c r="S6" s="5" t="n">
        <v>1700000</v>
      </c>
    </row>
    <row r="7" spans="1:29">
      <c r="A7" s="4" t="s">
        <v>1567</v>
      </c>
      <c r="B7" s="10" t="n">
        <v>0.125</v>
      </c>
      <c r="C7" s="10" t="n">
        <v>0.125</v>
      </c>
      <c r="D7" s="10" t="n">
        <v>0.125</v>
      </c>
      <c r="G7" s="10" t="n">
        <v>0.275</v>
      </c>
      <c r="J7" s="9" t="n">
        <v>0.25</v>
      </c>
      <c r="P7" s="7" t="n">
        <v>0.2</v>
      </c>
      <c r="R7" s="9" t="n">
        <v>0.65</v>
      </c>
      <c r="S7" s="9" t="n">
        <v>0.25</v>
      </c>
      <c r="T7" s="9" t="n">
        <v>0.2</v>
      </c>
    </row>
    <row r="8" spans="1:29">
      <c r="A8" s="4" t="s">
        <v>1568</v>
      </c>
      <c r="B8" s="6" t="n">
        <v>600000</v>
      </c>
      <c r="C8" s="6" t="n">
        <v>600000</v>
      </c>
      <c r="D8" s="6" t="n">
        <v>600000</v>
      </c>
      <c r="G8" s="6" t="n">
        <v>1000000</v>
      </c>
      <c r="J8" s="6" t="n">
        <v>1100000</v>
      </c>
      <c r="P8" s="6" t="n">
        <v>900000</v>
      </c>
      <c r="R8" s="6" t="n">
        <v>2800000</v>
      </c>
    </row>
    <row r="9" spans="1:29">
      <c r="A9" s="4" t="s">
        <v>1569</v>
      </c>
      <c r="R9" s="5" t="n">
        <v>36300000</v>
      </c>
      <c r="S9" s="6" t="n">
        <v>794900000</v>
      </c>
      <c r="T9" s="6" t="n">
        <v>263100000</v>
      </c>
    </row>
    <row r="10" spans="1:29">
      <c r="A10" s="4" t="s">
        <v>1570</v>
      </c>
      <c r="M10" s="4" t="s">
        <v>644</v>
      </c>
    </row>
    <row r="11" spans="1:29">
      <c r="A11" s="4" t="s">
        <v>1571</v>
      </c>
      <c r="R11" s="5" t="n">
        <v>9628600000</v>
      </c>
      <c r="T11" s="5" t="n">
        <v>376800000</v>
      </c>
    </row>
    <row r="12" spans="1:29">
      <c r="A12" s="4" t="s">
        <v>1572</v>
      </c>
      <c r="M12" s="6" t="n">
        <v>269900000</v>
      </c>
    </row>
    <row r="13" spans="1:29">
      <c r="A13" s="4" t="s">
        <v>1573</v>
      </c>
      <c r="M13" s="5" t="n">
        <v>106900000</v>
      </c>
    </row>
    <row r="14" spans="1:29">
      <c r="A14" s="4" t="s">
        <v>1574</v>
      </c>
      <c r="O14" s="6" t="n">
        <v>29500000</v>
      </c>
    </row>
    <row r="15" spans="1:29">
      <c r="A15" s="4" t="s">
        <v>584</v>
      </c>
    </row>
    <row r="16" spans="1:29">
      <c r="A16" s="3" t="s">
        <v>1562</v>
      </c>
    </row>
    <row r="17" spans="1:29">
      <c r="A17" s="4" t="s">
        <v>1575</v>
      </c>
      <c r="E17" s="5" t="n">
        <v>409700000</v>
      </c>
    </row>
    <row r="18" spans="1:29">
      <c r="A18" s="4" t="s">
        <v>1576</v>
      </c>
    </row>
    <row r="19" spans="1:29">
      <c r="A19" s="3" t="s">
        <v>1562</v>
      </c>
    </row>
    <row r="20" spans="1:29">
      <c r="A20" s="4" t="s">
        <v>1571</v>
      </c>
      <c r="M20" s="6" t="n">
        <v>376800000</v>
      </c>
    </row>
    <row r="21" spans="1:29">
      <c r="A21" s="4" t="s">
        <v>1577</v>
      </c>
    </row>
    <row r="22" spans="1:29">
      <c r="A22" s="3" t="s">
        <v>1562</v>
      </c>
    </row>
    <row r="23" spans="1:29">
      <c r="A23" s="4" t="s">
        <v>1578</v>
      </c>
      <c r="T23" s="5" t="n">
        <v>13900000</v>
      </c>
    </row>
    <row r="24" spans="1:29">
      <c r="A24" s="4" t="s">
        <v>1579</v>
      </c>
    </row>
    <row r="25" spans="1:29">
      <c r="A25" s="3" t="s">
        <v>1562</v>
      </c>
    </row>
    <row r="26" spans="1:29">
      <c r="A26" s="4" t="s">
        <v>1567</v>
      </c>
      <c r="S26" s="9" t="n">
        <v>0.25</v>
      </c>
    </row>
    <row r="27" spans="1:29">
      <c r="A27" s="4" t="s">
        <v>1580</v>
      </c>
    </row>
    <row r="28" spans="1:29">
      <c r="A28" s="3" t="s">
        <v>1562</v>
      </c>
    </row>
    <row r="29" spans="1:29">
      <c r="A29" s="4" t="s">
        <v>1563</v>
      </c>
      <c r="O29" s="6" t="n">
        <v>12500000</v>
      </c>
    </row>
    <row r="30" spans="1:29">
      <c r="A30" s="4" t="s">
        <v>1581</v>
      </c>
    </row>
    <row r="31" spans="1:29">
      <c r="A31" s="3" t="s">
        <v>1562</v>
      </c>
    </row>
    <row r="32" spans="1:29">
      <c r="A32" s="4" t="s">
        <v>1582</v>
      </c>
      <c r="R32" s="5" t="n">
        <v>400000</v>
      </c>
      <c r="S32" s="6" t="n">
        <v>300000</v>
      </c>
      <c r="T32" s="5" t="n">
        <v>300000</v>
      </c>
    </row>
    <row r="33" spans="1:29">
      <c r="A33" s="4" t="s">
        <v>1583</v>
      </c>
    </row>
    <row r="34" spans="1:29">
      <c r="A34" s="3" t="s">
        <v>1562</v>
      </c>
    </row>
    <row r="35" spans="1:29">
      <c r="A35" s="4" t="s">
        <v>1568</v>
      </c>
      <c r="R35" s="5" t="n">
        <v>1000000</v>
      </c>
      <c r="S35" s="5" t="n">
        <v>0</v>
      </c>
      <c r="T35" s="5" t="n">
        <v>0</v>
      </c>
    </row>
    <row r="36" spans="1:29">
      <c r="A36" s="4" t="s">
        <v>1584</v>
      </c>
    </row>
    <row r="37" spans="1:29">
      <c r="A37" s="3" t="s">
        <v>1562</v>
      </c>
    </row>
    <row r="38" spans="1:29">
      <c r="A38" s="4" t="s">
        <v>1568</v>
      </c>
      <c r="R38" s="5" t="n">
        <v>3200000</v>
      </c>
      <c r="S38" s="5" t="n">
        <v>1800000</v>
      </c>
      <c r="T38" s="5" t="n">
        <v>1400000</v>
      </c>
    </row>
    <row r="39" spans="1:29">
      <c r="A39" s="4" t="s">
        <v>1585</v>
      </c>
    </row>
    <row r="40" spans="1:29">
      <c r="A40" s="3" t="s">
        <v>1562</v>
      </c>
    </row>
    <row r="41" spans="1:29">
      <c r="A41" s="4" t="s">
        <v>1563</v>
      </c>
      <c r="R41" s="6" t="n">
        <v>21300000</v>
      </c>
      <c r="S41" s="6" t="n">
        <v>40900000</v>
      </c>
      <c r="T41" s="5" t="n">
        <v>48500000</v>
      </c>
    </row>
    <row r="42" spans="1:29">
      <c r="A42" s="4" t="s">
        <v>1586</v>
      </c>
    </row>
    <row r="43" spans="1:29">
      <c r="A43" s="3" t="s">
        <v>1562</v>
      </c>
    </row>
    <row r="44" spans="1:29">
      <c r="A44" s="4" t="s">
        <v>1578</v>
      </c>
      <c r="T44" s="6" t="n">
        <v>13900000</v>
      </c>
    </row>
    <row r="45" spans="1:29">
      <c r="A45" s="4" t="s">
        <v>1587</v>
      </c>
      <c r="T45" s="5" t="n">
        <v>1400000</v>
      </c>
    </row>
    <row r="46" spans="1:29">
      <c r="A46" s="4" t="s">
        <v>1588</v>
      </c>
      <c r="K46" s="6" t="n">
        <v>100000</v>
      </c>
    </row>
    <row r="47" spans="1:29">
      <c r="A47" s="4" t="s">
        <v>1589</v>
      </c>
    </row>
    <row r="48" spans="1:29">
      <c r="A48" s="3" t="s">
        <v>1562</v>
      </c>
    </row>
    <row r="49" spans="1:29">
      <c r="A49" s="4" t="s">
        <v>1590</v>
      </c>
      <c r="L49" s="6" t="n">
        <v>13800000</v>
      </c>
    </row>
    <row r="50" spans="1:29">
      <c r="A50" s="4" t="s">
        <v>112</v>
      </c>
    </row>
    <row r="51" spans="1:29">
      <c r="A51" s="3" t="s">
        <v>1562</v>
      </c>
    </row>
    <row r="52" spans="1:29">
      <c r="A52" s="4" t="s">
        <v>1591</v>
      </c>
      <c r="R52" s="9" t="n">
        <v>0.01</v>
      </c>
      <c r="S52" s="9" t="n">
        <v>0.01</v>
      </c>
    </row>
    <row r="53" spans="1:29">
      <c r="A53" s="4" t="s">
        <v>1592</v>
      </c>
      <c r="R53" s="5" t="n">
        <v>1</v>
      </c>
    </row>
    <row r="54" spans="1:29">
      <c r="A54" s="4" t="s">
        <v>1593</v>
      </c>
      <c r="R54" s="5" t="n">
        <v>1000000000</v>
      </c>
      <c r="S54" s="5" t="n">
        <v>800000000</v>
      </c>
      <c r="Z54" s="5" t="n">
        <v>1000000000</v>
      </c>
      <c r="AA54" s="5" t="n">
        <v>800000000</v>
      </c>
    </row>
    <row r="55" spans="1:29">
      <c r="A55" s="4" t="s">
        <v>1594</v>
      </c>
      <c r="R55" s="5" t="n">
        <v>747900000</v>
      </c>
      <c r="S55" s="5" t="n">
        <v>75100000</v>
      </c>
    </row>
    <row r="56" spans="1:29">
      <c r="A56" s="4" t="s">
        <v>1595</v>
      </c>
      <c r="T56" s="5" t="n">
        <v>1400000</v>
      </c>
    </row>
    <row r="57" spans="1:29">
      <c r="A57" s="4" t="s">
        <v>1596</v>
      </c>
      <c r="R57" s="6" t="n">
        <v>396800000</v>
      </c>
    </row>
    <row r="58" spans="1:29">
      <c r="A58" s="4" t="s">
        <v>1597</v>
      </c>
      <c r="R58" s="5" t="n">
        <v>1400000</v>
      </c>
      <c r="S58" s="5" t="n">
        <v>27400000</v>
      </c>
      <c r="T58" s="5" t="n">
        <v>13400000</v>
      </c>
    </row>
    <row r="59" spans="1:29">
      <c r="A59" s="4" t="s">
        <v>1569</v>
      </c>
      <c r="R59" s="6" t="n">
        <v>36300000</v>
      </c>
      <c r="S59" s="6" t="n">
        <v>767000000</v>
      </c>
      <c r="T59" s="6" t="n">
        <v>263100000</v>
      </c>
    </row>
    <row r="60" spans="1:29">
      <c r="A60" s="4" t="s">
        <v>1598</v>
      </c>
    </row>
    <row r="61" spans="1:29">
      <c r="A61" s="3" t="s">
        <v>1562</v>
      </c>
    </row>
    <row r="62" spans="1:29">
      <c r="A62" s="4" t="s">
        <v>1599</v>
      </c>
      <c r="R62" s="9" t="n">
        <v>25.35</v>
      </c>
      <c r="S62" s="9" t="n">
        <v>25.1</v>
      </c>
      <c r="T62" s="9" t="n">
        <v>18.64</v>
      </c>
    </row>
    <row r="63" spans="1:29">
      <c r="A63" s="4" t="s">
        <v>1600</v>
      </c>
    </row>
    <row r="64" spans="1:29">
      <c r="A64" s="3" t="s">
        <v>1562</v>
      </c>
    </row>
    <row r="65" spans="1:29">
      <c r="A65" s="4" t="s">
        <v>1599</v>
      </c>
      <c r="R65" s="9" t="n">
        <v>27.4</v>
      </c>
      <c r="S65" s="9" t="n">
        <v>30.35</v>
      </c>
      <c r="T65" s="9" t="n">
        <v>21.99</v>
      </c>
    </row>
    <row r="66" spans="1:29">
      <c r="A66" s="4" t="s">
        <v>1601</v>
      </c>
    </row>
    <row r="67" spans="1:29">
      <c r="A67" s="3" t="s">
        <v>1562</v>
      </c>
    </row>
    <row r="68" spans="1:29">
      <c r="A68" s="4" t="s">
        <v>1602</v>
      </c>
      <c r="M68" s="5" t="n">
        <v>15500000</v>
      </c>
    </row>
    <row r="69" spans="1:29">
      <c r="A69" s="4" t="s">
        <v>1603</v>
      </c>
    </row>
    <row r="70" spans="1:29">
      <c r="A70" s="3" t="s">
        <v>1562</v>
      </c>
    </row>
    <row r="71" spans="1:29">
      <c r="A71" s="4" t="s">
        <v>1604</v>
      </c>
      <c r="T71" s="6" t="n">
        <v>12500000</v>
      </c>
    </row>
    <row r="72" spans="1:29">
      <c r="A72" s="4" t="s">
        <v>1597</v>
      </c>
      <c r="O72" s="5" t="n">
        <v>2400000</v>
      </c>
    </row>
    <row r="73" spans="1:29">
      <c r="A73" s="4" t="s">
        <v>1599</v>
      </c>
      <c r="O73" s="9" t="n">
        <v>17.21</v>
      </c>
    </row>
    <row r="74" spans="1:29">
      <c r="A74" s="4" t="s">
        <v>1569</v>
      </c>
      <c r="O74" s="6" t="n">
        <v>42000000</v>
      </c>
    </row>
    <row r="75" spans="1:29">
      <c r="A75" s="4" t="s">
        <v>1605</v>
      </c>
      <c r="O75" s="4" t="s">
        <v>1606</v>
      </c>
    </row>
    <row r="76" spans="1:29">
      <c r="A76" s="4" t="s">
        <v>1607</v>
      </c>
    </row>
    <row r="77" spans="1:29">
      <c r="A77" s="3" t="s">
        <v>1562</v>
      </c>
    </row>
    <row r="78" spans="1:29">
      <c r="A78" s="4" t="s">
        <v>1595</v>
      </c>
      <c r="R78" s="5" t="n">
        <v>2500000</v>
      </c>
      <c r="S78" s="5" t="n">
        <v>4700000</v>
      </c>
      <c r="T78" s="5" t="n">
        <v>5800000</v>
      </c>
    </row>
    <row r="79" spans="1:29">
      <c r="A79" s="4" t="s">
        <v>1608</v>
      </c>
    </row>
    <row r="80" spans="1:29">
      <c r="A80" s="3" t="s">
        <v>1562</v>
      </c>
    </row>
    <row r="81" spans="1:29">
      <c r="A81" s="4" t="s">
        <v>1609</v>
      </c>
      <c r="F81" s="5" t="n">
        <v>262000000</v>
      </c>
    </row>
    <row r="82" spans="1:29">
      <c r="A82" s="4" t="s">
        <v>1610</v>
      </c>
      <c r="R82" s="5" t="n">
        <v>2600000</v>
      </c>
    </row>
    <row r="83" spans="1:29">
      <c r="A83" s="4" t="s">
        <v>1611</v>
      </c>
    </row>
    <row r="84" spans="1:29">
      <c r="A84" s="3" t="s">
        <v>1562</v>
      </c>
    </row>
    <row r="85" spans="1:29">
      <c r="A85" s="4" t="s">
        <v>1502</v>
      </c>
      <c r="I85" s="4" t="s">
        <v>1378</v>
      </c>
    </row>
    <row r="86" spans="1:29">
      <c r="A86" s="4" t="s">
        <v>1597</v>
      </c>
      <c r="I86" s="5" t="n">
        <v>1000000</v>
      </c>
    </row>
    <row r="87" spans="1:29">
      <c r="A87" s="4" t="s">
        <v>1599</v>
      </c>
      <c r="H87" s="9" t="n">
        <v>27.91</v>
      </c>
    </row>
    <row r="88" spans="1:29">
      <c r="A88" s="4" t="s">
        <v>1569</v>
      </c>
      <c r="H88" s="6" t="n">
        <v>27900000</v>
      </c>
    </row>
    <row r="89" spans="1:29">
      <c r="A89" s="4" t="s">
        <v>114</v>
      </c>
    </row>
    <row r="90" spans="1:29">
      <c r="A90" s="3" t="s">
        <v>1562</v>
      </c>
    </row>
    <row r="91" spans="1:29">
      <c r="A91" s="4" t="s">
        <v>1591</v>
      </c>
      <c r="R91" s="9" t="n">
        <v>0.01</v>
      </c>
      <c r="S91" s="9" t="n">
        <v>0.01</v>
      </c>
    </row>
    <row r="92" spans="1:29">
      <c r="A92" s="4" t="s">
        <v>1593</v>
      </c>
      <c r="R92" s="5" t="n">
        <v>0</v>
      </c>
      <c r="S92" s="5" t="n">
        <v>262000000</v>
      </c>
    </row>
    <row r="93" spans="1:29">
      <c r="A93" s="4" t="s">
        <v>1594</v>
      </c>
      <c r="R93" s="5" t="n">
        <v>0</v>
      </c>
      <c r="S93" s="5" t="n">
        <v>262000000</v>
      </c>
    </row>
    <row r="94" spans="1:29">
      <c r="A94" s="4" t="s">
        <v>1612</v>
      </c>
      <c r="T94" s="5" t="n">
        <v>1700000</v>
      </c>
    </row>
    <row r="95" spans="1:29">
      <c r="A95" s="4" t="s">
        <v>1613</v>
      </c>
    </row>
    <row r="96" spans="1:29">
      <c r="A96" s="3" t="s">
        <v>1562</v>
      </c>
    </row>
    <row r="97" spans="1:29">
      <c r="A97" s="4" t="s">
        <v>1614</v>
      </c>
      <c r="Q97" s="5" t="n">
        <v>2</v>
      </c>
    </row>
    <row r="98" spans="1:29">
      <c r="A98" s="4" t="s">
        <v>1615</v>
      </c>
    </row>
    <row r="99" spans="1:29">
      <c r="A99" s="3" t="s">
        <v>1562</v>
      </c>
    </row>
    <row r="100" spans="1:29">
      <c r="A100" s="4" t="s">
        <v>1616</v>
      </c>
      <c r="N100" s="5" t="n">
        <v>1700000</v>
      </c>
      <c r="Q100" s="5" t="n">
        <v>1700000</v>
      </c>
    </row>
    <row r="101" spans="1:29">
      <c r="A101" s="4" t="s">
        <v>129</v>
      </c>
    </row>
    <row r="102" spans="1:29">
      <c r="A102" s="3" t="s">
        <v>1562</v>
      </c>
    </row>
    <row r="103" spans="1:29">
      <c r="A103" s="4" t="s">
        <v>1564</v>
      </c>
      <c r="AC103" s="9" t="n">
        <v>0.01</v>
      </c>
    </row>
    <row r="104" spans="1:29">
      <c r="A104" s="4" t="s">
        <v>1617</v>
      </c>
      <c r="R104" s="5" t="n">
        <v>0</v>
      </c>
    </row>
    <row r="105" spans="1:29">
      <c r="A105" s="4" t="s">
        <v>1618</v>
      </c>
      <c r="W105" s="5" t="n">
        <v>5493894</v>
      </c>
    </row>
    <row r="106" spans="1:29">
      <c r="A106" s="4" t="s">
        <v>1565</v>
      </c>
      <c r="R106" s="5" t="n">
        <v>6500000</v>
      </c>
      <c r="W106" s="5" t="n">
        <v>6506106</v>
      </c>
      <c r="X106" s="5" t="n">
        <v>3506106</v>
      </c>
    </row>
    <row r="107" spans="1:29">
      <c r="A107" s="4" t="s">
        <v>1566</v>
      </c>
      <c r="R107" s="5" t="n">
        <v>4200000</v>
      </c>
      <c r="U107" s="5" t="n">
        <v>1000000</v>
      </c>
      <c r="V107" s="5" t="n">
        <v>500000</v>
      </c>
      <c r="Y107" s="5" t="n">
        <v>1000000</v>
      </c>
      <c r="AC107" s="5" t="n">
        <v>1700000</v>
      </c>
    </row>
    <row r="108" spans="1:29">
      <c r="A108" s="4" t="s">
        <v>1619</v>
      </c>
      <c r="R108" s="6" t="n">
        <v>1500000</v>
      </c>
    </row>
    <row r="109" spans="1:29">
      <c r="A109" s="4" t="s">
        <v>1620</v>
      </c>
    </row>
    <row r="110" spans="1:29">
      <c r="A110" s="3" t="s">
        <v>1562</v>
      </c>
    </row>
    <row r="111" spans="1:29">
      <c r="A111" s="4" t="s">
        <v>1619</v>
      </c>
      <c r="R111" s="6" t="n">
        <v>4900000</v>
      </c>
    </row>
    <row r="112" spans="1:29">
      <c r="A112" s="4" t="s">
        <v>1621</v>
      </c>
    </row>
    <row r="113" spans="1:29">
      <c r="A113" s="3" t="s">
        <v>1562</v>
      </c>
    </row>
    <row r="114" spans="1:29">
      <c r="A114" s="4" t="s">
        <v>1564</v>
      </c>
      <c r="R114" s="9" t="n">
        <v>0.01</v>
      </c>
    </row>
    <row r="115" spans="1:29">
      <c r="A115" s="4" t="s">
        <v>1622</v>
      </c>
    </row>
    <row r="116" spans="1:29">
      <c r="A116" s="3" t="s">
        <v>1562</v>
      </c>
    </row>
    <row r="117" spans="1:29">
      <c r="A117" s="4" t="s">
        <v>1566</v>
      </c>
      <c r="R117" s="5" t="n">
        <v>1000000</v>
      </c>
    </row>
    <row r="118" spans="1:29">
      <c r="A118" s="4" t="s">
        <v>1623</v>
      </c>
    </row>
    <row r="119" spans="1:29">
      <c r="A119" s="3" t="s">
        <v>1562</v>
      </c>
    </row>
    <row r="120" spans="1:29">
      <c r="A120" s="4" t="s">
        <v>1566</v>
      </c>
      <c r="R120" s="5" t="n">
        <v>1700000</v>
      </c>
    </row>
    <row r="121" spans="1:29">
      <c r="A121" s="4" t="s">
        <v>1624</v>
      </c>
    </row>
    <row r="122" spans="1:29">
      <c r="A122" s="3" t="s">
        <v>1562</v>
      </c>
    </row>
    <row r="123" spans="1:29">
      <c r="A123" s="4" t="s">
        <v>1566</v>
      </c>
      <c r="R123" s="5" t="n">
        <v>1000000</v>
      </c>
    </row>
    <row r="124" spans="1:29">
      <c r="A124" s="4" t="s">
        <v>1625</v>
      </c>
    </row>
    <row r="125" spans="1:29">
      <c r="A125" s="3" t="s">
        <v>1562</v>
      </c>
    </row>
    <row r="126" spans="1:29">
      <c r="A126" s="4" t="s">
        <v>1566</v>
      </c>
      <c r="R126" s="5" t="n">
        <v>500000</v>
      </c>
    </row>
    <row r="127" spans="1:29">
      <c r="A127" s="4" t="s">
        <v>1626</v>
      </c>
    </row>
    <row r="128" spans="1:29">
      <c r="A128" s="3" t="s">
        <v>1562</v>
      </c>
    </row>
    <row r="129" spans="1:29">
      <c r="A129" s="4" t="s">
        <v>1627</v>
      </c>
      <c r="AB129" s="6" t="n">
        <v>50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628</v>
      </c>
      <c r="B1" s="2" t="s">
        <v>825</v>
      </c>
      <c r="C1" s="2" t="s">
        <v>1</v>
      </c>
    </row>
    <row r="2" spans="1:8">
      <c r="B2" s="2" t="s">
        <v>1629</v>
      </c>
      <c r="C2" s="2" t="s">
        <v>2</v>
      </c>
      <c r="D2" s="2" t="s">
        <v>30</v>
      </c>
      <c r="E2" s="2" t="s">
        <v>31</v>
      </c>
      <c r="F2" s="2" t="s">
        <v>1630</v>
      </c>
      <c r="G2" s="2" t="s">
        <v>1631</v>
      </c>
      <c r="H2" s="2" t="s">
        <v>1632</v>
      </c>
    </row>
    <row r="3" spans="1:8">
      <c r="A3" s="3" t="s">
        <v>1562</v>
      </c>
    </row>
    <row r="4" spans="1:8">
      <c r="A4" s="4" t="s">
        <v>1633</v>
      </c>
      <c r="C4" s="8" t="n">
        <v>4.2</v>
      </c>
      <c r="D4" s="8" t="n">
        <v>1.7</v>
      </c>
    </row>
    <row r="5" spans="1:8">
      <c r="A5" s="4" t="s">
        <v>1634</v>
      </c>
      <c r="C5" s="8" t="n">
        <v>4.2</v>
      </c>
      <c r="D5" s="8" t="n">
        <v>1.7</v>
      </c>
    </row>
    <row r="6" spans="1:8">
      <c r="A6" s="4" t="s">
        <v>117</v>
      </c>
      <c r="C6" s="9" t="n">
        <v>0.01</v>
      </c>
      <c r="D6" s="9" t="n">
        <v>0.01</v>
      </c>
    </row>
    <row r="7" spans="1:8">
      <c r="A7" s="4" t="s">
        <v>129</v>
      </c>
    </row>
    <row r="8" spans="1:8">
      <c r="A8" s="3" t="s">
        <v>1562</v>
      </c>
    </row>
    <row r="9" spans="1:8">
      <c r="A9" s="4" t="s">
        <v>1633</v>
      </c>
      <c r="B9" s="8" t="n">
        <v>7.4</v>
      </c>
      <c r="F9" s="5" t="n">
        <v>1</v>
      </c>
      <c r="G9" s="8" t="n">
        <v>0.5</v>
      </c>
      <c r="H9" s="5" t="n">
        <v>1</v>
      </c>
    </row>
    <row r="10" spans="1:8">
      <c r="A10" s="4" t="s">
        <v>1634</v>
      </c>
      <c r="B10" s="8" t="n">
        <v>1.7</v>
      </c>
      <c r="C10" s="8" t="n">
        <v>4.2</v>
      </c>
      <c r="F10" s="5" t="n">
        <v>1</v>
      </c>
      <c r="G10" s="8" t="n">
        <v>0.5</v>
      </c>
      <c r="H10" s="5" t="n">
        <v>1</v>
      </c>
    </row>
    <row r="11" spans="1:8">
      <c r="A11" s="4" t="s">
        <v>1635</v>
      </c>
      <c r="B11" s="9" t="n">
        <v>27.97</v>
      </c>
      <c r="F11" s="9" t="n">
        <v>22.39</v>
      </c>
      <c r="G11" s="9" t="n">
        <v>22.66</v>
      </c>
      <c r="H11" s="9" t="n">
        <v>22.34</v>
      </c>
    </row>
    <row r="12" spans="1:8">
      <c r="A12" s="4" t="s">
        <v>1636</v>
      </c>
      <c r="B12" s="8" t="n">
        <v>5.7</v>
      </c>
    </row>
    <row r="13" spans="1:8">
      <c r="A13" s="4" t="s">
        <v>117</v>
      </c>
      <c r="B13" s="9" t="n">
        <v>0.01</v>
      </c>
    </row>
    <row r="14" spans="1:8">
      <c r="A14" s="4" t="s">
        <v>1637</v>
      </c>
      <c r="B14" s="6" t="n">
        <v>3</v>
      </c>
      <c r="G14" s="9" t="n">
        <v>2.62</v>
      </c>
      <c r="H14" s="9" t="n">
        <v>2.6</v>
      </c>
    </row>
    <row r="15" spans="1:8">
      <c r="A15" s="4" t="s">
        <v>1638</v>
      </c>
      <c r="B15" s="8" t="n">
        <v>0.6</v>
      </c>
      <c r="C15" s="5" t="n">
        <v>1</v>
      </c>
    </row>
    <row r="16" spans="1:8">
      <c r="A16" s="4" t="s">
        <v>1639</v>
      </c>
    </row>
    <row r="17" spans="1:8">
      <c r="A17" s="3" t="s">
        <v>1562</v>
      </c>
    </row>
    <row r="18" spans="1:8">
      <c r="A18" s="4" t="s">
        <v>161</v>
      </c>
      <c r="C18" s="6" t="n">
        <v>29</v>
      </c>
      <c r="D18" s="7" t="n">
        <v>35.4</v>
      </c>
      <c r="E18" s="7" t="n">
        <v>35.9</v>
      </c>
    </row>
    <row r="19" spans="1:8">
      <c r="A19" s="4" t="s">
        <v>1640</v>
      </c>
    </row>
    <row r="20" spans="1:8">
      <c r="A20" s="3" t="s">
        <v>1562</v>
      </c>
    </row>
    <row r="21" spans="1:8">
      <c r="A21" s="4" t="s">
        <v>161</v>
      </c>
      <c r="C21" s="7" t="n">
        <v>3.8</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641</v>
      </c>
      <c r="B1" s="2" t="s">
        <v>1642</v>
      </c>
      <c r="C1" s="2" t="s">
        <v>186</v>
      </c>
      <c r="D1" s="2" t="s">
        <v>1643</v>
      </c>
      <c r="E1" s="2" t="s">
        <v>187</v>
      </c>
      <c r="F1" s="2" t="s">
        <v>1644</v>
      </c>
      <c r="G1" s="2" t="s">
        <v>188</v>
      </c>
      <c r="H1" s="2" t="s">
        <v>1645</v>
      </c>
      <c r="I1" s="2" t="s">
        <v>189</v>
      </c>
      <c r="J1" s="2" t="s">
        <v>1646</v>
      </c>
      <c r="K1" s="2" t="s">
        <v>190</v>
      </c>
      <c r="L1" s="2" t="s">
        <v>1647</v>
      </c>
      <c r="M1" s="2" t="s">
        <v>191</v>
      </c>
      <c r="N1" s="2" t="s">
        <v>2</v>
      </c>
      <c r="O1" s="2" t="s">
        <v>30</v>
      </c>
      <c r="P1" s="2" t="s">
        <v>31</v>
      </c>
    </row>
    <row r="2" spans="1:16">
      <c r="A2" s="3" t="s">
        <v>305</v>
      </c>
    </row>
    <row r="3" spans="1:16">
      <c r="A3" s="4" t="s">
        <v>193</v>
      </c>
      <c r="C3" s="10" t="n">
        <v>0.125</v>
      </c>
      <c r="E3" s="10" t="n">
        <v>0.125</v>
      </c>
      <c r="G3" s="10" t="n">
        <v>0.125</v>
      </c>
      <c r="I3" s="10" t="n">
        <v>0.275</v>
      </c>
      <c r="K3" s="9" t="n">
        <v>0.25</v>
      </c>
      <c r="M3" s="7" t="n">
        <v>0.2</v>
      </c>
      <c r="N3" s="9" t="n">
        <v>0.65</v>
      </c>
      <c r="O3" s="9" t="n">
        <v>0.25</v>
      </c>
      <c r="P3" s="9" t="n">
        <v>0.2</v>
      </c>
    </row>
    <row r="4" spans="1:16">
      <c r="A4" s="4" t="s">
        <v>1648</v>
      </c>
      <c r="C4" s="6" t="n">
        <v>94</v>
      </c>
      <c r="E4" s="6" t="n">
        <v>94</v>
      </c>
      <c r="G4" s="6" t="n">
        <v>94</v>
      </c>
      <c r="I4" s="7" t="n">
        <v>93.40000000000001</v>
      </c>
      <c r="K4" s="7" t="n">
        <v>90.09999999999999</v>
      </c>
      <c r="M4" s="7" t="n">
        <v>71.90000000000001</v>
      </c>
      <c r="N4" s="7" t="n">
        <v>375.4</v>
      </c>
    </row>
    <row r="5" spans="1:16">
      <c r="A5" s="4" t="s">
        <v>1649</v>
      </c>
      <c r="B5" s="7" t="n">
        <v>93.40000000000001</v>
      </c>
      <c r="D5" s="7" t="n">
        <v>93.40000000000001</v>
      </c>
      <c r="F5" s="7" t="n">
        <v>93.40000000000001</v>
      </c>
      <c r="H5" s="7" t="n">
        <v>92.40000000000001</v>
      </c>
      <c r="J5" s="6" t="n">
        <v>89</v>
      </c>
      <c r="L5" s="6" t="n">
        <v>71</v>
      </c>
      <c r="N5" s="8" t="n">
        <v>372.6</v>
      </c>
    </row>
    <row r="6" spans="1:16">
      <c r="A6" s="4" t="s">
        <v>1650</v>
      </c>
      <c r="C6" s="7" t="n">
        <v>0.6</v>
      </c>
      <c r="E6" s="7" t="n">
        <v>0.6</v>
      </c>
      <c r="G6" s="7" t="n">
        <v>0.6</v>
      </c>
      <c r="I6" s="6" t="n">
        <v>1</v>
      </c>
      <c r="K6" s="7" t="n">
        <v>1.1</v>
      </c>
      <c r="M6" s="7" t="n">
        <v>0.9</v>
      </c>
      <c r="N6" s="7" t="n">
        <v>2.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0</v>
      </c>
      <c r="D2" s="2" t="s">
        <v>31</v>
      </c>
    </row>
    <row r="3" spans="1:4">
      <c r="A3" s="3" t="s">
        <v>1652</v>
      </c>
    </row>
    <row r="4" spans="1:4">
      <c r="A4" s="4" t="s">
        <v>1653</v>
      </c>
      <c r="B4" s="7" t="n">
        <v>367.1</v>
      </c>
      <c r="C4" s="7" t="n">
        <v>984.7</v>
      </c>
      <c r="D4" s="7" t="n">
        <v>854.4</v>
      </c>
    </row>
    <row r="5" spans="1:4">
      <c r="A5" s="4" t="s">
        <v>64</v>
      </c>
      <c r="B5" s="5" t="n">
        <v>244</v>
      </c>
      <c r="C5" s="8" t="n">
        <v>34.8</v>
      </c>
      <c r="D5" s="8" t="n">
        <v>-189.5</v>
      </c>
    </row>
    <row r="6" spans="1:4">
      <c r="A6" s="4" t="s">
        <v>1653</v>
      </c>
      <c r="B6" s="8" t="n">
        <v>9317.700000000001</v>
      </c>
      <c r="C6" s="8" t="n">
        <v>367.1</v>
      </c>
      <c r="D6" s="8" t="n">
        <v>984.7</v>
      </c>
    </row>
    <row r="7" spans="1:4">
      <c r="A7" s="4" t="s">
        <v>127</v>
      </c>
    </row>
    <row r="8" spans="1:4">
      <c r="A8" s="3" t="s">
        <v>1652</v>
      </c>
    </row>
    <row r="9" spans="1:4">
      <c r="A9" s="4" t="s">
        <v>1653</v>
      </c>
      <c r="B9" s="8" t="n">
        <v>-239.7</v>
      </c>
      <c r="C9" s="5" t="n">
        <v>-274</v>
      </c>
      <c r="D9" s="8" t="n">
        <v>-85.09999999999999</v>
      </c>
    </row>
    <row r="10" spans="1:4">
      <c r="A10" s="4" t="s">
        <v>1654</v>
      </c>
      <c r="B10" s="8" t="n">
        <v>238.4</v>
      </c>
      <c r="C10" s="8" t="n">
        <v>32.5</v>
      </c>
    </row>
    <row r="11" spans="1:4">
      <c r="A11" s="4" t="s">
        <v>1655</v>
      </c>
      <c r="B11" s="8" t="n">
        <v>5.7</v>
      </c>
      <c r="C11" s="8" t="n">
        <v>1.8</v>
      </c>
    </row>
    <row r="12" spans="1:4">
      <c r="A12" s="4" t="s">
        <v>64</v>
      </c>
      <c r="B12" s="8" t="n">
        <v>244.1</v>
      </c>
      <c r="C12" s="8" t="n">
        <v>34.3</v>
      </c>
    </row>
    <row r="13" spans="1:4">
      <c r="A13" s="4" t="s">
        <v>1653</v>
      </c>
      <c r="B13" s="8" t="n">
        <v>4.4</v>
      </c>
      <c r="C13" s="8" t="n">
        <v>-239.7</v>
      </c>
      <c r="D13" s="5" t="n">
        <v>-274</v>
      </c>
    </row>
    <row r="14" spans="1:4">
      <c r="A14" s="4" t="s">
        <v>1656</v>
      </c>
    </row>
    <row r="15" spans="1:4">
      <c r="A15" s="3" t="s">
        <v>1652</v>
      </c>
    </row>
    <row r="16" spans="1:4">
      <c r="A16" s="4" t="s">
        <v>1653</v>
      </c>
      <c r="B16" s="8" t="n">
        <v>-28.9</v>
      </c>
      <c r="C16" s="8" t="n">
        <v>-0.1</v>
      </c>
    </row>
    <row r="17" spans="1:4">
      <c r="A17" s="4" t="s">
        <v>1654</v>
      </c>
      <c r="B17" s="8" t="n">
        <v>35.9</v>
      </c>
      <c r="C17" s="8" t="n">
        <v>-31.2</v>
      </c>
    </row>
    <row r="18" spans="1:4">
      <c r="A18" s="4" t="s">
        <v>1655</v>
      </c>
      <c r="B18" s="8" t="n">
        <v>5.6</v>
      </c>
      <c r="C18" s="8" t="n">
        <v>2.4</v>
      </c>
    </row>
    <row r="19" spans="1:4">
      <c r="A19" s="4" t="s">
        <v>64</v>
      </c>
      <c r="B19" s="8" t="n">
        <v>41.5</v>
      </c>
      <c r="C19" s="8" t="n">
        <v>-28.8</v>
      </c>
    </row>
    <row r="20" spans="1:4">
      <c r="A20" s="4" t="s">
        <v>1653</v>
      </c>
      <c r="B20" s="8" t="n">
        <v>12.6</v>
      </c>
      <c r="C20" s="8" t="n">
        <v>-28.9</v>
      </c>
      <c r="D20" s="8" t="n">
        <v>-0.1</v>
      </c>
    </row>
    <row r="21" spans="1:4">
      <c r="A21" s="4" t="s">
        <v>1657</v>
      </c>
    </row>
    <row r="22" spans="1:4">
      <c r="A22" s="3" t="s">
        <v>1652</v>
      </c>
    </row>
    <row r="23" spans="1:4">
      <c r="A23" s="4" t="s">
        <v>1653</v>
      </c>
      <c r="B23" s="8" t="n">
        <v>-2.5</v>
      </c>
      <c r="C23" s="5" t="n">
        <v>0</v>
      </c>
    </row>
    <row r="24" spans="1:4">
      <c r="A24" s="4" t="s">
        <v>1654</v>
      </c>
      <c r="B24" s="8" t="n">
        <v>-21.2</v>
      </c>
      <c r="C24" s="8" t="n">
        <v>-2.5</v>
      </c>
    </row>
    <row r="25" spans="1:4">
      <c r="A25" s="4" t="s">
        <v>1655</v>
      </c>
      <c r="B25" s="5" t="n">
        <v>0</v>
      </c>
      <c r="C25" s="5" t="n">
        <v>0</v>
      </c>
    </row>
    <row r="26" spans="1:4">
      <c r="A26" s="4" t="s">
        <v>64</v>
      </c>
      <c r="B26" s="8" t="n">
        <v>-21.2</v>
      </c>
      <c r="C26" s="8" t="n">
        <v>-2.5</v>
      </c>
    </row>
    <row r="27" spans="1:4">
      <c r="A27" s="4" t="s">
        <v>1653</v>
      </c>
      <c r="B27" s="8" t="n">
        <v>-23.7</v>
      </c>
      <c r="C27" s="8" t="n">
        <v>-2.5</v>
      </c>
      <c r="D27" s="5" t="n">
        <v>0</v>
      </c>
    </row>
    <row r="28" spans="1:4">
      <c r="A28" s="4" t="s">
        <v>1658</v>
      </c>
    </row>
    <row r="29" spans="1:4">
      <c r="A29" s="3" t="s">
        <v>1652</v>
      </c>
    </row>
    <row r="30" spans="1:4">
      <c r="A30" s="4" t="s">
        <v>1655</v>
      </c>
      <c r="B30" s="8" t="n">
        <v>0.4</v>
      </c>
      <c r="C30" s="8" t="n">
        <v>1.7</v>
      </c>
    </row>
    <row r="31" spans="1:4">
      <c r="A31" s="4" t="s">
        <v>1659</v>
      </c>
      <c r="B31" s="8" t="n">
        <v>0.3</v>
      </c>
      <c r="C31" s="8" t="n">
        <v>1.1</v>
      </c>
    </row>
    <row r="32" spans="1:4">
      <c r="A32" s="4" t="s">
        <v>1660</v>
      </c>
    </row>
    <row r="33" spans="1:4">
      <c r="A33" s="3" t="s">
        <v>1652</v>
      </c>
    </row>
    <row r="34" spans="1:4">
      <c r="A34" s="4" t="s">
        <v>1653</v>
      </c>
      <c r="B34" s="5" t="n">
        <v>-164</v>
      </c>
      <c r="C34" s="8" t="n">
        <v>-249.3</v>
      </c>
    </row>
    <row r="35" spans="1:4">
      <c r="A35" s="4" t="s">
        <v>1654</v>
      </c>
      <c r="B35" s="8" t="n">
        <v>143.2</v>
      </c>
      <c r="C35" s="8" t="n">
        <v>85.3</v>
      </c>
    </row>
    <row r="36" spans="1:4">
      <c r="A36" s="4" t="s">
        <v>1655</v>
      </c>
      <c r="B36" s="5" t="n">
        <v>0</v>
      </c>
      <c r="C36" s="5" t="n">
        <v>0</v>
      </c>
    </row>
    <row r="37" spans="1:4">
      <c r="A37" s="4" t="s">
        <v>64</v>
      </c>
      <c r="B37" s="8" t="n">
        <v>143.2</v>
      </c>
      <c r="C37" s="8" t="n">
        <v>85.3</v>
      </c>
    </row>
    <row r="38" spans="1:4">
      <c r="A38" s="4" t="s">
        <v>1653</v>
      </c>
      <c r="B38" s="8" t="n">
        <v>-20.8</v>
      </c>
      <c r="C38" s="5" t="n">
        <v>-164</v>
      </c>
      <c r="D38" s="8" t="n">
        <v>-249.3</v>
      </c>
    </row>
    <row r="39" spans="1:4">
      <c r="A39" s="4" t="s">
        <v>1661</v>
      </c>
    </row>
    <row r="40" spans="1:4">
      <c r="A40" s="3" t="s">
        <v>1652</v>
      </c>
    </row>
    <row r="41" spans="1:4">
      <c r="A41" s="4" t="s">
        <v>1653</v>
      </c>
      <c r="B41" s="8" t="n">
        <v>-44.3</v>
      </c>
      <c r="C41" s="8" t="n">
        <v>-24.6</v>
      </c>
    </row>
    <row r="42" spans="1:4">
      <c r="A42" s="4" t="s">
        <v>1654</v>
      </c>
      <c r="B42" s="8" t="n">
        <v>80.5</v>
      </c>
      <c r="C42" s="8" t="n">
        <v>-19.1</v>
      </c>
    </row>
    <row r="43" spans="1:4">
      <c r="A43" s="4" t="s">
        <v>1655</v>
      </c>
      <c r="B43" s="8" t="n">
        <v>0.1</v>
      </c>
      <c r="C43" s="8" t="n">
        <v>-0.6</v>
      </c>
    </row>
    <row r="44" spans="1:4">
      <c r="A44" s="4" t="s">
        <v>64</v>
      </c>
      <c r="B44" s="8" t="n">
        <v>80.59999999999999</v>
      </c>
      <c r="C44" s="8" t="n">
        <v>-19.7</v>
      </c>
    </row>
    <row r="45" spans="1:4">
      <c r="A45" s="4" t="s">
        <v>1653</v>
      </c>
      <c r="B45" s="7" t="n">
        <v>36.3</v>
      </c>
      <c r="C45" s="7" t="n">
        <v>-44.3</v>
      </c>
      <c r="D45" s="7" t="n">
        <v>-24.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0</v>
      </c>
      <c r="D2" s="2" t="s">
        <v>31</v>
      </c>
    </row>
    <row r="3" spans="1:4">
      <c r="A3" s="3" t="s">
        <v>1663</v>
      </c>
    </row>
    <row r="4" spans="1:4">
      <c r="A4" s="4" t="s">
        <v>1664</v>
      </c>
      <c r="B4" s="7" t="n">
        <v>36.3</v>
      </c>
      <c r="C4" s="7" t="n">
        <v>794.9</v>
      </c>
      <c r="D4" s="7" t="n">
        <v>263.1</v>
      </c>
    </row>
    <row r="5" spans="1:4">
      <c r="A5" s="4" t="s">
        <v>112</v>
      </c>
    </row>
    <row r="6" spans="1:4">
      <c r="A6" s="3" t="s">
        <v>1663</v>
      </c>
    </row>
    <row r="7" spans="1:4">
      <c r="A7" s="4" t="s">
        <v>1665</v>
      </c>
      <c r="B7" s="8" t="n">
        <v>1.4</v>
      </c>
      <c r="C7" s="8" t="n">
        <v>27.4</v>
      </c>
      <c r="D7" s="8" t="n">
        <v>13.4</v>
      </c>
    </row>
    <row r="8" spans="1:4">
      <c r="A8" s="4" t="s">
        <v>1664</v>
      </c>
      <c r="B8" s="7" t="n">
        <v>36.3</v>
      </c>
      <c r="C8" s="6" t="n">
        <v>767</v>
      </c>
      <c r="D8" s="7" t="n">
        <v>263.1</v>
      </c>
    </row>
    <row r="9" spans="1:4">
      <c r="A9" s="4" t="s">
        <v>1598</v>
      </c>
    </row>
    <row r="10" spans="1:4">
      <c r="A10" s="3" t="s">
        <v>1663</v>
      </c>
    </row>
    <row r="11" spans="1:4">
      <c r="A11" s="4" t="s">
        <v>1666</v>
      </c>
      <c r="B11" s="9" t="n">
        <v>25.35</v>
      </c>
      <c r="C11" s="9" t="n">
        <v>25.1</v>
      </c>
      <c r="D11" s="9" t="n">
        <v>18.64</v>
      </c>
    </row>
    <row r="12" spans="1:4">
      <c r="A12" s="4" t="s">
        <v>1600</v>
      </c>
    </row>
    <row r="13" spans="1:4">
      <c r="A13" s="3" t="s">
        <v>1663</v>
      </c>
    </row>
    <row r="14" spans="1:4">
      <c r="A14" s="4" t="s">
        <v>1666</v>
      </c>
      <c r="B14" s="9" t="n">
        <v>27.4</v>
      </c>
      <c r="C14" s="9" t="n">
        <v>30.35</v>
      </c>
      <c r="D14" s="9" t="n">
        <v>21.9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26"/>
    <col customWidth="1" max="10" min="10" width="25"/>
    <col customWidth="1" max="11" min="11" width="26"/>
  </cols>
  <sheetData>
    <row r="1" spans="1:11">
      <c r="A1" s="1" t="s">
        <v>1667</v>
      </c>
      <c r="B1" s="2" t="s">
        <v>1668</v>
      </c>
      <c r="C1" s="2" t="s">
        <v>1669</v>
      </c>
      <c r="D1" s="2" t="s">
        <v>1670</v>
      </c>
      <c r="E1" s="2" t="s">
        <v>1670</v>
      </c>
      <c r="F1" s="2" t="s">
        <v>31</v>
      </c>
      <c r="G1" s="2" t="s">
        <v>1671</v>
      </c>
      <c r="H1" s="2" t="s">
        <v>1672</v>
      </c>
      <c r="I1" s="2" t="s">
        <v>2</v>
      </c>
      <c r="J1" s="2" t="s">
        <v>30</v>
      </c>
      <c r="K1" s="2" t="s">
        <v>31</v>
      </c>
    </row>
    <row r="2" spans="1:11">
      <c r="A2" s="3" t="s">
        <v>1673</v>
      </c>
    </row>
    <row r="3" spans="1:11">
      <c r="A3" s="4" t="s">
        <v>1674</v>
      </c>
      <c r="I3" s="5" t="n">
        <v>62900000</v>
      </c>
    </row>
    <row r="4" spans="1:11">
      <c r="A4" s="4" t="s">
        <v>1675</v>
      </c>
      <c r="I4" s="6" t="n">
        <v>4400000</v>
      </c>
      <c r="J4" s="6" t="n">
        <v>6700000</v>
      </c>
      <c r="K4" s="6" t="n">
        <v>10900000</v>
      </c>
    </row>
    <row r="5" spans="1:11">
      <c r="A5" s="4" t="s">
        <v>1676</v>
      </c>
      <c r="I5" s="5" t="n">
        <v>9300000</v>
      </c>
    </row>
    <row r="6" spans="1:11">
      <c r="A6" s="4" t="s">
        <v>1677</v>
      </c>
      <c r="I6" s="4" t="s">
        <v>1678</v>
      </c>
      <c r="K6" s="4" t="s">
        <v>1678</v>
      </c>
    </row>
    <row r="7" spans="1:11">
      <c r="A7" s="4" t="s">
        <v>1679</v>
      </c>
      <c r="K7" s="6" t="n">
        <v>1900000</v>
      </c>
    </row>
    <row r="8" spans="1:11">
      <c r="A8" s="4" t="s">
        <v>1586</v>
      </c>
    </row>
    <row r="9" spans="1:11">
      <c r="A9" s="3" t="s">
        <v>1673</v>
      </c>
    </row>
    <row r="10" spans="1:11">
      <c r="A10" s="4" t="s">
        <v>1680</v>
      </c>
      <c r="K10" s="5" t="n">
        <v>13900000</v>
      </c>
    </row>
    <row r="11" spans="1:11">
      <c r="A11" s="4" t="s">
        <v>1681</v>
      </c>
      <c r="E11" s="6" t="n">
        <v>100000</v>
      </c>
    </row>
    <row r="12" spans="1:11">
      <c r="A12" s="4" t="s">
        <v>1589</v>
      </c>
    </row>
    <row r="13" spans="1:11">
      <c r="A13" s="3" t="s">
        <v>1673</v>
      </c>
    </row>
    <row r="14" spans="1:11">
      <c r="A14" s="4" t="s">
        <v>1682</v>
      </c>
      <c r="D14" s="6" t="n">
        <v>13800000</v>
      </c>
    </row>
    <row r="15" spans="1:11">
      <c r="A15" s="4" t="s">
        <v>841</v>
      </c>
    </row>
    <row r="16" spans="1:11">
      <c r="A16" s="3" t="s">
        <v>1673</v>
      </c>
    </row>
    <row r="17" spans="1:11">
      <c r="A17" s="4" t="s">
        <v>1683</v>
      </c>
      <c r="I17" s="9" t="n">
        <v>6.4</v>
      </c>
    </row>
    <row r="18" spans="1:11">
      <c r="A18" s="4" t="s">
        <v>1684</v>
      </c>
      <c r="I18" s="14" t="n">
        <v>6.4</v>
      </c>
    </row>
    <row r="19" spans="1:11">
      <c r="A19" s="4" t="s">
        <v>843</v>
      </c>
    </row>
    <row r="20" spans="1:11">
      <c r="A20" s="3" t="s">
        <v>1673</v>
      </c>
    </row>
    <row r="21" spans="1:11">
      <c r="A21" s="4" t="s">
        <v>1683</v>
      </c>
      <c r="I21" s="14" t="n">
        <v>24.13</v>
      </c>
    </row>
    <row r="22" spans="1:11">
      <c r="A22" s="4" t="s">
        <v>1684</v>
      </c>
      <c r="I22" s="9" t="n">
        <v>10.5</v>
      </c>
    </row>
    <row r="23" spans="1:11">
      <c r="A23" s="4" t="s">
        <v>1190</v>
      </c>
    </row>
    <row r="24" spans="1:11">
      <c r="A24" s="3" t="s">
        <v>1673</v>
      </c>
    </row>
    <row r="25" spans="1:11">
      <c r="A25" s="4" t="s">
        <v>1685</v>
      </c>
      <c r="I25" s="6" t="n">
        <v>29000000</v>
      </c>
      <c r="J25" s="5" t="n">
        <v>35400000</v>
      </c>
      <c r="K25" s="6" t="n">
        <v>35900000</v>
      </c>
    </row>
    <row r="26" spans="1:11">
      <c r="A26" s="4" t="s">
        <v>1686</v>
      </c>
    </row>
    <row r="27" spans="1:11">
      <c r="A27" s="3" t="s">
        <v>1673</v>
      </c>
    </row>
    <row r="28" spans="1:11">
      <c r="A28" s="4" t="s">
        <v>1676</v>
      </c>
      <c r="K28" s="5" t="n">
        <v>1700000</v>
      </c>
    </row>
    <row r="29" spans="1:11">
      <c r="A29" s="4" t="s">
        <v>1586</v>
      </c>
    </row>
    <row r="30" spans="1:11">
      <c r="A30" s="3" t="s">
        <v>1673</v>
      </c>
    </row>
    <row r="31" spans="1:11">
      <c r="A31" s="4" t="s">
        <v>1679</v>
      </c>
      <c r="K31" s="6" t="n">
        <v>1900000</v>
      </c>
    </row>
    <row r="32" spans="1:11">
      <c r="A32" s="4" t="s">
        <v>1577</v>
      </c>
    </row>
    <row r="33" spans="1:11">
      <c r="A33" s="3" t="s">
        <v>1673</v>
      </c>
    </row>
    <row r="34" spans="1:11">
      <c r="A34" s="4" t="s">
        <v>1680</v>
      </c>
      <c r="K34" s="5" t="n">
        <v>13900000</v>
      </c>
    </row>
    <row r="35" spans="1:11">
      <c r="A35" s="4" t="s">
        <v>1687</v>
      </c>
    </row>
    <row r="36" spans="1:11">
      <c r="A36" s="3" t="s">
        <v>1673</v>
      </c>
    </row>
    <row r="37" spans="1:11">
      <c r="A37" s="4" t="s">
        <v>1688</v>
      </c>
      <c r="G37" s="5" t="n">
        <v>1400000</v>
      </c>
    </row>
    <row r="38" spans="1:11">
      <c r="A38" s="4" t="s">
        <v>1689</v>
      </c>
      <c r="G38" s="6" t="n">
        <v>1900000</v>
      </c>
    </row>
    <row r="39" spans="1:11">
      <c r="A39" s="4" t="s">
        <v>1690</v>
      </c>
      <c r="F39" s="4" t="s">
        <v>1691</v>
      </c>
    </row>
    <row r="40" spans="1:11">
      <c r="A40" s="4" t="s">
        <v>1692</v>
      </c>
    </row>
    <row r="41" spans="1:11">
      <c r="A41" s="3" t="s">
        <v>1673</v>
      </c>
    </row>
    <row r="42" spans="1:11">
      <c r="A42" s="4" t="s">
        <v>1685</v>
      </c>
      <c r="K42" s="5" t="n">
        <v>15800000</v>
      </c>
    </row>
    <row r="43" spans="1:11">
      <c r="A43" s="4" t="s">
        <v>1693</v>
      </c>
    </row>
    <row r="44" spans="1:11">
      <c r="A44" s="3" t="s">
        <v>1673</v>
      </c>
    </row>
    <row r="45" spans="1:11">
      <c r="A45" s="4" t="s">
        <v>1685</v>
      </c>
      <c r="I45" s="6" t="n">
        <v>0</v>
      </c>
      <c r="J45" s="6" t="n">
        <v>0</v>
      </c>
      <c r="K45" s="6" t="n">
        <v>-500000</v>
      </c>
    </row>
    <row r="46" spans="1:11">
      <c r="A46" s="4" t="s">
        <v>1694</v>
      </c>
      <c r="I46" s="5" t="n">
        <v>800000</v>
      </c>
      <c r="J46" s="5" t="n">
        <v>100000</v>
      </c>
    </row>
    <row r="47" spans="1:11">
      <c r="A47" s="4" t="s">
        <v>129</v>
      </c>
    </row>
    <row r="48" spans="1:11">
      <c r="A48" s="3" t="s">
        <v>1673</v>
      </c>
    </row>
    <row r="49" spans="1:11">
      <c r="A49" s="4" t="s">
        <v>1695</v>
      </c>
      <c r="I49" s="6" t="n">
        <v>4300000</v>
      </c>
    </row>
    <row r="50" spans="1:11">
      <c r="A50" s="4" t="s">
        <v>1696</v>
      </c>
      <c r="J50" s="4" t="s">
        <v>1697</v>
      </c>
      <c r="K50" s="4" t="s">
        <v>1698</v>
      </c>
    </row>
    <row r="51" spans="1:11">
      <c r="A51" s="4" t="s">
        <v>1699</v>
      </c>
      <c r="I51" s="4" t="s">
        <v>524</v>
      </c>
    </row>
    <row r="52" spans="1:11">
      <c r="A52" s="4" t="s">
        <v>1700</v>
      </c>
      <c r="I52" s="4" t="s">
        <v>526</v>
      </c>
    </row>
    <row r="53" spans="1:11">
      <c r="A53" s="4" t="s">
        <v>1701</v>
      </c>
      <c r="I53" s="4" t="s">
        <v>693</v>
      </c>
    </row>
    <row r="54" spans="1:11">
      <c r="A54" s="4" t="s">
        <v>1702</v>
      </c>
      <c r="I54" s="6" t="n">
        <v>4400000</v>
      </c>
      <c r="J54" s="6" t="n">
        <v>2000000</v>
      </c>
      <c r="K54" s="6" t="n">
        <v>400000</v>
      </c>
    </row>
    <row r="55" spans="1:11">
      <c r="A55" s="4" t="s">
        <v>1677</v>
      </c>
      <c r="I55" s="4" t="s">
        <v>1703</v>
      </c>
      <c r="J55" s="4" t="s">
        <v>1704</v>
      </c>
      <c r="K55" s="4" t="s">
        <v>1705</v>
      </c>
    </row>
    <row r="56" spans="1:11">
      <c r="A56" s="4" t="s">
        <v>1706</v>
      </c>
      <c r="I56" s="5" t="n">
        <v>2500000</v>
      </c>
    </row>
    <row r="57" spans="1:11">
      <c r="A57" s="4" t="s">
        <v>1707</v>
      </c>
    </row>
    <row r="58" spans="1:11">
      <c r="A58" s="3" t="s">
        <v>1673</v>
      </c>
    </row>
    <row r="59" spans="1:11">
      <c r="A59" s="4" t="s">
        <v>1685</v>
      </c>
      <c r="I59" s="6" t="n">
        <v>3800000</v>
      </c>
    </row>
    <row r="60" spans="1:11">
      <c r="A60" s="4" t="s">
        <v>1708</v>
      </c>
    </row>
    <row r="61" spans="1:11">
      <c r="A61" s="3" t="s">
        <v>1673</v>
      </c>
    </row>
    <row r="62" spans="1:11">
      <c r="A62" s="4" t="s">
        <v>1695</v>
      </c>
      <c r="I62" s="5" t="n">
        <v>56500000</v>
      </c>
    </row>
    <row r="63" spans="1:11">
      <c r="A63" s="4" t="s">
        <v>1709</v>
      </c>
    </row>
    <row r="64" spans="1:11">
      <c r="A64" s="3" t="s">
        <v>1673</v>
      </c>
    </row>
    <row r="65" spans="1:11">
      <c r="A65" s="4" t="s">
        <v>1710</v>
      </c>
      <c r="G65" s="5" t="n">
        <v>1700000</v>
      </c>
      <c r="H65" s="5" t="n">
        <v>1700000</v>
      </c>
    </row>
    <row r="66" spans="1:11">
      <c r="A66" s="4" t="s">
        <v>1711</v>
      </c>
    </row>
    <row r="67" spans="1:11">
      <c r="A67" s="3" t="s">
        <v>1673</v>
      </c>
    </row>
    <row r="68" spans="1:11">
      <c r="A68" s="4" t="s">
        <v>1685</v>
      </c>
      <c r="I68" s="5" t="n">
        <v>9100000</v>
      </c>
      <c r="J68" s="6" t="n">
        <v>14700000</v>
      </c>
      <c r="K68" s="6" t="n">
        <v>9500000</v>
      </c>
    </row>
    <row r="69" spans="1:11">
      <c r="A69" s="4" t="s">
        <v>1695</v>
      </c>
      <c r="I69" s="6" t="n">
        <v>31100000</v>
      </c>
    </row>
    <row r="70" spans="1:11">
      <c r="A70" s="4" t="s">
        <v>1696</v>
      </c>
      <c r="I70" s="4" t="s">
        <v>1712</v>
      </c>
    </row>
    <row r="71" spans="1:11">
      <c r="A71" s="4" t="s">
        <v>1699</v>
      </c>
      <c r="I71" s="4" t="s">
        <v>524</v>
      </c>
    </row>
    <row r="72" spans="1:11">
      <c r="A72" s="4" t="s">
        <v>1700</v>
      </c>
      <c r="I72" s="4" t="s">
        <v>524</v>
      </c>
    </row>
    <row r="73" spans="1:11">
      <c r="A73" s="4" t="s">
        <v>1701</v>
      </c>
      <c r="I73" s="4" t="s">
        <v>624</v>
      </c>
    </row>
    <row r="74" spans="1:11">
      <c r="A74" s="4" t="s">
        <v>1713</v>
      </c>
    </row>
    <row r="75" spans="1:11">
      <c r="A75" s="3" t="s">
        <v>1673</v>
      </c>
    </row>
    <row r="76" spans="1:11">
      <c r="A76" s="4" t="s">
        <v>1685</v>
      </c>
      <c r="I76" s="6" t="n">
        <v>15400000</v>
      </c>
      <c r="J76" s="5" t="n">
        <v>18200000</v>
      </c>
      <c r="K76" s="5" t="n">
        <v>9700000</v>
      </c>
    </row>
    <row r="77" spans="1:11">
      <c r="A77" s="4" t="s">
        <v>1714</v>
      </c>
      <c r="I77" s="6" t="n">
        <v>3500000</v>
      </c>
      <c r="J77" s="6" t="n">
        <v>4000000</v>
      </c>
      <c r="K77" s="6" t="n">
        <v>6200000</v>
      </c>
    </row>
    <row r="78" spans="1:11">
      <c r="A78" s="4" t="s">
        <v>1706</v>
      </c>
      <c r="I78" s="5" t="n">
        <v>2800000</v>
      </c>
    </row>
    <row r="79" spans="1:11">
      <c r="A79" s="4" t="s">
        <v>1715</v>
      </c>
    </row>
    <row r="80" spans="1:11">
      <c r="A80" s="3" t="s">
        <v>1673</v>
      </c>
    </row>
    <row r="81" spans="1:11">
      <c r="A81" s="4" t="s">
        <v>1706</v>
      </c>
      <c r="I81" s="5" t="n">
        <v>2700000</v>
      </c>
      <c r="J81" s="5" t="n">
        <v>1200000</v>
      </c>
    </row>
    <row r="82" spans="1:11">
      <c r="A82" s="4" t="s">
        <v>1716</v>
      </c>
    </row>
    <row r="83" spans="1:11">
      <c r="A83" s="3" t="s">
        <v>1673</v>
      </c>
    </row>
    <row r="84" spans="1:11">
      <c r="A84" s="4" t="s">
        <v>1706</v>
      </c>
      <c r="I84" s="5" t="n">
        <v>100000</v>
      </c>
      <c r="J84" s="5" t="n">
        <v>100000</v>
      </c>
    </row>
    <row r="85" spans="1:11">
      <c r="A85" s="4" t="s">
        <v>1717</v>
      </c>
    </row>
    <row r="86" spans="1:11">
      <c r="A86" s="3" t="s">
        <v>1673</v>
      </c>
    </row>
    <row r="87" spans="1:11">
      <c r="A87" s="4" t="s">
        <v>1685</v>
      </c>
      <c r="J87" s="6" t="n">
        <v>8000000</v>
      </c>
    </row>
    <row r="88" spans="1:11">
      <c r="A88" s="4" t="s">
        <v>1706</v>
      </c>
      <c r="C88" s="5" t="n">
        <v>300000</v>
      </c>
    </row>
    <row r="89" spans="1:11">
      <c r="A89" s="4" t="s">
        <v>1718</v>
      </c>
      <c r="C89" s="6" t="n">
        <v>8100000</v>
      </c>
    </row>
    <row r="90" spans="1:11">
      <c r="A90" s="4" t="s">
        <v>1719</v>
      </c>
    </row>
    <row r="91" spans="1:11">
      <c r="A91" s="3" t="s">
        <v>1673</v>
      </c>
    </row>
    <row r="92" spans="1:11">
      <c r="A92" s="4" t="s">
        <v>1718</v>
      </c>
      <c r="B92" s="6" t="n">
        <v>8000000</v>
      </c>
    </row>
    <row r="93" spans="1:11">
      <c r="A93" s="4" t="s">
        <v>1720</v>
      </c>
      <c r="C93" s="5" t="n">
        <v>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1721</v>
      </c>
      <c r="B1" s="2" t="s">
        <v>1</v>
      </c>
    </row>
    <row r="2" spans="1:4">
      <c r="B2" s="2" t="s">
        <v>2</v>
      </c>
      <c r="C2" s="2" t="s">
        <v>30</v>
      </c>
      <c r="D2" s="2" t="s">
        <v>31</v>
      </c>
    </row>
    <row r="3" spans="1:4">
      <c r="A3" s="3" t="s">
        <v>1673</v>
      </c>
    </row>
    <row r="4" spans="1:4">
      <c r="A4" s="4" t="s">
        <v>1677</v>
      </c>
      <c r="B4" s="4" t="s">
        <v>1678</v>
      </c>
      <c r="D4" s="4" t="s">
        <v>1678</v>
      </c>
    </row>
    <row r="5" spans="1:4">
      <c r="A5" s="4" t="s">
        <v>1722</v>
      </c>
      <c r="B5" s="4" t="s">
        <v>1411</v>
      </c>
      <c r="D5" s="4" t="s">
        <v>1723</v>
      </c>
    </row>
    <row r="6" spans="1:4">
      <c r="A6" s="4" t="s">
        <v>1724</v>
      </c>
      <c r="B6" s="4" t="s">
        <v>1725</v>
      </c>
      <c r="D6" s="4" t="s">
        <v>1726</v>
      </c>
    </row>
    <row r="7" spans="1:4">
      <c r="A7" s="4" t="s">
        <v>1727</v>
      </c>
      <c r="B7" s="4" t="s">
        <v>1728</v>
      </c>
      <c r="D7" s="4" t="s">
        <v>1729</v>
      </c>
    </row>
    <row r="8" spans="1:4">
      <c r="A8" s="4" t="s">
        <v>129</v>
      </c>
    </row>
    <row r="9" spans="1:4">
      <c r="A9" s="3" t="s">
        <v>1673</v>
      </c>
    </row>
    <row r="10" spans="1:4">
      <c r="A10" s="4" t="s">
        <v>1677</v>
      </c>
      <c r="B10" s="4" t="s">
        <v>1703</v>
      </c>
      <c r="C10" s="4" t="s">
        <v>1704</v>
      </c>
      <c r="D10" s="4" t="s">
        <v>1705</v>
      </c>
    </row>
    <row r="11" spans="1:4">
      <c r="A11" s="4" t="s">
        <v>1722</v>
      </c>
      <c r="B11" s="4" t="s">
        <v>1730</v>
      </c>
      <c r="C11" s="4" t="s">
        <v>1731</v>
      </c>
      <c r="D11" s="4" t="s">
        <v>1732</v>
      </c>
    </row>
    <row r="12" spans="1:4">
      <c r="A12" s="4" t="s">
        <v>1724</v>
      </c>
      <c r="B12" s="4" t="s">
        <v>1733</v>
      </c>
      <c r="C12" s="4" t="s">
        <v>1725</v>
      </c>
      <c r="D12" s="4" t="s">
        <v>1734</v>
      </c>
    </row>
    <row r="13" spans="1:4">
      <c r="A13" s="4" t="s">
        <v>1727</v>
      </c>
      <c r="B13" s="4" t="s">
        <v>1735</v>
      </c>
      <c r="C13" s="4" t="s">
        <v>1736</v>
      </c>
      <c r="D13" s="4" t="s">
        <v>173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738</v>
      </c>
      <c r="B1" s="2" t="s">
        <v>1</v>
      </c>
    </row>
    <row r="2" spans="1:2">
      <c r="B2" s="2" t="s">
        <v>1739</v>
      </c>
    </row>
    <row r="3" spans="1:2">
      <c r="A3" s="3" t="s">
        <v>1740</v>
      </c>
    </row>
    <row r="4" spans="1:2">
      <c r="A4" s="4" t="s">
        <v>1741</v>
      </c>
      <c r="B4" s="8" t="n">
        <v>7.3</v>
      </c>
    </row>
    <row r="5" spans="1:2">
      <c r="A5" s="4" t="s">
        <v>1742</v>
      </c>
      <c r="B5" s="8" t="n">
        <v>9.300000000000001</v>
      </c>
    </row>
    <row r="6" spans="1:2">
      <c r="A6" s="4" t="s">
        <v>1743</v>
      </c>
      <c r="B6" s="8" t="n">
        <v>-2.2</v>
      </c>
    </row>
    <row r="7" spans="1:2">
      <c r="A7" s="4" t="s">
        <v>1744</v>
      </c>
      <c r="B7" s="8" t="n">
        <v>-2.4</v>
      </c>
    </row>
    <row r="8" spans="1:2">
      <c r="A8" s="4" t="s">
        <v>1745</v>
      </c>
      <c r="B8" s="5" t="n">
        <v>12</v>
      </c>
    </row>
    <row r="9" spans="1:2">
      <c r="A9" s="4" t="s">
        <v>1746</v>
      </c>
      <c r="B9" s="8" t="n">
        <v>9.4</v>
      </c>
    </row>
    <row r="10" spans="1:2">
      <c r="A10" s="4" t="s">
        <v>1747</v>
      </c>
      <c r="B10" s="5" t="n">
        <v>4</v>
      </c>
    </row>
    <row r="11" spans="1:2">
      <c r="A11" s="3" t="s">
        <v>1748</v>
      </c>
    </row>
    <row r="12" spans="1:2">
      <c r="A12" s="4" t="s">
        <v>1749</v>
      </c>
      <c r="B12" s="9" t="n">
        <v>11.25</v>
      </c>
    </row>
    <row r="13" spans="1:2">
      <c r="A13" s="4" t="s">
        <v>1750</v>
      </c>
      <c r="B13" s="14" t="n">
        <v>18.61</v>
      </c>
    </row>
    <row r="14" spans="1:2">
      <c r="A14" s="4" t="s">
        <v>1751</v>
      </c>
      <c r="B14" s="14" t="n">
        <v>9.710000000000001</v>
      </c>
    </row>
    <row r="15" spans="1:2">
      <c r="A15" s="4" t="s">
        <v>1752</v>
      </c>
      <c r="B15" s="14" t="n">
        <v>19.31</v>
      </c>
    </row>
    <row r="16" spans="1:2">
      <c r="A16" s="4" t="s">
        <v>1753</v>
      </c>
      <c r="B16" s="14" t="n">
        <v>15.64</v>
      </c>
    </row>
    <row r="17" spans="1:2">
      <c r="A17" s="4" t="s">
        <v>1754</v>
      </c>
      <c r="B17" s="14" t="n">
        <v>14.98</v>
      </c>
    </row>
    <row r="18" spans="1:2">
      <c r="A18" s="4" t="s">
        <v>1755</v>
      </c>
      <c r="B18" s="9" t="n">
        <v>9.74</v>
      </c>
    </row>
    <row r="19" spans="1:2">
      <c r="A19" s="3" t="s">
        <v>1756</v>
      </c>
    </row>
    <row r="20" spans="1:2">
      <c r="A20" s="4" t="s">
        <v>1757</v>
      </c>
      <c r="B20" s="7" t="n">
        <v>35.5</v>
      </c>
    </row>
    <row r="21" spans="1:2">
      <c r="A21" s="4" t="s">
        <v>1758</v>
      </c>
      <c r="B21" s="7" t="n">
        <v>36.2</v>
      </c>
    </row>
    <row r="22" spans="1:2">
      <c r="A22" s="4" t="s">
        <v>1759</v>
      </c>
      <c r="B22" s="4" t="s">
        <v>1760</v>
      </c>
    </row>
    <row r="23" spans="1:2">
      <c r="A23" s="4" t="s">
        <v>1761</v>
      </c>
      <c r="B23" s="4" t="s">
        <v>1762</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30</v>
      </c>
      <c r="D2" s="2" t="s">
        <v>31</v>
      </c>
    </row>
    <row r="3" spans="1:4">
      <c r="A3" s="3" t="s">
        <v>1673</v>
      </c>
    </row>
    <row r="4" spans="1:4">
      <c r="A4" s="4" t="s">
        <v>1764</v>
      </c>
      <c r="B4" s="9" t="n">
        <v>6.34</v>
      </c>
      <c r="C4" s="6" t="n">
        <v>0</v>
      </c>
      <c r="D4" s="9" t="n">
        <v>8.75</v>
      </c>
    </row>
    <row r="5" spans="1:4">
      <c r="A5" s="4" t="s">
        <v>1765</v>
      </c>
      <c r="B5" s="7" t="n">
        <v>26.3</v>
      </c>
      <c r="C5" s="7" t="n">
        <v>87.59999999999999</v>
      </c>
      <c r="D5" s="7" t="n">
        <v>77.2</v>
      </c>
    </row>
    <row r="6" spans="1:4">
      <c r="A6" s="4" t="s">
        <v>1766</v>
      </c>
    </row>
    <row r="7" spans="1:4">
      <c r="A7" s="3" t="s">
        <v>1673</v>
      </c>
    </row>
    <row r="8" spans="1:4">
      <c r="A8" s="4" t="s">
        <v>1767</v>
      </c>
      <c r="B8" s="6" t="n">
        <v>0</v>
      </c>
      <c r="C8" s="6" t="n">
        <v>0</v>
      </c>
      <c r="D8" s="6" t="n">
        <v>1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8</v>
      </c>
      <c r="B1" s="2" t="s">
        <v>1</v>
      </c>
    </row>
    <row r="2" spans="1:4">
      <c r="B2" s="2" t="s">
        <v>2</v>
      </c>
      <c r="C2" s="2" t="s">
        <v>30</v>
      </c>
      <c r="D2" s="2" t="s">
        <v>31</v>
      </c>
    </row>
    <row r="3" spans="1:4">
      <c r="A3" s="3" t="s">
        <v>1769</v>
      </c>
    </row>
    <row r="4" spans="1:4">
      <c r="A4" s="4" t="s">
        <v>1676</v>
      </c>
      <c r="B4" s="8" t="n">
        <v>9.300000000000001</v>
      </c>
    </row>
    <row r="5" spans="1:4">
      <c r="A5" s="3" t="s">
        <v>1770</v>
      </c>
    </row>
    <row r="6" spans="1:4">
      <c r="A6" s="4" t="s">
        <v>1771</v>
      </c>
      <c r="B6" s="9" t="n">
        <v>6.34</v>
      </c>
      <c r="C6" s="6" t="n">
        <v>0</v>
      </c>
      <c r="D6" s="9" t="n">
        <v>8.75</v>
      </c>
    </row>
    <row r="7" spans="1:4">
      <c r="A7" s="4" t="s">
        <v>1772</v>
      </c>
    </row>
    <row r="8" spans="1:4">
      <c r="A8" s="3" t="s">
        <v>1769</v>
      </c>
    </row>
    <row r="9" spans="1:4">
      <c r="A9" s="4" t="s">
        <v>1773</v>
      </c>
      <c r="B9" s="8" t="n">
        <v>4.4</v>
      </c>
    </row>
    <row r="10" spans="1:4">
      <c r="A10" s="4" t="s">
        <v>1676</v>
      </c>
      <c r="B10" s="8" t="n">
        <v>9.300000000000001</v>
      </c>
    </row>
    <row r="11" spans="1:4">
      <c r="A11" s="4" t="s">
        <v>1638</v>
      </c>
      <c r="B11" s="8" t="n">
        <v>-3.3</v>
      </c>
    </row>
    <row r="12" spans="1:4">
      <c r="A12" s="4" t="s">
        <v>1636</v>
      </c>
      <c r="B12" s="8" t="n">
        <v>-2.4</v>
      </c>
    </row>
    <row r="13" spans="1:4">
      <c r="A13" s="4" t="s">
        <v>1774</v>
      </c>
      <c r="B13" s="5" t="n">
        <v>8</v>
      </c>
      <c r="C13" s="8" t="n">
        <v>4.4</v>
      </c>
    </row>
    <row r="14" spans="1:4">
      <c r="A14" s="3" t="s">
        <v>1770</v>
      </c>
    </row>
    <row r="15" spans="1:4">
      <c r="A15" s="4" t="s">
        <v>1775</v>
      </c>
      <c r="B15" s="9" t="n">
        <v>4.81</v>
      </c>
    </row>
    <row r="16" spans="1:4">
      <c r="A16" s="4" t="s">
        <v>1771</v>
      </c>
      <c r="B16" s="14" t="n">
        <v>18.61</v>
      </c>
    </row>
    <row r="17" spans="1:4">
      <c r="A17" s="4" t="s">
        <v>1776</v>
      </c>
      <c r="B17" s="14" t="n">
        <v>3.99</v>
      </c>
    </row>
    <row r="18" spans="1:4">
      <c r="A18" s="4" t="s">
        <v>1777</v>
      </c>
      <c r="B18" s="14" t="n">
        <v>6.87</v>
      </c>
    </row>
    <row r="19" spans="1:4">
      <c r="A19" s="4" t="s">
        <v>1778</v>
      </c>
      <c r="B19" s="9" t="n">
        <v>6.33</v>
      </c>
      <c r="C19" s="9" t="n">
        <v>4.8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779</v>
      </c>
      <c r="B1" s="2" t="s">
        <v>1</v>
      </c>
    </row>
    <row r="2" spans="1:4">
      <c r="B2" s="2" t="s">
        <v>2</v>
      </c>
      <c r="C2" s="2" t="s">
        <v>30</v>
      </c>
      <c r="D2" s="2" t="s">
        <v>31</v>
      </c>
    </row>
    <row r="3" spans="1:4">
      <c r="A3" s="3" t="s">
        <v>1673</v>
      </c>
    </row>
    <row r="4" spans="1:4">
      <c r="A4" s="4" t="s">
        <v>1780</v>
      </c>
      <c r="B4" s="4" t="s">
        <v>1678</v>
      </c>
      <c r="D4" s="4" t="s">
        <v>1678</v>
      </c>
    </row>
    <row r="5" spans="1:4">
      <c r="A5" s="4" t="s">
        <v>1724</v>
      </c>
      <c r="B5" s="4" t="s">
        <v>1725</v>
      </c>
      <c r="D5" s="4" t="s">
        <v>1726</v>
      </c>
    </row>
    <row r="6" spans="1:4">
      <c r="A6" s="4" t="s">
        <v>1781</v>
      </c>
      <c r="B6" s="4" t="s">
        <v>1411</v>
      </c>
      <c r="D6" s="4" t="s">
        <v>1723</v>
      </c>
    </row>
    <row r="7" spans="1:4">
      <c r="A7" s="4" t="s">
        <v>1782</v>
      </c>
      <c r="B7" s="4" t="s">
        <v>1728</v>
      </c>
      <c r="D7" s="4" t="s">
        <v>1729</v>
      </c>
    </row>
    <row r="8" spans="1:4">
      <c r="A8" s="4" t="s">
        <v>129</v>
      </c>
    </row>
    <row r="9" spans="1:4">
      <c r="A9" s="3" t="s">
        <v>1673</v>
      </c>
    </row>
    <row r="10" spans="1:4">
      <c r="A10" s="4" t="s">
        <v>1780</v>
      </c>
      <c r="B10" s="4" t="s">
        <v>1703</v>
      </c>
      <c r="C10" s="4" t="s">
        <v>1704</v>
      </c>
      <c r="D10" s="4" t="s">
        <v>1705</v>
      </c>
    </row>
    <row r="11" spans="1:4">
      <c r="A11" s="4" t="s">
        <v>1724</v>
      </c>
      <c r="B11" s="4" t="s">
        <v>1733</v>
      </c>
      <c r="C11" s="4" t="s">
        <v>1725</v>
      </c>
      <c r="D11" s="4" t="s">
        <v>1734</v>
      </c>
    </row>
    <row r="12" spans="1:4">
      <c r="A12" s="4" t="s">
        <v>1781</v>
      </c>
      <c r="B12" s="4" t="s">
        <v>1730</v>
      </c>
      <c r="C12" s="4" t="s">
        <v>1731</v>
      </c>
      <c r="D12" s="4" t="s">
        <v>1732</v>
      </c>
    </row>
    <row r="13" spans="1:4">
      <c r="A13" s="4" t="s">
        <v>1782</v>
      </c>
      <c r="B13" s="4" t="s">
        <v>1735</v>
      </c>
      <c r="C13" s="4" t="s">
        <v>1736</v>
      </c>
      <c r="D13" s="4" t="s">
        <v>1737</v>
      </c>
    </row>
    <row r="14" spans="1:4">
      <c r="A14" s="4" t="s">
        <v>1783</v>
      </c>
      <c r="B14" s="4" t="s">
        <v>178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785</v>
      </c>
      <c r="B1" s="2" t="s">
        <v>1</v>
      </c>
    </row>
    <row r="2" spans="1:2">
      <c r="B2" s="2" t="s">
        <v>1739</v>
      </c>
    </row>
    <row r="3" spans="1:2">
      <c r="A3" s="3" t="s">
        <v>1740</v>
      </c>
    </row>
    <row r="4" spans="1:2">
      <c r="A4" s="4" t="s">
        <v>1786</v>
      </c>
      <c r="B4" s="8" t="n">
        <v>1.7</v>
      </c>
    </row>
    <row r="5" spans="1:2">
      <c r="A5" s="4" t="s">
        <v>1742</v>
      </c>
      <c r="B5" s="8" t="n">
        <v>2.5</v>
      </c>
    </row>
    <row r="6" spans="1:2">
      <c r="A6" s="4" t="s">
        <v>1787</v>
      </c>
      <c r="B6" s="8" t="n">
        <v>4.2</v>
      </c>
    </row>
    <row r="7" spans="1:2">
      <c r="A7" s="4" t="s">
        <v>1746</v>
      </c>
      <c r="B7" s="8" t="n">
        <v>3.7</v>
      </c>
    </row>
    <row r="8" spans="1:2">
      <c r="A8" s="3" t="s">
        <v>1748</v>
      </c>
    </row>
    <row r="9" spans="1:2">
      <c r="A9" s="4" t="s">
        <v>1788</v>
      </c>
      <c r="B9" s="9" t="n">
        <v>27.97</v>
      </c>
    </row>
    <row r="10" spans="1:2">
      <c r="A10" s="4" t="s">
        <v>1750</v>
      </c>
      <c r="B10" s="14" t="n">
        <v>22.42</v>
      </c>
    </row>
    <row r="11" spans="1:2">
      <c r="A11" s="4" t="s">
        <v>1789</v>
      </c>
      <c r="B11" s="14" t="n">
        <v>24.66</v>
      </c>
    </row>
    <row r="12" spans="1:2">
      <c r="A12" s="4" t="s">
        <v>1754</v>
      </c>
      <c r="B12" s="9" t="n">
        <v>24.57</v>
      </c>
    </row>
    <row r="13" spans="1:2">
      <c r="A13" s="3" t="s">
        <v>1756</v>
      </c>
    </row>
    <row r="14" spans="1:2">
      <c r="A14" s="4" t="s">
        <v>1757</v>
      </c>
      <c r="B14" s="6" t="n">
        <v>0</v>
      </c>
    </row>
    <row r="15" spans="1:2">
      <c r="A15" s="4" t="s">
        <v>1759</v>
      </c>
      <c r="B15" s="4" t="s">
        <v>179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91</v>
      </c>
      <c r="B1" s="2" t="s">
        <v>825</v>
      </c>
      <c r="C1" s="2" t="s">
        <v>1</v>
      </c>
    </row>
    <row r="2" spans="1:3">
      <c r="B2" s="2" t="s">
        <v>1629</v>
      </c>
      <c r="C2" s="2" t="s">
        <v>2</v>
      </c>
    </row>
    <row r="3" spans="1:3">
      <c r="A3" s="3" t="s">
        <v>1740</v>
      </c>
    </row>
    <row r="4" spans="1:3">
      <c r="A4" s="4" t="s">
        <v>1792</v>
      </c>
      <c r="C4" s="8" t="n">
        <v>1.7</v>
      </c>
    </row>
    <row r="5" spans="1:3">
      <c r="A5" s="4" t="s">
        <v>1676</v>
      </c>
      <c r="C5" s="8" t="n">
        <v>2.5</v>
      </c>
    </row>
    <row r="6" spans="1:3">
      <c r="A6" s="4" t="s">
        <v>1638</v>
      </c>
      <c r="B6" s="8" t="n">
        <v>-0.6</v>
      </c>
      <c r="C6" s="5" t="n">
        <v>-1</v>
      </c>
    </row>
    <row r="7" spans="1:3">
      <c r="A7" s="4" t="s">
        <v>1793</v>
      </c>
      <c r="C7" s="8" t="n">
        <v>3.2</v>
      </c>
    </row>
    <row r="8" spans="1:3">
      <c r="A8" s="3" t="s">
        <v>1770</v>
      </c>
    </row>
    <row r="9" spans="1:3">
      <c r="A9" s="4" t="s">
        <v>1794</v>
      </c>
      <c r="C9" s="9" t="n">
        <v>5.24</v>
      </c>
    </row>
    <row r="10" spans="1:3">
      <c r="A10" s="4" t="s">
        <v>1771</v>
      </c>
      <c r="C10" s="14" t="n">
        <v>4.53</v>
      </c>
    </row>
    <row r="11" spans="1:3">
      <c r="A11" s="4" t="s">
        <v>1795</v>
      </c>
      <c r="C11" s="14" t="n">
        <v>3.63</v>
      </c>
    </row>
    <row r="12" spans="1:3">
      <c r="A12" s="4" t="s">
        <v>1796</v>
      </c>
      <c r="C12" s="9" t="n">
        <v>5.1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1797</v>
      </c>
      <c r="B1" s="2" t="s">
        <v>1</v>
      </c>
    </row>
    <row r="2" spans="1:2">
      <c r="B2" s="2" t="s">
        <v>1798</v>
      </c>
    </row>
    <row r="3" spans="1:2">
      <c r="A3" s="3" t="s">
        <v>1740</v>
      </c>
    </row>
    <row r="4" spans="1:2">
      <c r="A4" s="4" t="s">
        <v>1792</v>
      </c>
      <c r="B4" s="8" t="n">
        <v>4.2</v>
      </c>
    </row>
    <row r="5" spans="1:2">
      <c r="A5" s="4" t="s">
        <v>1676</v>
      </c>
      <c r="B5" s="8" t="n">
        <v>2.8</v>
      </c>
    </row>
    <row r="6" spans="1:2">
      <c r="A6" s="4" t="s">
        <v>1799</v>
      </c>
      <c r="B6" s="8" t="n">
        <v>-0.2</v>
      </c>
    </row>
    <row r="7" spans="1:2">
      <c r="A7" s="4" t="s">
        <v>1800</v>
      </c>
      <c r="B7" s="8" t="n">
        <v>-1.2</v>
      </c>
    </row>
    <row r="8" spans="1:2">
      <c r="A8" s="4" t="s">
        <v>1793</v>
      </c>
      <c r="B8" s="8" t="n">
        <v>5.6</v>
      </c>
    </row>
    <row r="9" spans="1:2">
      <c r="A9" s="4" t="s">
        <v>1801</v>
      </c>
      <c r="B9" s="8" t="n">
        <v>4.6</v>
      </c>
    </row>
    <row r="10" spans="1:2">
      <c r="A10" s="4" t="s">
        <v>1757</v>
      </c>
      <c r="B10" s="7" t="n">
        <v>85.90000000000001</v>
      </c>
    </row>
    <row r="11" spans="1:2">
      <c r="A11" s="4" t="s">
        <v>1759</v>
      </c>
      <c r="B11" s="4" t="s">
        <v>18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1</v>
      </c>
    </row>
    <row r="4" spans="1:2">
      <c r="A4" s="4" t="s">
        <v>256</v>
      </c>
      <c r="B4" s="4" t="s">
        <v>25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803</v>
      </c>
      <c r="B1" s="2" t="s">
        <v>1</v>
      </c>
    </row>
    <row r="2" spans="1:2">
      <c r="B2" s="2" t="s">
        <v>1804</v>
      </c>
    </row>
    <row r="3" spans="1:2">
      <c r="A3" s="3" t="s">
        <v>1740</v>
      </c>
    </row>
    <row r="4" spans="1:2">
      <c r="A4" s="4" t="s">
        <v>1741</v>
      </c>
      <c r="B4" s="8" t="n">
        <v>3.9</v>
      </c>
    </row>
    <row r="5" spans="1:2">
      <c r="A5" s="4" t="s">
        <v>1742</v>
      </c>
      <c r="B5" s="8" t="n">
        <v>2.8</v>
      </c>
    </row>
    <row r="6" spans="1:2">
      <c r="A6" s="4" t="s">
        <v>1805</v>
      </c>
      <c r="B6" s="8" t="n">
        <v>-0.2</v>
      </c>
    </row>
    <row r="7" spans="1:2">
      <c r="A7" s="4" t="s">
        <v>1806</v>
      </c>
      <c r="B7" s="8" t="n">
        <v>-1.2</v>
      </c>
    </row>
    <row r="8" spans="1:2">
      <c r="A8" s="4" t="s">
        <v>1745</v>
      </c>
      <c r="B8" s="8" t="n">
        <v>5.3</v>
      </c>
    </row>
    <row r="9" spans="1:2">
      <c r="A9" s="3" t="s">
        <v>1770</v>
      </c>
    </row>
    <row r="10" spans="1:2">
      <c r="A10" s="4" t="s">
        <v>1807</v>
      </c>
      <c r="B10" s="9" t="n">
        <v>19.75</v>
      </c>
    </row>
    <row r="11" spans="1:2">
      <c r="A11" s="4" t="s">
        <v>1750</v>
      </c>
      <c r="B11" s="14" t="n">
        <v>24.56</v>
      </c>
    </row>
    <row r="12" spans="1:2">
      <c r="A12" s="4" t="s">
        <v>1808</v>
      </c>
      <c r="B12" s="14" t="n">
        <v>15.63</v>
      </c>
    </row>
    <row r="13" spans="1:2">
      <c r="A13" s="4" t="s">
        <v>1809</v>
      </c>
      <c r="B13" s="14" t="n">
        <v>19.45</v>
      </c>
    </row>
    <row r="14" spans="1:2">
      <c r="A14" s="4" t="s">
        <v>1810</v>
      </c>
      <c r="B14" s="9" t="n">
        <v>21.7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1</v>
      </c>
      <c r="B1" s="2" t="s">
        <v>1</v>
      </c>
    </row>
    <row r="2" spans="1:4">
      <c r="B2" s="2" t="s">
        <v>2</v>
      </c>
      <c r="C2" s="2" t="s">
        <v>30</v>
      </c>
      <c r="D2" s="2" t="s">
        <v>31</v>
      </c>
    </row>
    <row r="3" spans="1:4">
      <c r="A3" s="3" t="s">
        <v>311</v>
      </c>
    </row>
    <row r="4" spans="1:4">
      <c r="A4" s="4" t="s">
        <v>51</v>
      </c>
      <c r="B4" s="7" t="n">
        <v>-422.2</v>
      </c>
      <c r="C4" s="7" t="n">
        <v>156.9</v>
      </c>
      <c r="D4" s="7" t="n">
        <v>232.5</v>
      </c>
    </row>
    <row r="5" spans="1:4">
      <c r="A5" s="3" t="s">
        <v>55</v>
      </c>
    </row>
    <row r="6" spans="1:4">
      <c r="A6" s="4" t="s">
        <v>1812</v>
      </c>
      <c r="B6" s="8" t="n">
        <v>642.8</v>
      </c>
      <c r="C6" s="8" t="n">
        <v>345.5</v>
      </c>
      <c r="D6" s="8" t="n">
        <v>353.3</v>
      </c>
    </row>
    <row r="7" spans="1:4">
      <c r="A7" s="4" t="s">
        <v>1813</v>
      </c>
      <c r="B7" s="5" t="n">
        <v>0</v>
      </c>
      <c r="C7" s="8" t="n">
        <v>5.7</v>
      </c>
      <c r="D7" s="8" t="n">
        <v>7.6</v>
      </c>
    </row>
    <row r="8" spans="1:4">
      <c r="A8" s="4" t="s">
        <v>1814</v>
      </c>
      <c r="B8" s="5" t="n">
        <v>0</v>
      </c>
      <c r="C8" s="5" t="n">
        <v>3</v>
      </c>
      <c r="D8" s="5" t="n">
        <v>2</v>
      </c>
    </row>
    <row r="9" spans="1:4">
      <c r="A9" s="4" t="s">
        <v>1815</v>
      </c>
      <c r="B9" s="8" t="n">
        <v>642.8</v>
      </c>
      <c r="C9" s="8" t="n">
        <v>354.2</v>
      </c>
      <c r="D9" s="8" t="n">
        <v>362.9</v>
      </c>
    </row>
    <row r="10" spans="1:4">
      <c r="A10" s="3" t="s">
        <v>52</v>
      </c>
    </row>
    <row r="11" spans="1:4">
      <c r="A11" s="4" t="s">
        <v>53</v>
      </c>
      <c r="B11" s="9" t="n">
        <v>-0.66</v>
      </c>
      <c r="C11" s="9" t="n">
        <v>0.45</v>
      </c>
      <c r="D11" s="9" t="n">
        <v>0.66</v>
      </c>
    </row>
    <row r="12" spans="1:4">
      <c r="A12" s="4" t="s">
        <v>54</v>
      </c>
      <c r="B12" s="9" t="n">
        <v>-0.66</v>
      </c>
      <c r="C12" s="9" t="n">
        <v>0.44</v>
      </c>
      <c r="D12" s="9" t="n">
        <v>0.64</v>
      </c>
    </row>
    <row r="13" spans="1:4">
      <c r="A13" s="4" t="s">
        <v>1816</v>
      </c>
    </row>
    <row r="14" spans="1:4">
      <c r="A14" s="3" t="s">
        <v>1817</v>
      </c>
    </row>
    <row r="15" spans="1:4">
      <c r="A15" s="4" t="s">
        <v>1818</v>
      </c>
      <c r="C15" s="5" t="n">
        <v>3</v>
      </c>
      <c r="D15" s="8" t="n">
        <v>0.7</v>
      </c>
    </row>
    <row r="16" spans="1:4">
      <c r="A16" s="4" t="s">
        <v>1713</v>
      </c>
    </row>
    <row r="17" spans="1:4">
      <c r="A17" s="3" t="s">
        <v>1817</v>
      </c>
    </row>
    <row r="18" spans="1:4">
      <c r="A18" s="4" t="s">
        <v>1818</v>
      </c>
      <c r="C18" s="8" t="n">
        <v>0.1</v>
      </c>
      <c r="D18" s="8" t="n">
        <v>0.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1819</v>
      </c>
      <c r="B1" s="2" t="s">
        <v>1820</v>
      </c>
    </row>
    <row r="2" spans="1:2">
      <c r="A2" s="3" t="s">
        <v>1821</v>
      </c>
    </row>
    <row r="3" spans="1:2">
      <c r="A3" s="4" t="s">
        <v>80</v>
      </c>
      <c r="B3" s="16" t="n">
        <v>50</v>
      </c>
    </row>
    <row r="4" spans="1:2">
      <c r="A4" s="4" t="s">
        <v>535</v>
      </c>
    </row>
    <row r="5" spans="1:2">
      <c r="A5" s="3" t="s">
        <v>1821</v>
      </c>
    </row>
    <row r="6" spans="1:2">
      <c r="A6" s="4" t="s">
        <v>1822</v>
      </c>
      <c r="B6" s="16" t="n">
        <v>13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823</v>
      </c>
      <c r="B1" s="2" t="s">
        <v>1824</v>
      </c>
      <c r="C1" s="2" t="s">
        <v>186</v>
      </c>
      <c r="D1" s="2" t="s">
        <v>187</v>
      </c>
      <c r="E1" s="2" t="s">
        <v>188</v>
      </c>
      <c r="F1" s="2" t="s">
        <v>189</v>
      </c>
      <c r="G1" s="2" t="s">
        <v>190</v>
      </c>
      <c r="H1" s="2" t="s">
        <v>191</v>
      </c>
      <c r="I1" s="2" t="s">
        <v>2</v>
      </c>
      <c r="J1" s="2" t="s">
        <v>30</v>
      </c>
      <c r="K1" s="2" t="s">
        <v>31</v>
      </c>
    </row>
    <row r="2" spans="1:11">
      <c r="A2" s="3" t="s">
        <v>1825</v>
      </c>
    </row>
    <row r="3" spans="1:11">
      <c r="A3" s="4" t="s">
        <v>193</v>
      </c>
      <c r="C3" s="10" t="n">
        <v>0.125</v>
      </c>
      <c r="D3" s="10" t="n">
        <v>0.125</v>
      </c>
      <c r="E3" s="10" t="n">
        <v>0.125</v>
      </c>
      <c r="F3" s="10" t="n">
        <v>0.275</v>
      </c>
      <c r="G3" s="9" t="n">
        <v>0.25</v>
      </c>
      <c r="H3" s="7" t="n">
        <v>0.2</v>
      </c>
      <c r="I3" s="9" t="n">
        <v>0.65</v>
      </c>
      <c r="J3" s="9" t="n">
        <v>0.25</v>
      </c>
      <c r="K3" s="9" t="n">
        <v>0.2</v>
      </c>
    </row>
    <row r="4" spans="1:11">
      <c r="A4" s="4" t="s">
        <v>1826</v>
      </c>
    </row>
    <row r="5" spans="1:11">
      <c r="A5" s="3" t="s">
        <v>1825</v>
      </c>
    </row>
    <row r="6" spans="1:11">
      <c r="A6" s="4" t="s">
        <v>193</v>
      </c>
      <c r="B6" s="10" t="n">
        <v>0.12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827</v>
      </c>
      <c r="B1" s="2" t="s">
        <v>1</v>
      </c>
    </row>
    <row r="2" spans="1:4">
      <c r="B2" s="2" t="s">
        <v>2</v>
      </c>
      <c r="C2" s="2" t="s">
        <v>30</v>
      </c>
      <c r="D2" s="2" t="s">
        <v>31</v>
      </c>
    </row>
    <row r="3" spans="1:4">
      <c r="A3" s="4" t="s">
        <v>1828</v>
      </c>
    </row>
    <row r="4" spans="1:4">
      <c r="A4" s="3" t="s">
        <v>1829</v>
      </c>
    </row>
    <row r="5" spans="1:4">
      <c r="A5" s="4" t="s">
        <v>1830</v>
      </c>
      <c r="B5" s="7" t="n">
        <v>35.2</v>
      </c>
      <c r="C5" s="7" t="n">
        <v>19.6</v>
      </c>
      <c r="D5" s="7" t="n">
        <v>16.7</v>
      </c>
    </row>
    <row r="6" spans="1:4">
      <c r="A6" s="4" t="s">
        <v>1831</v>
      </c>
      <c r="B6" s="5" t="n">
        <v>0</v>
      </c>
      <c r="C6" s="5" t="n">
        <v>0</v>
      </c>
      <c r="D6" s="5" t="n">
        <v>0</v>
      </c>
    </row>
    <row r="7" spans="1:4">
      <c r="A7" s="4" t="s">
        <v>1832</v>
      </c>
      <c r="B7" s="8" t="n">
        <v>32.8</v>
      </c>
      <c r="C7" s="8" t="n">
        <v>21.9</v>
      </c>
      <c r="D7" s="8" t="n">
        <v>4.5</v>
      </c>
    </row>
    <row r="8" spans="1:4">
      <c r="A8" s="4" t="s">
        <v>1833</v>
      </c>
      <c r="B8" s="8" t="n">
        <v>-9.5</v>
      </c>
      <c r="C8" s="8" t="n">
        <v>-6.3</v>
      </c>
      <c r="D8" s="8" t="n">
        <v>-1.6</v>
      </c>
    </row>
    <row r="9" spans="1:4">
      <c r="A9" s="4" t="s">
        <v>1834</v>
      </c>
      <c r="B9" s="8" t="n">
        <v>58.5</v>
      </c>
      <c r="C9" s="8" t="n">
        <v>35.2</v>
      </c>
      <c r="D9" s="8" t="n">
        <v>19.6</v>
      </c>
    </row>
    <row r="10" spans="1:4">
      <c r="A10" s="4" t="s">
        <v>1835</v>
      </c>
    </row>
    <row r="11" spans="1:4">
      <c r="A11" s="3" t="s">
        <v>1829</v>
      </c>
    </row>
    <row r="12" spans="1:4">
      <c r="A12" s="4" t="s">
        <v>1830</v>
      </c>
      <c r="B12" s="8" t="n">
        <v>57.3</v>
      </c>
      <c r="C12" s="8" t="n">
        <v>59.9</v>
      </c>
      <c r="D12" s="8" t="n">
        <v>87.3</v>
      </c>
    </row>
    <row r="13" spans="1:4">
      <c r="A13" s="4" t="s">
        <v>1831</v>
      </c>
      <c r="B13" s="8" t="n">
        <v>11.4</v>
      </c>
      <c r="C13" s="5" t="n">
        <v>0</v>
      </c>
      <c r="D13" s="5" t="n">
        <v>0</v>
      </c>
    </row>
    <row r="14" spans="1:4">
      <c r="A14" s="4" t="s">
        <v>1832</v>
      </c>
      <c r="B14" s="8" t="n">
        <v>165.7</v>
      </c>
      <c r="C14" s="8" t="n">
        <v>132.8</v>
      </c>
      <c r="D14" s="8" t="n">
        <v>153.9</v>
      </c>
    </row>
    <row r="15" spans="1:4">
      <c r="A15" s="4" t="s">
        <v>1833</v>
      </c>
      <c r="B15" s="8" t="n">
        <v>-167.1</v>
      </c>
      <c r="C15" s="8" t="n">
        <v>-135.4</v>
      </c>
      <c r="D15" s="8" t="n">
        <v>-181.3</v>
      </c>
    </row>
    <row r="16" spans="1:4">
      <c r="A16" s="4" t="s">
        <v>1834</v>
      </c>
      <c r="B16" s="8" t="n">
        <v>67.3</v>
      </c>
      <c r="C16" s="8" t="n">
        <v>57.3</v>
      </c>
      <c r="D16" s="8" t="n">
        <v>59.9</v>
      </c>
    </row>
    <row r="17" spans="1:4">
      <c r="A17" s="4" t="s">
        <v>1836</v>
      </c>
    </row>
    <row r="18" spans="1:4">
      <c r="A18" s="3" t="s">
        <v>1829</v>
      </c>
    </row>
    <row r="19" spans="1:4">
      <c r="A19" s="4" t="s">
        <v>1830</v>
      </c>
      <c r="B19" s="8" t="n">
        <v>179.2</v>
      </c>
      <c r="C19" s="8" t="n">
        <v>81.90000000000001</v>
      </c>
      <c r="D19" s="8" t="n">
        <v>98.59999999999999</v>
      </c>
    </row>
    <row r="20" spans="1:4">
      <c r="A20" s="4" t="s">
        <v>1831</v>
      </c>
      <c r="B20" s="5" t="n">
        <v>0</v>
      </c>
      <c r="C20" s="5" t="n">
        <v>0</v>
      </c>
      <c r="D20" s="5" t="n">
        <v>0</v>
      </c>
    </row>
    <row r="21" spans="1:4">
      <c r="A21" s="4" t="s">
        <v>1832</v>
      </c>
      <c r="B21" s="8" t="n">
        <v>9.199999999999999</v>
      </c>
      <c r="C21" s="8" t="n">
        <v>117.9</v>
      </c>
      <c r="D21" s="8" t="n">
        <v>7.9</v>
      </c>
    </row>
    <row r="22" spans="1:4">
      <c r="A22" s="4" t="s">
        <v>1833</v>
      </c>
      <c r="B22" s="8" t="n">
        <v>-128.1</v>
      </c>
      <c r="C22" s="8" t="n">
        <v>-20.6</v>
      </c>
      <c r="D22" s="8" t="n">
        <v>-24.6</v>
      </c>
    </row>
    <row r="23" spans="1:4">
      <c r="A23" s="4" t="s">
        <v>1834</v>
      </c>
      <c r="B23" s="7" t="n">
        <v>60.3</v>
      </c>
      <c r="C23" s="7" t="n">
        <v>179.2</v>
      </c>
      <c r="D23" s="7" t="n">
        <v>81.9000000000000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7650.3</v>
      </c>
      <c r="C4" s="7" t="n">
        <v>4349.1</v>
      </c>
      <c r="D4" s="7" t="n">
        <v>4395.2</v>
      </c>
    </row>
    <row r="5" spans="1:4">
      <c r="A5" s="4" t="s">
        <v>34</v>
      </c>
      <c r="B5" s="8" t="n">
        <v>3028.5</v>
      </c>
      <c r="C5" s="5" t="n">
        <v>1746</v>
      </c>
      <c r="D5" s="5" t="n">
        <v>1757</v>
      </c>
    </row>
    <row r="6" spans="1:4">
      <c r="A6" s="4" t="s">
        <v>35</v>
      </c>
      <c r="B6" s="8" t="n">
        <v>4621.8</v>
      </c>
      <c r="C6" s="8" t="n">
        <v>2603.1</v>
      </c>
      <c r="D6" s="8" t="n">
        <v>2638.2</v>
      </c>
    </row>
    <row r="7" spans="1:4">
      <c r="A7" s="4" t="s">
        <v>36</v>
      </c>
      <c r="B7" s="5" t="n">
        <v>4060</v>
      </c>
      <c r="C7" s="8" t="n">
        <v>2027.8</v>
      </c>
      <c r="D7" s="8" t="n">
        <v>2066.1</v>
      </c>
    </row>
    <row r="8" spans="1:4">
      <c r="A8" s="4" t="s">
        <v>37</v>
      </c>
      <c r="B8" s="8" t="n">
        <v>275.1</v>
      </c>
      <c r="C8" s="8" t="n">
        <v>79.5</v>
      </c>
      <c r="D8" s="8" t="n">
        <v>74.7</v>
      </c>
    </row>
    <row r="9" spans="1:4">
      <c r="A9" s="4" t="s">
        <v>38</v>
      </c>
      <c r="B9" s="8" t="n">
        <v>372.2</v>
      </c>
      <c r="C9" s="8" t="n">
        <v>86.90000000000001</v>
      </c>
      <c r="D9" s="8" t="n">
        <v>75.40000000000001</v>
      </c>
    </row>
    <row r="10" spans="1:4">
      <c r="A10" s="4" t="s">
        <v>39</v>
      </c>
      <c r="B10" s="8" t="n">
        <v>355.4</v>
      </c>
      <c r="C10" s="5" t="n">
        <v>174</v>
      </c>
      <c r="D10" s="8" t="n">
        <v>34.1</v>
      </c>
    </row>
    <row r="11" spans="1:4">
      <c r="A11" s="4" t="s">
        <v>40</v>
      </c>
      <c r="B11" s="5" t="n">
        <v>0</v>
      </c>
      <c r="C11" s="8" t="n">
        <v>5.5</v>
      </c>
      <c r="D11" s="5" t="n">
        <v>0</v>
      </c>
    </row>
    <row r="12" spans="1:4">
      <c r="A12" s="4" t="s">
        <v>41</v>
      </c>
      <c r="B12" s="8" t="n">
        <v>-3.1</v>
      </c>
      <c r="C12" s="8" t="n">
        <v>-24.8</v>
      </c>
      <c r="D12" s="8" t="n">
        <v>-7.2</v>
      </c>
    </row>
    <row r="13" spans="1:4">
      <c r="A13" s="4" t="s">
        <v>42</v>
      </c>
      <c r="B13" s="8" t="n">
        <v>-437.8</v>
      </c>
      <c r="C13" s="8" t="n">
        <v>254.2</v>
      </c>
      <c r="D13" s="8" t="n">
        <v>395.1</v>
      </c>
    </row>
    <row r="14" spans="1:4">
      <c r="A14" s="4" t="s">
        <v>43</v>
      </c>
      <c r="B14" s="8" t="n">
        <v>218.6</v>
      </c>
      <c r="C14" s="8" t="n">
        <v>81.90000000000001</v>
      </c>
      <c r="D14" s="5" t="n">
        <v>73</v>
      </c>
    </row>
    <row r="15" spans="1:4">
      <c r="A15" s="4" t="s">
        <v>44</v>
      </c>
      <c r="B15" s="5" t="n">
        <v>0</v>
      </c>
      <c r="C15" s="8" t="n">
        <v>3.1</v>
      </c>
      <c r="D15" s="8" t="n">
        <v>88.8</v>
      </c>
    </row>
    <row r="16" spans="1:4">
      <c r="A16" s="4" t="s">
        <v>45</v>
      </c>
      <c r="B16" s="8" t="n">
        <v>1.6</v>
      </c>
      <c r="C16" s="8" t="n">
        <v>30.4</v>
      </c>
      <c r="D16" s="5" t="n">
        <v>0</v>
      </c>
    </row>
    <row r="17" spans="1:4">
      <c r="A17" s="4" t="s">
        <v>46</v>
      </c>
      <c r="B17" s="5" t="n">
        <v>-658</v>
      </c>
      <c r="C17" s="8" t="n">
        <v>138.8</v>
      </c>
      <c r="D17" s="8" t="n">
        <v>233.3</v>
      </c>
    </row>
    <row r="18" spans="1:4">
      <c r="A18" s="4" t="s">
        <v>47</v>
      </c>
      <c r="B18" s="8" t="n">
        <v>-259.5</v>
      </c>
      <c r="C18" s="8" t="n">
        <v>-40.4</v>
      </c>
      <c r="D18" s="8" t="n">
        <v>-26.1</v>
      </c>
    </row>
    <row r="19" spans="1:4">
      <c r="A19" s="4" t="s">
        <v>48</v>
      </c>
      <c r="B19" s="8" t="n">
        <v>-398.5</v>
      </c>
      <c r="C19" s="8" t="n">
        <v>179.2</v>
      </c>
      <c r="D19" s="8" t="n">
        <v>259.4</v>
      </c>
    </row>
    <row r="20" spans="1:4">
      <c r="A20" s="4" t="s">
        <v>49</v>
      </c>
      <c r="B20" s="8" t="n">
        <v>15.4</v>
      </c>
      <c r="C20" s="8" t="n">
        <v>7.6</v>
      </c>
      <c r="D20" s="8" t="n">
        <v>15.1</v>
      </c>
    </row>
    <row r="21" spans="1:4">
      <c r="A21" s="4" t="s">
        <v>50</v>
      </c>
      <c r="B21" s="8" t="n">
        <v>8.300000000000001</v>
      </c>
      <c r="C21" s="8" t="n">
        <v>14.7</v>
      </c>
      <c r="D21" s="8" t="n">
        <v>11.8</v>
      </c>
    </row>
    <row r="22" spans="1:4">
      <c r="A22" s="4" t="s">
        <v>51</v>
      </c>
      <c r="B22" s="7" t="n">
        <v>-422.2</v>
      </c>
      <c r="C22" s="7" t="n">
        <v>156.9</v>
      </c>
      <c r="D22" s="7" t="n">
        <v>232.5</v>
      </c>
    </row>
    <row r="23" spans="1:4">
      <c r="A23" s="3" t="s">
        <v>52</v>
      </c>
    </row>
    <row r="24" spans="1:4">
      <c r="A24" s="4" t="s">
        <v>53</v>
      </c>
      <c r="B24" s="9" t="n">
        <v>-0.66</v>
      </c>
      <c r="C24" s="9" t="n">
        <v>0.45</v>
      </c>
      <c r="D24" s="9" t="n">
        <v>0.66</v>
      </c>
    </row>
    <row r="25" spans="1:4">
      <c r="A25" s="4" t="s">
        <v>54</v>
      </c>
      <c r="B25" s="9" t="n">
        <v>-0.66</v>
      </c>
      <c r="C25" s="9" t="n">
        <v>0.44</v>
      </c>
      <c r="D25" s="9" t="n">
        <v>0.64</v>
      </c>
    </row>
    <row r="26" spans="1:4">
      <c r="A26" s="3" t="s">
        <v>55</v>
      </c>
    </row>
    <row r="27" spans="1:4">
      <c r="A27" s="4" t="s">
        <v>56</v>
      </c>
      <c r="B27" s="8" t="n">
        <v>642.8</v>
      </c>
      <c r="C27" s="8" t="n">
        <v>345.5</v>
      </c>
      <c r="D27" s="8" t="n">
        <v>353.3</v>
      </c>
    </row>
    <row r="28" spans="1:4">
      <c r="A28" s="4" t="s">
        <v>57</v>
      </c>
      <c r="B28" s="8" t="n">
        <v>642.8</v>
      </c>
      <c r="C28" s="8" t="n">
        <v>354.2</v>
      </c>
      <c r="D28" s="8" t="n">
        <v>36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48</v>
      </c>
      <c r="B4" s="7" t="n">
        <v>-398.5</v>
      </c>
      <c r="C4" s="7" t="n">
        <v>179.2</v>
      </c>
      <c r="D4" s="7" t="n">
        <v>259.4</v>
      </c>
    </row>
    <row r="5" spans="1:4">
      <c r="A5" s="3" t="s">
        <v>60</v>
      </c>
    </row>
    <row r="6" spans="1:4">
      <c r="A6" s="4" t="s">
        <v>61</v>
      </c>
      <c r="B6" s="8" t="n">
        <v>121.9</v>
      </c>
      <c r="C6" s="8" t="n">
        <v>83.3</v>
      </c>
      <c r="D6" s="8" t="n">
        <v>-228.4</v>
      </c>
    </row>
    <row r="7" spans="1:4">
      <c r="A7" s="4" t="s">
        <v>62</v>
      </c>
      <c r="B7" s="8" t="n">
        <v>41.5</v>
      </c>
      <c r="C7" s="8" t="n">
        <v>-28.8</v>
      </c>
      <c r="D7" s="8" t="n">
        <v>8.800000000000001</v>
      </c>
    </row>
    <row r="8" spans="1:4">
      <c r="A8" s="4" t="s">
        <v>63</v>
      </c>
      <c r="B8" s="8" t="n">
        <v>80.59999999999999</v>
      </c>
      <c r="C8" s="8" t="n">
        <v>-19.7</v>
      </c>
      <c r="D8" s="8" t="n">
        <v>30.1</v>
      </c>
    </row>
    <row r="9" spans="1:4">
      <c r="A9" s="4" t="s">
        <v>64</v>
      </c>
      <c r="B9" s="5" t="n">
        <v>244</v>
      </c>
      <c r="C9" s="8" t="n">
        <v>34.8</v>
      </c>
      <c r="D9" s="8" t="n">
        <v>-189.5</v>
      </c>
    </row>
    <row r="10" spans="1:4">
      <c r="A10" s="4" t="s">
        <v>65</v>
      </c>
      <c r="B10" s="8" t="n">
        <v>-154.5</v>
      </c>
      <c r="C10" s="5" t="n">
        <v>214</v>
      </c>
      <c r="D10" s="8" t="n">
        <v>69.90000000000001</v>
      </c>
    </row>
    <row r="11" spans="1:4">
      <c r="A11" s="3" t="s">
        <v>66</v>
      </c>
    </row>
    <row r="12" spans="1:4">
      <c r="A12" s="4" t="s">
        <v>67</v>
      </c>
      <c r="B12" s="8" t="n">
        <v>15.4</v>
      </c>
      <c r="C12" s="8" t="n">
        <v>7.6</v>
      </c>
      <c r="D12" s="8" t="n">
        <v>15.1</v>
      </c>
    </row>
    <row r="13" spans="1:4">
      <c r="A13" s="4" t="s">
        <v>61</v>
      </c>
      <c r="B13" s="8" t="n">
        <v>-0.1</v>
      </c>
      <c r="C13" s="8" t="n">
        <v>0.1</v>
      </c>
      <c r="D13" s="8" t="n">
        <v>-0.4</v>
      </c>
    </row>
    <row r="14" spans="1:4">
      <c r="A14" s="4" t="s">
        <v>68</v>
      </c>
      <c r="B14" s="8" t="n">
        <v>15.3</v>
      </c>
      <c r="C14" s="8" t="n">
        <v>7.7</v>
      </c>
      <c r="D14" s="8" t="n">
        <v>14.7</v>
      </c>
    </row>
    <row r="15" spans="1:4">
      <c r="A15" s="3" t="s">
        <v>69</v>
      </c>
    </row>
    <row r="16" spans="1:4">
      <c r="A16" s="4" t="s">
        <v>67</v>
      </c>
      <c r="B16" s="8" t="n">
        <v>8.300000000000001</v>
      </c>
      <c r="C16" s="8" t="n">
        <v>14.7</v>
      </c>
      <c r="D16" s="8" t="n">
        <v>11.8</v>
      </c>
    </row>
    <row r="17" spans="1:4">
      <c r="A17" s="4" t="s">
        <v>61</v>
      </c>
      <c r="B17" s="5" t="n">
        <v>0</v>
      </c>
      <c r="C17" s="8" t="n">
        <v>0.4</v>
      </c>
      <c r="D17" s="8" t="n">
        <v>-0.2</v>
      </c>
    </row>
    <row r="18" spans="1:4">
      <c r="A18" s="4" t="s">
        <v>70</v>
      </c>
      <c r="B18" s="8" t="n">
        <v>8.300000000000001</v>
      </c>
      <c r="C18" s="8" t="n">
        <v>15.1</v>
      </c>
      <c r="D18" s="8" t="n">
        <v>11.6</v>
      </c>
    </row>
    <row r="19" spans="1:4">
      <c r="A19" s="4" t="s">
        <v>71</v>
      </c>
      <c r="B19" s="7" t="n">
        <v>-178.1</v>
      </c>
      <c r="C19" s="7" t="n">
        <v>191.2</v>
      </c>
      <c r="D19" s="7" t="n">
        <v>4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313</v>
      </c>
    </row>
    <row r="4" spans="1:2">
      <c r="A4" s="4" t="s">
        <v>99</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80</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14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5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59</v>
      </c>
    </row>
    <row r="4" spans="1:4">
      <c r="A4" s="4" t="s">
        <v>73</v>
      </c>
      <c r="B4" s="7" t="n">
        <v>-7.7</v>
      </c>
      <c r="C4" s="7" t="n">
        <v>0.3</v>
      </c>
      <c r="D4" s="7" t="n">
        <v>-1.6</v>
      </c>
    </row>
    <row r="5" spans="1:4">
      <c r="A5" s="4" t="s">
        <v>74</v>
      </c>
      <c r="B5" s="7" t="n">
        <v>-25.1</v>
      </c>
      <c r="C5" s="7" t="n">
        <v>7.9</v>
      </c>
      <c r="D5" s="7" t="n">
        <v>-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388</v>
      </c>
    </row>
    <row r="4" spans="1:2">
      <c r="A4" s="4" t="s">
        <v>38</v>
      </c>
      <c r="B4" s="4" t="s">
        <v>389</v>
      </c>
    </row>
    <row r="5" spans="1:2">
      <c r="A5" s="4" t="s">
        <v>390</v>
      </c>
    </row>
    <row r="6" spans="1:2">
      <c r="A6" s="3" t="s">
        <v>388</v>
      </c>
    </row>
    <row r="7" spans="1:2">
      <c r="A7" s="4" t="s">
        <v>391</v>
      </c>
      <c r="B7" s="4" t="s">
        <v>392</v>
      </c>
    </row>
    <row r="8" spans="1:2">
      <c r="A8" s="4" t="s">
        <v>393</v>
      </c>
    </row>
    <row r="9" spans="1:2">
      <c r="A9" s="3" t="s">
        <v>388</v>
      </c>
    </row>
    <row r="10" spans="1:2">
      <c r="A10" s="4" t="s">
        <v>391</v>
      </c>
      <c r="B10" s="4" t="s">
        <v>394</v>
      </c>
    </row>
    <row r="11" spans="1:2">
      <c r="A11" s="4" t="s">
        <v>395</v>
      </c>
    </row>
    <row r="12" spans="1:2">
      <c r="A12" s="3" t="s">
        <v>388</v>
      </c>
    </row>
    <row r="13" spans="1:2">
      <c r="A13" s="4" t="s">
        <v>391</v>
      </c>
      <c r="B13"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2</v>
      </c>
    </row>
    <row r="3" spans="1:2">
      <c r="A3" s="3" t="s">
        <v>266</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0</v>
      </c>
      <c r="B1" s="2" t="s">
        <v>1</v>
      </c>
    </row>
    <row r="2" spans="1:2">
      <c r="B2" s="2" t="s">
        <v>2</v>
      </c>
    </row>
    <row r="3" spans="1:2">
      <c r="A3" s="3" t="s">
        <v>269</v>
      </c>
    </row>
    <row r="4" spans="1:2">
      <c r="A4" s="4" t="s">
        <v>84</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row r="6" spans="1:2">
      <c r="A6" s="4" t="s">
        <v>406</v>
      </c>
      <c r="B6" s="4" t="s">
        <v>372</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75</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v>
      </c>
    </row>
    <row r="3" spans="1:2">
      <c r="A3" s="3" t="s">
        <v>278</v>
      </c>
    </row>
    <row r="4" spans="1:2">
      <c r="A4" s="4" t="s">
        <v>97</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3" t="s">
        <v>281</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7</v>
      </c>
      <c r="B1" s="2" t="s">
        <v>1</v>
      </c>
    </row>
    <row r="2" spans="1:2">
      <c r="B2" s="2" t="s">
        <v>2</v>
      </c>
    </row>
    <row r="3" spans="1:2">
      <c r="A3" s="3" t="s">
        <v>284</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87</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3</v>
      </c>
      <c r="B1" s="2" t="s">
        <v>1</v>
      </c>
    </row>
    <row r="2" spans="1:2">
      <c r="B2" s="2" t="s">
        <v>2</v>
      </c>
    </row>
    <row r="3" spans="1:2">
      <c r="A3" s="3" t="s">
        <v>290</v>
      </c>
    </row>
    <row r="4" spans="1:2">
      <c r="A4" s="4" t="s">
        <v>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535400000</v>
      </c>
      <c r="C3" s="6" t="n">
        <v>372400000</v>
      </c>
    </row>
    <row r="4" spans="1:3">
      <c r="A4" s="4" t="s">
        <v>78</v>
      </c>
      <c r="B4" s="5" t="n">
        <v>35300000</v>
      </c>
      <c r="C4" s="5" t="n">
        <v>0</v>
      </c>
    </row>
    <row r="5" spans="1:3">
      <c r="A5" s="4" t="s">
        <v>79</v>
      </c>
      <c r="B5" s="5" t="n">
        <v>1470300000</v>
      </c>
      <c r="C5" s="5" t="n">
        <v>682900000</v>
      </c>
    </row>
    <row r="6" spans="1:3">
      <c r="A6" s="4" t="s">
        <v>80</v>
      </c>
      <c r="B6" s="5" t="n">
        <v>1052600000</v>
      </c>
      <c r="C6" s="5" t="n">
        <v>565800000</v>
      </c>
    </row>
    <row r="7" spans="1:3">
      <c r="A7" s="4" t="s">
        <v>81</v>
      </c>
      <c r="B7" s="5" t="n">
        <v>487900000</v>
      </c>
      <c r="C7" s="5" t="n">
        <v>206800000</v>
      </c>
    </row>
    <row r="8" spans="1:3">
      <c r="A8" s="4" t="s">
        <v>82</v>
      </c>
      <c r="C8" s="5" t="n">
        <v>110500000</v>
      </c>
    </row>
    <row r="9" spans="1:3">
      <c r="A9" s="4" t="s">
        <v>83</v>
      </c>
      <c r="B9" s="5" t="n">
        <v>3581500000</v>
      </c>
      <c r="C9" s="5" t="n">
        <v>1938400000</v>
      </c>
    </row>
    <row r="10" spans="1:3">
      <c r="A10" s="4" t="s">
        <v>84</v>
      </c>
      <c r="B10" s="5" t="n">
        <v>1632100000</v>
      </c>
      <c r="C10" s="5" t="n">
        <v>638600000</v>
      </c>
    </row>
    <row r="11" spans="1:3">
      <c r="A11" s="4" t="s">
        <v>85</v>
      </c>
      <c r="B11" s="5" t="n">
        <v>8555500000</v>
      </c>
      <c r="C11" s="5" t="n">
        <v>2212700000</v>
      </c>
    </row>
    <row r="12" spans="1:3">
      <c r="A12" s="4" t="s">
        <v>86</v>
      </c>
      <c r="B12" s="5" t="n">
        <v>8425200000</v>
      </c>
      <c r="C12" s="5" t="n">
        <v>2050100000</v>
      </c>
    </row>
    <row r="13" spans="1:3">
      <c r="A13" s="4" t="s">
        <v>82</v>
      </c>
      <c r="B13" s="5" t="n">
        <v>72600000</v>
      </c>
    </row>
    <row r="14" spans="1:3">
      <c r="A14" s="4" t="s">
        <v>82</v>
      </c>
      <c r="C14" s="5" t="n">
        <v>15700000</v>
      </c>
    </row>
    <row r="15" spans="1:3">
      <c r="A15" s="4" t="s">
        <v>87</v>
      </c>
      <c r="B15" s="5" t="n">
        <v>281300000</v>
      </c>
      <c r="C15" s="5" t="n">
        <v>180100000</v>
      </c>
    </row>
    <row r="16" spans="1:3">
      <c r="A16" s="4" t="s">
        <v>88</v>
      </c>
      <c r="B16" s="5" t="n">
        <v>22548200000</v>
      </c>
      <c r="C16" s="5" t="n">
        <v>7035600000</v>
      </c>
    </row>
    <row r="17" spans="1:3">
      <c r="A17" s="3" t="s">
        <v>89</v>
      </c>
    </row>
    <row r="18" spans="1:3">
      <c r="A18" s="4" t="s">
        <v>90</v>
      </c>
      <c r="B18" s="5" t="n">
        <v>1732100000</v>
      </c>
      <c r="C18" s="5" t="n">
        <v>921400000</v>
      </c>
    </row>
    <row r="19" spans="1:3">
      <c r="A19" s="4" t="s">
        <v>91</v>
      </c>
      <c r="B19" s="5" t="n">
        <v>1796400000</v>
      </c>
      <c r="C19" s="5" t="n">
        <v>748400000</v>
      </c>
    </row>
    <row r="20" spans="1:3">
      <c r="A20" s="4" t="s">
        <v>92</v>
      </c>
      <c r="B20" s="5" t="n">
        <v>209100000</v>
      </c>
      <c r="C20" s="5" t="n">
        <v>161800000</v>
      </c>
    </row>
    <row r="21" spans="1:3">
      <c r="A21" s="4" t="s">
        <v>93</v>
      </c>
      <c r="B21" s="5" t="n">
        <v>66000000</v>
      </c>
      <c r="C21" s="5" t="n">
        <v>18700000</v>
      </c>
    </row>
    <row r="22" spans="1:3">
      <c r="A22" s="4" t="s">
        <v>82</v>
      </c>
      <c r="C22" s="5" t="n">
        <v>4900000</v>
      </c>
    </row>
    <row r="23" spans="1:3">
      <c r="A23" s="4" t="s">
        <v>94</v>
      </c>
      <c r="B23" s="5" t="n">
        <v>3803600000</v>
      </c>
      <c r="C23" s="5" t="n">
        <v>1855200000</v>
      </c>
    </row>
    <row r="24" spans="1:3">
      <c r="A24" s="4" t="s">
        <v>95</v>
      </c>
      <c r="B24" s="5" t="n">
        <v>6928300000</v>
      </c>
      <c r="C24" s="5" t="n">
        <v>3936400000</v>
      </c>
    </row>
    <row r="25" spans="1:3">
      <c r="A25" s="4" t="s">
        <v>96</v>
      </c>
      <c r="B25" s="5" t="n">
        <v>549200000</v>
      </c>
      <c r="C25" s="5" t="n">
        <v>230600000</v>
      </c>
    </row>
    <row r="26" spans="1:3">
      <c r="A26" s="4" t="s">
        <v>82</v>
      </c>
      <c r="B26" s="5" t="n">
        <v>924900000</v>
      </c>
    </row>
    <row r="27" spans="1:3">
      <c r="A27" s="4" t="s">
        <v>82</v>
      </c>
      <c r="C27" s="5" t="n">
        <v>339200000</v>
      </c>
    </row>
    <row r="28" spans="1:3">
      <c r="A28" s="4" t="s">
        <v>97</v>
      </c>
      <c r="B28" s="5" t="n">
        <v>473400000</v>
      </c>
      <c r="C28" s="5" t="n">
        <v>233800000</v>
      </c>
    </row>
    <row r="29" spans="1:3">
      <c r="A29" s="4" t="s">
        <v>98</v>
      </c>
      <c r="B29" s="5" t="n">
        <v>12679400000</v>
      </c>
      <c r="C29" s="5" t="n">
        <v>6595200000</v>
      </c>
    </row>
    <row r="30" spans="1:3">
      <c r="A30" s="4" t="s">
        <v>99</v>
      </c>
      <c r="B30" s="4" t="s">
        <v>100</v>
      </c>
      <c r="C30" s="4" t="s">
        <v>100</v>
      </c>
    </row>
    <row r="31" spans="1:3">
      <c r="A31" s="4" t="s">
        <v>101</v>
      </c>
      <c r="B31" s="5" t="n">
        <v>551100000</v>
      </c>
      <c r="C31" s="5" t="n">
        <v>73300000</v>
      </c>
    </row>
    <row r="32" spans="1:3">
      <c r="A32" s="3" t="s">
        <v>102</v>
      </c>
    </row>
    <row r="33" spans="1:3">
      <c r="A33" s="4" t="s">
        <v>103</v>
      </c>
      <c r="B33" s="5" t="n">
        <v>0</v>
      </c>
      <c r="C33" s="5" t="n">
        <v>0</v>
      </c>
    </row>
    <row r="34" spans="1:3">
      <c r="A34" s="4" t="s">
        <v>104</v>
      </c>
      <c r="B34" s="5" t="n">
        <v>11203200000</v>
      </c>
      <c r="C34" s="5" t="n">
        <v>2038400000</v>
      </c>
    </row>
    <row r="35" spans="1:3">
      <c r="A35" s="4" t="s">
        <v>105</v>
      </c>
      <c r="B35" s="5" t="n">
        <v>-459200000</v>
      </c>
      <c r="C35" s="5" t="n">
        <v>-37000000</v>
      </c>
    </row>
    <row r="36" spans="1:3">
      <c r="A36" s="4" t="s">
        <v>106</v>
      </c>
      <c r="B36" s="5" t="n">
        <v>4400000</v>
      </c>
      <c r="C36" s="5" t="n">
        <v>-239700000</v>
      </c>
    </row>
    <row r="37" spans="1:3">
      <c r="A37" s="4" t="s">
        <v>107</v>
      </c>
      <c r="B37" s="5" t="n">
        <v>-1441800000</v>
      </c>
      <c r="C37" s="5" t="n">
        <v>-1405500000</v>
      </c>
    </row>
    <row r="38" spans="1:3">
      <c r="A38" s="4" t="s">
        <v>108</v>
      </c>
      <c r="B38" s="5" t="n">
        <v>9314700000</v>
      </c>
      <c r="C38" s="5" t="n">
        <v>360200000</v>
      </c>
    </row>
    <row r="39" spans="1:3">
      <c r="A39" s="4" t="s">
        <v>109</v>
      </c>
      <c r="B39" s="5" t="n">
        <v>3000000</v>
      </c>
      <c r="C39" s="5" t="n">
        <v>6900000</v>
      </c>
    </row>
    <row r="40" spans="1:3">
      <c r="A40" s="4" t="s">
        <v>110</v>
      </c>
      <c r="B40" s="5" t="n">
        <v>9317700000</v>
      </c>
      <c r="C40" s="5" t="n">
        <v>367100000</v>
      </c>
    </row>
    <row r="41" spans="1:3">
      <c r="A41" s="4" t="s">
        <v>111</v>
      </c>
      <c r="B41" s="5" t="n">
        <v>22548200000</v>
      </c>
      <c r="C41" s="5" t="n">
        <v>7035600000</v>
      </c>
    </row>
    <row r="42" spans="1:3">
      <c r="A42" s="4" t="s">
        <v>112</v>
      </c>
    </row>
    <row r="43" spans="1:3">
      <c r="A43" s="3" t="s">
        <v>102</v>
      </c>
    </row>
    <row r="44" spans="1:3">
      <c r="A44" s="4" t="s">
        <v>113</v>
      </c>
      <c r="B44" s="5" t="n">
        <v>8100000</v>
      </c>
      <c r="C44" s="5" t="n">
        <v>1400000</v>
      </c>
    </row>
    <row r="45" spans="1:3">
      <c r="A45" s="4" t="s">
        <v>114</v>
      </c>
    </row>
    <row r="46" spans="1:3">
      <c r="A46" s="3" t="s">
        <v>102</v>
      </c>
    </row>
    <row r="47" spans="1:3">
      <c r="A47" s="4" t="s">
        <v>113</v>
      </c>
      <c r="B47" s="6" t="n">
        <v>0</v>
      </c>
      <c r="C47" s="6" t="n">
        <v>2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3</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row r="13" spans="1:2">
      <c r="A13" s="4" t="s">
        <v>464</v>
      </c>
      <c r="B13" s="4" t="s">
        <v>465</v>
      </c>
    </row>
    <row r="14" spans="1:2">
      <c r="A14" s="4" t="s">
        <v>466</v>
      </c>
      <c r="B14" s="4" t="s">
        <v>467</v>
      </c>
    </row>
    <row r="15" spans="1:2">
      <c r="A15" s="4" t="s">
        <v>468</v>
      </c>
      <c r="B15"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6</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7</v>
      </c>
      <c r="B1" s="2" t="s">
        <v>1</v>
      </c>
    </row>
    <row r="2" spans="1:2">
      <c r="B2" s="2" t="s">
        <v>2</v>
      </c>
    </row>
    <row r="3" spans="1:2">
      <c r="A3" s="3" t="s">
        <v>302</v>
      </c>
    </row>
    <row r="4" spans="1:2">
      <c r="A4" s="4" t="s">
        <v>478</v>
      </c>
      <c r="B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80</v>
      </c>
      <c r="B1" s="2" t="s">
        <v>1</v>
      </c>
    </row>
    <row r="2" spans="1:2">
      <c r="B2" s="2" t="s">
        <v>2</v>
      </c>
    </row>
    <row r="3" spans="1:2">
      <c r="A3" s="3" t="s">
        <v>305</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08</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11</v>
      </c>
    </row>
    <row r="4" spans="1:2">
      <c r="A4" s="4" t="s">
        <v>505</v>
      </c>
      <c r="B4"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507</v>
      </c>
      <c r="B1" s="2" t="s">
        <v>508</v>
      </c>
      <c r="C1" s="2" t="s">
        <v>1</v>
      </c>
    </row>
    <row r="2" spans="1:4">
      <c r="B2" s="2" t="s">
        <v>509</v>
      </c>
      <c r="C2" s="2" t="s">
        <v>510</v>
      </c>
      <c r="D2" s="2" t="s">
        <v>511</v>
      </c>
    </row>
    <row r="3" spans="1:4">
      <c r="A3" s="3" t="s">
        <v>245</v>
      </c>
    </row>
    <row r="4" spans="1:4">
      <c r="A4" s="4" t="s">
        <v>512</v>
      </c>
      <c r="B4" s="5" t="n">
        <v>4</v>
      </c>
      <c r="C4" s="5" t="n">
        <v>3</v>
      </c>
    </row>
    <row r="5" spans="1:4">
      <c r="A5" s="4" t="s">
        <v>513</v>
      </c>
      <c r="B5" s="5" t="n">
        <v>4</v>
      </c>
      <c r="C5" s="5" t="n">
        <v>3</v>
      </c>
      <c r="D5" s="5" t="n">
        <v>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22</v>
      </c>
    </row>
    <row r="12" spans="1:2">
      <c r="A12" s="4" t="s">
        <v>523</v>
      </c>
    </row>
    <row r="13" spans="1:2">
      <c r="A13" s="3" t="s">
        <v>516</v>
      </c>
    </row>
    <row r="14" spans="1:2">
      <c r="A14" s="4" t="s">
        <v>517</v>
      </c>
      <c r="B14" s="4" t="s">
        <v>524</v>
      </c>
    </row>
    <row r="15" spans="1:2">
      <c r="A15" s="4" t="s">
        <v>525</v>
      </c>
    </row>
    <row r="16" spans="1:2">
      <c r="A16" s="3" t="s">
        <v>516</v>
      </c>
    </row>
    <row r="17" spans="1:2">
      <c r="A17" s="4" t="s">
        <v>517</v>
      </c>
      <c r="B17" s="4" t="s">
        <v>526</v>
      </c>
    </row>
    <row r="18" spans="1:2">
      <c r="A18" s="4" t="s">
        <v>527</v>
      </c>
    </row>
    <row r="19" spans="1:2">
      <c r="A19" s="3" t="s">
        <v>516</v>
      </c>
    </row>
    <row r="20" spans="1:2">
      <c r="A20" s="4" t="s">
        <v>517</v>
      </c>
      <c r="B20" s="4" t="s">
        <v>528</v>
      </c>
    </row>
    <row r="21" spans="1:2">
      <c r="A21" s="4" t="s">
        <v>529</v>
      </c>
    </row>
    <row r="22" spans="1:2">
      <c r="A22" s="3" t="s">
        <v>516</v>
      </c>
    </row>
    <row r="23" spans="1:2">
      <c r="A23" s="4" t="s">
        <v>517</v>
      </c>
      <c r="B23" s="4" t="s">
        <v>526</v>
      </c>
    </row>
    <row r="24" spans="1:2">
      <c r="A24" s="4" t="s">
        <v>530</v>
      </c>
    </row>
    <row r="25" spans="1:2">
      <c r="A25" s="3" t="s">
        <v>516</v>
      </c>
    </row>
    <row r="26" spans="1:2">
      <c r="A26" s="4" t="s">
        <v>517</v>
      </c>
      <c r="B26"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6"/>
  </cols>
  <sheetData>
    <row r="1" spans="1:2">
      <c r="A1" s="1" t="s">
        <v>531</v>
      </c>
      <c r="B1" s="2" t="s">
        <v>1</v>
      </c>
    </row>
    <row r="2" spans="1:2">
      <c r="B2" s="2" t="s">
        <v>2</v>
      </c>
    </row>
    <row r="3" spans="1:2">
      <c r="A3" s="3" t="s">
        <v>532</v>
      </c>
    </row>
    <row r="4" spans="1:2">
      <c r="A4" s="4" t="s">
        <v>533</v>
      </c>
      <c r="B4" s="4" t="s">
        <v>534</v>
      </c>
    </row>
    <row r="5" spans="1:2">
      <c r="A5" s="4" t="s">
        <v>535</v>
      </c>
    </row>
    <row r="6" spans="1:2">
      <c r="A6" s="3" t="s">
        <v>532</v>
      </c>
    </row>
    <row r="7" spans="1:2">
      <c r="A7" s="4" t="s">
        <v>533</v>
      </c>
      <c r="B7" s="4" t="s">
        <v>536</v>
      </c>
    </row>
    <row r="8" spans="1:2">
      <c r="A8" s="4" t="s">
        <v>537</v>
      </c>
    </row>
    <row r="9" spans="1:2">
      <c r="A9" s="3" t="s">
        <v>532</v>
      </c>
    </row>
    <row r="10" spans="1:2">
      <c r="A10" s="4" t="s">
        <v>533</v>
      </c>
      <c r="B10" s="4" t="s">
        <v>524</v>
      </c>
    </row>
    <row r="11" spans="1:2">
      <c r="A11" s="4" t="s">
        <v>538</v>
      </c>
    </row>
    <row r="12" spans="1:2">
      <c r="A12" s="3" t="s">
        <v>532</v>
      </c>
    </row>
    <row r="13" spans="1:2">
      <c r="A13" s="4" t="s">
        <v>533</v>
      </c>
      <c r="B13" s="4" t="s">
        <v>539</v>
      </c>
    </row>
    <row r="14" spans="1:2">
      <c r="A14" s="4" t="s">
        <v>540</v>
      </c>
    </row>
    <row r="15" spans="1:2">
      <c r="A15" s="3" t="s">
        <v>532</v>
      </c>
    </row>
    <row r="16" spans="1:2">
      <c r="A16" s="4" t="s">
        <v>533</v>
      </c>
      <c r="B16" s="4" t="s">
        <v>541</v>
      </c>
    </row>
    <row r="17" spans="1:2">
      <c r="A17" s="4" t="s">
        <v>542</v>
      </c>
    </row>
    <row r="18" spans="1:2">
      <c r="A18" s="3" t="s">
        <v>532</v>
      </c>
    </row>
    <row r="19" spans="1:2">
      <c r="A19" s="4" t="s">
        <v>533</v>
      </c>
      <c r="B19" s="4" t="s">
        <v>526</v>
      </c>
    </row>
    <row r="20" spans="1:2">
      <c r="A20" s="4" t="s">
        <v>543</v>
      </c>
    </row>
    <row r="21" spans="1:2">
      <c r="A21" s="3" t="s">
        <v>532</v>
      </c>
    </row>
    <row r="22" spans="1:2">
      <c r="A22" s="4" t="s">
        <v>533</v>
      </c>
      <c r="B22" s="4" t="s">
        <v>544</v>
      </c>
    </row>
    <row r="23" spans="1:2">
      <c r="A23" s="4" t="s">
        <v>545</v>
      </c>
    </row>
    <row r="24" spans="1:2">
      <c r="A24" s="3" t="s">
        <v>532</v>
      </c>
    </row>
    <row r="25" spans="1:2">
      <c r="A25" s="4" t="s">
        <v>533</v>
      </c>
      <c r="B25" s="4" t="s">
        <v>546</v>
      </c>
    </row>
    <row r="26" spans="1:2">
      <c r="A26" s="4" t="s">
        <v>547</v>
      </c>
    </row>
    <row r="27" spans="1:2">
      <c r="A27" s="3" t="s">
        <v>532</v>
      </c>
    </row>
    <row r="28" spans="1:2">
      <c r="A28" s="4" t="s">
        <v>533</v>
      </c>
      <c r="B28" s="4" t="s">
        <v>526</v>
      </c>
    </row>
    <row r="29" spans="1:2">
      <c r="A29" s="4" t="s">
        <v>548</v>
      </c>
    </row>
    <row r="30" spans="1:2">
      <c r="A30" s="3" t="s">
        <v>532</v>
      </c>
    </row>
    <row r="31" spans="1:2">
      <c r="A31" s="4" t="s">
        <v>533</v>
      </c>
      <c r="B31" s="4" t="s">
        <v>549</v>
      </c>
    </row>
    <row r="32" spans="1:2">
      <c r="A32" s="4" t="s">
        <v>550</v>
      </c>
    </row>
    <row r="33" spans="1:2">
      <c r="A33" s="3" t="s">
        <v>532</v>
      </c>
    </row>
    <row r="34" spans="1:2">
      <c r="A34" s="4" t="s">
        <v>533</v>
      </c>
      <c r="B34" s="4" t="s">
        <v>551</v>
      </c>
    </row>
    <row r="35" spans="1:2">
      <c r="A35" s="4" t="s">
        <v>552</v>
      </c>
    </row>
    <row r="36" spans="1:2">
      <c r="A36" s="3" t="s">
        <v>532</v>
      </c>
    </row>
    <row r="37" spans="1:2">
      <c r="A37" s="4" t="s">
        <v>533</v>
      </c>
      <c r="B37" s="4" t="s">
        <v>522</v>
      </c>
    </row>
    <row r="38" spans="1:2">
      <c r="A38" s="4" t="s">
        <v>553</v>
      </c>
    </row>
    <row r="39" spans="1:2">
      <c r="A39" s="3" t="s">
        <v>532</v>
      </c>
    </row>
    <row r="40" spans="1:2">
      <c r="A40" s="4" t="s">
        <v>533</v>
      </c>
      <c r="B40"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5"/>
    <col customWidth="1" max="5" min="5" width="21"/>
    <col customWidth="1" max="6" min="6" width="21"/>
    <col customWidth="1" max="7" min="7" width="21"/>
    <col customWidth="1" max="8" min="8" width="21"/>
  </cols>
  <sheetData>
    <row r="1" spans="1:8">
      <c r="A1" s="1" t="s">
        <v>555</v>
      </c>
      <c r="B1" s="2" t="s">
        <v>508</v>
      </c>
      <c r="C1" s="2" t="s">
        <v>1</v>
      </c>
    </row>
    <row r="2" spans="1:8">
      <c r="B2" s="2" t="s">
        <v>509</v>
      </c>
      <c r="C2" s="2" t="s">
        <v>556</v>
      </c>
      <c r="D2" s="2" t="s">
        <v>557</v>
      </c>
      <c r="E2" s="2" t="s">
        <v>558</v>
      </c>
      <c r="F2" s="2" t="s">
        <v>558</v>
      </c>
      <c r="G2" s="2" t="s">
        <v>559</v>
      </c>
      <c r="H2" s="2" t="s">
        <v>560</v>
      </c>
    </row>
    <row r="3" spans="1:8">
      <c r="A3" s="3" t="s">
        <v>561</v>
      </c>
    </row>
    <row r="4" spans="1:8">
      <c r="A4" s="4" t="s">
        <v>78</v>
      </c>
      <c r="C4" s="6" t="n">
        <v>35300000</v>
      </c>
      <c r="D4" s="6" t="n">
        <v>35300000</v>
      </c>
      <c r="E4" s="6" t="n">
        <v>35300000</v>
      </c>
      <c r="F4" s="6" t="n">
        <v>35300000</v>
      </c>
      <c r="G4" s="6" t="n">
        <v>0</v>
      </c>
    </row>
    <row r="5" spans="1:8">
      <c r="A5" s="4" t="s">
        <v>562</v>
      </c>
      <c r="B5" s="5" t="n">
        <v>4</v>
      </c>
      <c r="C5" s="5" t="n">
        <v>3</v>
      </c>
      <c r="D5" s="5" t="n">
        <v>3</v>
      </c>
    </row>
    <row r="6" spans="1:8">
      <c r="A6" s="4" t="s">
        <v>563</v>
      </c>
      <c r="F6" s="4" t="s">
        <v>564</v>
      </c>
      <c r="G6" s="4" t="s">
        <v>565</v>
      </c>
      <c r="H6" s="4" t="s">
        <v>565</v>
      </c>
    </row>
    <row r="7" spans="1:8">
      <c r="A7" s="4" t="s">
        <v>566</v>
      </c>
      <c r="F7" s="4" t="s">
        <v>567</v>
      </c>
      <c r="G7" s="4" t="s">
        <v>568</v>
      </c>
      <c r="H7" s="4" t="s">
        <v>569</v>
      </c>
    </row>
    <row r="8" spans="1:8">
      <c r="A8" s="4" t="s">
        <v>570</v>
      </c>
      <c r="E8" s="5" t="n">
        <v>1883300000</v>
      </c>
      <c r="G8" s="6" t="n">
        <v>967600000</v>
      </c>
      <c r="H8" s="6" t="n">
        <v>1007700000</v>
      </c>
    </row>
    <row r="9" spans="1:8">
      <c r="A9" s="4" t="s">
        <v>197</v>
      </c>
      <c r="E9" s="5" t="n">
        <v>280000000</v>
      </c>
      <c r="G9" s="5" t="n">
        <v>152400000</v>
      </c>
      <c r="H9" s="5" t="n">
        <v>156200000</v>
      </c>
    </row>
    <row r="10" spans="1:8">
      <c r="A10" s="4" t="s">
        <v>571</v>
      </c>
      <c r="E10" s="5" t="n">
        <v>139200000</v>
      </c>
      <c r="G10" s="5" t="n">
        <v>47700000</v>
      </c>
      <c r="H10" s="5" t="n">
        <v>47400000</v>
      </c>
    </row>
    <row r="11" spans="1:8">
      <c r="A11" s="4" t="s">
        <v>572</v>
      </c>
      <c r="C11" s="6" t="n">
        <v>67600000</v>
      </c>
      <c r="D11" s="6" t="n">
        <v>67600000</v>
      </c>
      <c r="E11" s="5" t="n">
        <v>67600000</v>
      </c>
      <c r="F11" s="6" t="n">
        <v>67600000</v>
      </c>
      <c r="G11" s="5" t="n">
        <v>64600000</v>
      </c>
    </row>
    <row r="12" spans="1:8">
      <c r="A12" s="4" t="s">
        <v>573</v>
      </c>
    </row>
    <row r="13" spans="1:8">
      <c r="A13" s="3" t="s">
        <v>561</v>
      </c>
    </row>
    <row r="14" spans="1:8">
      <c r="A14" s="4" t="s">
        <v>574</v>
      </c>
      <c r="E14" s="5" t="n">
        <v>1500000</v>
      </c>
      <c r="G14" s="5" t="n">
        <v>7200000</v>
      </c>
      <c r="H14" s="5" t="n">
        <v>-7900000</v>
      </c>
    </row>
    <row r="15" spans="1:8">
      <c r="A15" s="4" t="s">
        <v>575</v>
      </c>
    </row>
    <row r="16" spans="1:8">
      <c r="A16" s="3" t="s">
        <v>561</v>
      </c>
    </row>
    <row r="17" spans="1:8">
      <c r="A17" s="4" t="s">
        <v>574</v>
      </c>
      <c r="E17" s="5" t="n">
        <v>-12800000</v>
      </c>
      <c r="G17" s="5" t="n">
        <v>19200000</v>
      </c>
      <c r="H17" s="5" t="n">
        <v>-4100000</v>
      </c>
    </row>
    <row r="18" spans="1:8">
      <c r="A18" s="4" t="s">
        <v>576</v>
      </c>
    </row>
    <row r="19" spans="1:8">
      <c r="A19" s="3" t="s">
        <v>561</v>
      </c>
    </row>
    <row r="20" spans="1:8">
      <c r="A20" s="4" t="s">
        <v>574</v>
      </c>
      <c r="E20" s="5" t="n">
        <v>-1700000</v>
      </c>
      <c r="G20" s="5" t="n">
        <v>-29400000</v>
      </c>
      <c r="H20" s="5" t="n">
        <v>0</v>
      </c>
    </row>
    <row r="21" spans="1:8">
      <c r="A21" s="4" t="s">
        <v>577</v>
      </c>
    </row>
    <row r="22" spans="1:8">
      <c r="A22" s="3" t="s">
        <v>561</v>
      </c>
    </row>
    <row r="23" spans="1:8">
      <c r="A23" s="4" t="s">
        <v>572</v>
      </c>
      <c r="G23" s="5" t="n">
        <v>64600000</v>
      </c>
    </row>
    <row r="24" spans="1:8">
      <c r="A24" s="4" t="s">
        <v>578</v>
      </c>
    </row>
    <row r="25" spans="1:8">
      <c r="A25" s="3" t="s">
        <v>561</v>
      </c>
    </row>
    <row r="26" spans="1:8">
      <c r="A26" s="4" t="s">
        <v>572</v>
      </c>
      <c r="G26" s="5" t="n">
        <v>-64600000</v>
      </c>
    </row>
    <row r="27" spans="1:8">
      <c r="A27" s="4" t="s">
        <v>579</v>
      </c>
    </row>
    <row r="28" spans="1:8">
      <c r="A28" s="3" t="s">
        <v>561</v>
      </c>
    </row>
    <row r="29" spans="1:8">
      <c r="A29" s="4" t="s">
        <v>197</v>
      </c>
      <c r="E29" s="6" t="n">
        <v>107400000</v>
      </c>
      <c r="G29" s="6" t="n">
        <v>65000000</v>
      </c>
      <c r="H29" s="6" t="n">
        <v>69800000</v>
      </c>
    </row>
  </sheetData>
  <mergeCells count="2">
    <mergeCell ref="A1:A2"/>
    <mergeCell ref="C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v>
      </c>
      <c r="B1" s="2" t="s">
        <v>2</v>
      </c>
      <c r="C1" s="2" t="s">
        <v>30</v>
      </c>
    </row>
    <row r="2" spans="1:3">
      <c r="A2" s="4" t="s">
        <v>116</v>
      </c>
      <c r="B2" s="7" t="n">
        <v>58.5</v>
      </c>
      <c r="C2" s="7" t="n">
        <v>35.2</v>
      </c>
    </row>
    <row r="3" spans="1:3">
      <c r="A3" s="4" t="s">
        <v>117</v>
      </c>
      <c r="B3" s="9" t="n">
        <v>0.01</v>
      </c>
      <c r="C3" s="9" t="n">
        <v>0.01</v>
      </c>
    </row>
    <row r="4" spans="1:3">
      <c r="A4" s="4" t="s">
        <v>118</v>
      </c>
      <c r="B4" s="5" t="n">
        <v>20000000</v>
      </c>
      <c r="C4" s="5" t="n">
        <v>20000000</v>
      </c>
    </row>
    <row r="5" spans="1:3">
      <c r="A5" s="4" t="s">
        <v>119</v>
      </c>
      <c r="B5" s="5" t="n">
        <v>4200000</v>
      </c>
      <c r="C5" s="5" t="n">
        <v>1700000</v>
      </c>
    </row>
    <row r="6" spans="1:3">
      <c r="A6" s="4" t="s">
        <v>120</v>
      </c>
      <c r="B6" s="5" t="n">
        <v>4200000</v>
      </c>
      <c r="C6" s="5" t="n">
        <v>1700000</v>
      </c>
    </row>
    <row r="7" spans="1:3">
      <c r="A7" s="4" t="s">
        <v>121</v>
      </c>
      <c r="B7" s="5" t="n">
        <v>65000000</v>
      </c>
      <c r="C7" s="5" t="n">
        <v>63600000</v>
      </c>
    </row>
    <row r="8" spans="1:3">
      <c r="A8" s="4" t="s">
        <v>112</v>
      </c>
    </row>
    <row r="9" spans="1:3">
      <c r="A9" s="4" t="s">
        <v>122</v>
      </c>
      <c r="B9" s="9" t="n">
        <v>0.01</v>
      </c>
      <c r="C9" s="9" t="n">
        <v>0.01</v>
      </c>
    </row>
    <row r="10" spans="1:3">
      <c r="A10" s="4" t="s">
        <v>123</v>
      </c>
      <c r="B10" s="5" t="n">
        <v>1000000000</v>
      </c>
      <c r="C10" s="5" t="n">
        <v>800000000</v>
      </c>
    </row>
    <row r="11" spans="1:3">
      <c r="A11" s="4" t="s">
        <v>124</v>
      </c>
      <c r="B11" s="5" t="n">
        <v>812900000</v>
      </c>
      <c r="C11" s="5" t="n">
        <v>138700000</v>
      </c>
    </row>
    <row r="12" spans="1:3">
      <c r="A12" s="4" t="s">
        <v>125</v>
      </c>
      <c r="B12" s="5" t="n">
        <v>747900000</v>
      </c>
      <c r="C12" s="5" t="n">
        <v>75100000</v>
      </c>
    </row>
    <row r="13" spans="1:3">
      <c r="A13" s="4" t="s">
        <v>114</v>
      </c>
    </row>
    <row r="14" spans="1:3">
      <c r="A14" s="4" t="s">
        <v>122</v>
      </c>
      <c r="B14" s="9" t="n">
        <v>0.01</v>
      </c>
      <c r="C14" s="9" t="n">
        <v>0.01</v>
      </c>
    </row>
    <row r="15" spans="1:3">
      <c r="A15" s="4" t="s">
        <v>123</v>
      </c>
      <c r="B15" s="5" t="n">
        <v>0</v>
      </c>
      <c r="C15" s="5" t="n">
        <v>262000000</v>
      </c>
    </row>
    <row r="16" spans="1:3">
      <c r="A16" s="4" t="s">
        <v>124</v>
      </c>
      <c r="B16" s="5" t="n">
        <v>0</v>
      </c>
      <c r="C16" s="5" t="n">
        <v>262000000</v>
      </c>
    </row>
    <row r="17" spans="1:3">
      <c r="A17" s="4" t="s">
        <v>125</v>
      </c>
      <c r="B17" s="5" t="n">
        <v>0</v>
      </c>
      <c r="C17" s="5" t="n">
        <v>262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580</v>
      </c>
      <c r="B1" s="2" t="s">
        <v>581</v>
      </c>
      <c r="C1" s="2" t="s">
        <v>558</v>
      </c>
      <c r="D1" s="2" t="s">
        <v>559</v>
      </c>
      <c r="E1" s="2" t="s">
        <v>560</v>
      </c>
      <c r="F1" s="2" t="s">
        <v>582</v>
      </c>
    </row>
    <row r="2" spans="1:6">
      <c r="A2" s="3" t="s">
        <v>583</v>
      </c>
    </row>
    <row r="3" spans="1:6">
      <c r="A3" s="4" t="s">
        <v>85</v>
      </c>
      <c r="C3" s="7" t="n">
        <v>8555.5</v>
      </c>
      <c r="D3" s="7" t="n">
        <v>2212.7</v>
      </c>
      <c r="E3" s="7" t="n">
        <v>1530.7</v>
      </c>
    </row>
    <row r="4" spans="1:6">
      <c r="A4" s="4" t="s">
        <v>39</v>
      </c>
      <c r="C4" s="8" t="n">
        <v>355.4</v>
      </c>
      <c r="D4" s="5" t="n">
        <v>174</v>
      </c>
      <c r="E4" s="8" t="n">
        <v>34.1</v>
      </c>
    </row>
    <row r="5" spans="1:6">
      <c r="A5" s="4" t="s">
        <v>584</v>
      </c>
    </row>
    <row r="6" spans="1:6">
      <c r="A6" s="3" t="s">
        <v>583</v>
      </c>
    </row>
    <row r="7" spans="1:6">
      <c r="A7" s="4" t="s">
        <v>585</v>
      </c>
      <c r="B7" s="7" t="n">
        <v>11570.4</v>
      </c>
    </row>
    <row r="8" spans="1:6">
      <c r="A8" s="4" t="s">
        <v>586</v>
      </c>
      <c r="B8" s="8" t="n">
        <v>9628.6</v>
      </c>
    </row>
    <row r="9" spans="1:6">
      <c r="A9" s="4" t="s">
        <v>587</v>
      </c>
      <c r="B9" s="7" t="n">
        <v>1941.8</v>
      </c>
    </row>
    <row r="10" spans="1:6">
      <c r="A10" s="4" t="s">
        <v>588</v>
      </c>
      <c r="B10" s="5" t="n">
        <v>1</v>
      </c>
    </row>
    <row r="11" spans="1:6">
      <c r="A11" s="4" t="s">
        <v>85</v>
      </c>
      <c r="C11" s="8" t="n">
        <v>5528.4</v>
      </c>
      <c r="F11" s="7" t="n">
        <v>5081.8</v>
      </c>
    </row>
    <row r="12" spans="1:6">
      <c r="A12" s="4" t="s">
        <v>589</v>
      </c>
      <c r="C12" s="8" t="n">
        <v>3140.4</v>
      </c>
    </row>
    <row r="13" spans="1:6">
      <c r="A13" s="4" t="s">
        <v>590</v>
      </c>
      <c r="C13" s="8" t="n">
        <v>-129.4</v>
      </c>
    </row>
    <row r="14" spans="1:6">
      <c r="A14" s="4" t="s">
        <v>39</v>
      </c>
      <c r="C14" s="8" t="n">
        <v>344.3</v>
      </c>
      <c r="D14" s="7" t="n">
        <v>163.8</v>
      </c>
      <c r="E14" s="7" t="n">
        <v>30.2</v>
      </c>
    </row>
    <row r="15" spans="1:6">
      <c r="A15" s="4" t="s">
        <v>591</v>
      </c>
    </row>
    <row r="16" spans="1:6">
      <c r="A16" s="3" t="s">
        <v>583</v>
      </c>
    </row>
    <row r="17" spans="1:6">
      <c r="A17" s="4" t="s">
        <v>592</v>
      </c>
      <c r="B17" s="4" t="s">
        <v>593</v>
      </c>
    </row>
    <row r="18" spans="1:6">
      <c r="A18" s="4" t="s">
        <v>594</v>
      </c>
    </row>
    <row r="19" spans="1:6">
      <c r="A19" s="3" t="s">
        <v>583</v>
      </c>
    </row>
    <row r="20" spans="1:6">
      <c r="A20" s="4" t="s">
        <v>592</v>
      </c>
      <c r="B20" s="4" t="s">
        <v>595</v>
      </c>
    </row>
    <row r="21" spans="1:6">
      <c r="A21" s="4" t="s">
        <v>596</v>
      </c>
    </row>
    <row r="22" spans="1:6">
      <c r="A22" s="3" t="s">
        <v>583</v>
      </c>
    </row>
    <row r="23" spans="1:6">
      <c r="A23" s="4" t="s">
        <v>597</v>
      </c>
      <c r="B23" s="8" t="n">
        <v>409.7</v>
      </c>
    </row>
    <row r="24" spans="1:6">
      <c r="A24" s="4" t="s">
        <v>598</v>
      </c>
    </row>
    <row r="25" spans="1:6">
      <c r="A25" s="3" t="s">
        <v>583</v>
      </c>
    </row>
    <row r="26" spans="1:6">
      <c r="A26" s="4" t="s">
        <v>85</v>
      </c>
      <c r="C26" s="8" t="n">
        <v>2030.1</v>
      </c>
    </row>
    <row r="27" spans="1:6">
      <c r="A27" s="4" t="s">
        <v>599</v>
      </c>
    </row>
    <row r="28" spans="1:6">
      <c r="A28" s="3" t="s">
        <v>583</v>
      </c>
    </row>
    <row r="29" spans="1:6">
      <c r="A29" s="4" t="s">
        <v>85</v>
      </c>
      <c r="C29" s="8" t="n">
        <v>2965.2</v>
      </c>
    </row>
    <row r="30" spans="1:6">
      <c r="A30" s="4" t="s">
        <v>600</v>
      </c>
    </row>
    <row r="31" spans="1:6">
      <c r="A31" s="3" t="s">
        <v>583</v>
      </c>
    </row>
    <row r="32" spans="1:6">
      <c r="A32" s="4" t="s">
        <v>85</v>
      </c>
      <c r="C32" s="8" t="n">
        <v>533.1</v>
      </c>
    </row>
    <row r="33" spans="1:6">
      <c r="A33" s="4" t="s">
        <v>601</v>
      </c>
    </row>
    <row r="34" spans="1:6">
      <c r="A34" s="3" t="s">
        <v>583</v>
      </c>
    </row>
    <row r="35" spans="1:6">
      <c r="A35" s="4" t="s">
        <v>590</v>
      </c>
      <c r="C35" s="7" t="n">
        <v>-16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602</v>
      </c>
      <c r="B1" s="2" t="s">
        <v>603</v>
      </c>
      <c r="C1" s="2" t="s">
        <v>2</v>
      </c>
      <c r="D1" s="2" t="s">
        <v>2</v>
      </c>
      <c r="E1" s="2" t="s">
        <v>30</v>
      </c>
      <c r="F1" s="2" t="s">
        <v>4</v>
      </c>
      <c r="G1" s="2" t="s">
        <v>31</v>
      </c>
    </row>
    <row r="2" spans="1:7">
      <c r="A2" s="3" t="s">
        <v>604</v>
      </c>
    </row>
    <row r="3" spans="1:7">
      <c r="A3" s="4" t="s">
        <v>85</v>
      </c>
      <c r="C3" s="7" t="n">
        <v>8555.5</v>
      </c>
      <c r="D3" s="7" t="n">
        <v>8555.5</v>
      </c>
      <c r="E3" s="7" t="n">
        <v>2212.7</v>
      </c>
      <c r="G3" s="7" t="n">
        <v>1530.7</v>
      </c>
    </row>
    <row r="4" spans="1:7">
      <c r="A4" s="4" t="s">
        <v>605</v>
      </c>
      <c r="C4" s="8" t="n">
        <v>-113.2</v>
      </c>
      <c r="D4" s="8" t="n">
        <v>-113.2</v>
      </c>
      <c r="E4" s="5" t="n">
        <v>0</v>
      </c>
    </row>
    <row r="5" spans="1:7">
      <c r="A5" s="3" t="s">
        <v>606</v>
      </c>
    </row>
    <row r="6" spans="1:7">
      <c r="A6" s="4" t="s">
        <v>85</v>
      </c>
      <c r="D6" s="7" t="n">
        <v>444.7</v>
      </c>
      <c r="E6" s="7" t="n">
        <v>56.9</v>
      </c>
    </row>
    <row r="7" spans="1:7">
      <c r="A7" s="4" t="s">
        <v>533</v>
      </c>
      <c r="D7" s="4" t="s">
        <v>534</v>
      </c>
    </row>
    <row r="8" spans="1:7">
      <c r="A8" s="4" t="s">
        <v>545</v>
      </c>
    </row>
    <row r="9" spans="1:7">
      <c r="A9" s="3" t="s">
        <v>606</v>
      </c>
    </row>
    <row r="10" spans="1:7">
      <c r="A10" s="4" t="s">
        <v>533</v>
      </c>
      <c r="D10" s="4" t="s">
        <v>546</v>
      </c>
    </row>
    <row r="11" spans="1:7">
      <c r="A11" s="4" t="s">
        <v>547</v>
      </c>
    </row>
    <row r="12" spans="1:7">
      <c r="A12" s="3" t="s">
        <v>606</v>
      </c>
    </row>
    <row r="13" spans="1:7">
      <c r="A13" s="4" t="s">
        <v>533</v>
      </c>
      <c r="D13" s="4" t="s">
        <v>526</v>
      </c>
    </row>
    <row r="14" spans="1:7">
      <c r="A14" s="4" t="s">
        <v>548</v>
      </c>
    </row>
    <row r="15" spans="1:7">
      <c r="A15" s="3" t="s">
        <v>606</v>
      </c>
    </row>
    <row r="16" spans="1:7">
      <c r="A16" s="4" t="s">
        <v>533</v>
      </c>
      <c r="D16" s="4" t="s">
        <v>549</v>
      </c>
    </row>
    <row r="17" spans="1:7">
      <c r="A17" s="4" t="s">
        <v>540</v>
      </c>
    </row>
    <row r="18" spans="1:7">
      <c r="A18" s="3" t="s">
        <v>606</v>
      </c>
    </row>
    <row r="19" spans="1:7">
      <c r="A19" s="4" t="s">
        <v>533</v>
      </c>
      <c r="D19" s="4" t="s">
        <v>541</v>
      </c>
    </row>
    <row r="20" spans="1:7">
      <c r="A20" s="4" t="s">
        <v>542</v>
      </c>
    </row>
    <row r="21" spans="1:7">
      <c r="A21" s="3" t="s">
        <v>606</v>
      </c>
    </row>
    <row r="22" spans="1:7">
      <c r="A22" s="4" t="s">
        <v>533</v>
      </c>
      <c r="D22" s="4" t="s">
        <v>526</v>
      </c>
    </row>
    <row r="23" spans="1:7">
      <c r="A23" s="4" t="s">
        <v>543</v>
      </c>
    </row>
    <row r="24" spans="1:7">
      <c r="A24" s="3" t="s">
        <v>606</v>
      </c>
    </row>
    <row r="25" spans="1:7">
      <c r="A25" s="4" t="s">
        <v>533</v>
      </c>
      <c r="D25" s="4" t="s">
        <v>544</v>
      </c>
    </row>
    <row r="26" spans="1:7">
      <c r="A26" s="4" t="s">
        <v>535</v>
      </c>
    </row>
    <row r="27" spans="1:7">
      <c r="A27" s="3" t="s">
        <v>606</v>
      </c>
    </row>
    <row r="28" spans="1:7">
      <c r="A28" s="4" t="s">
        <v>533</v>
      </c>
      <c r="D28" s="4" t="s">
        <v>536</v>
      </c>
    </row>
    <row r="29" spans="1:7">
      <c r="A29" s="4" t="s">
        <v>537</v>
      </c>
    </row>
    <row r="30" spans="1:7">
      <c r="A30" s="3" t="s">
        <v>606</v>
      </c>
    </row>
    <row r="31" spans="1:7">
      <c r="A31" s="4" t="s">
        <v>533</v>
      </c>
      <c r="D31" s="4" t="s">
        <v>524</v>
      </c>
    </row>
    <row r="32" spans="1:7">
      <c r="A32" s="4" t="s">
        <v>538</v>
      </c>
    </row>
    <row r="33" spans="1:7">
      <c r="A33" s="3" t="s">
        <v>606</v>
      </c>
    </row>
    <row r="34" spans="1:7">
      <c r="A34" s="4" t="s">
        <v>533</v>
      </c>
      <c r="D34" s="4" t="s">
        <v>539</v>
      </c>
    </row>
    <row r="35" spans="1:7">
      <c r="A35" s="4" t="s">
        <v>607</v>
      </c>
    </row>
    <row r="36" spans="1:7">
      <c r="A36" s="3" t="s">
        <v>606</v>
      </c>
    </row>
    <row r="37" spans="1:7">
      <c r="A37" s="4" t="s">
        <v>533</v>
      </c>
      <c r="D37" s="4" t="s">
        <v>551</v>
      </c>
    </row>
    <row r="38" spans="1:7">
      <c r="A38" s="4" t="s">
        <v>608</v>
      </c>
    </row>
    <row r="39" spans="1:7">
      <c r="A39" s="3" t="s">
        <v>606</v>
      </c>
    </row>
    <row r="40" spans="1:7">
      <c r="A40" s="4" t="s">
        <v>533</v>
      </c>
      <c r="D40" s="4" t="s">
        <v>522</v>
      </c>
    </row>
    <row r="41" spans="1:7">
      <c r="A41" s="4" t="s">
        <v>609</v>
      </c>
    </row>
    <row r="42" spans="1:7">
      <c r="A42" s="3" t="s">
        <v>606</v>
      </c>
    </row>
    <row r="43" spans="1:7">
      <c r="A43" s="4" t="s">
        <v>533</v>
      </c>
      <c r="D43" s="4" t="s">
        <v>554</v>
      </c>
    </row>
    <row r="44" spans="1:7">
      <c r="A44" s="4" t="s">
        <v>584</v>
      </c>
    </row>
    <row r="45" spans="1:7">
      <c r="A45" s="3" t="s">
        <v>604</v>
      </c>
    </row>
    <row r="46" spans="1:7">
      <c r="A46" s="4" t="s">
        <v>77</v>
      </c>
      <c r="C46" s="8" t="n">
        <v>387.6</v>
      </c>
      <c r="D46" s="7" t="n">
        <v>387.6</v>
      </c>
      <c r="F46" s="7" t="n">
        <v>387.6</v>
      </c>
    </row>
    <row r="47" spans="1:7">
      <c r="A47" s="4" t="s">
        <v>80</v>
      </c>
      <c r="C47" s="8" t="n">
        <v>465.5</v>
      </c>
      <c r="D47" s="8" t="n">
        <v>465.5</v>
      </c>
      <c r="F47" s="8" t="n">
        <v>506.7</v>
      </c>
    </row>
    <row r="48" spans="1:7">
      <c r="A48" s="4" t="s">
        <v>610</v>
      </c>
      <c r="C48" s="8" t="n">
        <v>742.9</v>
      </c>
      <c r="D48" s="8" t="n">
        <v>742.9</v>
      </c>
      <c r="F48" s="8" t="n">
        <v>770.4</v>
      </c>
    </row>
    <row r="49" spans="1:7">
      <c r="A49" s="4" t="s">
        <v>85</v>
      </c>
      <c r="C49" s="8" t="n">
        <v>5528.4</v>
      </c>
      <c r="D49" s="8" t="n">
        <v>5528.4</v>
      </c>
      <c r="F49" s="8" t="n">
        <v>5081.8</v>
      </c>
    </row>
    <row r="50" spans="1:7">
      <c r="A50" s="4" t="s">
        <v>611</v>
      </c>
      <c r="C50" s="8" t="n">
        <v>-23.2</v>
      </c>
      <c r="D50" s="8" t="n">
        <v>-23.2</v>
      </c>
      <c r="F50" s="8" t="n">
        <v>10.8</v>
      </c>
    </row>
    <row r="51" spans="1:7">
      <c r="A51" s="4" t="s">
        <v>612</v>
      </c>
      <c r="C51" s="8" t="n">
        <v>64.59999999999999</v>
      </c>
      <c r="D51" s="8" t="n">
        <v>64.59999999999999</v>
      </c>
      <c r="F51" s="8" t="n">
        <v>54.9</v>
      </c>
    </row>
    <row r="52" spans="1:7">
      <c r="A52" s="4" t="s">
        <v>605</v>
      </c>
      <c r="C52" s="5" t="n">
        <v>-130</v>
      </c>
      <c r="D52" s="5" t="n">
        <v>-130</v>
      </c>
      <c r="F52" s="5" t="n">
        <v>-130</v>
      </c>
    </row>
    <row r="53" spans="1:7">
      <c r="A53" s="4" t="s">
        <v>613</v>
      </c>
      <c r="C53" s="8" t="n">
        <v>-404.1</v>
      </c>
      <c r="D53" s="8" t="n">
        <v>-404.1</v>
      </c>
      <c r="F53" s="8" t="n">
        <v>-394.9</v>
      </c>
    </row>
    <row r="54" spans="1:7">
      <c r="A54" s="4" t="s">
        <v>614</v>
      </c>
      <c r="C54" s="5" t="n">
        <v>-941</v>
      </c>
      <c r="D54" s="5" t="n">
        <v>-941</v>
      </c>
      <c r="F54" s="8" t="n">
        <v>-1301.6</v>
      </c>
    </row>
    <row r="55" spans="1:7">
      <c r="A55" s="4" t="s">
        <v>615</v>
      </c>
      <c r="C55" s="8" t="n">
        <v>11570.4</v>
      </c>
      <c r="D55" s="8" t="n">
        <v>11570.4</v>
      </c>
      <c r="F55" s="8" t="n">
        <v>11570.4</v>
      </c>
    </row>
    <row r="56" spans="1:7">
      <c r="A56" s="3" t="s">
        <v>606</v>
      </c>
    </row>
    <row r="57" spans="1:7">
      <c r="A57" s="4" t="s">
        <v>77</v>
      </c>
      <c r="C57" s="5" t="n">
        <v>0</v>
      </c>
    </row>
    <row r="58" spans="1:7">
      <c r="A58" s="4" t="s">
        <v>80</v>
      </c>
      <c r="C58" s="8" t="n">
        <v>-41.2</v>
      </c>
    </row>
    <row r="59" spans="1:7">
      <c r="A59" s="4" t="s">
        <v>610</v>
      </c>
      <c r="C59" s="8" t="n">
        <v>-27.5</v>
      </c>
    </row>
    <row r="60" spans="1:7">
      <c r="A60" s="4" t="s">
        <v>85</v>
      </c>
      <c r="C60" s="8" t="n">
        <v>446.6</v>
      </c>
    </row>
    <row r="61" spans="1:7">
      <c r="A61" s="4" t="s">
        <v>611</v>
      </c>
      <c r="C61" s="5" t="n">
        <v>-34</v>
      </c>
    </row>
    <row r="62" spans="1:7">
      <c r="A62" s="4" t="s">
        <v>612</v>
      </c>
      <c r="C62" s="8" t="n">
        <v>9.699999999999999</v>
      </c>
    </row>
    <row r="63" spans="1:7">
      <c r="A63" s="4" t="s">
        <v>605</v>
      </c>
      <c r="C63" s="5" t="n">
        <v>0</v>
      </c>
    </row>
    <row r="64" spans="1:7">
      <c r="A64" s="4" t="s">
        <v>613</v>
      </c>
      <c r="C64" s="8" t="n">
        <v>-9.199999999999999</v>
      </c>
    </row>
    <row r="65" spans="1:7">
      <c r="A65" s="4" t="s">
        <v>614</v>
      </c>
      <c r="C65" s="8" t="n">
        <v>360.6</v>
      </c>
    </row>
    <row r="66" spans="1:7">
      <c r="A66" s="4" t="s">
        <v>616</v>
      </c>
      <c r="C66" s="5" t="n">
        <v>0</v>
      </c>
    </row>
    <row r="67" spans="1:7">
      <c r="A67" s="4" t="s">
        <v>617</v>
      </c>
    </row>
    <row r="68" spans="1:7">
      <c r="A68" s="3" t="s">
        <v>606</v>
      </c>
    </row>
    <row r="69" spans="1:7">
      <c r="A69" s="4" t="s">
        <v>618</v>
      </c>
      <c r="B69" s="4" t="s">
        <v>522</v>
      </c>
    </row>
    <row r="70" spans="1:7">
      <c r="A70" s="4" t="s">
        <v>619</v>
      </c>
    </row>
    <row r="71" spans="1:7">
      <c r="A71" s="3" t="s">
        <v>606</v>
      </c>
    </row>
    <row r="72" spans="1:7">
      <c r="A72" s="4" t="s">
        <v>618</v>
      </c>
      <c r="B72" s="4" t="s">
        <v>520</v>
      </c>
    </row>
    <row r="73" spans="1:7">
      <c r="A73" s="4" t="s">
        <v>620</v>
      </c>
    </row>
    <row r="74" spans="1:7">
      <c r="A74" s="3" t="s">
        <v>604</v>
      </c>
    </row>
    <row r="75" spans="1:7">
      <c r="A75" s="4" t="s">
        <v>621</v>
      </c>
      <c r="C75" s="8" t="n">
        <v>747.7</v>
      </c>
      <c r="D75" s="8" t="n">
        <v>747.7</v>
      </c>
      <c r="F75" s="8" t="n">
        <v>879.1</v>
      </c>
    </row>
    <row r="76" spans="1:7">
      <c r="A76" s="3" t="s">
        <v>606</v>
      </c>
    </row>
    <row r="77" spans="1:7">
      <c r="A77" s="4" t="s">
        <v>622</v>
      </c>
      <c r="C77" s="8" t="n">
        <v>-131.4</v>
      </c>
    </row>
    <row r="78" spans="1:7">
      <c r="A78" s="4" t="s">
        <v>623</v>
      </c>
    </row>
    <row r="79" spans="1:7">
      <c r="A79" s="3" t="s">
        <v>606</v>
      </c>
    </row>
    <row r="80" spans="1:7">
      <c r="A80" s="4" t="s">
        <v>533</v>
      </c>
      <c r="B80" s="4" t="s">
        <v>624</v>
      </c>
    </row>
    <row r="81" spans="1:7">
      <c r="A81" s="4" t="s">
        <v>625</v>
      </c>
    </row>
    <row r="82" spans="1:7">
      <c r="A82" s="3" t="s">
        <v>606</v>
      </c>
    </row>
    <row r="83" spans="1:7">
      <c r="A83" s="4" t="s">
        <v>533</v>
      </c>
      <c r="B83" s="4" t="s">
        <v>549</v>
      </c>
    </row>
    <row r="84" spans="1:7">
      <c r="A84" s="4" t="s">
        <v>626</v>
      </c>
    </row>
    <row r="85" spans="1:7">
      <c r="A85" s="3" t="s">
        <v>604</v>
      </c>
    </row>
    <row r="86" spans="1:7">
      <c r="A86" s="4" t="s">
        <v>621</v>
      </c>
      <c r="C86" s="8" t="n">
        <v>1074.2</v>
      </c>
      <c r="D86" s="8" t="n">
        <v>1074.2</v>
      </c>
      <c r="F86" s="8" t="n">
        <v>1795.8</v>
      </c>
    </row>
    <row r="87" spans="1:7">
      <c r="A87" s="3" t="s">
        <v>606</v>
      </c>
    </row>
    <row r="88" spans="1:7">
      <c r="A88" s="4" t="s">
        <v>622</v>
      </c>
      <c r="C88" s="8" t="n">
        <v>-721.6</v>
      </c>
    </row>
    <row r="89" spans="1:7">
      <c r="A89" s="4" t="s">
        <v>627</v>
      </c>
    </row>
    <row r="90" spans="1:7">
      <c r="A90" s="3" t="s">
        <v>606</v>
      </c>
    </row>
    <row r="91" spans="1:7">
      <c r="A91" s="4" t="s">
        <v>533</v>
      </c>
      <c r="B91" s="4" t="s">
        <v>526</v>
      </c>
    </row>
    <row r="92" spans="1:7">
      <c r="A92" s="4" t="s">
        <v>628</v>
      </c>
    </row>
    <row r="93" spans="1:7">
      <c r="A93" s="3" t="s">
        <v>606</v>
      </c>
    </row>
    <row r="94" spans="1:7">
      <c r="A94" s="4" t="s">
        <v>533</v>
      </c>
      <c r="B94" s="4" t="s">
        <v>629</v>
      </c>
    </row>
    <row r="95" spans="1:7">
      <c r="A95" s="4" t="s">
        <v>630</v>
      </c>
    </row>
    <row r="96" spans="1:7">
      <c r="A96" s="3" t="s">
        <v>604</v>
      </c>
    </row>
    <row r="97" spans="1:7">
      <c r="A97" s="4" t="s">
        <v>621</v>
      </c>
      <c r="C97" s="5" t="n">
        <v>2299</v>
      </c>
      <c r="D97" s="5" t="n">
        <v>2299</v>
      </c>
      <c r="F97" s="5" t="n">
        <v>1836</v>
      </c>
    </row>
    <row r="98" spans="1:7">
      <c r="A98" s="3" t="s">
        <v>606</v>
      </c>
    </row>
    <row r="99" spans="1:7">
      <c r="A99" s="4" t="s">
        <v>622</v>
      </c>
      <c r="C99" s="5" t="n">
        <v>463</v>
      </c>
    </row>
    <row r="100" spans="1:7">
      <c r="A100" s="4" t="s">
        <v>631</v>
      </c>
    </row>
    <row r="101" spans="1:7">
      <c r="A101" s="3" t="s">
        <v>606</v>
      </c>
    </row>
    <row r="102" spans="1:7">
      <c r="A102" s="4" t="s">
        <v>533</v>
      </c>
      <c r="B102" s="4" t="s">
        <v>624</v>
      </c>
    </row>
    <row r="103" spans="1:7">
      <c r="A103" s="4" t="s">
        <v>632</v>
      </c>
    </row>
    <row r="104" spans="1:7">
      <c r="A104" s="3" t="s">
        <v>606</v>
      </c>
    </row>
    <row r="105" spans="1:7">
      <c r="A105" s="4" t="s">
        <v>533</v>
      </c>
      <c r="B105" s="4" t="s">
        <v>549</v>
      </c>
    </row>
    <row r="106" spans="1:7">
      <c r="A106" s="4" t="s">
        <v>633</v>
      </c>
    </row>
    <row r="107" spans="1:7">
      <c r="A107" s="3" t="s">
        <v>604</v>
      </c>
    </row>
    <row r="108" spans="1:7">
      <c r="A108" s="4" t="s">
        <v>621</v>
      </c>
      <c r="C108" s="8" t="n">
        <v>183.8</v>
      </c>
      <c r="D108" s="8" t="n">
        <v>183.8</v>
      </c>
      <c r="F108" s="8" t="n">
        <v>183.8</v>
      </c>
    </row>
    <row r="109" spans="1:7">
      <c r="A109" s="3" t="s">
        <v>606</v>
      </c>
    </row>
    <row r="110" spans="1:7">
      <c r="A110" s="4" t="s">
        <v>622</v>
      </c>
      <c r="C110" s="5" t="n">
        <v>0</v>
      </c>
    </row>
    <row r="111" spans="1:7">
      <c r="A111" s="4" t="s">
        <v>634</v>
      </c>
    </row>
    <row r="112" spans="1:7">
      <c r="A112" s="3" t="s">
        <v>606</v>
      </c>
    </row>
    <row r="113" spans="1:7">
      <c r="A113" s="4" t="s">
        <v>533</v>
      </c>
      <c r="B113" s="4" t="s">
        <v>524</v>
      </c>
    </row>
    <row r="114" spans="1:7">
      <c r="A114" s="4" t="s">
        <v>635</v>
      </c>
    </row>
    <row r="115" spans="1:7">
      <c r="A115" s="3" t="s">
        <v>606</v>
      </c>
    </row>
    <row r="116" spans="1:7">
      <c r="A116" s="4" t="s">
        <v>533</v>
      </c>
      <c r="B116" s="4" t="s">
        <v>554</v>
      </c>
    </row>
    <row r="117" spans="1:7">
      <c r="A117" s="4" t="s">
        <v>636</v>
      </c>
    </row>
    <row r="118" spans="1:7">
      <c r="A118" s="3" t="s">
        <v>606</v>
      </c>
    </row>
    <row r="119" spans="1:7">
      <c r="A119" s="4" t="s">
        <v>622</v>
      </c>
      <c r="C119" s="5" t="n">
        <v>-705</v>
      </c>
    </row>
    <row r="120" spans="1:7">
      <c r="A120" s="4" t="s">
        <v>620</v>
      </c>
    </row>
    <row r="121" spans="1:7">
      <c r="A121" s="3" t="s">
        <v>604</v>
      </c>
    </row>
    <row r="122" spans="1:7">
      <c r="A122" s="4" t="s">
        <v>637</v>
      </c>
      <c r="C122" s="5" t="n">
        <v>1575</v>
      </c>
      <c r="D122" s="6" t="n">
        <v>1575</v>
      </c>
      <c r="F122" s="6" t="n">
        <v>1890</v>
      </c>
    </row>
    <row r="123" spans="1:7">
      <c r="A123" s="3" t="s">
        <v>606</v>
      </c>
    </row>
    <row r="124" spans="1:7">
      <c r="A124" s="4" t="s">
        <v>622</v>
      </c>
      <c r="C124" s="6" t="n">
        <v>-3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8</v>
      </c>
      <c r="B1" s="2" t="s">
        <v>639</v>
      </c>
      <c r="C1" s="2" t="s">
        <v>640</v>
      </c>
      <c r="D1" s="2" t="s">
        <v>558</v>
      </c>
      <c r="E1" s="2" t="s">
        <v>559</v>
      </c>
      <c r="F1" s="2" t="s">
        <v>560</v>
      </c>
      <c r="G1" s="2" t="s">
        <v>641</v>
      </c>
      <c r="H1" s="2" t="s">
        <v>582</v>
      </c>
    </row>
    <row r="2" spans="1:8">
      <c r="A2" s="3" t="s">
        <v>583</v>
      </c>
    </row>
    <row r="3" spans="1:8">
      <c r="A3" s="4" t="s">
        <v>85</v>
      </c>
      <c r="D3" s="6" t="n">
        <v>8555500000</v>
      </c>
      <c r="E3" s="6" t="n">
        <v>2212700000</v>
      </c>
      <c r="F3" s="6" t="n">
        <v>1530700000</v>
      </c>
    </row>
    <row r="4" spans="1:8">
      <c r="A4" s="4" t="s">
        <v>39</v>
      </c>
      <c r="D4" s="5" t="n">
        <v>355400000</v>
      </c>
      <c r="E4" s="5" t="n">
        <v>174000000</v>
      </c>
      <c r="F4" s="5" t="n">
        <v>34100000</v>
      </c>
    </row>
    <row r="5" spans="1:8">
      <c r="A5" s="4" t="s">
        <v>642</v>
      </c>
    </row>
    <row r="6" spans="1:8">
      <c r="A6" s="3" t="s">
        <v>583</v>
      </c>
    </row>
    <row r="7" spans="1:8">
      <c r="A7" s="4" t="s">
        <v>643</v>
      </c>
      <c r="B7" s="4" t="s">
        <v>644</v>
      </c>
      <c r="C7" s="4" t="s">
        <v>644</v>
      </c>
    </row>
    <row r="8" spans="1:8">
      <c r="A8" s="4" t="s">
        <v>585</v>
      </c>
      <c r="B8" s="6" t="n">
        <v>531500000</v>
      </c>
      <c r="C8" s="11" t="n">
        <v>430.2</v>
      </c>
    </row>
    <row r="9" spans="1:8">
      <c r="A9" s="4" t="s">
        <v>645</v>
      </c>
      <c r="G9" s="6" t="n">
        <v>0</v>
      </c>
    </row>
    <row r="10" spans="1:8">
      <c r="A10" s="4" t="s">
        <v>85</v>
      </c>
      <c r="D10" s="5" t="n">
        <v>174400000</v>
      </c>
      <c r="H10" s="6" t="n">
        <v>175500000</v>
      </c>
    </row>
    <row r="11" spans="1:8">
      <c r="A11" s="4" t="s">
        <v>589</v>
      </c>
      <c r="D11" s="5" t="n">
        <v>137300000</v>
      </c>
    </row>
    <row r="12" spans="1:8">
      <c r="A12" s="4" t="s">
        <v>590</v>
      </c>
      <c r="D12" s="5" t="n">
        <v>-40600000</v>
      </c>
    </row>
    <row r="13" spans="1:8">
      <c r="A13" s="4" t="s">
        <v>39</v>
      </c>
      <c r="D13" s="5" t="n">
        <v>3200000</v>
      </c>
      <c r="E13" s="6" t="n">
        <v>0</v>
      </c>
      <c r="F13" s="6" t="n">
        <v>0</v>
      </c>
    </row>
    <row r="14" spans="1:8">
      <c r="A14" s="4" t="s">
        <v>646</v>
      </c>
    </row>
    <row r="15" spans="1:8">
      <c r="A15" s="3" t="s">
        <v>583</v>
      </c>
    </row>
    <row r="16" spans="1:8">
      <c r="A16" s="4" t="s">
        <v>590</v>
      </c>
      <c r="D16" s="5" t="n">
        <v>-42900000</v>
      </c>
    </row>
    <row r="17" spans="1:8">
      <c r="A17" s="4" t="s">
        <v>647</v>
      </c>
    </row>
    <row r="18" spans="1:8">
      <c r="A18" s="3" t="s">
        <v>583</v>
      </c>
    </row>
    <row r="19" spans="1:8">
      <c r="A19" s="4" t="s">
        <v>85</v>
      </c>
      <c r="D19" s="5" t="n">
        <v>49000000</v>
      </c>
    </row>
    <row r="20" spans="1:8">
      <c r="A20" s="4" t="s">
        <v>648</v>
      </c>
    </row>
    <row r="21" spans="1:8">
      <c r="A21" s="3" t="s">
        <v>583</v>
      </c>
    </row>
    <row r="22" spans="1:8">
      <c r="A22" s="4" t="s">
        <v>85</v>
      </c>
      <c r="D22" s="5" t="n">
        <v>42000000</v>
      </c>
    </row>
    <row r="23" spans="1:8">
      <c r="A23" s="4" t="s">
        <v>649</v>
      </c>
    </row>
    <row r="24" spans="1:8">
      <c r="A24" s="3" t="s">
        <v>583</v>
      </c>
    </row>
    <row r="25" spans="1:8">
      <c r="A25" s="4" t="s">
        <v>85</v>
      </c>
      <c r="D25" s="6" t="n">
        <v>834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650</v>
      </c>
      <c r="B1" s="2" t="s">
        <v>651</v>
      </c>
      <c r="C1" s="2" t="s">
        <v>2</v>
      </c>
      <c r="D1" s="2" t="s">
        <v>2</v>
      </c>
      <c r="E1" s="2" t="s">
        <v>30</v>
      </c>
      <c r="F1" s="2" t="s">
        <v>4</v>
      </c>
      <c r="G1" s="2" t="s">
        <v>31</v>
      </c>
    </row>
    <row r="2" spans="1:7">
      <c r="A2" s="3" t="s">
        <v>604</v>
      </c>
    </row>
    <row r="3" spans="1:7">
      <c r="A3" s="4" t="s">
        <v>85</v>
      </c>
      <c r="C3" s="7" t="n">
        <v>8555.5</v>
      </c>
      <c r="D3" s="7" t="n">
        <v>8555.5</v>
      </c>
      <c r="E3" s="7" t="n">
        <v>2212.7</v>
      </c>
      <c r="G3" s="7" t="n">
        <v>1530.7</v>
      </c>
    </row>
    <row r="4" spans="1:7">
      <c r="A4" s="3" t="s">
        <v>606</v>
      </c>
    </row>
    <row r="5" spans="1:7">
      <c r="A5" s="4" t="s">
        <v>85</v>
      </c>
      <c r="D5" s="7" t="n">
        <v>444.7</v>
      </c>
      <c r="E5" s="7" t="n">
        <v>56.9</v>
      </c>
    </row>
    <row r="6" spans="1:7">
      <c r="A6" s="4" t="s">
        <v>533</v>
      </c>
      <c r="D6" s="4" t="s">
        <v>534</v>
      </c>
    </row>
    <row r="7" spans="1:7">
      <c r="A7" s="4" t="s">
        <v>540</v>
      </c>
    </row>
    <row r="8" spans="1:7">
      <c r="A8" s="3" t="s">
        <v>606</v>
      </c>
    </row>
    <row r="9" spans="1:7">
      <c r="A9" s="4" t="s">
        <v>533</v>
      </c>
      <c r="D9" s="4" t="s">
        <v>541</v>
      </c>
    </row>
    <row r="10" spans="1:7">
      <c r="A10" s="4" t="s">
        <v>642</v>
      </c>
    </row>
    <row r="11" spans="1:7">
      <c r="A11" s="3" t="s">
        <v>604</v>
      </c>
    </row>
    <row r="12" spans="1:7">
      <c r="A12" s="4" t="s">
        <v>77</v>
      </c>
      <c r="C12" s="8" t="n">
        <v>7.1</v>
      </c>
      <c r="D12" s="7" t="n">
        <v>7.1</v>
      </c>
      <c r="F12" s="7" t="n">
        <v>7.1</v>
      </c>
    </row>
    <row r="13" spans="1:7">
      <c r="A13" s="4" t="s">
        <v>80</v>
      </c>
      <c r="C13" s="8" t="n">
        <v>79.59999999999999</v>
      </c>
      <c r="D13" s="8" t="n">
        <v>79.59999999999999</v>
      </c>
      <c r="F13" s="8" t="n">
        <v>79.8</v>
      </c>
    </row>
    <row r="14" spans="1:7">
      <c r="A14" s="4" t="s">
        <v>610</v>
      </c>
      <c r="C14" s="5" t="n">
        <v>10</v>
      </c>
      <c r="D14" s="5" t="n">
        <v>10</v>
      </c>
      <c r="F14" s="8" t="n">
        <v>11.3</v>
      </c>
    </row>
    <row r="15" spans="1:7">
      <c r="A15" s="4" t="s">
        <v>85</v>
      </c>
      <c r="C15" s="8" t="n">
        <v>174.4</v>
      </c>
      <c r="D15" s="8" t="n">
        <v>174.4</v>
      </c>
      <c r="F15" s="8" t="n">
        <v>175.5</v>
      </c>
    </row>
    <row r="16" spans="1:7">
      <c r="A16" s="4" t="s">
        <v>611</v>
      </c>
      <c r="C16" s="8" t="n">
        <v>-16.6</v>
      </c>
      <c r="D16" s="8" t="n">
        <v>-16.6</v>
      </c>
      <c r="F16" s="8" t="n">
        <v>-7.4</v>
      </c>
    </row>
    <row r="17" spans="1:7">
      <c r="A17" s="4" t="s">
        <v>612</v>
      </c>
      <c r="C17" s="8" t="n">
        <v>0.9</v>
      </c>
      <c r="D17" s="8" t="n">
        <v>0.9</v>
      </c>
      <c r="F17" s="8" t="n">
        <v>0.9</v>
      </c>
    </row>
    <row r="18" spans="1:7">
      <c r="A18" s="4" t="s">
        <v>614</v>
      </c>
      <c r="C18" s="8" t="n">
        <v>-63.9</v>
      </c>
      <c r="D18" s="8" t="n">
        <v>-63.9</v>
      </c>
      <c r="F18" s="8" t="n">
        <v>-75.3</v>
      </c>
    </row>
    <row r="19" spans="1:7">
      <c r="A19" s="4" t="s">
        <v>615</v>
      </c>
      <c r="C19" s="8" t="n">
        <v>538.5</v>
      </c>
      <c r="D19" s="8" t="n">
        <v>538.5</v>
      </c>
      <c r="F19" s="8" t="n">
        <v>538.5</v>
      </c>
    </row>
    <row r="20" spans="1:7">
      <c r="A20" s="3" t="s">
        <v>606</v>
      </c>
    </row>
    <row r="21" spans="1:7">
      <c r="A21" s="4" t="s">
        <v>77</v>
      </c>
      <c r="C21" s="5" t="n">
        <v>0</v>
      </c>
    </row>
    <row r="22" spans="1:7">
      <c r="A22" s="4" t="s">
        <v>80</v>
      </c>
      <c r="C22" s="8" t="n">
        <v>-0.2</v>
      </c>
    </row>
    <row r="23" spans="1:7">
      <c r="A23" s="4" t="s">
        <v>610</v>
      </c>
      <c r="C23" s="8" t="n">
        <v>-1.3</v>
      </c>
    </row>
    <row r="24" spans="1:7">
      <c r="A24" s="4" t="s">
        <v>85</v>
      </c>
      <c r="C24" s="8" t="n">
        <v>-1.1</v>
      </c>
    </row>
    <row r="25" spans="1:7">
      <c r="A25" s="4" t="s">
        <v>611</v>
      </c>
      <c r="C25" s="8" t="n">
        <v>-9.199999999999999</v>
      </c>
    </row>
    <row r="26" spans="1:7">
      <c r="A26" s="4" t="s">
        <v>612</v>
      </c>
      <c r="C26" s="5" t="n">
        <v>0</v>
      </c>
    </row>
    <row r="27" spans="1:7">
      <c r="A27" s="4" t="s">
        <v>614</v>
      </c>
      <c r="C27" s="8" t="n">
        <v>11.4</v>
      </c>
    </row>
    <row r="28" spans="1:7">
      <c r="A28" s="4" t="s">
        <v>616</v>
      </c>
      <c r="C28" s="5" t="n">
        <v>0</v>
      </c>
    </row>
    <row r="29" spans="1:7">
      <c r="A29" s="4" t="s">
        <v>652</v>
      </c>
    </row>
    <row r="30" spans="1:7">
      <c r="A30" s="3" t="s">
        <v>604</v>
      </c>
    </row>
    <row r="31" spans="1:7">
      <c r="A31" s="4" t="s">
        <v>621</v>
      </c>
      <c r="C31" s="8" t="n">
        <v>36.6</v>
      </c>
      <c r="D31" s="8" t="n">
        <v>36.6</v>
      </c>
      <c r="F31" s="8" t="n">
        <v>44.2</v>
      </c>
    </row>
    <row r="32" spans="1:7">
      <c r="A32" s="3" t="s">
        <v>606</v>
      </c>
    </row>
    <row r="33" spans="1:7">
      <c r="A33" s="4" t="s">
        <v>622</v>
      </c>
      <c r="C33" s="8" t="n">
        <v>-7.6</v>
      </c>
    </row>
    <row r="34" spans="1:7">
      <c r="A34" s="4" t="s">
        <v>653</v>
      </c>
    </row>
    <row r="35" spans="1:7">
      <c r="A35" s="3" t="s">
        <v>604</v>
      </c>
    </row>
    <row r="36" spans="1:7">
      <c r="A36" s="4" t="s">
        <v>621</v>
      </c>
      <c r="C36" s="8" t="n">
        <v>146.6</v>
      </c>
      <c r="D36" s="8" t="n">
        <v>146.6</v>
      </c>
      <c r="F36" s="8" t="n">
        <v>138.6</v>
      </c>
    </row>
    <row r="37" spans="1:7">
      <c r="A37" s="3" t="s">
        <v>606</v>
      </c>
    </row>
    <row r="38" spans="1:7">
      <c r="A38" s="4" t="s">
        <v>622</v>
      </c>
      <c r="C38" s="5" t="n">
        <v>8</v>
      </c>
    </row>
    <row r="39" spans="1:7">
      <c r="A39" s="4" t="s">
        <v>654</v>
      </c>
    </row>
    <row r="40" spans="1:7">
      <c r="A40" s="3" t="s">
        <v>604</v>
      </c>
    </row>
    <row r="41" spans="1:7">
      <c r="A41" s="4" t="s">
        <v>637</v>
      </c>
      <c r="C41" s="8" t="n">
        <v>163.8</v>
      </c>
      <c r="D41" s="7" t="n">
        <v>163.8</v>
      </c>
      <c r="F41" s="7" t="n">
        <v>163.8</v>
      </c>
    </row>
    <row r="42" spans="1:7">
      <c r="A42" s="3" t="s">
        <v>606</v>
      </c>
    </row>
    <row r="43" spans="1:7">
      <c r="A43" s="4" t="s">
        <v>622</v>
      </c>
      <c r="C43" s="6" t="n">
        <v>0</v>
      </c>
    </row>
    <row r="44" spans="1:7">
      <c r="A44" s="4" t="s">
        <v>655</v>
      </c>
    </row>
    <row r="45" spans="1:7">
      <c r="A45" s="3" t="s">
        <v>606</v>
      </c>
    </row>
    <row r="46" spans="1:7">
      <c r="A46" s="4" t="s">
        <v>533</v>
      </c>
      <c r="D46" s="4" t="s">
        <v>526</v>
      </c>
    </row>
    <row r="47" spans="1:7">
      <c r="A47" s="4" t="s">
        <v>656</v>
      </c>
    </row>
    <row r="48" spans="1:7">
      <c r="A48" s="3" t="s">
        <v>606</v>
      </c>
    </row>
    <row r="49" spans="1:7">
      <c r="A49" s="4" t="s">
        <v>618</v>
      </c>
      <c r="B49" s="4" t="s">
        <v>522</v>
      </c>
    </row>
    <row r="50" spans="1:7">
      <c r="A50" s="4" t="s">
        <v>657</v>
      </c>
    </row>
    <row r="51" spans="1:7">
      <c r="A51" s="3" t="s">
        <v>606</v>
      </c>
    </row>
    <row r="52" spans="1:7">
      <c r="A52" s="4" t="s">
        <v>533</v>
      </c>
      <c r="B52" s="4" t="s">
        <v>658</v>
      </c>
    </row>
    <row r="53" spans="1:7">
      <c r="A53" s="4" t="s">
        <v>659</v>
      </c>
    </row>
    <row r="54" spans="1:7">
      <c r="A54" s="3" t="s">
        <v>606</v>
      </c>
    </row>
    <row r="55" spans="1:7">
      <c r="A55" s="4" t="s">
        <v>533</v>
      </c>
      <c r="B55" s="4" t="s">
        <v>658</v>
      </c>
    </row>
    <row r="56" spans="1:7">
      <c r="A56" s="4" t="s">
        <v>660</v>
      </c>
    </row>
    <row r="57" spans="1:7">
      <c r="A57" s="3" t="s">
        <v>606</v>
      </c>
    </row>
    <row r="58" spans="1:7">
      <c r="A58" s="4" t="s">
        <v>533</v>
      </c>
      <c r="D58" s="4" t="s">
        <v>544</v>
      </c>
    </row>
    <row r="59" spans="1:7">
      <c r="A59" s="4" t="s">
        <v>661</v>
      </c>
    </row>
    <row r="60" spans="1:7">
      <c r="A60" s="3" t="s">
        <v>606</v>
      </c>
    </row>
    <row r="61" spans="1:7">
      <c r="A61" s="4" t="s">
        <v>618</v>
      </c>
      <c r="B61" s="4" t="s">
        <v>624</v>
      </c>
    </row>
    <row r="62" spans="1:7">
      <c r="A62" s="4" t="s">
        <v>662</v>
      </c>
    </row>
    <row r="63" spans="1:7">
      <c r="A63" s="3" t="s">
        <v>606</v>
      </c>
    </row>
    <row r="64" spans="1:7">
      <c r="A64" s="4" t="s">
        <v>533</v>
      </c>
      <c r="B64" s="4" t="s">
        <v>663</v>
      </c>
    </row>
    <row r="65" spans="1:7">
      <c r="A65" s="4" t="s">
        <v>664</v>
      </c>
    </row>
    <row r="66" spans="1:7">
      <c r="A66" s="3" t="s">
        <v>606</v>
      </c>
    </row>
    <row r="67" spans="1:7">
      <c r="A67" s="4" t="s">
        <v>533</v>
      </c>
      <c r="B67" s="4" t="s">
        <v>6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6</v>
      </c>
      <c r="B1" s="2" t="s">
        <v>667</v>
      </c>
      <c r="C1" s="2" t="s">
        <v>668</v>
      </c>
      <c r="D1" s="2" t="s">
        <v>2</v>
      </c>
      <c r="E1" s="2" t="s">
        <v>30</v>
      </c>
      <c r="F1" s="2" t="s">
        <v>31</v>
      </c>
      <c r="G1" s="2" t="s">
        <v>669</v>
      </c>
    </row>
    <row r="2" spans="1:7">
      <c r="A2" s="3" t="s">
        <v>583</v>
      </c>
    </row>
    <row r="3" spans="1:7">
      <c r="A3" s="4" t="s">
        <v>670</v>
      </c>
      <c r="D3" s="6" t="n">
        <v>0</v>
      </c>
      <c r="E3" s="6" t="n">
        <v>0</v>
      </c>
      <c r="F3" s="6" t="n">
        <v>30000000</v>
      </c>
    </row>
    <row r="4" spans="1:7">
      <c r="A4" s="4" t="s">
        <v>85</v>
      </c>
      <c r="D4" s="5" t="n">
        <v>8555500000</v>
      </c>
      <c r="E4" s="5" t="n">
        <v>2212700000</v>
      </c>
      <c r="F4" s="5" t="n">
        <v>1530700000</v>
      </c>
    </row>
    <row r="5" spans="1:7">
      <c r="A5" s="4" t="s">
        <v>39</v>
      </c>
      <c r="D5" s="5" t="n">
        <v>355400000</v>
      </c>
      <c r="E5" s="5" t="n">
        <v>174000000</v>
      </c>
      <c r="F5" s="5" t="n">
        <v>34100000</v>
      </c>
    </row>
    <row r="6" spans="1:7">
      <c r="A6" s="4" t="s">
        <v>671</v>
      </c>
    </row>
    <row r="7" spans="1:7">
      <c r="A7" s="3" t="s">
        <v>583</v>
      </c>
    </row>
    <row r="8" spans="1:7">
      <c r="A8" s="4" t="s">
        <v>643</v>
      </c>
      <c r="B8" s="4" t="s">
        <v>672</v>
      </c>
    </row>
    <row r="9" spans="1:7">
      <c r="A9" s="4" t="s">
        <v>585</v>
      </c>
      <c r="B9" s="6" t="n">
        <v>600000000</v>
      </c>
    </row>
    <row r="10" spans="1:7">
      <c r="A10" s="4" t="s">
        <v>673</v>
      </c>
    </row>
    <row r="11" spans="1:7">
      <c r="A11" s="3" t="s">
        <v>583</v>
      </c>
    </row>
    <row r="12" spans="1:7">
      <c r="A12" s="4" t="s">
        <v>643</v>
      </c>
      <c r="B12" s="4" t="s">
        <v>674</v>
      </c>
    </row>
    <row r="13" spans="1:7">
      <c r="A13" s="4" t="s">
        <v>585</v>
      </c>
      <c r="B13" s="6" t="n">
        <v>600000000</v>
      </c>
    </row>
    <row r="14" spans="1:7">
      <c r="A14" s="4" t="s">
        <v>675</v>
      </c>
      <c r="B14" s="4" t="s">
        <v>644</v>
      </c>
    </row>
    <row r="15" spans="1:7">
      <c r="A15" s="4" t="s">
        <v>676</v>
      </c>
    </row>
    <row r="16" spans="1:7">
      <c r="A16" s="3" t="s">
        <v>583</v>
      </c>
    </row>
    <row r="17" spans="1:7">
      <c r="A17" s="4" t="s">
        <v>85</v>
      </c>
      <c r="D17" s="5" t="n">
        <v>575300000</v>
      </c>
      <c r="G17" s="6" t="n">
        <v>559500000</v>
      </c>
    </row>
    <row r="18" spans="1:7">
      <c r="A18" s="4" t="s">
        <v>589</v>
      </c>
      <c r="D18" s="5" t="n">
        <v>199200000</v>
      </c>
    </row>
    <row r="19" spans="1:7">
      <c r="A19" s="4" t="s">
        <v>590</v>
      </c>
      <c r="D19" s="5" t="n">
        <v>1300000</v>
      </c>
    </row>
    <row r="20" spans="1:7">
      <c r="A20" s="4" t="s">
        <v>39</v>
      </c>
      <c r="D20" s="5" t="n">
        <v>900000</v>
      </c>
      <c r="E20" s="6" t="n">
        <v>0</v>
      </c>
      <c r="F20" s="6" t="n">
        <v>0</v>
      </c>
    </row>
    <row r="21" spans="1:7">
      <c r="A21" s="4" t="s">
        <v>677</v>
      </c>
    </row>
    <row r="22" spans="1:7">
      <c r="A22" s="3" t="s">
        <v>583</v>
      </c>
    </row>
    <row r="23" spans="1:7">
      <c r="A23" s="4" t="s">
        <v>590</v>
      </c>
      <c r="D23" s="5" t="n">
        <v>-21000000</v>
      </c>
    </row>
    <row r="24" spans="1:7">
      <c r="A24" s="4" t="s">
        <v>678</v>
      </c>
    </row>
    <row r="25" spans="1:7">
      <c r="A25" s="3" t="s">
        <v>583</v>
      </c>
    </row>
    <row r="26" spans="1:7">
      <c r="A26" s="4" t="s">
        <v>670</v>
      </c>
      <c r="C26" s="6" t="n">
        <v>7500000</v>
      </c>
    </row>
    <row r="27" spans="1:7">
      <c r="A27" s="4" t="s">
        <v>679</v>
      </c>
    </row>
    <row r="28" spans="1:7">
      <c r="A28" s="3" t="s">
        <v>583</v>
      </c>
    </row>
    <row r="29" spans="1:7">
      <c r="A29" s="4" t="s">
        <v>85</v>
      </c>
      <c r="D29" s="5" t="n">
        <v>95000000</v>
      </c>
    </row>
    <row r="30" spans="1:7">
      <c r="A30" s="4" t="s">
        <v>680</v>
      </c>
    </row>
    <row r="31" spans="1:7">
      <c r="A31" s="3" t="s">
        <v>583</v>
      </c>
    </row>
    <row r="32" spans="1:7">
      <c r="A32" s="4" t="s">
        <v>85</v>
      </c>
      <c r="D32" s="5" t="n">
        <v>420300000</v>
      </c>
    </row>
    <row r="33" spans="1:7">
      <c r="A33" s="4" t="s">
        <v>681</v>
      </c>
    </row>
    <row r="34" spans="1:7">
      <c r="A34" s="3" t="s">
        <v>583</v>
      </c>
    </row>
    <row r="35" spans="1:7">
      <c r="A35" s="4" t="s">
        <v>85</v>
      </c>
      <c r="D35" s="6" t="n">
        <v>6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 customWidth="1" max="7" min="7" width="14"/>
  </cols>
  <sheetData>
    <row r="1" spans="1:7">
      <c r="A1" s="1" t="s">
        <v>682</v>
      </c>
      <c r="B1" s="2" t="s">
        <v>667</v>
      </c>
      <c r="C1" s="2" t="s">
        <v>2</v>
      </c>
      <c r="D1" s="2" t="s">
        <v>2</v>
      </c>
      <c r="E1" s="2" t="s">
        <v>30</v>
      </c>
      <c r="F1" s="2" t="s">
        <v>669</v>
      </c>
      <c r="G1" s="2" t="s">
        <v>31</v>
      </c>
    </row>
    <row r="2" spans="1:7">
      <c r="A2" s="3" t="s">
        <v>604</v>
      </c>
    </row>
    <row r="3" spans="1:7">
      <c r="A3" s="4" t="s">
        <v>85</v>
      </c>
      <c r="C3" s="7" t="n">
        <v>8555.5</v>
      </c>
      <c r="D3" s="7" t="n">
        <v>8555.5</v>
      </c>
      <c r="E3" s="7" t="n">
        <v>2212.7</v>
      </c>
      <c r="G3" s="7" t="n">
        <v>1530.7</v>
      </c>
    </row>
    <row r="4" spans="1:7">
      <c r="A4" s="3" t="s">
        <v>606</v>
      </c>
    </row>
    <row r="5" spans="1:7">
      <c r="A5" s="4" t="s">
        <v>85</v>
      </c>
      <c r="D5" s="7" t="n">
        <v>444.7</v>
      </c>
      <c r="E5" s="7" t="n">
        <v>56.9</v>
      </c>
    </row>
    <row r="6" spans="1:7">
      <c r="A6" s="4" t="s">
        <v>533</v>
      </c>
      <c r="D6" s="4" t="s">
        <v>534</v>
      </c>
    </row>
    <row r="7" spans="1:7">
      <c r="A7" s="4" t="s">
        <v>676</v>
      </c>
    </row>
    <row r="8" spans="1:7">
      <c r="A8" s="3" t="s">
        <v>604</v>
      </c>
    </row>
    <row r="9" spans="1:7">
      <c r="A9" s="4" t="s">
        <v>77</v>
      </c>
      <c r="C9" s="8" t="n">
        <v>17.5</v>
      </c>
      <c r="D9" s="7" t="n">
        <v>17.5</v>
      </c>
      <c r="F9" s="7" t="n">
        <v>17.5</v>
      </c>
    </row>
    <row r="10" spans="1:7">
      <c r="A10" s="4" t="s">
        <v>80</v>
      </c>
      <c r="C10" s="8" t="n">
        <v>88.09999999999999</v>
      </c>
      <c r="D10" s="8" t="n">
        <v>88.09999999999999</v>
      </c>
      <c r="F10" s="8" t="n">
        <v>106.5</v>
      </c>
    </row>
    <row r="11" spans="1:7">
      <c r="A11" s="4" t="s">
        <v>610</v>
      </c>
      <c r="C11" s="8" t="n">
        <v>67.09999999999999</v>
      </c>
      <c r="D11" s="8" t="n">
        <v>67.09999999999999</v>
      </c>
      <c r="F11" s="8" t="n">
        <v>64.09999999999999</v>
      </c>
    </row>
    <row r="12" spans="1:7">
      <c r="A12" s="4" t="s">
        <v>85</v>
      </c>
      <c r="C12" s="8" t="n">
        <v>575.3</v>
      </c>
      <c r="D12" s="8" t="n">
        <v>575.3</v>
      </c>
      <c r="F12" s="8" t="n">
        <v>559.5</v>
      </c>
    </row>
    <row r="13" spans="1:7">
      <c r="A13" s="4" t="s">
        <v>611</v>
      </c>
      <c r="C13" s="8" t="n">
        <v>-27.7</v>
      </c>
      <c r="D13" s="8" t="n">
        <v>-27.7</v>
      </c>
      <c r="F13" s="8" t="n">
        <v>-24.8</v>
      </c>
    </row>
    <row r="14" spans="1:7">
      <c r="A14" s="4" t="s">
        <v>683</v>
      </c>
      <c r="C14" s="8" t="n">
        <v>-1.2</v>
      </c>
      <c r="D14" s="8" t="n">
        <v>-1.2</v>
      </c>
      <c r="F14" s="8" t="n">
        <v>-1.2</v>
      </c>
    </row>
    <row r="15" spans="1:7">
      <c r="A15" s="4" t="s">
        <v>615</v>
      </c>
      <c r="C15" s="8" t="n">
        <v>1039.7</v>
      </c>
      <c r="D15" s="8" t="n">
        <v>1039.7</v>
      </c>
      <c r="F15" s="8" t="n">
        <v>1027.2</v>
      </c>
    </row>
    <row r="16" spans="1:7">
      <c r="A16" s="4" t="s">
        <v>684</v>
      </c>
      <c r="C16" s="8" t="n">
        <v>415.9</v>
      </c>
      <c r="D16" s="8" t="n">
        <v>415.9</v>
      </c>
      <c r="F16" s="8" t="n">
        <v>410.9</v>
      </c>
    </row>
    <row r="17" spans="1:7">
      <c r="A17" s="4" t="s">
        <v>685</v>
      </c>
      <c r="C17" s="8" t="n">
        <v>16.3</v>
      </c>
      <c r="D17" s="8" t="n">
        <v>16.3</v>
      </c>
      <c r="F17" s="8" t="n">
        <v>16.3</v>
      </c>
    </row>
    <row r="18" spans="1:7">
      <c r="A18" s="4" t="s">
        <v>616</v>
      </c>
      <c r="C18" s="8" t="n">
        <v>607.5</v>
      </c>
      <c r="D18" s="7" t="n">
        <v>607.5</v>
      </c>
      <c r="F18" s="5" t="n">
        <v>600</v>
      </c>
    </row>
    <row r="19" spans="1:7">
      <c r="A19" s="3" t="s">
        <v>606</v>
      </c>
    </row>
    <row r="20" spans="1:7">
      <c r="A20" s="4" t="s">
        <v>77</v>
      </c>
      <c r="C20" s="5" t="n">
        <v>0</v>
      </c>
    </row>
    <row r="21" spans="1:7">
      <c r="A21" s="4" t="s">
        <v>80</v>
      </c>
      <c r="C21" s="8" t="n">
        <v>-18.4</v>
      </c>
    </row>
    <row r="22" spans="1:7">
      <c r="A22" s="4" t="s">
        <v>610</v>
      </c>
      <c r="C22" s="5" t="n">
        <v>3</v>
      </c>
    </row>
    <row r="23" spans="1:7">
      <c r="A23" s="4" t="s">
        <v>85</v>
      </c>
      <c r="C23" s="8" t="n">
        <v>15.8</v>
      </c>
    </row>
    <row r="24" spans="1:7">
      <c r="A24" s="4" t="s">
        <v>611</v>
      </c>
      <c r="C24" s="8" t="n">
        <v>-2.9</v>
      </c>
    </row>
    <row r="25" spans="1:7">
      <c r="A25" s="4" t="s">
        <v>683</v>
      </c>
      <c r="C25" s="5" t="n">
        <v>0</v>
      </c>
    </row>
    <row r="26" spans="1:7">
      <c r="A26" s="4" t="s">
        <v>616</v>
      </c>
      <c r="C26" s="8" t="n">
        <v>12.5</v>
      </c>
    </row>
    <row r="27" spans="1:7">
      <c r="A27" s="4" t="s">
        <v>684</v>
      </c>
      <c r="C27" s="5" t="n">
        <v>5</v>
      </c>
    </row>
    <row r="28" spans="1:7">
      <c r="A28" s="4" t="s">
        <v>685</v>
      </c>
      <c r="C28" s="5" t="n">
        <v>0</v>
      </c>
    </row>
    <row r="29" spans="1:7">
      <c r="A29" s="4" t="s">
        <v>616</v>
      </c>
      <c r="C29" s="8" t="n">
        <v>7.5</v>
      </c>
    </row>
    <row r="30" spans="1:7">
      <c r="A30" s="4" t="s">
        <v>545</v>
      </c>
    </row>
    <row r="31" spans="1:7">
      <c r="A31" s="3" t="s">
        <v>606</v>
      </c>
    </row>
    <row r="32" spans="1:7">
      <c r="A32" s="4" t="s">
        <v>533</v>
      </c>
      <c r="D32" s="4" t="s">
        <v>546</v>
      </c>
    </row>
    <row r="33" spans="1:7">
      <c r="A33" s="4" t="s">
        <v>686</v>
      </c>
    </row>
    <row r="34" spans="1:7">
      <c r="A34" s="3" t="s">
        <v>604</v>
      </c>
    </row>
    <row r="35" spans="1:7">
      <c r="A35" s="4" t="s">
        <v>621</v>
      </c>
      <c r="C35" s="5" t="n">
        <v>123</v>
      </c>
      <c r="D35" s="6" t="n">
        <v>123</v>
      </c>
      <c r="F35" s="5" t="n">
        <v>121</v>
      </c>
    </row>
    <row r="36" spans="1:7">
      <c r="A36" s="3" t="s">
        <v>606</v>
      </c>
    </row>
    <row r="37" spans="1:7">
      <c r="A37" s="4" t="s">
        <v>622</v>
      </c>
      <c r="C37" s="5" t="n">
        <v>2</v>
      </c>
    </row>
    <row r="38" spans="1:7">
      <c r="A38" s="4" t="s">
        <v>533</v>
      </c>
      <c r="B38" s="4" t="s">
        <v>518</v>
      </c>
    </row>
    <row r="39" spans="1:7">
      <c r="A39" s="4" t="s">
        <v>607</v>
      </c>
    </row>
    <row r="40" spans="1:7">
      <c r="A40" s="3" t="s">
        <v>606</v>
      </c>
    </row>
    <row r="41" spans="1:7">
      <c r="A41" s="4" t="s">
        <v>533</v>
      </c>
      <c r="D41" s="4" t="s">
        <v>551</v>
      </c>
    </row>
    <row r="42" spans="1:7">
      <c r="A42" s="4" t="s">
        <v>687</v>
      </c>
    </row>
    <row r="43" spans="1:7">
      <c r="A43" s="3" t="s">
        <v>604</v>
      </c>
    </row>
    <row r="44" spans="1:7">
      <c r="A44" s="4" t="s">
        <v>621</v>
      </c>
      <c r="C44" s="8" t="n">
        <v>0.6</v>
      </c>
      <c r="D44" s="7" t="n">
        <v>0.6</v>
      </c>
      <c r="F44" s="8" t="n">
        <v>0.6</v>
      </c>
    </row>
    <row r="45" spans="1:7">
      <c r="A45" s="3" t="s">
        <v>606</v>
      </c>
    </row>
    <row r="46" spans="1:7">
      <c r="A46" s="4" t="s">
        <v>622</v>
      </c>
      <c r="C46" s="5" t="n">
        <v>0</v>
      </c>
    </row>
    <row r="47" spans="1:7">
      <c r="A47" s="4" t="s">
        <v>533</v>
      </c>
      <c r="B47" s="4" t="s">
        <v>524</v>
      </c>
    </row>
    <row r="48" spans="1:7">
      <c r="A48" s="4" t="s">
        <v>540</v>
      </c>
    </row>
    <row r="49" spans="1:7">
      <c r="A49" s="3" t="s">
        <v>606</v>
      </c>
    </row>
    <row r="50" spans="1:7">
      <c r="A50" s="4" t="s">
        <v>533</v>
      </c>
      <c r="D50" s="4" t="s">
        <v>541</v>
      </c>
    </row>
    <row r="51" spans="1:7">
      <c r="A51" s="4" t="s">
        <v>688</v>
      </c>
    </row>
    <row r="52" spans="1:7">
      <c r="A52" s="3" t="s">
        <v>604</v>
      </c>
    </row>
    <row r="53" spans="1:7">
      <c r="A53" s="4" t="s">
        <v>621</v>
      </c>
      <c r="C53" s="5" t="n">
        <v>197</v>
      </c>
      <c r="D53" s="6" t="n">
        <v>197</v>
      </c>
      <c r="F53" s="6" t="n">
        <v>184</v>
      </c>
    </row>
    <row r="54" spans="1:7">
      <c r="A54" s="3" t="s">
        <v>606</v>
      </c>
    </row>
    <row r="55" spans="1:7">
      <c r="A55" s="4" t="s">
        <v>622</v>
      </c>
      <c r="C55" s="6" t="n">
        <v>13</v>
      </c>
    </row>
    <row r="56" spans="1:7">
      <c r="A56" s="4" t="s">
        <v>689</v>
      </c>
    </row>
    <row r="57" spans="1:7">
      <c r="A57" s="3" t="s">
        <v>606</v>
      </c>
    </row>
    <row r="58" spans="1:7">
      <c r="A58" s="4" t="s">
        <v>618</v>
      </c>
      <c r="B58" s="4" t="s">
        <v>522</v>
      </c>
    </row>
    <row r="59" spans="1:7">
      <c r="A59" s="4" t="s">
        <v>690</v>
      </c>
    </row>
    <row r="60" spans="1:7">
      <c r="A60" s="3" t="s">
        <v>606</v>
      </c>
    </row>
    <row r="61" spans="1:7">
      <c r="A61" s="4" t="s">
        <v>533</v>
      </c>
      <c r="D61" s="4" t="s">
        <v>526</v>
      </c>
    </row>
    <row r="62" spans="1:7">
      <c r="A62" s="4" t="s">
        <v>691</v>
      </c>
    </row>
    <row r="63" spans="1:7">
      <c r="A63" s="3" t="s">
        <v>606</v>
      </c>
    </row>
    <row r="64" spans="1:7">
      <c r="A64" s="4" t="s">
        <v>533</v>
      </c>
      <c r="D64" s="4" t="s">
        <v>522</v>
      </c>
    </row>
    <row r="65" spans="1:7">
      <c r="A65" s="4" t="s">
        <v>655</v>
      </c>
    </row>
    <row r="66" spans="1:7">
      <c r="A66" s="3" t="s">
        <v>606</v>
      </c>
    </row>
    <row r="67" spans="1:7">
      <c r="A67" s="4" t="s">
        <v>533</v>
      </c>
      <c r="D67" s="4" t="s">
        <v>526</v>
      </c>
    </row>
    <row r="68" spans="1:7">
      <c r="A68" s="4" t="s">
        <v>692</v>
      </c>
    </row>
    <row r="69" spans="1:7">
      <c r="A69" s="3" t="s">
        <v>606</v>
      </c>
    </row>
    <row r="70" spans="1:7">
      <c r="A70" s="4" t="s">
        <v>533</v>
      </c>
      <c r="B70" s="4" t="s">
        <v>693</v>
      </c>
    </row>
    <row r="71" spans="1:7">
      <c r="A71" s="4" t="s">
        <v>694</v>
      </c>
    </row>
    <row r="72" spans="1:7">
      <c r="A72" s="3" t="s">
        <v>606</v>
      </c>
    </row>
    <row r="73" spans="1:7">
      <c r="A73" s="4" t="s">
        <v>618</v>
      </c>
      <c r="B73" s="4" t="s">
        <v>693</v>
      </c>
    </row>
    <row r="74" spans="1:7">
      <c r="A74" s="4" t="s">
        <v>695</v>
      </c>
    </row>
    <row r="75" spans="1:7">
      <c r="A75" s="3" t="s">
        <v>606</v>
      </c>
    </row>
    <row r="76" spans="1:7">
      <c r="A76" s="4" t="s">
        <v>533</v>
      </c>
      <c r="D76" s="4" t="s">
        <v>549</v>
      </c>
    </row>
    <row r="77" spans="1:7">
      <c r="A77" s="4" t="s">
        <v>696</v>
      </c>
    </row>
    <row r="78" spans="1:7">
      <c r="A78" s="3" t="s">
        <v>606</v>
      </c>
    </row>
    <row r="79" spans="1:7">
      <c r="A79" s="4" t="s">
        <v>533</v>
      </c>
      <c r="D79" s="4" t="s">
        <v>554</v>
      </c>
    </row>
    <row r="80" spans="1:7">
      <c r="A80" s="4" t="s">
        <v>660</v>
      </c>
    </row>
    <row r="81" spans="1:7">
      <c r="A81" s="3" t="s">
        <v>606</v>
      </c>
    </row>
    <row r="82" spans="1:7">
      <c r="A82" s="4" t="s">
        <v>533</v>
      </c>
      <c r="D82" s="4" t="s">
        <v>544</v>
      </c>
    </row>
    <row r="83" spans="1:7">
      <c r="A83" s="4" t="s">
        <v>697</v>
      </c>
    </row>
    <row r="84" spans="1:7">
      <c r="A84" s="3" t="s">
        <v>606</v>
      </c>
    </row>
    <row r="85" spans="1:7">
      <c r="A85" s="4" t="s">
        <v>533</v>
      </c>
      <c r="B85" s="4" t="s">
        <v>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698</v>
      </c>
      <c r="B1" s="2" t="s">
        <v>699</v>
      </c>
      <c r="C1" s="2" t="s">
        <v>700</v>
      </c>
      <c r="D1" s="2" t="s">
        <v>558</v>
      </c>
      <c r="E1" s="2" t="s">
        <v>559</v>
      </c>
      <c r="F1" s="2" t="s">
        <v>560</v>
      </c>
    </row>
    <row r="2" spans="1:6">
      <c r="A2" s="3" t="s">
        <v>583</v>
      </c>
    </row>
    <row r="3" spans="1:6">
      <c r="A3" s="4" t="s">
        <v>39</v>
      </c>
      <c r="D3" s="6" t="n">
        <v>355400000</v>
      </c>
      <c r="E3" s="6" t="n">
        <v>174000000</v>
      </c>
      <c r="F3" s="6" t="n">
        <v>34100000</v>
      </c>
    </row>
    <row r="4" spans="1:6">
      <c r="A4" s="4" t="s">
        <v>701</v>
      </c>
    </row>
    <row r="5" spans="1:6">
      <c r="A5" s="3" t="s">
        <v>583</v>
      </c>
    </row>
    <row r="6" spans="1:6">
      <c r="A6" s="4" t="s">
        <v>643</v>
      </c>
      <c r="B6" s="4" t="s">
        <v>644</v>
      </c>
      <c r="C6" s="4" t="s">
        <v>644</v>
      </c>
    </row>
    <row r="7" spans="1:6">
      <c r="A7" s="4" t="s">
        <v>585</v>
      </c>
      <c r="B7" s="6" t="n">
        <v>901900000</v>
      </c>
      <c r="C7" s="12" t="n">
        <v>3599.5</v>
      </c>
    </row>
    <row r="8" spans="1:6">
      <c r="A8" s="4" t="s">
        <v>645</v>
      </c>
      <c r="D8" s="5" t="n">
        <v>500000000</v>
      </c>
    </row>
    <row r="9" spans="1:6">
      <c r="A9" s="4" t="s">
        <v>39</v>
      </c>
      <c r="D9" s="5" t="n">
        <v>2200000</v>
      </c>
      <c r="E9" s="6" t="n">
        <v>4800000</v>
      </c>
      <c r="F9" s="6" t="n">
        <v>0</v>
      </c>
    </row>
    <row r="10" spans="1:6">
      <c r="A10" s="4" t="s">
        <v>702</v>
      </c>
    </row>
    <row r="11" spans="1:6">
      <c r="A11" s="3" t="s">
        <v>583</v>
      </c>
    </row>
    <row r="12" spans="1:6">
      <c r="A12" s="4" t="s">
        <v>703</v>
      </c>
      <c r="D12" s="6" t="n">
        <v>446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704</v>
      </c>
      <c r="B1" s="2" t="s">
        <v>705</v>
      </c>
      <c r="C1" s="2" t="s">
        <v>706</v>
      </c>
      <c r="D1" s="2" t="s">
        <v>2</v>
      </c>
      <c r="E1" s="2" t="s">
        <v>30</v>
      </c>
      <c r="F1" s="2" t="s">
        <v>31</v>
      </c>
    </row>
    <row r="2" spans="1:6">
      <c r="A2" s="3" t="s">
        <v>604</v>
      </c>
    </row>
    <row r="3" spans="1:6">
      <c r="A3" s="4" t="s">
        <v>85</v>
      </c>
      <c r="D3" s="7" t="n">
        <v>8555.5</v>
      </c>
      <c r="E3" s="7" t="n">
        <v>2212.7</v>
      </c>
      <c r="F3" s="7" t="n">
        <v>1530.7</v>
      </c>
    </row>
    <row r="4" spans="1:6">
      <c r="A4" s="3" t="s">
        <v>606</v>
      </c>
    </row>
    <row r="5" spans="1:6">
      <c r="A5" s="4" t="s">
        <v>85</v>
      </c>
      <c r="D5" s="7" t="n">
        <v>444.7</v>
      </c>
      <c r="E5" s="8" t="n">
        <v>56.9</v>
      </c>
    </row>
    <row r="6" spans="1:6">
      <c r="A6" s="4" t="s">
        <v>533</v>
      </c>
      <c r="D6" s="4" t="s">
        <v>534</v>
      </c>
    </row>
    <row r="7" spans="1:6">
      <c r="A7" s="4" t="s">
        <v>701</v>
      </c>
    </row>
    <row r="8" spans="1:6">
      <c r="A8" s="3" t="s">
        <v>604</v>
      </c>
    </row>
    <row r="9" spans="1:6">
      <c r="A9" s="4" t="s">
        <v>77</v>
      </c>
      <c r="D9" s="7" t="n">
        <v>11.1</v>
      </c>
      <c r="E9" s="8" t="n">
        <v>11.1</v>
      </c>
    </row>
    <row r="10" spans="1:6">
      <c r="A10" s="4" t="s">
        <v>80</v>
      </c>
      <c r="D10" s="8" t="n">
        <v>45.6</v>
      </c>
      <c r="E10" s="8" t="n">
        <v>45.6</v>
      </c>
    </row>
    <row r="11" spans="1:6">
      <c r="A11" s="4" t="s">
        <v>610</v>
      </c>
      <c r="D11" s="8" t="n">
        <v>95.40000000000001</v>
      </c>
      <c r="E11" s="8" t="n">
        <v>95.40000000000001</v>
      </c>
    </row>
    <row r="12" spans="1:6">
      <c r="A12" s="4" t="s">
        <v>85</v>
      </c>
      <c r="D12" s="8" t="n">
        <v>537.1</v>
      </c>
      <c r="E12" s="8" t="n">
        <v>553.7</v>
      </c>
    </row>
    <row r="13" spans="1:6">
      <c r="A13" s="4" t="s">
        <v>611</v>
      </c>
      <c r="D13" s="8" t="n">
        <v>0.7</v>
      </c>
      <c r="E13" s="8" t="n">
        <v>0.7</v>
      </c>
    </row>
    <row r="14" spans="1:6">
      <c r="A14" s="4" t="s">
        <v>612</v>
      </c>
      <c r="D14" s="8" t="n">
        <v>1.4</v>
      </c>
      <c r="E14" s="8" t="n">
        <v>2.1</v>
      </c>
    </row>
    <row r="15" spans="1:6">
      <c r="A15" s="4" t="s">
        <v>614</v>
      </c>
      <c r="D15" s="8" t="n">
        <v>-4.2</v>
      </c>
      <c r="E15" s="8" t="n">
        <v>-21.5</v>
      </c>
    </row>
    <row r="16" spans="1:6">
      <c r="A16" s="4" t="s">
        <v>615</v>
      </c>
      <c r="D16" s="8" t="n">
        <v>901.9</v>
      </c>
      <c r="E16" s="8" t="n">
        <v>901.9</v>
      </c>
    </row>
    <row r="17" spans="1:6">
      <c r="A17" s="3" t="s">
        <v>606</v>
      </c>
    </row>
    <row r="18" spans="1:6">
      <c r="A18" s="4" t="s">
        <v>77</v>
      </c>
      <c r="D18" s="5" t="n">
        <v>0</v>
      </c>
    </row>
    <row r="19" spans="1:6">
      <c r="A19" s="4" t="s">
        <v>80</v>
      </c>
      <c r="D19" s="5" t="n">
        <v>0</v>
      </c>
    </row>
    <row r="20" spans="1:6">
      <c r="A20" s="4" t="s">
        <v>610</v>
      </c>
      <c r="D20" s="5" t="n">
        <v>0</v>
      </c>
    </row>
    <row r="21" spans="1:6">
      <c r="A21" s="4" t="s">
        <v>85</v>
      </c>
      <c r="D21" s="8" t="n">
        <v>-16.6</v>
      </c>
    </row>
    <row r="22" spans="1:6">
      <c r="A22" s="4" t="s">
        <v>611</v>
      </c>
      <c r="D22" s="5" t="n">
        <v>0</v>
      </c>
    </row>
    <row r="23" spans="1:6">
      <c r="A23" s="4" t="s">
        <v>612</v>
      </c>
      <c r="D23" s="8" t="n">
        <v>-0.7</v>
      </c>
    </row>
    <row r="24" spans="1:6">
      <c r="A24" s="4" t="s">
        <v>614</v>
      </c>
      <c r="B24" s="7" t="n">
        <v>17.3</v>
      </c>
      <c r="D24" s="8" t="n">
        <v>17.3</v>
      </c>
    </row>
    <row r="25" spans="1:6">
      <c r="A25" s="4" t="s">
        <v>616</v>
      </c>
      <c r="D25" s="5" t="n">
        <v>0</v>
      </c>
    </row>
    <row r="26" spans="1:6">
      <c r="A26" s="4" t="s">
        <v>707</v>
      </c>
      <c r="C26" s="7" t="n">
        <v>0.7</v>
      </c>
    </row>
    <row r="27" spans="1:6">
      <c r="A27" s="4" t="s">
        <v>708</v>
      </c>
    </row>
    <row r="28" spans="1:6">
      <c r="A28" s="3" t="s">
        <v>604</v>
      </c>
    </row>
    <row r="29" spans="1:6">
      <c r="A29" s="4" t="s">
        <v>637</v>
      </c>
      <c r="D29" s="8" t="n">
        <v>147.1</v>
      </c>
      <c r="E29" s="8" t="n">
        <v>147.1</v>
      </c>
    </row>
    <row r="30" spans="1:6">
      <c r="A30" s="3" t="s">
        <v>606</v>
      </c>
    </row>
    <row r="31" spans="1:6">
      <c r="A31" s="4" t="s">
        <v>622</v>
      </c>
      <c r="D31" s="6" t="n">
        <v>0</v>
      </c>
    </row>
    <row r="32" spans="1:6">
      <c r="A32" s="4" t="s">
        <v>545</v>
      </c>
    </row>
    <row r="33" spans="1:6">
      <c r="A33" s="3" t="s">
        <v>606</v>
      </c>
    </row>
    <row r="34" spans="1:6">
      <c r="A34" s="4" t="s">
        <v>533</v>
      </c>
      <c r="D34" s="4" t="s">
        <v>546</v>
      </c>
    </row>
    <row r="35" spans="1:6">
      <c r="A35" s="4" t="s">
        <v>708</v>
      </c>
    </row>
    <row r="36" spans="1:6">
      <c r="A36" s="3" t="s">
        <v>604</v>
      </c>
    </row>
    <row r="37" spans="1:6">
      <c r="A37" s="4" t="s">
        <v>621</v>
      </c>
      <c r="D37" s="7" t="n">
        <v>10.3</v>
      </c>
      <c r="E37" s="8" t="n">
        <v>10.3</v>
      </c>
    </row>
    <row r="38" spans="1:6">
      <c r="A38" s="3" t="s">
        <v>606</v>
      </c>
    </row>
    <row r="39" spans="1:6">
      <c r="A39" s="4" t="s">
        <v>622</v>
      </c>
      <c r="D39" s="6" t="n">
        <v>0</v>
      </c>
    </row>
    <row r="40" spans="1:6">
      <c r="A40" s="4" t="s">
        <v>540</v>
      </c>
    </row>
    <row r="41" spans="1:6">
      <c r="A41" s="3" t="s">
        <v>606</v>
      </c>
    </row>
    <row r="42" spans="1:6">
      <c r="A42" s="4" t="s">
        <v>533</v>
      </c>
      <c r="D42" s="4" t="s">
        <v>541</v>
      </c>
    </row>
    <row r="43" spans="1:6">
      <c r="A43" s="4" t="s">
        <v>709</v>
      </c>
    </row>
    <row r="44" spans="1:6">
      <c r="A44" s="3" t="s">
        <v>604</v>
      </c>
    </row>
    <row r="45" spans="1:6">
      <c r="A45" s="4" t="s">
        <v>621</v>
      </c>
      <c r="D45" s="7" t="n">
        <v>44.6</v>
      </c>
      <c r="E45" s="8" t="n">
        <v>44.6</v>
      </c>
    </row>
    <row r="46" spans="1:6">
      <c r="A46" s="3" t="s">
        <v>606</v>
      </c>
    </row>
    <row r="47" spans="1:6">
      <c r="A47" s="4" t="s">
        <v>622</v>
      </c>
      <c r="D47" s="6" t="n">
        <v>0</v>
      </c>
    </row>
    <row r="48" spans="1:6">
      <c r="A48" s="4" t="s">
        <v>607</v>
      </c>
    </row>
    <row r="49" spans="1:6">
      <c r="A49" s="3" t="s">
        <v>606</v>
      </c>
    </row>
    <row r="50" spans="1:6">
      <c r="A50" s="4" t="s">
        <v>533</v>
      </c>
      <c r="D50" s="4" t="s">
        <v>551</v>
      </c>
    </row>
    <row r="51" spans="1:6">
      <c r="A51" s="4" t="s">
        <v>710</v>
      </c>
    </row>
    <row r="52" spans="1:6">
      <c r="A52" s="3" t="s">
        <v>604</v>
      </c>
    </row>
    <row r="53" spans="1:6">
      <c r="A53" s="4" t="s">
        <v>621</v>
      </c>
      <c r="D53" s="7" t="n">
        <v>12.8</v>
      </c>
      <c r="E53" s="7" t="n">
        <v>12.8</v>
      </c>
    </row>
    <row r="54" spans="1:6">
      <c r="A54" s="3" t="s">
        <v>606</v>
      </c>
    </row>
    <row r="55" spans="1:6">
      <c r="A55" s="4" t="s">
        <v>622</v>
      </c>
      <c r="D55" s="6" t="n">
        <v>0</v>
      </c>
    </row>
    <row r="56" spans="1:6">
      <c r="A56" s="4" t="s">
        <v>533</v>
      </c>
      <c r="B56" s="4" t="s">
        <v>522</v>
      </c>
    </row>
    <row r="57" spans="1:6">
      <c r="A57" s="4" t="s">
        <v>711</v>
      </c>
    </row>
    <row r="58" spans="1:6">
      <c r="A58" s="3" t="s">
        <v>606</v>
      </c>
    </row>
    <row r="59" spans="1:6">
      <c r="A59" s="4" t="s">
        <v>618</v>
      </c>
      <c r="B59" s="4" t="s">
        <v>526</v>
      </c>
    </row>
    <row r="60" spans="1:6">
      <c r="A60" s="4" t="s">
        <v>690</v>
      </c>
    </row>
    <row r="61" spans="1:6">
      <c r="A61" s="3" t="s">
        <v>606</v>
      </c>
    </row>
    <row r="62" spans="1:6">
      <c r="A62" s="4" t="s">
        <v>533</v>
      </c>
      <c r="D62" s="4" t="s">
        <v>526</v>
      </c>
    </row>
    <row r="63" spans="1:6">
      <c r="A63" s="4" t="s">
        <v>712</v>
      </c>
    </row>
    <row r="64" spans="1:6">
      <c r="A64" s="3" t="s">
        <v>606</v>
      </c>
    </row>
    <row r="65" spans="1:6">
      <c r="A65" s="4" t="s">
        <v>533</v>
      </c>
      <c r="B65" s="4" t="s">
        <v>524</v>
      </c>
    </row>
    <row r="66" spans="1:6">
      <c r="A66" s="4" t="s">
        <v>655</v>
      </c>
    </row>
    <row r="67" spans="1:6">
      <c r="A67" s="3" t="s">
        <v>606</v>
      </c>
    </row>
    <row r="68" spans="1:6">
      <c r="A68" s="4" t="s">
        <v>533</v>
      </c>
      <c r="D68" s="4" t="s">
        <v>526</v>
      </c>
    </row>
    <row r="69" spans="1:6">
      <c r="A69" s="4" t="s">
        <v>713</v>
      </c>
    </row>
    <row r="70" spans="1:6">
      <c r="A70" s="3" t="s">
        <v>606</v>
      </c>
    </row>
    <row r="71" spans="1:6">
      <c r="A71" s="4" t="s">
        <v>533</v>
      </c>
      <c r="B71" s="4" t="s">
        <v>714</v>
      </c>
    </row>
    <row r="72" spans="1:6">
      <c r="A72" s="4" t="s">
        <v>691</v>
      </c>
    </row>
    <row r="73" spans="1:6">
      <c r="A73" s="3" t="s">
        <v>606</v>
      </c>
    </row>
    <row r="74" spans="1:6">
      <c r="A74" s="4" t="s">
        <v>533</v>
      </c>
      <c r="D74" s="4" t="s">
        <v>522</v>
      </c>
    </row>
    <row r="75" spans="1:6">
      <c r="A75" s="4" t="s">
        <v>715</v>
      </c>
    </row>
    <row r="76" spans="1:6">
      <c r="A76" s="3" t="s">
        <v>606</v>
      </c>
    </row>
    <row r="77" spans="1:6">
      <c r="A77" s="4" t="s">
        <v>618</v>
      </c>
      <c r="B77" s="4" t="s">
        <v>520</v>
      </c>
    </row>
    <row r="78" spans="1:6">
      <c r="A78" s="4" t="s">
        <v>695</v>
      </c>
    </row>
    <row r="79" spans="1:6">
      <c r="A79" s="3" t="s">
        <v>606</v>
      </c>
    </row>
    <row r="80" spans="1:6">
      <c r="A80" s="4" t="s">
        <v>533</v>
      </c>
      <c r="D80" s="4" t="s">
        <v>549</v>
      </c>
    </row>
    <row r="81" spans="1:6">
      <c r="A81" s="4" t="s">
        <v>716</v>
      </c>
    </row>
    <row r="82" spans="1:6">
      <c r="A82" s="3" t="s">
        <v>606</v>
      </c>
    </row>
    <row r="83" spans="1:6">
      <c r="A83" s="4" t="s">
        <v>533</v>
      </c>
      <c r="B83" s="4" t="s">
        <v>528</v>
      </c>
    </row>
    <row r="84" spans="1:6">
      <c r="A84" s="4" t="s">
        <v>660</v>
      </c>
    </row>
    <row r="85" spans="1:6">
      <c r="A85" s="3" t="s">
        <v>606</v>
      </c>
    </row>
    <row r="86" spans="1:6">
      <c r="A86" s="4" t="s">
        <v>533</v>
      </c>
      <c r="D86" s="4" t="s">
        <v>544</v>
      </c>
    </row>
    <row r="87" spans="1:6">
      <c r="A87" s="4" t="s">
        <v>717</v>
      </c>
    </row>
    <row r="88" spans="1:6">
      <c r="A88" s="3" t="s">
        <v>606</v>
      </c>
    </row>
    <row r="89" spans="1:6">
      <c r="A89" s="4" t="s">
        <v>533</v>
      </c>
      <c r="B89" s="4" t="s">
        <v>544</v>
      </c>
    </row>
    <row r="90" spans="1:6">
      <c r="A90" s="4" t="s">
        <v>696</v>
      </c>
    </row>
    <row r="91" spans="1:6">
      <c r="A91" s="3" t="s">
        <v>606</v>
      </c>
    </row>
    <row r="92" spans="1:6">
      <c r="A92" s="4" t="s">
        <v>533</v>
      </c>
      <c r="D92" s="4" t="s">
        <v>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603</v>
      </c>
      <c r="C1" s="2" t="s">
        <v>2</v>
      </c>
      <c r="D1" s="2" t="s">
        <v>30</v>
      </c>
    </row>
    <row r="2" spans="1:4">
      <c r="A2" s="3" t="s">
        <v>719</v>
      </c>
    </row>
    <row r="3" spans="1:4">
      <c r="A3" s="4" t="s">
        <v>720</v>
      </c>
      <c r="C3" s="7" t="n">
        <v>8889.200000000001</v>
      </c>
      <c r="D3" s="7" t="n">
        <v>8219.6</v>
      </c>
    </row>
    <row r="4" spans="1:4">
      <c r="A4" s="4" t="s">
        <v>721</v>
      </c>
      <c r="C4" s="8" t="n">
        <v>-111.9</v>
      </c>
      <c r="D4" s="8" t="n">
        <v>159.1</v>
      </c>
    </row>
    <row r="5" spans="1:4">
      <c r="A5" s="4" t="s">
        <v>722</v>
      </c>
      <c r="C5" s="6" t="n">
        <v>-148</v>
      </c>
      <c r="D5" s="7" t="n">
        <v>125.2</v>
      </c>
    </row>
    <row r="6" spans="1:4">
      <c r="A6" s="3" t="s">
        <v>723</v>
      </c>
    </row>
    <row r="7" spans="1:4">
      <c r="A7" s="4" t="s">
        <v>724</v>
      </c>
      <c r="C7" s="9" t="n">
        <v>-0.2</v>
      </c>
      <c r="D7" s="9" t="n">
        <v>0.17</v>
      </c>
    </row>
    <row r="8" spans="1:4">
      <c r="A8" s="4" t="s">
        <v>725</v>
      </c>
      <c r="C8" s="9" t="n">
        <v>-0.2</v>
      </c>
      <c r="D8" s="9" t="n">
        <v>0.16</v>
      </c>
    </row>
    <row r="9" spans="1:4">
      <c r="A9" s="4" t="s">
        <v>39</v>
      </c>
    </row>
    <row r="10" spans="1:4">
      <c r="A10" s="3" t="s">
        <v>719</v>
      </c>
    </row>
    <row r="11" spans="1:4">
      <c r="A11" s="4" t="s">
        <v>721</v>
      </c>
      <c r="C11" s="7" t="n">
        <v>-465.4</v>
      </c>
      <c r="D11" s="7" t="n">
        <v>-45.8</v>
      </c>
    </row>
    <row r="12" spans="1:4">
      <c r="A12" s="4" t="s">
        <v>726</v>
      </c>
    </row>
    <row r="13" spans="1:4">
      <c r="A13" s="3" t="s">
        <v>719</v>
      </c>
    </row>
    <row r="14" spans="1:4">
      <c r="A14" s="4" t="s">
        <v>721</v>
      </c>
      <c r="C14" s="7" t="n">
        <v>-89.59999999999999</v>
      </c>
      <c r="D14" s="7" t="n">
        <v>-80.09999999999999</v>
      </c>
    </row>
    <row r="15" spans="1:4">
      <c r="A15" s="4" t="s">
        <v>727</v>
      </c>
    </row>
    <row r="16" spans="1:4">
      <c r="A16" s="3" t="s">
        <v>719</v>
      </c>
    </row>
    <row r="17" spans="1:4">
      <c r="A17" s="4" t="s">
        <v>728</v>
      </c>
      <c r="B17" s="8" t="n">
        <v>40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18"/>
    <col customWidth="1" max="5" min="5" width="21"/>
    <col customWidth="1" max="6" min="6" width="21"/>
    <col customWidth="1" max="7" min="7" width="21"/>
  </cols>
  <sheetData>
    <row r="1" spans="1:7">
      <c r="A1" s="1" t="s">
        <v>729</v>
      </c>
      <c r="B1" s="2" t="s">
        <v>508</v>
      </c>
      <c r="C1" s="2" t="s">
        <v>1</v>
      </c>
    </row>
    <row r="2" spans="1:7">
      <c r="B2" s="2" t="s">
        <v>509</v>
      </c>
      <c r="C2" s="2" t="s">
        <v>510</v>
      </c>
      <c r="D2" s="2" t="s">
        <v>511</v>
      </c>
      <c r="E2" s="2" t="s">
        <v>558</v>
      </c>
      <c r="F2" s="2" t="s">
        <v>559</v>
      </c>
      <c r="G2" s="2" t="s">
        <v>560</v>
      </c>
    </row>
    <row r="3" spans="1:7">
      <c r="A3" s="3" t="s">
        <v>730</v>
      </c>
    </row>
    <row r="4" spans="1:7">
      <c r="A4" s="4" t="s">
        <v>731</v>
      </c>
      <c r="B4" s="5" t="n">
        <v>4</v>
      </c>
      <c r="C4" s="5" t="n">
        <v>3</v>
      </c>
    </row>
    <row r="5" spans="1:7">
      <c r="A5" s="4" t="s">
        <v>513</v>
      </c>
      <c r="B5" s="5" t="n">
        <v>4</v>
      </c>
      <c r="C5" s="5" t="n">
        <v>3</v>
      </c>
      <c r="D5" s="5" t="n">
        <v>3</v>
      </c>
    </row>
    <row r="6" spans="1:7">
      <c r="A6" s="4" t="s">
        <v>33</v>
      </c>
      <c r="E6" s="7" t="n">
        <v>7650.3</v>
      </c>
      <c r="F6" s="7" t="n">
        <v>4349.1</v>
      </c>
      <c r="G6" s="7" t="n">
        <v>4395.2</v>
      </c>
    </row>
    <row r="7" spans="1:7">
      <c r="A7" s="4" t="s">
        <v>197</v>
      </c>
      <c r="E7" s="8" t="n">
        <v>555.1</v>
      </c>
      <c r="F7" s="5" t="n">
        <v>232</v>
      </c>
      <c r="G7" s="8" t="n">
        <v>230.9</v>
      </c>
    </row>
    <row r="8" spans="1:7">
      <c r="A8" s="4" t="s">
        <v>42</v>
      </c>
      <c r="E8" s="8" t="n">
        <v>-437.8</v>
      </c>
      <c r="F8" s="8" t="n">
        <v>254.2</v>
      </c>
      <c r="G8" s="8" t="n">
        <v>395.1</v>
      </c>
    </row>
    <row r="9" spans="1:7">
      <c r="A9" s="4" t="s">
        <v>43</v>
      </c>
      <c r="E9" s="8" t="n">
        <v>218.6</v>
      </c>
      <c r="F9" s="8" t="n">
        <v>81.90000000000001</v>
      </c>
      <c r="G9" s="5" t="n">
        <v>73</v>
      </c>
    </row>
    <row r="10" spans="1:7">
      <c r="A10" s="4" t="s">
        <v>44</v>
      </c>
      <c r="E10" s="5" t="n">
        <v>0</v>
      </c>
      <c r="F10" s="8" t="n">
        <v>3.1</v>
      </c>
      <c r="G10" s="8" t="n">
        <v>88.8</v>
      </c>
    </row>
    <row r="11" spans="1:7">
      <c r="A11" s="4" t="s">
        <v>45</v>
      </c>
      <c r="E11" s="8" t="n">
        <v>1.6</v>
      </c>
      <c r="F11" s="8" t="n">
        <v>30.4</v>
      </c>
      <c r="G11" s="5" t="n">
        <v>0</v>
      </c>
    </row>
    <row r="12" spans="1:7">
      <c r="A12" s="4" t="s">
        <v>46</v>
      </c>
      <c r="E12" s="5" t="n">
        <v>-658</v>
      </c>
      <c r="F12" s="8" t="n">
        <v>138.8</v>
      </c>
      <c r="G12" s="8" t="n">
        <v>233.3</v>
      </c>
    </row>
    <row r="13" spans="1:7">
      <c r="A13" s="4" t="s">
        <v>732</v>
      </c>
    </row>
    <row r="14" spans="1:7">
      <c r="A14" s="3" t="s">
        <v>730</v>
      </c>
    </row>
    <row r="15" spans="1:7">
      <c r="A15" s="4" t="s">
        <v>33</v>
      </c>
      <c r="E15" s="8" t="n">
        <v>2566.6</v>
      </c>
      <c r="F15" s="8" t="n">
        <v>1836.6</v>
      </c>
      <c r="G15" s="8" t="n">
        <v>1938.3</v>
      </c>
    </row>
    <row r="16" spans="1:7">
      <c r="A16" s="4" t="s">
        <v>733</v>
      </c>
    </row>
    <row r="17" spans="1:7">
      <c r="A17" s="3" t="s">
        <v>730</v>
      </c>
    </row>
    <row r="18" spans="1:7">
      <c r="A18" s="4" t="s">
        <v>33</v>
      </c>
      <c r="E18" s="8" t="n">
        <v>3688.2</v>
      </c>
      <c r="F18" s="8" t="n">
        <v>2262.5</v>
      </c>
      <c r="G18" s="8" t="n">
        <v>2185.4</v>
      </c>
    </row>
    <row r="19" spans="1:7">
      <c r="A19" s="4" t="s">
        <v>734</v>
      </c>
    </row>
    <row r="20" spans="1:7">
      <c r="A20" s="3" t="s">
        <v>730</v>
      </c>
    </row>
    <row r="21" spans="1:7">
      <c r="A21" s="4" t="s">
        <v>33</v>
      </c>
      <c r="E21" s="8" t="n">
        <v>1395.5</v>
      </c>
      <c r="F21" s="5" t="n">
        <v>250</v>
      </c>
      <c r="G21" s="8" t="n">
        <v>271.5</v>
      </c>
    </row>
    <row r="22" spans="1:7">
      <c r="A22" s="4" t="s">
        <v>735</v>
      </c>
    </row>
    <row r="23" spans="1:7">
      <c r="A23" s="3" t="s">
        <v>730</v>
      </c>
    </row>
    <row r="24" spans="1:7">
      <c r="A24" s="4" t="s">
        <v>197</v>
      </c>
      <c r="E24" s="8" t="n">
        <v>203.5</v>
      </c>
      <c r="F24" s="8" t="n">
        <v>99.09999999999999</v>
      </c>
      <c r="G24" s="5" t="n">
        <v>113</v>
      </c>
    </row>
    <row r="25" spans="1:7">
      <c r="A25" s="4" t="s">
        <v>42</v>
      </c>
      <c r="E25" s="5" t="n">
        <v>158</v>
      </c>
      <c r="F25" s="8" t="n">
        <v>228.9</v>
      </c>
      <c r="G25" s="8" t="n">
        <v>313.1</v>
      </c>
    </row>
    <row r="26" spans="1:7">
      <c r="A26" s="4" t="s">
        <v>736</v>
      </c>
    </row>
    <row r="27" spans="1:7">
      <c r="A27" s="3" t="s">
        <v>730</v>
      </c>
    </row>
    <row r="28" spans="1:7">
      <c r="A28" s="4" t="s">
        <v>197</v>
      </c>
      <c r="E28" s="8" t="n">
        <v>256.2</v>
      </c>
      <c r="F28" s="8" t="n">
        <v>114.6</v>
      </c>
      <c r="G28" s="8" t="n">
        <v>99.7</v>
      </c>
    </row>
    <row r="29" spans="1:7">
      <c r="A29" s="4" t="s">
        <v>42</v>
      </c>
      <c r="E29" s="8" t="n">
        <v>261.2</v>
      </c>
      <c r="F29" s="8" t="n">
        <v>246.5</v>
      </c>
      <c r="G29" s="8" t="n">
        <v>156.4</v>
      </c>
    </row>
    <row r="30" spans="1:7">
      <c r="A30" s="4" t="s">
        <v>737</v>
      </c>
    </row>
    <row r="31" spans="1:7">
      <c r="A31" s="3" t="s">
        <v>730</v>
      </c>
    </row>
    <row r="32" spans="1:7">
      <c r="A32" s="4" t="s">
        <v>197</v>
      </c>
      <c r="E32" s="8" t="n">
        <v>95.40000000000001</v>
      </c>
      <c r="F32" s="5" t="n">
        <v>18</v>
      </c>
      <c r="G32" s="8" t="n">
        <v>16.9</v>
      </c>
    </row>
    <row r="33" spans="1:7">
      <c r="A33" s="4" t="s">
        <v>42</v>
      </c>
      <c r="E33" s="8" t="n">
        <v>78.5</v>
      </c>
      <c r="F33" s="5" t="n">
        <v>68</v>
      </c>
      <c r="G33" s="8" t="n">
        <v>74.8</v>
      </c>
    </row>
    <row r="34" spans="1:7">
      <c r="A34" s="4" t="s">
        <v>738</v>
      </c>
    </row>
    <row r="35" spans="1:7">
      <c r="A35" s="3" t="s">
        <v>730</v>
      </c>
    </row>
    <row r="36" spans="1:7">
      <c r="A36" s="4" t="s">
        <v>197</v>
      </c>
      <c r="E36" s="5" t="n">
        <v>0</v>
      </c>
      <c r="F36" s="8" t="n">
        <v>0.3</v>
      </c>
      <c r="G36" s="8" t="n">
        <v>1.3</v>
      </c>
    </row>
    <row r="37" spans="1:7">
      <c r="A37" s="4" t="s">
        <v>42</v>
      </c>
      <c r="E37" s="7" t="n">
        <v>-935.5</v>
      </c>
      <c r="F37" s="7" t="n">
        <v>-289.2</v>
      </c>
      <c r="G37" s="7" t="n">
        <v>-149.2</v>
      </c>
    </row>
  </sheetData>
  <mergeCells count="2">
    <mergeCell ref="A1:A2"/>
    <mergeCell ref="C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5"/>
    <col customWidth="1" max="5" min="5" width="25"/>
    <col customWidth="1" max="6" min="6" width="37"/>
    <col customWidth="1" max="7" min="7" width="40"/>
    <col customWidth="1" max="8" min="8" width="61"/>
    <col customWidth="1" max="9" min="9" width="16"/>
    <col customWidth="1" max="10" min="10" width="27"/>
    <col customWidth="1" max="11" min="11" width="30"/>
    <col customWidth="1" max="12" min="12" width="27"/>
    <col customWidth="1" max="13" min="13" width="27"/>
    <col customWidth="1" max="14" min="14" width="30"/>
    <col customWidth="1" max="15" min="15" width="51"/>
    <col customWidth="1" max="16" min="16" width="20"/>
    <col customWidth="1" max="17" min="17" width="46"/>
    <col customWidth="1" max="18" min="18" width="15"/>
    <col customWidth="1" max="19" min="19" width="18"/>
    <col customWidth="1" max="20" min="20" width="24"/>
  </cols>
  <sheetData>
    <row r="1" spans="1:20">
      <c r="A1" s="1" t="s">
        <v>126</v>
      </c>
      <c r="B1" s="2" t="s">
        <v>127</v>
      </c>
      <c r="C1" s="2" t="s">
        <v>128</v>
      </c>
      <c r="D1" s="2" t="s">
        <v>112</v>
      </c>
      <c r="E1" s="2" t="s">
        <v>129</v>
      </c>
      <c r="F1" s="2" t="s">
        <v>130</v>
      </c>
      <c r="G1" s="2" t="s">
        <v>131</v>
      </c>
      <c r="H1" s="2" t="s">
        <v>132</v>
      </c>
      <c r="I1" s="2" t="s">
        <v>133</v>
      </c>
      <c r="J1" s="2" t="s">
        <v>134</v>
      </c>
      <c r="K1" s="2" t="s">
        <v>135</v>
      </c>
      <c r="L1" s="2" t="s">
        <v>136</v>
      </c>
      <c r="M1" s="2" t="s">
        <v>137</v>
      </c>
      <c r="N1" s="2" t="s">
        <v>138</v>
      </c>
      <c r="O1" s="2" t="s">
        <v>139</v>
      </c>
      <c r="P1" s="2" t="s">
        <v>140</v>
      </c>
      <c r="Q1" s="2" t="s">
        <v>141</v>
      </c>
      <c r="R1" s="2" t="s">
        <v>142</v>
      </c>
      <c r="S1" s="2" t="s">
        <v>143</v>
      </c>
      <c r="T1" s="2" t="s">
        <v>144</v>
      </c>
    </row>
    <row r="2" spans="1:20">
      <c r="A2" s="4" t="s">
        <v>145</v>
      </c>
      <c r="B2" s="7" t="n">
        <v>854.4</v>
      </c>
      <c r="F2" s="7" t="n">
        <v>843.8</v>
      </c>
      <c r="I2" s="6" t="n">
        <v>0</v>
      </c>
      <c r="J2" s="7" t="n">
        <v>1.2</v>
      </c>
      <c r="L2" s="7" t="n">
        <v>2.6</v>
      </c>
      <c r="M2" s="7" t="n">
        <v>1926.9</v>
      </c>
      <c r="P2" s="7" t="n">
        <v>-426.4</v>
      </c>
      <c r="Q2" s="7" t="n">
        <v>-85.09999999999999</v>
      </c>
      <c r="R2" s="7" t="n">
        <v>-575.4</v>
      </c>
      <c r="T2" s="7" t="n">
        <v>10.6</v>
      </c>
    </row>
    <row r="3" spans="1:20">
      <c r="A3" s="4" t="s">
        <v>146</v>
      </c>
      <c r="I3" s="5" t="n">
        <v>0</v>
      </c>
      <c r="J3" s="8" t="n">
        <v>125.1</v>
      </c>
      <c r="L3" s="8" t="n">
        <v>263.7</v>
      </c>
      <c r="R3" s="8" t="n">
        <v>34.9</v>
      </c>
    </row>
    <row r="4" spans="1:20">
      <c r="A4" s="3" t="s">
        <v>147</v>
      </c>
    </row>
    <row r="5" spans="1:20">
      <c r="A5" s="4" t="s">
        <v>148</v>
      </c>
      <c r="B5" s="8" t="n">
        <v>376.8</v>
      </c>
      <c r="F5" s="8" t="n">
        <v>376.8</v>
      </c>
      <c r="M5" s="8" t="n">
        <v>106.9</v>
      </c>
      <c r="R5" s="7" t="n">
        <v>269.9</v>
      </c>
    </row>
    <row r="6" spans="1:20">
      <c r="A6" s="4" t="s">
        <v>149</v>
      </c>
      <c r="R6" s="8" t="n">
        <v>-15.5</v>
      </c>
    </row>
    <row r="7" spans="1:20">
      <c r="A7" s="4" t="s">
        <v>150</v>
      </c>
      <c r="I7" s="8" t="n">
        <v>1.9</v>
      </c>
    </row>
    <row r="8" spans="1:20">
      <c r="A8" s="4" t="s">
        <v>151</v>
      </c>
      <c r="J8" s="8" t="n">
        <v>1.7</v>
      </c>
      <c r="L8" s="8" t="n">
        <v>-1.7</v>
      </c>
    </row>
    <row r="9" spans="1:20">
      <c r="A9" s="4" t="s">
        <v>152</v>
      </c>
      <c r="B9" s="8" t="n">
        <v>-263.1</v>
      </c>
      <c r="C9" s="6" t="n">
        <v>-42</v>
      </c>
      <c r="D9" s="7" t="n">
        <v>-263.1</v>
      </c>
      <c r="F9" s="8" t="n">
        <v>-263.1</v>
      </c>
      <c r="G9" s="6" t="n">
        <v>-42</v>
      </c>
      <c r="R9" s="7" t="n">
        <v>-263.1</v>
      </c>
      <c r="S9" s="6" t="n">
        <v>-42</v>
      </c>
    </row>
    <row r="10" spans="1:20">
      <c r="A10" s="4" t="s">
        <v>153</v>
      </c>
      <c r="D10" s="8" t="n">
        <v>13.4</v>
      </c>
      <c r="R10" s="8" t="n">
        <v>13.4</v>
      </c>
      <c r="S10" s="8" t="n">
        <v>2.4</v>
      </c>
    </row>
    <row r="11" spans="1:20">
      <c r="A11" s="4" t="s">
        <v>154</v>
      </c>
      <c r="C11" s="7" t="n">
        <v>12.5</v>
      </c>
      <c r="G11" s="7" t="n">
        <v>12.5</v>
      </c>
      <c r="N11" s="7" t="n">
        <v>12.5</v>
      </c>
    </row>
    <row r="12" spans="1:20">
      <c r="A12" s="4" t="s">
        <v>155</v>
      </c>
      <c r="K12" s="8" t="n">
        <v>1.4</v>
      </c>
    </row>
    <row r="13" spans="1:20">
      <c r="A13" s="4" t="s">
        <v>156</v>
      </c>
      <c r="B13" s="8" t="n">
        <v>-29.5</v>
      </c>
      <c r="F13" s="8" t="n">
        <v>-29.5</v>
      </c>
      <c r="M13" s="8" t="n">
        <v>-29.5</v>
      </c>
    </row>
    <row r="14" spans="1:20">
      <c r="A14" s="4" t="s">
        <v>157</v>
      </c>
      <c r="B14" s="8" t="n">
        <v>29.5</v>
      </c>
      <c r="F14" s="8" t="n">
        <v>29.5</v>
      </c>
      <c r="M14" s="8" t="n">
        <v>29.5</v>
      </c>
    </row>
    <row r="15" spans="1:20">
      <c r="A15" s="4" t="s">
        <v>158</v>
      </c>
      <c r="B15" s="8" t="n">
        <v>1.9</v>
      </c>
      <c r="F15" s="8" t="n">
        <v>1.9</v>
      </c>
      <c r="M15" s="8" t="n">
        <v>1.9</v>
      </c>
    </row>
    <row r="16" spans="1:20">
      <c r="A16" s="4" t="s">
        <v>159</v>
      </c>
      <c r="D16" s="8" t="n">
        <v>1.4</v>
      </c>
      <c r="J16" s="8" t="n">
        <v>5.8</v>
      </c>
    </row>
    <row r="17" spans="1:20">
      <c r="A17" s="4" t="s">
        <v>160</v>
      </c>
      <c r="B17" s="8" t="n">
        <v>48.5</v>
      </c>
      <c r="F17" s="8" t="n">
        <v>48.5</v>
      </c>
      <c r="J17" s="7" t="n">
        <v>0.1</v>
      </c>
      <c r="M17" s="8" t="n">
        <v>48.4</v>
      </c>
    </row>
    <row r="18" spans="1:20">
      <c r="A18" s="4" t="s">
        <v>161</v>
      </c>
      <c r="B18" s="8" t="n">
        <v>14.3</v>
      </c>
      <c r="F18" s="8" t="n">
        <v>14.3</v>
      </c>
      <c r="M18" s="8" t="n">
        <v>14.3</v>
      </c>
    </row>
    <row r="19" spans="1:20">
      <c r="A19" s="4" t="s">
        <v>162</v>
      </c>
      <c r="B19" s="8" t="n">
        <v>-71.59999999999999</v>
      </c>
      <c r="F19" s="8" t="n">
        <v>-71.59999999999999</v>
      </c>
      <c r="M19" s="8" t="n">
        <v>-71.59999999999999</v>
      </c>
    </row>
    <row r="20" spans="1:20">
      <c r="A20" s="4" t="s">
        <v>163</v>
      </c>
      <c r="B20" s="8" t="n">
        <v>247.6</v>
      </c>
      <c r="F20" s="8" t="n">
        <v>232.5</v>
      </c>
      <c r="P20" s="8" t="n">
        <v>232.5</v>
      </c>
      <c r="T20" s="8" t="n">
        <v>15.1</v>
      </c>
    </row>
    <row r="21" spans="1:20">
      <c r="A21" s="4" t="s">
        <v>164</v>
      </c>
      <c r="B21" s="8" t="n">
        <v>-189.3</v>
      </c>
      <c r="F21" s="8" t="n">
        <v>-188.9</v>
      </c>
      <c r="Q21" s="8" t="n">
        <v>-188.9</v>
      </c>
      <c r="T21" s="8" t="n">
        <v>-0.4</v>
      </c>
    </row>
    <row r="22" spans="1:20">
      <c r="A22" s="4" t="s">
        <v>165</v>
      </c>
      <c r="B22" s="8" t="n">
        <v>1.8</v>
      </c>
      <c r="T22" s="8" t="n">
        <v>1.8</v>
      </c>
    </row>
    <row r="23" spans="1:20">
      <c r="A23" s="4" t="s">
        <v>166</v>
      </c>
      <c r="B23" s="8" t="n">
        <v>-12.2</v>
      </c>
      <c r="T23" s="8" t="n">
        <v>-12.2</v>
      </c>
    </row>
    <row r="24" spans="1:20">
      <c r="A24" s="4" t="s">
        <v>167</v>
      </c>
      <c r="B24" s="8" t="n">
        <v>5.1</v>
      </c>
      <c r="F24" s="8" t="n">
        <v>5.1</v>
      </c>
      <c r="M24" s="8" t="n">
        <v>5.1</v>
      </c>
    </row>
    <row r="25" spans="1:20">
      <c r="A25" s="4" t="s">
        <v>168</v>
      </c>
      <c r="B25" s="8" t="n">
        <v>984.7</v>
      </c>
      <c r="F25" s="8" t="n">
        <v>969.8</v>
      </c>
      <c r="I25" s="6" t="n">
        <v>0</v>
      </c>
      <c r="J25" s="7" t="n">
        <v>1.3</v>
      </c>
      <c r="L25" s="7" t="n">
        <v>2.6</v>
      </c>
      <c r="M25" s="8" t="n">
        <v>2044.4</v>
      </c>
      <c r="P25" s="8" t="n">
        <v>-193.9</v>
      </c>
      <c r="Q25" s="5" t="n">
        <v>-274</v>
      </c>
      <c r="R25" s="7" t="n">
        <v>-610.6</v>
      </c>
      <c r="T25" s="8" t="n">
        <v>14.9</v>
      </c>
    </row>
    <row r="26" spans="1:20">
      <c r="A26" s="4" t="s">
        <v>169</v>
      </c>
      <c r="I26" s="8" t="n">
        <v>1.9</v>
      </c>
      <c r="J26" s="5" t="n">
        <v>134</v>
      </c>
      <c r="L26" s="5" t="n">
        <v>262</v>
      </c>
      <c r="R26" s="8" t="n">
        <v>35.2</v>
      </c>
    </row>
    <row r="27" spans="1:20">
      <c r="A27" s="4" t="s">
        <v>145</v>
      </c>
      <c r="B27" s="8" t="n">
        <v>106.2</v>
      </c>
    </row>
    <row r="28" spans="1:20">
      <c r="A28" s="3" t="s">
        <v>170</v>
      </c>
    </row>
    <row r="29" spans="1:20">
      <c r="A29" s="4" t="s">
        <v>171</v>
      </c>
      <c r="B29" s="8" t="n">
        <v>11.8</v>
      </c>
    </row>
    <row r="30" spans="1:20">
      <c r="A30" s="4" t="s">
        <v>157</v>
      </c>
      <c r="B30" s="8" t="n">
        <v>-0.2</v>
      </c>
    </row>
    <row r="31" spans="1:20">
      <c r="A31" s="4" t="s">
        <v>172</v>
      </c>
      <c r="B31" s="8" t="n">
        <v>-10.6</v>
      </c>
    </row>
    <row r="32" spans="1:20">
      <c r="A32" s="4" t="s">
        <v>173</v>
      </c>
      <c r="B32" s="8" t="n">
        <v>-15.8</v>
      </c>
    </row>
    <row r="33" spans="1:20">
      <c r="A33" s="4" t="s">
        <v>174</v>
      </c>
      <c r="B33" s="8" t="n">
        <v>-5.1</v>
      </c>
    </row>
    <row r="34" spans="1:20">
      <c r="A34" s="4" t="s">
        <v>168</v>
      </c>
      <c r="B34" s="8" t="n">
        <v>86.3</v>
      </c>
    </row>
    <row r="35" spans="1:20">
      <c r="A35" s="3" t="s">
        <v>147</v>
      </c>
    </row>
    <row r="36" spans="1:20">
      <c r="A36" s="4" t="s">
        <v>152</v>
      </c>
      <c r="B36" s="8" t="n">
        <v>-794.9</v>
      </c>
      <c r="D36" s="6" t="n">
        <v>-767</v>
      </c>
      <c r="F36" s="8" t="n">
        <v>-794.9</v>
      </c>
      <c r="R36" s="7" t="n">
        <v>-794.9</v>
      </c>
    </row>
    <row r="37" spans="1:20">
      <c r="A37" s="4" t="s">
        <v>153</v>
      </c>
      <c r="D37" s="8" t="n">
        <v>27.4</v>
      </c>
      <c r="R37" s="8" t="n">
        <v>28.4</v>
      </c>
    </row>
    <row r="38" spans="1:20">
      <c r="A38" s="4" t="s">
        <v>154</v>
      </c>
      <c r="B38" s="8" t="n">
        <v>44.8</v>
      </c>
      <c r="F38" s="8" t="n">
        <v>44.8</v>
      </c>
      <c r="J38" s="7" t="n">
        <v>0.1</v>
      </c>
      <c r="M38" s="8" t="n">
        <v>44.7</v>
      </c>
    </row>
    <row r="39" spans="1:20">
      <c r="A39" s="4" t="s">
        <v>155</v>
      </c>
      <c r="J39" s="8" t="n">
        <v>4.7</v>
      </c>
    </row>
    <row r="40" spans="1:20">
      <c r="A40" s="4" t="s">
        <v>175</v>
      </c>
      <c r="B40" s="8" t="n">
        <v>-0.1</v>
      </c>
      <c r="F40" s="8" t="n">
        <v>-0.1</v>
      </c>
      <c r="M40" s="8" t="n">
        <v>-0.1</v>
      </c>
    </row>
    <row r="41" spans="1:20">
      <c r="A41" s="4" t="s">
        <v>176</v>
      </c>
      <c r="I41" s="8" t="n">
        <v>-0.2</v>
      </c>
    </row>
    <row r="42" spans="1:20">
      <c r="A42" s="4" t="s">
        <v>157</v>
      </c>
      <c r="B42" s="8" t="n">
        <v>13.8</v>
      </c>
      <c r="F42" s="8" t="n">
        <v>13.8</v>
      </c>
      <c r="M42" s="8" t="n">
        <v>13.8</v>
      </c>
    </row>
    <row r="43" spans="1:20">
      <c r="A43" s="4" t="s">
        <v>161</v>
      </c>
      <c r="B43" s="8" t="n">
        <v>20.6</v>
      </c>
      <c r="E43" s="7" t="n">
        <v>1.6</v>
      </c>
      <c r="F43" s="8" t="n">
        <v>20.6</v>
      </c>
      <c r="H43" s="7" t="n">
        <v>1.6</v>
      </c>
      <c r="M43" s="8" t="n">
        <v>20.6</v>
      </c>
      <c r="O43" s="7" t="n">
        <v>1.6</v>
      </c>
    </row>
    <row r="44" spans="1:20">
      <c r="A44" s="4" t="s">
        <v>162</v>
      </c>
      <c r="B44" s="8" t="n">
        <v>-89.8</v>
      </c>
      <c r="F44" s="8" t="n">
        <v>-89.8</v>
      </c>
      <c r="M44" s="8" t="n">
        <v>-89.8</v>
      </c>
    </row>
    <row r="45" spans="1:20">
      <c r="A45" s="4" t="s">
        <v>163</v>
      </c>
      <c r="B45" s="8" t="n">
        <v>164.5</v>
      </c>
      <c r="F45" s="8" t="n">
        <v>156.9</v>
      </c>
      <c r="P45" s="8" t="n">
        <v>156.9</v>
      </c>
      <c r="T45" s="8" t="n">
        <v>7.6</v>
      </c>
    </row>
    <row r="46" spans="1:20">
      <c r="A46" s="4" t="s">
        <v>164</v>
      </c>
      <c r="B46" s="8" t="n">
        <v>34.4</v>
      </c>
      <c r="F46" s="8" t="n">
        <v>34.3</v>
      </c>
      <c r="Q46" s="8" t="n">
        <v>34.3</v>
      </c>
      <c r="T46" s="8" t="n">
        <v>0.1</v>
      </c>
    </row>
    <row r="47" spans="1:20">
      <c r="A47" s="4" t="s">
        <v>166</v>
      </c>
      <c r="B47" s="8" t="n">
        <v>-15.7</v>
      </c>
      <c r="T47" s="8" t="n">
        <v>-15.7</v>
      </c>
    </row>
    <row r="48" spans="1:20">
      <c r="A48" s="4" t="s">
        <v>167</v>
      </c>
      <c r="B48" s="8" t="n">
        <v>3.2</v>
      </c>
      <c r="F48" s="8" t="n">
        <v>3.2</v>
      </c>
      <c r="M48" s="8" t="n">
        <v>3.2</v>
      </c>
    </row>
    <row r="49" spans="1:20">
      <c r="A49" s="4" t="s">
        <v>177</v>
      </c>
      <c r="B49" s="8" t="n">
        <v>367.1</v>
      </c>
      <c r="F49" s="8" t="n">
        <v>360.2</v>
      </c>
      <c r="I49" s="6" t="n">
        <v>0</v>
      </c>
      <c r="J49" s="7" t="n">
        <v>1.4</v>
      </c>
      <c r="L49" s="7" t="n">
        <v>2.6</v>
      </c>
      <c r="M49" s="8" t="n">
        <v>2038.4</v>
      </c>
      <c r="P49" s="5" t="n">
        <v>-37</v>
      </c>
      <c r="Q49" s="8" t="n">
        <v>-239.7</v>
      </c>
      <c r="R49" s="7" t="n">
        <v>-1405.5</v>
      </c>
      <c r="T49" s="8" t="n">
        <v>6.9</v>
      </c>
    </row>
    <row r="50" spans="1:20">
      <c r="A50" s="4" t="s">
        <v>178</v>
      </c>
      <c r="I50" s="8" t="n">
        <v>1.7</v>
      </c>
      <c r="J50" s="8" t="n">
        <v>138.7</v>
      </c>
      <c r="L50" s="5" t="n">
        <v>262</v>
      </c>
      <c r="R50" s="8" t="n">
        <v>63.6</v>
      </c>
    </row>
    <row r="51" spans="1:20">
      <c r="A51" s="3" t="s">
        <v>170</v>
      </c>
    </row>
    <row r="52" spans="1:20">
      <c r="A52" s="4" t="s">
        <v>171</v>
      </c>
      <c r="B52" s="8" t="n">
        <v>14.7</v>
      </c>
    </row>
    <row r="53" spans="1:20">
      <c r="A53" s="4" t="s">
        <v>157</v>
      </c>
      <c r="B53" s="8" t="n">
        <v>0.4</v>
      </c>
    </row>
    <row r="54" spans="1:20">
      <c r="A54" s="4" t="s">
        <v>172</v>
      </c>
      <c r="B54" s="8" t="n">
        <v>-14.8</v>
      </c>
    </row>
    <row r="55" spans="1:20">
      <c r="A55" s="4" t="s">
        <v>173</v>
      </c>
      <c r="B55" s="8" t="n">
        <v>-10.1</v>
      </c>
    </row>
    <row r="56" spans="1:20">
      <c r="A56" s="4" t="s">
        <v>174</v>
      </c>
      <c r="B56" s="8" t="n">
        <v>-3.2</v>
      </c>
    </row>
    <row r="57" spans="1:20">
      <c r="A57" s="4" t="s">
        <v>177</v>
      </c>
      <c r="B57" s="8" t="n">
        <v>73.3</v>
      </c>
    </row>
    <row r="58" spans="1:20">
      <c r="A58" s="3" t="s">
        <v>147</v>
      </c>
    </row>
    <row r="59" spans="1:20">
      <c r="A59" s="4" t="s">
        <v>148</v>
      </c>
      <c r="B59" s="8" t="n">
        <v>9628.6</v>
      </c>
      <c r="F59" s="8" t="n">
        <v>9628.6</v>
      </c>
      <c r="J59" s="7" t="n">
        <v>4.1</v>
      </c>
      <c r="M59" s="8" t="n">
        <v>9624.5</v>
      </c>
    </row>
    <row r="60" spans="1:20">
      <c r="A60" s="4" t="s">
        <v>149</v>
      </c>
      <c r="J60" s="8" t="n">
        <v>-409.7</v>
      </c>
    </row>
    <row r="61" spans="1:20">
      <c r="A61" s="4" t="s">
        <v>150</v>
      </c>
      <c r="I61" s="8" t="n">
        <v>2.5</v>
      </c>
    </row>
    <row r="62" spans="1:20">
      <c r="A62" s="4" t="s">
        <v>179</v>
      </c>
      <c r="J62" s="7" t="n">
        <v>2.6</v>
      </c>
      <c r="L62" s="7" t="n">
        <v>-2.6</v>
      </c>
    </row>
    <row r="63" spans="1:20">
      <c r="A63" s="4" t="s">
        <v>151</v>
      </c>
      <c r="J63" s="5" t="n">
        <v>262</v>
      </c>
      <c r="L63" s="5" t="n">
        <v>-262</v>
      </c>
    </row>
    <row r="64" spans="1:20">
      <c r="A64" s="4" t="s">
        <v>152</v>
      </c>
      <c r="B64" s="7" t="n">
        <v>-36.3</v>
      </c>
      <c r="D64" s="7" t="n">
        <v>-36.3</v>
      </c>
      <c r="F64" s="8" t="n">
        <v>-36.3</v>
      </c>
      <c r="R64" s="7" t="n">
        <v>-36.3</v>
      </c>
    </row>
    <row r="65" spans="1:20">
      <c r="A65" s="4" t="s">
        <v>153</v>
      </c>
      <c r="D65" s="8" t="n">
        <v>1.4</v>
      </c>
      <c r="R65" s="8" t="n">
        <v>1.4</v>
      </c>
    </row>
    <row r="66" spans="1:20">
      <c r="A66" s="4" t="s">
        <v>155</v>
      </c>
      <c r="B66" s="8" t="n">
        <v>2.2</v>
      </c>
    </row>
    <row r="67" spans="1:20">
      <c r="A67" s="4" t="s">
        <v>159</v>
      </c>
      <c r="J67" s="8" t="n">
        <v>2.5</v>
      </c>
    </row>
    <row r="68" spans="1:20">
      <c r="A68" s="4" t="s">
        <v>160</v>
      </c>
      <c r="B68" s="7" t="n">
        <v>22.8</v>
      </c>
      <c r="F68" s="8" t="n">
        <v>22.8</v>
      </c>
      <c r="M68" s="8" t="n">
        <v>22.8</v>
      </c>
    </row>
    <row r="69" spans="1:20">
      <c r="A69" s="4" t="s">
        <v>161</v>
      </c>
      <c r="B69" s="5" t="n">
        <v>20</v>
      </c>
      <c r="F69" s="5" t="n">
        <v>20</v>
      </c>
      <c r="M69" s="5" t="n">
        <v>20</v>
      </c>
    </row>
    <row r="70" spans="1:20">
      <c r="A70" s="4" t="s">
        <v>162</v>
      </c>
      <c r="B70" s="5" t="n">
        <v>-375</v>
      </c>
      <c r="F70" s="5" t="n">
        <v>-375</v>
      </c>
      <c r="M70" s="5" t="n">
        <v>-375</v>
      </c>
    </row>
    <row r="71" spans="1:20">
      <c r="A71" s="4" t="s">
        <v>163</v>
      </c>
      <c r="B71" s="8" t="n">
        <v>-406.8</v>
      </c>
      <c r="F71" s="8" t="n">
        <v>-422.2</v>
      </c>
      <c r="P71" s="8" t="n">
        <v>-422.2</v>
      </c>
      <c r="T71" s="8" t="n">
        <v>15.4</v>
      </c>
    </row>
    <row r="72" spans="1:20">
      <c r="A72" s="4" t="s">
        <v>164</v>
      </c>
      <c r="B72" s="5" t="n">
        <v>244</v>
      </c>
      <c r="F72" s="8" t="n">
        <v>244.1</v>
      </c>
      <c r="Q72" s="8" t="n">
        <v>244.1</v>
      </c>
      <c r="T72" s="8" t="n">
        <v>-0.1</v>
      </c>
    </row>
    <row r="73" spans="1:20">
      <c r="A73" s="4" t="s">
        <v>166</v>
      </c>
      <c r="B73" s="5" t="n">
        <v>-10</v>
      </c>
      <c r="T73" s="5" t="n">
        <v>-10</v>
      </c>
    </row>
    <row r="74" spans="1:20">
      <c r="A74" s="4" t="s">
        <v>180</v>
      </c>
      <c r="B74" s="8" t="n">
        <v>-49.9</v>
      </c>
      <c r="F74" s="8" t="n">
        <v>-40.7</v>
      </c>
      <c r="M74" s="8" t="n">
        <v>-40.7</v>
      </c>
      <c r="T74" s="8" t="n">
        <v>-9.199999999999999</v>
      </c>
    </row>
    <row r="75" spans="1:20">
      <c r="A75" s="4" t="s">
        <v>167</v>
      </c>
      <c r="B75" s="8" t="n">
        <v>-86.8</v>
      </c>
      <c r="F75" s="8" t="n">
        <v>-86.8</v>
      </c>
      <c r="M75" s="8" t="n">
        <v>-86.8</v>
      </c>
    </row>
    <row r="76" spans="1:20">
      <c r="A76" s="4" t="s">
        <v>181</v>
      </c>
      <c r="B76" s="8" t="n">
        <v>9317.700000000001</v>
      </c>
      <c r="F76" s="7" t="n">
        <v>9314.700000000001</v>
      </c>
      <c r="I76" s="6" t="n">
        <v>0</v>
      </c>
      <c r="J76" s="7" t="n">
        <v>8.1</v>
      </c>
      <c r="L76" s="6" t="n">
        <v>0</v>
      </c>
      <c r="M76" s="7" t="n">
        <v>11203.2</v>
      </c>
      <c r="P76" s="7" t="n">
        <v>-459.2</v>
      </c>
      <c r="Q76" s="7" t="n">
        <v>4.4</v>
      </c>
      <c r="R76" s="7" t="n">
        <v>-1441.8</v>
      </c>
      <c r="T76" s="6" t="n">
        <v>3</v>
      </c>
    </row>
    <row r="77" spans="1:20">
      <c r="A77" s="4" t="s">
        <v>182</v>
      </c>
      <c r="I77" s="8" t="n">
        <v>4.2</v>
      </c>
      <c r="J77" s="8" t="n">
        <v>812.9</v>
      </c>
      <c r="L77" s="5" t="n">
        <v>0</v>
      </c>
      <c r="R77" s="5" t="n">
        <v>65</v>
      </c>
    </row>
    <row r="78" spans="1:20">
      <c r="A78" s="3" t="s">
        <v>170</v>
      </c>
    </row>
    <row r="79" spans="1:20">
      <c r="A79" s="4" t="s">
        <v>171</v>
      </c>
      <c r="B79" s="8" t="n">
        <v>8.300000000000001</v>
      </c>
    </row>
    <row r="80" spans="1:20">
      <c r="A80" s="4" t="s">
        <v>157</v>
      </c>
      <c r="B80" s="5" t="n">
        <v>0</v>
      </c>
    </row>
    <row r="81" spans="1:20">
      <c r="A81" s="4" t="s">
        <v>172</v>
      </c>
      <c r="B81" s="8" t="n">
        <v>-32.3</v>
      </c>
    </row>
    <row r="82" spans="1:20">
      <c r="A82" s="4" t="s">
        <v>183</v>
      </c>
      <c r="B82" s="8" t="n">
        <v>415.9</v>
      </c>
    </row>
    <row r="83" spans="1:20">
      <c r="A83" s="4" t="s">
        <v>174</v>
      </c>
      <c r="B83" s="8" t="n">
        <v>86.8</v>
      </c>
    </row>
    <row r="84" spans="1:20">
      <c r="A84" s="4" t="s">
        <v>184</v>
      </c>
      <c r="B84" s="8" t="n">
        <v>-0.9</v>
      </c>
    </row>
    <row r="85" spans="1:20">
      <c r="A85" s="4" t="s">
        <v>181</v>
      </c>
      <c r="B85" s="7" t="n">
        <v>55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739</v>
      </c>
      <c r="B1" s="2" t="s">
        <v>1</v>
      </c>
    </row>
    <row r="2" spans="1:4">
      <c r="B2" s="2" t="s">
        <v>740</v>
      </c>
      <c r="C2" s="2" t="s">
        <v>559</v>
      </c>
      <c r="D2" s="2" t="s">
        <v>560</v>
      </c>
    </row>
    <row r="3" spans="1:4">
      <c r="A3" s="3" t="s">
        <v>254</v>
      </c>
    </row>
    <row r="4" spans="1:4">
      <c r="A4" s="4" t="s">
        <v>741</v>
      </c>
      <c r="B4" s="5" t="n">
        <v>3</v>
      </c>
    </row>
    <row r="5" spans="1:4">
      <c r="A5" s="3" t="s">
        <v>742</v>
      </c>
    </row>
    <row r="6" spans="1:4">
      <c r="A6" s="4" t="s">
        <v>33</v>
      </c>
      <c r="B6" s="7" t="n">
        <v>7650.3</v>
      </c>
      <c r="C6" s="7" t="n">
        <v>4349.1</v>
      </c>
      <c r="D6" s="7" t="n">
        <v>4395.2</v>
      </c>
    </row>
    <row r="7" spans="1:4">
      <c r="A7" s="4" t="s">
        <v>743</v>
      </c>
      <c r="B7" s="8" t="n">
        <v>18612.8</v>
      </c>
      <c r="C7" s="8" t="n">
        <v>4910.3</v>
      </c>
      <c r="D7" s="8" t="n">
        <v>3944.5</v>
      </c>
    </row>
    <row r="8" spans="1:4">
      <c r="A8" s="4" t="s">
        <v>744</v>
      </c>
    </row>
    <row r="9" spans="1:4">
      <c r="A9" s="3" t="s">
        <v>742</v>
      </c>
    </row>
    <row r="10" spans="1:4">
      <c r="A10" s="4" t="s">
        <v>33</v>
      </c>
      <c r="B10" s="8" t="n">
        <v>2506.9</v>
      </c>
      <c r="C10" s="5" t="n">
        <v>1413</v>
      </c>
      <c r="D10" s="8" t="n">
        <v>1499.7</v>
      </c>
    </row>
    <row r="11" spans="1:4">
      <c r="A11" s="4" t="s">
        <v>745</v>
      </c>
    </row>
    <row r="12" spans="1:4">
      <c r="A12" s="3" t="s">
        <v>742</v>
      </c>
    </row>
    <row r="13" spans="1:4">
      <c r="A13" s="4" t="s">
        <v>33</v>
      </c>
      <c r="B13" s="8" t="n">
        <v>3325.7</v>
      </c>
      <c r="C13" s="8" t="n">
        <v>1924.6</v>
      </c>
      <c r="D13" s="8" t="n">
        <v>1961.6</v>
      </c>
    </row>
    <row r="14" spans="1:4">
      <c r="A14" s="4" t="s">
        <v>746</v>
      </c>
    </row>
    <row r="15" spans="1:4">
      <c r="A15" s="3" t="s">
        <v>742</v>
      </c>
    </row>
    <row r="16" spans="1:4">
      <c r="A16" s="4" t="s">
        <v>33</v>
      </c>
      <c r="B16" s="8" t="n">
        <v>1817.7</v>
      </c>
      <c r="C16" s="8" t="n">
        <v>1011.5</v>
      </c>
      <c r="D16" s="8" t="n">
        <v>933.9</v>
      </c>
    </row>
    <row r="17" spans="1:4">
      <c r="A17" s="4" t="s">
        <v>747</v>
      </c>
    </row>
    <row r="18" spans="1:4">
      <c r="A18" s="3" t="s">
        <v>742</v>
      </c>
    </row>
    <row r="19" spans="1:4">
      <c r="A19" s="4" t="s">
        <v>33</v>
      </c>
      <c r="B19" s="8" t="n">
        <v>2220.4</v>
      </c>
      <c r="C19" s="5" t="n">
        <v>1256</v>
      </c>
      <c r="D19" s="8" t="n">
        <v>1342.9</v>
      </c>
    </row>
    <row r="20" spans="1:4">
      <c r="A20" s="4" t="s">
        <v>743</v>
      </c>
      <c r="B20" s="8" t="n">
        <v>7662.4</v>
      </c>
      <c r="C20" s="8" t="n">
        <v>2688.7</v>
      </c>
      <c r="D20" s="8" t="n">
        <v>2713.9</v>
      </c>
    </row>
    <row r="21" spans="1:4">
      <c r="A21" s="4" t="s">
        <v>748</v>
      </c>
    </row>
    <row r="22" spans="1:4">
      <c r="A22" s="3" t="s">
        <v>742</v>
      </c>
    </row>
    <row r="23" spans="1:4">
      <c r="A23" s="4" t="s">
        <v>743</v>
      </c>
      <c r="B23" s="8" t="n">
        <v>6899.8</v>
      </c>
      <c r="C23" s="5" t="n">
        <v>508</v>
      </c>
      <c r="D23" s="8" t="n">
        <v>297.4</v>
      </c>
    </row>
    <row r="24" spans="1:4">
      <c r="A24" s="4" t="s">
        <v>749</v>
      </c>
    </row>
    <row r="25" spans="1:4">
      <c r="A25" s="3" t="s">
        <v>742</v>
      </c>
    </row>
    <row r="26" spans="1:4">
      <c r="A26" s="4" t="s">
        <v>743</v>
      </c>
      <c r="B26" s="8" t="n">
        <v>863.3</v>
      </c>
      <c r="C26" s="8" t="n">
        <v>882.7</v>
      </c>
      <c r="D26" s="8" t="n">
        <v>1.4</v>
      </c>
    </row>
    <row r="27" spans="1:4">
      <c r="A27" s="4" t="s">
        <v>750</v>
      </c>
    </row>
    <row r="28" spans="1:4">
      <c r="A28" s="3" t="s">
        <v>742</v>
      </c>
    </row>
    <row r="29" spans="1:4">
      <c r="A29" s="4" t="s">
        <v>743</v>
      </c>
      <c r="B29" s="7" t="n">
        <v>3187.3</v>
      </c>
      <c r="C29" s="7" t="n">
        <v>830.9</v>
      </c>
      <c r="D29" s="7" t="n">
        <v>93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30</v>
      </c>
    </row>
    <row r="4" spans="1:4">
      <c r="A4" s="4" t="s">
        <v>33</v>
      </c>
      <c r="B4" s="7" t="n">
        <v>7650.3</v>
      </c>
      <c r="C4" s="7" t="n">
        <v>4349.1</v>
      </c>
      <c r="D4" s="7" t="n">
        <v>4395.2</v>
      </c>
    </row>
    <row r="5" spans="1:4">
      <c r="A5" s="4" t="s">
        <v>752</v>
      </c>
    </row>
    <row r="6" spans="1:4">
      <c r="A6" s="3" t="s">
        <v>730</v>
      </c>
    </row>
    <row r="7" spans="1:4">
      <c r="A7" s="4" t="s">
        <v>753</v>
      </c>
      <c r="B7" s="4" t="s">
        <v>644</v>
      </c>
      <c r="C7" s="4" t="s">
        <v>644</v>
      </c>
      <c r="D7" s="4" t="s">
        <v>644</v>
      </c>
    </row>
    <row r="8" spans="1:4">
      <c r="A8" s="4" t="s">
        <v>747</v>
      </c>
    </row>
    <row r="9" spans="1:4">
      <c r="A9" s="3" t="s">
        <v>730</v>
      </c>
    </row>
    <row r="10" spans="1:4">
      <c r="A10" s="4" t="s">
        <v>33</v>
      </c>
      <c r="B10" s="7" t="n">
        <v>2220.4</v>
      </c>
      <c r="C10" s="6" t="n">
        <v>1256</v>
      </c>
      <c r="D10" s="7" t="n">
        <v>1342.9</v>
      </c>
    </row>
    <row r="11" spans="1:4">
      <c r="A11" s="4" t="s">
        <v>754</v>
      </c>
    </row>
    <row r="12" spans="1:4">
      <c r="A12" s="3" t="s">
        <v>730</v>
      </c>
    </row>
    <row r="13" spans="1:4">
      <c r="A13" s="4" t="s">
        <v>33</v>
      </c>
      <c r="B13" s="7" t="n">
        <v>735.1</v>
      </c>
      <c r="C13" s="7" t="n">
        <v>429.5</v>
      </c>
      <c r="D13" s="7" t="n">
        <v>450.4</v>
      </c>
    </row>
    <row r="14" spans="1:4">
      <c r="A14" s="4" t="s">
        <v>755</v>
      </c>
    </row>
    <row r="15" spans="1:4">
      <c r="A15" s="3" t="s">
        <v>730</v>
      </c>
    </row>
    <row r="16" spans="1:4">
      <c r="A16" s="4" t="s">
        <v>753</v>
      </c>
      <c r="B16" s="4" t="s">
        <v>756</v>
      </c>
      <c r="C16" s="4" t="s">
        <v>757</v>
      </c>
      <c r="D16" s="4" t="s">
        <v>758</v>
      </c>
    </row>
    <row r="17" spans="1:4">
      <c r="A17" s="4" t="s">
        <v>759</v>
      </c>
    </row>
    <row r="18" spans="1:4">
      <c r="A18" s="3" t="s">
        <v>730</v>
      </c>
    </row>
    <row r="19" spans="1:4">
      <c r="A19" s="4" t="s">
        <v>753</v>
      </c>
      <c r="B19" s="4" t="s">
        <v>760</v>
      </c>
      <c r="C19" s="4" t="s">
        <v>761</v>
      </c>
      <c r="D19" s="4" t="s">
        <v>762</v>
      </c>
    </row>
    <row r="20" spans="1:4">
      <c r="A20" s="4" t="s">
        <v>763</v>
      </c>
    </row>
    <row r="21" spans="1:4">
      <c r="A21" s="3" t="s">
        <v>730</v>
      </c>
    </row>
    <row r="22" spans="1:4">
      <c r="A22" s="4" t="s">
        <v>753</v>
      </c>
      <c r="B22" s="4" t="s">
        <v>764</v>
      </c>
      <c r="C22" s="4" t="s">
        <v>765</v>
      </c>
      <c r="D22" s="4" t="s">
        <v>766</v>
      </c>
    </row>
    <row r="23" spans="1:4">
      <c r="A23" s="4" t="s">
        <v>767</v>
      </c>
    </row>
    <row r="24" spans="1:4">
      <c r="A24" s="3" t="s">
        <v>730</v>
      </c>
    </row>
    <row r="25" spans="1:4">
      <c r="A25" s="4" t="s">
        <v>753</v>
      </c>
      <c r="B25" s="4" t="s">
        <v>768</v>
      </c>
      <c r="C25" s="4" t="s">
        <v>769</v>
      </c>
      <c r="D25" s="4" t="s">
        <v>7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1</v>
      </c>
      <c r="B1" s="2" t="s">
        <v>1</v>
      </c>
    </row>
    <row r="2" spans="1:4">
      <c r="B2" s="2" t="s">
        <v>2</v>
      </c>
      <c r="C2" s="2" t="s">
        <v>30</v>
      </c>
      <c r="D2" s="2" t="s">
        <v>31</v>
      </c>
    </row>
    <row r="3" spans="1:4">
      <c r="A3" s="3" t="s">
        <v>251</v>
      </c>
    </row>
    <row r="4" spans="1:4">
      <c r="A4" s="4" t="s">
        <v>39</v>
      </c>
      <c r="B4" s="7" t="n">
        <v>355.4</v>
      </c>
      <c r="C4" s="6" t="n">
        <v>174</v>
      </c>
      <c r="D4" s="7" t="n">
        <v>3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388</v>
      </c>
    </row>
    <row r="4" spans="1:4">
      <c r="A4" s="4" t="s">
        <v>38</v>
      </c>
      <c r="B4" s="7" t="n">
        <v>372.2</v>
      </c>
      <c r="C4" s="7" t="n">
        <v>86.90000000000001</v>
      </c>
      <c r="D4" s="7" t="n">
        <v>75.40000000000001</v>
      </c>
    </row>
    <row r="5" spans="1:4">
      <c r="A5" s="4" t="s">
        <v>773</v>
      </c>
      <c r="B5" s="8" t="n">
        <v>387.3</v>
      </c>
    </row>
    <row r="6" spans="1:4">
      <c r="A6" s="4" t="s">
        <v>390</v>
      </c>
    </row>
    <row r="7" spans="1:4">
      <c r="A7" s="3" t="s">
        <v>388</v>
      </c>
    </row>
    <row r="8" spans="1:4">
      <c r="A8" s="4" t="s">
        <v>38</v>
      </c>
      <c r="B8" s="8" t="n">
        <v>364.2</v>
      </c>
      <c r="C8" s="5" t="n">
        <v>0</v>
      </c>
      <c r="D8" s="5" t="n">
        <v>0</v>
      </c>
    </row>
    <row r="9" spans="1:4">
      <c r="A9" s="4" t="s">
        <v>773</v>
      </c>
      <c r="B9" s="8" t="n">
        <v>369.4</v>
      </c>
    </row>
    <row r="10" spans="1:4">
      <c r="A10" s="4" t="s">
        <v>393</v>
      </c>
    </row>
    <row r="11" spans="1:4">
      <c r="A11" s="3" t="s">
        <v>388</v>
      </c>
    </row>
    <row r="12" spans="1:4">
      <c r="A12" s="4" t="s">
        <v>38</v>
      </c>
      <c r="B12" s="8" t="n">
        <v>2.3</v>
      </c>
      <c r="C12" s="8" t="n">
        <v>42.3</v>
      </c>
      <c r="D12" s="8" t="n">
        <v>15.3</v>
      </c>
    </row>
    <row r="13" spans="1:4">
      <c r="A13" s="4" t="s">
        <v>773</v>
      </c>
      <c r="B13" s="8" t="n">
        <v>5.9</v>
      </c>
    </row>
    <row r="14" spans="1:4">
      <c r="A14" s="4" t="s">
        <v>395</v>
      </c>
    </row>
    <row r="15" spans="1:4">
      <c r="A15" s="3" t="s">
        <v>388</v>
      </c>
    </row>
    <row r="16" spans="1:4">
      <c r="A16" s="4" t="s">
        <v>38</v>
      </c>
      <c r="B16" s="8" t="n">
        <v>5.1</v>
      </c>
      <c r="C16" s="8" t="n">
        <v>34.5</v>
      </c>
      <c r="D16" s="8" t="n">
        <v>58.6</v>
      </c>
    </row>
    <row r="17" spans="1:4">
      <c r="A17" s="4" t="s">
        <v>773</v>
      </c>
      <c r="B17" s="8" t="n">
        <v>8.300000000000001</v>
      </c>
    </row>
    <row r="18" spans="1:4">
      <c r="A18" s="4" t="s">
        <v>774</v>
      </c>
    </row>
    <row r="19" spans="1:4">
      <c r="A19" s="3" t="s">
        <v>388</v>
      </c>
    </row>
    <row r="20" spans="1:4">
      <c r="A20" s="4" t="s">
        <v>38</v>
      </c>
      <c r="B20" s="8" t="n">
        <v>0.6</v>
      </c>
      <c r="C20" s="7" t="n">
        <v>10.1</v>
      </c>
      <c r="D20" s="7" t="n">
        <v>1.5</v>
      </c>
    </row>
    <row r="21" spans="1:4">
      <c r="A21" s="4" t="s">
        <v>775</v>
      </c>
    </row>
    <row r="22" spans="1:4">
      <c r="A22" s="3" t="s">
        <v>388</v>
      </c>
    </row>
    <row r="23" spans="1:4">
      <c r="A23" s="4" t="s">
        <v>773</v>
      </c>
      <c r="B23" s="8" t="n">
        <v>13.1</v>
      </c>
    </row>
    <row r="24" spans="1:4">
      <c r="A24" s="4" t="s">
        <v>776</v>
      </c>
    </row>
    <row r="25" spans="1:4">
      <c r="A25" s="3" t="s">
        <v>388</v>
      </c>
    </row>
    <row r="26" spans="1:4">
      <c r="A26" s="4" t="s">
        <v>773</v>
      </c>
      <c r="B26" s="5" t="n">
        <v>10</v>
      </c>
    </row>
    <row r="27" spans="1:4">
      <c r="A27" s="4" t="s">
        <v>777</v>
      </c>
    </row>
    <row r="28" spans="1:4">
      <c r="A28" s="3" t="s">
        <v>388</v>
      </c>
    </row>
    <row r="29" spans="1:4">
      <c r="A29" s="4" t="s">
        <v>773</v>
      </c>
      <c r="B29" s="7" t="n">
        <v>36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73"/>
    <col customWidth="1" max="2" min="2" width="21"/>
  </cols>
  <sheetData>
    <row r="1" spans="1:2">
      <c r="A1" s="1" t="s">
        <v>778</v>
      </c>
      <c r="B1" s="2" t="s">
        <v>1</v>
      </c>
    </row>
    <row r="2" spans="1:2">
      <c r="B2" s="2" t="s">
        <v>558</v>
      </c>
    </row>
    <row r="3" spans="1:2">
      <c r="A3" s="3" t="s">
        <v>388</v>
      </c>
    </row>
    <row r="4" spans="1:2">
      <c r="A4" s="4" t="s">
        <v>773</v>
      </c>
      <c r="B4" s="7" t="n">
        <v>387.3</v>
      </c>
    </row>
    <row r="5" spans="1:2">
      <c r="A5" s="4" t="s">
        <v>390</v>
      </c>
    </row>
    <row r="6" spans="1:2">
      <c r="A6" s="3" t="s">
        <v>388</v>
      </c>
    </row>
    <row r="7" spans="1:2">
      <c r="A7" s="4" t="s">
        <v>779</v>
      </c>
      <c r="B7" s="5" t="n">
        <v>0</v>
      </c>
    </row>
    <row r="8" spans="1:2">
      <c r="A8" s="4" t="s">
        <v>773</v>
      </c>
      <c r="B8" s="8" t="n">
        <v>369.4</v>
      </c>
    </row>
    <row r="9" spans="1:2">
      <c r="A9" s="4" t="s">
        <v>780</v>
      </c>
      <c r="B9" s="5" t="n">
        <v>-35</v>
      </c>
    </row>
    <row r="10" spans="1:2">
      <c r="A10" s="4" t="s">
        <v>781</v>
      </c>
      <c r="B10" s="8" t="n">
        <v>-5.2</v>
      </c>
    </row>
    <row r="11" spans="1:2">
      <c r="A11" s="4" t="s">
        <v>782</v>
      </c>
      <c r="B11" s="8" t="n">
        <v>-3.8</v>
      </c>
    </row>
    <row r="12" spans="1:2">
      <c r="A12" s="4" t="s">
        <v>783</v>
      </c>
      <c r="B12" s="8" t="n">
        <v>3.1</v>
      </c>
    </row>
    <row r="13" spans="1:2">
      <c r="A13" s="4" t="s">
        <v>784</v>
      </c>
      <c r="B13" s="8" t="n">
        <v>328.5</v>
      </c>
    </row>
    <row r="14" spans="1:2">
      <c r="A14" s="4" t="s">
        <v>393</v>
      </c>
    </row>
    <row r="15" spans="1:2">
      <c r="A15" s="3" t="s">
        <v>388</v>
      </c>
    </row>
    <row r="16" spans="1:2">
      <c r="A16" s="4" t="s">
        <v>779</v>
      </c>
      <c r="B16" s="8" t="n">
        <v>43.4</v>
      </c>
    </row>
    <row r="17" spans="1:2">
      <c r="A17" s="4" t="s">
        <v>773</v>
      </c>
      <c r="B17" s="8" t="n">
        <v>5.9</v>
      </c>
    </row>
    <row r="18" spans="1:2">
      <c r="A18" s="4" t="s">
        <v>780</v>
      </c>
      <c r="B18" s="8" t="n">
        <v>-17.9</v>
      </c>
    </row>
    <row r="19" spans="1:2">
      <c r="A19" s="4" t="s">
        <v>781</v>
      </c>
      <c r="B19" s="8" t="n">
        <v>-3.6</v>
      </c>
    </row>
    <row r="20" spans="1:2">
      <c r="A20" s="4" t="s">
        <v>782</v>
      </c>
      <c r="B20" s="8" t="n">
        <v>1.8</v>
      </c>
    </row>
    <row r="21" spans="1:2">
      <c r="A21" s="4" t="s">
        <v>783</v>
      </c>
      <c r="B21" s="8" t="n">
        <v>0.8</v>
      </c>
    </row>
    <row r="22" spans="1:2">
      <c r="A22" s="4" t="s">
        <v>784</v>
      </c>
      <c r="B22" s="8" t="n">
        <v>30.4</v>
      </c>
    </row>
    <row r="23" spans="1:2">
      <c r="A23" s="4" t="s">
        <v>395</v>
      </c>
    </row>
    <row r="24" spans="1:2">
      <c r="A24" s="3" t="s">
        <v>388</v>
      </c>
    </row>
    <row r="25" spans="1:2">
      <c r="A25" s="4" t="s">
        <v>779</v>
      </c>
      <c r="B25" s="8" t="n">
        <v>34.5</v>
      </c>
    </row>
    <row r="26" spans="1:2">
      <c r="A26" s="4" t="s">
        <v>773</v>
      </c>
      <c r="B26" s="8" t="n">
        <v>8.300000000000001</v>
      </c>
    </row>
    <row r="27" spans="1:2">
      <c r="A27" s="4" t="s">
        <v>780</v>
      </c>
      <c r="B27" s="8" t="n">
        <v>-31.5</v>
      </c>
    </row>
    <row r="28" spans="1:2">
      <c r="A28" s="4" t="s">
        <v>781</v>
      </c>
      <c r="B28" s="8" t="n">
        <v>-3.2</v>
      </c>
    </row>
    <row r="29" spans="1:2">
      <c r="A29" s="4" t="s">
        <v>782</v>
      </c>
      <c r="B29" s="8" t="n">
        <v>-2.2</v>
      </c>
    </row>
    <row r="30" spans="1:2">
      <c r="A30" s="4" t="s">
        <v>783</v>
      </c>
      <c r="B30" s="8" t="n">
        <v>0.3</v>
      </c>
    </row>
    <row r="31" spans="1:2">
      <c r="A31" s="4" t="s">
        <v>784</v>
      </c>
      <c r="B31" s="8" t="n">
        <v>6.2</v>
      </c>
    </row>
    <row r="32" spans="1:2">
      <c r="A32" s="4" t="s">
        <v>785</v>
      </c>
    </row>
    <row r="33" spans="1:2">
      <c r="A33" s="3" t="s">
        <v>388</v>
      </c>
    </row>
    <row r="34" spans="1:2">
      <c r="A34" s="4" t="s">
        <v>779</v>
      </c>
      <c r="B34" s="5" t="n">
        <v>0</v>
      </c>
    </row>
    <row r="35" spans="1:2">
      <c r="A35" s="4" t="s">
        <v>773</v>
      </c>
      <c r="B35" s="8" t="n">
        <v>339.1</v>
      </c>
    </row>
    <row r="36" spans="1:2">
      <c r="A36" s="4" t="s">
        <v>780</v>
      </c>
      <c r="B36" s="5" t="n">
        <v>-26</v>
      </c>
    </row>
    <row r="37" spans="1:2">
      <c r="A37" s="4" t="s">
        <v>781</v>
      </c>
      <c r="B37" s="8" t="n">
        <v>-5.2</v>
      </c>
    </row>
    <row r="38" spans="1:2">
      <c r="A38" s="4" t="s">
        <v>782</v>
      </c>
      <c r="B38" s="5" t="n">
        <v>0</v>
      </c>
    </row>
    <row r="39" spans="1:2">
      <c r="A39" s="4" t="s">
        <v>783</v>
      </c>
      <c r="B39" s="8" t="n">
        <v>2.9</v>
      </c>
    </row>
    <row r="40" spans="1:2">
      <c r="A40" s="4" t="s">
        <v>784</v>
      </c>
      <c r="B40" s="8" t="n">
        <v>310.8</v>
      </c>
    </row>
    <row r="41" spans="1:2">
      <c r="A41" s="4" t="s">
        <v>786</v>
      </c>
    </row>
    <row r="42" spans="1:2">
      <c r="A42" s="3" t="s">
        <v>388</v>
      </c>
    </row>
    <row r="43" spans="1:2">
      <c r="A43" s="4" t="s">
        <v>779</v>
      </c>
      <c r="B43" s="8" t="n">
        <v>35.7</v>
      </c>
    </row>
    <row r="44" spans="1:2">
      <c r="A44" s="4" t="s">
        <v>773</v>
      </c>
      <c r="B44" s="8" t="n">
        <v>0.6</v>
      </c>
    </row>
    <row r="45" spans="1:2">
      <c r="A45" s="4" t="s">
        <v>780</v>
      </c>
      <c r="B45" s="8" t="n">
        <v>-11.7</v>
      </c>
    </row>
    <row r="46" spans="1:2">
      <c r="A46" s="4" t="s">
        <v>781</v>
      </c>
      <c r="B46" s="8" t="n">
        <v>-0.8</v>
      </c>
    </row>
    <row r="47" spans="1:2">
      <c r="A47" s="4" t="s">
        <v>782</v>
      </c>
      <c r="B47" s="5" t="n">
        <v>0</v>
      </c>
    </row>
    <row r="48" spans="1:2">
      <c r="A48" s="4" t="s">
        <v>783</v>
      </c>
      <c r="B48" s="5" t="n">
        <v>1</v>
      </c>
    </row>
    <row r="49" spans="1:2">
      <c r="A49" s="4" t="s">
        <v>784</v>
      </c>
      <c r="B49" s="8" t="n">
        <v>24.8</v>
      </c>
    </row>
    <row r="50" spans="1:2">
      <c r="A50" s="4" t="s">
        <v>787</v>
      </c>
    </row>
    <row r="51" spans="1:2">
      <c r="A51" s="3" t="s">
        <v>388</v>
      </c>
    </row>
    <row r="52" spans="1:2">
      <c r="A52" s="4" t="s">
        <v>779</v>
      </c>
      <c r="B52" s="8" t="n">
        <v>33.6</v>
      </c>
    </row>
    <row r="53" spans="1:2">
      <c r="A53" s="4" t="s">
        <v>773</v>
      </c>
      <c r="B53" s="8" t="n">
        <v>6.1</v>
      </c>
    </row>
    <row r="54" spans="1:2">
      <c r="A54" s="4" t="s">
        <v>780</v>
      </c>
      <c r="B54" s="8" t="n">
        <v>-31.3</v>
      </c>
    </row>
    <row r="55" spans="1:2">
      <c r="A55" s="4" t="s">
        <v>781</v>
      </c>
      <c r="B55" s="5" t="n">
        <v>-3</v>
      </c>
    </row>
    <row r="56" spans="1:2">
      <c r="A56" s="4" t="s">
        <v>782</v>
      </c>
      <c r="B56" s="5" t="n">
        <v>0</v>
      </c>
    </row>
    <row r="57" spans="1:2">
      <c r="A57" s="4" t="s">
        <v>783</v>
      </c>
      <c r="B57" s="8" t="n">
        <v>0.5</v>
      </c>
    </row>
    <row r="58" spans="1:2">
      <c r="A58" s="4" t="s">
        <v>784</v>
      </c>
      <c r="B58" s="8" t="n">
        <v>5.9</v>
      </c>
    </row>
    <row r="59" spans="1:2">
      <c r="A59" s="4" t="s">
        <v>788</v>
      </c>
    </row>
    <row r="60" spans="1:2">
      <c r="A60" s="3" t="s">
        <v>388</v>
      </c>
    </row>
    <row r="61" spans="1:2">
      <c r="A61" s="4" t="s">
        <v>779</v>
      </c>
      <c r="B61" s="5" t="n">
        <v>0</v>
      </c>
    </row>
    <row r="62" spans="1:2">
      <c r="A62" s="4" t="s">
        <v>773</v>
      </c>
      <c r="B62" s="8" t="n">
        <v>22.4</v>
      </c>
    </row>
    <row r="63" spans="1:2">
      <c r="A63" s="4" t="s">
        <v>780</v>
      </c>
      <c r="B63" s="8" t="n">
        <v>-7.7</v>
      </c>
    </row>
    <row r="64" spans="1:2">
      <c r="A64" s="4" t="s">
        <v>781</v>
      </c>
      <c r="B64" s="5" t="n">
        <v>0</v>
      </c>
    </row>
    <row r="65" spans="1:2">
      <c r="A65" s="4" t="s">
        <v>782</v>
      </c>
      <c r="B65" s="5" t="n">
        <v>0</v>
      </c>
    </row>
    <row r="66" spans="1:2">
      <c r="A66" s="4" t="s">
        <v>783</v>
      </c>
      <c r="B66" s="8" t="n">
        <v>0.2</v>
      </c>
    </row>
    <row r="67" spans="1:2">
      <c r="A67" s="4" t="s">
        <v>784</v>
      </c>
      <c r="B67" s="8" t="n">
        <v>14.9</v>
      </c>
    </row>
    <row r="68" spans="1:2">
      <c r="A68" s="4" t="s">
        <v>789</v>
      </c>
    </row>
    <row r="69" spans="1:2">
      <c r="A69" s="3" t="s">
        <v>388</v>
      </c>
    </row>
    <row r="70" spans="1:2">
      <c r="A70" s="4" t="s">
        <v>779</v>
      </c>
      <c r="B70" s="8" t="n">
        <v>7.6</v>
      </c>
    </row>
    <row r="71" spans="1:2">
      <c r="A71" s="4" t="s">
        <v>773</v>
      </c>
      <c r="B71" s="8" t="n">
        <v>0.6</v>
      </c>
    </row>
    <row r="72" spans="1:2">
      <c r="A72" s="4" t="s">
        <v>780</v>
      </c>
      <c r="B72" s="8" t="n">
        <v>-3.7</v>
      </c>
    </row>
    <row r="73" spans="1:2">
      <c r="A73" s="4" t="s">
        <v>781</v>
      </c>
      <c r="B73" s="8" t="n">
        <v>-2.8</v>
      </c>
    </row>
    <row r="74" spans="1:2">
      <c r="A74" s="4" t="s">
        <v>782</v>
      </c>
      <c r="B74" s="5" t="n">
        <v>0</v>
      </c>
    </row>
    <row r="75" spans="1:2">
      <c r="A75" s="4" t="s">
        <v>783</v>
      </c>
      <c r="B75" s="8" t="n">
        <v>-0.2</v>
      </c>
    </row>
    <row r="76" spans="1:2">
      <c r="A76" s="4" t="s">
        <v>784</v>
      </c>
      <c r="B76" s="8" t="n">
        <v>1.5</v>
      </c>
    </row>
    <row r="77" spans="1:2">
      <c r="A77" s="4" t="s">
        <v>790</v>
      </c>
    </row>
    <row r="78" spans="1:2">
      <c r="A78" s="3" t="s">
        <v>388</v>
      </c>
    </row>
    <row r="79" spans="1:2">
      <c r="A79" s="4" t="s">
        <v>779</v>
      </c>
      <c r="B79" s="8" t="n">
        <v>0.4</v>
      </c>
    </row>
    <row r="80" spans="1:2">
      <c r="A80" s="4" t="s">
        <v>773</v>
      </c>
      <c r="B80" s="5" t="n">
        <v>0</v>
      </c>
    </row>
    <row r="81" spans="1:2">
      <c r="A81" s="4" t="s">
        <v>780</v>
      </c>
      <c r="B81" s="5" t="n">
        <v>0</v>
      </c>
    </row>
    <row r="82" spans="1:2">
      <c r="A82" s="4" t="s">
        <v>781</v>
      </c>
      <c r="B82" s="8" t="n">
        <v>-0.2</v>
      </c>
    </row>
    <row r="83" spans="1:2">
      <c r="A83" s="4" t="s">
        <v>782</v>
      </c>
      <c r="B83" s="5" t="n">
        <v>0</v>
      </c>
    </row>
    <row r="84" spans="1:2">
      <c r="A84" s="4" t="s">
        <v>783</v>
      </c>
      <c r="B84" s="5" t="n">
        <v>0</v>
      </c>
    </row>
    <row r="85" spans="1:2">
      <c r="A85" s="4" t="s">
        <v>784</v>
      </c>
      <c r="B85" s="8" t="n">
        <v>0.2</v>
      </c>
    </row>
    <row r="86" spans="1:2">
      <c r="A86" s="4" t="s">
        <v>791</v>
      </c>
    </row>
    <row r="87" spans="1:2">
      <c r="A87" s="3" t="s">
        <v>388</v>
      </c>
    </row>
    <row r="88" spans="1:2">
      <c r="A88" s="4" t="s">
        <v>779</v>
      </c>
      <c r="B88" s="5" t="n">
        <v>0</v>
      </c>
    </row>
    <row r="89" spans="1:2">
      <c r="A89" s="4" t="s">
        <v>773</v>
      </c>
      <c r="B89" s="8" t="n">
        <v>4.6</v>
      </c>
    </row>
    <row r="90" spans="1:2">
      <c r="A90" s="4" t="s">
        <v>780</v>
      </c>
      <c r="B90" s="5" t="n">
        <v>0</v>
      </c>
    </row>
    <row r="91" spans="1:2">
      <c r="A91" s="4" t="s">
        <v>781</v>
      </c>
      <c r="B91" s="5" t="n">
        <v>0</v>
      </c>
    </row>
    <row r="92" spans="1:2">
      <c r="A92" s="4" t="s">
        <v>782</v>
      </c>
      <c r="B92" s="8" t="n">
        <v>-4.6</v>
      </c>
    </row>
    <row r="93" spans="1:2">
      <c r="A93" s="4" t="s">
        <v>783</v>
      </c>
      <c r="B93" s="5" t="n">
        <v>0</v>
      </c>
    </row>
    <row r="94" spans="1:2">
      <c r="A94" s="4" t="s">
        <v>784</v>
      </c>
      <c r="B94" s="5" t="n">
        <v>0</v>
      </c>
    </row>
    <row r="95" spans="1:2">
      <c r="A95" s="4" t="s">
        <v>792</v>
      </c>
    </row>
    <row r="96" spans="1:2">
      <c r="A96" s="3" t="s">
        <v>388</v>
      </c>
    </row>
    <row r="97" spans="1:2">
      <c r="A97" s="4" t="s">
        <v>779</v>
      </c>
      <c r="B97" s="5" t="n">
        <v>0</v>
      </c>
    </row>
    <row r="98" spans="1:2">
      <c r="A98" s="4" t="s">
        <v>773</v>
      </c>
      <c r="B98" s="8" t="n">
        <v>2.2</v>
      </c>
    </row>
    <row r="99" spans="1:2">
      <c r="A99" s="4" t="s">
        <v>780</v>
      </c>
      <c r="B99" s="5" t="n">
        <v>0</v>
      </c>
    </row>
    <row r="100" spans="1:2">
      <c r="A100" s="4" t="s">
        <v>781</v>
      </c>
      <c r="B100" s="5" t="n">
        <v>0</v>
      </c>
    </row>
    <row r="101" spans="1:2">
      <c r="A101" s="4" t="s">
        <v>782</v>
      </c>
      <c r="B101" s="8" t="n">
        <v>-2.2</v>
      </c>
    </row>
    <row r="102" spans="1:2">
      <c r="A102" s="4" t="s">
        <v>783</v>
      </c>
      <c r="B102" s="5" t="n">
        <v>0</v>
      </c>
    </row>
    <row r="103" spans="1:2">
      <c r="A103" s="4" t="s">
        <v>784</v>
      </c>
      <c r="B103" s="5" t="n">
        <v>0</v>
      </c>
    </row>
    <row r="104" spans="1:2">
      <c r="A104" s="4" t="s">
        <v>793</v>
      </c>
    </row>
    <row r="105" spans="1:2">
      <c r="A105" s="3" t="s">
        <v>388</v>
      </c>
    </row>
    <row r="106" spans="1:2">
      <c r="A106" s="4" t="s">
        <v>779</v>
      </c>
      <c r="B106" s="5" t="n">
        <v>0</v>
      </c>
    </row>
    <row r="107" spans="1:2">
      <c r="A107" s="4" t="s">
        <v>773</v>
      </c>
      <c r="B107" s="8" t="n">
        <v>3.3</v>
      </c>
    </row>
    <row r="108" spans="1:2">
      <c r="A108" s="4" t="s">
        <v>780</v>
      </c>
      <c r="B108" s="8" t="n">
        <v>-1.3</v>
      </c>
    </row>
    <row r="109" spans="1:2">
      <c r="A109" s="4" t="s">
        <v>781</v>
      </c>
      <c r="B109" s="5" t="n">
        <v>0</v>
      </c>
    </row>
    <row r="110" spans="1:2">
      <c r="A110" s="4" t="s">
        <v>782</v>
      </c>
      <c r="B110" s="8" t="n">
        <v>0.8</v>
      </c>
    </row>
    <row r="111" spans="1:2">
      <c r="A111" s="4" t="s">
        <v>783</v>
      </c>
      <c r="B111" s="5" t="n">
        <v>0</v>
      </c>
    </row>
    <row r="112" spans="1:2">
      <c r="A112" s="4" t="s">
        <v>784</v>
      </c>
      <c r="B112" s="8" t="n">
        <v>2.8</v>
      </c>
    </row>
    <row r="113" spans="1:2">
      <c r="A113" s="4" t="s">
        <v>794</v>
      </c>
    </row>
    <row r="114" spans="1:2">
      <c r="A114" s="3" t="s">
        <v>388</v>
      </c>
    </row>
    <row r="115" spans="1:2">
      <c r="A115" s="4" t="s">
        <v>779</v>
      </c>
      <c r="B115" s="8" t="n">
        <v>0.1</v>
      </c>
    </row>
    <row r="116" spans="1:2">
      <c r="A116" s="4" t="s">
        <v>773</v>
      </c>
      <c r="B116" s="8" t="n">
        <v>4.7</v>
      </c>
    </row>
    <row r="117" spans="1:2">
      <c r="A117" s="4" t="s">
        <v>780</v>
      </c>
      <c r="B117" s="8" t="n">
        <v>-2.5</v>
      </c>
    </row>
    <row r="118" spans="1:2">
      <c r="A118" s="4" t="s">
        <v>781</v>
      </c>
      <c r="B118" s="5" t="n">
        <v>0</v>
      </c>
    </row>
    <row r="119" spans="1:2">
      <c r="A119" s="4" t="s">
        <v>782</v>
      </c>
      <c r="B119" s="8" t="n">
        <v>1.8</v>
      </c>
    </row>
    <row r="120" spans="1:2">
      <c r="A120" s="4" t="s">
        <v>783</v>
      </c>
      <c r="B120" s="5" t="n">
        <v>0</v>
      </c>
    </row>
    <row r="121" spans="1:2">
      <c r="A121" s="4" t="s">
        <v>784</v>
      </c>
      <c r="B121" s="8" t="n">
        <v>4.1</v>
      </c>
    </row>
    <row r="122" spans="1:2">
      <c r="A122" s="4" t="s">
        <v>795</v>
      </c>
    </row>
    <row r="123" spans="1:2">
      <c r="A123" s="3" t="s">
        <v>388</v>
      </c>
    </row>
    <row r="124" spans="1:2">
      <c r="A124" s="4" t="s">
        <v>779</v>
      </c>
      <c r="B124" s="8" t="n">
        <v>0.5</v>
      </c>
    </row>
    <row r="125" spans="1:2">
      <c r="A125" s="4" t="s">
        <v>773</v>
      </c>
      <c r="B125" s="5" t="n">
        <v>0</v>
      </c>
    </row>
    <row r="126" spans="1:2">
      <c r="A126" s="4" t="s">
        <v>780</v>
      </c>
      <c r="B126" s="8" t="n">
        <v>-0.2</v>
      </c>
    </row>
    <row r="127" spans="1:2">
      <c r="A127" s="4" t="s">
        <v>781</v>
      </c>
      <c r="B127" s="5" t="n">
        <v>0</v>
      </c>
    </row>
    <row r="128" spans="1:2">
      <c r="A128" s="4" t="s">
        <v>782</v>
      </c>
      <c r="B128" s="5" t="n">
        <v>0</v>
      </c>
    </row>
    <row r="129" spans="1:2">
      <c r="A129" s="4" t="s">
        <v>783</v>
      </c>
      <c r="B129" s="8" t="n">
        <v>-0.2</v>
      </c>
    </row>
    <row r="130" spans="1:2">
      <c r="A130" s="4" t="s">
        <v>784</v>
      </c>
      <c r="B130" s="7"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96</v>
      </c>
      <c r="B1" s="2" t="s">
        <v>1</v>
      </c>
    </row>
    <row r="2" spans="1:8">
      <c r="B2" s="2" t="s">
        <v>797</v>
      </c>
      <c r="C2" s="2" t="s">
        <v>798</v>
      </c>
      <c r="D2" s="2" t="s">
        <v>799</v>
      </c>
      <c r="E2" s="2" t="s">
        <v>2</v>
      </c>
      <c r="F2" s="2" t="s">
        <v>30</v>
      </c>
      <c r="G2" s="2" t="s">
        <v>31</v>
      </c>
      <c r="H2" s="2" t="s">
        <v>603</v>
      </c>
    </row>
    <row r="3" spans="1:8">
      <c r="A3" s="3" t="s">
        <v>388</v>
      </c>
    </row>
    <row r="4" spans="1:8">
      <c r="A4" s="4" t="s">
        <v>800</v>
      </c>
      <c r="E4" s="6" t="n">
        <v>160</v>
      </c>
    </row>
    <row r="5" spans="1:8">
      <c r="A5" s="4" t="s">
        <v>801</v>
      </c>
      <c r="E5" s="5" t="n">
        <v>90</v>
      </c>
    </row>
    <row r="6" spans="1:8">
      <c r="A6" s="4" t="s">
        <v>773</v>
      </c>
      <c r="E6" s="8" t="n">
        <v>387.3</v>
      </c>
    </row>
    <row r="7" spans="1:8">
      <c r="A7" s="4" t="s">
        <v>802</v>
      </c>
      <c r="E7" s="8" t="n">
        <v>2.2</v>
      </c>
      <c r="F7" s="7" t="n">
        <v>1.8</v>
      </c>
      <c r="G7" s="7" t="n">
        <v>0.6</v>
      </c>
    </row>
    <row r="8" spans="1:8">
      <c r="A8" s="4" t="s">
        <v>390</v>
      </c>
    </row>
    <row r="9" spans="1:8">
      <c r="A9" s="3" t="s">
        <v>388</v>
      </c>
    </row>
    <row r="10" spans="1:8">
      <c r="A10" s="4" t="s">
        <v>803</v>
      </c>
      <c r="E10" s="8" t="n">
        <v>328.5</v>
      </c>
      <c r="F10" s="5" t="n">
        <v>0</v>
      </c>
    </row>
    <row r="11" spans="1:8">
      <c r="A11" s="4" t="s">
        <v>804</v>
      </c>
      <c r="E11" s="5" t="n">
        <v>35</v>
      </c>
    </row>
    <row r="12" spans="1:8">
      <c r="A12" s="4" t="s">
        <v>773</v>
      </c>
      <c r="E12" s="8" t="n">
        <v>369.4</v>
      </c>
    </row>
    <row r="13" spans="1:8">
      <c r="A13" s="4" t="s">
        <v>805</v>
      </c>
    </row>
    <row r="14" spans="1:8">
      <c r="A14" s="3" t="s">
        <v>388</v>
      </c>
    </row>
    <row r="15" spans="1:8">
      <c r="A15" s="4" t="s">
        <v>804</v>
      </c>
      <c r="B15" s="7" t="n">
        <v>3.4</v>
      </c>
      <c r="C15" s="7" t="n">
        <v>72.7</v>
      </c>
      <c r="D15" s="7" t="n">
        <v>252.4</v>
      </c>
    </row>
    <row r="16" spans="1:8">
      <c r="A16" s="4" t="s">
        <v>393</v>
      </c>
    </row>
    <row r="17" spans="1:8">
      <c r="A17" s="3" t="s">
        <v>388</v>
      </c>
    </row>
    <row r="18" spans="1:8">
      <c r="A18" s="4" t="s">
        <v>803</v>
      </c>
      <c r="E18" s="8" t="n">
        <v>30.4</v>
      </c>
      <c r="F18" s="8" t="n">
        <v>43.4</v>
      </c>
    </row>
    <row r="19" spans="1:8">
      <c r="A19" s="4" t="s">
        <v>804</v>
      </c>
      <c r="E19" s="8" t="n">
        <v>17.9</v>
      </c>
    </row>
    <row r="20" spans="1:8">
      <c r="A20" s="4" t="s">
        <v>773</v>
      </c>
      <c r="E20" s="8" t="n">
        <v>5.9</v>
      </c>
    </row>
    <row r="21" spans="1:8">
      <c r="A21" s="4" t="s">
        <v>806</v>
      </c>
      <c r="E21" s="8" t="n">
        <v>59.9</v>
      </c>
    </row>
    <row r="22" spans="1:8">
      <c r="A22" s="4" t="s">
        <v>802</v>
      </c>
      <c r="E22" s="8" t="n">
        <v>1.8</v>
      </c>
    </row>
    <row r="23" spans="1:8">
      <c r="A23" s="4" t="s">
        <v>807</v>
      </c>
    </row>
    <row r="24" spans="1:8">
      <c r="A24" s="3" t="s">
        <v>388</v>
      </c>
    </row>
    <row r="25" spans="1:8">
      <c r="A25" s="4" t="s">
        <v>804</v>
      </c>
      <c r="C25" s="8" t="n">
        <v>0.8</v>
      </c>
      <c r="D25" s="8" t="n">
        <v>29.6</v>
      </c>
    </row>
    <row r="26" spans="1:8">
      <c r="A26" s="4" t="s">
        <v>395</v>
      </c>
    </row>
    <row r="27" spans="1:8">
      <c r="A27" s="3" t="s">
        <v>388</v>
      </c>
    </row>
    <row r="28" spans="1:8">
      <c r="A28" s="4" t="s">
        <v>803</v>
      </c>
      <c r="E28" s="8" t="n">
        <v>6.2</v>
      </c>
      <c r="F28" s="8" t="n">
        <v>34.5</v>
      </c>
    </row>
    <row r="29" spans="1:8">
      <c r="A29" s="4" t="s">
        <v>804</v>
      </c>
      <c r="E29" s="8" t="n">
        <v>31.5</v>
      </c>
    </row>
    <row r="30" spans="1:8">
      <c r="A30" s="4" t="s">
        <v>773</v>
      </c>
      <c r="E30" s="8" t="n">
        <v>8.300000000000001</v>
      </c>
    </row>
    <row r="31" spans="1:8">
      <c r="A31" s="4" t="s">
        <v>808</v>
      </c>
    </row>
    <row r="32" spans="1:8">
      <c r="A32" s="3" t="s">
        <v>388</v>
      </c>
    </row>
    <row r="33" spans="1:8">
      <c r="A33" s="4" t="s">
        <v>806</v>
      </c>
      <c r="E33" s="8" t="n">
        <v>111.2</v>
      </c>
    </row>
    <row r="34" spans="1:8">
      <c r="A34" s="4" t="s">
        <v>809</v>
      </c>
    </row>
    <row r="35" spans="1:8">
      <c r="A35" s="3" t="s">
        <v>388</v>
      </c>
    </row>
    <row r="36" spans="1:8">
      <c r="A36" s="4" t="s">
        <v>804</v>
      </c>
      <c r="C36" s="8" t="n">
        <v>0.1</v>
      </c>
      <c r="D36" s="8" t="n">
        <v>6.1</v>
      </c>
    </row>
    <row r="37" spans="1:8">
      <c r="A37" s="4" t="s">
        <v>810</v>
      </c>
    </row>
    <row r="38" spans="1:8">
      <c r="A38" s="3" t="s">
        <v>388</v>
      </c>
    </row>
    <row r="39" spans="1:8">
      <c r="A39" s="4" t="s">
        <v>803</v>
      </c>
      <c r="E39" s="8" t="n">
        <v>3.9</v>
      </c>
      <c r="F39" s="8" t="n">
        <v>6.2</v>
      </c>
    </row>
    <row r="40" spans="1:8">
      <c r="A40" s="4" t="s">
        <v>773</v>
      </c>
      <c r="E40" s="8" t="n">
        <v>0.6</v>
      </c>
      <c r="F40" s="7" t="n">
        <v>10.1</v>
      </c>
      <c r="G40" s="7" t="n">
        <v>1.5</v>
      </c>
    </row>
    <row r="41" spans="1:8">
      <c r="A41" s="4" t="s">
        <v>811</v>
      </c>
    </row>
    <row r="42" spans="1:8">
      <c r="A42" s="3" t="s">
        <v>388</v>
      </c>
    </row>
    <row r="43" spans="1:8">
      <c r="A43" s="4" t="s">
        <v>803</v>
      </c>
      <c r="E43" s="8" t="n">
        <v>14.3</v>
      </c>
    </row>
    <row r="44" spans="1:8">
      <c r="A44" s="4" t="s">
        <v>806</v>
      </c>
      <c r="H44" s="7" t="n">
        <v>21.7</v>
      </c>
    </row>
    <row r="45" spans="1:8">
      <c r="A45" s="4" t="s">
        <v>812</v>
      </c>
    </row>
    <row r="46" spans="1:8">
      <c r="A46" s="3" t="s">
        <v>388</v>
      </c>
    </row>
    <row r="47" spans="1:8">
      <c r="A47" s="4" t="s">
        <v>804</v>
      </c>
      <c r="B47" s="6" t="n">
        <v>2</v>
      </c>
      <c r="C47" s="7" t="n">
        <v>3.3</v>
      </c>
      <c r="D47" s="6" t="n">
        <v>9</v>
      </c>
    </row>
    <row r="48" spans="1:8">
      <c r="A48" s="4" t="s">
        <v>776</v>
      </c>
    </row>
    <row r="49" spans="1:8">
      <c r="A49" s="3" t="s">
        <v>388</v>
      </c>
    </row>
    <row r="50" spans="1:8">
      <c r="A50" s="4" t="s">
        <v>773</v>
      </c>
      <c r="E50" s="5" t="n">
        <v>10</v>
      </c>
    </row>
    <row r="51" spans="1:8">
      <c r="A51" s="4" t="s">
        <v>813</v>
      </c>
    </row>
    <row r="52" spans="1:8">
      <c r="A52" s="3" t="s">
        <v>388</v>
      </c>
    </row>
    <row r="53" spans="1:8">
      <c r="A53" s="4" t="s">
        <v>806</v>
      </c>
      <c r="E53" s="7" t="n">
        <v>37.4</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816</v>
      </c>
      <c r="B4" s="7" t="n">
        <v>344.9</v>
      </c>
      <c r="C4" s="7" t="n">
        <v>379.2</v>
      </c>
    </row>
    <row r="5" spans="1:4">
      <c r="A5" s="4" t="s">
        <v>817</v>
      </c>
      <c r="B5" s="8" t="n">
        <v>0.7</v>
      </c>
      <c r="C5" s="8" t="n">
        <v>0.8</v>
      </c>
      <c r="D5" s="7" t="n">
        <v>0.6</v>
      </c>
    </row>
    <row r="6" spans="1:4">
      <c r="A6" s="4" t="s">
        <v>332</v>
      </c>
    </row>
    <row r="7" spans="1:4">
      <c r="A7" s="3" t="s">
        <v>815</v>
      </c>
    </row>
    <row r="8" spans="1:4">
      <c r="A8" s="4" t="s">
        <v>818</v>
      </c>
      <c r="B8" s="7" t="n">
        <v>16.8</v>
      </c>
      <c r="C8" s="7" t="n">
        <v>1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9</v>
      </c>
      <c r="B1" s="2" t="s">
        <v>2</v>
      </c>
      <c r="C1" s="2" t="s">
        <v>30</v>
      </c>
    </row>
    <row r="2" spans="1:3">
      <c r="A2" s="3" t="s">
        <v>266</v>
      </c>
    </row>
    <row r="3" spans="1:3">
      <c r="A3" s="4" t="s">
        <v>820</v>
      </c>
      <c r="B3" s="7" t="n">
        <v>256.4</v>
      </c>
      <c r="C3" s="7" t="n">
        <v>159.8</v>
      </c>
    </row>
    <row r="4" spans="1:3">
      <c r="A4" s="4" t="s">
        <v>821</v>
      </c>
      <c r="B4" s="8" t="n">
        <v>33.4</v>
      </c>
      <c r="C4" s="8" t="n">
        <v>9.5</v>
      </c>
    </row>
    <row r="5" spans="1:3">
      <c r="A5" s="4" t="s">
        <v>822</v>
      </c>
      <c r="B5" s="8" t="n">
        <v>762.8</v>
      </c>
      <c r="C5" s="8" t="n">
        <v>396.5</v>
      </c>
    </row>
    <row r="6" spans="1:3">
      <c r="A6" s="4" t="s">
        <v>823</v>
      </c>
      <c r="B6" s="7" t="n">
        <v>1052.6</v>
      </c>
      <c r="C6" s="7" t="n">
        <v>5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824</v>
      </c>
      <c r="B1" s="2" t="s">
        <v>825</v>
      </c>
      <c r="D1" s="2" t="s">
        <v>1</v>
      </c>
    </row>
    <row r="2" spans="1:6">
      <c r="B2" s="2" t="s">
        <v>826</v>
      </c>
      <c r="C2" s="2" t="s">
        <v>827</v>
      </c>
      <c r="D2" s="2" t="s">
        <v>558</v>
      </c>
      <c r="E2" s="2" t="s">
        <v>559</v>
      </c>
      <c r="F2" s="2" t="s">
        <v>560</v>
      </c>
    </row>
    <row r="3" spans="1:6">
      <c r="A3" s="3" t="s">
        <v>516</v>
      </c>
    </row>
    <row r="4" spans="1:6">
      <c r="A4" s="4" t="s">
        <v>828</v>
      </c>
      <c r="D4" s="7" t="n">
        <v>2675.5</v>
      </c>
      <c r="E4" s="7" t="n">
        <v>1529.4</v>
      </c>
    </row>
    <row r="5" spans="1:6">
      <c r="A5" s="4" t="s">
        <v>829</v>
      </c>
      <c r="D5" s="8" t="n">
        <v>-1043.4</v>
      </c>
      <c r="E5" s="8" t="n">
        <v>-890.8</v>
      </c>
    </row>
    <row r="6" spans="1:6">
      <c r="A6" s="4" t="s">
        <v>84</v>
      </c>
      <c r="D6" s="8" t="n">
        <v>1632.1</v>
      </c>
      <c r="E6" s="8" t="n">
        <v>638.6</v>
      </c>
    </row>
    <row r="7" spans="1:6">
      <c r="A7" s="4" t="s">
        <v>197</v>
      </c>
      <c r="D7" s="5" t="n">
        <v>280</v>
      </c>
      <c r="E7" s="8" t="n">
        <v>152.4</v>
      </c>
      <c r="F7" s="7" t="n">
        <v>156.2</v>
      </c>
    </row>
    <row r="8" spans="1:6">
      <c r="A8" s="4" t="s">
        <v>830</v>
      </c>
    </row>
    <row r="9" spans="1:6">
      <c r="A9" s="3" t="s">
        <v>516</v>
      </c>
    </row>
    <row r="10" spans="1:6">
      <c r="A10" s="4" t="s">
        <v>831</v>
      </c>
      <c r="B10" s="7" t="n">
        <v>14.1</v>
      </c>
      <c r="C10" s="13" t="n">
        <v>86</v>
      </c>
    </row>
    <row r="11" spans="1:6">
      <c r="A11" s="4" t="s">
        <v>832</v>
      </c>
      <c r="F11" s="8" t="n">
        <v>7.2</v>
      </c>
    </row>
    <row r="12" spans="1:6">
      <c r="A12" s="4" t="s">
        <v>833</v>
      </c>
    </row>
    <row r="13" spans="1:6">
      <c r="A13" s="3" t="s">
        <v>516</v>
      </c>
    </row>
    <row r="14" spans="1:6">
      <c r="A14" s="4" t="s">
        <v>828</v>
      </c>
      <c r="D14" s="8" t="n">
        <v>646.1</v>
      </c>
      <c r="E14" s="8" t="n">
        <v>284.8</v>
      </c>
    </row>
    <row r="15" spans="1:6">
      <c r="A15" s="4" t="s">
        <v>834</v>
      </c>
    </row>
    <row r="16" spans="1:6">
      <c r="A16" s="3" t="s">
        <v>516</v>
      </c>
    </row>
    <row r="17" spans="1:6">
      <c r="A17" s="4" t="s">
        <v>828</v>
      </c>
      <c r="D17" s="8" t="n">
        <v>851.5</v>
      </c>
      <c r="E17" s="8" t="n">
        <v>523.1</v>
      </c>
    </row>
    <row r="18" spans="1:6">
      <c r="A18" s="4" t="s">
        <v>579</v>
      </c>
    </row>
    <row r="19" spans="1:6">
      <c r="A19" s="3" t="s">
        <v>516</v>
      </c>
    </row>
    <row r="20" spans="1:6">
      <c r="A20" s="4" t="s">
        <v>828</v>
      </c>
      <c r="D20" s="8" t="n">
        <v>432.8</v>
      </c>
      <c r="E20" s="8" t="n">
        <v>295.2</v>
      </c>
    </row>
    <row r="21" spans="1:6">
      <c r="A21" s="4" t="s">
        <v>197</v>
      </c>
      <c r="D21" s="8" t="n">
        <v>107.4</v>
      </c>
      <c r="E21" s="5" t="n">
        <v>65</v>
      </c>
      <c r="F21" s="7" t="n">
        <v>69.8</v>
      </c>
    </row>
    <row r="22" spans="1:6">
      <c r="A22" s="4" t="s">
        <v>835</v>
      </c>
    </row>
    <row r="23" spans="1:6">
      <c r="A23" s="3" t="s">
        <v>516</v>
      </c>
    </row>
    <row r="24" spans="1:6">
      <c r="A24" s="4" t="s">
        <v>828</v>
      </c>
      <c r="D24" s="5" t="n">
        <v>459</v>
      </c>
      <c r="E24" s="8" t="n">
        <v>346.7</v>
      </c>
    </row>
    <row r="25" spans="1:6">
      <c r="A25" s="4" t="s">
        <v>836</v>
      </c>
    </row>
    <row r="26" spans="1:6">
      <c r="A26" s="3" t="s">
        <v>516</v>
      </c>
    </row>
    <row r="27" spans="1:6">
      <c r="A27" s="4" t="s">
        <v>828</v>
      </c>
      <c r="D27" s="7" t="n">
        <v>286.1</v>
      </c>
      <c r="E27" s="7" t="n">
        <v>79.59999999999999</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37</v>
      </c>
      <c r="B1" s="2" t="s">
        <v>1</v>
      </c>
    </row>
    <row r="2" spans="1:4">
      <c r="B2" s="2" t="s">
        <v>2</v>
      </c>
      <c r="C2" s="2" t="s">
        <v>30</v>
      </c>
      <c r="D2" s="2" t="s">
        <v>31</v>
      </c>
    </row>
    <row r="3" spans="1:4">
      <c r="A3" s="3" t="s">
        <v>583</v>
      </c>
    </row>
    <row r="4" spans="1:4">
      <c r="A4" s="4" t="s">
        <v>838</v>
      </c>
      <c r="B4" s="6" t="n">
        <v>0</v>
      </c>
      <c r="C4" s="6" t="n">
        <v>0</v>
      </c>
    </row>
    <row r="5" spans="1:4">
      <c r="A5" s="4" t="s">
        <v>40</v>
      </c>
      <c r="B5" s="6" t="n">
        <v>0</v>
      </c>
      <c r="C5" s="5" t="n">
        <v>5500000</v>
      </c>
      <c r="D5" s="6" t="n">
        <v>0</v>
      </c>
    </row>
    <row r="6" spans="1:4">
      <c r="A6" s="4" t="s">
        <v>839</v>
      </c>
      <c r="B6" s="4" t="s">
        <v>534</v>
      </c>
    </row>
    <row r="7" spans="1:4">
      <c r="A7" s="4" t="s">
        <v>840</v>
      </c>
      <c r="B7" s="6" t="n">
        <v>275100000</v>
      </c>
      <c r="C7" s="5" t="n">
        <v>79500000</v>
      </c>
    </row>
    <row r="8" spans="1:4">
      <c r="A8" s="4" t="s">
        <v>841</v>
      </c>
    </row>
    <row r="9" spans="1:4">
      <c r="A9" s="3" t="s">
        <v>583</v>
      </c>
    </row>
    <row r="10" spans="1:4">
      <c r="A10" s="4" t="s">
        <v>842</v>
      </c>
      <c r="B10" s="4" t="s">
        <v>522</v>
      </c>
    </row>
    <row r="11" spans="1:4">
      <c r="A11" s="4" t="s">
        <v>843</v>
      </c>
    </row>
    <row r="12" spans="1:4">
      <c r="A12" s="3" t="s">
        <v>583</v>
      </c>
    </row>
    <row r="13" spans="1:4">
      <c r="A13" s="4" t="s">
        <v>842</v>
      </c>
      <c r="B13" s="4" t="s">
        <v>624</v>
      </c>
    </row>
    <row r="14" spans="1:4">
      <c r="A14" s="4" t="s">
        <v>540</v>
      </c>
    </row>
    <row r="15" spans="1:4">
      <c r="A15" s="3" t="s">
        <v>583</v>
      </c>
    </row>
    <row r="16" spans="1:4">
      <c r="A16" s="4" t="s">
        <v>40</v>
      </c>
      <c r="C16" s="5" t="n">
        <v>5500000</v>
      </c>
    </row>
    <row r="17" spans="1:4">
      <c r="A17" s="4" t="s">
        <v>839</v>
      </c>
      <c r="B17" s="4" t="s">
        <v>541</v>
      </c>
    </row>
    <row r="18" spans="1:4">
      <c r="A18" s="4" t="s">
        <v>542</v>
      </c>
    </row>
    <row r="19" spans="1:4">
      <c r="A19" s="3" t="s">
        <v>583</v>
      </c>
    </row>
    <row r="20" spans="1:4">
      <c r="A20" s="4" t="s">
        <v>839</v>
      </c>
      <c r="B20" s="4" t="s">
        <v>526</v>
      </c>
    </row>
    <row r="21" spans="1:4">
      <c r="A21" s="4" t="s">
        <v>543</v>
      </c>
    </row>
    <row r="22" spans="1:4">
      <c r="A22" s="3" t="s">
        <v>583</v>
      </c>
    </row>
    <row r="23" spans="1:4">
      <c r="A23" s="4" t="s">
        <v>839</v>
      </c>
      <c r="B23" s="4" t="s">
        <v>544</v>
      </c>
    </row>
    <row r="24" spans="1:4">
      <c r="A24" s="4" t="s">
        <v>844</v>
      </c>
    </row>
    <row r="25" spans="1:4">
      <c r="A25" s="3" t="s">
        <v>583</v>
      </c>
    </row>
    <row r="26" spans="1:4">
      <c r="A26" s="4" t="s">
        <v>616</v>
      </c>
      <c r="B26" s="6" t="n">
        <v>10500000</v>
      </c>
    </row>
    <row r="27" spans="1:4">
      <c r="A27" s="4" t="s">
        <v>85</v>
      </c>
      <c r="B27" s="5" t="n">
        <v>2400000</v>
      </c>
    </row>
    <row r="28" spans="1:4">
      <c r="A28" s="4" t="s">
        <v>845</v>
      </c>
    </row>
    <row r="29" spans="1:4">
      <c r="A29" s="3" t="s">
        <v>583</v>
      </c>
    </row>
    <row r="30" spans="1:4">
      <c r="A30" s="4" t="s">
        <v>616</v>
      </c>
      <c r="C30" s="5" t="n">
        <v>29200000</v>
      </c>
    </row>
    <row r="31" spans="1:4">
      <c r="A31" s="4" t="s">
        <v>85</v>
      </c>
      <c r="C31" s="5" t="n">
        <v>4200000</v>
      </c>
    </row>
    <row r="32" spans="1:4">
      <c r="A32" s="4" t="s">
        <v>846</v>
      </c>
      <c r="B32" s="6" t="n">
        <v>3100000</v>
      </c>
      <c r="C32" s="6" t="n">
        <v>248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5</v>
      </c>
      <c r="B1" s="2" t="s">
        <v>186</v>
      </c>
      <c r="C1" s="2" t="s">
        <v>187</v>
      </c>
      <c r="D1" s="2" t="s">
        <v>188</v>
      </c>
      <c r="E1" s="2" t="s">
        <v>189</v>
      </c>
      <c r="F1" s="2" t="s">
        <v>190</v>
      </c>
      <c r="G1" s="2" t="s">
        <v>191</v>
      </c>
      <c r="H1" s="2" t="s">
        <v>2</v>
      </c>
      <c r="I1" s="2" t="s">
        <v>30</v>
      </c>
      <c r="J1" s="2" t="s">
        <v>31</v>
      </c>
    </row>
    <row r="2" spans="1:10">
      <c r="A2" s="3" t="s">
        <v>192</v>
      </c>
    </row>
    <row r="3" spans="1:10">
      <c r="A3" s="4" t="s">
        <v>193</v>
      </c>
      <c r="B3" s="10" t="n">
        <v>0.125</v>
      </c>
      <c r="C3" s="10" t="n">
        <v>0.125</v>
      </c>
      <c r="D3" s="10" t="n">
        <v>0.125</v>
      </c>
      <c r="E3" s="10" t="n">
        <v>0.275</v>
      </c>
      <c r="F3" s="9" t="n">
        <v>0.25</v>
      </c>
      <c r="G3" s="7" t="n">
        <v>0.2</v>
      </c>
      <c r="H3" s="9" t="n">
        <v>0.65</v>
      </c>
      <c r="I3" s="9" t="n">
        <v>0.25</v>
      </c>
      <c r="J3" s="9" t="n">
        <v>0.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2</v>
      </c>
      <c r="C2" s="2" t="s">
        <v>30</v>
      </c>
      <c r="D2" s="2" t="s">
        <v>30</v>
      </c>
      <c r="E2" s="2" t="s">
        <v>31</v>
      </c>
    </row>
    <row r="3" spans="1:5">
      <c r="A3" s="3" t="s">
        <v>848</v>
      </c>
    </row>
    <row r="4" spans="1:5">
      <c r="A4" s="4" t="s">
        <v>849</v>
      </c>
      <c r="B4" s="7" t="n">
        <v>2853.5</v>
      </c>
      <c r="C4" s="7" t="n">
        <v>2171.5</v>
      </c>
    </row>
    <row r="5" spans="1:5">
      <c r="A5" s="4" t="s">
        <v>850</v>
      </c>
      <c r="B5" s="8" t="n">
        <v>-640.8</v>
      </c>
      <c r="C5" s="8" t="n">
        <v>-640.8</v>
      </c>
      <c r="D5" s="7" t="n">
        <v>-640.8</v>
      </c>
      <c r="E5" s="7" t="n">
        <v>-640.8</v>
      </c>
    </row>
    <row r="6" spans="1:5">
      <c r="A6" s="4" t="s">
        <v>851</v>
      </c>
      <c r="B6" s="8" t="n">
        <v>2212.7</v>
      </c>
      <c r="C6" s="8" t="n">
        <v>1530.7</v>
      </c>
    </row>
    <row r="7" spans="1:5">
      <c r="A7" s="4" t="s">
        <v>852</v>
      </c>
      <c r="B7" s="8" t="n">
        <v>5816.8</v>
      </c>
      <c r="C7" s="8" t="n">
        <v>510.5</v>
      </c>
    </row>
    <row r="8" spans="1:5">
      <c r="A8" s="4" t="s">
        <v>853</v>
      </c>
      <c r="B8" s="8" t="n">
        <v>444.7</v>
      </c>
      <c r="C8" s="8" t="n">
        <v>56.9</v>
      </c>
    </row>
    <row r="9" spans="1:5">
      <c r="A9" s="4" t="s">
        <v>854</v>
      </c>
      <c r="B9" s="8" t="n">
        <v>83.7</v>
      </c>
      <c r="C9" s="8" t="n">
        <v>118.8</v>
      </c>
    </row>
    <row r="10" spans="1:5">
      <c r="A10" s="4" t="s">
        <v>855</v>
      </c>
      <c r="B10" s="8" t="n">
        <v>-2.4</v>
      </c>
      <c r="C10" s="8" t="n">
        <v>-4.2</v>
      </c>
    </row>
    <row r="11" spans="1:5">
      <c r="A11" s="4" t="s">
        <v>849</v>
      </c>
      <c r="B11" s="8" t="n">
        <v>9196.299999999999</v>
      </c>
      <c r="C11" s="8" t="n">
        <v>2853.5</v>
      </c>
    </row>
    <row r="12" spans="1:5">
      <c r="A12" s="4" t="s">
        <v>850</v>
      </c>
      <c r="B12" s="8" t="n">
        <v>-640.8</v>
      </c>
      <c r="C12" s="8" t="n">
        <v>-640.8</v>
      </c>
    </row>
    <row r="13" spans="1:5">
      <c r="A13" s="4" t="s">
        <v>856</v>
      </c>
      <c r="B13" s="8" t="n">
        <v>8555.5</v>
      </c>
      <c r="C13" s="8" t="n">
        <v>2212.7</v>
      </c>
    </row>
    <row r="14" spans="1:5">
      <c r="A14" s="4" t="s">
        <v>857</v>
      </c>
    </row>
    <row r="15" spans="1:5">
      <c r="A15" s="3" t="s">
        <v>848</v>
      </c>
    </row>
    <row r="16" spans="1:5">
      <c r="A16" s="4" t="s">
        <v>851</v>
      </c>
      <c r="B16" s="8" t="n">
        <v>13.7</v>
      </c>
    </row>
    <row r="17" spans="1:5">
      <c r="A17" s="4" t="s">
        <v>856</v>
      </c>
      <c r="C17" s="8" t="n">
        <v>13.7</v>
      </c>
    </row>
    <row r="18" spans="1:5">
      <c r="A18" s="4" t="s">
        <v>858</v>
      </c>
      <c r="D18" s="4" t="s">
        <v>644</v>
      </c>
    </row>
    <row r="19" spans="1:5">
      <c r="A19" s="4" t="s">
        <v>859</v>
      </c>
      <c r="C19" s="8" t="n">
        <v>17.9</v>
      </c>
    </row>
    <row r="20" spans="1:5">
      <c r="A20" s="4" t="s">
        <v>735</v>
      </c>
    </row>
    <row r="21" spans="1:5">
      <c r="A21" s="3" t="s">
        <v>848</v>
      </c>
    </row>
    <row r="22" spans="1:5">
      <c r="A22" s="4" t="s">
        <v>849</v>
      </c>
      <c r="B22" s="8" t="n">
        <v>1294.5</v>
      </c>
      <c r="C22" s="8" t="n">
        <v>1092.7</v>
      </c>
    </row>
    <row r="23" spans="1:5">
      <c r="A23" s="4" t="s">
        <v>850</v>
      </c>
      <c r="B23" s="8" t="n">
        <v>-403.7</v>
      </c>
      <c r="C23" s="8" t="n">
        <v>-403.7</v>
      </c>
      <c r="D23" s="7" t="n">
        <v>-403.7</v>
      </c>
      <c r="E23" s="8" t="n">
        <v>-403.7</v>
      </c>
    </row>
    <row r="24" spans="1:5">
      <c r="A24" s="4" t="s">
        <v>851</v>
      </c>
      <c r="B24" s="8" t="n">
        <v>890.8</v>
      </c>
      <c r="C24" s="5" t="n">
        <v>689</v>
      </c>
    </row>
    <row r="25" spans="1:5">
      <c r="A25" s="4" t="s">
        <v>852</v>
      </c>
      <c r="B25" s="8" t="n">
        <v>1866.1</v>
      </c>
      <c r="C25" s="8" t="n">
        <v>167.6</v>
      </c>
    </row>
    <row r="26" spans="1:5">
      <c r="A26" s="4" t="s">
        <v>853</v>
      </c>
      <c r="B26" s="5" t="n">
        <v>308</v>
      </c>
      <c r="C26" s="5" t="n">
        <v>0</v>
      </c>
    </row>
    <row r="27" spans="1:5">
      <c r="A27" s="4" t="s">
        <v>854</v>
      </c>
      <c r="B27" s="8" t="n">
        <v>28.2</v>
      </c>
      <c r="C27" s="8" t="n">
        <v>34.2</v>
      </c>
    </row>
    <row r="28" spans="1:5">
      <c r="A28" s="4" t="s">
        <v>855</v>
      </c>
      <c r="B28" s="5" t="n">
        <v>0</v>
      </c>
      <c r="C28" s="5" t="n">
        <v>0</v>
      </c>
    </row>
    <row r="29" spans="1:5">
      <c r="A29" s="4" t="s">
        <v>849</v>
      </c>
      <c r="B29" s="8" t="n">
        <v>3496.8</v>
      </c>
      <c r="C29" s="8" t="n">
        <v>1294.5</v>
      </c>
    </row>
    <row r="30" spans="1:5">
      <c r="A30" s="4" t="s">
        <v>850</v>
      </c>
      <c r="B30" s="8" t="n">
        <v>-403.7</v>
      </c>
      <c r="C30" s="8" t="n">
        <v>-403.7</v>
      </c>
    </row>
    <row r="31" spans="1:5">
      <c r="A31" s="4" t="s">
        <v>856</v>
      </c>
      <c r="B31" s="8" t="n">
        <v>3093.1</v>
      </c>
      <c r="C31" s="8" t="n">
        <v>890.8</v>
      </c>
    </row>
    <row r="32" spans="1:5">
      <c r="A32" s="4" t="s">
        <v>736</v>
      </c>
    </row>
    <row r="33" spans="1:5">
      <c r="A33" s="3" t="s">
        <v>848</v>
      </c>
    </row>
    <row r="34" spans="1:5">
      <c r="A34" s="4" t="s">
        <v>849</v>
      </c>
      <c r="B34" s="8" t="n">
        <v>1288.2</v>
      </c>
      <c r="C34" s="8" t="n">
        <v>848.1</v>
      </c>
    </row>
    <row r="35" spans="1:5">
      <c r="A35" s="4" t="s">
        <v>850</v>
      </c>
      <c r="B35" s="8" t="n">
        <v>-237.1</v>
      </c>
      <c r="C35" s="8" t="n">
        <v>-237.1</v>
      </c>
      <c r="D35" s="8" t="n">
        <v>-237.1</v>
      </c>
      <c r="E35" s="8" t="n">
        <v>-237.1</v>
      </c>
    </row>
    <row r="36" spans="1:5">
      <c r="A36" s="4" t="s">
        <v>851</v>
      </c>
      <c r="B36" s="8" t="n">
        <v>1051.1</v>
      </c>
      <c r="C36" s="5" t="n">
        <v>611</v>
      </c>
    </row>
    <row r="37" spans="1:5">
      <c r="A37" s="4" t="s">
        <v>852</v>
      </c>
      <c r="B37" s="8" t="n">
        <v>3285.2</v>
      </c>
      <c r="C37" s="8" t="n">
        <v>306.7</v>
      </c>
    </row>
    <row r="38" spans="1:5">
      <c r="A38" s="4" t="s">
        <v>853</v>
      </c>
      <c r="B38" s="8" t="n">
        <v>124.7</v>
      </c>
      <c r="C38" s="8" t="n">
        <v>56.9</v>
      </c>
    </row>
    <row r="39" spans="1:5">
      <c r="A39" s="4" t="s">
        <v>854</v>
      </c>
      <c r="B39" s="8" t="n">
        <v>36.3</v>
      </c>
      <c r="C39" s="8" t="n">
        <v>79.3</v>
      </c>
    </row>
    <row r="40" spans="1:5">
      <c r="A40" s="4" t="s">
        <v>855</v>
      </c>
      <c r="B40" s="8" t="n">
        <v>-2.4</v>
      </c>
      <c r="C40" s="8" t="n">
        <v>-2.8</v>
      </c>
    </row>
    <row r="41" spans="1:5">
      <c r="A41" s="4" t="s">
        <v>849</v>
      </c>
      <c r="B41" s="5" t="n">
        <v>4732</v>
      </c>
      <c r="C41" s="8" t="n">
        <v>1288.2</v>
      </c>
    </row>
    <row r="42" spans="1:5">
      <c r="A42" s="4" t="s">
        <v>850</v>
      </c>
      <c r="B42" s="8" t="n">
        <v>-237.1</v>
      </c>
      <c r="C42" s="8" t="n">
        <v>-237.1</v>
      </c>
    </row>
    <row r="43" spans="1:5">
      <c r="A43" s="4" t="s">
        <v>856</v>
      </c>
      <c r="B43" s="8" t="n">
        <v>4494.9</v>
      </c>
      <c r="C43" s="8" t="n">
        <v>1051.1</v>
      </c>
    </row>
    <row r="44" spans="1:5">
      <c r="A44" s="4" t="s">
        <v>737</v>
      </c>
    </row>
    <row r="45" spans="1:5">
      <c r="A45" s="3" t="s">
        <v>848</v>
      </c>
    </row>
    <row r="46" spans="1:5">
      <c r="A46" s="4" t="s">
        <v>849</v>
      </c>
      <c r="B46" s="8" t="n">
        <v>270.8</v>
      </c>
      <c r="C46" s="8" t="n">
        <v>230.7</v>
      </c>
    </row>
    <row r="47" spans="1:5">
      <c r="A47" s="4" t="s">
        <v>850</v>
      </c>
      <c r="B47" s="5" t="n">
        <v>0</v>
      </c>
      <c r="C47" s="5" t="n">
        <v>0</v>
      </c>
      <c r="D47" s="6" t="n">
        <v>0</v>
      </c>
      <c r="E47" s="6" t="n">
        <v>0</v>
      </c>
    </row>
    <row r="48" spans="1:5">
      <c r="A48" s="4" t="s">
        <v>851</v>
      </c>
      <c r="B48" s="8" t="n">
        <v>270.8</v>
      </c>
      <c r="C48" s="8" t="n">
        <v>230.7</v>
      </c>
    </row>
    <row r="49" spans="1:5">
      <c r="A49" s="4" t="s">
        <v>852</v>
      </c>
      <c r="B49" s="8" t="n">
        <v>665.5</v>
      </c>
      <c r="C49" s="8" t="n">
        <v>36.2</v>
      </c>
    </row>
    <row r="50" spans="1:5">
      <c r="A50" s="4" t="s">
        <v>853</v>
      </c>
      <c r="B50" s="5" t="n">
        <v>12</v>
      </c>
      <c r="C50" s="5" t="n">
        <v>0</v>
      </c>
    </row>
    <row r="51" spans="1:5">
      <c r="A51" s="4" t="s">
        <v>854</v>
      </c>
      <c r="B51" s="8" t="n">
        <v>19.2</v>
      </c>
      <c r="C51" s="8" t="n">
        <v>5.3</v>
      </c>
    </row>
    <row r="52" spans="1:5">
      <c r="A52" s="4" t="s">
        <v>855</v>
      </c>
      <c r="B52" s="5" t="n">
        <v>0</v>
      </c>
      <c r="C52" s="8" t="n">
        <v>-1.4</v>
      </c>
    </row>
    <row r="53" spans="1:5">
      <c r="A53" s="4" t="s">
        <v>849</v>
      </c>
      <c r="B53" s="8" t="n">
        <v>967.5</v>
      </c>
      <c r="C53" s="8" t="n">
        <v>270.8</v>
      </c>
    </row>
    <row r="54" spans="1:5">
      <c r="A54" s="4" t="s">
        <v>850</v>
      </c>
      <c r="B54" s="5" t="n">
        <v>0</v>
      </c>
      <c r="C54" s="5" t="n">
        <v>0</v>
      </c>
    </row>
    <row r="55" spans="1:5">
      <c r="A55" s="4" t="s">
        <v>856</v>
      </c>
      <c r="B55" s="7" t="n">
        <v>967.5</v>
      </c>
      <c r="C55" s="7" t="n">
        <v>27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0</v>
      </c>
      <c r="D1" s="2" t="s">
        <v>31</v>
      </c>
    </row>
    <row r="2" spans="1:4">
      <c r="A2" s="3" t="s">
        <v>272</v>
      </c>
    </row>
    <row r="3" spans="1:4">
      <c r="A3" s="4" t="s">
        <v>861</v>
      </c>
      <c r="B3" s="7" t="n">
        <v>3186.9</v>
      </c>
      <c r="C3" s="6" t="n">
        <v>1417</v>
      </c>
      <c r="D3" s="6" t="n">
        <v>1274</v>
      </c>
    </row>
    <row r="4" spans="1:4">
      <c r="A4" s="4" t="s">
        <v>862</v>
      </c>
      <c r="B4" s="8" t="n">
        <v>5238.3</v>
      </c>
      <c r="C4" s="8" t="n">
        <v>633.1</v>
      </c>
    </row>
    <row r="5" spans="1:4">
      <c r="A5" s="4" t="s">
        <v>863</v>
      </c>
      <c r="B5" s="7" t="n">
        <v>8425.200000000001</v>
      </c>
      <c r="C5" s="7" t="n">
        <v>205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0</v>
      </c>
    </row>
    <row r="3" spans="1:3">
      <c r="A3" s="3" t="s">
        <v>865</v>
      </c>
    </row>
    <row r="4" spans="1:3">
      <c r="A4" s="4" t="s">
        <v>849</v>
      </c>
      <c r="B4" s="7" t="n">
        <v>1614.8</v>
      </c>
      <c r="C4" s="7" t="n">
        <v>1471.8</v>
      </c>
    </row>
    <row r="5" spans="1:3">
      <c r="A5" s="4" t="s">
        <v>850</v>
      </c>
      <c r="B5" s="8" t="n">
        <v>-197.8</v>
      </c>
      <c r="C5" s="8" t="n">
        <v>-197.8</v>
      </c>
    </row>
    <row r="6" spans="1:3">
      <c r="A6" s="4" t="s">
        <v>851</v>
      </c>
      <c r="B6" s="5" t="n">
        <v>1417</v>
      </c>
      <c r="C6" s="5" t="n">
        <v>1274</v>
      </c>
    </row>
    <row r="7" spans="1:3">
      <c r="A7" s="4" t="s">
        <v>852</v>
      </c>
      <c r="B7" s="8" t="n">
        <v>2053.8</v>
      </c>
      <c r="C7" s="8" t="n">
        <v>157.1</v>
      </c>
    </row>
    <row r="8" spans="1:3">
      <c r="A8" s="4" t="s">
        <v>853</v>
      </c>
      <c r="B8" s="5" t="n">
        <v>-315</v>
      </c>
      <c r="C8" s="5" t="n">
        <v>-10</v>
      </c>
    </row>
    <row r="9" spans="1:3">
      <c r="A9" s="4" t="s">
        <v>854</v>
      </c>
      <c r="B9" s="8" t="n">
        <v>31.1</v>
      </c>
      <c r="C9" s="8" t="n">
        <v>-4.1</v>
      </c>
    </row>
    <row r="10" spans="1:3">
      <c r="A10" s="4" t="s">
        <v>849</v>
      </c>
      <c r="B10" s="8" t="n">
        <v>3384.7</v>
      </c>
      <c r="C10" s="8" t="n">
        <v>1614.8</v>
      </c>
    </row>
    <row r="11" spans="1:3">
      <c r="A11" s="4" t="s">
        <v>850</v>
      </c>
      <c r="B11" s="8" t="n">
        <v>-197.8</v>
      </c>
      <c r="C11" s="8" t="n">
        <v>-197.8</v>
      </c>
    </row>
    <row r="12" spans="1:3">
      <c r="A12" s="4" t="s">
        <v>856</v>
      </c>
      <c r="B12" s="8" t="n">
        <v>3186.9</v>
      </c>
      <c r="C12" s="5" t="n">
        <v>1417</v>
      </c>
    </row>
    <row r="13" spans="1:3">
      <c r="A13" s="4" t="s">
        <v>735</v>
      </c>
    </row>
    <row r="14" spans="1:3">
      <c r="A14" s="3" t="s">
        <v>865</v>
      </c>
    </row>
    <row r="15" spans="1:3">
      <c r="A15" s="4" t="s">
        <v>849</v>
      </c>
      <c r="B15" s="8" t="n">
        <v>401.2</v>
      </c>
      <c r="C15" s="8" t="n">
        <v>404.8</v>
      </c>
    </row>
    <row r="16" spans="1:3">
      <c r="A16" s="4" t="s">
        <v>850</v>
      </c>
      <c r="B16" s="8" t="n">
        <v>-118.8</v>
      </c>
      <c r="C16" s="8" t="n">
        <v>-118.8</v>
      </c>
    </row>
    <row r="17" spans="1:3">
      <c r="A17" s="4" t="s">
        <v>851</v>
      </c>
      <c r="B17" s="8" t="n">
        <v>282.4</v>
      </c>
      <c r="C17" s="5" t="n">
        <v>286</v>
      </c>
    </row>
    <row r="18" spans="1:3">
      <c r="A18" s="4" t="s">
        <v>852</v>
      </c>
      <c r="B18" s="5" t="n">
        <v>0</v>
      </c>
      <c r="C18" s="5" t="n">
        <v>0</v>
      </c>
    </row>
    <row r="19" spans="1:3">
      <c r="A19" s="4" t="s">
        <v>853</v>
      </c>
      <c r="B19" s="5" t="n">
        <v>0</v>
      </c>
      <c r="C19" s="5" t="n">
        <v>0</v>
      </c>
    </row>
    <row r="20" spans="1:3">
      <c r="A20" s="4" t="s">
        <v>854</v>
      </c>
      <c r="B20" s="8" t="n">
        <v>8.6</v>
      </c>
      <c r="C20" s="8" t="n">
        <v>-3.6</v>
      </c>
    </row>
    <row r="21" spans="1:3">
      <c r="A21" s="4" t="s">
        <v>849</v>
      </c>
      <c r="B21" s="8" t="n">
        <v>409.8</v>
      </c>
      <c r="C21" s="8" t="n">
        <v>401.2</v>
      </c>
    </row>
    <row r="22" spans="1:3">
      <c r="A22" s="4" t="s">
        <v>850</v>
      </c>
      <c r="B22" s="8" t="n">
        <v>-118.8</v>
      </c>
      <c r="C22" s="8" t="n">
        <v>-118.8</v>
      </c>
    </row>
    <row r="23" spans="1:3">
      <c r="A23" s="4" t="s">
        <v>856</v>
      </c>
      <c r="B23" s="5" t="n">
        <v>291</v>
      </c>
      <c r="C23" s="8" t="n">
        <v>282.4</v>
      </c>
    </row>
    <row r="24" spans="1:3">
      <c r="A24" s="4" t="s">
        <v>736</v>
      </c>
    </row>
    <row r="25" spans="1:3">
      <c r="A25" s="3" t="s">
        <v>865</v>
      </c>
    </row>
    <row r="26" spans="1:3">
      <c r="A26" s="4" t="s">
        <v>849</v>
      </c>
      <c r="B26" s="8" t="n">
        <v>551.5</v>
      </c>
      <c r="C26" s="8" t="n">
        <v>403.9</v>
      </c>
    </row>
    <row r="27" spans="1:3">
      <c r="A27" s="4" t="s">
        <v>850</v>
      </c>
      <c r="B27" s="8" t="n">
        <v>-75.90000000000001</v>
      </c>
      <c r="C27" s="8" t="n">
        <v>-75.90000000000001</v>
      </c>
    </row>
    <row r="28" spans="1:3">
      <c r="A28" s="4" t="s">
        <v>851</v>
      </c>
      <c r="B28" s="8" t="n">
        <v>475.6</v>
      </c>
      <c r="C28" s="5" t="n">
        <v>328</v>
      </c>
    </row>
    <row r="29" spans="1:3">
      <c r="A29" s="4" t="s">
        <v>852</v>
      </c>
      <c r="B29" s="5" t="n">
        <v>1390</v>
      </c>
      <c r="C29" s="8" t="n">
        <v>157.1</v>
      </c>
    </row>
    <row r="30" spans="1:3">
      <c r="A30" s="4" t="s">
        <v>853</v>
      </c>
      <c r="B30" s="5" t="n">
        <v>-255</v>
      </c>
      <c r="C30" s="5" t="n">
        <v>-10</v>
      </c>
    </row>
    <row r="31" spans="1:3">
      <c r="A31" s="4" t="s">
        <v>854</v>
      </c>
      <c r="B31" s="8" t="n">
        <v>9.9</v>
      </c>
      <c r="C31" s="8" t="n">
        <v>0.5</v>
      </c>
    </row>
    <row r="32" spans="1:3">
      <c r="A32" s="4" t="s">
        <v>849</v>
      </c>
      <c r="B32" s="8" t="n">
        <v>1696.4</v>
      </c>
      <c r="C32" s="8" t="n">
        <v>551.5</v>
      </c>
    </row>
    <row r="33" spans="1:3">
      <c r="A33" s="4" t="s">
        <v>850</v>
      </c>
      <c r="B33" s="8" t="n">
        <v>-75.90000000000001</v>
      </c>
      <c r="C33" s="8" t="n">
        <v>-75.90000000000001</v>
      </c>
    </row>
    <row r="34" spans="1:3">
      <c r="A34" s="4" t="s">
        <v>856</v>
      </c>
      <c r="B34" s="8" t="n">
        <v>1620.5</v>
      </c>
      <c r="C34" s="8" t="n">
        <v>475.6</v>
      </c>
    </row>
    <row r="35" spans="1:3">
      <c r="A35" s="4" t="s">
        <v>737</v>
      </c>
    </row>
    <row r="36" spans="1:3">
      <c r="A36" s="3" t="s">
        <v>865</v>
      </c>
    </row>
    <row r="37" spans="1:3">
      <c r="A37" s="4" t="s">
        <v>849</v>
      </c>
      <c r="B37" s="8" t="n">
        <v>662.1</v>
      </c>
      <c r="C37" s="8" t="n">
        <v>663.1</v>
      </c>
    </row>
    <row r="38" spans="1:3">
      <c r="A38" s="4" t="s">
        <v>850</v>
      </c>
      <c r="B38" s="8" t="n">
        <v>-3.1</v>
      </c>
      <c r="C38" s="8" t="n">
        <v>-3.1</v>
      </c>
    </row>
    <row r="39" spans="1:3">
      <c r="A39" s="4" t="s">
        <v>851</v>
      </c>
      <c r="B39" s="5" t="n">
        <v>659</v>
      </c>
      <c r="C39" s="5" t="n">
        <v>660</v>
      </c>
    </row>
    <row r="40" spans="1:3">
      <c r="A40" s="4" t="s">
        <v>852</v>
      </c>
      <c r="B40" s="8" t="n">
        <v>663.8</v>
      </c>
      <c r="C40" s="5" t="n">
        <v>0</v>
      </c>
    </row>
    <row r="41" spans="1:3">
      <c r="A41" s="4" t="s">
        <v>853</v>
      </c>
      <c r="B41" s="5" t="n">
        <v>-60</v>
      </c>
      <c r="C41" s="5" t="n">
        <v>0</v>
      </c>
    </row>
    <row r="42" spans="1:3">
      <c r="A42" s="4" t="s">
        <v>854</v>
      </c>
      <c r="B42" s="8" t="n">
        <v>12.6</v>
      </c>
      <c r="C42" s="5" t="n">
        <v>-1</v>
      </c>
    </row>
    <row r="43" spans="1:3">
      <c r="A43" s="4" t="s">
        <v>849</v>
      </c>
      <c r="B43" s="8" t="n">
        <v>1278.5</v>
      </c>
      <c r="C43" s="8" t="n">
        <v>662.1</v>
      </c>
    </row>
    <row r="44" spans="1:3">
      <c r="A44" s="4" t="s">
        <v>850</v>
      </c>
      <c r="B44" s="8" t="n">
        <v>-3.1</v>
      </c>
      <c r="C44" s="8" t="n">
        <v>-3.1</v>
      </c>
    </row>
    <row r="45" spans="1:3">
      <c r="A45" s="4" t="s">
        <v>856</v>
      </c>
      <c r="B45" s="7" t="n">
        <v>1275.4</v>
      </c>
      <c r="C45" s="6" t="n">
        <v>6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0</v>
      </c>
    </row>
    <row r="3" spans="1:3">
      <c r="A3" s="3" t="s">
        <v>532</v>
      </c>
    </row>
    <row r="4" spans="1:3">
      <c r="A4" s="4" t="s">
        <v>867</v>
      </c>
      <c r="B4" s="7" t="n">
        <v>6476.1</v>
      </c>
      <c r="C4" s="7" t="n">
        <v>1586.3</v>
      </c>
    </row>
    <row r="5" spans="1:3">
      <c r="A5" s="4" t="s">
        <v>868</v>
      </c>
      <c r="B5" s="8" t="n">
        <v>-1232.3</v>
      </c>
      <c r="C5" s="8" t="n">
        <v>-947.7</v>
      </c>
    </row>
    <row r="6" spans="1:3">
      <c r="A6" s="4" t="s">
        <v>869</v>
      </c>
      <c r="B6" s="8" t="n">
        <v>-5.5</v>
      </c>
      <c r="C6" s="8" t="n">
        <v>-5.5</v>
      </c>
    </row>
    <row r="7" spans="1:3">
      <c r="A7" s="4" t="s">
        <v>870</v>
      </c>
      <c r="B7" s="8" t="n">
        <v>5238.3</v>
      </c>
      <c r="C7" s="8" t="n">
        <v>633.1</v>
      </c>
    </row>
    <row r="8" spans="1:3">
      <c r="A8" s="4" t="s">
        <v>535</v>
      </c>
    </row>
    <row r="9" spans="1:3">
      <c r="A9" s="3" t="s">
        <v>532</v>
      </c>
    </row>
    <row r="10" spans="1:3">
      <c r="A10" s="4" t="s">
        <v>867</v>
      </c>
      <c r="B10" s="8" t="n">
        <v>3148.4</v>
      </c>
      <c r="C10" s="8" t="n">
        <v>798.3</v>
      </c>
    </row>
    <row r="11" spans="1:3">
      <c r="A11" s="4" t="s">
        <v>868</v>
      </c>
      <c r="B11" s="8" t="n">
        <v>-653.3</v>
      </c>
      <c r="C11" s="8" t="n">
        <v>-532.2</v>
      </c>
    </row>
    <row r="12" spans="1:3">
      <c r="A12" s="4" t="s">
        <v>869</v>
      </c>
      <c r="B12" s="5" t="n">
        <v>0</v>
      </c>
      <c r="C12" s="5" t="n">
        <v>0</v>
      </c>
    </row>
    <row r="13" spans="1:3">
      <c r="A13" s="4" t="s">
        <v>870</v>
      </c>
      <c r="B13" s="8" t="n">
        <v>2495.1</v>
      </c>
      <c r="C13" s="8" t="n">
        <v>266.1</v>
      </c>
    </row>
    <row r="14" spans="1:3">
      <c r="A14" s="4" t="s">
        <v>871</v>
      </c>
      <c r="B14" s="5" t="n">
        <v>2299</v>
      </c>
    </row>
    <row r="15" spans="1:3">
      <c r="A15" s="4" t="s">
        <v>540</v>
      </c>
    </row>
    <row r="16" spans="1:3">
      <c r="A16" s="3" t="s">
        <v>532</v>
      </c>
    </row>
    <row r="17" spans="1:3">
      <c r="A17" s="4" t="s">
        <v>867</v>
      </c>
      <c r="B17" s="8" t="n">
        <v>1937.3</v>
      </c>
      <c r="C17" s="8" t="n">
        <v>611.7</v>
      </c>
    </row>
    <row r="18" spans="1:3">
      <c r="A18" s="4" t="s">
        <v>868</v>
      </c>
      <c r="B18" s="5" t="n">
        <v>-375</v>
      </c>
      <c r="C18" s="8" t="n">
        <v>-274.2</v>
      </c>
    </row>
    <row r="19" spans="1:3">
      <c r="A19" s="4" t="s">
        <v>869</v>
      </c>
      <c r="B19" s="8" t="n">
        <v>-5.5</v>
      </c>
      <c r="C19" s="8" t="n">
        <v>-5.5</v>
      </c>
    </row>
    <row r="20" spans="1:3">
      <c r="A20" s="4" t="s">
        <v>870</v>
      </c>
      <c r="B20" s="8" t="n">
        <v>1556.8</v>
      </c>
      <c r="C20" s="5" t="n">
        <v>332</v>
      </c>
    </row>
    <row r="21" spans="1:3">
      <c r="A21" s="4" t="s">
        <v>871</v>
      </c>
      <c r="B21" s="8" t="n">
        <v>1307.8</v>
      </c>
    </row>
    <row r="22" spans="1:3">
      <c r="A22" s="4" t="s">
        <v>545</v>
      </c>
    </row>
    <row r="23" spans="1:3">
      <c r="A23" s="3" t="s">
        <v>532</v>
      </c>
    </row>
    <row r="24" spans="1:3">
      <c r="A24" s="4" t="s">
        <v>867</v>
      </c>
      <c r="B24" s="8" t="n">
        <v>1001.1</v>
      </c>
      <c r="C24" s="8" t="n">
        <v>128.3</v>
      </c>
    </row>
    <row r="25" spans="1:3">
      <c r="A25" s="4" t="s">
        <v>868</v>
      </c>
      <c r="B25" s="5" t="n">
        <v>-141</v>
      </c>
      <c r="C25" s="8" t="n">
        <v>-108.6</v>
      </c>
    </row>
    <row r="26" spans="1:3">
      <c r="A26" s="4" t="s">
        <v>869</v>
      </c>
      <c r="B26" s="5" t="n">
        <v>0</v>
      </c>
      <c r="C26" s="5" t="n">
        <v>0</v>
      </c>
    </row>
    <row r="27" spans="1:3">
      <c r="A27" s="4" t="s">
        <v>870</v>
      </c>
      <c r="B27" s="8" t="n">
        <v>860.1</v>
      </c>
      <c r="C27" s="8" t="n">
        <v>19.7</v>
      </c>
    </row>
    <row r="28" spans="1:3">
      <c r="A28" s="4" t="s">
        <v>871</v>
      </c>
      <c r="B28" s="8" t="n">
        <v>870.7</v>
      </c>
    </row>
    <row r="29" spans="1:3">
      <c r="A29" s="4" t="s">
        <v>607</v>
      </c>
    </row>
    <row r="30" spans="1:3">
      <c r="A30" s="3" t="s">
        <v>532</v>
      </c>
    </row>
    <row r="31" spans="1:3">
      <c r="A31" s="4" t="s">
        <v>867</v>
      </c>
      <c r="B31" s="8" t="n">
        <v>389.3</v>
      </c>
      <c r="C31" s="5" t="n">
        <v>48</v>
      </c>
    </row>
    <row r="32" spans="1:3">
      <c r="A32" s="4" t="s">
        <v>868</v>
      </c>
      <c r="B32" s="5" t="n">
        <v>-63</v>
      </c>
      <c r="C32" s="8" t="n">
        <v>-32.7</v>
      </c>
    </row>
    <row r="33" spans="1:3">
      <c r="A33" s="4" t="s">
        <v>869</v>
      </c>
      <c r="B33" s="5" t="n">
        <v>0</v>
      </c>
      <c r="C33" s="5" t="n">
        <v>0</v>
      </c>
    </row>
    <row r="34" spans="1:3">
      <c r="A34" s="4" t="s">
        <v>870</v>
      </c>
      <c r="B34" s="8" t="n">
        <v>326.3</v>
      </c>
      <c r="C34" s="7" t="n">
        <v>15.3</v>
      </c>
    </row>
    <row r="35" spans="1:3">
      <c r="A35" s="4" t="s">
        <v>550</v>
      </c>
    </row>
    <row r="36" spans="1:3">
      <c r="A36" s="3" t="s">
        <v>532</v>
      </c>
    </row>
    <row r="37" spans="1:3">
      <c r="A37" s="4" t="s">
        <v>871</v>
      </c>
      <c r="B37" s="6" t="n">
        <v>3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872</v>
      </c>
      <c r="B1" s="2" t="s">
        <v>1</v>
      </c>
    </row>
    <row r="2" spans="1:2">
      <c r="B2" s="2" t="s">
        <v>2</v>
      </c>
    </row>
    <row r="3" spans="1:2">
      <c r="A3" s="3" t="s">
        <v>532</v>
      </c>
    </row>
    <row r="4" spans="1:2">
      <c r="A4" s="4" t="s">
        <v>839</v>
      </c>
      <c r="B4" s="4" t="s">
        <v>534</v>
      </c>
    </row>
    <row r="5" spans="1:2">
      <c r="A5" s="4" t="s">
        <v>535</v>
      </c>
    </row>
    <row r="6" spans="1:2">
      <c r="A6" s="3" t="s">
        <v>532</v>
      </c>
    </row>
    <row r="7" spans="1:2">
      <c r="A7" s="4" t="s">
        <v>839</v>
      </c>
      <c r="B7" s="4" t="s">
        <v>536</v>
      </c>
    </row>
    <row r="8" spans="1:2">
      <c r="A8" s="4" t="s">
        <v>540</v>
      </c>
    </row>
    <row r="9" spans="1:2">
      <c r="A9" s="3" t="s">
        <v>532</v>
      </c>
    </row>
    <row r="10" spans="1:2">
      <c r="A10" s="4" t="s">
        <v>839</v>
      </c>
      <c r="B10" s="4" t="s">
        <v>541</v>
      </c>
    </row>
    <row r="11" spans="1:2">
      <c r="A11" s="4" t="s">
        <v>545</v>
      </c>
    </row>
    <row r="12" spans="1:2">
      <c r="A12" s="3" t="s">
        <v>532</v>
      </c>
    </row>
    <row r="13" spans="1:2">
      <c r="A13" s="4" t="s">
        <v>839</v>
      </c>
      <c r="B13" s="4" t="s">
        <v>546</v>
      </c>
    </row>
    <row r="14" spans="1:2">
      <c r="A14" s="4" t="s">
        <v>607</v>
      </c>
    </row>
    <row r="15" spans="1:2">
      <c r="A15" s="3" t="s">
        <v>532</v>
      </c>
    </row>
    <row r="16" spans="1:2">
      <c r="A16" s="4" t="s">
        <v>839</v>
      </c>
      <c r="B16" s="4" t="s">
        <v>5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58</v>
      </c>
    </row>
    <row r="2" spans="1:2">
      <c r="A2" s="3" t="s">
        <v>272</v>
      </c>
    </row>
    <row r="3" spans="1:2">
      <c r="A3" s="5" t="n">
        <v>2018</v>
      </c>
      <c r="B3" s="7" t="n">
        <v>361.1</v>
      </c>
    </row>
    <row r="4" spans="1:2">
      <c r="A4" s="5" t="n">
        <v>2019</v>
      </c>
      <c r="B4" s="5" t="n">
        <v>353</v>
      </c>
    </row>
    <row r="5" spans="1:2">
      <c r="A5" s="5" t="n">
        <v>2020</v>
      </c>
      <c r="B5" s="5" t="n">
        <v>348</v>
      </c>
    </row>
    <row r="6" spans="1:2">
      <c r="A6" s="5" t="n">
        <v>2021</v>
      </c>
      <c r="B6" s="8" t="n">
        <v>346.6</v>
      </c>
    </row>
    <row r="7" spans="1:2">
      <c r="A7" s="5" t="n">
        <v>2022</v>
      </c>
      <c r="B7" s="6" t="n">
        <v>3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3" t="s">
        <v>275</v>
      </c>
    </row>
    <row r="3" spans="1:3">
      <c r="A3" s="4" t="s">
        <v>875</v>
      </c>
      <c r="B3" s="7" t="n">
        <v>445.1</v>
      </c>
      <c r="C3" s="7" t="n">
        <v>180.2</v>
      </c>
    </row>
    <row r="4" spans="1:3">
      <c r="A4" s="4" t="s">
        <v>876</v>
      </c>
      <c r="B4" s="8" t="n">
        <v>328.2</v>
      </c>
      <c r="C4" s="8" t="n">
        <v>157.5</v>
      </c>
    </row>
    <row r="5" spans="1:3">
      <c r="A5" s="4" t="s">
        <v>877</v>
      </c>
      <c r="B5" s="8" t="n">
        <v>307.3</v>
      </c>
      <c r="C5" s="8" t="n">
        <v>164.8</v>
      </c>
    </row>
    <row r="6" spans="1:3">
      <c r="A6" s="4" t="s">
        <v>38</v>
      </c>
      <c r="B6" s="5" t="n">
        <v>301</v>
      </c>
      <c r="C6" s="8" t="n">
        <v>60.8</v>
      </c>
    </row>
    <row r="7" spans="1:3">
      <c r="A7" s="4" t="s">
        <v>878</v>
      </c>
      <c r="B7" s="8" t="n">
        <v>97.7</v>
      </c>
      <c r="C7" s="8" t="n">
        <v>36.2</v>
      </c>
    </row>
    <row r="8" spans="1:3">
      <c r="A8" s="4" t="s">
        <v>879</v>
      </c>
      <c r="B8" s="5" t="n">
        <v>38</v>
      </c>
      <c r="C8" s="5" t="n">
        <v>0</v>
      </c>
    </row>
    <row r="9" spans="1:3">
      <c r="A9" s="4" t="s">
        <v>39</v>
      </c>
      <c r="B9" s="8" t="n">
        <v>23.5</v>
      </c>
      <c r="C9" s="8" t="n">
        <v>42.4</v>
      </c>
    </row>
    <row r="10" spans="1:3">
      <c r="A10" s="4" t="s">
        <v>880</v>
      </c>
      <c r="B10" s="8" t="n">
        <v>17.8</v>
      </c>
      <c r="C10" s="8" t="n">
        <v>9.4</v>
      </c>
    </row>
    <row r="11" spans="1:3">
      <c r="A11" s="4" t="s">
        <v>881</v>
      </c>
      <c r="B11" s="8" t="n">
        <v>15.8</v>
      </c>
      <c r="C11" s="8" t="n">
        <v>3.8</v>
      </c>
    </row>
    <row r="12" spans="1:3">
      <c r="A12" s="4" t="s">
        <v>882</v>
      </c>
      <c r="B12" s="5" t="n">
        <v>11</v>
      </c>
      <c r="C12" s="5" t="n">
        <v>0</v>
      </c>
    </row>
    <row r="13" spans="1:3">
      <c r="A13" s="4" t="s">
        <v>883</v>
      </c>
      <c r="B13" s="8" t="n">
        <v>8.800000000000001</v>
      </c>
      <c r="C13" s="8" t="n">
        <v>6.3</v>
      </c>
    </row>
    <row r="14" spans="1:3">
      <c r="A14" s="4" t="s">
        <v>884</v>
      </c>
      <c r="B14" s="8" t="n">
        <v>7.9</v>
      </c>
      <c r="C14" s="8" t="n">
        <v>20.9</v>
      </c>
    </row>
    <row r="15" spans="1:3">
      <c r="A15" s="4" t="s">
        <v>885</v>
      </c>
      <c r="B15" s="8" t="n">
        <v>7.5</v>
      </c>
      <c r="C15" s="5" t="n">
        <v>0</v>
      </c>
    </row>
    <row r="16" spans="1:3">
      <c r="A16" s="4" t="s">
        <v>201</v>
      </c>
      <c r="B16" s="8" t="n">
        <v>186.8</v>
      </c>
      <c r="C16" s="8" t="n">
        <v>66.09999999999999</v>
      </c>
    </row>
    <row r="17" spans="1:3">
      <c r="A17" s="4" t="s">
        <v>886</v>
      </c>
      <c r="B17" s="7" t="n">
        <v>1796.4</v>
      </c>
      <c r="C17" s="7" t="n">
        <v>74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87</v>
      </c>
      <c r="B1" s="2" t="s">
        <v>2</v>
      </c>
      <c r="C1" s="2" t="s">
        <v>30</v>
      </c>
    </row>
    <row r="2" spans="1:3">
      <c r="A2" s="3" t="s">
        <v>278</v>
      </c>
    </row>
    <row r="3" spans="1:3">
      <c r="A3" s="4" t="s">
        <v>888</v>
      </c>
      <c r="B3" s="7" t="n">
        <v>154.2</v>
      </c>
      <c r="C3" s="7" t="n">
        <v>131.9</v>
      </c>
    </row>
    <row r="4" spans="1:3">
      <c r="A4" s="4" t="s">
        <v>605</v>
      </c>
      <c r="B4" s="8" t="n">
        <v>113.2</v>
      </c>
      <c r="C4" s="5" t="n">
        <v>0</v>
      </c>
    </row>
    <row r="5" spans="1:3">
      <c r="A5" s="4" t="s">
        <v>889</v>
      </c>
      <c r="B5" s="8" t="n">
        <v>82.3</v>
      </c>
      <c r="C5" s="8" t="n">
        <v>23.5</v>
      </c>
    </row>
    <row r="6" spans="1:3">
      <c r="A6" s="4" t="s">
        <v>890</v>
      </c>
      <c r="B6" s="5" t="n">
        <v>49</v>
      </c>
      <c r="C6" s="8" t="n">
        <v>47.2</v>
      </c>
    </row>
    <row r="7" spans="1:3">
      <c r="A7" s="4" t="s">
        <v>891</v>
      </c>
      <c r="B7" s="8" t="n">
        <v>46.4</v>
      </c>
      <c r="C7" s="8" t="n">
        <v>5.2</v>
      </c>
    </row>
    <row r="8" spans="1:3">
      <c r="A8" s="4" t="s">
        <v>201</v>
      </c>
      <c r="B8" s="8" t="n">
        <v>28.3</v>
      </c>
      <c r="C8" s="5" t="n">
        <v>26</v>
      </c>
    </row>
    <row r="9" spans="1:3">
      <c r="A9" s="4" t="s">
        <v>892</v>
      </c>
      <c r="B9" s="7" t="n">
        <v>473.4</v>
      </c>
      <c r="C9" s="7" t="n">
        <v>233.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3" t="s">
        <v>894</v>
      </c>
    </row>
    <row r="3" spans="1:3">
      <c r="A3" s="4" t="s">
        <v>895</v>
      </c>
      <c r="B3" s="7" t="n">
        <v>3.7</v>
      </c>
      <c r="C3" s="7" t="n">
        <v>19.8</v>
      </c>
    </row>
    <row r="4" spans="1:3">
      <c r="A4" s="4" t="s">
        <v>896</v>
      </c>
      <c r="B4" s="8" t="n">
        <v>7210.2</v>
      </c>
    </row>
    <row r="5" spans="1:3">
      <c r="A5" s="4" t="s">
        <v>897</v>
      </c>
      <c r="B5" s="8" t="n">
        <v>1.7</v>
      </c>
      <c r="C5" s="8" t="n">
        <v>0.7</v>
      </c>
    </row>
    <row r="6" spans="1:3">
      <c r="A6" s="4" t="s">
        <v>898</v>
      </c>
      <c r="B6" s="8" t="n">
        <v>7215.6</v>
      </c>
      <c r="C6" s="8" t="n">
        <v>4170.1</v>
      </c>
    </row>
    <row r="7" spans="1:3">
      <c r="A7" s="4" t="s">
        <v>899</v>
      </c>
      <c r="B7" s="8" t="n">
        <v>-209.1</v>
      </c>
      <c r="C7" s="8" t="n">
        <v>-161.8</v>
      </c>
    </row>
    <row r="8" spans="1:3">
      <c r="A8" s="4" t="s">
        <v>900</v>
      </c>
      <c r="B8" s="8" t="n">
        <v>7006.5</v>
      </c>
      <c r="C8" s="8" t="n">
        <v>4008.3</v>
      </c>
    </row>
    <row r="9" spans="1:3">
      <c r="A9" s="4" t="s">
        <v>901</v>
      </c>
      <c r="B9" s="8" t="n">
        <v>-67.59999999999999</v>
      </c>
      <c r="C9" s="8" t="n">
        <v>-64.59999999999999</v>
      </c>
    </row>
    <row r="10" spans="1:3">
      <c r="A10" s="4" t="s">
        <v>902</v>
      </c>
      <c r="B10" s="8" t="n">
        <v>-10.6</v>
      </c>
      <c r="C10" s="8" t="n">
        <v>-7.3</v>
      </c>
    </row>
    <row r="11" spans="1:3">
      <c r="A11" s="4" t="s">
        <v>903</v>
      </c>
      <c r="B11" s="8" t="n">
        <v>6928.3</v>
      </c>
      <c r="C11" s="8" t="n">
        <v>3936.4</v>
      </c>
    </row>
    <row r="12" spans="1:3">
      <c r="A12" s="4" t="s">
        <v>904</v>
      </c>
    </row>
    <row r="13" spans="1:3">
      <c r="A13" s="3" t="s">
        <v>894</v>
      </c>
    </row>
    <row r="14" spans="1:3">
      <c r="A14" s="4" t="s">
        <v>896</v>
      </c>
      <c r="B14" s="5" t="n">
        <v>0</v>
      </c>
      <c r="C14" s="5" t="n">
        <v>0</v>
      </c>
    </row>
    <row r="15" spans="1:3">
      <c r="A15" s="4" t="s">
        <v>905</v>
      </c>
      <c r="B15" s="8" t="n">
        <v>4.2</v>
      </c>
    </row>
    <row r="16" spans="1:3">
      <c r="A16" s="4" t="s">
        <v>906</v>
      </c>
    </row>
    <row r="17" spans="1:3">
      <c r="A17" s="3" t="s">
        <v>894</v>
      </c>
    </row>
    <row r="18" spans="1:3">
      <c r="A18" s="4" t="s">
        <v>896</v>
      </c>
      <c r="B18" s="5" t="n">
        <v>810</v>
      </c>
      <c r="C18" s="5" t="n">
        <v>670</v>
      </c>
    </row>
    <row r="19" spans="1:3">
      <c r="A19" s="4" t="s">
        <v>901</v>
      </c>
      <c r="B19" s="8" t="n">
        <v>-17.5</v>
      </c>
      <c r="C19" s="8" t="n">
        <v>-22.7</v>
      </c>
    </row>
    <row r="20" spans="1:3">
      <c r="A20" s="4" t="s">
        <v>907</v>
      </c>
    </row>
    <row r="21" spans="1:3">
      <c r="A21" s="3" t="s">
        <v>894</v>
      </c>
    </row>
    <row r="22" spans="1:3">
      <c r="A22" s="4" t="s">
        <v>896</v>
      </c>
      <c r="B22" s="8" t="n">
        <v>944.3</v>
      </c>
      <c r="C22" s="5" t="n">
        <v>0</v>
      </c>
    </row>
    <row r="23" spans="1:3">
      <c r="A23" s="4" t="s">
        <v>901</v>
      </c>
      <c r="B23" s="8" t="n">
        <v>-2.7</v>
      </c>
      <c r="C23" s="5" t="n">
        <v>0</v>
      </c>
    </row>
    <row r="24" spans="1:3">
      <c r="A24" s="4" t="s">
        <v>908</v>
      </c>
    </row>
    <row r="25" spans="1:3">
      <c r="A25" s="3" t="s">
        <v>894</v>
      </c>
    </row>
    <row r="26" spans="1:3">
      <c r="A26" s="4" t="s">
        <v>896</v>
      </c>
      <c r="B26" s="5" t="n">
        <v>1000</v>
      </c>
      <c r="C26" s="5" t="n">
        <v>0</v>
      </c>
    </row>
    <row r="27" spans="1:3">
      <c r="A27" s="4" t="s">
        <v>901</v>
      </c>
      <c r="B27" s="5" t="n">
        <v>-3</v>
      </c>
      <c r="C27" s="5" t="n">
        <v>0</v>
      </c>
    </row>
    <row r="28" spans="1:3">
      <c r="A28" s="4" t="s">
        <v>909</v>
      </c>
    </row>
    <row r="29" spans="1:3">
      <c r="A29" s="3" t="s">
        <v>894</v>
      </c>
    </row>
    <row r="30" spans="1:3">
      <c r="A30" s="4" t="s">
        <v>896</v>
      </c>
      <c r="B30" s="8" t="n">
        <v>1792.8</v>
      </c>
      <c r="C30" s="8" t="n">
        <v>1883.6</v>
      </c>
    </row>
    <row r="31" spans="1:3">
      <c r="A31" s="4" t="s">
        <v>901</v>
      </c>
      <c r="B31" s="8" t="n">
        <v>-33.2</v>
      </c>
      <c r="C31" s="8" t="n">
        <v>-30.3</v>
      </c>
    </row>
    <row r="32" spans="1:3">
      <c r="A32" s="4" t="s">
        <v>910</v>
      </c>
    </row>
    <row r="33" spans="1:3">
      <c r="A33" s="3" t="s">
        <v>894</v>
      </c>
    </row>
    <row r="34" spans="1:3">
      <c r="A34" s="4" t="s">
        <v>896</v>
      </c>
      <c r="B34" s="8" t="n">
        <v>950.6</v>
      </c>
      <c r="C34" s="5" t="n">
        <v>0</v>
      </c>
    </row>
    <row r="35" spans="1:3">
      <c r="A35" s="4" t="s">
        <v>911</v>
      </c>
    </row>
    <row r="36" spans="1:3">
      <c r="A36" s="3" t="s">
        <v>894</v>
      </c>
    </row>
    <row r="37" spans="1:3">
      <c r="A37" s="4" t="s">
        <v>896</v>
      </c>
      <c r="B37" s="8" t="n">
        <v>1712.5</v>
      </c>
      <c r="C37" s="5" t="n">
        <v>1596</v>
      </c>
    </row>
    <row r="38" spans="1:3">
      <c r="A38" s="4" t="s">
        <v>901</v>
      </c>
      <c r="B38" s="7" t="n">
        <v>-11.3</v>
      </c>
      <c r="C38" s="7" t="n">
        <v>-1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S3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7"/>
  </cols>
  <sheetData>
    <row r="1" spans="1:19">
      <c r="A1" s="1" t="s">
        <v>912</v>
      </c>
      <c r="B1" s="2" t="s">
        <v>913</v>
      </c>
      <c r="C1" s="2" t="s">
        <v>914</v>
      </c>
      <c r="D1" s="2" t="s">
        <v>558</v>
      </c>
      <c r="E1" s="2" t="s">
        <v>559</v>
      </c>
      <c r="F1" s="2" t="s">
        <v>560</v>
      </c>
      <c r="G1" s="2" t="s">
        <v>915</v>
      </c>
      <c r="H1" s="2" t="s">
        <v>916</v>
      </c>
      <c r="I1" s="2" t="s">
        <v>917</v>
      </c>
      <c r="J1" s="2" t="s">
        <v>918</v>
      </c>
      <c r="K1" s="2" t="s">
        <v>919</v>
      </c>
      <c r="L1" s="2" t="s">
        <v>920</v>
      </c>
      <c r="M1" s="2" t="s">
        <v>921</v>
      </c>
      <c r="N1" s="2" t="s">
        <v>922</v>
      </c>
      <c r="O1" s="2" t="s">
        <v>923</v>
      </c>
      <c r="P1" s="2" t="s">
        <v>924</v>
      </c>
      <c r="Q1" s="2" t="s">
        <v>925</v>
      </c>
      <c r="R1" s="2" t="s">
        <v>926</v>
      </c>
      <c r="S1" s="2" t="s">
        <v>927</v>
      </c>
    </row>
    <row r="2" spans="1:19">
      <c r="A2" s="3" t="s">
        <v>894</v>
      </c>
    </row>
    <row r="3" spans="1:19">
      <c r="A3" s="4" t="s">
        <v>895</v>
      </c>
      <c r="D3" s="6" t="n">
        <v>3700000</v>
      </c>
      <c r="E3" s="6" t="n">
        <v>19800000</v>
      </c>
    </row>
    <row r="4" spans="1:19">
      <c r="A4" s="4" t="s">
        <v>928</v>
      </c>
      <c r="D4" s="4" t="s">
        <v>565</v>
      </c>
      <c r="E4" s="4" t="s">
        <v>929</v>
      </c>
      <c r="I4" s="4" t="s">
        <v>565</v>
      </c>
      <c r="K4" s="4" t="s">
        <v>929</v>
      </c>
    </row>
    <row r="5" spans="1:19">
      <c r="A5" s="4" t="s">
        <v>572</v>
      </c>
      <c r="D5" s="6" t="n">
        <v>67600000</v>
      </c>
      <c r="E5" s="6" t="n">
        <v>64600000</v>
      </c>
    </row>
    <row r="6" spans="1:19">
      <c r="A6" s="4" t="s">
        <v>930</v>
      </c>
      <c r="D6" s="5" t="n">
        <v>0</v>
      </c>
      <c r="E6" s="5" t="n">
        <v>0</v>
      </c>
      <c r="F6" s="6" t="n">
        <v>900000</v>
      </c>
    </row>
    <row r="7" spans="1:19">
      <c r="A7" s="4" t="s">
        <v>44</v>
      </c>
      <c r="D7" s="6" t="n">
        <v>0</v>
      </c>
      <c r="E7" s="5" t="n">
        <v>3100000</v>
      </c>
      <c r="F7" s="5" t="n">
        <v>88800000</v>
      </c>
    </row>
    <row r="8" spans="1:19">
      <c r="A8" s="4" t="s">
        <v>931</v>
      </c>
    </row>
    <row r="9" spans="1:19">
      <c r="A9" s="3" t="s">
        <v>894</v>
      </c>
    </row>
    <row r="10" spans="1:19">
      <c r="A10" s="4" t="s">
        <v>930</v>
      </c>
      <c r="E10" s="5" t="n">
        <v>4200000</v>
      </c>
    </row>
    <row r="11" spans="1:19">
      <c r="A11" s="4" t="s">
        <v>932</v>
      </c>
      <c r="P11" s="6" t="n">
        <v>500000000</v>
      </c>
    </row>
    <row r="12" spans="1:19">
      <c r="A12" s="4" t="s">
        <v>933</v>
      </c>
      <c r="P12" s="5" t="n">
        <v>8000000</v>
      </c>
    </row>
    <row r="13" spans="1:19">
      <c r="A13" s="4" t="s">
        <v>934</v>
      </c>
      <c r="P13" s="6" t="n">
        <v>84600000</v>
      </c>
    </row>
    <row r="14" spans="1:19">
      <c r="A14" s="4" t="s">
        <v>44</v>
      </c>
      <c r="E14" s="5" t="n">
        <v>88800000</v>
      </c>
    </row>
    <row r="15" spans="1:19">
      <c r="A15" s="4" t="s">
        <v>935</v>
      </c>
    </row>
    <row r="16" spans="1:19">
      <c r="A16" s="3" t="s">
        <v>894</v>
      </c>
    </row>
    <row r="17" spans="1:19">
      <c r="A17" s="4" t="s">
        <v>936</v>
      </c>
      <c r="D17" s="4" t="s">
        <v>937</v>
      </c>
    </row>
    <row r="18" spans="1:19">
      <c r="A18" s="4" t="s">
        <v>938</v>
      </c>
    </row>
    <row r="19" spans="1:19">
      <c r="A19" s="3" t="s">
        <v>894</v>
      </c>
    </row>
    <row r="20" spans="1:19">
      <c r="A20" s="4" t="s">
        <v>939</v>
      </c>
      <c r="D20" s="6" t="n">
        <v>132400000</v>
      </c>
      <c r="E20" s="5" t="n">
        <v>108500000</v>
      </c>
    </row>
    <row r="21" spans="1:19">
      <c r="A21" s="4" t="s">
        <v>895</v>
      </c>
      <c r="D21" s="6" t="n">
        <v>3200000</v>
      </c>
      <c r="E21" s="6" t="n">
        <v>19800000</v>
      </c>
    </row>
    <row r="22" spans="1:19">
      <c r="A22" s="4" t="s">
        <v>940</v>
      </c>
    </row>
    <row r="23" spans="1:19">
      <c r="A23" s="3" t="s">
        <v>894</v>
      </c>
    </row>
    <row r="24" spans="1:19">
      <c r="A24" s="4" t="s">
        <v>941</v>
      </c>
      <c r="D24" s="4" t="s">
        <v>942</v>
      </c>
      <c r="E24" s="4" t="s">
        <v>943</v>
      </c>
    </row>
    <row r="25" spans="1:19">
      <c r="A25" s="4" t="s">
        <v>944</v>
      </c>
    </row>
    <row r="26" spans="1:19">
      <c r="A26" s="3" t="s">
        <v>894</v>
      </c>
    </row>
    <row r="27" spans="1:19">
      <c r="A27" s="4" t="s">
        <v>941</v>
      </c>
      <c r="D27" s="4" t="s">
        <v>945</v>
      </c>
      <c r="E27" s="4" t="s">
        <v>946</v>
      </c>
    </row>
    <row r="28" spans="1:19">
      <c r="A28" s="4" t="s">
        <v>947</v>
      </c>
    </row>
    <row r="29" spans="1:19">
      <c r="A29" s="3" t="s">
        <v>894</v>
      </c>
    </row>
    <row r="30" spans="1:19">
      <c r="A30" s="4" t="s">
        <v>948</v>
      </c>
      <c r="D30" s="6" t="n">
        <v>5500000</v>
      </c>
      <c r="E30" s="6" t="n">
        <v>4600000</v>
      </c>
    </row>
    <row r="31" spans="1:19">
      <c r="A31" s="4" t="s">
        <v>949</v>
      </c>
    </row>
    <row r="32" spans="1:19">
      <c r="A32" s="3" t="s">
        <v>894</v>
      </c>
    </row>
    <row r="33" spans="1:19">
      <c r="A33" s="4" t="s">
        <v>950</v>
      </c>
      <c r="D33" s="5" t="n">
        <v>24400000</v>
      </c>
      <c r="E33" s="5" t="n">
        <v>59000000</v>
      </c>
      <c r="F33" s="5" t="n">
        <v>11200000</v>
      </c>
    </row>
    <row r="34" spans="1:19">
      <c r="A34" s="4" t="s">
        <v>930</v>
      </c>
      <c r="D34" s="5" t="n">
        <v>0</v>
      </c>
      <c r="E34" s="5" t="n">
        <v>3100000</v>
      </c>
      <c r="F34" s="6" t="n">
        <v>5100000</v>
      </c>
    </row>
    <row r="35" spans="1:19">
      <c r="A35" s="4" t="s">
        <v>951</v>
      </c>
    </row>
    <row r="36" spans="1:19">
      <c r="A36" s="3" t="s">
        <v>894</v>
      </c>
    </row>
    <row r="37" spans="1:19">
      <c r="A37" s="4" t="s">
        <v>572</v>
      </c>
      <c r="D37" s="5" t="n">
        <v>4200000</v>
      </c>
      <c r="E37" s="5" t="n">
        <v>0</v>
      </c>
    </row>
    <row r="38" spans="1:19">
      <c r="A38" s="4" t="s">
        <v>952</v>
      </c>
    </row>
    <row r="39" spans="1:19">
      <c r="A39" s="3" t="s">
        <v>894</v>
      </c>
    </row>
    <row r="40" spans="1:19">
      <c r="A40" s="4" t="s">
        <v>930</v>
      </c>
      <c r="D40" s="6" t="n">
        <v>3100000</v>
      </c>
      <c r="E40" s="5" t="n">
        <v>4200000</v>
      </c>
    </row>
    <row r="41" spans="1:19">
      <c r="A41" s="4" t="s">
        <v>953</v>
      </c>
    </row>
    <row r="42" spans="1:19">
      <c r="A42" s="3" t="s">
        <v>894</v>
      </c>
    </row>
    <row r="43" spans="1:19">
      <c r="A43" s="4" t="s">
        <v>930</v>
      </c>
      <c r="E43" s="6" t="n">
        <v>900000</v>
      </c>
    </row>
    <row r="44" spans="1:19">
      <c r="A44" s="4" t="s">
        <v>954</v>
      </c>
    </row>
    <row r="45" spans="1:19">
      <c r="A45" s="3" t="s">
        <v>894</v>
      </c>
    </row>
    <row r="46" spans="1:19">
      <c r="A46" s="4" t="s">
        <v>955</v>
      </c>
      <c r="D46" s="5" t="n">
        <v>1</v>
      </c>
    </row>
    <row r="47" spans="1:19">
      <c r="A47" s="4" t="s">
        <v>956</v>
      </c>
    </row>
    <row r="48" spans="1:19">
      <c r="A48" s="3" t="s">
        <v>894</v>
      </c>
    </row>
    <row r="49" spans="1:19">
      <c r="A49" s="4" t="s">
        <v>955</v>
      </c>
      <c r="D49" s="14" t="n">
        <v>5.95</v>
      </c>
    </row>
    <row r="50" spans="1:19">
      <c r="A50" s="4" t="s">
        <v>957</v>
      </c>
    </row>
    <row r="51" spans="1:19">
      <c r="A51" s="3" t="s">
        <v>894</v>
      </c>
    </row>
    <row r="52" spans="1:19">
      <c r="A52" s="4" t="s">
        <v>958</v>
      </c>
      <c r="E52" s="4" t="s">
        <v>959</v>
      </c>
      <c r="F52" s="4" t="s">
        <v>960</v>
      </c>
      <c r="K52" s="4" t="s">
        <v>959</v>
      </c>
    </row>
    <row r="53" spans="1:19">
      <c r="A53" s="4" t="s">
        <v>961</v>
      </c>
    </row>
    <row r="54" spans="1:19">
      <c r="A54" s="3" t="s">
        <v>894</v>
      </c>
    </row>
    <row r="55" spans="1:19">
      <c r="A55" s="4" t="s">
        <v>939</v>
      </c>
      <c r="M55" s="6" t="n">
        <v>1500000000</v>
      </c>
    </row>
    <row r="56" spans="1:19">
      <c r="A56" s="4" t="s">
        <v>962</v>
      </c>
    </row>
    <row r="57" spans="1:19">
      <c r="A57" s="3" t="s">
        <v>894</v>
      </c>
    </row>
    <row r="58" spans="1:19">
      <c r="A58" s="4" t="s">
        <v>939</v>
      </c>
      <c r="D58" s="6" t="n">
        <v>1500000000</v>
      </c>
      <c r="E58" s="6" t="n">
        <v>1500000000</v>
      </c>
    </row>
    <row r="59" spans="1:19">
      <c r="A59" s="4" t="s">
        <v>958</v>
      </c>
      <c r="D59" s="4" t="s">
        <v>963</v>
      </c>
      <c r="I59" s="4" t="s">
        <v>963</v>
      </c>
    </row>
    <row r="60" spans="1:19">
      <c r="A60" s="4" t="s">
        <v>964</v>
      </c>
    </row>
    <row r="61" spans="1:19">
      <c r="A61" s="3" t="s">
        <v>894</v>
      </c>
    </row>
    <row r="62" spans="1:19">
      <c r="A62" s="4" t="s">
        <v>939</v>
      </c>
      <c r="F62" s="6" t="n">
        <v>1250000000</v>
      </c>
    </row>
    <row r="63" spans="1:19">
      <c r="A63" s="4" t="s">
        <v>965</v>
      </c>
    </row>
    <row r="64" spans="1:19">
      <c r="A64" s="3" t="s">
        <v>894</v>
      </c>
    </row>
    <row r="65" spans="1:19">
      <c r="A65" s="4" t="s">
        <v>939</v>
      </c>
      <c r="R65" s="6" t="n">
        <v>1250000000</v>
      </c>
    </row>
    <row r="66" spans="1:19">
      <c r="A66" s="4" t="s">
        <v>966</v>
      </c>
    </row>
    <row r="67" spans="1:19">
      <c r="A67" s="3" t="s">
        <v>894</v>
      </c>
    </row>
    <row r="68" spans="1:19">
      <c r="A68" s="4" t="s">
        <v>939</v>
      </c>
      <c r="D68" s="6" t="n">
        <v>1500000000</v>
      </c>
    </row>
    <row r="69" spans="1:19">
      <c r="A69" s="4" t="s">
        <v>958</v>
      </c>
      <c r="D69" s="4" t="s">
        <v>967</v>
      </c>
      <c r="I69" s="4" t="s">
        <v>967</v>
      </c>
    </row>
    <row r="70" spans="1:19">
      <c r="A70" s="4" t="s">
        <v>968</v>
      </c>
    </row>
    <row r="71" spans="1:19">
      <c r="A71" s="3" t="s">
        <v>894</v>
      </c>
    </row>
    <row r="72" spans="1:19">
      <c r="A72" s="4" t="s">
        <v>939</v>
      </c>
      <c r="M72" s="5" t="n">
        <v>80000000</v>
      </c>
    </row>
    <row r="73" spans="1:19">
      <c r="A73" s="4" t="s">
        <v>969</v>
      </c>
    </row>
    <row r="74" spans="1:19">
      <c r="A74" s="3" t="s">
        <v>894</v>
      </c>
    </row>
    <row r="75" spans="1:19">
      <c r="A75" s="4" t="s">
        <v>939</v>
      </c>
      <c r="R75" s="5" t="n">
        <v>80000000</v>
      </c>
    </row>
    <row r="76" spans="1:19">
      <c r="A76" s="4" t="s">
        <v>970</v>
      </c>
    </row>
    <row r="77" spans="1:19">
      <c r="A77" s="3" t="s">
        <v>894</v>
      </c>
    </row>
    <row r="78" spans="1:19">
      <c r="A78" s="4" t="s">
        <v>958</v>
      </c>
      <c r="E78" s="4" t="s">
        <v>971</v>
      </c>
      <c r="F78" s="4" t="s">
        <v>972</v>
      </c>
      <c r="K78" s="4" t="s">
        <v>971</v>
      </c>
    </row>
    <row r="79" spans="1:19">
      <c r="A79" s="4" t="s">
        <v>909</v>
      </c>
    </row>
    <row r="80" spans="1:19">
      <c r="A80" s="3" t="s">
        <v>894</v>
      </c>
    </row>
    <row r="81" spans="1:19">
      <c r="A81" s="4" t="s">
        <v>572</v>
      </c>
      <c r="D81" s="6" t="n">
        <v>33200000</v>
      </c>
      <c r="E81" s="6" t="n">
        <v>30300000</v>
      </c>
    </row>
    <row r="82" spans="1:19">
      <c r="A82" s="4" t="s">
        <v>958</v>
      </c>
      <c r="D82" s="4" t="s">
        <v>973</v>
      </c>
      <c r="I82" s="4" t="s">
        <v>973</v>
      </c>
    </row>
    <row r="83" spans="1:19">
      <c r="A83" s="4" t="s">
        <v>974</v>
      </c>
    </row>
    <row r="84" spans="1:19">
      <c r="A84" s="3" t="s">
        <v>894</v>
      </c>
    </row>
    <row r="85" spans="1:19">
      <c r="A85" s="4" t="s">
        <v>975</v>
      </c>
      <c r="D85" s="6" t="n">
        <v>1750000000</v>
      </c>
      <c r="E85" s="6" t="n">
        <v>1750000000</v>
      </c>
    </row>
    <row r="86" spans="1:19">
      <c r="A86" s="4" t="s">
        <v>976</v>
      </c>
      <c r="D86" s="4" t="s">
        <v>977</v>
      </c>
      <c r="E86" s="4" t="s">
        <v>977</v>
      </c>
    </row>
    <row r="87" spans="1:19">
      <c r="A87" s="4" t="s">
        <v>978</v>
      </c>
    </row>
    <row r="88" spans="1:19">
      <c r="A88" s="3" t="s">
        <v>894</v>
      </c>
    </row>
    <row r="89" spans="1:19">
      <c r="A89" s="4" t="s">
        <v>979</v>
      </c>
      <c r="I89" s="15" t="n">
        <v>140000000</v>
      </c>
      <c r="K89" s="15" t="n">
        <v>140000000</v>
      </c>
    </row>
    <row r="90" spans="1:19">
      <c r="A90" s="4" t="s">
        <v>976</v>
      </c>
      <c r="D90" s="4" t="s">
        <v>977</v>
      </c>
      <c r="E90" s="4" t="s">
        <v>977</v>
      </c>
    </row>
    <row r="91" spans="1:19">
      <c r="A91" s="4" t="s">
        <v>980</v>
      </c>
    </row>
    <row r="92" spans="1:19">
      <c r="A92" s="3" t="s">
        <v>894</v>
      </c>
    </row>
    <row r="93" spans="1:19">
      <c r="A93" s="4" t="s">
        <v>975</v>
      </c>
      <c r="M93" s="6" t="n">
        <v>1750000000</v>
      </c>
    </row>
    <row r="94" spans="1:19">
      <c r="A94" s="4" t="s">
        <v>981</v>
      </c>
    </row>
    <row r="95" spans="1:19">
      <c r="A95" s="3" t="s">
        <v>894</v>
      </c>
    </row>
    <row r="96" spans="1:19">
      <c r="A96" s="4" t="s">
        <v>982</v>
      </c>
      <c r="L96" s="15" t="n">
        <v>140000000</v>
      </c>
    </row>
    <row r="97" spans="1:19">
      <c r="A97" s="4" t="s">
        <v>911</v>
      </c>
    </row>
    <row r="98" spans="1:19">
      <c r="A98" s="3" t="s">
        <v>894</v>
      </c>
    </row>
    <row r="99" spans="1:19">
      <c r="A99" s="4" t="s">
        <v>572</v>
      </c>
      <c r="D99" s="6" t="n">
        <v>11300000</v>
      </c>
      <c r="E99" s="6" t="n">
        <v>11600000</v>
      </c>
    </row>
    <row r="100" spans="1:19">
      <c r="A100" s="4" t="s">
        <v>958</v>
      </c>
      <c r="D100" s="4" t="s">
        <v>983</v>
      </c>
      <c r="I100" s="4" t="s">
        <v>983</v>
      </c>
    </row>
    <row r="101" spans="1:19">
      <c r="A101" s="4" t="s">
        <v>984</v>
      </c>
    </row>
    <row r="102" spans="1:19">
      <c r="A102" s="3" t="s">
        <v>894</v>
      </c>
    </row>
    <row r="103" spans="1:19">
      <c r="A103" s="4" t="s">
        <v>975</v>
      </c>
      <c r="D103" s="6" t="n">
        <v>600000000</v>
      </c>
      <c r="E103" s="6" t="n">
        <v>500000000</v>
      </c>
    </row>
    <row r="104" spans="1:19">
      <c r="A104" s="4" t="s">
        <v>985</v>
      </c>
      <c r="D104" s="4" t="s">
        <v>943</v>
      </c>
      <c r="E104" s="4" t="s">
        <v>943</v>
      </c>
      <c r="I104" s="4" t="s">
        <v>943</v>
      </c>
      <c r="K104" s="4" t="s">
        <v>943</v>
      </c>
    </row>
    <row r="105" spans="1:19">
      <c r="A105" s="4" t="s">
        <v>976</v>
      </c>
      <c r="D105" s="4" t="s">
        <v>986</v>
      </c>
      <c r="E105" s="4" t="s">
        <v>986</v>
      </c>
    </row>
    <row r="106" spans="1:19">
      <c r="A106" s="4" t="s">
        <v>987</v>
      </c>
    </row>
    <row r="107" spans="1:19">
      <c r="A107" s="3" t="s">
        <v>894</v>
      </c>
    </row>
    <row r="108" spans="1:19">
      <c r="A108" s="4" t="s">
        <v>988</v>
      </c>
      <c r="I108" s="15" t="n">
        <v>990000000</v>
      </c>
      <c r="K108" s="15" t="n">
        <v>990000000</v>
      </c>
    </row>
    <row r="109" spans="1:19">
      <c r="A109" s="4" t="s">
        <v>985</v>
      </c>
      <c r="D109" s="4" t="s">
        <v>943</v>
      </c>
      <c r="E109" s="4" t="s">
        <v>943</v>
      </c>
      <c r="I109" s="4" t="s">
        <v>943</v>
      </c>
      <c r="K109" s="4" t="s">
        <v>943</v>
      </c>
    </row>
    <row r="110" spans="1:19">
      <c r="A110" s="4" t="s">
        <v>976</v>
      </c>
      <c r="D110" s="4" t="s">
        <v>986</v>
      </c>
      <c r="E110" s="4" t="s">
        <v>986</v>
      </c>
    </row>
    <row r="111" spans="1:19">
      <c r="A111" s="4" t="s">
        <v>989</v>
      </c>
    </row>
    <row r="112" spans="1:19">
      <c r="A112" s="3" t="s">
        <v>894</v>
      </c>
    </row>
    <row r="113" spans="1:19">
      <c r="A113" s="4" t="s">
        <v>985</v>
      </c>
      <c r="M113" s="4" t="s">
        <v>943</v>
      </c>
      <c r="N113" s="4" t="s">
        <v>943</v>
      </c>
    </row>
    <row r="114" spans="1:19">
      <c r="A114" s="4" t="s">
        <v>990</v>
      </c>
    </row>
    <row r="115" spans="1:19">
      <c r="A115" s="3" t="s">
        <v>894</v>
      </c>
    </row>
    <row r="116" spans="1:19">
      <c r="A116" s="4" t="s">
        <v>975</v>
      </c>
      <c r="M116" s="6" t="n">
        <v>500000000</v>
      </c>
    </row>
    <row r="117" spans="1:19">
      <c r="A117" s="4" t="s">
        <v>991</v>
      </c>
    </row>
    <row r="118" spans="1:19">
      <c r="A118" s="3" t="s">
        <v>894</v>
      </c>
    </row>
    <row r="119" spans="1:19">
      <c r="A119" s="4" t="s">
        <v>979</v>
      </c>
      <c r="N119" s="15" t="n">
        <v>665000000</v>
      </c>
    </row>
    <row r="120" spans="1:19">
      <c r="A120" s="4" t="s">
        <v>982</v>
      </c>
      <c r="L120" s="15" t="n">
        <v>325000000</v>
      </c>
    </row>
    <row r="121" spans="1:19">
      <c r="A121" s="4" t="s">
        <v>976</v>
      </c>
      <c r="D121" s="4" t="s">
        <v>986</v>
      </c>
    </row>
    <row r="122" spans="1:19">
      <c r="A122" s="4" t="s">
        <v>907</v>
      </c>
    </row>
    <row r="123" spans="1:19">
      <c r="A123" s="3" t="s">
        <v>894</v>
      </c>
    </row>
    <row r="124" spans="1:19">
      <c r="A124" s="4" t="s">
        <v>975</v>
      </c>
      <c r="D124" s="6" t="n">
        <v>2000000000</v>
      </c>
    </row>
    <row r="125" spans="1:19">
      <c r="A125" s="4" t="s">
        <v>572</v>
      </c>
      <c r="D125" s="6" t="n">
        <v>2700000</v>
      </c>
      <c r="E125" s="6" t="n">
        <v>0</v>
      </c>
    </row>
    <row r="126" spans="1:19">
      <c r="A126" s="4" t="s">
        <v>958</v>
      </c>
      <c r="D126" s="4" t="s">
        <v>992</v>
      </c>
      <c r="I126" s="4" t="s">
        <v>992</v>
      </c>
    </row>
    <row r="127" spans="1:19">
      <c r="A127" s="4" t="s">
        <v>993</v>
      </c>
    </row>
    <row r="128" spans="1:19">
      <c r="A128" s="3" t="s">
        <v>894</v>
      </c>
    </row>
    <row r="129" spans="1:19">
      <c r="A129" s="4" t="s">
        <v>939</v>
      </c>
      <c r="F129" s="6" t="n">
        <v>800000000</v>
      </c>
    </row>
    <row r="130" spans="1:19">
      <c r="A130" s="4" t="s">
        <v>994</v>
      </c>
    </row>
    <row r="131" spans="1:19">
      <c r="A131" s="3" t="s">
        <v>894</v>
      </c>
    </row>
    <row r="132" spans="1:19">
      <c r="A132" s="4" t="s">
        <v>975</v>
      </c>
      <c r="O132" s="6" t="n">
        <v>800000000</v>
      </c>
    </row>
    <row r="133" spans="1:19">
      <c r="A133" s="4" t="s">
        <v>995</v>
      </c>
    </row>
    <row r="134" spans="1:19">
      <c r="A134" s="3" t="s">
        <v>894</v>
      </c>
    </row>
    <row r="135" spans="1:19">
      <c r="A135" s="4" t="s">
        <v>975</v>
      </c>
      <c r="F135" s="5" t="n">
        <v>625000000</v>
      </c>
    </row>
    <row r="136" spans="1:19">
      <c r="A136" s="4" t="s">
        <v>996</v>
      </c>
    </row>
    <row r="137" spans="1:19">
      <c r="A137" s="3" t="s">
        <v>894</v>
      </c>
    </row>
    <row r="138" spans="1:19">
      <c r="A138" s="4" t="s">
        <v>975</v>
      </c>
      <c r="Q138" s="6" t="n">
        <v>625000000</v>
      </c>
    </row>
    <row r="139" spans="1:19">
      <c r="A139" s="4" t="s">
        <v>997</v>
      </c>
    </row>
    <row r="140" spans="1:19">
      <c r="A140" s="3" t="s">
        <v>894</v>
      </c>
    </row>
    <row r="141" spans="1:19">
      <c r="A141" s="4" t="s">
        <v>975</v>
      </c>
      <c r="F141" s="6" t="n">
        <v>1250000000</v>
      </c>
    </row>
    <row r="142" spans="1:19">
      <c r="A142" s="4" t="s">
        <v>998</v>
      </c>
    </row>
    <row r="143" spans="1:19">
      <c r="A143" s="3" t="s">
        <v>894</v>
      </c>
    </row>
    <row r="144" spans="1:19">
      <c r="A144" s="4" t="s">
        <v>975</v>
      </c>
      <c r="R144" s="6" t="n">
        <v>1250000000</v>
      </c>
    </row>
    <row r="145" spans="1:19">
      <c r="A145" s="4" t="s">
        <v>999</v>
      </c>
    </row>
    <row r="146" spans="1:19">
      <c r="A146" s="3" t="s">
        <v>894</v>
      </c>
    </row>
    <row r="147" spans="1:19">
      <c r="A147" s="4" t="s">
        <v>1000</v>
      </c>
      <c r="B147" s="6" t="n">
        <v>975000000</v>
      </c>
    </row>
    <row r="148" spans="1:19">
      <c r="A148" s="4" t="s">
        <v>1001</v>
      </c>
      <c r="B148" s="4" t="s">
        <v>524</v>
      </c>
    </row>
    <row r="149" spans="1:19">
      <c r="A149" s="4" t="s">
        <v>1002</v>
      </c>
    </row>
    <row r="150" spans="1:19">
      <c r="A150" s="3" t="s">
        <v>894</v>
      </c>
    </row>
    <row r="151" spans="1:19">
      <c r="A151" s="4" t="s">
        <v>936</v>
      </c>
      <c r="B151" s="4" t="s">
        <v>1003</v>
      </c>
    </row>
    <row r="152" spans="1:19">
      <c r="A152" s="4" t="s">
        <v>1004</v>
      </c>
    </row>
    <row r="153" spans="1:19">
      <c r="A153" s="3" t="s">
        <v>894</v>
      </c>
    </row>
    <row r="154" spans="1:19">
      <c r="A154" s="4" t="s">
        <v>1000</v>
      </c>
      <c r="B154" s="6" t="n">
        <v>100000000</v>
      </c>
    </row>
    <row r="155" spans="1:19">
      <c r="A155" s="4" t="s">
        <v>908</v>
      </c>
    </row>
    <row r="156" spans="1:19">
      <c r="A156" s="3" t="s">
        <v>894</v>
      </c>
    </row>
    <row r="157" spans="1:19">
      <c r="A157" s="4" t="s">
        <v>975</v>
      </c>
      <c r="D157" s="6" t="n">
        <v>1000000000</v>
      </c>
    </row>
    <row r="158" spans="1:19">
      <c r="A158" s="4" t="s">
        <v>572</v>
      </c>
      <c r="D158" s="6" t="n">
        <v>3000000</v>
      </c>
      <c r="E158" s="6" t="n">
        <v>0</v>
      </c>
    </row>
    <row r="159" spans="1:19">
      <c r="A159" s="4" t="s">
        <v>958</v>
      </c>
      <c r="D159" s="4" t="s">
        <v>1005</v>
      </c>
      <c r="I159" s="4" t="s">
        <v>1005</v>
      </c>
    </row>
    <row r="160" spans="1:19">
      <c r="A160" s="4" t="s">
        <v>931</v>
      </c>
    </row>
    <row r="161" spans="1:19">
      <c r="A161" s="3" t="s">
        <v>894</v>
      </c>
    </row>
    <row r="162" spans="1:19">
      <c r="A162" s="4" t="s">
        <v>975</v>
      </c>
      <c r="S162" s="6" t="n">
        <v>500000000</v>
      </c>
    </row>
    <row r="163" spans="1:19">
      <c r="A163" s="4" t="s">
        <v>1006</v>
      </c>
      <c r="S163" s="5" t="n">
        <v>3</v>
      </c>
    </row>
    <row r="164" spans="1:19">
      <c r="A164" s="4" t="s">
        <v>1007</v>
      </c>
    </row>
    <row r="165" spans="1:19">
      <c r="A165" s="3" t="s">
        <v>894</v>
      </c>
    </row>
    <row r="166" spans="1:19">
      <c r="A166" s="4" t="s">
        <v>975</v>
      </c>
      <c r="S166" s="6" t="n">
        <v>100000000</v>
      </c>
    </row>
    <row r="167" spans="1:19">
      <c r="A167" s="4" t="s">
        <v>1008</v>
      </c>
      <c r="S167" s="4" t="s">
        <v>1009</v>
      </c>
    </row>
    <row r="168" spans="1:19">
      <c r="A168" s="4" t="s">
        <v>1010</v>
      </c>
    </row>
    <row r="169" spans="1:19">
      <c r="A169" s="3" t="s">
        <v>894</v>
      </c>
    </row>
    <row r="170" spans="1:19">
      <c r="A170" s="4" t="s">
        <v>975</v>
      </c>
      <c r="S170" s="6" t="n">
        <v>225000000</v>
      </c>
    </row>
    <row r="171" spans="1:19">
      <c r="A171" s="4" t="s">
        <v>1008</v>
      </c>
      <c r="S171" s="4" t="s">
        <v>1011</v>
      </c>
    </row>
    <row r="172" spans="1:19">
      <c r="A172" s="4" t="s">
        <v>1012</v>
      </c>
    </row>
    <row r="173" spans="1:19">
      <c r="A173" s="3" t="s">
        <v>894</v>
      </c>
    </row>
    <row r="174" spans="1:19">
      <c r="A174" s="4" t="s">
        <v>975</v>
      </c>
      <c r="S174" s="6" t="n">
        <v>175000000</v>
      </c>
    </row>
    <row r="175" spans="1:19">
      <c r="A175" s="4" t="s">
        <v>1008</v>
      </c>
      <c r="S175" s="4" t="s">
        <v>1013</v>
      </c>
    </row>
    <row r="176" spans="1:19">
      <c r="A176" s="4" t="s">
        <v>1014</v>
      </c>
    </row>
    <row r="177" spans="1:19">
      <c r="A177" s="3" t="s">
        <v>894</v>
      </c>
    </row>
    <row r="178" spans="1:19">
      <c r="A178" s="4" t="s">
        <v>936</v>
      </c>
      <c r="D178" s="4" t="s">
        <v>1015</v>
      </c>
    </row>
    <row r="179" spans="1:19">
      <c r="A179" s="4" t="s">
        <v>1016</v>
      </c>
    </row>
    <row r="180" spans="1:19">
      <c r="A180" s="3" t="s">
        <v>894</v>
      </c>
    </row>
    <row r="181" spans="1:19">
      <c r="A181" s="4" t="s">
        <v>936</v>
      </c>
      <c r="D181" s="4" t="s">
        <v>565</v>
      </c>
    </row>
    <row r="182" spans="1:19">
      <c r="A182" s="4" t="s">
        <v>1017</v>
      </c>
    </row>
    <row r="183" spans="1:19">
      <c r="A183" s="3" t="s">
        <v>894</v>
      </c>
    </row>
    <row r="184" spans="1:19">
      <c r="A184" s="4" t="s">
        <v>936</v>
      </c>
      <c r="D184" s="4" t="s">
        <v>1018</v>
      </c>
    </row>
    <row r="185" spans="1:19">
      <c r="A185" s="4" t="s">
        <v>1019</v>
      </c>
    </row>
    <row r="186" spans="1:19">
      <c r="A186" s="3" t="s">
        <v>894</v>
      </c>
    </row>
    <row r="187" spans="1:19">
      <c r="A187" s="4" t="s">
        <v>936</v>
      </c>
      <c r="D187" s="4" t="s">
        <v>1020</v>
      </c>
    </row>
    <row r="188" spans="1:19">
      <c r="A188" s="4" t="s">
        <v>1021</v>
      </c>
    </row>
    <row r="189" spans="1:19">
      <c r="A189" s="3" t="s">
        <v>894</v>
      </c>
    </row>
    <row r="190" spans="1:19">
      <c r="A190" s="4" t="s">
        <v>936</v>
      </c>
      <c r="D190" s="4" t="s">
        <v>564</v>
      </c>
    </row>
    <row r="191" spans="1:19">
      <c r="A191" s="4" t="s">
        <v>1022</v>
      </c>
    </row>
    <row r="192" spans="1:19">
      <c r="A192" s="3" t="s">
        <v>894</v>
      </c>
    </row>
    <row r="193" spans="1:19">
      <c r="A193" s="4" t="s">
        <v>936</v>
      </c>
      <c r="F193" s="4" t="s">
        <v>1023</v>
      </c>
    </row>
    <row r="194" spans="1:19">
      <c r="A194" s="4" t="s">
        <v>1024</v>
      </c>
    </row>
    <row r="195" spans="1:19">
      <c r="A195" s="3" t="s">
        <v>894</v>
      </c>
    </row>
    <row r="196" spans="1:19">
      <c r="A196" s="4" t="s">
        <v>936</v>
      </c>
      <c r="F196" s="4" t="s">
        <v>986</v>
      </c>
    </row>
    <row r="197" spans="1:19">
      <c r="A197" s="4" t="s">
        <v>1025</v>
      </c>
    </row>
    <row r="198" spans="1:19">
      <c r="A198" s="3" t="s">
        <v>894</v>
      </c>
    </row>
    <row r="199" spans="1:19">
      <c r="A199" s="4" t="s">
        <v>936</v>
      </c>
      <c r="D199" s="4" t="s">
        <v>1020</v>
      </c>
    </row>
    <row r="200" spans="1:19">
      <c r="A200" s="4" t="s">
        <v>1026</v>
      </c>
    </row>
    <row r="201" spans="1:19">
      <c r="A201" s="3" t="s">
        <v>894</v>
      </c>
    </row>
    <row r="202" spans="1:19">
      <c r="A202" s="4" t="s">
        <v>936</v>
      </c>
      <c r="D202" s="4" t="s">
        <v>564</v>
      </c>
    </row>
    <row r="203" spans="1:19">
      <c r="A203" s="4" t="s">
        <v>1027</v>
      </c>
    </row>
    <row r="204" spans="1:19">
      <c r="A204" s="3" t="s">
        <v>894</v>
      </c>
    </row>
    <row r="205" spans="1:19">
      <c r="A205" s="4" t="s">
        <v>936</v>
      </c>
      <c r="D205" s="4" t="s">
        <v>1020</v>
      </c>
    </row>
    <row r="206" spans="1:19">
      <c r="A206" s="4" t="s">
        <v>1028</v>
      </c>
    </row>
    <row r="207" spans="1:19">
      <c r="A207" s="3" t="s">
        <v>894</v>
      </c>
    </row>
    <row r="208" spans="1:19">
      <c r="A208" s="4" t="s">
        <v>936</v>
      </c>
      <c r="D208" s="4" t="s">
        <v>564</v>
      </c>
    </row>
    <row r="209" spans="1:19">
      <c r="A209" s="4" t="s">
        <v>1029</v>
      </c>
    </row>
    <row r="210" spans="1:19">
      <c r="A210" s="3" t="s">
        <v>894</v>
      </c>
    </row>
    <row r="211" spans="1:19">
      <c r="A211" s="4" t="s">
        <v>936</v>
      </c>
      <c r="E211" s="4" t="s">
        <v>1018</v>
      </c>
    </row>
    <row r="212" spans="1:19">
      <c r="A212" s="4" t="s">
        <v>1030</v>
      </c>
    </row>
    <row r="213" spans="1:19">
      <c r="A213" s="3" t="s">
        <v>894</v>
      </c>
    </row>
    <row r="214" spans="1:19">
      <c r="A214" s="4" t="s">
        <v>936</v>
      </c>
      <c r="E214" s="4" t="s">
        <v>565</v>
      </c>
    </row>
    <row r="215" spans="1:19">
      <c r="A215" s="4" t="s">
        <v>1031</v>
      </c>
    </row>
    <row r="216" spans="1:19">
      <c r="A216" s="3" t="s">
        <v>894</v>
      </c>
    </row>
    <row r="217" spans="1:19">
      <c r="A217" s="4" t="s">
        <v>976</v>
      </c>
      <c r="D217" s="4" t="s">
        <v>977</v>
      </c>
    </row>
    <row r="218" spans="1:19">
      <c r="A218" s="4" t="s">
        <v>1032</v>
      </c>
    </row>
    <row r="219" spans="1:19">
      <c r="A219" s="3" t="s">
        <v>894</v>
      </c>
    </row>
    <row r="220" spans="1:19">
      <c r="A220" s="4" t="s">
        <v>936</v>
      </c>
      <c r="D220" s="4" t="s">
        <v>1020</v>
      </c>
    </row>
    <row r="221" spans="1:19">
      <c r="A221" s="4" t="s">
        <v>1033</v>
      </c>
    </row>
    <row r="222" spans="1:19">
      <c r="A222" s="3" t="s">
        <v>894</v>
      </c>
    </row>
    <row r="223" spans="1:19">
      <c r="A223" s="4" t="s">
        <v>936</v>
      </c>
      <c r="D223" s="4" t="s">
        <v>564</v>
      </c>
    </row>
    <row r="224" spans="1:19">
      <c r="A224" s="4" t="s">
        <v>1034</v>
      </c>
    </row>
    <row r="225" spans="1:19">
      <c r="A225" s="3" t="s">
        <v>894</v>
      </c>
    </row>
    <row r="226" spans="1:19">
      <c r="A226" s="4" t="s">
        <v>936</v>
      </c>
      <c r="F226" s="4" t="s">
        <v>770</v>
      </c>
    </row>
    <row r="227" spans="1:19">
      <c r="A227" s="4" t="s">
        <v>1035</v>
      </c>
    </row>
    <row r="228" spans="1:19">
      <c r="A228" s="3" t="s">
        <v>894</v>
      </c>
    </row>
    <row r="229" spans="1:19">
      <c r="A229" s="4" t="s">
        <v>936</v>
      </c>
      <c r="F229" s="4" t="s">
        <v>937</v>
      </c>
    </row>
    <row r="230" spans="1:19">
      <c r="A230" s="4" t="s">
        <v>1036</v>
      </c>
    </row>
    <row r="231" spans="1:19">
      <c r="A231" s="3" t="s">
        <v>894</v>
      </c>
    </row>
    <row r="232" spans="1:19">
      <c r="A232" s="4" t="s">
        <v>936</v>
      </c>
      <c r="F232" s="4" t="s">
        <v>770</v>
      </c>
    </row>
    <row r="233" spans="1:19">
      <c r="A233" s="4" t="s">
        <v>1037</v>
      </c>
    </row>
    <row r="234" spans="1:19">
      <c r="A234" s="3" t="s">
        <v>894</v>
      </c>
    </row>
    <row r="235" spans="1:19">
      <c r="A235" s="4" t="s">
        <v>936</v>
      </c>
      <c r="F235" s="4" t="s">
        <v>937</v>
      </c>
    </row>
    <row r="236" spans="1:19">
      <c r="A236" s="4" t="s">
        <v>1038</v>
      </c>
    </row>
    <row r="237" spans="1:19">
      <c r="A237" s="3" t="s">
        <v>894</v>
      </c>
    </row>
    <row r="238" spans="1:19">
      <c r="A238" s="4" t="s">
        <v>936</v>
      </c>
      <c r="B238" s="4" t="s">
        <v>1015</v>
      </c>
    </row>
    <row r="239" spans="1:19">
      <c r="A239" s="4" t="s">
        <v>1039</v>
      </c>
    </row>
    <row r="240" spans="1:19">
      <c r="A240" s="3" t="s">
        <v>894</v>
      </c>
    </row>
    <row r="241" spans="1:19">
      <c r="A241" s="4" t="s">
        <v>1040</v>
      </c>
      <c r="B241" s="4" t="s">
        <v>770</v>
      </c>
    </row>
    <row r="242" spans="1:19">
      <c r="A242" s="4" t="s">
        <v>572</v>
      </c>
      <c r="J242" s="6" t="n">
        <v>13000000</v>
      </c>
    </row>
    <row r="243" spans="1:19">
      <c r="A243" s="4" t="s">
        <v>1041</v>
      </c>
    </row>
    <row r="244" spans="1:19">
      <c r="A244" s="3" t="s">
        <v>894</v>
      </c>
    </row>
    <row r="245" spans="1:19">
      <c r="A245" s="4" t="s">
        <v>976</v>
      </c>
      <c r="D245" s="4" t="s">
        <v>986</v>
      </c>
    </row>
    <row r="246" spans="1:19">
      <c r="A246" s="4" t="s">
        <v>1042</v>
      </c>
    </row>
    <row r="247" spans="1:19">
      <c r="A247" s="3" t="s">
        <v>894</v>
      </c>
    </row>
    <row r="248" spans="1:19">
      <c r="A248" s="4" t="s">
        <v>936</v>
      </c>
      <c r="D248" s="4" t="s">
        <v>565</v>
      </c>
    </row>
    <row r="249" spans="1:19">
      <c r="A249" s="4" t="s">
        <v>1043</v>
      </c>
    </row>
    <row r="250" spans="1:19">
      <c r="A250" s="3" t="s">
        <v>894</v>
      </c>
    </row>
    <row r="251" spans="1:19">
      <c r="A251" s="4" t="s">
        <v>936</v>
      </c>
      <c r="D251" s="4" t="s">
        <v>564</v>
      </c>
    </row>
    <row r="252" spans="1:19">
      <c r="A252" s="4" t="s">
        <v>1044</v>
      </c>
    </row>
    <row r="253" spans="1:19">
      <c r="A253" s="3" t="s">
        <v>894</v>
      </c>
    </row>
    <row r="254" spans="1:19">
      <c r="A254" s="4" t="s">
        <v>936</v>
      </c>
      <c r="D254" s="4" t="s">
        <v>564</v>
      </c>
    </row>
    <row r="255" spans="1:19">
      <c r="A255" s="4" t="s">
        <v>1045</v>
      </c>
    </row>
    <row r="256" spans="1:19">
      <c r="A256" s="3" t="s">
        <v>894</v>
      </c>
    </row>
    <row r="257" spans="1:19">
      <c r="A257" s="4" t="s">
        <v>936</v>
      </c>
      <c r="D257" s="4" t="s">
        <v>770</v>
      </c>
    </row>
    <row r="258" spans="1:19">
      <c r="A258" s="4" t="s">
        <v>1046</v>
      </c>
    </row>
    <row r="259" spans="1:19">
      <c r="A259" s="3" t="s">
        <v>894</v>
      </c>
    </row>
    <row r="260" spans="1:19">
      <c r="A260" s="4" t="s">
        <v>936</v>
      </c>
      <c r="D260" s="4" t="s">
        <v>1020</v>
      </c>
    </row>
    <row r="261" spans="1:19">
      <c r="A261" s="4" t="s">
        <v>1047</v>
      </c>
    </row>
    <row r="262" spans="1:19">
      <c r="A262" s="3" t="s">
        <v>894</v>
      </c>
    </row>
    <row r="263" spans="1:19">
      <c r="A263" s="4" t="s">
        <v>936</v>
      </c>
      <c r="D263" s="4" t="s">
        <v>770</v>
      </c>
    </row>
    <row r="264" spans="1:19">
      <c r="A264" s="4" t="s">
        <v>1048</v>
      </c>
    </row>
    <row r="265" spans="1:19">
      <c r="A265" s="3" t="s">
        <v>894</v>
      </c>
    </row>
    <row r="266" spans="1:19">
      <c r="A266" s="4" t="s">
        <v>936</v>
      </c>
      <c r="D266" s="4" t="s">
        <v>1020</v>
      </c>
    </row>
    <row r="267" spans="1:19">
      <c r="A267" s="4" t="s">
        <v>1049</v>
      </c>
    </row>
    <row r="268" spans="1:19">
      <c r="A268" s="3" t="s">
        <v>894</v>
      </c>
    </row>
    <row r="269" spans="1:19">
      <c r="A269" s="4" t="s">
        <v>936</v>
      </c>
      <c r="D269" s="4" t="s">
        <v>770</v>
      </c>
    </row>
    <row r="270" spans="1:19">
      <c r="A270" s="4" t="s">
        <v>1050</v>
      </c>
    </row>
    <row r="271" spans="1:19">
      <c r="A271" s="3" t="s">
        <v>894</v>
      </c>
    </row>
    <row r="272" spans="1:19">
      <c r="A272" s="4" t="s">
        <v>936</v>
      </c>
      <c r="D272" s="4" t="s">
        <v>1020</v>
      </c>
    </row>
    <row r="273" spans="1:19">
      <c r="A273" s="4" t="s">
        <v>1051</v>
      </c>
    </row>
    <row r="274" spans="1:19">
      <c r="A274" s="3" t="s">
        <v>894</v>
      </c>
    </row>
    <row r="275" spans="1:19">
      <c r="A275" s="4" t="s">
        <v>936</v>
      </c>
      <c r="E275" s="4" t="s">
        <v>937</v>
      </c>
    </row>
    <row r="276" spans="1:19">
      <c r="A276" s="4" t="s">
        <v>1052</v>
      </c>
    </row>
    <row r="277" spans="1:19">
      <c r="A277" s="3" t="s">
        <v>894</v>
      </c>
    </row>
    <row r="278" spans="1:19">
      <c r="A278" s="4" t="s">
        <v>936</v>
      </c>
      <c r="E278" s="4" t="s">
        <v>564</v>
      </c>
    </row>
    <row r="279" spans="1:19">
      <c r="A279" s="4" t="s">
        <v>1053</v>
      </c>
    </row>
    <row r="280" spans="1:19">
      <c r="A280" s="3" t="s">
        <v>894</v>
      </c>
    </row>
    <row r="281" spans="1:19">
      <c r="A281" s="4" t="s">
        <v>936</v>
      </c>
      <c r="D281" s="4" t="s">
        <v>770</v>
      </c>
    </row>
    <row r="282" spans="1:19">
      <c r="A282" s="4" t="s">
        <v>1054</v>
      </c>
    </row>
    <row r="283" spans="1:19">
      <c r="A283" s="3" t="s">
        <v>894</v>
      </c>
    </row>
    <row r="284" spans="1:19">
      <c r="A284" s="4" t="s">
        <v>936</v>
      </c>
      <c r="D284" s="4" t="s">
        <v>1020</v>
      </c>
    </row>
    <row r="285" spans="1:19">
      <c r="A285" s="4" t="s">
        <v>1055</v>
      </c>
    </row>
    <row r="286" spans="1:19">
      <c r="A286" s="3" t="s">
        <v>894</v>
      </c>
    </row>
    <row r="287" spans="1:19">
      <c r="A287" s="4" t="s">
        <v>936</v>
      </c>
      <c r="F287" s="4" t="s">
        <v>1056</v>
      </c>
    </row>
    <row r="288" spans="1:19">
      <c r="A288" s="4" t="s">
        <v>1057</v>
      </c>
    </row>
    <row r="289" spans="1:19">
      <c r="A289" s="3" t="s">
        <v>894</v>
      </c>
    </row>
    <row r="290" spans="1:19">
      <c r="A290" s="4" t="s">
        <v>936</v>
      </c>
      <c r="F290" s="4" t="s">
        <v>1058</v>
      </c>
    </row>
    <row r="291" spans="1:19">
      <c r="A291" s="4" t="s">
        <v>1059</v>
      </c>
    </row>
    <row r="292" spans="1:19">
      <c r="A292" s="3" t="s">
        <v>894</v>
      </c>
    </row>
    <row r="293" spans="1:19">
      <c r="A293" s="4" t="s">
        <v>936</v>
      </c>
      <c r="D293" s="4" t="s">
        <v>564</v>
      </c>
    </row>
    <row r="294" spans="1:19">
      <c r="A294" s="4" t="s">
        <v>1060</v>
      </c>
    </row>
    <row r="295" spans="1:19">
      <c r="A295" s="3" t="s">
        <v>894</v>
      </c>
    </row>
    <row r="296" spans="1:19">
      <c r="A296" s="4" t="s">
        <v>936</v>
      </c>
      <c r="D296" s="4" t="s">
        <v>1061</v>
      </c>
    </row>
    <row r="297" spans="1:19">
      <c r="A297" s="4" t="s">
        <v>1062</v>
      </c>
    </row>
    <row r="298" spans="1:19">
      <c r="A298" s="3" t="s">
        <v>894</v>
      </c>
    </row>
    <row r="299" spans="1:19">
      <c r="A299" s="4" t="s">
        <v>936</v>
      </c>
      <c r="D299" s="4" t="s">
        <v>1020</v>
      </c>
    </row>
    <row r="300" spans="1:19">
      <c r="A300" s="4" t="s">
        <v>1063</v>
      </c>
    </row>
    <row r="301" spans="1:19">
      <c r="A301" s="3" t="s">
        <v>894</v>
      </c>
    </row>
    <row r="302" spans="1:19">
      <c r="A302" s="4" t="s">
        <v>936</v>
      </c>
      <c r="D302" s="4" t="s">
        <v>564</v>
      </c>
    </row>
    <row r="303" spans="1:19">
      <c r="A303" s="4" t="s">
        <v>1064</v>
      </c>
    </row>
    <row r="304" spans="1:19">
      <c r="A304" s="3" t="s">
        <v>894</v>
      </c>
    </row>
    <row r="305" spans="1:19">
      <c r="A305" s="4" t="s">
        <v>936</v>
      </c>
      <c r="E305" s="4" t="s">
        <v>1018</v>
      </c>
    </row>
    <row r="306" spans="1:19">
      <c r="A306" s="4" t="s">
        <v>1065</v>
      </c>
    </row>
    <row r="307" spans="1:19">
      <c r="A307" s="3" t="s">
        <v>894</v>
      </c>
    </row>
    <row r="308" spans="1:19">
      <c r="A308" s="4" t="s">
        <v>936</v>
      </c>
      <c r="E308" s="4" t="s">
        <v>1061</v>
      </c>
    </row>
    <row r="309" spans="1:19">
      <c r="A309" s="4" t="s">
        <v>1066</v>
      </c>
    </row>
    <row r="310" spans="1:19">
      <c r="A310" s="3" t="s">
        <v>894</v>
      </c>
    </row>
    <row r="311" spans="1:19">
      <c r="A311" s="4" t="s">
        <v>936</v>
      </c>
      <c r="B311" s="4" t="s">
        <v>943</v>
      </c>
    </row>
    <row r="312" spans="1:19">
      <c r="A312" s="4" t="s">
        <v>1067</v>
      </c>
    </row>
    <row r="313" spans="1:19">
      <c r="A313" s="3" t="s">
        <v>894</v>
      </c>
    </row>
    <row r="314" spans="1:19">
      <c r="A314" s="4" t="s">
        <v>936</v>
      </c>
      <c r="B314" s="4" t="s">
        <v>1020</v>
      </c>
    </row>
    <row r="315" spans="1:19">
      <c r="A315" s="4" t="s">
        <v>1068</v>
      </c>
    </row>
    <row r="316" spans="1:19">
      <c r="A316" s="3" t="s">
        <v>894</v>
      </c>
    </row>
    <row r="317" spans="1:19">
      <c r="A317" s="4" t="s">
        <v>896</v>
      </c>
      <c r="C317" s="6" t="n">
        <v>1941800000</v>
      </c>
    </row>
    <row r="318" spans="1:19">
      <c r="A318" s="4" t="s">
        <v>1069</v>
      </c>
    </row>
    <row r="319" spans="1:19">
      <c r="A319" s="3" t="s">
        <v>894</v>
      </c>
    </row>
    <row r="320" spans="1:19">
      <c r="A320" s="4" t="s">
        <v>939</v>
      </c>
      <c r="C320" s="6" t="n">
        <v>1500000000</v>
      </c>
    </row>
    <row r="321" spans="1:19">
      <c r="A321" s="4" t="s">
        <v>1001</v>
      </c>
      <c r="C321" s="4" t="s">
        <v>524</v>
      </c>
    </row>
    <row r="322" spans="1:19">
      <c r="A322" s="4" t="s">
        <v>896</v>
      </c>
      <c r="C322" s="6" t="n">
        <v>0</v>
      </c>
    </row>
    <row r="323" spans="1:19">
      <c r="A323" s="4" t="s">
        <v>1070</v>
      </c>
    </row>
    <row r="324" spans="1:19">
      <c r="A324" s="3" t="s">
        <v>894</v>
      </c>
    </row>
    <row r="325" spans="1:19">
      <c r="A325" s="4" t="s">
        <v>1071</v>
      </c>
      <c r="C325" s="5" t="n">
        <v>2500000</v>
      </c>
    </row>
    <row r="326" spans="1:19">
      <c r="A326" s="4" t="s">
        <v>1072</v>
      </c>
    </row>
    <row r="327" spans="1:19">
      <c r="A327" s="3" t="s">
        <v>894</v>
      </c>
    </row>
    <row r="328" spans="1:19">
      <c r="A328" s="4" t="s">
        <v>975</v>
      </c>
      <c r="C328" s="6" t="n">
        <v>2000000000</v>
      </c>
    </row>
    <row r="329" spans="1:19">
      <c r="A329" s="4" t="s">
        <v>1001</v>
      </c>
      <c r="C329" s="4" t="s">
        <v>524</v>
      </c>
    </row>
    <row r="330" spans="1:19">
      <c r="A330" s="4" t="s">
        <v>896</v>
      </c>
      <c r="C330" s="6" t="n">
        <v>944300000</v>
      </c>
    </row>
    <row r="331" spans="1:19">
      <c r="A331" s="4" t="s">
        <v>1073</v>
      </c>
    </row>
    <row r="332" spans="1:19">
      <c r="A332" s="3" t="s">
        <v>894</v>
      </c>
    </row>
    <row r="333" spans="1:19">
      <c r="A333" s="4" t="s">
        <v>975</v>
      </c>
      <c r="C333" s="6" t="n">
        <v>1000000000</v>
      </c>
    </row>
    <row r="334" spans="1:19">
      <c r="A334" s="4" t="s">
        <v>985</v>
      </c>
      <c r="C334" s="4" t="s">
        <v>943</v>
      </c>
    </row>
    <row r="335" spans="1:19">
      <c r="A335" s="4" t="s">
        <v>1001</v>
      </c>
      <c r="C335" s="4" t="s">
        <v>693</v>
      </c>
    </row>
    <row r="336" spans="1:19">
      <c r="A336" s="4" t="s">
        <v>896</v>
      </c>
      <c r="C336" s="6" t="n">
        <v>995000000</v>
      </c>
    </row>
    <row r="337" spans="1:19">
      <c r="A337" s="4" t="s">
        <v>1074</v>
      </c>
    </row>
    <row r="338" spans="1:19">
      <c r="A338" s="3" t="s">
        <v>894</v>
      </c>
    </row>
    <row r="339" spans="1:19">
      <c r="A339" s="4" t="s">
        <v>572</v>
      </c>
      <c r="D339" s="6" t="n">
        <v>11400000</v>
      </c>
    </row>
    <row r="340" spans="1:19">
      <c r="A340" s="4" t="s">
        <v>1075</v>
      </c>
    </row>
    <row r="341" spans="1:19">
      <c r="A341" s="3" t="s">
        <v>894</v>
      </c>
    </row>
    <row r="342" spans="1:19">
      <c r="A342" s="4" t="s">
        <v>976</v>
      </c>
      <c r="G342" s="4" t="s">
        <v>977</v>
      </c>
    </row>
    <row r="343" spans="1:19">
      <c r="A343" s="4" t="s">
        <v>1076</v>
      </c>
    </row>
    <row r="344" spans="1:19">
      <c r="A344" s="3" t="s">
        <v>894</v>
      </c>
    </row>
    <row r="345" spans="1:19">
      <c r="A345" s="4" t="s">
        <v>976</v>
      </c>
      <c r="H345" s="4" t="s">
        <v>9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0</v>
      </c>
      <c r="D2" s="2" t="s">
        <v>31</v>
      </c>
    </row>
    <row r="3" spans="1:4">
      <c r="A3" s="3" t="s">
        <v>195</v>
      </c>
    </row>
    <row r="4" spans="1:4">
      <c r="A4" s="4" t="s">
        <v>48</v>
      </c>
      <c r="B4" s="7" t="n">
        <v>-398.5</v>
      </c>
      <c r="C4" s="7" t="n">
        <v>179.2</v>
      </c>
      <c r="D4" s="7" t="n">
        <v>259.4</v>
      </c>
    </row>
    <row r="5" spans="1:4">
      <c r="A5" s="3" t="s">
        <v>196</v>
      </c>
    </row>
    <row r="6" spans="1:4">
      <c r="A6" s="4" t="s">
        <v>197</v>
      </c>
      <c r="B6" s="8" t="n">
        <v>555.1</v>
      </c>
      <c r="C6" s="5" t="n">
        <v>232</v>
      </c>
      <c r="D6" s="8" t="n">
        <v>230.9</v>
      </c>
    </row>
    <row r="7" spans="1:4">
      <c r="A7" s="4" t="s">
        <v>40</v>
      </c>
      <c r="B7" s="5" t="n">
        <v>0</v>
      </c>
      <c r="C7" s="8" t="n">
        <v>5.5</v>
      </c>
      <c r="D7" s="5" t="n">
        <v>0</v>
      </c>
    </row>
    <row r="8" spans="1:4">
      <c r="A8" s="4" t="s">
        <v>82</v>
      </c>
      <c r="B8" s="5" t="n">
        <v>-390</v>
      </c>
      <c r="C8" s="8" t="n">
        <v>-139.2</v>
      </c>
      <c r="D8" s="8" t="n">
        <v>-87.2</v>
      </c>
    </row>
    <row r="9" spans="1:4">
      <c r="A9" s="4" t="s">
        <v>198</v>
      </c>
      <c r="B9" s="8" t="n">
        <v>23.4</v>
      </c>
      <c r="C9" s="8" t="n">
        <v>21.9</v>
      </c>
      <c r="D9" s="8" t="n">
        <v>4.5</v>
      </c>
    </row>
    <row r="10" spans="1:4">
      <c r="A10" s="4" t="s">
        <v>199</v>
      </c>
      <c r="B10" s="8" t="n">
        <v>53.6</v>
      </c>
      <c r="C10" s="8" t="n">
        <v>9.199999999999999</v>
      </c>
      <c r="D10" s="8" t="n">
        <v>16.2</v>
      </c>
    </row>
    <row r="11" spans="1:4">
      <c r="A11" s="4" t="s">
        <v>200</v>
      </c>
      <c r="B11" s="8" t="n">
        <v>24.6</v>
      </c>
      <c r="C11" s="8" t="n">
        <v>22.2</v>
      </c>
      <c r="D11" s="8" t="n">
        <v>30.6</v>
      </c>
    </row>
    <row r="12" spans="1:4">
      <c r="A12" s="4" t="s">
        <v>41</v>
      </c>
      <c r="B12" s="8" t="n">
        <v>-3.1</v>
      </c>
      <c r="C12" s="8" t="n">
        <v>-24.8</v>
      </c>
      <c r="D12" s="8" t="n">
        <v>-7.2</v>
      </c>
    </row>
    <row r="13" spans="1:4">
      <c r="A13" s="4" t="s">
        <v>44</v>
      </c>
      <c r="B13" s="5" t="n">
        <v>0</v>
      </c>
      <c r="C13" s="8" t="n">
        <v>3.1</v>
      </c>
      <c r="D13" s="8" t="n">
        <v>88.8</v>
      </c>
    </row>
    <row r="14" spans="1:4">
      <c r="A14" s="4" t="s">
        <v>201</v>
      </c>
      <c r="B14" s="8" t="n">
        <v>25.9</v>
      </c>
      <c r="C14" s="8" t="n">
        <v>12.8</v>
      </c>
      <c r="D14" s="8" t="n">
        <v>20.5</v>
      </c>
    </row>
    <row r="15" spans="1:4">
      <c r="A15" s="3" t="s">
        <v>202</v>
      </c>
    </row>
    <row r="16" spans="1:4">
      <c r="A16" s="4" t="s">
        <v>203</v>
      </c>
      <c r="B16" s="8" t="n">
        <v>-279.8</v>
      </c>
      <c r="C16" s="8" t="n">
        <v>-44.5</v>
      </c>
      <c r="D16" s="8" t="n">
        <v>-43.5</v>
      </c>
    </row>
    <row r="17" spans="1:4">
      <c r="A17" s="4" t="s">
        <v>80</v>
      </c>
      <c r="B17" s="8" t="n">
        <v>162.3</v>
      </c>
      <c r="C17" s="8" t="n">
        <v>27.2</v>
      </c>
      <c r="D17" s="8" t="n">
        <v>29.4</v>
      </c>
    </row>
    <row r="18" spans="1:4">
      <c r="A18" s="4" t="s">
        <v>81</v>
      </c>
      <c r="B18" s="8" t="n">
        <v>-105.7</v>
      </c>
      <c r="C18" s="8" t="n">
        <v>6.7</v>
      </c>
      <c r="D18" s="5" t="n">
        <v>6</v>
      </c>
    </row>
    <row r="19" spans="1:4">
      <c r="A19" s="4" t="s">
        <v>90</v>
      </c>
      <c r="B19" s="8" t="n">
        <v>540.9</v>
      </c>
      <c r="C19" s="8" t="n">
        <v>148.2</v>
      </c>
      <c r="D19" s="5" t="n">
        <v>7</v>
      </c>
    </row>
    <row r="20" spans="1:4">
      <c r="A20" s="4" t="s">
        <v>91</v>
      </c>
      <c r="B20" s="8" t="n">
        <v>479.2</v>
      </c>
      <c r="C20" s="8" t="n">
        <v>23.3</v>
      </c>
      <c r="D20" s="8" t="n">
        <v>16.1</v>
      </c>
    </row>
    <row r="21" spans="1:4">
      <c r="A21" s="4" t="s">
        <v>93</v>
      </c>
      <c r="B21" s="5" t="n">
        <v>85</v>
      </c>
      <c r="C21" s="8" t="n">
        <v>15.7</v>
      </c>
      <c r="D21" s="8" t="n">
        <v>127.7</v>
      </c>
    </row>
    <row r="22" spans="1:4">
      <c r="A22" s="4" t="s">
        <v>87</v>
      </c>
      <c r="B22" s="8" t="n">
        <v>23.4</v>
      </c>
      <c r="C22" s="5" t="n">
        <v>9</v>
      </c>
      <c r="D22" s="8" t="n">
        <v>-136.7</v>
      </c>
    </row>
    <row r="23" spans="1:4">
      <c r="A23" s="4" t="s">
        <v>97</v>
      </c>
      <c r="B23" s="8" t="n">
        <v>-38.8</v>
      </c>
      <c r="C23" s="8" t="n">
        <v>-6.1</v>
      </c>
      <c r="D23" s="8" t="n">
        <v>-36.2</v>
      </c>
    </row>
    <row r="24" spans="1:4">
      <c r="A24" s="4" t="s">
        <v>204</v>
      </c>
      <c r="B24" s="8" t="n">
        <v>757.5</v>
      </c>
      <c r="C24" s="8" t="n">
        <v>501.4</v>
      </c>
      <c r="D24" s="8" t="n">
        <v>526.3</v>
      </c>
    </row>
    <row r="25" spans="1:4">
      <c r="A25" s="3" t="s">
        <v>205</v>
      </c>
    </row>
    <row r="26" spans="1:4">
      <c r="A26" s="4" t="s">
        <v>206</v>
      </c>
      <c r="B26" s="8" t="n">
        <v>-432.3</v>
      </c>
      <c r="C26" s="8" t="n">
        <v>-150.1</v>
      </c>
      <c r="D26" s="8" t="n">
        <v>-170.9</v>
      </c>
    </row>
    <row r="27" spans="1:4">
      <c r="A27" s="4" t="s">
        <v>207</v>
      </c>
      <c r="B27" s="8" t="n">
        <v>-742.6</v>
      </c>
      <c r="C27" s="8" t="n">
        <v>-908.7</v>
      </c>
      <c r="D27" s="8" t="n">
        <v>11.7</v>
      </c>
    </row>
    <row r="28" spans="1:4">
      <c r="A28" s="4" t="s">
        <v>208</v>
      </c>
      <c r="B28" s="5" t="n">
        <v>0</v>
      </c>
      <c r="C28" s="5" t="n">
        <v>0</v>
      </c>
      <c r="D28" s="5" t="n">
        <v>-30</v>
      </c>
    </row>
    <row r="29" spans="1:4">
      <c r="A29" s="4" t="s">
        <v>209</v>
      </c>
      <c r="B29" s="8" t="n">
        <v>11.3</v>
      </c>
      <c r="C29" s="8" t="n">
        <v>29.2</v>
      </c>
      <c r="D29" s="8" t="n">
        <v>14.8</v>
      </c>
    </row>
    <row r="30" spans="1:4">
      <c r="A30" s="4" t="s">
        <v>210</v>
      </c>
      <c r="B30" s="5" t="n">
        <v>0</v>
      </c>
      <c r="C30" s="8" t="n">
        <v>-29.6</v>
      </c>
      <c r="D30" s="5" t="n">
        <v>0</v>
      </c>
    </row>
    <row r="31" spans="1:4">
      <c r="A31" s="4" t="s">
        <v>201</v>
      </c>
      <c r="B31" s="5" t="n">
        <v>0</v>
      </c>
      <c r="C31" s="5" t="n">
        <v>0</v>
      </c>
      <c r="D31" s="8" t="n">
        <v>3.2</v>
      </c>
    </row>
    <row r="32" spans="1:4">
      <c r="A32" s="4" t="s">
        <v>211</v>
      </c>
      <c r="B32" s="8" t="n">
        <v>-1163.6</v>
      </c>
      <c r="C32" s="8" t="n">
        <v>-1059.2</v>
      </c>
      <c r="D32" s="8" t="n">
        <v>-171.2</v>
      </c>
    </row>
    <row r="33" spans="1:4">
      <c r="A33" s="3" t="s">
        <v>212</v>
      </c>
    </row>
    <row r="34" spans="1:4">
      <c r="A34" s="4" t="s">
        <v>213</v>
      </c>
      <c r="B34" s="8" t="n">
        <v>9.5</v>
      </c>
      <c r="C34" s="8" t="n">
        <v>19.1</v>
      </c>
      <c r="D34" s="8" t="n">
        <v>652.2</v>
      </c>
    </row>
    <row r="35" spans="1:4">
      <c r="A35" s="4" t="s">
        <v>214</v>
      </c>
      <c r="B35" s="8" t="n">
        <v>-10.2</v>
      </c>
      <c r="C35" s="8" t="n">
        <v>-28.3</v>
      </c>
      <c r="D35" s="5" t="n">
        <v>-655</v>
      </c>
    </row>
    <row r="36" spans="1:4">
      <c r="A36" s="4" t="s">
        <v>215</v>
      </c>
      <c r="B36" s="8" t="n">
        <v>-49.2</v>
      </c>
      <c r="C36" s="8" t="n">
        <v>25.4</v>
      </c>
      <c r="D36" s="8" t="n">
        <v>11.6</v>
      </c>
    </row>
    <row r="37" spans="1:4">
      <c r="A37" s="4" t="s">
        <v>216</v>
      </c>
      <c r="B37" s="8" t="n">
        <v>2244.4</v>
      </c>
      <c r="C37" s="5" t="n">
        <v>1940</v>
      </c>
      <c r="D37" s="5" t="n">
        <v>853</v>
      </c>
    </row>
    <row r="38" spans="1:4">
      <c r="A38" s="4" t="s">
        <v>217</v>
      </c>
      <c r="B38" s="8" t="n">
        <v>-2074.4</v>
      </c>
      <c r="C38" s="5" t="n">
        <v>-1430</v>
      </c>
      <c r="D38" s="5" t="n">
        <v>-1616</v>
      </c>
    </row>
    <row r="39" spans="1:4">
      <c r="A39" s="4" t="s">
        <v>218</v>
      </c>
      <c r="B39" s="5" t="n">
        <v>1075</v>
      </c>
      <c r="C39" s="8" t="n">
        <v>3506.2</v>
      </c>
      <c r="D39" s="8" t="n">
        <v>800.9</v>
      </c>
    </row>
    <row r="40" spans="1:4">
      <c r="A40" s="4" t="s">
        <v>219</v>
      </c>
      <c r="B40" s="8" t="n">
        <v>-136.1</v>
      </c>
      <c r="C40" s="8" t="n">
        <v>-2499.4</v>
      </c>
      <c r="D40" s="8" t="n">
        <v>-784.6</v>
      </c>
    </row>
    <row r="41" spans="1:4">
      <c r="A41" s="4" t="s">
        <v>220</v>
      </c>
      <c r="B41" s="8" t="n">
        <v>-372.6</v>
      </c>
      <c r="C41" s="5" t="n">
        <v>-89</v>
      </c>
      <c r="D41" s="5" t="n">
        <v>-71</v>
      </c>
    </row>
    <row r="42" spans="1:4">
      <c r="A42" s="4" t="s">
        <v>221</v>
      </c>
      <c r="B42" s="8" t="n">
        <v>22.8</v>
      </c>
      <c r="C42" s="8" t="n">
        <v>44.7</v>
      </c>
      <c r="D42" s="8" t="n">
        <v>48.5</v>
      </c>
    </row>
    <row r="43" spans="1:4">
      <c r="A43" s="4" t="s">
        <v>222</v>
      </c>
      <c r="B43" s="8" t="n">
        <v>-36.3</v>
      </c>
      <c r="C43" s="8" t="n">
        <v>-794.9</v>
      </c>
      <c r="D43" s="8" t="n">
        <v>-263.1</v>
      </c>
    </row>
    <row r="44" spans="1:4">
      <c r="A44" s="4" t="s">
        <v>223</v>
      </c>
      <c r="B44" s="8" t="n">
        <v>-1.2</v>
      </c>
      <c r="C44" s="8" t="n">
        <v>-9.699999999999999</v>
      </c>
      <c r="D44" s="8" t="n">
        <v>-37.9</v>
      </c>
    </row>
    <row r="45" spans="1:4">
      <c r="A45" s="4" t="s">
        <v>224</v>
      </c>
      <c r="B45" s="5" t="n">
        <v>0</v>
      </c>
      <c r="C45" s="5" t="n">
        <v>0</v>
      </c>
      <c r="D45" s="8" t="n">
        <v>-0.8</v>
      </c>
    </row>
    <row r="46" spans="1:4">
      <c r="A46" s="4" t="s">
        <v>225</v>
      </c>
      <c r="B46" s="5" t="n">
        <v>0</v>
      </c>
      <c r="C46" s="5" t="n">
        <v>0</v>
      </c>
      <c r="D46" s="8" t="n">
        <v>1.8</v>
      </c>
    </row>
    <row r="47" spans="1:4">
      <c r="A47" s="4" t="s">
        <v>226</v>
      </c>
      <c r="B47" s="8" t="n">
        <v>-42.3</v>
      </c>
      <c r="C47" s="8" t="n">
        <v>-33.2</v>
      </c>
      <c r="D47" s="8" t="n">
        <v>-21.3</v>
      </c>
    </row>
    <row r="48" spans="1:4">
      <c r="A48" s="4" t="s">
        <v>227</v>
      </c>
      <c r="B48" s="8" t="n">
        <v>-9.800000000000001</v>
      </c>
      <c r="C48" s="8" t="n">
        <v>-0.7</v>
      </c>
      <c r="D48" s="8" t="n">
        <v>-15.8</v>
      </c>
    </row>
    <row r="49" spans="1:4">
      <c r="A49" s="4" t="s">
        <v>228</v>
      </c>
      <c r="B49" s="8" t="n">
        <v>-24.4</v>
      </c>
      <c r="C49" s="8" t="n">
        <v>-57.6</v>
      </c>
      <c r="D49" s="8" t="n">
        <v>-11.2</v>
      </c>
    </row>
    <row r="50" spans="1:4">
      <c r="A50" s="4" t="s">
        <v>229</v>
      </c>
      <c r="B50" s="8" t="n">
        <v>595.2</v>
      </c>
      <c r="C50" s="8" t="n">
        <v>592.6</v>
      </c>
      <c r="D50" s="8" t="n">
        <v>-1138.2</v>
      </c>
    </row>
    <row r="51" spans="1:4">
      <c r="A51" s="4" t="s">
        <v>230</v>
      </c>
      <c r="B51" s="8" t="n">
        <v>9.199999999999999</v>
      </c>
      <c r="C51" s="8" t="n">
        <v>-3.7</v>
      </c>
      <c r="D51" s="8" t="n">
        <v>-113.6</v>
      </c>
    </row>
    <row r="52" spans="1:4">
      <c r="A52" s="4" t="s">
        <v>231</v>
      </c>
      <c r="B52" s="8" t="n">
        <v>198.3</v>
      </c>
      <c r="C52" s="8" t="n">
        <v>31.1</v>
      </c>
      <c r="D52" s="8" t="n">
        <v>-896.7</v>
      </c>
    </row>
    <row r="53" spans="1:4">
      <c r="A53" s="4" t="s">
        <v>232</v>
      </c>
      <c r="B53" s="8" t="n">
        <v>372.4</v>
      </c>
      <c r="C53" s="8" t="n">
        <v>341.3</v>
      </c>
      <c r="D53" s="5" t="n">
        <v>1238</v>
      </c>
    </row>
    <row r="54" spans="1:4">
      <c r="A54" s="4" t="s">
        <v>233</v>
      </c>
      <c r="B54" s="8" t="n">
        <v>570.7</v>
      </c>
      <c r="C54" s="8" t="n">
        <v>372.4</v>
      </c>
      <c r="D54" s="8" t="n">
        <v>341.3</v>
      </c>
    </row>
    <row r="55" spans="1:4">
      <c r="A55" s="3" t="s">
        <v>234</v>
      </c>
    </row>
    <row r="56" spans="1:4">
      <c r="A56" s="4" t="s">
        <v>235</v>
      </c>
      <c r="B56" s="8" t="n">
        <v>190.2</v>
      </c>
      <c r="C56" s="8" t="n">
        <v>90.3</v>
      </c>
      <c r="D56" s="8" t="n">
        <v>64.7</v>
      </c>
    </row>
    <row r="57" spans="1:4">
      <c r="A57" s="4" t="s">
        <v>236</v>
      </c>
      <c r="B57" s="8" t="n">
        <v>90.09999999999999</v>
      </c>
      <c r="C57" s="8" t="n">
        <v>118.1</v>
      </c>
      <c r="D57" s="8" t="n">
        <v>104.8</v>
      </c>
    </row>
    <row r="58" spans="1:4">
      <c r="A58" s="3" t="s">
        <v>237</v>
      </c>
    </row>
    <row r="59" spans="1:4">
      <c r="A59" s="4" t="s">
        <v>238</v>
      </c>
      <c r="B59" s="8" t="n">
        <v>106.7</v>
      </c>
      <c r="C59" s="5" t="n">
        <v>78</v>
      </c>
      <c r="D59" s="8" t="n">
        <v>41.2</v>
      </c>
    </row>
    <row r="60" spans="1:4">
      <c r="A60" s="4" t="s">
        <v>239</v>
      </c>
      <c r="B60" s="8" t="n">
        <v>49.9</v>
      </c>
      <c r="C60" s="5" t="n">
        <v>0</v>
      </c>
      <c r="D60" s="5" t="n">
        <v>0</v>
      </c>
    </row>
    <row r="61" spans="1:4">
      <c r="A61" s="4" t="s">
        <v>240</v>
      </c>
    </row>
    <row r="62" spans="1:4">
      <c r="A62" s="3" t="s">
        <v>237</v>
      </c>
    </row>
    <row r="63" spans="1:4">
      <c r="A63" s="4" t="s">
        <v>240</v>
      </c>
      <c r="B63" s="8" t="n">
        <v>9628.6</v>
      </c>
      <c r="C63" s="5" t="n">
        <v>0</v>
      </c>
      <c r="D63" s="8" t="n">
        <v>376.8</v>
      </c>
    </row>
    <row r="64" spans="1:4">
      <c r="A64" s="4" t="s">
        <v>241</v>
      </c>
    </row>
    <row r="65" spans="1:4">
      <c r="A65" s="3" t="s">
        <v>237</v>
      </c>
    </row>
    <row r="66" spans="1:4">
      <c r="A66" s="4" t="s">
        <v>242</v>
      </c>
      <c r="B66" s="5" t="n">
        <v>1943</v>
      </c>
      <c r="C66" s="5" t="n">
        <v>0</v>
      </c>
      <c r="D66" s="5" t="n">
        <v>0</v>
      </c>
    </row>
    <row r="67" spans="1:4">
      <c r="A67" s="4" t="s">
        <v>243</v>
      </c>
    </row>
    <row r="68" spans="1:4">
      <c r="A68" s="3" t="s">
        <v>237</v>
      </c>
    </row>
    <row r="69" spans="1:4">
      <c r="A69" s="4" t="s">
        <v>243</v>
      </c>
      <c r="B69" s="5" t="n">
        <v>0</v>
      </c>
      <c r="C69" s="8" t="n">
        <v>13.8</v>
      </c>
      <c r="D69" s="5" t="n">
        <v>0</v>
      </c>
    </row>
    <row r="70" spans="1:4">
      <c r="A70" s="4" t="s">
        <v>242</v>
      </c>
    </row>
    <row r="71" spans="1:4">
      <c r="A71" s="3" t="s">
        <v>237</v>
      </c>
    </row>
    <row r="72" spans="1:4">
      <c r="A72" s="4" t="s">
        <v>242</v>
      </c>
      <c r="B72" s="8" t="n">
        <v>415.9</v>
      </c>
      <c r="C72" s="8" t="n">
        <v>10.1</v>
      </c>
      <c r="D72" s="5" t="n">
        <v>0</v>
      </c>
    </row>
    <row r="73" spans="1:4">
      <c r="A73" s="4" t="s">
        <v>128</v>
      </c>
    </row>
    <row r="74" spans="1:4">
      <c r="A74" s="3" t="s">
        <v>212</v>
      </c>
    </row>
    <row r="75" spans="1:4">
      <c r="A75" s="4" t="s">
        <v>221</v>
      </c>
      <c r="B75" s="5" t="n">
        <v>0</v>
      </c>
      <c r="C75" s="5" t="n">
        <v>0</v>
      </c>
      <c r="D75" s="8" t="n">
        <v>12.5</v>
      </c>
    </row>
    <row r="76" spans="1:4">
      <c r="A76" s="4" t="s">
        <v>222</v>
      </c>
      <c r="B76" s="6" t="n">
        <v>0</v>
      </c>
      <c r="C76" s="6" t="n">
        <v>0</v>
      </c>
      <c r="D76" s="6" t="n">
        <v>-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77</v>
      </c>
      <c r="B1" s="2" t="s">
        <v>1</v>
      </c>
    </row>
    <row r="2" spans="1:12">
      <c r="B2" s="2" t="s">
        <v>558</v>
      </c>
      <c r="C2" s="2" t="s">
        <v>559</v>
      </c>
      <c r="D2" s="2" t="s">
        <v>560</v>
      </c>
      <c r="E2" s="2" t="s">
        <v>917</v>
      </c>
      <c r="F2" s="2" t="s">
        <v>919</v>
      </c>
      <c r="G2" s="2" t="s">
        <v>920</v>
      </c>
      <c r="H2" s="2" t="s">
        <v>921</v>
      </c>
      <c r="I2" s="2" t="s">
        <v>922</v>
      </c>
      <c r="J2" s="2" t="s">
        <v>923</v>
      </c>
      <c r="K2" s="2" t="s">
        <v>925</v>
      </c>
      <c r="L2" s="2" t="s">
        <v>926</v>
      </c>
    </row>
    <row r="3" spans="1:12">
      <c r="A3" s="3" t="s">
        <v>1078</v>
      </c>
    </row>
    <row r="4" spans="1:12">
      <c r="A4" s="4" t="s">
        <v>1079</v>
      </c>
      <c r="B4" s="6" t="n">
        <v>204400000</v>
      </c>
    </row>
    <row r="5" spans="1:12">
      <c r="A5" s="4" t="s">
        <v>1080</v>
      </c>
      <c r="B5" s="6" t="n">
        <v>218800000</v>
      </c>
    </row>
    <row r="6" spans="1:12">
      <c r="A6" s="4" t="s">
        <v>935</v>
      </c>
    </row>
    <row r="7" spans="1:12">
      <c r="A7" s="3" t="s">
        <v>1078</v>
      </c>
    </row>
    <row r="8" spans="1:12">
      <c r="A8" s="4" t="s">
        <v>1081</v>
      </c>
      <c r="B8" s="4" t="s">
        <v>937</v>
      </c>
    </row>
    <row r="9" spans="1:12">
      <c r="A9" s="4" t="s">
        <v>1082</v>
      </c>
    </row>
    <row r="10" spans="1:12">
      <c r="A10" s="3" t="s">
        <v>1078</v>
      </c>
    </row>
    <row r="11" spans="1:12">
      <c r="A11" s="4" t="s">
        <v>1081</v>
      </c>
      <c r="B11" s="4" t="s">
        <v>565</v>
      </c>
    </row>
    <row r="12" spans="1:12">
      <c r="A12" s="4" t="s">
        <v>1083</v>
      </c>
    </row>
    <row r="13" spans="1:12">
      <c r="A13" s="3" t="s">
        <v>1078</v>
      </c>
    </row>
    <row r="14" spans="1:12">
      <c r="A14" s="4" t="s">
        <v>1081</v>
      </c>
      <c r="B14" s="4" t="s">
        <v>1018</v>
      </c>
    </row>
    <row r="15" spans="1:12">
      <c r="A15" s="4" t="s">
        <v>1084</v>
      </c>
    </row>
    <row r="16" spans="1:12">
      <c r="A16" s="3" t="s">
        <v>1078</v>
      </c>
    </row>
    <row r="17" spans="1:12">
      <c r="A17" s="4" t="s">
        <v>1081</v>
      </c>
      <c r="B17" s="4" t="s">
        <v>564</v>
      </c>
    </row>
    <row r="18" spans="1:12">
      <c r="A18" s="4" t="s">
        <v>1085</v>
      </c>
    </row>
    <row r="19" spans="1:12">
      <c r="A19" s="3" t="s">
        <v>1078</v>
      </c>
    </row>
    <row r="20" spans="1:12">
      <c r="A20" s="4" t="s">
        <v>1081</v>
      </c>
      <c r="B20" s="4" t="s">
        <v>1015</v>
      </c>
    </row>
    <row r="21" spans="1:12">
      <c r="A21" s="4" t="s">
        <v>1086</v>
      </c>
    </row>
    <row r="22" spans="1:12">
      <c r="A22" s="3" t="s">
        <v>1078</v>
      </c>
    </row>
    <row r="23" spans="1:12">
      <c r="A23" s="4" t="s">
        <v>1081</v>
      </c>
      <c r="B23" s="4" t="s">
        <v>564</v>
      </c>
    </row>
    <row r="24" spans="1:12">
      <c r="A24" s="4" t="s">
        <v>1087</v>
      </c>
    </row>
    <row r="25" spans="1:12">
      <c r="A25" s="3" t="s">
        <v>1078</v>
      </c>
    </row>
    <row r="26" spans="1:12">
      <c r="A26" s="4" t="s">
        <v>1081</v>
      </c>
      <c r="B26" s="4" t="s">
        <v>1061</v>
      </c>
    </row>
    <row r="27" spans="1:12">
      <c r="A27" s="4" t="s">
        <v>961</v>
      </c>
    </row>
    <row r="28" spans="1:12">
      <c r="A28" s="3" t="s">
        <v>1078</v>
      </c>
    </row>
    <row r="29" spans="1:12">
      <c r="A29" s="4" t="s">
        <v>1088</v>
      </c>
      <c r="H29" s="6" t="n">
        <v>1500000000</v>
      </c>
    </row>
    <row r="30" spans="1:12">
      <c r="A30" s="4" t="s">
        <v>966</v>
      </c>
    </row>
    <row r="31" spans="1:12">
      <c r="A31" s="3" t="s">
        <v>1078</v>
      </c>
    </row>
    <row r="32" spans="1:12">
      <c r="A32" s="4" t="s">
        <v>1088</v>
      </c>
      <c r="B32" s="6" t="n">
        <v>1500000000</v>
      </c>
    </row>
    <row r="33" spans="1:12">
      <c r="A33" s="4" t="s">
        <v>1089</v>
      </c>
      <c r="B33" s="4" t="s">
        <v>937</v>
      </c>
      <c r="E33" s="4" t="s">
        <v>937</v>
      </c>
    </row>
    <row r="34" spans="1:12">
      <c r="A34" s="4" t="s">
        <v>1090</v>
      </c>
    </row>
    <row r="35" spans="1:12">
      <c r="A35" s="3" t="s">
        <v>1078</v>
      </c>
    </row>
    <row r="36" spans="1:12">
      <c r="A36" s="4" t="s">
        <v>1081</v>
      </c>
      <c r="B36" s="4" t="s">
        <v>1020</v>
      </c>
    </row>
    <row r="37" spans="1:12">
      <c r="A37" s="4" t="s">
        <v>1091</v>
      </c>
    </row>
    <row r="38" spans="1:12">
      <c r="A38" s="3" t="s">
        <v>1078</v>
      </c>
    </row>
    <row r="39" spans="1:12">
      <c r="A39" s="4" t="s">
        <v>1081</v>
      </c>
      <c r="B39" s="4" t="s">
        <v>564</v>
      </c>
    </row>
    <row r="40" spans="1:12">
      <c r="A40" s="4" t="s">
        <v>1092</v>
      </c>
    </row>
    <row r="41" spans="1:12">
      <c r="A41" s="3" t="s">
        <v>1078</v>
      </c>
    </row>
    <row r="42" spans="1:12">
      <c r="A42" s="4" t="s">
        <v>1081</v>
      </c>
      <c r="B42" s="4" t="s">
        <v>770</v>
      </c>
    </row>
    <row r="43" spans="1:12">
      <c r="A43" s="4" t="s">
        <v>1093</v>
      </c>
    </row>
    <row r="44" spans="1:12">
      <c r="A44" s="3" t="s">
        <v>1078</v>
      </c>
    </row>
    <row r="45" spans="1:12">
      <c r="A45" s="4" t="s">
        <v>1081</v>
      </c>
      <c r="B45" s="4" t="s">
        <v>1020</v>
      </c>
    </row>
    <row r="46" spans="1:12">
      <c r="A46" s="4" t="s">
        <v>962</v>
      </c>
    </row>
    <row r="47" spans="1:12">
      <c r="A47" s="3" t="s">
        <v>1078</v>
      </c>
    </row>
    <row r="48" spans="1:12">
      <c r="A48" s="4" t="s">
        <v>1088</v>
      </c>
      <c r="B48" s="6" t="n">
        <v>1500000000</v>
      </c>
      <c r="C48" s="6" t="n">
        <v>1500000000</v>
      </c>
    </row>
    <row r="49" spans="1:12">
      <c r="A49" s="4" t="s">
        <v>1089</v>
      </c>
      <c r="B49" s="4" t="s">
        <v>937</v>
      </c>
      <c r="C49" s="4" t="s">
        <v>937</v>
      </c>
      <c r="E49" s="4" t="s">
        <v>937</v>
      </c>
      <c r="F49" s="4" t="s">
        <v>937</v>
      </c>
    </row>
    <row r="50" spans="1:12">
      <c r="A50" s="4" t="s">
        <v>1094</v>
      </c>
      <c r="B50" s="4" t="s">
        <v>943</v>
      </c>
      <c r="C50" s="4" t="s">
        <v>943</v>
      </c>
    </row>
    <row r="51" spans="1:12">
      <c r="A51" s="4" t="s">
        <v>1095</v>
      </c>
    </row>
    <row r="52" spans="1:12">
      <c r="A52" s="3" t="s">
        <v>1078</v>
      </c>
    </row>
    <row r="53" spans="1:12">
      <c r="A53" s="4" t="s">
        <v>1094</v>
      </c>
      <c r="B53" s="4" t="s">
        <v>986</v>
      </c>
      <c r="C53" s="4" t="s">
        <v>986</v>
      </c>
    </row>
    <row r="54" spans="1:12">
      <c r="A54" s="4" t="s">
        <v>1096</v>
      </c>
    </row>
    <row r="55" spans="1:12">
      <c r="A55" s="3" t="s">
        <v>1078</v>
      </c>
    </row>
    <row r="56" spans="1:12">
      <c r="A56" s="4" t="s">
        <v>1094</v>
      </c>
      <c r="B56" s="4" t="s">
        <v>943</v>
      </c>
      <c r="C56" s="4" t="s">
        <v>943</v>
      </c>
    </row>
    <row r="57" spans="1:12">
      <c r="A57" s="4" t="s">
        <v>1097</v>
      </c>
    </row>
    <row r="58" spans="1:12">
      <c r="A58" s="3" t="s">
        <v>1078</v>
      </c>
    </row>
    <row r="59" spans="1:12">
      <c r="A59" s="4" t="s">
        <v>1081</v>
      </c>
      <c r="B59" s="4" t="s">
        <v>1020</v>
      </c>
    </row>
    <row r="60" spans="1:12">
      <c r="A60" s="4" t="s">
        <v>1098</v>
      </c>
    </row>
    <row r="61" spans="1:12">
      <c r="A61" s="3" t="s">
        <v>1078</v>
      </c>
    </row>
    <row r="62" spans="1:12">
      <c r="A62" s="4" t="s">
        <v>1081</v>
      </c>
      <c r="B62" s="4" t="s">
        <v>564</v>
      </c>
    </row>
    <row r="63" spans="1:12">
      <c r="A63" s="4" t="s">
        <v>1099</v>
      </c>
    </row>
    <row r="64" spans="1:12">
      <c r="A64" s="3" t="s">
        <v>1078</v>
      </c>
    </row>
    <row r="65" spans="1:12">
      <c r="A65" s="4" t="s">
        <v>1081</v>
      </c>
      <c r="B65" s="4" t="s">
        <v>770</v>
      </c>
    </row>
    <row r="66" spans="1:12">
      <c r="A66" s="4" t="s">
        <v>1100</v>
      </c>
    </row>
    <row r="67" spans="1:12">
      <c r="A67" s="3" t="s">
        <v>1078</v>
      </c>
    </row>
    <row r="68" spans="1:12">
      <c r="A68" s="4" t="s">
        <v>1081</v>
      </c>
      <c r="B68" s="4" t="s">
        <v>1020</v>
      </c>
    </row>
    <row r="69" spans="1:12">
      <c r="A69" s="4" t="s">
        <v>964</v>
      </c>
    </row>
    <row r="70" spans="1:12">
      <c r="A70" s="3" t="s">
        <v>1078</v>
      </c>
    </row>
    <row r="71" spans="1:12">
      <c r="A71" s="4" t="s">
        <v>1088</v>
      </c>
      <c r="D71" s="6" t="n">
        <v>1250000000</v>
      </c>
    </row>
    <row r="72" spans="1:12">
      <c r="A72" s="4" t="s">
        <v>1089</v>
      </c>
      <c r="D72" s="4" t="s">
        <v>1101</v>
      </c>
    </row>
    <row r="73" spans="1:12">
      <c r="A73" s="4" t="s">
        <v>965</v>
      </c>
    </row>
    <row r="74" spans="1:12">
      <c r="A74" s="3" t="s">
        <v>1078</v>
      </c>
    </row>
    <row r="75" spans="1:12">
      <c r="A75" s="4" t="s">
        <v>1088</v>
      </c>
      <c r="L75" s="6" t="n">
        <v>1250000000</v>
      </c>
    </row>
    <row r="76" spans="1:12">
      <c r="A76" s="4" t="s">
        <v>1102</v>
      </c>
    </row>
    <row r="77" spans="1:12">
      <c r="A77" s="3" t="s">
        <v>1078</v>
      </c>
    </row>
    <row r="78" spans="1:12">
      <c r="A78" s="4" t="s">
        <v>1081</v>
      </c>
      <c r="D78" s="4" t="s">
        <v>1023</v>
      </c>
    </row>
    <row r="79" spans="1:12">
      <c r="A79" s="4" t="s">
        <v>1103</v>
      </c>
    </row>
    <row r="80" spans="1:12">
      <c r="A80" s="3" t="s">
        <v>1078</v>
      </c>
    </row>
    <row r="81" spans="1:12">
      <c r="A81" s="4" t="s">
        <v>1081</v>
      </c>
      <c r="D81" s="4" t="s">
        <v>986</v>
      </c>
    </row>
    <row r="82" spans="1:12">
      <c r="A82" s="4" t="s">
        <v>907</v>
      </c>
    </row>
    <row r="83" spans="1:12">
      <c r="A83" s="3" t="s">
        <v>1078</v>
      </c>
    </row>
    <row r="84" spans="1:12">
      <c r="A84" s="4" t="s">
        <v>1089</v>
      </c>
      <c r="B84" s="4" t="s">
        <v>937</v>
      </c>
      <c r="E84" s="4" t="s">
        <v>937</v>
      </c>
    </row>
    <row r="85" spans="1:12">
      <c r="A85" s="4" t="s">
        <v>1104</v>
      </c>
      <c r="B85" s="6" t="n">
        <v>2000000000</v>
      </c>
    </row>
    <row r="86" spans="1:12">
      <c r="A86" s="4" t="s">
        <v>1105</v>
      </c>
    </row>
    <row r="87" spans="1:12">
      <c r="A87" s="3" t="s">
        <v>1078</v>
      </c>
    </row>
    <row r="88" spans="1:12">
      <c r="A88" s="4" t="s">
        <v>976</v>
      </c>
      <c r="B88" s="4" t="s">
        <v>977</v>
      </c>
    </row>
    <row r="89" spans="1:12">
      <c r="A89" s="4" t="s">
        <v>1106</v>
      </c>
    </row>
    <row r="90" spans="1:12">
      <c r="A90" s="3" t="s">
        <v>1078</v>
      </c>
    </row>
    <row r="91" spans="1:12">
      <c r="A91" s="4" t="s">
        <v>1081</v>
      </c>
      <c r="B91" s="4" t="s">
        <v>1020</v>
      </c>
    </row>
    <row r="92" spans="1:12">
      <c r="A92" s="4" t="s">
        <v>1107</v>
      </c>
    </row>
    <row r="93" spans="1:12">
      <c r="A93" s="3" t="s">
        <v>1078</v>
      </c>
    </row>
    <row r="94" spans="1:12">
      <c r="A94" s="4" t="s">
        <v>1081</v>
      </c>
      <c r="B94" s="4" t="s">
        <v>564</v>
      </c>
    </row>
    <row r="95" spans="1:12">
      <c r="A95" s="4" t="s">
        <v>1108</v>
      </c>
    </row>
    <row r="96" spans="1:12">
      <c r="A96" s="3" t="s">
        <v>1078</v>
      </c>
    </row>
    <row r="97" spans="1:12">
      <c r="A97" s="4" t="s">
        <v>1081</v>
      </c>
      <c r="B97" s="4" t="s">
        <v>770</v>
      </c>
    </row>
    <row r="98" spans="1:12">
      <c r="A98" s="4" t="s">
        <v>1109</v>
      </c>
    </row>
    <row r="99" spans="1:12">
      <c r="A99" s="3" t="s">
        <v>1078</v>
      </c>
    </row>
    <row r="100" spans="1:12">
      <c r="A100" s="4" t="s">
        <v>1081</v>
      </c>
      <c r="B100" s="4" t="s">
        <v>1020</v>
      </c>
    </row>
    <row r="101" spans="1:12">
      <c r="A101" s="4" t="s">
        <v>908</v>
      </c>
    </row>
    <row r="102" spans="1:12">
      <c r="A102" s="3" t="s">
        <v>1078</v>
      </c>
    </row>
    <row r="103" spans="1:12">
      <c r="A103" s="4" t="s">
        <v>1089</v>
      </c>
      <c r="B103" s="4" t="s">
        <v>565</v>
      </c>
      <c r="E103" s="4" t="s">
        <v>565</v>
      </c>
    </row>
    <row r="104" spans="1:12">
      <c r="A104" s="4" t="s">
        <v>1104</v>
      </c>
      <c r="B104" s="6" t="n">
        <v>1000000000</v>
      </c>
    </row>
    <row r="105" spans="1:12">
      <c r="A105" s="4" t="s">
        <v>1110</v>
      </c>
    </row>
    <row r="106" spans="1:12">
      <c r="A106" s="3" t="s">
        <v>1078</v>
      </c>
    </row>
    <row r="107" spans="1:12">
      <c r="A107" s="4" t="s">
        <v>976</v>
      </c>
      <c r="B107" s="4" t="s">
        <v>986</v>
      </c>
    </row>
    <row r="108" spans="1:12">
      <c r="A108" s="4" t="s">
        <v>1111</v>
      </c>
    </row>
    <row r="109" spans="1:12">
      <c r="A109" s="3" t="s">
        <v>1078</v>
      </c>
    </row>
    <row r="110" spans="1:12">
      <c r="A110" s="4" t="s">
        <v>1081</v>
      </c>
      <c r="B110" s="4" t="s">
        <v>565</v>
      </c>
    </row>
    <row r="111" spans="1:12">
      <c r="A111" s="4" t="s">
        <v>1112</v>
      </c>
    </row>
    <row r="112" spans="1:12">
      <c r="A112" s="3" t="s">
        <v>1078</v>
      </c>
    </row>
    <row r="113" spans="1:12">
      <c r="A113" s="4" t="s">
        <v>1081</v>
      </c>
      <c r="B113" s="4" t="s">
        <v>564</v>
      </c>
    </row>
    <row r="114" spans="1:12">
      <c r="A114" s="4" t="s">
        <v>909</v>
      </c>
    </row>
    <row r="115" spans="1:12">
      <c r="A115" s="3" t="s">
        <v>1078</v>
      </c>
    </row>
    <row r="116" spans="1:12">
      <c r="A116" s="4" t="s">
        <v>1089</v>
      </c>
      <c r="B116" s="4" t="s">
        <v>937</v>
      </c>
      <c r="E116" s="4" t="s">
        <v>937</v>
      </c>
    </row>
    <row r="117" spans="1:12">
      <c r="A117" s="4" t="s">
        <v>980</v>
      </c>
    </row>
    <row r="118" spans="1:12">
      <c r="A118" s="3" t="s">
        <v>1078</v>
      </c>
    </row>
    <row r="119" spans="1:12">
      <c r="A119" s="4" t="s">
        <v>1104</v>
      </c>
      <c r="H119" s="6" t="n">
        <v>1750000000</v>
      </c>
    </row>
    <row r="120" spans="1:12">
      <c r="A120" s="4" t="s">
        <v>974</v>
      </c>
    </row>
    <row r="121" spans="1:12">
      <c r="A121" s="3" t="s">
        <v>1078</v>
      </c>
    </row>
    <row r="122" spans="1:12">
      <c r="A122" s="4" t="s">
        <v>1089</v>
      </c>
      <c r="B122" s="4" t="s">
        <v>937</v>
      </c>
      <c r="C122" s="4" t="s">
        <v>937</v>
      </c>
      <c r="E122" s="4" t="s">
        <v>937</v>
      </c>
      <c r="F122" s="4" t="s">
        <v>937</v>
      </c>
    </row>
    <row r="123" spans="1:12">
      <c r="A123" s="4" t="s">
        <v>1104</v>
      </c>
      <c r="B123" s="6" t="n">
        <v>1750000000</v>
      </c>
      <c r="C123" s="6" t="n">
        <v>1750000000</v>
      </c>
    </row>
    <row r="124" spans="1:12">
      <c r="A124" s="4" t="s">
        <v>976</v>
      </c>
      <c r="B124" s="4" t="s">
        <v>977</v>
      </c>
      <c r="C124" s="4" t="s">
        <v>977</v>
      </c>
    </row>
    <row r="125" spans="1:12">
      <c r="A125" s="4" t="s">
        <v>978</v>
      </c>
    </row>
    <row r="126" spans="1:12">
      <c r="A126" s="3" t="s">
        <v>1078</v>
      </c>
    </row>
    <row r="127" spans="1:12">
      <c r="A127" s="4" t="s">
        <v>1089</v>
      </c>
      <c r="B127" s="4" t="s">
        <v>937</v>
      </c>
      <c r="C127" s="4" t="s">
        <v>937</v>
      </c>
      <c r="E127" s="4" t="s">
        <v>937</v>
      </c>
      <c r="F127" s="4" t="s">
        <v>937</v>
      </c>
    </row>
    <row r="128" spans="1:12">
      <c r="A128" s="4" t="s">
        <v>1113</v>
      </c>
      <c r="E128" s="15" t="n">
        <v>140000000</v>
      </c>
      <c r="F128" s="15" t="n">
        <v>140000000</v>
      </c>
    </row>
    <row r="129" spans="1:12">
      <c r="A129" s="4" t="s">
        <v>976</v>
      </c>
      <c r="B129" s="4" t="s">
        <v>977</v>
      </c>
      <c r="C129" s="4" t="s">
        <v>977</v>
      </c>
    </row>
    <row r="130" spans="1:12">
      <c r="A130" s="4" t="s">
        <v>1114</v>
      </c>
    </row>
    <row r="131" spans="1:12">
      <c r="A131" s="3" t="s">
        <v>1078</v>
      </c>
    </row>
    <row r="132" spans="1:12">
      <c r="A132" s="4" t="s">
        <v>982</v>
      </c>
      <c r="G132" s="15" t="n">
        <v>140000000</v>
      </c>
    </row>
    <row r="133" spans="1:12">
      <c r="A133" s="4" t="s">
        <v>1115</v>
      </c>
    </row>
    <row r="134" spans="1:12">
      <c r="A134" s="3" t="s">
        <v>1078</v>
      </c>
    </row>
    <row r="135" spans="1:12">
      <c r="A135" s="4" t="s">
        <v>1081</v>
      </c>
      <c r="B135" s="4" t="s">
        <v>1020</v>
      </c>
    </row>
    <row r="136" spans="1:12">
      <c r="A136" s="4" t="s">
        <v>1116</v>
      </c>
    </row>
    <row r="137" spans="1:12">
      <c r="A137" s="3" t="s">
        <v>1078</v>
      </c>
    </row>
    <row r="138" spans="1:12">
      <c r="A138" s="4" t="s">
        <v>1081</v>
      </c>
      <c r="B138" s="4" t="s">
        <v>564</v>
      </c>
    </row>
    <row r="139" spans="1:12">
      <c r="A139" s="4" t="s">
        <v>1117</v>
      </c>
    </row>
    <row r="140" spans="1:12">
      <c r="A140" s="3" t="s">
        <v>1078</v>
      </c>
    </row>
    <row r="141" spans="1:12">
      <c r="A141" s="4" t="s">
        <v>1081</v>
      </c>
      <c r="B141" s="4" t="s">
        <v>770</v>
      </c>
    </row>
    <row r="142" spans="1:12">
      <c r="A142" s="4" t="s">
        <v>1118</v>
      </c>
    </row>
    <row r="143" spans="1:12">
      <c r="A143" s="3" t="s">
        <v>1078</v>
      </c>
    </row>
    <row r="144" spans="1:12">
      <c r="A144" s="4" t="s">
        <v>1081</v>
      </c>
      <c r="B144" s="4" t="s">
        <v>1020</v>
      </c>
    </row>
    <row r="145" spans="1:12">
      <c r="A145" s="4" t="s">
        <v>1119</v>
      </c>
    </row>
    <row r="146" spans="1:12">
      <c r="A146" s="3" t="s">
        <v>1078</v>
      </c>
    </row>
    <row r="147" spans="1:12">
      <c r="A147" s="4" t="s">
        <v>1081</v>
      </c>
      <c r="B147" s="4" t="s">
        <v>1020</v>
      </c>
    </row>
    <row r="148" spans="1:12">
      <c r="A148" s="4" t="s">
        <v>1120</v>
      </c>
    </row>
    <row r="149" spans="1:12">
      <c r="A149" s="3" t="s">
        <v>1078</v>
      </c>
    </row>
    <row r="150" spans="1:12">
      <c r="A150" s="4" t="s">
        <v>1081</v>
      </c>
      <c r="B150" s="4" t="s">
        <v>564</v>
      </c>
    </row>
    <row r="151" spans="1:12">
      <c r="A151" s="4" t="s">
        <v>910</v>
      </c>
    </row>
    <row r="152" spans="1:12">
      <c r="A152" s="3" t="s">
        <v>1078</v>
      </c>
    </row>
    <row r="153" spans="1:12">
      <c r="A153" s="4" t="s">
        <v>1104</v>
      </c>
      <c r="B153" s="6" t="n">
        <v>975000000</v>
      </c>
    </row>
    <row r="154" spans="1:12">
      <c r="A154" s="4" t="s">
        <v>989</v>
      </c>
    </row>
    <row r="155" spans="1:12">
      <c r="A155" s="3" t="s">
        <v>1078</v>
      </c>
    </row>
    <row r="156" spans="1:12">
      <c r="A156" s="4" t="s">
        <v>1121</v>
      </c>
      <c r="H156" s="4" t="s">
        <v>943</v>
      </c>
      <c r="I156" s="4" t="s">
        <v>943</v>
      </c>
    </row>
    <row r="157" spans="1:12">
      <c r="A157" s="4" t="s">
        <v>984</v>
      </c>
    </row>
    <row r="158" spans="1:12">
      <c r="A158" s="3" t="s">
        <v>1078</v>
      </c>
    </row>
    <row r="159" spans="1:12">
      <c r="A159" s="4" t="s">
        <v>1089</v>
      </c>
      <c r="B159" s="4" t="s">
        <v>1015</v>
      </c>
      <c r="C159" s="4" t="s">
        <v>565</v>
      </c>
      <c r="E159" s="4" t="s">
        <v>1015</v>
      </c>
      <c r="F159" s="4" t="s">
        <v>565</v>
      </c>
    </row>
    <row r="160" spans="1:12">
      <c r="A160" s="4" t="s">
        <v>1104</v>
      </c>
      <c r="B160" s="6" t="n">
        <v>600000000</v>
      </c>
      <c r="C160" s="6" t="n">
        <v>500000000</v>
      </c>
    </row>
    <row r="161" spans="1:12">
      <c r="A161" s="4" t="s">
        <v>1121</v>
      </c>
      <c r="B161" s="4" t="s">
        <v>943</v>
      </c>
      <c r="C161" s="4" t="s">
        <v>943</v>
      </c>
      <c r="E161" s="4" t="s">
        <v>943</v>
      </c>
      <c r="F161" s="4" t="s">
        <v>943</v>
      </c>
    </row>
    <row r="162" spans="1:12">
      <c r="A162" s="4" t="s">
        <v>976</v>
      </c>
      <c r="B162" s="4" t="s">
        <v>986</v>
      </c>
      <c r="C162" s="4" t="s">
        <v>986</v>
      </c>
    </row>
    <row r="163" spans="1:12">
      <c r="A163" s="4" t="s">
        <v>1122</v>
      </c>
    </row>
    <row r="164" spans="1:12">
      <c r="A164" s="3" t="s">
        <v>1078</v>
      </c>
    </row>
    <row r="165" spans="1:12">
      <c r="A165" s="4" t="s">
        <v>1104</v>
      </c>
      <c r="H165" s="6" t="n">
        <v>500000000</v>
      </c>
    </row>
    <row r="166" spans="1:12">
      <c r="A166" s="4" t="s">
        <v>987</v>
      </c>
    </row>
    <row r="167" spans="1:12">
      <c r="A167" s="3" t="s">
        <v>1078</v>
      </c>
    </row>
    <row r="168" spans="1:12">
      <c r="A168" s="4" t="s">
        <v>1123</v>
      </c>
      <c r="E168" s="15" t="n">
        <v>990000000</v>
      </c>
      <c r="F168" s="15" t="n">
        <v>990000000</v>
      </c>
    </row>
    <row r="169" spans="1:12">
      <c r="A169" s="4" t="s">
        <v>1089</v>
      </c>
      <c r="B169" s="4" t="s">
        <v>1061</v>
      </c>
      <c r="C169" s="4" t="s">
        <v>1061</v>
      </c>
      <c r="E169" s="4" t="s">
        <v>1061</v>
      </c>
      <c r="F169" s="4" t="s">
        <v>1061</v>
      </c>
    </row>
    <row r="170" spans="1:12">
      <c r="A170" s="4" t="s">
        <v>1121</v>
      </c>
      <c r="B170" s="4" t="s">
        <v>943</v>
      </c>
      <c r="C170" s="4" t="s">
        <v>943</v>
      </c>
      <c r="E170" s="4" t="s">
        <v>943</v>
      </c>
      <c r="F170" s="4" t="s">
        <v>943</v>
      </c>
    </row>
    <row r="171" spans="1:12">
      <c r="A171" s="4" t="s">
        <v>976</v>
      </c>
      <c r="B171" s="4" t="s">
        <v>986</v>
      </c>
      <c r="C171" s="4" t="s">
        <v>986</v>
      </c>
    </row>
    <row r="172" spans="1:12">
      <c r="A172" s="4" t="s">
        <v>1124</v>
      </c>
    </row>
    <row r="173" spans="1:12">
      <c r="A173" s="3" t="s">
        <v>1078</v>
      </c>
    </row>
    <row r="174" spans="1:12">
      <c r="A174" s="4" t="s">
        <v>1113</v>
      </c>
      <c r="I174" s="15" t="n">
        <v>665000000</v>
      </c>
    </row>
    <row r="175" spans="1:12">
      <c r="A175" s="4" t="s">
        <v>976</v>
      </c>
      <c r="B175" s="4" t="s">
        <v>986</v>
      </c>
    </row>
    <row r="176" spans="1:12">
      <c r="A176" s="4" t="s">
        <v>982</v>
      </c>
      <c r="G176" s="15" t="n">
        <v>325000000</v>
      </c>
    </row>
    <row r="177" spans="1:12">
      <c r="A177" s="4" t="s">
        <v>1125</v>
      </c>
    </row>
    <row r="178" spans="1:12">
      <c r="A178" s="3" t="s">
        <v>1078</v>
      </c>
    </row>
    <row r="179" spans="1:12">
      <c r="A179" s="4" t="s">
        <v>1081</v>
      </c>
      <c r="C179" s="4" t="s">
        <v>1018</v>
      </c>
    </row>
    <row r="180" spans="1:12">
      <c r="A180" s="4" t="s">
        <v>1126</v>
      </c>
    </row>
    <row r="181" spans="1:12">
      <c r="A181" s="3" t="s">
        <v>1078</v>
      </c>
    </row>
    <row r="182" spans="1:12">
      <c r="A182" s="4" t="s">
        <v>1081</v>
      </c>
      <c r="C182" s="4" t="s">
        <v>565</v>
      </c>
    </row>
    <row r="183" spans="1:12">
      <c r="A183" s="4" t="s">
        <v>1127</v>
      </c>
    </row>
    <row r="184" spans="1:12">
      <c r="A184" s="3" t="s">
        <v>1078</v>
      </c>
    </row>
    <row r="185" spans="1:12">
      <c r="A185" s="4" t="s">
        <v>1081</v>
      </c>
      <c r="C185" s="4" t="s">
        <v>937</v>
      </c>
    </row>
    <row r="186" spans="1:12">
      <c r="A186" s="4" t="s">
        <v>1128</v>
      </c>
    </row>
    <row r="187" spans="1:12">
      <c r="A187" s="3" t="s">
        <v>1078</v>
      </c>
    </row>
    <row r="188" spans="1:12">
      <c r="A188" s="4" t="s">
        <v>1081</v>
      </c>
      <c r="C188" s="4" t="s">
        <v>564</v>
      </c>
    </row>
    <row r="189" spans="1:12">
      <c r="A189" s="4" t="s">
        <v>1129</v>
      </c>
    </row>
    <row r="190" spans="1:12">
      <c r="A190" s="3" t="s">
        <v>1078</v>
      </c>
    </row>
    <row r="191" spans="1:12">
      <c r="A191" s="4" t="s">
        <v>1081</v>
      </c>
      <c r="C191" s="4" t="s">
        <v>1018</v>
      </c>
    </row>
    <row r="192" spans="1:12">
      <c r="A192" s="4" t="s">
        <v>1130</v>
      </c>
    </row>
    <row r="193" spans="1:12">
      <c r="A193" s="3" t="s">
        <v>1078</v>
      </c>
    </row>
    <row r="194" spans="1:12">
      <c r="A194" s="4" t="s">
        <v>1081</v>
      </c>
      <c r="C194" s="4" t="s">
        <v>1061</v>
      </c>
    </row>
    <row r="195" spans="1:12">
      <c r="A195" s="4" t="s">
        <v>997</v>
      </c>
    </row>
    <row r="196" spans="1:12">
      <c r="A196" s="3" t="s">
        <v>1078</v>
      </c>
    </row>
    <row r="197" spans="1:12">
      <c r="A197" s="4" t="s">
        <v>1089</v>
      </c>
      <c r="D197" s="4" t="s">
        <v>1003</v>
      </c>
    </row>
    <row r="198" spans="1:12">
      <c r="A198" s="4" t="s">
        <v>1104</v>
      </c>
      <c r="D198" s="6" t="n">
        <v>1250000000</v>
      </c>
    </row>
    <row r="199" spans="1:12">
      <c r="A199" s="4" t="s">
        <v>1131</v>
      </c>
      <c r="D199" s="5" t="n">
        <v>175000000</v>
      </c>
    </row>
    <row r="200" spans="1:12">
      <c r="A200" s="4" t="s">
        <v>1079</v>
      </c>
      <c r="D200" s="5" t="n">
        <v>875000000</v>
      </c>
    </row>
    <row r="201" spans="1:12">
      <c r="A201" s="4" t="s">
        <v>1080</v>
      </c>
      <c r="D201" s="6" t="n">
        <v>875000000</v>
      </c>
    </row>
    <row r="202" spans="1:12">
      <c r="A202" s="4" t="s">
        <v>998</v>
      </c>
    </row>
    <row r="203" spans="1:12">
      <c r="A203" s="3" t="s">
        <v>1078</v>
      </c>
    </row>
    <row r="204" spans="1:12">
      <c r="A204" s="4" t="s">
        <v>1104</v>
      </c>
      <c r="L204" s="6" t="n">
        <v>1250000000</v>
      </c>
    </row>
    <row r="205" spans="1:12">
      <c r="A205" s="4" t="s">
        <v>1132</v>
      </c>
    </row>
    <row r="206" spans="1:12">
      <c r="A206" s="3" t="s">
        <v>1078</v>
      </c>
    </row>
    <row r="207" spans="1:12">
      <c r="A207" s="4" t="s">
        <v>1081</v>
      </c>
      <c r="D207" s="4" t="s">
        <v>770</v>
      </c>
    </row>
    <row r="208" spans="1:12">
      <c r="A208" s="4" t="s">
        <v>1133</v>
      </c>
    </row>
    <row r="209" spans="1:12">
      <c r="A209" s="3" t="s">
        <v>1078</v>
      </c>
    </row>
    <row r="210" spans="1:12">
      <c r="A210" s="4" t="s">
        <v>1081</v>
      </c>
      <c r="D210" s="4" t="s">
        <v>937</v>
      </c>
    </row>
    <row r="211" spans="1:12">
      <c r="A211" s="4" t="s">
        <v>995</v>
      </c>
    </row>
    <row r="212" spans="1:12">
      <c r="A212" s="3" t="s">
        <v>1078</v>
      </c>
    </row>
    <row r="213" spans="1:12">
      <c r="A213" s="4" t="s">
        <v>1089</v>
      </c>
      <c r="D213" s="4" t="s">
        <v>1003</v>
      </c>
    </row>
    <row r="214" spans="1:12">
      <c r="A214" s="4" t="s">
        <v>1104</v>
      </c>
      <c r="D214" s="6" t="n">
        <v>625000000</v>
      </c>
    </row>
    <row r="215" spans="1:12">
      <c r="A215" s="4" t="s">
        <v>996</v>
      </c>
    </row>
    <row r="216" spans="1:12">
      <c r="A216" s="3" t="s">
        <v>1078</v>
      </c>
    </row>
    <row r="217" spans="1:12">
      <c r="A217" s="4" t="s">
        <v>1104</v>
      </c>
      <c r="K217" s="6" t="n">
        <v>625000000</v>
      </c>
    </row>
    <row r="218" spans="1:12">
      <c r="A218" s="4" t="s">
        <v>1134</v>
      </c>
    </row>
    <row r="219" spans="1:12">
      <c r="A219" s="3" t="s">
        <v>1078</v>
      </c>
    </row>
    <row r="220" spans="1:12">
      <c r="A220" s="4" t="s">
        <v>1081</v>
      </c>
      <c r="D220" s="4" t="s">
        <v>770</v>
      </c>
    </row>
    <row r="221" spans="1:12">
      <c r="A221" s="4" t="s">
        <v>1135</v>
      </c>
    </row>
    <row r="222" spans="1:12">
      <c r="A222" s="3" t="s">
        <v>1078</v>
      </c>
    </row>
    <row r="223" spans="1:12">
      <c r="A223" s="4" t="s">
        <v>1081</v>
      </c>
      <c r="D223" s="4" t="s">
        <v>937</v>
      </c>
    </row>
    <row r="224" spans="1:12">
      <c r="A224" s="4" t="s">
        <v>993</v>
      </c>
    </row>
    <row r="225" spans="1:12">
      <c r="A225" s="3" t="s">
        <v>1078</v>
      </c>
    </row>
    <row r="226" spans="1:12">
      <c r="A226" s="4" t="s">
        <v>1088</v>
      </c>
      <c r="D226" s="6" t="n">
        <v>800000000</v>
      </c>
    </row>
    <row r="227" spans="1:12">
      <c r="A227" s="4" t="s">
        <v>1089</v>
      </c>
      <c r="D227" s="4" t="s">
        <v>1136</v>
      </c>
    </row>
    <row r="228" spans="1:12">
      <c r="A228" s="4" t="s">
        <v>994</v>
      </c>
    </row>
    <row r="229" spans="1:12">
      <c r="A229" s="3" t="s">
        <v>1078</v>
      </c>
    </row>
    <row r="230" spans="1:12">
      <c r="A230" s="4" t="s">
        <v>1104</v>
      </c>
      <c r="J230" s="6" t="n">
        <v>800000000</v>
      </c>
    </row>
    <row r="231" spans="1:12">
      <c r="A231" s="4" t="s">
        <v>1137</v>
      </c>
    </row>
    <row r="232" spans="1:12">
      <c r="A232" s="3" t="s">
        <v>1078</v>
      </c>
    </row>
    <row r="233" spans="1:12">
      <c r="A233" s="4" t="s">
        <v>1081</v>
      </c>
      <c r="D233" s="4" t="s">
        <v>1056</v>
      </c>
    </row>
    <row r="234" spans="1:12">
      <c r="A234" s="4" t="s">
        <v>1138</v>
      </c>
    </row>
    <row r="235" spans="1:12">
      <c r="A235" s="3" t="s">
        <v>1078</v>
      </c>
    </row>
    <row r="236" spans="1:12">
      <c r="A236" s="4" t="s">
        <v>1081</v>
      </c>
      <c r="D236" s="4" t="s">
        <v>1058</v>
      </c>
    </row>
  </sheetData>
  <mergeCells count="3">
    <mergeCell ref="A1:A2"/>
    <mergeCell ref="B1:D1"/>
    <mergeCell ref="H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47"/>
    <col customWidth="1" max="2" min="2" width="16"/>
  </cols>
  <sheetData>
    <row r="1" spans="1:2">
      <c r="A1" s="1" t="s">
        <v>1139</v>
      </c>
      <c r="B1" s="2" t="s">
        <v>1</v>
      </c>
    </row>
    <row r="2" spans="1:2">
      <c r="B2" s="2" t="s">
        <v>2</v>
      </c>
    </row>
    <row r="3" spans="1:2">
      <c r="A3" s="4" t="s">
        <v>1140</v>
      </c>
    </row>
    <row r="4" spans="1:2">
      <c r="A4" s="3" t="s">
        <v>894</v>
      </c>
    </row>
    <row r="5" spans="1:2">
      <c r="A5" s="4" t="s">
        <v>1141</v>
      </c>
      <c r="B5" s="5" t="n">
        <v>5</v>
      </c>
    </row>
    <row r="6" spans="1:2">
      <c r="A6" s="4" t="s">
        <v>1142</v>
      </c>
    </row>
    <row r="7" spans="1:2">
      <c r="A7" s="3" t="s">
        <v>894</v>
      </c>
    </row>
    <row r="8" spans="1:2">
      <c r="A8" s="4" t="s">
        <v>1081</v>
      </c>
      <c r="B8" s="4" t="s">
        <v>564</v>
      </c>
    </row>
    <row r="9" spans="1:2">
      <c r="A9" s="4" t="s">
        <v>1143</v>
      </c>
    </row>
    <row r="10" spans="1:2">
      <c r="A10" s="3" t="s">
        <v>894</v>
      </c>
    </row>
    <row r="11" spans="1:2">
      <c r="A11" s="4" t="s">
        <v>1081</v>
      </c>
      <c r="B11" s="4" t="s">
        <v>1020</v>
      </c>
    </row>
    <row r="12" spans="1:2">
      <c r="A12" s="4" t="s">
        <v>1144</v>
      </c>
    </row>
    <row r="13" spans="1:2">
      <c r="A13" s="3" t="s">
        <v>894</v>
      </c>
    </row>
    <row r="14" spans="1:2">
      <c r="A14" s="4" t="s">
        <v>1141</v>
      </c>
      <c r="B14" s="5" t="n">
        <v>4</v>
      </c>
    </row>
    <row r="15" spans="1:2">
      <c r="A15" s="4" t="s">
        <v>1145</v>
      </c>
    </row>
    <row r="16" spans="1:2">
      <c r="A16" s="3" t="s">
        <v>894</v>
      </c>
    </row>
    <row r="17" spans="1:2">
      <c r="A17" s="4" t="s">
        <v>1141</v>
      </c>
      <c r="B17" s="5" t="n">
        <v>5</v>
      </c>
    </row>
    <row r="18" spans="1:2">
      <c r="A18" s="4" t="s">
        <v>1146</v>
      </c>
    </row>
    <row r="19" spans="1:2">
      <c r="A19" s="3" t="s">
        <v>894</v>
      </c>
    </row>
    <row r="20" spans="1:2">
      <c r="A20" s="4" t="s">
        <v>1081</v>
      </c>
      <c r="B20" s="4" t="s">
        <v>937</v>
      </c>
    </row>
    <row r="21" spans="1:2">
      <c r="A21" s="4" t="s">
        <v>1147</v>
      </c>
    </row>
    <row r="22" spans="1:2">
      <c r="A22" s="3" t="s">
        <v>894</v>
      </c>
    </row>
    <row r="23" spans="1:2">
      <c r="A23" s="4" t="s">
        <v>1081</v>
      </c>
      <c r="B23" s="4" t="s">
        <v>1018</v>
      </c>
    </row>
    <row r="24" spans="1:2">
      <c r="A24" s="4" t="s">
        <v>1148</v>
      </c>
    </row>
    <row r="25" spans="1:2">
      <c r="A25" s="3" t="s">
        <v>894</v>
      </c>
    </row>
    <row r="26" spans="1:2">
      <c r="A26" s="4" t="s">
        <v>1141</v>
      </c>
      <c r="B26" s="14" t="n">
        <v>2.75</v>
      </c>
    </row>
    <row r="27" spans="1:2">
      <c r="A27" s="4" t="s">
        <v>1149</v>
      </c>
    </row>
    <row r="28" spans="1:2">
      <c r="A28" s="3" t="s">
        <v>894</v>
      </c>
    </row>
    <row r="29" spans="1:2">
      <c r="A29" s="4" t="s">
        <v>1141</v>
      </c>
      <c r="B29" s="5" t="n">
        <v>4</v>
      </c>
    </row>
    <row r="30" spans="1:2">
      <c r="A30" s="4" t="s">
        <v>1150</v>
      </c>
    </row>
    <row r="31" spans="1:2">
      <c r="A31" s="3" t="s">
        <v>894</v>
      </c>
    </row>
    <row r="32" spans="1:2">
      <c r="A32" s="4" t="s">
        <v>1081</v>
      </c>
      <c r="B32" s="4" t="s">
        <v>1003</v>
      </c>
    </row>
    <row r="33" spans="1:2">
      <c r="A33" s="4" t="s">
        <v>1151</v>
      </c>
    </row>
    <row r="34" spans="1:2">
      <c r="A34" s="3" t="s">
        <v>894</v>
      </c>
    </row>
    <row r="35" spans="1:2">
      <c r="A35" s="4" t="s">
        <v>1081</v>
      </c>
      <c r="B35" s="4" t="s">
        <v>943</v>
      </c>
    </row>
    <row r="36" spans="1:2">
      <c r="A36" s="4" t="s">
        <v>1152</v>
      </c>
    </row>
    <row r="37" spans="1:2">
      <c r="A37" s="3" t="s">
        <v>894</v>
      </c>
    </row>
    <row r="38" spans="1:2">
      <c r="A38" s="4" t="s">
        <v>1141</v>
      </c>
      <c r="B38" s="5" t="n">
        <v>2</v>
      </c>
    </row>
    <row r="39" spans="1:2">
      <c r="A39" s="4" t="s">
        <v>1153</v>
      </c>
    </row>
    <row r="40" spans="1:2">
      <c r="A40" s="3" t="s">
        <v>894</v>
      </c>
    </row>
    <row r="41" spans="1:2">
      <c r="A41" s="4" t="s">
        <v>1141</v>
      </c>
      <c r="B41" s="14" t="n">
        <v>2.75</v>
      </c>
    </row>
    <row r="42" spans="1:2">
      <c r="A42" s="4" t="s">
        <v>1154</v>
      </c>
    </row>
    <row r="43" spans="1:2">
      <c r="A43" s="3" t="s">
        <v>894</v>
      </c>
    </row>
    <row r="44" spans="1:2">
      <c r="A44" s="4" t="s">
        <v>1081</v>
      </c>
      <c r="B44" s="4" t="s">
        <v>977</v>
      </c>
    </row>
    <row r="45" spans="1:2">
      <c r="A45" s="4" t="s">
        <v>1155</v>
      </c>
    </row>
    <row r="46" spans="1:2">
      <c r="A46" s="3" t="s">
        <v>894</v>
      </c>
    </row>
    <row r="47" spans="1:2">
      <c r="A47" s="4" t="s">
        <v>1081</v>
      </c>
      <c r="B47" s="4" t="s">
        <v>986</v>
      </c>
    </row>
    <row r="48" spans="1:2">
      <c r="A48" s="4" t="s">
        <v>1156</v>
      </c>
    </row>
    <row r="49" spans="1:2">
      <c r="A49" s="3" t="s">
        <v>894</v>
      </c>
    </row>
    <row r="50" spans="1:2">
      <c r="A50" s="4" t="s">
        <v>1141</v>
      </c>
      <c r="B50" s="8" t="n">
        <v>1.5</v>
      </c>
    </row>
    <row r="51" spans="1:2">
      <c r="A51" s="4" t="s">
        <v>1157</v>
      </c>
    </row>
    <row r="52" spans="1:2">
      <c r="A52" s="3" t="s">
        <v>894</v>
      </c>
    </row>
    <row r="53" spans="1:2">
      <c r="A53" s="4" t="s">
        <v>1141</v>
      </c>
      <c r="B53" s="5" t="n">
        <v>2</v>
      </c>
    </row>
    <row r="54" spans="1:2">
      <c r="A54" s="4" t="s">
        <v>1158</v>
      </c>
    </row>
    <row r="55" spans="1:2">
      <c r="A55" s="3" t="s">
        <v>894</v>
      </c>
    </row>
    <row r="56" spans="1:2">
      <c r="A56" s="4" t="s">
        <v>1081</v>
      </c>
      <c r="B56" s="4" t="s">
        <v>1159</v>
      </c>
    </row>
    <row r="57" spans="1:2">
      <c r="A57" s="4" t="s">
        <v>1160</v>
      </c>
    </row>
    <row r="58" spans="1:2">
      <c r="A58" s="3" t="s">
        <v>894</v>
      </c>
    </row>
    <row r="59" spans="1:2">
      <c r="A59" s="4" t="s">
        <v>1081</v>
      </c>
      <c r="B59" s="4" t="s">
        <v>1056</v>
      </c>
    </row>
    <row r="60" spans="1:2">
      <c r="A60" s="4" t="s">
        <v>1161</v>
      </c>
    </row>
    <row r="61" spans="1:2">
      <c r="A61" s="3" t="s">
        <v>894</v>
      </c>
    </row>
    <row r="62" spans="1:2">
      <c r="A62" s="4" t="s">
        <v>1141</v>
      </c>
      <c r="B62" s="8" t="n">
        <v>1.5</v>
      </c>
    </row>
    <row r="63" spans="1:2">
      <c r="A63" s="4" t="s">
        <v>1162</v>
      </c>
    </row>
    <row r="64" spans="1:2">
      <c r="A64" s="3" t="s">
        <v>894</v>
      </c>
    </row>
    <row r="65" spans="1:2">
      <c r="A65" s="4" t="s">
        <v>1081</v>
      </c>
      <c r="B65" s="4" t="s">
        <v>1020</v>
      </c>
    </row>
    <row r="66" spans="1:2">
      <c r="A66" s="4" t="s">
        <v>1163</v>
      </c>
    </row>
    <row r="67" spans="1:2">
      <c r="A67" s="3" t="s">
        <v>894</v>
      </c>
    </row>
    <row r="68" spans="1:2">
      <c r="A68" s="4" t="s">
        <v>1081</v>
      </c>
      <c r="B68" s="4" t="s">
        <v>7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64</v>
      </c>
      <c r="B1" s="2" t="s">
        <v>2</v>
      </c>
      <c r="C1" s="2" t="s">
        <v>30</v>
      </c>
    </row>
    <row r="2" spans="1:3">
      <c r="A2" s="4" t="s">
        <v>1165</v>
      </c>
    </row>
    <row r="3" spans="1:3">
      <c r="A3" s="3" t="s">
        <v>894</v>
      </c>
    </row>
    <row r="4" spans="1:3">
      <c r="A4" s="4" t="s">
        <v>423</v>
      </c>
      <c r="B4" s="7" t="n">
        <v>1944.3</v>
      </c>
      <c r="C4" s="6" t="n">
        <v>0</v>
      </c>
    </row>
    <row r="5" spans="1:3">
      <c r="A5" s="4" t="s">
        <v>1166</v>
      </c>
    </row>
    <row r="6" spans="1:3">
      <c r="A6" s="3" t="s">
        <v>894</v>
      </c>
    </row>
    <row r="7" spans="1:3">
      <c r="A7" s="4" t="s">
        <v>423</v>
      </c>
      <c r="B7" s="8" t="n">
        <v>5265.9</v>
      </c>
      <c r="C7" s="8" t="n">
        <v>4149.6</v>
      </c>
    </row>
    <row r="8" spans="1:3">
      <c r="A8" s="4" t="s">
        <v>1167</v>
      </c>
    </row>
    <row r="9" spans="1:3">
      <c r="A9" s="3" t="s">
        <v>894</v>
      </c>
    </row>
    <row r="10" spans="1:3">
      <c r="A10" s="4" t="s">
        <v>423</v>
      </c>
      <c r="B10" s="5" t="n">
        <v>1944</v>
      </c>
      <c r="C10" s="5" t="n">
        <v>0</v>
      </c>
    </row>
    <row r="11" spans="1:3">
      <c r="A11" s="4" t="s">
        <v>1168</v>
      </c>
    </row>
    <row r="12" spans="1:3">
      <c r="A12" s="3" t="s">
        <v>894</v>
      </c>
    </row>
    <row r="13" spans="1:3">
      <c r="A13" s="4" t="s">
        <v>423</v>
      </c>
      <c r="B13" s="7" t="n">
        <v>5275.4</v>
      </c>
      <c r="C13" s="7" t="n">
        <v>4106.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169</v>
      </c>
      <c r="B1" s="2" t="s">
        <v>558</v>
      </c>
    </row>
    <row r="2" spans="1:2">
      <c r="A2" s="3" t="s">
        <v>281</v>
      </c>
    </row>
    <row r="3" spans="1:2">
      <c r="A3" s="5" t="n">
        <v>2018</v>
      </c>
      <c r="B3" s="7" t="n">
        <v>204.4</v>
      </c>
    </row>
    <row r="4" spans="1:2">
      <c r="A4" s="5" t="n">
        <v>2019</v>
      </c>
      <c r="B4" s="8" t="n">
        <v>218.8</v>
      </c>
    </row>
    <row r="5" spans="1:2">
      <c r="A5" s="5" t="n">
        <v>2020</v>
      </c>
      <c r="B5" s="8" t="n">
        <v>218.8</v>
      </c>
    </row>
    <row r="6" spans="1:2">
      <c r="A6" s="5" t="n">
        <v>2021</v>
      </c>
      <c r="B6" s="8" t="n">
        <v>2439.5</v>
      </c>
    </row>
    <row r="7" spans="1:2">
      <c r="A7" s="5" t="n">
        <v>2022</v>
      </c>
      <c r="B7" s="8" t="n">
        <v>1550.2</v>
      </c>
    </row>
    <row r="8" spans="1:2">
      <c r="A8" s="4" t="s">
        <v>1170</v>
      </c>
      <c r="B8" s="8" t="n">
        <v>2578.5</v>
      </c>
    </row>
    <row r="9" spans="1:2">
      <c r="A9" s="4" t="s">
        <v>903</v>
      </c>
      <c r="B9" s="7" t="n">
        <v>721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32"/>
    <col customWidth="1" max="2" min="2" width="16"/>
  </cols>
  <sheetData>
    <row r="1" spans="1:2">
      <c r="A1" s="1" t="s">
        <v>1171</v>
      </c>
      <c r="B1" s="2" t="s">
        <v>1</v>
      </c>
    </row>
    <row r="2" spans="1:2">
      <c r="B2" s="2" t="s">
        <v>2</v>
      </c>
    </row>
    <row r="3" spans="1:2">
      <c r="A3" s="4" t="s">
        <v>1172</v>
      </c>
    </row>
    <row r="4" spans="1:2">
      <c r="A4" s="3" t="s">
        <v>894</v>
      </c>
    </row>
    <row r="5" spans="1:2">
      <c r="A5" s="4" t="s">
        <v>1173</v>
      </c>
      <c r="B5" s="5" t="n">
        <v>5</v>
      </c>
    </row>
    <row r="6" spans="1:2">
      <c r="A6" s="4" t="s">
        <v>1174</v>
      </c>
    </row>
    <row r="7" spans="1:2">
      <c r="A7" s="3" t="s">
        <v>894</v>
      </c>
    </row>
    <row r="8" spans="1:2">
      <c r="A8" s="4" t="s">
        <v>1173</v>
      </c>
      <c r="B8" s="5" t="n">
        <v>5</v>
      </c>
    </row>
    <row r="9" spans="1:2">
      <c r="A9" s="4" t="s">
        <v>1175</v>
      </c>
    </row>
    <row r="10" spans="1:2">
      <c r="A10" s="3" t="s">
        <v>894</v>
      </c>
    </row>
    <row r="11" spans="1:2">
      <c r="A11" s="4" t="s">
        <v>1173</v>
      </c>
      <c r="B11" s="14" t="n">
        <v>4.75</v>
      </c>
    </row>
    <row r="12" spans="1:2">
      <c r="A12" s="4" t="s">
        <v>1176</v>
      </c>
    </row>
    <row r="13" spans="1:2">
      <c r="A13" s="3" t="s">
        <v>894</v>
      </c>
    </row>
    <row r="14" spans="1:2">
      <c r="A14" s="4" t="s">
        <v>1173</v>
      </c>
      <c r="B14" s="14" t="n">
        <v>4.75</v>
      </c>
    </row>
    <row r="15" spans="1:2">
      <c r="A15" s="4" t="s">
        <v>1177</v>
      </c>
    </row>
    <row r="16" spans="1:2">
      <c r="A16" s="3" t="s">
        <v>894</v>
      </c>
    </row>
    <row r="17" spans="1:2">
      <c r="A17" s="4" t="s">
        <v>1173</v>
      </c>
      <c r="B17" s="14" t="n">
        <v>4.5</v>
      </c>
    </row>
    <row r="18" spans="1:2">
      <c r="A18" s="4" t="s">
        <v>1178</v>
      </c>
    </row>
    <row r="19" spans="1:2">
      <c r="A19" s="3" t="s">
        <v>894</v>
      </c>
    </row>
    <row r="20" spans="1:2">
      <c r="A20" s="4" t="s">
        <v>1173</v>
      </c>
      <c r="B20" s="14" t="n">
        <v>4.5</v>
      </c>
    </row>
    <row r="21" spans="1:2">
      <c r="A21" s="4" t="s">
        <v>1179</v>
      </c>
    </row>
    <row r="22" spans="1:2">
      <c r="A22" s="3" t="s">
        <v>894</v>
      </c>
    </row>
    <row r="23" spans="1:2">
      <c r="A23" s="4" t="s">
        <v>1173</v>
      </c>
      <c r="B23" s="14" t="n">
        <v>4.25</v>
      </c>
    </row>
    <row r="24" spans="1:2">
      <c r="A24" s="4" t="s">
        <v>1180</v>
      </c>
    </row>
    <row r="25" spans="1:2">
      <c r="A25" s="3" t="s">
        <v>894</v>
      </c>
    </row>
    <row r="26" spans="1:2">
      <c r="A26" s="4" t="s">
        <v>1173</v>
      </c>
      <c r="B26" s="14" t="n">
        <v>4.25</v>
      </c>
    </row>
    <row r="27" spans="1:2">
      <c r="A27" s="4" t="s">
        <v>1181</v>
      </c>
    </row>
    <row r="28" spans="1:2">
      <c r="A28" s="3" t="s">
        <v>894</v>
      </c>
    </row>
    <row r="29" spans="1:2">
      <c r="A29" s="4" t="s">
        <v>1173</v>
      </c>
      <c r="B29" s="5" t="n">
        <v>4</v>
      </c>
    </row>
    <row r="30" spans="1:2">
      <c r="A30" s="4" t="s">
        <v>1182</v>
      </c>
    </row>
    <row r="31" spans="1:2">
      <c r="A31" s="3" t="s">
        <v>894</v>
      </c>
    </row>
    <row r="32" spans="1:2">
      <c r="A32" s="4" t="s">
        <v>1173</v>
      </c>
      <c r="B32" s="5" t="n">
        <v>4</v>
      </c>
    </row>
    <row r="33" spans="1:2">
      <c r="A33" s="4" t="s">
        <v>1183</v>
      </c>
    </row>
    <row r="34" spans="1:2">
      <c r="A34" s="3" t="s">
        <v>894</v>
      </c>
    </row>
    <row r="35" spans="1:2">
      <c r="A35" s="4" t="s">
        <v>1173</v>
      </c>
      <c r="B35" s="5" t="n">
        <v>4</v>
      </c>
    </row>
    <row r="36" spans="1:2">
      <c r="A36" s="4" t="s">
        <v>1184</v>
      </c>
    </row>
    <row r="37" spans="1:2">
      <c r="A37" s="3" t="s">
        <v>894</v>
      </c>
    </row>
    <row r="38" spans="1:2">
      <c r="A38" s="4" t="s">
        <v>1173</v>
      </c>
      <c r="B38" s="5" t="n">
        <v>4</v>
      </c>
    </row>
    <row r="39" spans="1:2">
      <c r="A39" s="4" t="s">
        <v>1185</v>
      </c>
    </row>
    <row r="40" spans="1:2">
      <c r="A40" s="3" t="s">
        <v>894</v>
      </c>
    </row>
    <row r="41" spans="1:2">
      <c r="A41" s="4" t="s">
        <v>1173</v>
      </c>
      <c r="B41" s="5"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0</v>
      </c>
      <c r="D2" s="2" t="s">
        <v>31</v>
      </c>
    </row>
    <row r="3" spans="1:4">
      <c r="A3" s="3" t="s">
        <v>1187</v>
      </c>
    </row>
    <row r="4" spans="1:4">
      <c r="A4" s="4" t="s">
        <v>1188</v>
      </c>
      <c r="B4" s="6" t="n">
        <v>166100000</v>
      </c>
      <c r="C4" s="6" t="n">
        <v>82500000</v>
      </c>
      <c r="D4" s="6" t="n">
        <v>87100000</v>
      </c>
    </row>
    <row r="5" spans="1:4">
      <c r="A5" s="4" t="s">
        <v>1189</v>
      </c>
      <c r="B5" s="5" t="n">
        <v>6000000</v>
      </c>
      <c r="C5" s="5" t="n">
        <v>5400000</v>
      </c>
      <c r="D5" s="5" t="n">
        <v>4300000</v>
      </c>
    </row>
    <row r="6" spans="1:4">
      <c r="A6" s="4" t="s">
        <v>1190</v>
      </c>
    </row>
    <row r="7" spans="1:4">
      <c r="A7" s="3" t="s">
        <v>1187</v>
      </c>
    </row>
    <row r="8" spans="1:4">
      <c r="A8" s="4" t="s">
        <v>1191</v>
      </c>
      <c r="B8" s="6" t="n">
        <v>9200000</v>
      </c>
      <c r="C8" s="6" t="n">
        <v>0</v>
      </c>
      <c r="D8" s="6" t="n">
        <v>-700000</v>
      </c>
    </row>
    <row r="9" spans="1:4">
      <c r="A9" s="4" t="s">
        <v>841</v>
      </c>
    </row>
    <row r="10" spans="1:4">
      <c r="A10" s="3" t="s">
        <v>1187</v>
      </c>
    </row>
    <row r="11" spans="1:4">
      <c r="A11" s="4" t="s">
        <v>1192</v>
      </c>
      <c r="B11" s="4" t="s">
        <v>1193</v>
      </c>
    </row>
    <row r="12" spans="1:4">
      <c r="A12" s="4" t="s">
        <v>843</v>
      </c>
    </row>
    <row r="13" spans="1:4">
      <c r="A13" s="3" t="s">
        <v>1187</v>
      </c>
    </row>
    <row r="14" spans="1:4">
      <c r="A14" s="4" t="s">
        <v>1192</v>
      </c>
      <c r="B14" s="4" t="s">
        <v>119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195</v>
      </c>
      <c r="B1" s="2" t="s">
        <v>558</v>
      </c>
    </row>
    <row r="2" spans="1:2">
      <c r="A2" s="3" t="s">
        <v>284</v>
      </c>
    </row>
    <row r="3" spans="1:2">
      <c r="A3" s="5" t="n">
        <v>2018</v>
      </c>
      <c r="B3" s="7" t="n">
        <v>126.1</v>
      </c>
    </row>
    <row r="4" spans="1:2">
      <c r="A4" s="5" t="n">
        <v>2019</v>
      </c>
      <c r="B4" s="8" t="n">
        <v>114.3</v>
      </c>
    </row>
    <row r="5" spans="1:2">
      <c r="A5" s="5" t="n">
        <v>2020</v>
      </c>
      <c r="B5" s="8" t="n">
        <v>98.3</v>
      </c>
    </row>
    <row r="6" spans="1:2">
      <c r="A6" s="5" t="n">
        <v>2021</v>
      </c>
      <c r="B6" s="8" t="n">
        <v>82.2</v>
      </c>
    </row>
    <row r="7" spans="1:2">
      <c r="A7" s="5" t="n">
        <v>2022</v>
      </c>
      <c r="B7" s="8" t="n">
        <v>73.7</v>
      </c>
    </row>
    <row r="8" spans="1:2">
      <c r="A8" s="4" t="s">
        <v>1170</v>
      </c>
      <c r="B8" s="8" t="n">
        <v>290.4</v>
      </c>
    </row>
    <row r="9" spans="1:2">
      <c r="A9" s="4" t="s">
        <v>1196</v>
      </c>
      <c r="B9" s="5" t="n">
        <v>785</v>
      </c>
    </row>
    <row r="10" spans="1:2">
      <c r="A10" s="4" t="s">
        <v>1197</v>
      </c>
      <c r="B10" s="8" t="n">
        <v>-30.2</v>
      </c>
    </row>
    <row r="11" spans="1:2">
      <c r="A11" s="4" t="s">
        <v>1198</v>
      </c>
      <c r="B11" s="7" t="n">
        <v>75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0</v>
      </c>
      <c r="D2" s="2" t="s">
        <v>31</v>
      </c>
    </row>
    <row r="3" spans="1:4">
      <c r="A3" s="3" t="s">
        <v>287</v>
      </c>
    </row>
    <row r="4" spans="1:4">
      <c r="A4" s="4" t="s">
        <v>1200</v>
      </c>
      <c r="B4" s="7" t="n">
        <v>-524.8</v>
      </c>
      <c r="C4" s="7" t="n">
        <v>-153.6</v>
      </c>
      <c r="D4" s="7" t="n">
        <v>-173.7</v>
      </c>
    </row>
    <row r="5" spans="1:4">
      <c r="A5" s="4" t="s">
        <v>1201</v>
      </c>
      <c r="B5" s="8" t="n">
        <v>-133.2</v>
      </c>
      <c r="C5" s="8" t="n">
        <v>292.4</v>
      </c>
      <c r="D5" s="5" t="n">
        <v>407</v>
      </c>
    </row>
    <row r="6" spans="1:4">
      <c r="A6" s="4" t="s">
        <v>46</v>
      </c>
      <c r="B6" s="6" t="n">
        <v>-658</v>
      </c>
      <c r="C6" s="7" t="n">
        <v>138.8</v>
      </c>
      <c r="D6" s="7" t="n">
        <v>23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0</v>
      </c>
      <c r="D2" s="2" t="s">
        <v>31</v>
      </c>
    </row>
    <row r="3" spans="1:4">
      <c r="A3" s="3" t="s">
        <v>1203</v>
      </c>
    </row>
    <row r="4" spans="1:4">
      <c r="A4" s="4" t="s">
        <v>1204</v>
      </c>
      <c r="B4" s="7" t="n">
        <v>0.4</v>
      </c>
      <c r="C4" s="6" t="n">
        <v>-30</v>
      </c>
      <c r="D4" s="7" t="n">
        <v>3.7</v>
      </c>
    </row>
    <row r="5" spans="1:4">
      <c r="A5" s="4" t="s">
        <v>1205</v>
      </c>
      <c r="B5" s="8" t="n">
        <v>1.1</v>
      </c>
      <c r="C5" s="8" t="n">
        <v>-2.7</v>
      </c>
      <c r="D5" s="8" t="n">
        <v>3.3</v>
      </c>
    </row>
    <row r="6" spans="1:4">
      <c r="A6" s="4" t="s">
        <v>1201</v>
      </c>
      <c r="B6" s="5" t="n">
        <v>129</v>
      </c>
      <c r="C6" s="8" t="n">
        <v>131.5</v>
      </c>
      <c r="D6" s="8" t="n">
        <v>54.1</v>
      </c>
    </row>
    <row r="7" spans="1:4">
      <c r="A7" s="4" t="s">
        <v>127</v>
      </c>
      <c r="B7" s="8" t="n">
        <v>130.5</v>
      </c>
      <c r="C7" s="8" t="n">
        <v>98.8</v>
      </c>
      <c r="D7" s="8" t="n">
        <v>61.1</v>
      </c>
    </row>
    <row r="8" spans="1:4">
      <c r="A8" s="3" t="s">
        <v>1206</v>
      </c>
    </row>
    <row r="9" spans="1:4">
      <c r="A9" s="4" t="s">
        <v>1204</v>
      </c>
      <c r="B9" s="8" t="n">
        <v>-256.9</v>
      </c>
      <c r="C9" s="8" t="n">
        <v>-91.7</v>
      </c>
      <c r="D9" s="5" t="n">
        <v>-71</v>
      </c>
    </row>
    <row r="10" spans="1:4">
      <c r="A10" s="4" t="s">
        <v>1205</v>
      </c>
      <c r="B10" s="8" t="n">
        <v>-24.2</v>
      </c>
      <c r="C10" s="8" t="n">
        <v>-9.9</v>
      </c>
      <c r="D10" s="5" t="n">
        <v>-12</v>
      </c>
    </row>
    <row r="11" spans="1:4">
      <c r="A11" s="4" t="s">
        <v>1201</v>
      </c>
      <c r="B11" s="8" t="n">
        <v>-108.9</v>
      </c>
      <c r="C11" s="8" t="n">
        <v>-37.6</v>
      </c>
      <c r="D11" s="8" t="n">
        <v>-4.2</v>
      </c>
    </row>
    <row r="12" spans="1:4">
      <c r="A12" s="4" t="s">
        <v>127</v>
      </c>
      <c r="B12" s="5" t="n">
        <v>-390</v>
      </c>
      <c r="C12" s="8" t="n">
        <v>-139.2</v>
      </c>
      <c r="D12" s="8" t="n">
        <v>-87.2</v>
      </c>
    </row>
    <row r="13" spans="1:4">
      <c r="A13" s="4" t="s">
        <v>47</v>
      </c>
      <c r="B13" s="7" t="n">
        <v>-259.5</v>
      </c>
      <c r="C13" s="7" t="n">
        <v>-40.4</v>
      </c>
      <c r="D13" s="7" t="n">
        <v>-2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3"/>
    <col customWidth="1" max="5" min="5" width="21"/>
    <col customWidth="1" max="6" min="6" width="21"/>
    <col customWidth="1" max="7" min="7" width="21"/>
  </cols>
  <sheetData>
    <row r="1" spans="1:7">
      <c r="A1" s="1" t="s">
        <v>1207</v>
      </c>
      <c r="B1" s="2" t="s">
        <v>508</v>
      </c>
      <c r="D1" s="2" t="s">
        <v>1</v>
      </c>
    </row>
    <row r="2" spans="1:7">
      <c r="B2" s="2" t="s">
        <v>582</v>
      </c>
      <c r="C2" s="2" t="s">
        <v>1208</v>
      </c>
      <c r="D2" s="2" t="s">
        <v>1209</v>
      </c>
      <c r="E2" s="2" t="s">
        <v>559</v>
      </c>
      <c r="F2" s="2" t="s">
        <v>560</v>
      </c>
      <c r="G2" s="2" t="s">
        <v>1210</v>
      </c>
    </row>
    <row r="3" spans="1:7">
      <c r="A3" s="3" t="s">
        <v>1211</v>
      </c>
    </row>
    <row r="4" spans="1:7">
      <c r="A4" s="4" t="s">
        <v>1212</v>
      </c>
      <c r="D4" s="7" t="n">
        <v>259.5</v>
      </c>
      <c r="E4" s="7" t="n">
        <v>40.4</v>
      </c>
      <c r="F4" s="7" t="n">
        <v>26.1</v>
      </c>
    </row>
    <row r="5" spans="1:7">
      <c r="A5" s="4" t="s">
        <v>1213</v>
      </c>
      <c r="D5" s="8" t="n">
        <v>1.5</v>
      </c>
      <c r="E5" s="8" t="n">
        <v>72.7</v>
      </c>
      <c r="F5" s="8" t="n">
        <v>29.7</v>
      </c>
    </row>
    <row r="6" spans="1:7">
      <c r="A6" s="4" t="s">
        <v>1214</v>
      </c>
      <c r="D6" s="7" t="n">
        <v>60.3</v>
      </c>
      <c r="E6" s="8" t="n">
        <v>179.2</v>
      </c>
    </row>
    <row r="7" spans="1:7">
      <c r="A7" s="4" t="s">
        <v>533</v>
      </c>
      <c r="D7" s="4" t="s">
        <v>534</v>
      </c>
    </row>
    <row r="8" spans="1:7">
      <c r="A8" s="4" t="s">
        <v>1215</v>
      </c>
      <c r="D8" s="6" t="n">
        <v>12</v>
      </c>
    </row>
    <row r="9" spans="1:7">
      <c r="A9" s="4" t="s">
        <v>1216</v>
      </c>
      <c r="D9" s="8" t="n">
        <v>1327.6</v>
      </c>
    </row>
    <row r="10" spans="1:7">
      <c r="A10" s="4" t="s">
        <v>1217</v>
      </c>
      <c r="D10" s="8" t="n">
        <v>257.9</v>
      </c>
      <c r="E10" s="8" t="n">
        <v>228.9</v>
      </c>
      <c r="F10" s="8" t="n">
        <v>342.6</v>
      </c>
      <c r="G10" s="7" t="n">
        <v>400.5</v>
      </c>
    </row>
    <row r="11" spans="1:7">
      <c r="A11" s="4" t="s">
        <v>1218</v>
      </c>
      <c r="D11" s="8" t="n">
        <v>243.1</v>
      </c>
    </row>
    <row r="12" spans="1:7">
      <c r="A12" s="4" t="s">
        <v>1219</v>
      </c>
      <c r="D12" s="8" t="n">
        <v>154.6</v>
      </c>
      <c r="E12" s="8" t="n">
        <v>131.9</v>
      </c>
    </row>
    <row r="13" spans="1:7">
      <c r="A13" s="4" t="s">
        <v>1220</v>
      </c>
      <c r="D13" s="8" t="n">
        <v>1.4</v>
      </c>
      <c r="E13" s="8" t="n">
        <v>1.2</v>
      </c>
      <c r="F13" s="8" t="n">
        <v>-4.4</v>
      </c>
    </row>
    <row r="14" spans="1:7">
      <c r="A14" s="4" t="s">
        <v>1221</v>
      </c>
      <c r="D14" s="7" t="n">
        <v>0.1</v>
      </c>
      <c r="E14" s="8" t="n">
        <v>0.1</v>
      </c>
      <c r="F14" s="6" t="n">
        <v>-1</v>
      </c>
    </row>
    <row r="15" spans="1:7">
      <c r="A15" s="4" t="s">
        <v>1222</v>
      </c>
      <c r="D15" s="5" t="n">
        <v>55</v>
      </c>
    </row>
    <row r="16" spans="1:7">
      <c r="A16" s="4" t="s">
        <v>1223</v>
      </c>
      <c r="D16" s="7" t="n">
        <v>12.3</v>
      </c>
      <c r="E16" s="8" t="n">
        <v>51.4</v>
      </c>
    </row>
    <row r="17" spans="1:7">
      <c r="A17" s="4" t="s">
        <v>1224</v>
      </c>
      <c r="D17" s="8" t="n">
        <v>10.1</v>
      </c>
    </row>
    <row r="18" spans="1:7">
      <c r="A18" s="4" t="s">
        <v>1225</v>
      </c>
      <c r="D18" s="8" t="n">
        <v>2412.7</v>
      </c>
    </row>
    <row r="19" spans="1:7">
      <c r="A19" s="4" t="s">
        <v>1226</v>
      </c>
    </row>
    <row r="20" spans="1:7">
      <c r="A20" s="3" t="s">
        <v>1211</v>
      </c>
    </row>
    <row r="21" spans="1:7">
      <c r="A21" s="4" t="s">
        <v>1219</v>
      </c>
      <c r="D21" s="7" t="n">
        <v>11.7</v>
      </c>
      <c r="E21" s="8" t="n">
        <v>9.9</v>
      </c>
    </row>
    <row r="22" spans="1:7">
      <c r="A22" s="4" t="s">
        <v>1227</v>
      </c>
    </row>
    <row r="23" spans="1:7">
      <c r="A23" s="3" t="s">
        <v>1211</v>
      </c>
    </row>
    <row r="24" spans="1:7">
      <c r="A24" s="4" t="s">
        <v>533</v>
      </c>
      <c r="D24" s="4" t="s">
        <v>518</v>
      </c>
    </row>
    <row r="25" spans="1:7">
      <c r="A25" s="4" t="s">
        <v>1228</v>
      </c>
    </row>
    <row r="26" spans="1:7">
      <c r="A26" s="3" t="s">
        <v>1211</v>
      </c>
    </row>
    <row r="27" spans="1:7">
      <c r="A27" s="4" t="s">
        <v>1229</v>
      </c>
      <c r="D27" s="7" t="n">
        <v>7.6</v>
      </c>
      <c r="E27" s="8" t="n">
        <v>7.6</v>
      </c>
    </row>
    <row r="28" spans="1:7">
      <c r="A28" s="4" t="s">
        <v>1230</v>
      </c>
    </row>
    <row r="29" spans="1:7">
      <c r="A29" s="3" t="s">
        <v>1211</v>
      </c>
    </row>
    <row r="30" spans="1:7">
      <c r="A30" s="4" t="s">
        <v>1229</v>
      </c>
      <c r="D30" s="7" t="n">
        <v>128.2</v>
      </c>
      <c r="E30" s="7" t="n">
        <v>135.8</v>
      </c>
    </row>
    <row r="31" spans="1:7">
      <c r="A31" s="4" t="s">
        <v>1231</v>
      </c>
    </row>
    <row r="32" spans="1:7">
      <c r="A32" s="3" t="s">
        <v>1211</v>
      </c>
    </row>
    <row r="33" spans="1:7">
      <c r="A33" s="4" t="s">
        <v>1214</v>
      </c>
      <c r="C33" s="7" t="n">
        <v>111.2</v>
      </c>
    </row>
    <row r="34" spans="1:7">
      <c r="A34" s="4" t="s">
        <v>1232</v>
      </c>
    </row>
    <row r="35" spans="1:7">
      <c r="A35" s="3" t="s">
        <v>1211</v>
      </c>
    </row>
    <row r="36" spans="1:7">
      <c r="A36" s="4" t="s">
        <v>1212</v>
      </c>
      <c r="C36" s="8" t="n">
        <v>194.4</v>
      </c>
    </row>
    <row r="37" spans="1:7">
      <c r="A37" s="4" t="s">
        <v>1213</v>
      </c>
      <c r="C37" s="8" t="n">
        <v>29.7</v>
      </c>
    </row>
    <row r="38" spans="1:7">
      <c r="A38" s="4" t="s">
        <v>1233</v>
      </c>
    </row>
    <row r="39" spans="1:7">
      <c r="A39" s="3" t="s">
        <v>1211</v>
      </c>
    </row>
    <row r="40" spans="1:7">
      <c r="A40" s="4" t="s">
        <v>1234</v>
      </c>
      <c r="C40" s="7" t="n">
        <v>164.7</v>
      </c>
    </row>
    <row r="41" spans="1:7">
      <c r="A41" s="4" t="s">
        <v>584</v>
      </c>
    </row>
    <row r="42" spans="1:7">
      <c r="A42" s="3" t="s">
        <v>1211</v>
      </c>
    </row>
    <row r="43" spans="1:7">
      <c r="A43" s="4" t="s">
        <v>1214</v>
      </c>
      <c r="B43" s="7" t="n">
        <v>111.2</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5:41:08Z</dcterms:created>
  <dcterms:modified xmlns:dcterms="http://purl.org/dc/terms/" xmlns:xsi="http://www.w3.org/2001/XMLSchema-instance" xsi:type="dcterms:W3CDTF">2017-08-23T15:41:08Z</dcterms:modified>
</cp:coreProperties>
</file>